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LOAN AN" sheetId="12" state="visible" r:id="rId12"/>
    <sheet xmlns:r="http://schemas.openxmlformats.org/officeDocument/2006/relationships" name="DEPOSITS" sheetId="13" state="visible" r:id="rId13"/>
    <sheet xmlns:r="http://schemas.openxmlformats.org/officeDocument/2006/relationships" name="SECURITIES SOLD UNDER AGREEMENT" sheetId="14" state="visible" r:id="rId14"/>
    <sheet xmlns:r="http://schemas.openxmlformats.org/officeDocument/2006/relationships" name="RIGHT-OF-USE ASSETS AND OPERATI" sheetId="15" state="visible" r:id="rId15"/>
    <sheet xmlns:r="http://schemas.openxmlformats.org/officeDocument/2006/relationships" name="FEDERAL HOME LOAN BANK ADVANCES" sheetId="16" state="visible" r:id="rId16"/>
    <sheet xmlns:r="http://schemas.openxmlformats.org/officeDocument/2006/relationships" name="OFF BALANCE SHEET RISKS, COMMIT" sheetId="17" state="visible" r:id="rId17"/>
    <sheet xmlns:r="http://schemas.openxmlformats.org/officeDocument/2006/relationships" name="FAIR VALUE" sheetId="18" state="visible" r:id="rId18"/>
    <sheet xmlns:r="http://schemas.openxmlformats.org/officeDocument/2006/relationships" name="MORTGAGE BANKING ACTIVITIES" sheetId="19" state="visible" r:id="rId19"/>
    <sheet xmlns:r="http://schemas.openxmlformats.org/officeDocument/2006/relationships" name="INTEREST RATE SWAPS" sheetId="20" state="visible" r:id="rId20"/>
    <sheet xmlns:r="http://schemas.openxmlformats.org/officeDocument/2006/relationships" name="EARNINGS PER SHARE" sheetId="21" state="visible" r:id="rId21"/>
    <sheet xmlns:r="http://schemas.openxmlformats.org/officeDocument/2006/relationships" name="OTHER COMPREHENSIVE INCOME" sheetId="22" state="visible" r:id="rId22"/>
    <sheet xmlns:r="http://schemas.openxmlformats.org/officeDocument/2006/relationships" name="REVENUE FROM CONTRACTS WITH CUS" sheetId="23" state="visible" r:id="rId23"/>
    <sheet xmlns:r="http://schemas.openxmlformats.org/officeDocument/2006/relationships" name="SEGMENT INFORMATION"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VESTMENT SECURITIES (Tables)" sheetId="27" state="visible" r:id="rId27"/>
    <sheet xmlns:r="http://schemas.openxmlformats.org/officeDocument/2006/relationships" name="LOANS HELD FOR SALE (Tables)" sheetId="28" state="visible" r:id="rId28"/>
    <sheet xmlns:r="http://schemas.openxmlformats.org/officeDocument/2006/relationships" name="LOANS AND ALLOWANCE FOR LOAN _2" sheetId="29" state="visible" r:id="rId29"/>
    <sheet xmlns:r="http://schemas.openxmlformats.org/officeDocument/2006/relationships" name="DEPOSITS (Tables)" sheetId="30" state="visible" r:id="rId30"/>
    <sheet xmlns:r="http://schemas.openxmlformats.org/officeDocument/2006/relationships" name="SECURITIES SOLD UNDER AGREEME_2" sheetId="31" state="visible" r:id="rId31"/>
    <sheet xmlns:r="http://schemas.openxmlformats.org/officeDocument/2006/relationships" name="RIGHT-OF-USE ASSETS AND OPERA_2" sheetId="32" state="visible" r:id="rId32"/>
    <sheet xmlns:r="http://schemas.openxmlformats.org/officeDocument/2006/relationships" name="FEDERAL HOME LOAN BANK ADVANC_2" sheetId="33" state="visible" r:id="rId33"/>
    <sheet xmlns:r="http://schemas.openxmlformats.org/officeDocument/2006/relationships" name="OFF BALANCE SHEET RISKS, COMM_2" sheetId="34" state="visible" r:id="rId34"/>
    <sheet xmlns:r="http://schemas.openxmlformats.org/officeDocument/2006/relationships" name="FAIR VALUE (Tables)" sheetId="35" state="visible" r:id="rId35"/>
    <sheet xmlns:r="http://schemas.openxmlformats.org/officeDocument/2006/relationships" name="MORTGAGE BANKING ACTIVITIES (Ta" sheetId="36" state="visible" r:id="rId36"/>
    <sheet xmlns:r="http://schemas.openxmlformats.org/officeDocument/2006/relationships" name="INTEREST RATE SWAPS (Tables)" sheetId="37" state="visible" r:id="rId37"/>
    <sheet xmlns:r="http://schemas.openxmlformats.org/officeDocument/2006/relationships" name="EARNINGS PER SHARE (Tables)" sheetId="38" state="visible" r:id="rId38"/>
    <sheet xmlns:r="http://schemas.openxmlformats.org/officeDocument/2006/relationships" name="OTHER COMPREHENSIVE INCOME (Tab" sheetId="39" state="visible" r:id="rId39"/>
    <sheet xmlns:r="http://schemas.openxmlformats.org/officeDocument/2006/relationships" name="REVENUE FROM CONTRACTS WITH C_2" sheetId="40" state="visible" r:id="rId40"/>
    <sheet xmlns:r="http://schemas.openxmlformats.org/officeDocument/2006/relationships" name="SEGMENT INFORMATION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INVESTMENT SECURITIES - AFS (De" sheetId="47" state="visible" r:id="rId47"/>
    <sheet xmlns:r="http://schemas.openxmlformats.org/officeDocument/2006/relationships" name="INVESTMENT SECURITIES - HTM (De" sheetId="48" state="visible" r:id="rId48"/>
    <sheet xmlns:r="http://schemas.openxmlformats.org/officeDocument/2006/relationships" name="INVESTMENT SECURITIES - SALES O" sheetId="49" state="visible" r:id="rId49"/>
    <sheet xmlns:r="http://schemas.openxmlformats.org/officeDocument/2006/relationships" name="INVESTMENT SECURITIES - AMORTIZ" sheetId="50" state="visible" r:id="rId50"/>
    <sheet xmlns:r="http://schemas.openxmlformats.org/officeDocument/2006/relationships" name="INVESTMENT SECURITIES - INVESTM" sheetId="51" state="visible" r:id="rId51"/>
    <sheet xmlns:r="http://schemas.openxmlformats.org/officeDocument/2006/relationships" name="INVESTMENT SECURITIES - CORPORA" sheetId="52" state="visible" r:id="rId52"/>
    <sheet xmlns:r="http://schemas.openxmlformats.org/officeDocument/2006/relationships" name="INVESTMENT SECURITIES - TRUST P" sheetId="53" state="visible" r:id="rId53"/>
    <sheet xmlns:r="http://schemas.openxmlformats.org/officeDocument/2006/relationships" name="INVESTMENT SECURITIES - OTHER T" sheetId="54" state="visible" r:id="rId54"/>
    <sheet xmlns:r="http://schemas.openxmlformats.org/officeDocument/2006/relationships" name="INVESTMENT SECURITIES - ACLS RO" sheetId="55" state="visible" r:id="rId55"/>
    <sheet xmlns:r="http://schemas.openxmlformats.org/officeDocument/2006/relationships" name="INVESTMENT SECURITIES - PLEDGED" sheetId="56" state="visible" r:id="rId56"/>
    <sheet xmlns:r="http://schemas.openxmlformats.org/officeDocument/2006/relationships" name="INVESTMENT SECURITIES - EQUITY " sheetId="57" state="visible" r:id="rId57"/>
    <sheet xmlns:r="http://schemas.openxmlformats.org/officeDocument/2006/relationships" name="LOANS HELD FOR SALE - CONSUMER " sheetId="58" state="visible" r:id="rId58"/>
    <sheet xmlns:r="http://schemas.openxmlformats.org/officeDocument/2006/relationships" name="LOANS HELD FOR SALE - CONSUME_2" sheetId="59" state="visible" r:id="rId59"/>
    <sheet xmlns:r="http://schemas.openxmlformats.org/officeDocument/2006/relationships" name="LOANS AND ALLOWANCE FOR CREDIT " sheetId="60" state="visible" r:id="rId60"/>
    <sheet xmlns:r="http://schemas.openxmlformats.org/officeDocument/2006/relationships" name="LOANS AND ALLOWANCE FOR CREDI_2" sheetId="61" state="visible" r:id="rId61"/>
    <sheet xmlns:r="http://schemas.openxmlformats.org/officeDocument/2006/relationships" name="LOANS AND ALLOWANCE FOR CREDI_3" sheetId="62" state="visible" r:id="rId62"/>
    <sheet xmlns:r="http://schemas.openxmlformats.org/officeDocument/2006/relationships" name="LOANS AND ALLOWANCE FOR CREDI_4" sheetId="63" state="visible" r:id="rId63"/>
    <sheet xmlns:r="http://schemas.openxmlformats.org/officeDocument/2006/relationships" name="LOANS AND ALLOWANCE FOR CREDI_5" sheetId="64" state="visible" r:id="rId64"/>
    <sheet xmlns:r="http://schemas.openxmlformats.org/officeDocument/2006/relationships" name="LOANS AND ALLOWANCE FOR CREDI_6" sheetId="65" state="visible" r:id="rId65"/>
    <sheet xmlns:r="http://schemas.openxmlformats.org/officeDocument/2006/relationships" name="LOANS AND ALLOWANCE FOR CREDI_7" sheetId="66" state="visible" r:id="rId66"/>
    <sheet xmlns:r="http://schemas.openxmlformats.org/officeDocument/2006/relationships" name="LOANS AND ALLOWANCE FOR CREDI_8" sheetId="67" state="visible" r:id="rId67"/>
    <sheet xmlns:r="http://schemas.openxmlformats.org/officeDocument/2006/relationships" name="LOANS AND ALLOWANCE FOR CREDI_9" sheetId="68" state="visible" r:id="rId68"/>
    <sheet xmlns:r="http://schemas.openxmlformats.org/officeDocument/2006/relationships" name="LOANS AND ALLOWANCE FOR CRED_10" sheetId="69" state="visible" r:id="rId69"/>
    <sheet xmlns:r="http://schemas.openxmlformats.org/officeDocument/2006/relationships" name="LOANS AND ALLOWANCE FOR CRED_11" sheetId="70" state="visible" r:id="rId70"/>
    <sheet xmlns:r="http://schemas.openxmlformats.org/officeDocument/2006/relationships" name="LOANS AND ALLOWANCE FOR CRED_12" sheetId="71" state="visible" r:id="rId71"/>
    <sheet xmlns:r="http://schemas.openxmlformats.org/officeDocument/2006/relationships" name="LOANS AND ALLOWANCE FOR CRED_13" sheetId="72" state="visible" r:id="rId72"/>
    <sheet xmlns:r="http://schemas.openxmlformats.org/officeDocument/2006/relationships" name="LOANS AND ALLOWANCE FOR CRED_14" sheetId="73" state="visible" r:id="rId73"/>
    <sheet xmlns:r="http://schemas.openxmlformats.org/officeDocument/2006/relationships" name="LOANS AND ALLOWANCE FOR CRED_15" sheetId="74" state="visible" r:id="rId74"/>
    <sheet xmlns:r="http://schemas.openxmlformats.org/officeDocument/2006/relationships" name="LOANS AND ALLOWANCE FOR CRED_16" sheetId="75" state="visible" r:id="rId75"/>
    <sheet xmlns:r="http://schemas.openxmlformats.org/officeDocument/2006/relationships" name="LOANS AND ALLOWANCE FOR CRED_17" sheetId="76" state="visible" r:id="rId76"/>
    <sheet xmlns:r="http://schemas.openxmlformats.org/officeDocument/2006/relationships" name="LOANS AND ALLOWANCE FOR CRED_18" sheetId="77" state="visible" r:id="rId77"/>
    <sheet xmlns:r="http://schemas.openxmlformats.org/officeDocument/2006/relationships" name="LOANS AND ALLOWANCE FOR CRED_19" sheetId="78" state="visible" r:id="rId78"/>
    <sheet xmlns:r="http://schemas.openxmlformats.org/officeDocument/2006/relationships" name="DEPOSITS - Balances (Details)" sheetId="79" state="visible" r:id="rId79"/>
    <sheet xmlns:r="http://schemas.openxmlformats.org/officeDocument/2006/relationships" name="SECURITIES SOLD UNDER AGREEME_3" sheetId="80" state="visible" r:id="rId80"/>
    <sheet xmlns:r="http://schemas.openxmlformats.org/officeDocument/2006/relationships" name="RIGHT-OF-USE ASSETS AND OPERA_3" sheetId="81" state="visible" r:id="rId81"/>
    <sheet xmlns:r="http://schemas.openxmlformats.org/officeDocument/2006/relationships" name="RIGHT-OF-USE ASSETS AND OPERA_4" sheetId="82" state="visible" r:id="rId82"/>
    <sheet xmlns:r="http://schemas.openxmlformats.org/officeDocument/2006/relationships" name="RIGHT-OF-USE ASSETS AND OPERA_5" sheetId="83" state="visible" r:id="rId83"/>
    <sheet xmlns:r="http://schemas.openxmlformats.org/officeDocument/2006/relationships" name="FEDERAL HOME LOAN BANK ADVANC_3" sheetId="84" state="visible" r:id="rId84"/>
    <sheet xmlns:r="http://schemas.openxmlformats.org/officeDocument/2006/relationships" name="FEDERAL HOME LOAN BANK ADVANC_4" sheetId="85" state="visible" r:id="rId85"/>
    <sheet xmlns:r="http://schemas.openxmlformats.org/officeDocument/2006/relationships" name="FEDERAL HOME LOAN BANK ADVANC_5" sheetId="86" state="visible" r:id="rId86"/>
    <sheet xmlns:r="http://schemas.openxmlformats.org/officeDocument/2006/relationships" name="FEDERAL HOME LOAN BANK ADVANC_6" sheetId="87" state="visible" r:id="rId87"/>
    <sheet xmlns:r="http://schemas.openxmlformats.org/officeDocument/2006/relationships" name="OFF BALANCE SHEET RISKS, COMM_3" sheetId="88" state="visible" r:id="rId88"/>
    <sheet xmlns:r="http://schemas.openxmlformats.org/officeDocument/2006/relationships" name="FAIR VALUE - POLICIES (Details)" sheetId="89" state="visible" r:id="rId89"/>
    <sheet xmlns:r="http://schemas.openxmlformats.org/officeDocument/2006/relationships" name="FAIR VALUE - RECURRING BASIS (D" sheetId="90" state="visible" r:id="rId90"/>
    <sheet xmlns:r="http://schemas.openxmlformats.org/officeDocument/2006/relationships" name="FAIR VALUE - RECONCILIATION USI" sheetId="91" state="visible" r:id="rId91"/>
    <sheet xmlns:r="http://schemas.openxmlformats.org/officeDocument/2006/relationships" name="FAIR VALUE - RECURRING LEVEL 3 " sheetId="92" state="visible" r:id="rId92"/>
    <sheet xmlns:r="http://schemas.openxmlformats.org/officeDocument/2006/relationships" name="FAIR VALUE - GAINS AND LOSSES (" sheetId="93" state="visible" r:id="rId93"/>
    <sheet xmlns:r="http://schemas.openxmlformats.org/officeDocument/2006/relationships" name="FAIR VALUE - ASSETS MEASURED ON" sheetId="94" state="visible" r:id="rId94"/>
    <sheet xmlns:r="http://schemas.openxmlformats.org/officeDocument/2006/relationships" name="FAIR VALUE - NON-RECURRING LEVE" sheetId="95" state="visible" r:id="rId95"/>
    <sheet xmlns:r="http://schemas.openxmlformats.org/officeDocument/2006/relationships" name="FAIR VALUE - IMPAIRED LOANS (De" sheetId="96" state="visible" r:id="rId96"/>
    <sheet xmlns:r="http://schemas.openxmlformats.org/officeDocument/2006/relationships" name="FAIR VALUE - CARRYING AMOUNTS A" sheetId="97" state="visible" r:id="rId97"/>
    <sheet xmlns:r="http://schemas.openxmlformats.org/officeDocument/2006/relationships" name="MORTGAGE BANKING ACTIVITIES - M" sheetId="98" state="visible" r:id="rId98"/>
    <sheet xmlns:r="http://schemas.openxmlformats.org/officeDocument/2006/relationships" name="MORTGAGE BANKING ACTIVITIES - C" sheetId="99" state="visible" r:id="rId99"/>
    <sheet xmlns:r="http://schemas.openxmlformats.org/officeDocument/2006/relationships" name="MORTGAGE BANKING ACTIVITIES -_2" sheetId="100" state="visible" r:id="rId100"/>
    <sheet xmlns:r="http://schemas.openxmlformats.org/officeDocument/2006/relationships" name="MORTGAGE BANKING ACTIVITIES - V" sheetId="101" state="visible" r:id="rId101"/>
    <sheet xmlns:r="http://schemas.openxmlformats.org/officeDocument/2006/relationships" name="MORTGAGE BANKING ACTIVITIES - O" sheetId="102" state="visible" r:id="rId102"/>
    <sheet xmlns:r="http://schemas.openxmlformats.org/officeDocument/2006/relationships" name="MORTGAGE BANKING ACTIVITIES - N" sheetId="103" state="visible" r:id="rId103"/>
    <sheet xmlns:r="http://schemas.openxmlformats.org/officeDocument/2006/relationships" name="INTEREST RATE SWAPS - CASH FLOW" sheetId="104" state="visible" r:id="rId104"/>
    <sheet xmlns:r="http://schemas.openxmlformats.org/officeDocument/2006/relationships" name="INTEREST RATE SWAPS - INTEREST " sheetId="105" state="visible" r:id="rId105"/>
    <sheet xmlns:r="http://schemas.openxmlformats.org/officeDocument/2006/relationships" name="INTEREST RATE SWAPS - GAINS (LO" sheetId="106" state="visible" r:id="rId106"/>
    <sheet xmlns:r="http://schemas.openxmlformats.org/officeDocument/2006/relationships" name="INTEREST RATE SWAPS - NON-HEDGE" sheetId="107" state="visible" r:id="rId107"/>
    <sheet xmlns:r="http://schemas.openxmlformats.org/officeDocument/2006/relationships" name="EARNINGS PER SHARE (Details)" sheetId="108" state="visible" r:id="rId108"/>
    <sheet xmlns:r="http://schemas.openxmlformats.org/officeDocument/2006/relationships" name="OTHER COMPREHENSIVE INCOME - CO" sheetId="109" state="visible" r:id="rId109"/>
    <sheet xmlns:r="http://schemas.openxmlformats.org/officeDocument/2006/relationships" name="OTHER COMPREHENSIVE INCOME - RE" sheetId="110" state="visible" r:id="rId110"/>
    <sheet xmlns:r="http://schemas.openxmlformats.org/officeDocument/2006/relationships" name="OTHER COMPREHENSIVE INCOME - AO" sheetId="111" state="visible" r:id="rId111"/>
    <sheet xmlns:r="http://schemas.openxmlformats.org/officeDocument/2006/relationships" name="REVENUE FROM CONTRACTS WITH C_3" sheetId="112" state="visible" r:id="rId112"/>
    <sheet xmlns:r="http://schemas.openxmlformats.org/officeDocument/2006/relationships" name="SEGMENT INFORMATION (Details)"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Registrant Name</t>
        </is>
      </c>
      <c r="B4" s="4" t="inlineStr">
        <is>
          <t>REPUBLIC BANCORP, INC.</t>
        </is>
      </c>
    </row>
    <row r="5">
      <c r="A5" s="4" t="inlineStr">
        <is>
          <t>Entity Central Index Key</t>
        </is>
      </c>
      <c r="B5" s="4" t="inlineStr">
        <is>
          <t>0000921557</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0</t>
        </is>
      </c>
    </row>
    <row r="10">
      <c r="A10" s="4" t="inlineStr">
        <is>
          <t>Entity File Number</t>
        </is>
      </c>
      <c r="B10" s="4" t="inlineStr">
        <is>
          <t>0-24649</t>
        </is>
      </c>
    </row>
    <row r="11">
      <c r="A11" s="4" t="inlineStr">
        <is>
          <t>Entity Incorporation, State or Country Code</t>
        </is>
      </c>
      <c r="B11" s="4" t="inlineStr">
        <is>
          <t>KY</t>
        </is>
      </c>
    </row>
    <row r="12">
      <c r="A12" s="4" t="inlineStr">
        <is>
          <t>Entity Tax Identification Number</t>
        </is>
      </c>
      <c r="B12" s="4" t="inlineStr">
        <is>
          <t>61-0862051</t>
        </is>
      </c>
    </row>
    <row r="13">
      <c r="A13" s="4" t="inlineStr">
        <is>
          <t>Entity Address, Address Line One</t>
        </is>
      </c>
      <c r="B13" s="4" t="inlineStr">
        <is>
          <t>601 West Market Street</t>
        </is>
      </c>
    </row>
    <row r="14">
      <c r="A14" s="4" t="inlineStr">
        <is>
          <t>Entity Address, City or Town</t>
        </is>
      </c>
      <c r="B14" s="4" t="inlineStr">
        <is>
          <t>Louisville</t>
        </is>
      </c>
    </row>
    <row r="15">
      <c r="A15" s="4" t="inlineStr">
        <is>
          <t>Entity Address, State or Province</t>
        </is>
      </c>
      <c r="B15" s="4" t="inlineStr">
        <is>
          <t>KY</t>
        </is>
      </c>
    </row>
    <row r="16">
      <c r="A16" s="4" t="inlineStr">
        <is>
          <t>Entity Address, Postal Zip Code</t>
        </is>
      </c>
      <c r="B16" s="4" t="inlineStr">
        <is>
          <t>40202</t>
        </is>
      </c>
    </row>
    <row r="17">
      <c r="A17" s="4" t="inlineStr">
        <is>
          <t>City Area Code</t>
        </is>
      </c>
      <c r="B17" s="4" t="inlineStr">
        <is>
          <t>502</t>
        </is>
      </c>
    </row>
    <row r="18">
      <c r="A18" s="4" t="inlineStr">
        <is>
          <t>Local Phone Number</t>
        </is>
      </c>
      <c r="B18" s="4" t="inlineStr">
        <is>
          <t>584-3600</t>
        </is>
      </c>
    </row>
    <row r="19">
      <c r="A19" s="4" t="inlineStr">
        <is>
          <t>Title of 12(b) Security</t>
        </is>
      </c>
      <c r="B19" s="4" t="inlineStr">
        <is>
          <t xml:space="preserve">Class A Common </t>
        </is>
      </c>
    </row>
    <row r="20">
      <c r="A20" s="4" t="inlineStr">
        <is>
          <t>Trading Symbol</t>
        </is>
      </c>
      <c r="B20" s="4" t="inlineStr">
        <is>
          <t>RBCA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8716165</v>
      </c>
    </row>
    <row r="35">
      <c r="A35" s="4" t="inlineStr">
        <is>
          <t>Class B Common Stock</t>
        </is>
      </c>
    </row>
    <row r="36">
      <c r="A36" s="3" t="inlineStr">
        <is>
          <t>Document Information [Line Items]</t>
        </is>
      </c>
    </row>
    <row r="37">
      <c r="A37" s="4" t="inlineStr">
        <is>
          <t>Entity Common Stock, Shares Outstanding</t>
        </is>
      </c>
      <c r="C37" s="5" t="n">
        <v>21995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2. INVESTMENT SECURITIES ​ Available-for-Sale Debt Securities ​ The following tables summarize the amortized cost, fair value, and ACLS of AFS debt securities and the corresponding amounts of related gross unrealized gains and losses recognized in AOCI: ​ ​ ​ ​ ​ ​ ​ ​ ​ ​ ​ ​ ​ ​ ​ ​ ​ ​ ​ Gross Gross Allowance ​ ​ ​ Amortized ​ Unrealized ​ Unrealized ​ for Fair September 30, 2020 (in thousands) ​ Cost ​ Gains ​ Losses ​ Credit Losses Value ​ ​ ​ ​ ​ ​ ​ ​ ​ ​ ​ ​ ​ ​ ​ ​ U.S. Treasury securities and U.S. Government agencies ​ $ 235,216 ​ $ 1,897 ​ $ (47) ​ $ — ​ $ 237,066 Private label mortgage backed security ​ 1,765 ​ 1,239 ​ — ​ — ​ 3,004 Mortgage backed securities - residential ​ 234,025 ​ 8,646 ​ (1) ​ — ​ 242,670 Collateralized mortgage obligations ​ 52,841 ​ 938 ​ (19) ​ — ​ 53,760 Corporate bonds ​ 10,000 ​ — ​ (30) ​ (52) ​ 9,918 Trust preferred security ​ 3,618 ​ 182 ​ — ​ — ​ 3,800 Total available-for-sale debt securities ​ $ 537,465 ​ $ 12,902 ​ $ (97) ​ $ (52) ​ $ 550,218 ​ ​ ​ ​ ​ ​ ​ ​ ​ ​ ​ ​ ​ ​ ​ ​ ​ ​ ​ ​ Gross Gross Allowance ​ ​ ​ Amortized ​ Unrealized ​ Unrealized ​ for Fair December 31, 2019 (in thousands) ​ Cost ​ Gains ​ Losses ​ Credit Losses Value ​ ​ ​ ​ ​ ​ ​ ​ ​ ​ ​ ​ ​ ​ ​ ​ U.S. Treasury securities and U.S. Government agencies ​ $ 134,765 ​ $ 59 ​ $ (184) ​ ​ NA ​ $ 134,640 Private label mortgage backed security ​ 2,210 ​ 1,285 ​ — ​ ​ NA ​ 3,495 Mortgage backed securities - residential ​ 253,288 ​ 2,916 ​ (357) ​ ​ NA ​ 255,847 Collateralized mortgage obligations ​ 63,284 ​ 258 ​ (171) ​ ​ NA ​ 63,371 Corporate bonds ​ 10,000 ​ 2 ​ — ​ ​ NA ​ 10,002 Trust preferred security ​ 3,575 ​ 425 ​ — ​ ​ NA ​ 4,000 Total available-for-sale debt securities ​ $ 467,122 ​ $ 4,945 ​ $ (712) ​ ​ NA ​ $ 471,355 ​ Held-to-Maturity Debt Securities ​ The following tables summarize the amortized cost, fair value, and ACLS of HTM debt securities and the corresponding amounts of related gross unrecognized gains and losses: ​ ​ ​ ​ ​ ​ ​ ​ ​ ​ ​ ​ ​ ​ ​ ​ ​ ​ ​ Gross Gross ​ Allowance ​ ​ Carrying ​ Unrecognized ​ Unrecognized ​ Fair ​ for September 30, 2020 (in thousands) ​ Value ​ Gains ​ Losses ​ Value ​ Credit Losses ​ ​ ​ ​ ​ ​ ​ ​ ​ ​ ​ ​ ​ ​ ​ ​ Mortgage backed securities - residential ​ $ 100 ​ $ 5 ​ $ — ​ $ 105 ​ $ — Collateralized mortgage obligations ​ 14,118 ​ 183 ​ — ​ 14,301 ​ — Corporate bonds ​ 39,989 ​ 403 ​ — ​ 40,392 ​ (295) Obligations of state and political subdivisions ​ ​ 356 ​ ​ 9 ​ ​ — ​ ​ 365 ​ ​ — Total held-to-maturity debt securities ​ $ 54,563 ​ $ 600 ​ $ — ​ $ 55,163 ​ $ (295) ​ ​ ​ ​ ​ ​ ​ ​ ​ ​ ​ ​ ​ ​ ​ ​ ​ ​ ​ ​ Gross Gross ​ Allowance ​ ​ Carrying ​ Unrecognized ​ Unrecognized ​ Fair ​ for December 31, 2019 (in thousands) ​ Value ​ Gains ​ Losses ​ Value ​ Credit Losses ​ ​ ​ ​ ​ ​ ​ ​ ​ ​ ​ ​ ​ ​ ​ ​ Mortgage backed securities - residential ​ $ 104 ​ $ 6 ​ $ — ​ $ 110 ​ ​ NA Collateralized mortgage obligations ​ 16,970 ​ 94 ​ (21) ​ 17,043 ​ NA Corporate bonds ​ 44,995 ​ 544 ​ — ​ 45,539 ​ NA Obligations of state and political subdivisions ​ ​ 462 ​ ​ 2 ​ ​ — ​ ​ 464 ​ NA Total held-to-maturity debt securities ​ $ 62,531 ​ $ 646 ​ $ (21) ​ $ 63,156 ​ NA ​ Sales of Available-for-Sale Debt Securities ​ During the three and nine months ended September 30, 2020 and 2019, there were no gains or losses on sales or calls of AFS debt securities. ​ Debt Securities by Contractual Maturity ​ The amortized cost and fair value of debt securities by contractual maturity at September 30, 2020 follow. Expected maturities may differ from contractual maturities if borrowers have the right to call or prepay obligations with or without call or prepayment penalties. Securities not due at a single maturity date are detailed separately. ​ ​ ​ ​ ​ ​ ​ ​ ​ ​ ​ ​ ​ ​ ​ ​ ​ Available-for-Sale ​ Held-to-Maturity ​ ​ Debt Securities ​ Debt Securities ​ Amortized Fair Carrying Fair September 30, 2020 (in thousands) ​ Cost ​ Value ​ Value ​ Value ​ ​ ​ ​ ​ ​ ​ ​ ​ ​ ​ ​ ​ Due in one year or less ​ $ 9,941 ​ $ 10,040 ​ $ 110 ​ $ 112 ​ Due from one year to five years ​ 235,275 ​ 236,944 ​ 35,281 ​ 35,660 ​ Due from five years to ten years ​ — ​ — ​ 4,954 ​ 4,985 ​ Due beyond ten years ​ 3,618 ​ 3,800 ​ — ​ — ​ Private label mortgage backed security ​ 1,765 ​ 3,004 ​ — ​ — ​ Mortgage backed securities - residential ​ 234,025 ​ 242,670 ​ 100 ​ 105 ​ Collateralized mortgage obligations ​ 52,841 ​ 53,760 ​ 14,118 ​ 14,301 ​ Total debt securities ​ $ 537,465 ​ $ 550,218 ​ $ 54,563 ​ $ 55,163 ​ ​ Unrealized-Loss Analysis on Debt Securities ​ The following table summarizes AFS debt securities in an unrealized loss position for which an ACLS had not been recorded at September 30, 2020, aggregated by investment category and length of time in a continuous unrealized loss position: ​ ​ ​ ​ ​ ​ ​ ​ ​ ​ ​ ​ ​ ​ ​ ​ ​ ​ ​ ​ ​ ​ ​ Less than 12 months ​ 12 months or more ​ Total ​ ​ ​ Unrealized ​ ​ Unrealized ​ ​ Unrealized September 30, 2020 (in thousands) ​ Fair Value ​ Losses ​ Fair Value ​ Losses ​ Fair Value ​ Losses ​ ​ ​ ​ ​ ​ ​ ​ ​ ​ ​ ​ ​ ​ ​ ​ ​ ​ ​ ​ Available-for-sale debt securities: ​ ​ ​ ​ ​ ​ ​ ​ ​ ​ ​ ​ ​ ​ ​ ​ ​ ​ ​ U.S. Treasury securities and U.S. Government agencies ​ $ 39,951 ​ $ (47) ​ $ — ​ $ — ​ $ 39,951 ​ $ (47) ​ Mortgage backed securities - residential ​ ​ 447 ​ ​ (1) ​ ​ — ​ ​ — ​ ​ 447 ​ $ (1) ​ Collateralized mortgage obligations ​ ​ 8,282 ​ ​ (19) ​ ​ — ​ ​ — ​ ​ 8,282 ​ ​ (19) ​ Total available-for-sale debt securities ​ $ 48,680 ​ $ (67) ​ $ — ​ $ — ​ $ 48,680 ​ $ (67) ​ ​ ​ ​ Debt securities with unrealized losses at December 31, 2019, aggregated by investment category and length of time in a continuous unrealized loss position, were as follows: ​ ​ ​ ​ ​ ​ ​ ​ ​ ​ ​ ​ ​ ​ ​ ​ ​ ​ ​ ​ ​ ​ ​ Less than 12 months ​ 12 months or more ​ Total ​ ​ ​ Unrealized ​ ​ Unrealized ​ ​ Unrealized December 31, 2019 (in thousands) ​ Fair Value ​ Losses ​ Fair Value ​ Losses ​ Fair Value ​ Losses ​ ​ ​ ​ ​ ​ ​ ​ ​ ​ ​ ​ ​ ​ ​ ​ ​ ​ ​ ​ Available-for-sale debt securities: ​ ​ ​ ​ ​ ​ ​ ​ ​ ​ ​ ​ ​ ​ ​ ​ ​ ​ ​ U.S. Treasury securities and U.S. Government agencies ​ $ 40,165 ​ $ (176) ​ $ 14,992 ​ $ (8) ​ $ 55,157 ​ $ (184) ​ Mortgage backed securities - residential ​ ​ 65,630 ​ ​ (269) ​ ​ 16,633 ​ ​ (88) ​ ​ 82,263 ​ ​ (357) ​ Collateralized mortgage obligations ​ ​ 12,444 ​ ​ (36) ​ ​ 10,738 ​ ​ (135) ​ ​ 23,182 ​ ​ (171) ​ Total available-for-sale debt securities ​ $ 118,239 ​ $ (481) ​ $ 42,363 ​ $ (231) ​ $ 160,602 ​ $ (712) ​ ​ ​ ​ ​ ​ ​ ​ ​ ​ ​ ​ ​ ​ ​ ​ ​ ​ ​ ​ ​ ​ ​ ​ ​ Less than 12 months ​ 12 months or more ​ Total ​ ​ ​ Unrealized ​ ​ Unrealized ​ ​ Unrealized December 31, 2019 (in thousands) ​ Fair Value ​ Losses ​ Fair Value ​ Losses ​ Fair Value ​ Losses ​ ​ ​ ​ ​ ​ ​ ​ ​ ​ ​ ​ ​ ​ ​ ​ ​ ​ ​ ​ Held-to-maturity debt securities: ​ ​ ​ ​ ​ ​ ​ ​ ​ ​ ​ ​ ​ ​ ​ ​ ​ ​ ​ Collateralized mortgage obligations ​ $ 4 ​ $ (2) ​ $ 4,827 ​ $ (19) ​ $ 4,831 ​ $ (21) ​ Total held-to-maturity debt securities: ​ $ 4 ​ $ (2) ​ $ 4,827 ​ $ (19) ​ $ 4,831 ​ $ (21) ​ ​ At September 30, 2020, the Bank’s security portfolio consisted of 175 securities, 15 of which were in an unrealized loss position. ​ At December 31, 2019, the Bank’s security portfolio consisted of 173 securities, 34 of which were in an unrealized loss position. ​ At September 30, 2020 and December 31, 2019, there were no holdings of debt securities of any one issuer, other than the U.S. government and its agencies, in an amount greater than 10% of stockholders’ equity. ​ Mortgage Backed Securities and Collateralized Mortgage Obligations ​ At September 30, 2020, with the exception of the $3.0 million private label mortgage backed security, all other mortgage backed securities and CMOs held by the Bank were issued by U.S. government-sponsored entities and agencies, primarily the FHLMC and FNMA. At September 30, 2020 and December 31, 2019, there were gross unrealized losses of $20,000 and $528,000 related to AFS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 Trust Preferred Security ​ During 2015, the Parent Company purchased a $3 million floating rate TRUP at a price of 68% of par. The coupon on this security is based on the 3-month LIBOR rate plus 159 basis points. The Company performed an initial analysis prior to acquisition and performs ongoing analysis of the credit risk of the underlying borrower in relation to its TRUP. ​ Private Label Mortgage Backed Security ​ The Bank owns one private label mortgage backed security with a total carrying value of $3.0 million as of September 30, 2020. This security is mostly backed by “Alternative A” first lien mortgage loans, but also has an insurance “wrap” or guarantee as an added layer of protection to the security holder. This asset is illiquid, and as such, the Bank determined it to be a Level 3 security in accordance with ASC Topic 820, Fair Value Measurement. ​ See additional discussion regarding the Bank’s private label mortgage backed security under Footnote 10 “Fair Value” in this section of the filing. ​ Rollforward of the Allowance for Credit Losses on Debt Securities ​ The tables below present a rollforward for the three and nine months ended September 30, 2020 of the ACLS on AFS and HTM debt securities: ​ ​ ​ ​ ​ ​ ​ ​ ​ ​ ​ ​ ​ ​ ​ ​ ​ ​ ​ ​ ​ ​ ​ ​ ACLS Rollforward ​ ​ ​ Three Months Ended September 30, 2020 ​ ​ ​ Beginning ​ ASC 326 ​ ​ ​ Charge- ​ ​ ​ Ending (in thousands) ​ ​ Balance ​ Adoption ​ Provision ​ offs ​ Recoveries ​ Balance ​ ​ ​ ​ ​ ​ ​ ​ ​ ​ ​ ​ ​ ​ ​ ​ ​ ​ ​ ​ Available-for-Sale Securities: ​ ​ ​ ​ ​ ​ ​ ​ ​ ​ ​ ​ ​ ​ ​ ​ ​ ​ ​ Corporate Bonds ​ ​ $ 126 ​ $ — ​ $ (74) ​ $ — ​ $ — ​ $ 52 Held-to-Maturity Securities: ​ ​ ​ ​ ​ ​ ​ ​ ​ ​ ​ ​ ​ ​ ​ ​ ​ ​ ​ Corporate Bonds ​ ​ ​ 147 ​ ​ — ​ ​ 148 ​ ​ — ​ ​ — ​ ​ 295 ​ ​ ​ ​ ​ ​ ​ ​ ​ ​ ​ ​ ​ ​ ​ ​ ​ ​ ​ ​ Total ​ ​ $ 273 ​ $ — ​ $ 74 ​ $ — ​ $ — ​ $ 347 ​ The Company decreased the ACLS on its AFS bond during the three months ended September 30, 2020 due to an increase in the bond’s fair value during the period. The Company increased the ACLS on its HTM corporate bonds during the three months ended September 30, 2020 due to increasing PD and LGD estimates for these bonds resulting from economic concerns from the COVID-19 pandemic. ​ ​ ​ ​ ​ ​ ​ ​ ​ ​ ​ ​ ​ ​ ​ ​ ​ ​ ​ ​ ​ ​ ​ ​ ​ ACLS Rollforward ​ ​ ​ Nine Months Ended September 30, 2020 ​ ​ ​ Beginning ​ ASC 326 ​ ​ ​ Charge- ​ ​ ​ Ending (in thousands) ​ ​ Balance ​ Adoption ​ Provision ​ offs ​ Recoveries ​ Balance ​ ​ ​ ​ ​ ​ ​ ​ ​ ​ ​ ​ ​ ​ ​ ​ ​ ​ ​ ​ Available-for-Sale Securities: ​ ​ ​ ​ ​ ​ ​ ​ ​ ​ ​ ​ ​ ​ ​ ​ ​ ​ ​ Corporate Bonds ​ ​ $ — ​ $ — ​ $ 52 ​ $ — ​ $ — ​ $ 52 Held-to-Maturity Securities: ​ ​ ​ ​ ​ ​ ​ ​ ​ ​ ​ ​ ​ ​ ​ ​ ​ ​ ​ Corporate Bonds ​ ​ ​ — ​ ​ 51 ​ ​ 244 ​ ​ — ​ ​ — ​ ​ 295 ​ ​ ​ ​ ​ ​ ​ ​ ​ ​ ​ ​ ​ ​ ​ ​ ​ ​ ​ ​ Total ​ ​ $ — ​ $ 51 ​ $ 296 ​ $ — ​ $ — ​ $ 347 ​ The Company increased the ACLS on its AFS and HTM corporate bonds during the nine months ended September 30, 2020 based on increasing PD and LGD estimates on these bonds resulting from economic concerns from the COVID-19 pandemic. ​ There were no HTM debt securities on nonaccrual or past due over 89 days as of September 30, 2020. All of the Company’s HTM corporate bonds were rated investment grade as of September 30, 2020. ​ There were no HTM debt securities considered collateral dependent as of September 30, 2020. ​ Pledged Debt Securities ​ Debt securities pledged to secure public deposits, securities sold under agreements to repurchase and debt securities held for other purposes, as required or permitted by law are as follows: ​ ​ ​ ​ ​ ​ ​ ​ ​ (in thousands) September 30, 2020 December 31, 2019 ​ ​ ​ ​ ​ ​ ​ ​ Carrying amount ​ $ 229,683 ​ $ 229,700 ​ Fair value ​ 229,762 ​ 229,706 ​ ​ ​ Equity Securities ​ The carrying value, gross unrealized gains and losses, and fair value of equity securities with readily determinable fair values were as follows: ​ ​ ​ ​ ​ ​ ​ ​ ​ ​ ​ ​ ​ ​ ​ ​ ​ Gross Gross ​ ​ ​ Amortized ​ Unrealized ​ Unrealized ​ Fair September 30, 2020 (in thousands) ​ Cost ​ Gains ​ Losses ​ Value ​ ​ ​ ​ ​ ​ ​ ​ ​ ​ ​ ​ ​ ​ Freddie Mac preferred stock ​ $ — ​ $ 536 ​ $ — ​ $ 536 ​ Community Reinvestment Act mutual fund ​ 2,500 ​ 34 ​ — ​ 2,534 ​ Total equity securities with readily determinable fair values ​ $ 2,500 ​ $ 570 ​ $ — ​ $ 3,070 ​ ​ ​ ​ ​ ​ ​ ​ ​ ​ ​ ​ ​ ​ ​ ​ ​ ​ Gross Gross ​ ​ ​ Amortized ​ Unrealized ​ Unrealized ​ Fair December 31, 2019 (in thousands) ​ Cost ​ Gains ​ Losses ​ Value ​ ​ ​ ​ ​ ​ ​ ​ ​ ​ ​ ​ ​ ​ Freddie Mac preferred stock ​ $ — ​ $ 714 ​ $ — ​ $ 714 ​ Community Reinvestment Act mutual fund ​ 2,500 ​ — ​ (26) ​ 2,474 ​ Total equity securities with readily determinable fair values ​ $ 2,500 ​ $ 714 ​ $ (26) ​ $ 3,188 ​ ​ ​ For equity securities with readily determinable fair values, the gross realized and unrealized gains and losses recognized in the Company’s consolidated statements of income were as follows: ​ ​ ​ ​ ​ ​ ​ ​ ​ ​ ​ ​ ​ ​ ​ ​ ​ ​ ​ ​ ​ ​ ​ Gains (Losses) Recognized on Equity Securities ​ ​ ​ Three Months Ended September 30, 2020 Three Months Ended September 30, 2019 (in thousands) Realized Unrealized Total Realized Unrealized Total ​ ​ ​ ​ ​ ​ ​ ​ ​ ​ ​ ​ ​ ​ ​ ​ ​ ​ ​ ​ ​ Freddie Mac preferred stock ​ $ — ​ $ 50 ​ $ 50 ​ $ — ​ $ 95 ​ $ 95 ​ Community Reinvestment Act mutual fund ​ — ​ 4 ​ 4 ​ — ​ 19 ​ 19 ​ Total equity securities with readily determinable fair value ​ $ — ​ $ 54 ​ $ 54 ​ $ — ​ $ 114 ​ $ 114 ​ ​ ​ ​ ​ ​ ​ ​ ​ ​ ​ ​ ​ ​ ​ ​ ​ ​ ​ ​ ​ ​ ​ ​ ​ ​ ​ ​ Gains (Losses) Recognized on Equity Securities ​ ​ ​ Nine Months Ended September 30, 2020 Nine Months Ended September 30, 2019 ​ (in thousands) ​ Realized ​ Unrealized ​ Total ​ Realized ​ Unrealized ​ Total ​ ​ ​ ​ ​ ​ ​ ​ ​ ​ ​ ​ ​ ​ ​ ​ ​ ​ ​ ​ ​ Freddie Mac preferred stock ​ $ — ​ $ (178) ​ $ (178) ​ $ — ​ $ 472 ​ $ 472 ​ Community Reinvestment Act mutual fund ​ — ​ 60 ​ 60 ​ — ​ 89 ​ 89 ​ Total equity securities with readily determinable fair value ​ $ — ​ $ (118) ​ $ (118) ​ $ — ​ $ 561 ​ $ 561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CAPITALIZED MORTGAGE SERVICING RIGH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BANKING ACTIVITIES</t>
        </is>
      </c>
    </row>
    <row r="4">
      <c r="A4" s="4" t="inlineStr">
        <is>
          <t>Balance, beginning of period</t>
        </is>
      </c>
      <c r="B4" s="6" t="n">
        <v>6711</v>
      </c>
      <c r="C4" s="6" t="n">
        <v>5158</v>
      </c>
      <c r="D4" s="6" t="n">
        <v>5888</v>
      </c>
      <c r="E4" s="6" t="n">
        <v>4919</v>
      </c>
    </row>
    <row r="5">
      <c r="A5" s="4" t="inlineStr">
        <is>
          <t>Additions</t>
        </is>
      </c>
      <c r="B5" s="5" t="n">
        <v>1471</v>
      </c>
      <c r="C5" s="5" t="n">
        <v>867</v>
      </c>
      <c r="D5" s="5" t="n">
        <v>3987</v>
      </c>
      <c r="E5" s="5" t="n">
        <v>1839</v>
      </c>
    </row>
    <row r="6">
      <c r="A6" s="4" t="inlineStr">
        <is>
          <t>Amortized to expense</t>
        </is>
      </c>
      <c r="B6" s="5" t="n">
        <v>-1108</v>
      </c>
      <c r="C6" s="5" t="n">
        <v>-542</v>
      </c>
      <c r="D6" s="5" t="n">
        <v>-2701</v>
      </c>
      <c r="E6" s="5" t="n">
        <v>-1275</v>
      </c>
    </row>
    <row r="7">
      <c r="A7" s="4" t="inlineStr">
        <is>
          <t>Change in valuation allowance</t>
        </is>
      </c>
      <c r="B7" s="5" t="n">
        <v>-400</v>
      </c>
      <c r="D7" s="5" t="n">
        <v>-500</v>
      </c>
    </row>
    <row r="8">
      <c r="A8" s="4" t="inlineStr">
        <is>
          <t>Balance, end of period</t>
        </is>
      </c>
      <c r="B8" s="6" t="n">
        <v>6674</v>
      </c>
      <c r="C8" s="6" t="n">
        <v>5483</v>
      </c>
      <c r="D8" s="6" t="n">
        <v>6674</v>
      </c>
      <c r="E8" s="6" t="n">
        <v>548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BANKING ACTIVITIES - VALUATION OF CAPITALIZED MORTGAGE SERVICING RIGHTS (Details) - USD ($) $ in Thousands</t>
        </is>
      </c>
      <c r="B1" s="2" t="inlineStr">
        <is>
          <t>3 Months Ended</t>
        </is>
      </c>
      <c r="C1" s="2" t="inlineStr">
        <is>
          <t>9 Months Ended</t>
        </is>
      </c>
    </row>
    <row r="2">
      <c r="B2" s="2" t="inlineStr">
        <is>
          <t>Sep. 30, 2020</t>
        </is>
      </c>
      <c r="C2" s="2" t="inlineStr">
        <is>
          <t>Sep. 30, 2020</t>
        </is>
      </c>
    </row>
    <row r="3">
      <c r="A3" s="3" t="inlineStr">
        <is>
          <t>Valuation Allowance for Impairment of Recognized Servicing Assets [Roll Forward]</t>
        </is>
      </c>
    </row>
    <row r="4">
      <c r="A4" s="4" t="inlineStr">
        <is>
          <t>Beginning valuation allowance</t>
        </is>
      </c>
      <c r="B4" s="6" t="n">
        <v>100</v>
      </c>
      <c r="C4" s="6" t="n">
        <v>0</v>
      </c>
    </row>
    <row r="5">
      <c r="A5" s="4" t="inlineStr">
        <is>
          <t>Charge during the period</t>
        </is>
      </c>
      <c r="B5" s="5" t="n">
        <v>400</v>
      </c>
      <c r="C5" s="5" t="n">
        <v>500</v>
      </c>
    </row>
    <row r="6">
      <c r="A6" s="4" t="inlineStr">
        <is>
          <t>Ending valuation allowance</t>
        </is>
      </c>
      <c r="B6" s="6" t="n">
        <v>500</v>
      </c>
      <c r="C6" s="6" t="n">
        <v>5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ORTGAGE BANKING ACTIVITIES - OTHER INFORMATION RELATING TO MSRS (Details) - USD ($) $ in Thousands</t>
        </is>
      </c>
      <c r="B1" s="2" t="inlineStr">
        <is>
          <t>9 Months Ended</t>
        </is>
      </c>
      <c r="C1" s="2" t="inlineStr">
        <is>
          <t>12 Months Ended</t>
        </is>
      </c>
    </row>
    <row r="2">
      <c r="B2" s="2" t="inlineStr">
        <is>
          <t>Sep. 30, 2020</t>
        </is>
      </c>
      <c r="C2" s="2" t="inlineStr">
        <is>
          <t>Dec. 31, 2019</t>
        </is>
      </c>
    </row>
    <row r="3">
      <c r="A3" s="3" t="inlineStr">
        <is>
          <t>MORTGAGE BANKING ACTIVITIES</t>
        </is>
      </c>
    </row>
    <row r="4">
      <c r="A4" s="4" t="inlineStr">
        <is>
          <t>Fair value of mortgage servicing rights portfolio</t>
        </is>
      </c>
      <c r="B4" s="6" t="n">
        <v>7522</v>
      </c>
      <c r="C4" s="6" t="n">
        <v>9068</v>
      </c>
    </row>
    <row r="5">
      <c r="A5" s="4" t="inlineStr">
        <is>
          <t>Monthly weighted average prepayment rate of unpaid principle balance (as percent)</t>
        </is>
      </c>
      <c r="B5" s="4" t="inlineStr">
        <is>
          <t>308.00%</t>
        </is>
      </c>
      <c r="C5" s="4" t="inlineStr">
        <is>
          <t>202.00%</t>
        </is>
      </c>
    </row>
    <row r="6">
      <c r="A6" s="4" t="inlineStr">
        <is>
          <t>Discount rate (as percent)</t>
        </is>
      </c>
      <c r="B6" s="4" t="inlineStr">
        <is>
          <t>10.00%</t>
        </is>
      </c>
      <c r="C6" s="4" t="inlineStr">
        <is>
          <t>10.00%</t>
        </is>
      </c>
    </row>
    <row r="7">
      <c r="A7" s="4" t="inlineStr">
        <is>
          <t>Weighted average foreclosure rate</t>
        </is>
      </c>
      <c r="B7" s="4" t="inlineStr">
        <is>
          <t>0.44%</t>
        </is>
      </c>
      <c r="C7" s="4" t="inlineStr">
        <is>
          <t>0.14%</t>
        </is>
      </c>
    </row>
    <row r="8">
      <c r="A8" s="4" t="inlineStr">
        <is>
          <t>Weighted average life in years</t>
        </is>
      </c>
      <c r="B8" s="4" t="inlineStr">
        <is>
          <t>4 years 4 months 24 days</t>
        </is>
      </c>
      <c r="C8" s="4" t="inlineStr">
        <is>
          <t>5 years 9 months 3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 NOTIONAL AMOUNTS AND FV (Details) - USD ($) $ in Thousands</t>
        </is>
      </c>
      <c r="B1" s="2" t="inlineStr">
        <is>
          <t>9 Months Ended</t>
        </is>
      </c>
    </row>
    <row r="2">
      <c r="B2" s="2" t="inlineStr">
        <is>
          <t>Sep. 30, 2020</t>
        </is>
      </c>
      <c r="C2" s="2" t="inlineStr">
        <is>
          <t>Dec. 31, 2019</t>
        </is>
      </c>
    </row>
    <row r="3">
      <c r="A3" s="3" t="inlineStr">
        <is>
          <t>Mortgage servicing rights</t>
        </is>
      </c>
    </row>
    <row r="4">
      <c r="A4" s="4" t="inlineStr">
        <is>
          <t>Derivative instruments expiration period</t>
        </is>
      </c>
      <c r="B4" s="4" t="inlineStr">
        <is>
          <t>90 days</t>
        </is>
      </c>
    </row>
    <row r="5">
      <c r="A5" s="4" t="inlineStr">
        <is>
          <t>Mortgage loans held for sale</t>
        </is>
      </c>
    </row>
    <row r="6">
      <c r="A6" s="3" t="inlineStr">
        <is>
          <t>Information about derivatives and swaps</t>
        </is>
      </c>
    </row>
    <row r="7">
      <c r="A7" s="4" t="inlineStr">
        <is>
          <t>Derivative Assets, Notional Amount</t>
        </is>
      </c>
      <c r="B7" s="6" t="n">
        <v>42944</v>
      </c>
      <c r="C7" s="6" t="n">
        <v>18690</v>
      </c>
    </row>
    <row r="8">
      <c r="A8" s="4" t="inlineStr">
        <is>
          <t>Fair Value, Assets</t>
        </is>
      </c>
      <c r="B8" s="5" t="n">
        <v>44860</v>
      </c>
      <c r="C8" s="5" t="n">
        <v>19224</v>
      </c>
    </row>
    <row r="9">
      <c r="A9" s="4" t="inlineStr">
        <is>
          <t>Rate lock loan commitments</t>
        </is>
      </c>
    </row>
    <row r="10">
      <c r="A10" s="3" t="inlineStr">
        <is>
          <t>Information about derivatives and swaps</t>
        </is>
      </c>
    </row>
    <row r="11">
      <c r="A11" s="4" t="inlineStr">
        <is>
          <t>Derivative Assets, Notional Amount</t>
        </is>
      </c>
      <c r="B11" s="5" t="n">
        <v>160480</v>
      </c>
      <c r="C11" s="5" t="n">
        <v>32776</v>
      </c>
    </row>
    <row r="12">
      <c r="A12" s="4" t="inlineStr">
        <is>
          <t>Fair Value, Assets</t>
        </is>
      </c>
      <c r="B12" s="5" t="n">
        <v>6630</v>
      </c>
      <c r="C12" s="5" t="n">
        <v>789</v>
      </c>
    </row>
    <row r="13">
      <c r="A13" s="4" t="inlineStr">
        <is>
          <t>Mandatory forward contracts</t>
        </is>
      </c>
    </row>
    <row r="14">
      <c r="A14" s="3" t="inlineStr">
        <is>
          <t>Information about derivatives and swaps</t>
        </is>
      </c>
    </row>
    <row r="15">
      <c r="A15" s="4" t="inlineStr">
        <is>
          <t>Derivative Liabilities, Notional Amount</t>
        </is>
      </c>
      <c r="B15" s="5" t="n">
        <v>171935</v>
      </c>
      <c r="C15" s="5" t="n">
        <v>44919</v>
      </c>
    </row>
    <row r="16">
      <c r="A16" s="4" t="inlineStr">
        <is>
          <t>Fair Value, Liabilities</t>
        </is>
      </c>
      <c r="B16" s="6" t="n">
        <v>603</v>
      </c>
      <c r="C16" s="6" t="n">
        <v>13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s>
  <sheetData>
    <row r="1">
      <c r="A1" s="1" t="inlineStr">
        <is>
          <t>INTEREST RATE SWAPS - CASH FLOW HEDGES (Details) - Interest rate swap - Cash flow hedge $ in Thousands</t>
        </is>
      </c>
      <c r="B1" s="2" t="inlineStr">
        <is>
          <t>9 Months Ended</t>
        </is>
      </c>
      <c r="C1" s="2" t="inlineStr">
        <is>
          <t>12 Months Ended</t>
        </is>
      </c>
    </row>
    <row r="2">
      <c r="B2" s="2" t="inlineStr">
        <is>
          <t>Sep. 30, 2020USD ($)</t>
        </is>
      </c>
      <c r="C2" s="2" t="inlineStr">
        <is>
          <t>Dec. 31, 2019USD ($)</t>
        </is>
      </c>
      <c r="D2" s="2" t="inlineStr">
        <is>
          <t>Dec. 31, 2013DerivativeInstrument</t>
        </is>
      </c>
    </row>
    <row r="3">
      <c r="A3" s="3" t="inlineStr">
        <is>
          <t>Information about derivatives and swaps</t>
        </is>
      </c>
    </row>
    <row r="4">
      <c r="A4" s="4" t="inlineStr">
        <is>
          <t>Number of derivative agreements | DerivativeInstrument</t>
        </is>
      </c>
      <c r="D4" s="5" t="n">
        <v>2</v>
      </c>
    </row>
    <row r="5">
      <c r="A5" s="3" t="inlineStr">
        <is>
          <t>Summary information about interest rate swaps</t>
        </is>
      </c>
    </row>
    <row r="6">
      <c r="A6" s="4" t="inlineStr">
        <is>
          <t>Notional amount</t>
        </is>
      </c>
      <c r="B6" s="6" t="n">
        <v>20000</v>
      </c>
      <c r="C6" s="6" t="n">
        <v>20000</v>
      </c>
    </row>
    <row r="7">
      <c r="A7" s="4" t="inlineStr">
        <is>
          <t>Assets / (Liabilities)</t>
        </is>
      </c>
      <c r="B7" s="5" t="n">
        <v>-66</v>
      </c>
      <c r="C7" s="5" t="n">
        <v>-104</v>
      </c>
    </row>
    <row r="8">
      <c r="A8" s="4" t="inlineStr">
        <is>
          <t>Unrealized Gain (Loss) in AOCI</t>
        </is>
      </c>
      <c r="B8" s="5" t="n">
        <v>-49</v>
      </c>
      <c r="C8" s="5" t="n">
        <v>-77</v>
      </c>
    </row>
    <row r="9">
      <c r="A9" s="4" t="inlineStr">
        <is>
          <t>1-month LIBOR</t>
        </is>
      </c>
    </row>
    <row r="10">
      <c r="A10" s="3" t="inlineStr">
        <is>
          <t>Summary information about interest rate swaps</t>
        </is>
      </c>
    </row>
    <row r="11">
      <c r="A11" s="4" t="inlineStr">
        <is>
          <t>Notional amount</t>
        </is>
      </c>
      <c r="B11" s="6" t="n">
        <v>10000</v>
      </c>
      <c r="C11" s="6" t="n">
        <v>10000</v>
      </c>
    </row>
    <row r="12">
      <c r="A12" s="4" t="inlineStr">
        <is>
          <t>Pay rate (as a percent)</t>
        </is>
      </c>
      <c r="B12" s="4" t="inlineStr">
        <is>
          <t>2.17%</t>
        </is>
      </c>
      <c r="C12" s="4" t="inlineStr">
        <is>
          <t>2.17%</t>
        </is>
      </c>
    </row>
    <row r="13">
      <c r="A13" s="4" t="inlineStr">
        <is>
          <t>Assets / (Liabilities)</t>
        </is>
      </c>
      <c r="B13" s="6" t="n">
        <v>-18</v>
      </c>
      <c r="C13" s="6" t="n">
        <v>-46</v>
      </c>
    </row>
    <row r="14">
      <c r="A14" s="4" t="inlineStr">
        <is>
          <t>Unrealized Gain (Loss) in AOCI</t>
        </is>
      </c>
      <c r="B14" s="5" t="n">
        <v>-13</v>
      </c>
      <c r="C14" s="5" t="n">
        <v>-34</v>
      </c>
    </row>
    <row r="15">
      <c r="A15" s="4" t="inlineStr">
        <is>
          <t>3-month LIBOR</t>
        </is>
      </c>
    </row>
    <row r="16">
      <c r="A16" s="3" t="inlineStr">
        <is>
          <t>Summary information about interest rate swaps</t>
        </is>
      </c>
    </row>
    <row r="17">
      <c r="A17" s="4" t="inlineStr">
        <is>
          <t>Notional amount</t>
        </is>
      </c>
      <c r="B17" s="6" t="n">
        <v>10000</v>
      </c>
      <c r="C17" s="6" t="n">
        <v>10000</v>
      </c>
    </row>
    <row r="18">
      <c r="A18" s="4" t="inlineStr">
        <is>
          <t>Pay rate (as a percent)</t>
        </is>
      </c>
      <c r="B18" s="4" t="inlineStr">
        <is>
          <t>2.33%</t>
        </is>
      </c>
      <c r="C18" s="4" t="inlineStr">
        <is>
          <t>2.33%</t>
        </is>
      </c>
    </row>
    <row r="19">
      <c r="A19" s="4" t="inlineStr">
        <is>
          <t>Assets / (Liabilities)</t>
        </is>
      </c>
      <c r="B19" s="6" t="n">
        <v>-48</v>
      </c>
      <c r="C19" s="6" t="n">
        <v>-58</v>
      </c>
    </row>
    <row r="20">
      <c r="A20" s="4" t="inlineStr">
        <is>
          <t>Unrealized Gain (Loss) in AOCI</t>
        </is>
      </c>
      <c r="B20" s="6" t="n">
        <v>-36</v>
      </c>
      <c r="C20" s="6" t="n">
        <v>-4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EST RATE SWAPS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RATE SWAPS</t>
        </is>
      </c>
    </row>
    <row r="4">
      <c r="A4" s="4" t="inlineStr">
        <is>
          <t>Interest expense swap on money market deposits</t>
        </is>
      </c>
      <c r="B4" s="6" t="n">
        <v>52</v>
      </c>
      <c r="C4" s="6" t="n">
        <v>-2</v>
      </c>
      <c r="D4" s="6" t="n">
        <v>107</v>
      </c>
      <c r="E4" s="6" t="n">
        <v>-18</v>
      </c>
    </row>
    <row r="5">
      <c r="A5" s="4" t="inlineStr">
        <is>
          <t>Interest expense swap on FHLB Advance</t>
        </is>
      </c>
      <c r="B5" s="5" t="n">
        <v>51</v>
      </c>
      <c r="D5" s="5" t="n">
        <v>104</v>
      </c>
      <c r="E5" s="5" t="n">
        <v>-16</v>
      </c>
    </row>
    <row r="6">
      <c r="A6" s="4" t="inlineStr">
        <is>
          <t>Total interest (benefit) expense on swap transactions</t>
        </is>
      </c>
      <c r="B6" s="6" t="n">
        <v>103</v>
      </c>
      <c r="C6" s="6" t="n">
        <v>-2</v>
      </c>
      <c r="D6" s="6" t="n">
        <v>211</v>
      </c>
      <c r="E6" s="6" t="n">
        <v>-34</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EREST RATE SWAPS -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RATE SWAPS</t>
        </is>
      </c>
    </row>
    <row r="4">
      <c r="A4" s="4" t="inlineStr">
        <is>
          <t>Gains (losses) recognized in OCI on derivative (effective portion)</t>
        </is>
      </c>
      <c r="B4" s="6" t="n">
        <v>-1</v>
      </c>
      <c r="C4" s="6" t="n">
        <v>-3</v>
      </c>
      <c r="D4" s="6" t="n">
        <v>-173</v>
      </c>
      <c r="E4" s="6" t="n">
        <v>-218</v>
      </c>
    </row>
    <row r="5">
      <c r="A5" s="4" t="inlineStr">
        <is>
          <t>Gains (losses) reclassified from OCI on derivative (effective portion)</t>
        </is>
      </c>
      <c r="B5" s="5" t="n">
        <v>-103</v>
      </c>
      <c r="C5" s="5" t="n">
        <v>2</v>
      </c>
      <c r="D5" s="5" t="n">
        <v>-211</v>
      </c>
      <c r="E5" s="5" t="n">
        <v>34</v>
      </c>
    </row>
    <row r="6">
      <c r="A6" s="4" t="inlineStr">
        <is>
          <t>Gains (losses) recognized in income on derivative (ineffective portion)</t>
        </is>
      </c>
      <c r="B6" s="6" t="n">
        <v>0</v>
      </c>
      <c r="C6" s="6" t="n">
        <v>0</v>
      </c>
      <c r="D6" s="6" t="n">
        <v>0</v>
      </c>
      <c r="E6" s="6"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 RATE SWAPS - NON-HEDGE (Details) - USD ($)</t>
        </is>
      </c>
      <c r="B1" s="2" t="inlineStr">
        <is>
          <t>Sep. 30, 2020</t>
        </is>
      </c>
      <c r="C1" s="2" t="inlineStr">
        <is>
          <t>Dec. 31, 2019</t>
        </is>
      </c>
    </row>
    <row r="2">
      <c r="A2" s="3" t="inlineStr">
        <is>
          <t>Information about derivatives and swaps</t>
        </is>
      </c>
    </row>
    <row r="3">
      <c r="A3" s="4" t="inlineStr">
        <is>
          <t>Fair value of securities pledged as collateral</t>
        </is>
      </c>
      <c r="B3" s="6" t="n">
        <v>229762000</v>
      </c>
      <c r="C3" s="6" t="n">
        <v>229706000</v>
      </c>
    </row>
    <row r="4">
      <c r="A4" s="4" t="inlineStr">
        <is>
          <t>Counterparty</t>
        </is>
      </c>
    </row>
    <row r="5">
      <c r="A5" s="3" t="inlineStr">
        <is>
          <t>Information about derivatives and swaps</t>
        </is>
      </c>
    </row>
    <row r="6">
      <c r="A6" s="4" t="inlineStr">
        <is>
          <t>Fair value of securities pledged as collateral</t>
        </is>
      </c>
      <c r="B6" s="5" t="n">
        <v>15100000</v>
      </c>
      <c r="C6" s="5" t="n">
        <v>7500000</v>
      </c>
    </row>
    <row r="7">
      <c r="A7" s="4" t="inlineStr">
        <is>
          <t>Counterparty | Minimum</t>
        </is>
      </c>
    </row>
    <row r="8">
      <c r="A8" s="3" t="inlineStr">
        <is>
          <t>Information about derivatives and swaps</t>
        </is>
      </c>
    </row>
    <row r="9">
      <c r="A9" s="4" t="inlineStr">
        <is>
          <t>Net loss position in which pledged securities as collateral are required</t>
        </is>
      </c>
      <c r="B9" s="5" t="n">
        <v>250000</v>
      </c>
    </row>
    <row r="10">
      <c r="A10" s="4" t="inlineStr">
        <is>
          <t>Interest rate swap | Non-Hedge</t>
        </is>
      </c>
    </row>
    <row r="11">
      <c r="A11" s="3" t="inlineStr">
        <is>
          <t>Information about derivatives and swaps</t>
        </is>
      </c>
    </row>
    <row r="12">
      <c r="A12" s="4" t="inlineStr">
        <is>
          <t>Interest rate swaps with Bank clients - Total, Notional Amount</t>
        </is>
      </c>
      <c r="B12" s="5" t="n">
        <v>279444000</v>
      </c>
      <c r="C12" s="5" t="n">
        <v>204102000</v>
      </c>
    </row>
    <row r="13">
      <c r="A13" s="4" t="inlineStr">
        <is>
          <t>Interest rate swap | Non-Hedge | Bank Clients</t>
        </is>
      </c>
    </row>
    <row r="14">
      <c r="A14" s="3" t="inlineStr">
        <is>
          <t>Information about derivatives and swaps</t>
        </is>
      </c>
    </row>
    <row r="15">
      <c r="A15" s="4" t="inlineStr">
        <is>
          <t>Interest rate swaps with Bank clients - Assets, Notional Amount</t>
        </is>
      </c>
      <c r="B15" s="5" t="n">
        <v>139722000</v>
      </c>
      <c r="C15" s="5" t="n">
        <v>95411000</v>
      </c>
    </row>
    <row r="16">
      <c r="A16" s="4" t="inlineStr">
        <is>
          <t>Interest rate swaps with Bank clients - Liabilities, Notional Amount</t>
        </is>
      </c>
      <c r="C16" s="5" t="n">
        <v>6640000</v>
      </c>
    </row>
    <row r="17">
      <c r="A17" s="4" t="inlineStr">
        <is>
          <t>Interest rate swaps with Bank clients - Total, Notional Amount</t>
        </is>
      </c>
      <c r="B17" s="5" t="n">
        <v>139722000</v>
      </c>
      <c r="C17" s="5" t="n">
        <v>102051000</v>
      </c>
    </row>
    <row r="18">
      <c r="A18" s="4" t="inlineStr">
        <is>
          <t>Interest rate swaps with Bank clients - Assets, Fair Value</t>
        </is>
      </c>
      <c r="B18" s="5" t="n">
        <v>14494000</v>
      </c>
      <c r="C18" s="5" t="n">
        <v>5062000</v>
      </c>
    </row>
    <row r="19">
      <c r="A19" s="4" t="inlineStr">
        <is>
          <t>Interest rate swaps with Bank clients - Liabilities, Fair Value</t>
        </is>
      </c>
      <c r="C19" s="5" t="n">
        <v>-55000</v>
      </c>
    </row>
    <row r="20">
      <c r="A20" s="4" t="inlineStr">
        <is>
          <t>Interest rate swaps with Bank clients - Total, Fair Value</t>
        </is>
      </c>
      <c r="B20" s="5" t="n">
        <v>14494000</v>
      </c>
      <c r="C20" s="5" t="n">
        <v>5007000</v>
      </c>
    </row>
    <row r="21">
      <c r="A21" s="4" t="inlineStr">
        <is>
          <t>Interest rate swap | Non-Hedge | Counterparty</t>
        </is>
      </c>
    </row>
    <row r="22">
      <c r="A22" s="3" t="inlineStr">
        <is>
          <t>Information about derivatives and swaps</t>
        </is>
      </c>
    </row>
    <row r="23">
      <c r="A23" s="4" t="inlineStr">
        <is>
          <t>Interest rate swaps with Bank clients - Total, Notional Amount</t>
        </is>
      </c>
      <c r="B23" s="5" t="n">
        <v>139722000</v>
      </c>
      <c r="C23" s="5" t="n">
        <v>102051000</v>
      </c>
    </row>
    <row r="24">
      <c r="A24" s="4" t="inlineStr">
        <is>
          <t>Interest rate swaps with Bank clients - Total, Fair Value</t>
        </is>
      </c>
      <c r="B24" s="6" t="n">
        <v>-14494000</v>
      </c>
      <c r="C24" s="6" t="n">
        <v>-5007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et income</t>
        </is>
      </c>
      <c r="B4" s="6" t="n">
        <v>20389</v>
      </c>
      <c r="C4" s="6" t="n">
        <v>18408</v>
      </c>
      <c r="D4" s="6" t="n">
        <v>62890</v>
      </c>
      <c r="E4" s="6" t="n">
        <v>65931</v>
      </c>
    </row>
    <row r="5">
      <c r="A5" s="3" t="inlineStr">
        <is>
          <t>Dividends declared on Common Stock:</t>
        </is>
      </c>
    </row>
    <row r="6">
      <c r="A6" s="4" t="inlineStr">
        <is>
          <t>Undistributed net income for basic earnings per share</t>
        </is>
      </c>
      <c r="B6" s="5" t="n">
        <v>14442</v>
      </c>
      <c r="C6" s="5" t="n">
        <v>12917</v>
      </c>
      <c r="D6" s="5" t="n">
        <v>45094</v>
      </c>
      <c r="E6" s="5" t="n">
        <v>49514</v>
      </c>
    </row>
    <row r="7">
      <c r="A7" s="4" t="inlineStr">
        <is>
          <t>Weighted average potential dividends on Class A shares upon exercise of dilutive options</t>
        </is>
      </c>
      <c r="B7" s="5" t="n">
        <v>-7</v>
      </c>
      <c r="C7" s="5" t="n">
        <v>-27</v>
      </c>
      <c r="D7" s="5" t="n">
        <v>-24</v>
      </c>
      <c r="E7" s="5" t="n">
        <v>-93</v>
      </c>
    </row>
    <row r="8">
      <c r="A8" s="4" t="inlineStr">
        <is>
          <t>Undistributed net income for diluted earnings per share</t>
        </is>
      </c>
      <c r="B8" s="6" t="n">
        <v>14435</v>
      </c>
      <c r="C8" s="6" t="n">
        <v>12890</v>
      </c>
      <c r="D8" s="6" t="n">
        <v>45070</v>
      </c>
      <c r="E8" s="6" t="n">
        <v>49421</v>
      </c>
    </row>
    <row r="9">
      <c r="A9" s="3" t="inlineStr">
        <is>
          <t>Weighted average shares outstanding:</t>
        </is>
      </c>
    </row>
    <row r="10">
      <c r="A10" s="4" t="inlineStr">
        <is>
          <t>Effect of dilutive securities on Class A Shares outstanding</t>
        </is>
      </c>
      <c r="B10" s="5" t="n">
        <v>20000</v>
      </c>
      <c r="C10" s="5" t="n">
        <v>101000</v>
      </c>
      <c r="D10" s="5" t="n">
        <v>37000</v>
      </c>
      <c r="E10" s="5" t="n">
        <v>118000</v>
      </c>
    </row>
    <row r="11">
      <c r="A11" s="4" t="inlineStr">
        <is>
          <t>Weighted average shares outstanding including dilutive securities</t>
        </is>
      </c>
      <c r="B11" s="5" t="n">
        <v>21046000</v>
      </c>
      <c r="C11" s="5" t="n">
        <v>21137000</v>
      </c>
      <c r="D11" s="5" t="n">
        <v>21068000</v>
      </c>
      <c r="E11" s="5" t="n">
        <v>21132000</v>
      </c>
    </row>
    <row r="12">
      <c r="A12" s="4" t="inlineStr">
        <is>
          <t>Stock option</t>
        </is>
      </c>
    </row>
    <row r="13">
      <c r="A13" s="3" t="inlineStr">
        <is>
          <t>Diluted earnings per share:</t>
        </is>
      </c>
    </row>
    <row r="14">
      <c r="A14" s="4" t="inlineStr">
        <is>
          <t>Antidilutive stock options (in shares)</t>
        </is>
      </c>
      <c r="B14" s="5" t="n">
        <v>431000</v>
      </c>
      <c r="C14" s="5" t="n">
        <v>158000</v>
      </c>
      <c r="D14" s="5" t="n">
        <v>244000</v>
      </c>
      <c r="E14" s="5" t="n">
        <v>160000</v>
      </c>
    </row>
    <row r="15">
      <c r="A15" s="4" t="inlineStr">
        <is>
          <t>Stock option | Weighted Average</t>
        </is>
      </c>
    </row>
    <row r="16">
      <c r="A16" s="3" t="inlineStr">
        <is>
          <t>Diluted earnings per share:</t>
        </is>
      </c>
    </row>
    <row r="17">
      <c r="A17" s="4" t="inlineStr">
        <is>
          <t>Antidilutive stock options (in shares)</t>
        </is>
      </c>
      <c r="B17" s="5" t="n">
        <v>367000</v>
      </c>
      <c r="C17" s="5" t="n">
        <v>157000</v>
      </c>
      <c r="D17" s="5" t="n">
        <v>193000</v>
      </c>
      <c r="E17" s="5" t="n">
        <v>156000</v>
      </c>
    </row>
    <row r="18">
      <c r="A18" s="4" t="inlineStr">
        <is>
          <t>Class A Common Stock</t>
        </is>
      </c>
    </row>
    <row r="19">
      <c r="A19" s="3" t="inlineStr">
        <is>
          <t>EARNINGS PER SHARE</t>
        </is>
      </c>
    </row>
    <row r="20">
      <c r="A20" s="4" t="inlineStr">
        <is>
          <t>Cash dividend premium per share (as a percent)</t>
        </is>
      </c>
      <c r="D20" s="4" t="inlineStr">
        <is>
          <t>10.00%</t>
        </is>
      </c>
    </row>
    <row r="21">
      <c r="A21" s="3" t="inlineStr">
        <is>
          <t>Dividends declared on Common Stock:</t>
        </is>
      </c>
    </row>
    <row r="22">
      <c r="A22" s="4" t="inlineStr">
        <is>
          <t>Dividends declared on Common Stock</t>
        </is>
      </c>
      <c r="B22" s="6" t="n">
        <v>-5375</v>
      </c>
      <c r="C22" s="6" t="n">
        <v>-4961</v>
      </c>
      <c r="D22" s="6" t="n">
        <v>-16080</v>
      </c>
      <c r="E22" s="6" t="n">
        <v>-14826</v>
      </c>
    </row>
    <row r="23">
      <c r="A23" s="3" t="inlineStr">
        <is>
          <t>Weighted average shares outstanding:</t>
        </is>
      </c>
    </row>
    <row r="24">
      <c r="A24" s="4" t="inlineStr">
        <is>
          <t>Weighted average shares outstanding</t>
        </is>
      </c>
      <c r="B24" s="5" t="n">
        <v>18826000</v>
      </c>
      <c r="C24" s="5" t="n">
        <v>18828000</v>
      </c>
      <c r="D24" s="5" t="n">
        <v>18830000</v>
      </c>
      <c r="E24" s="5" t="n">
        <v>18803000</v>
      </c>
    </row>
    <row r="25">
      <c r="A25" s="3" t="inlineStr">
        <is>
          <t>Basic earnings per share:</t>
        </is>
      </c>
    </row>
    <row r="26">
      <c r="A26" s="4" t="inlineStr">
        <is>
          <t>Per share dividends distributed</t>
        </is>
      </c>
      <c r="B26" s="7" t="n">
        <v>0.29</v>
      </c>
      <c r="C26" s="7" t="n">
        <v>0.26</v>
      </c>
      <c r="D26" s="7" t="n">
        <v>0.86</v>
      </c>
      <c r="E26" s="7" t="n">
        <v>0.79</v>
      </c>
    </row>
    <row r="27">
      <c r="A27" s="4" t="inlineStr">
        <is>
          <t>Undistributed earnings per share</t>
        </is>
      </c>
      <c r="B27" s="8" t="n">
        <v>0.6899999999999999</v>
      </c>
      <c r="C27" s="8" t="n">
        <v>0.62</v>
      </c>
      <c r="D27" s="8" t="n">
        <v>2.16</v>
      </c>
      <c r="E27" s="8" t="n">
        <v>2.38</v>
      </c>
    </row>
    <row r="28">
      <c r="A28" s="4" t="inlineStr">
        <is>
          <t>Total basic earnings per share</t>
        </is>
      </c>
      <c r="B28" s="8" t="n">
        <v>0.98</v>
      </c>
      <c r="C28" s="8" t="n">
        <v>0.88</v>
      </c>
      <c r="D28" s="8" t="n">
        <v>3.02</v>
      </c>
      <c r="E28" s="8" t="n">
        <v>3.17</v>
      </c>
    </row>
    <row r="29">
      <c r="A29" s="3" t="inlineStr">
        <is>
          <t>Diluted earnings per share:</t>
        </is>
      </c>
    </row>
    <row r="30">
      <c r="A30" s="4" t="inlineStr">
        <is>
          <t>Per share dividends distributed</t>
        </is>
      </c>
      <c r="B30" s="8" t="n">
        <v>0.29</v>
      </c>
      <c r="C30" s="8" t="n">
        <v>0.26</v>
      </c>
      <c r="D30" s="8" t="n">
        <v>0.86</v>
      </c>
      <c r="E30" s="8" t="n">
        <v>0.79</v>
      </c>
    </row>
    <row r="31">
      <c r="A31" s="4" t="inlineStr">
        <is>
          <t>Undistributed earnings per share</t>
        </is>
      </c>
      <c r="B31" s="8" t="n">
        <v>0.6899999999999999</v>
      </c>
      <c r="C31" s="8" t="n">
        <v>0.62</v>
      </c>
      <c r="D31" s="8" t="n">
        <v>2.16</v>
      </c>
      <c r="E31" s="8" t="n">
        <v>2.36</v>
      </c>
    </row>
    <row r="32">
      <c r="A32" s="4" t="inlineStr">
        <is>
          <t>Total diluted earnings per share</t>
        </is>
      </c>
      <c r="B32" s="7" t="n">
        <v>0.98</v>
      </c>
      <c r="C32" s="7" t="n">
        <v>0.88</v>
      </c>
      <c r="D32" s="7" t="n">
        <v>3.02</v>
      </c>
      <c r="E32" s="7" t="n">
        <v>3.15</v>
      </c>
    </row>
    <row r="33">
      <c r="A33" s="4" t="inlineStr">
        <is>
          <t>Class B Common Stock</t>
        </is>
      </c>
    </row>
    <row r="34">
      <c r="A34" s="3" t="inlineStr">
        <is>
          <t>Dividends declared on Common Stock:</t>
        </is>
      </c>
    </row>
    <row r="35">
      <c r="A35" s="4" t="inlineStr">
        <is>
          <t>Dividends declared on Common Stock</t>
        </is>
      </c>
      <c r="B35" s="6" t="n">
        <v>-572</v>
      </c>
      <c r="C35" s="6" t="n">
        <v>-530</v>
      </c>
      <c r="D35" s="6" t="n">
        <v>-1716</v>
      </c>
      <c r="E35" s="6" t="n">
        <v>-1591</v>
      </c>
    </row>
    <row r="36">
      <c r="A36" s="3" t="inlineStr">
        <is>
          <t>Weighted average shares outstanding:</t>
        </is>
      </c>
    </row>
    <row r="37">
      <c r="A37" s="4" t="inlineStr">
        <is>
          <t>Weighted average shares outstanding</t>
        </is>
      </c>
      <c r="B37" s="5" t="n">
        <v>2200000</v>
      </c>
      <c r="C37" s="5" t="n">
        <v>2208000</v>
      </c>
      <c r="D37" s="5" t="n">
        <v>2201000</v>
      </c>
      <c r="E37" s="5" t="n">
        <v>2211000</v>
      </c>
    </row>
    <row r="38">
      <c r="A38" s="3" t="inlineStr">
        <is>
          <t>Basic earnings per share:</t>
        </is>
      </c>
    </row>
    <row r="39">
      <c r="A39" s="4" t="inlineStr">
        <is>
          <t>Per share dividends distributed</t>
        </is>
      </c>
      <c r="B39" s="7" t="n">
        <v>0.26</v>
      </c>
      <c r="C39" s="7" t="n">
        <v>0.24</v>
      </c>
      <c r="D39" s="7" t="n">
        <v>0.78</v>
      </c>
      <c r="E39" s="7" t="n">
        <v>0.72</v>
      </c>
    </row>
    <row r="40">
      <c r="A40" s="4" t="inlineStr">
        <is>
          <t>Undistributed earnings per share</t>
        </is>
      </c>
      <c r="B40" s="8" t="n">
        <v>0.63</v>
      </c>
      <c r="C40" s="8" t="n">
        <v>0.5600000000000001</v>
      </c>
      <c r="D40" s="8" t="n">
        <v>1.97</v>
      </c>
      <c r="E40" s="8" t="n">
        <v>2.16</v>
      </c>
    </row>
    <row r="41">
      <c r="A41" s="4" t="inlineStr">
        <is>
          <t>Total basic earnings per share</t>
        </is>
      </c>
      <c r="B41" s="8" t="n">
        <v>0.89</v>
      </c>
      <c r="C41" s="8" t="n">
        <v>0.8</v>
      </c>
      <c r="D41" s="8" t="n">
        <v>2.75</v>
      </c>
      <c r="E41" s="8" t="n">
        <v>2.88</v>
      </c>
    </row>
    <row r="42">
      <c r="A42" s="3" t="inlineStr">
        <is>
          <t>Diluted earnings per share:</t>
        </is>
      </c>
    </row>
    <row r="43">
      <c r="A43" s="4" t="inlineStr">
        <is>
          <t>Per share dividends distributed</t>
        </is>
      </c>
      <c r="B43" s="8" t="n">
        <v>0.26</v>
      </c>
      <c r="C43" s="8" t="n">
        <v>0.24</v>
      </c>
      <c r="D43" s="8" t="n">
        <v>0.78</v>
      </c>
      <c r="E43" s="8" t="n">
        <v>0.72</v>
      </c>
    </row>
    <row r="44">
      <c r="A44" s="4" t="inlineStr">
        <is>
          <t>Undistributed earnings per share</t>
        </is>
      </c>
      <c r="B44" s="8" t="n">
        <v>0.63</v>
      </c>
      <c r="C44" s="8" t="n">
        <v>0.5600000000000001</v>
      </c>
      <c r="D44" s="8" t="n">
        <v>1.96</v>
      </c>
      <c r="E44" s="8" t="n">
        <v>2.15</v>
      </c>
    </row>
    <row r="45">
      <c r="A45" s="4" t="inlineStr">
        <is>
          <t>Total diluted earnings per share</t>
        </is>
      </c>
      <c r="B45" s="7" t="n">
        <v>0.89</v>
      </c>
      <c r="C45" s="7" t="n">
        <v>0.8</v>
      </c>
      <c r="D45" s="7" t="n">
        <v>2.74</v>
      </c>
      <c r="E45" s="7" t="n">
        <v>2.8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for-Sale Debt Securities:</t>
        </is>
      </c>
    </row>
    <row r="4">
      <c r="A4" s="4" t="inlineStr">
        <is>
          <t>Change in unrealized gain on AFS debt securities</t>
        </is>
      </c>
      <c r="B4" s="6" t="n">
        <v>-258</v>
      </c>
      <c r="C4" s="6" t="n">
        <v>86</v>
      </c>
      <c r="D4" s="6" t="n">
        <v>8618</v>
      </c>
      <c r="E4" s="6" t="n">
        <v>5759</v>
      </c>
    </row>
    <row r="5">
      <c r="A5" s="4" t="inlineStr">
        <is>
          <t>Change in unrealized gain of AFS debt security for which a portion of OTTI has been recognized in earnings</t>
        </is>
      </c>
      <c r="B5" s="5" t="n">
        <v>61</v>
      </c>
      <c r="C5" s="5" t="n">
        <v>-24</v>
      </c>
      <c r="D5" s="5" t="n">
        <v>-46</v>
      </c>
      <c r="E5" s="5" t="n">
        <v>-58</v>
      </c>
    </row>
    <row r="6">
      <c r="A6" s="4" t="inlineStr">
        <is>
          <t>Net unrealized (losses) gains</t>
        </is>
      </c>
      <c r="B6" s="5" t="n">
        <v>-197</v>
      </c>
      <c r="C6" s="5" t="n">
        <v>62</v>
      </c>
      <c r="D6" s="5" t="n">
        <v>8572</v>
      </c>
      <c r="E6" s="5" t="n">
        <v>5701</v>
      </c>
    </row>
    <row r="7">
      <c r="A7" s="4" t="inlineStr">
        <is>
          <t>Tax effect</t>
        </is>
      </c>
      <c r="B7" s="5" t="n">
        <v>49</v>
      </c>
      <c r="C7" s="5" t="n">
        <v>-172</v>
      </c>
      <c r="D7" s="5" t="n">
        <v>-2144</v>
      </c>
      <c r="E7" s="5" t="n">
        <v>-1358</v>
      </c>
    </row>
    <row r="8">
      <c r="A8" s="4" t="inlineStr">
        <is>
          <t>Net of tax</t>
        </is>
      </c>
      <c r="B8" s="5" t="n">
        <v>-148</v>
      </c>
      <c r="C8" s="5" t="n">
        <v>-110</v>
      </c>
      <c r="D8" s="5" t="n">
        <v>6428</v>
      </c>
      <c r="E8" s="5" t="n">
        <v>4343</v>
      </c>
    </row>
    <row r="9">
      <c r="A9" s="3" t="inlineStr">
        <is>
          <t>Cash Flow Hedges:</t>
        </is>
      </c>
    </row>
    <row r="10">
      <c r="A10" s="4" t="inlineStr">
        <is>
          <t>Change in fair value of derivatives used for cash flow hedges</t>
        </is>
      </c>
      <c r="B10" s="5" t="n">
        <v>-1</v>
      </c>
      <c r="C10" s="5" t="n">
        <v>-3</v>
      </c>
      <c r="D10" s="5" t="n">
        <v>-173</v>
      </c>
      <c r="E10" s="5" t="n">
        <v>-218</v>
      </c>
    </row>
    <row r="11">
      <c r="A11" s="4" t="inlineStr">
        <is>
          <t>Reclassification amount for net derivative losses (gains) realized in income</t>
        </is>
      </c>
      <c r="B11" s="5" t="n">
        <v>103</v>
      </c>
      <c r="C11" s="5" t="n">
        <v>-2</v>
      </c>
      <c r="D11" s="5" t="n">
        <v>211</v>
      </c>
      <c r="E11" s="5" t="n">
        <v>-34</v>
      </c>
    </row>
    <row r="12">
      <c r="A12" s="4" t="inlineStr">
        <is>
          <t>Net unrealized (losses) gains</t>
        </is>
      </c>
      <c r="B12" s="5" t="n">
        <v>102</v>
      </c>
      <c r="C12" s="5" t="n">
        <v>-5</v>
      </c>
      <c r="D12" s="5" t="n">
        <v>38</v>
      </c>
      <c r="E12" s="5" t="n">
        <v>-252</v>
      </c>
    </row>
    <row r="13">
      <c r="A13" s="4" t="inlineStr">
        <is>
          <t>Tax effect</t>
        </is>
      </c>
      <c r="B13" s="5" t="n">
        <v>-25</v>
      </c>
      <c r="C13" s="5" t="n">
        <v>9</v>
      </c>
      <c r="D13" s="5" t="n">
        <v>-9</v>
      </c>
      <c r="E13" s="5" t="n">
        <v>62</v>
      </c>
    </row>
    <row r="14">
      <c r="A14" s="4" t="inlineStr">
        <is>
          <t>Net of tax</t>
        </is>
      </c>
      <c r="B14" s="5" t="n">
        <v>77</v>
      </c>
      <c r="C14" s="5" t="n">
        <v>4</v>
      </c>
      <c r="D14" s="5" t="n">
        <v>29</v>
      </c>
      <c r="E14" s="5" t="n">
        <v>-190</v>
      </c>
    </row>
    <row r="15">
      <c r="A15" s="4" t="inlineStr">
        <is>
          <t>Total other comprehensive income (loss), net of tax</t>
        </is>
      </c>
      <c r="B15" s="6" t="n">
        <v>-71</v>
      </c>
      <c r="C15" s="6" t="n">
        <v>-106</v>
      </c>
      <c r="D15" s="6" t="n">
        <v>6457</v>
      </c>
      <c r="E15" s="6" t="n">
        <v>415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HELD FOR SALE</t>
        </is>
      </c>
      <c r="B1" s="2" t="inlineStr">
        <is>
          <t>9 Months Ended</t>
        </is>
      </c>
    </row>
    <row r="2">
      <c r="B2" s="2" t="inlineStr">
        <is>
          <t>Sep. 30, 2020</t>
        </is>
      </c>
    </row>
    <row r="3">
      <c r="A3" s="3" t="inlineStr">
        <is>
          <t>LOANS HELD FOR SALE.</t>
        </is>
      </c>
    </row>
    <row r="4">
      <c r="A4" s="4" t="inlineStr">
        <is>
          <t>LOANS HELD FOR SALE</t>
        </is>
      </c>
      <c r="B4" s="4" t="inlineStr">
        <is>
          <t>3. LOANS HELD FOR SALE ​ In the ordinary course of business, the Bank originates for sale mortgage loans and consumer loans. Mortgage loans originated for sale are primarily originated and sold into the secondary market through the Bank’s Mortgage Banking segment, while consumer loans originated for sale are originated and sold through the RCS segment. ​ Mortgage Loans Held for Sale, at Fair Value ​ See additional detail regarding mortgage loans originated for sale, at fair value under Footnote 11 “Mortgage Banking Activities” of this section of the filing. ​ Consumer Loans Held for Sale, at Fair Value ​ In December 2019, the Bank began offering RCS installment loans with terms ranging from 12 to 60 months to borrowers in multiple states. Balances originated under this RCS installment loan program are carried as “held for sale” on the Bank’s balance sheet, with the intent to sell generally within sixteen days following the Bank’s origination of the loans. Loans originated under this RCS installment loan program are carried at fair value under a fair-value option, with the portfolio marked to market monthly. ​ Activity for consumer loans held for sale and carried at fair value was as follows: ​ ​ ​ ​ ​ ​ ​ ​ ​ ​ ​ ​ ​ ​ ​ ​ Three Months Ended ​ Nine Months Ended ​ ​ ​ September 30, ​ September 30, ​ (in thousands) ​ 2020 2019 2020 2019 ​ ​ ​ ​ ​ ​ ​ ​ ​ ​ ​ ​ ​ ​ ​ Balance, beginning of period ​ $ 164 ​ $ — ​ $ 598 ​ $ — ​ Origination of consumer loans held for sale ​ 1,559 ​ — ​ 49,300 ​ — ​ Proceeds from the sale of consumer loans held for sale ​ (1,321) ​ — ​ (50,872) ​ — ​ Net gain on sale of consumer loans held for sale ​ 47 ​ — ​ 1,423 ​ — ​ Balance, end of period ​ $ 449 ​ $ — ​ $ 449 ​ $ — ​ ​ Consumer Loans Held for Sale, at the Lower of Cost or Fair Value ​ RCS originates for sale 90% of the balances from its line-of-credit product and a portion of its healthcare receivables product. Ordinary gains or losses on the sale of these RCS products are reported as a component of “Program fees.” ​ Activity for consumer loans held for sale and carried at the lower of cost or market value was as follows: ​ ​ ​ ​ ​ ​ ​ ​ ​ ​ ​ ​ ​ ​ ​ ​ Three Months Ended Nine Months Ended ​ ​ September 30, ​ September 30, ​ (in thousands) ​ 2020 2019 2020 2019 ​ ​ ​ ​ ​ ​ ​ ​ ​ ​ ​ ​ ​ ​ ​ Balance, beginning of period ​ $ 12,801 ​ $ 37,609 ​ $ 11,646 ​ $ 12,838 ​ Origination of consumer loans held for sale ​ 107,518 ​ 187,856 ​ 342,388 ​ 534,268 ​ Proceeds from the sale of consumer loans held for sale ​ (109,669) ​ (208,211) ​ (344,919) ​ (532,471) ​ Net gain on sale of consumer loans held for sale ​ 793 ​ 1,250 ​ 2,328 ​ 3,869 ​ Balance, end of period ​ $ 11,443 ​ $ 18,504 ​ $ 11,443 ​ $ 18,504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RECLASSIFI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gnificant amounts reclassified out of each component of AOCI</t>
        </is>
      </c>
    </row>
    <row r="4">
      <c r="A4" s="4" t="inlineStr">
        <is>
          <t>Interest benefit (expense) on deposits</t>
        </is>
      </c>
      <c r="B4" s="6" t="n">
        <v>-2876</v>
      </c>
      <c r="C4" s="6" t="n">
        <v>-8042</v>
      </c>
      <c r="D4" s="6" t="n">
        <v>-12825</v>
      </c>
      <c r="E4" s="6" t="n">
        <v>-21693</v>
      </c>
    </row>
    <row r="5">
      <c r="A5" s="4" t="inlineStr">
        <is>
          <t>Interest benefit (expense) on FHLB advances</t>
        </is>
      </c>
      <c r="B5" s="5" t="n">
        <v>-658</v>
      </c>
      <c r="C5" s="5" t="n">
        <v>-3839</v>
      </c>
      <c r="D5" s="5" t="n">
        <v>-3128</v>
      </c>
      <c r="E5" s="5" t="n">
        <v>-10631</v>
      </c>
    </row>
    <row r="6">
      <c r="A6" s="4" t="inlineStr">
        <is>
          <t>Total interest benefit (expense)</t>
        </is>
      </c>
      <c r="B6" s="5" t="n">
        <v>-3786</v>
      </c>
      <c r="C6" s="5" t="n">
        <v>-12573</v>
      </c>
      <c r="D6" s="5" t="n">
        <v>-17093</v>
      </c>
      <c r="E6" s="5" t="n">
        <v>-34625</v>
      </c>
    </row>
    <row r="7">
      <c r="A7" s="4" t="inlineStr">
        <is>
          <t>Income tax (benefit) expense</t>
        </is>
      </c>
      <c r="B7" s="5" t="n">
        <v>-5437</v>
      </c>
      <c r="C7" s="5" t="n">
        <v>-4325</v>
      </c>
      <c r="D7" s="5" t="n">
        <v>-16111</v>
      </c>
      <c r="E7" s="5" t="n">
        <v>-14961</v>
      </c>
    </row>
    <row r="8">
      <c r="A8" s="4" t="inlineStr">
        <is>
          <t>NET INCOME</t>
        </is>
      </c>
      <c r="B8" s="5" t="n">
        <v>20389</v>
      </c>
      <c r="C8" s="5" t="n">
        <v>18408</v>
      </c>
      <c r="D8" s="5" t="n">
        <v>62890</v>
      </c>
      <c r="E8" s="5" t="n">
        <v>65931</v>
      </c>
    </row>
    <row r="9">
      <c r="A9" s="4" t="inlineStr">
        <is>
          <t>Unrealized gain (loss) on cash flow hedges | Reclassification out of Accumulated Other Comprehensive Income</t>
        </is>
      </c>
    </row>
    <row r="10">
      <c r="A10" s="3" t="inlineStr">
        <is>
          <t>Significant amounts reclassified out of each component of AOCI</t>
        </is>
      </c>
    </row>
    <row r="11">
      <c r="A11" s="4" t="inlineStr">
        <is>
          <t>Interest benefit (expense) on deposits</t>
        </is>
      </c>
      <c r="B11" s="5" t="n">
        <v>-52</v>
      </c>
      <c r="C11" s="5" t="n">
        <v>2</v>
      </c>
      <c r="D11" s="5" t="n">
        <v>-107</v>
      </c>
      <c r="E11" s="5" t="n">
        <v>18</v>
      </c>
    </row>
    <row r="12">
      <c r="A12" s="4" t="inlineStr">
        <is>
          <t>Interest benefit (expense) on FHLB advances</t>
        </is>
      </c>
      <c r="B12" s="5" t="n">
        <v>-51</v>
      </c>
      <c r="D12" s="5" t="n">
        <v>-104</v>
      </c>
      <c r="E12" s="5" t="n">
        <v>16</v>
      </c>
    </row>
    <row r="13">
      <c r="A13" s="4" t="inlineStr">
        <is>
          <t>Total interest benefit (expense)</t>
        </is>
      </c>
      <c r="B13" s="5" t="n">
        <v>-103</v>
      </c>
      <c r="C13" s="5" t="n">
        <v>2</v>
      </c>
      <c r="D13" s="5" t="n">
        <v>-211</v>
      </c>
      <c r="E13" s="5" t="n">
        <v>34</v>
      </c>
    </row>
    <row r="14">
      <c r="A14" s="4" t="inlineStr">
        <is>
          <t>Income tax (benefit) expense</t>
        </is>
      </c>
      <c r="B14" s="5" t="n">
        <v>26</v>
      </c>
      <c r="C14" s="5" t="n">
        <v>-1</v>
      </c>
      <c r="D14" s="5" t="n">
        <v>53</v>
      </c>
      <c r="E14" s="5" t="n">
        <v>-9</v>
      </c>
    </row>
    <row r="15">
      <c r="A15" s="4" t="inlineStr">
        <is>
          <t>NET INCOME</t>
        </is>
      </c>
      <c r="B15" s="6" t="n">
        <v>-77</v>
      </c>
      <c r="C15" s="6" t="n">
        <v>1</v>
      </c>
      <c r="D15" s="6" t="n">
        <v>-158</v>
      </c>
      <c r="E15" s="6" t="n">
        <v>25</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OCI Chan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the AOCI balances, net of tax</t>
        </is>
      </c>
    </row>
    <row r="4">
      <c r="A4" s="4" t="inlineStr">
        <is>
          <t>Balance at beginning of period</t>
        </is>
      </c>
      <c r="B4" s="6" t="n">
        <v>795619</v>
      </c>
      <c r="C4" s="6" t="n">
        <v>731428</v>
      </c>
      <c r="D4" s="6" t="n">
        <v>764244</v>
      </c>
      <c r="E4" s="6" t="n">
        <v>689934</v>
      </c>
    </row>
    <row r="5">
      <c r="A5" s="4" t="inlineStr">
        <is>
          <t>Current Year Change</t>
        </is>
      </c>
      <c r="B5" s="5" t="n">
        <v>-71</v>
      </c>
      <c r="C5" s="5" t="n">
        <v>-106</v>
      </c>
      <c r="D5" s="5" t="n">
        <v>6457</v>
      </c>
      <c r="E5" s="5" t="n">
        <v>4153</v>
      </c>
    </row>
    <row r="6">
      <c r="A6" s="4" t="inlineStr">
        <is>
          <t>Balance at end of period</t>
        </is>
      </c>
      <c r="B6" s="5" t="n">
        <v>810362</v>
      </c>
      <c r="C6" s="5" t="n">
        <v>744447</v>
      </c>
      <c r="D6" s="5" t="n">
        <v>810362</v>
      </c>
      <c r="E6" s="5" t="n">
        <v>744447</v>
      </c>
    </row>
    <row r="7">
      <c r="A7" s="4" t="inlineStr">
        <is>
          <t>Accumulated Other Comprehensive Income</t>
        </is>
      </c>
    </row>
    <row r="8">
      <c r="A8" s="3" t="inlineStr">
        <is>
          <t>Summary of the AOCI balances, net of tax</t>
        </is>
      </c>
    </row>
    <row r="9">
      <c r="A9" s="4" t="inlineStr">
        <is>
          <t>Balance at beginning of period</t>
        </is>
      </c>
      <c r="B9" s="5" t="n">
        <v>9626</v>
      </c>
      <c r="C9" s="5" t="n">
        <v>3262</v>
      </c>
      <c r="D9" s="5" t="n">
        <v>3098</v>
      </c>
      <c r="E9" s="5" t="n">
        <v>-997</v>
      </c>
    </row>
    <row r="10">
      <c r="A10" s="4" t="inlineStr">
        <is>
          <t>Current Year Change</t>
        </is>
      </c>
      <c r="D10" s="5" t="n">
        <v>6457</v>
      </c>
      <c r="E10" s="5" t="n">
        <v>4153</v>
      </c>
    </row>
    <row r="11">
      <c r="A11" s="4" t="inlineStr">
        <is>
          <t>Balance at end of period</t>
        </is>
      </c>
      <c r="B11" s="5" t="n">
        <v>9555</v>
      </c>
      <c r="C11" s="5" t="n">
        <v>3156</v>
      </c>
      <c r="D11" s="5" t="n">
        <v>9555</v>
      </c>
      <c r="E11" s="5" t="n">
        <v>3156</v>
      </c>
    </row>
    <row r="12">
      <c r="A12" s="4" t="inlineStr">
        <is>
          <t>Unrealized gain (loss) on AFS debt securities</t>
        </is>
      </c>
    </row>
    <row r="13">
      <c r="A13" s="3" t="inlineStr">
        <is>
          <t>Summary of the AOCI balances, net of tax</t>
        </is>
      </c>
    </row>
    <row r="14">
      <c r="A14" s="4" t="inlineStr">
        <is>
          <t>Balance at beginning of period</t>
        </is>
      </c>
      <c r="D14" s="5" t="n">
        <v>2211</v>
      </c>
      <c r="E14" s="5" t="n">
        <v>-2165</v>
      </c>
    </row>
    <row r="15">
      <c r="A15" s="4" t="inlineStr">
        <is>
          <t>Current Year Change</t>
        </is>
      </c>
      <c r="D15" s="5" t="n">
        <v>6464</v>
      </c>
      <c r="E15" s="5" t="n">
        <v>4390</v>
      </c>
    </row>
    <row r="16">
      <c r="A16" s="4" t="inlineStr">
        <is>
          <t>Balance at end of period</t>
        </is>
      </c>
      <c r="B16" s="5" t="n">
        <v>8675</v>
      </c>
      <c r="C16" s="5" t="n">
        <v>2225</v>
      </c>
      <c r="D16" s="5" t="n">
        <v>8675</v>
      </c>
      <c r="E16" s="5" t="n">
        <v>2225</v>
      </c>
    </row>
    <row r="17">
      <c r="A17" s="4" t="inlineStr">
        <is>
          <t>Unrealized gain (loss) on AFS debt security for which a portion of OTTI has been recognized in earnings</t>
        </is>
      </c>
    </row>
    <row r="18">
      <c r="A18" s="3" t="inlineStr">
        <is>
          <t>Summary of the AOCI balances, net of tax</t>
        </is>
      </c>
    </row>
    <row r="19">
      <c r="A19" s="4" t="inlineStr">
        <is>
          <t>Balance at beginning of period</t>
        </is>
      </c>
      <c r="D19" s="5" t="n">
        <v>964</v>
      </c>
      <c r="E19" s="5" t="n">
        <v>1078</v>
      </c>
    </row>
    <row r="20">
      <c r="A20" s="4" t="inlineStr">
        <is>
          <t>Current Year Change</t>
        </is>
      </c>
      <c r="D20" s="5" t="n">
        <v>-35</v>
      </c>
      <c r="E20" s="5" t="n">
        <v>-45</v>
      </c>
    </row>
    <row r="21">
      <c r="A21" s="4" t="inlineStr">
        <is>
          <t>Balance at end of period</t>
        </is>
      </c>
      <c r="B21" s="5" t="n">
        <v>929</v>
      </c>
      <c r="C21" s="5" t="n">
        <v>1033</v>
      </c>
      <c r="D21" s="5" t="n">
        <v>929</v>
      </c>
      <c r="E21" s="5" t="n">
        <v>1033</v>
      </c>
    </row>
    <row r="22">
      <c r="A22" s="4" t="inlineStr">
        <is>
          <t>Unrealized gain (loss) on cash flow hedges</t>
        </is>
      </c>
    </row>
    <row r="23">
      <c r="A23" s="3" t="inlineStr">
        <is>
          <t>Summary of the AOCI balances, net of tax</t>
        </is>
      </c>
    </row>
    <row r="24">
      <c r="A24" s="4" t="inlineStr">
        <is>
          <t>Balance at beginning of period</t>
        </is>
      </c>
      <c r="D24" s="5" t="n">
        <v>-77</v>
      </c>
      <c r="E24" s="5" t="n">
        <v>90</v>
      </c>
    </row>
    <row r="25">
      <c r="A25" s="4" t="inlineStr">
        <is>
          <t>Current Year Change</t>
        </is>
      </c>
      <c r="D25" s="5" t="n">
        <v>28</v>
      </c>
      <c r="E25" s="5" t="n">
        <v>-192</v>
      </c>
    </row>
    <row r="26">
      <c r="A26" s="4" t="inlineStr">
        <is>
          <t>Balance at end of period</t>
        </is>
      </c>
      <c r="B26" s="6" t="n">
        <v>-49</v>
      </c>
      <c r="C26" s="6" t="n">
        <v>-102</v>
      </c>
      <c r="D26" s="6" t="n">
        <v>-49</v>
      </c>
      <c r="E26" s="6" t="n">
        <v>-102</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t>
        </is>
      </c>
    </row>
    <row r="4">
      <c r="A4" s="4" t="inlineStr">
        <is>
          <t>Net interest income</t>
        </is>
      </c>
      <c r="B4" s="6" t="n">
        <v>52252</v>
      </c>
      <c r="C4" s="6" t="n">
        <v>55486</v>
      </c>
      <c r="D4" s="6" t="n">
        <v>177195</v>
      </c>
      <c r="E4" s="6" t="n">
        <v>181731</v>
      </c>
    </row>
    <row r="5">
      <c r="A5" s="3" t="inlineStr">
        <is>
          <t>Noninterest income:</t>
        </is>
      </c>
    </row>
    <row r="6">
      <c r="A6" s="4" t="inlineStr">
        <is>
          <t>Service charges on deposit accounts</t>
        </is>
      </c>
      <c r="B6" s="5" t="n">
        <v>3017</v>
      </c>
      <c r="C6" s="5" t="n">
        <v>3749</v>
      </c>
      <c r="D6" s="5" t="n">
        <v>8604</v>
      </c>
      <c r="E6" s="5" t="n">
        <v>10650</v>
      </c>
    </row>
    <row r="7">
      <c r="A7" s="4" t="inlineStr">
        <is>
          <t>Net refund transfer fees</t>
        </is>
      </c>
      <c r="B7" s="5" t="n">
        <v>1152</v>
      </c>
      <c r="C7" s="5" t="n">
        <v>317</v>
      </c>
      <c r="D7" s="5" t="n">
        <v>19888</v>
      </c>
      <c r="E7" s="5" t="n">
        <v>21046</v>
      </c>
    </row>
    <row r="8">
      <c r="A8" s="4" t="inlineStr">
        <is>
          <t>Mortgage banking income</t>
        </is>
      </c>
      <c r="B8" s="5" t="n">
        <v>10775</v>
      </c>
      <c r="C8" s="5" t="n">
        <v>3064</v>
      </c>
      <c r="D8" s="5" t="n">
        <v>23968</v>
      </c>
      <c r="E8" s="5" t="n">
        <v>7019</v>
      </c>
    </row>
    <row r="9">
      <c r="A9" s="4" t="inlineStr">
        <is>
          <t>Interchange fee income</t>
        </is>
      </c>
      <c r="B9" s="5" t="n">
        <v>2911</v>
      </c>
      <c r="C9" s="5" t="n">
        <v>3031</v>
      </c>
      <c r="D9" s="5" t="n">
        <v>8271</v>
      </c>
      <c r="E9" s="5" t="n">
        <v>9045</v>
      </c>
    </row>
    <row r="10">
      <c r="A10" s="4" t="inlineStr">
        <is>
          <t>Program fees</t>
        </is>
      </c>
      <c r="B10" s="5" t="n">
        <v>1487</v>
      </c>
      <c r="C10" s="5" t="n">
        <v>1317</v>
      </c>
      <c r="D10" s="5" t="n">
        <v>5249</v>
      </c>
      <c r="E10" s="5" t="n">
        <v>3428</v>
      </c>
    </row>
    <row r="11">
      <c r="A11" s="4" t="inlineStr">
        <is>
          <t>Increase in cash surrender value of BOLI</t>
        </is>
      </c>
      <c r="B11" s="5" t="n">
        <v>400</v>
      </c>
      <c r="C11" s="5" t="n">
        <v>394</v>
      </c>
      <c r="D11" s="5" t="n">
        <v>1184</v>
      </c>
      <c r="E11" s="5" t="n">
        <v>1154</v>
      </c>
    </row>
    <row r="12">
      <c r="A12" s="4" t="inlineStr">
        <is>
          <t>Net gains (losses) on OREO</t>
        </is>
      </c>
      <c r="B12" s="5" t="n">
        <v>-14</v>
      </c>
      <c r="C12" s="5" t="n">
        <v>267</v>
      </c>
      <c r="D12" s="5" t="n">
        <v>-10</v>
      </c>
      <c r="E12" s="5" t="n">
        <v>487</v>
      </c>
    </row>
    <row r="13">
      <c r="A13" s="4" t="inlineStr">
        <is>
          <t>Net loss on branch divestiture</t>
        </is>
      </c>
      <c r="C13" s="5" t="n">
        <v>-119</v>
      </c>
      <c r="E13" s="5" t="n">
        <v>-119</v>
      </c>
    </row>
    <row r="14">
      <c r="A14" s="4" t="inlineStr">
        <is>
          <t>Other</t>
        </is>
      </c>
      <c r="B14" s="5" t="n">
        <v>869</v>
      </c>
      <c r="C14" s="5" t="n">
        <v>791</v>
      </c>
      <c r="D14" s="5" t="n">
        <v>2763</v>
      </c>
      <c r="E14" s="5" t="n">
        <v>2643</v>
      </c>
    </row>
    <row r="15">
      <c r="A15" s="4" t="inlineStr">
        <is>
          <t>Total noninterest income</t>
        </is>
      </c>
      <c r="B15" s="5" t="n">
        <v>20597</v>
      </c>
      <c r="C15" s="5" t="n">
        <v>12811</v>
      </c>
      <c r="D15" s="5" t="n">
        <v>69917</v>
      </c>
      <c r="E15" s="5" t="n">
        <v>55353</v>
      </c>
    </row>
    <row r="16">
      <c r="A16" s="4" t="inlineStr">
        <is>
          <t>Total net revenue</t>
        </is>
      </c>
      <c r="B16" s="6" t="n">
        <v>72849</v>
      </c>
      <c r="C16" s="6" t="n">
        <v>68297</v>
      </c>
      <c r="D16" s="6" t="n">
        <v>247112</v>
      </c>
      <c r="E16" s="6" t="n">
        <v>237084</v>
      </c>
    </row>
    <row r="17">
      <c r="A17" s="4" t="inlineStr">
        <is>
          <t>Net-revenue concentration (as percent)</t>
        </is>
      </c>
      <c r="B17" s="4" t="inlineStr">
        <is>
          <t>100.00%</t>
        </is>
      </c>
      <c r="C17" s="4" t="inlineStr">
        <is>
          <t>100.00%</t>
        </is>
      </c>
      <c r="D17" s="4" t="inlineStr">
        <is>
          <t>100.00%</t>
        </is>
      </c>
      <c r="E17" s="4" t="inlineStr">
        <is>
          <t>100.00%</t>
        </is>
      </c>
    </row>
    <row r="18">
      <c r="A18" s="4" t="inlineStr">
        <is>
          <t>Writedowns during entity's holding of property (as a percent)</t>
        </is>
      </c>
      <c r="D18" s="4" t="inlineStr">
        <is>
          <t>10.00%</t>
        </is>
      </c>
    </row>
    <row r="19">
      <c r="A19" s="4" t="inlineStr">
        <is>
          <t>Core Banking</t>
        </is>
      </c>
    </row>
    <row r="20">
      <c r="A20" s="3" t="inlineStr">
        <is>
          <t>Revenue recognition</t>
        </is>
      </c>
    </row>
    <row r="21">
      <c r="A21" s="4" t="inlineStr">
        <is>
          <t>Net interest income</t>
        </is>
      </c>
      <c r="B21" s="6" t="n">
        <v>46398</v>
      </c>
      <c r="C21" s="6" t="n">
        <v>47420</v>
      </c>
      <c r="D21" s="6" t="n">
        <v>137056</v>
      </c>
      <c r="E21" s="6" t="n">
        <v>137768</v>
      </c>
    </row>
    <row r="22">
      <c r="A22" s="3" t="inlineStr">
        <is>
          <t>Noninterest income:</t>
        </is>
      </c>
    </row>
    <row r="23">
      <c r="A23" s="4" t="inlineStr">
        <is>
          <t>Service charges on deposit accounts</t>
        </is>
      </c>
      <c r="B23" s="5" t="n">
        <v>3018</v>
      </c>
      <c r="C23" s="5" t="n">
        <v>3749</v>
      </c>
      <c r="D23" s="5" t="n">
        <v>8622</v>
      </c>
      <c r="E23" s="5" t="n">
        <v>10650</v>
      </c>
    </row>
    <row r="24">
      <c r="A24" s="4" t="inlineStr">
        <is>
          <t>Mortgage banking income</t>
        </is>
      </c>
      <c r="B24" s="5" t="n">
        <v>10775</v>
      </c>
      <c r="C24" s="5" t="n">
        <v>3064</v>
      </c>
      <c r="D24" s="5" t="n">
        <v>23968</v>
      </c>
      <c r="E24" s="5" t="n">
        <v>7019</v>
      </c>
    </row>
    <row r="25">
      <c r="A25" s="4" t="inlineStr">
        <is>
          <t>Interchange fee income</t>
        </is>
      </c>
      <c r="B25" s="5" t="n">
        <v>2873</v>
      </c>
      <c r="C25" s="5" t="n">
        <v>3008</v>
      </c>
      <c r="D25" s="5" t="n">
        <v>8090</v>
      </c>
      <c r="E25" s="5" t="n">
        <v>8802</v>
      </c>
    </row>
    <row r="26">
      <c r="A26" s="4" t="inlineStr">
        <is>
          <t>Increase in cash surrender value of BOLI</t>
        </is>
      </c>
      <c r="B26" s="5" t="n">
        <v>400</v>
      </c>
      <c r="C26" s="5" t="n">
        <v>394</v>
      </c>
      <c r="D26" s="5" t="n">
        <v>1184</v>
      </c>
      <c r="E26" s="5" t="n">
        <v>1154</v>
      </c>
    </row>
    <row r="27">
      <c r="A27" s="4" t="inlineStr">
        <is>
          <t>Net gains (losses) on OREO</t>
        </is>
      </c>
      <c r="B27" s="5" t="n">
        <v>-14</v>
      </c>
      <c r="C27" s="5" t="n">
        <v>267</v>
      </c>
      <c r="D27" s="5" t="n">
        <v>-10</v>
      </c>
      <c r="E27" s="5" t="n">
        <v>487</v>
      </c>
    </row>
    <row r="28">
      <c r="A28" s="4" t="inlineStr">
        <is>
          <t>Net loss on branch divestiture</t>
        </is>
      </c>
      <c r="C28" s="5" t="n">
        <v>-119</v>
      </c>
      <c r="E28" s="5" t="n">
        <v>-119</v>
      </c>
    </row>
    <row r="29">
      <c r="A29" s="4" t="inlineStr">
        <is>
          <t>Other</t>
        </is>
      </c>
      <c r="B29" s="5" t="n">
        <v>861</v>
      </c>
      <c r="C29" s="5" t="n">
        <v>790</v>
      </c>
      <c r="D29" s="5" t="n">
        <v>2673</v>
      </c>
      <c r="E29" s="5" t="n">
        <v>1983</v>
      </c>
    </row>
    <row r="30">
      <c r="A30" s="4" t="inlineStr">
        <is>
          <t>Total noninterest income</t>
        </is>
      </c>
      <c r="B30" s="5" t="n">
        <v>17913</v>
      </c>
      <c r="C30" s="5" t="n">
        <v>11153</v>
      </c>
      <c r="D30" s="5" t="n">
        <v>44527</v>
      </c>
      <c r="E30" s="5" t="n">
        <v>29976</v>
      </c>
    </row>
    <row r="31">
      <c r="A31" s="4" t="inlineStr">
        <is>
          <t>Total net revenue</t>
        </is>
      </c>
      <c r="B31" s="6" t="n">
        <v>64311</v>
      </c>
      <c r="C31" s="6" t="n">
        <v>58573</v>
      </c>
      <c r="D31" s="6" t="n">
        <v>181583</v>
      </c>
      <c r="E31" s="6" t="n">
        <v>167744</v>
      </c>
    </row>
    <row r="32">
      <c r="A32" s="4" t="inlineStr">
        <is>
          <t>Net-revenue concentration (as percent)</t>
        </is>
      </c>
      <c r="B32" s="4" t="inlineStr">
        <is>
          <t>88.00%</t>
        </is>
      </c>
      <c r="C32" s="4" t="inlineStr">
        <is>
          <t>86.00%</t>
        </is>
      </c>
      <c r="D32" s="4" t="inlineStr">
        <is>
          <t>73.00%</t>
        </is>
      </c>
      <c r="E32" s="4" t="inlineStr">
        <is>
          <t>71.00%</t>
        </is>
      </c>
    </row>
    <row r="33">
      <c r="A33" s="4" t="inlineStr">
        <is>
          <t>Traditional Banking</t>
        </is>
      </c>
    </row>
    <row r="34">
      <c r="A34" s="3" t="inlineStr">
        <is>
          <t>Revenue recognition</t>
        </is>
      </c>
    </row>
    <row r="35">
      <c r="A35" s="4" t="inlineStr">
        <is>
          <t>Net interest income</t>
        </is>
      </c>
      <c r="B35" s="6" t="n">
        <v>38753</v>
      </c>
      <c r="C35" s="6" t="n">
        <v>42879</v>
      </c>
      <c r="D35" s="6" t="n">
        <v>118409</v>
      </c>
      <c r="E35" s="6" t="n">
        <v>126103</v>
      </c>
    </row>
    <row r="36">
      <c r="A36" s="3" t="inlineStr">
        <is>
          <t>Noninterest income:</t>
        </is>
      </c>
    </row>
    <row r="37">
      <c r="A37" s="4" t="inlineStr">
        <is>
          <t>Service charges on deposit accounts</t>
        </is>
      </c>
      <c r="B37" s="5" t="n">
        <v>3000</v>
      </c>
      <c r="C37" s="5" t="n">
        <v>3738</v>
      </c>
      <c r="D37" s="5" t="n">
        <v>8576</v>
      </c>
      <c r="E37" s="5" t="n">
        <v>10616</v>
      </c>
    </row>
    <row r="38">
      <c r="A38" s="4" t="inlineStr">
        <is>
          <t>Interchange fee income</t>
        </is>
      </c>
      <c r="B38" s="5" t="n">
        <v>2873</v>
      </c>
      <c r="C38" s="5" t="n">
        <v>3008</v>
      </c>
      <c r="D38" s="5" t="n">
        <v>8090</v>
      </c>
      <c r="E38" s="5" t="n">
        <v>8802</v>
      </c>
    </row>
    <row r="39">
      <c r="A39" s="4" t="inlineStr">
        <is>
          <t>Increase in cash surrender value of BOLI</t>
        </is>
      </c>
      <c r="B39" s="5" t="n">
        <v>400</v>
      </c>
      <c r="C39" s="5" t="n">
        <v>394</v>
      </c>
      <c r="D39" s="5" t="n">
        <v>1184</v>
      </c>
      <c r="E39" s="5" t="n">
        <v>1154</v>
      </c>
    </row>
    <row r="40">
      <c r="A40" s="4" t="inlineStr">
        <is>
          <t>Net gains (losses) on OREO</t>
        </is>
      </c>
      <c r="B40" s="5" t="n">
        <v>-14</v>
      </c>
      <c r="C40" s="5" t="n">
        <v>267</v>
      </c>
      <c r="D40" s="5" t="n">
        <v>-10</v>
      </c>
      <c r="E40" s="5" t="n">
        <v>487</v>
      </c>
    </row>
    <row r="41">
      <c r="A41" s="4" t="inlineStr">
        <is>
          <t>Net loss on branch divestiture</t>
        </is>
      </c>
      <c r="C41" s="5" t="n">
        <v>-119</v>
      </c>
      <c r="E41" s="5" t="n">
        <v>-119</v>
      </c>
    </row>
    <row r="42">
      <c r="A42" s="4" t="inlineStr">
        <is>
          <t>Other</t>
        </is>
      </c>
      <c r="B42" s="5" t="n">
        <v>879</v>
      </c>
      <c r="C42" s="5" t="n">
        <v>814</v>
      </c>
      <c r="D42" s="5" t="n">
        <v>2659</v>
      </c>
      <c r="E42" s="5" t="n">
        <v>1911</v>
      </c>
    </row>
    <row r="43">
      <c r="A43" s="4" t="inlineStr">
        <is>
          <t>Total noninterest income</t>
        </is>
      </c>
      <c r="B43" s="5" t="n">
        <v>7138</v>
      </c>
      <c r="C43" s="5" t="n">
        <v>8102</v>
      </c>
      <c r="D43" s="5" t="n">
        <v>20499</v>
      </c>
      <c r="E43" s="5" t="n">
        <v>22851</v>
      </c>
    </row>
    <row r="44">
      <c r="A44" s="4" t="inlineStr">
        <is>
          <t>Total net revenue</t>
        </is>
      </c>
      <c r="B44" s="6" t="n">
        <v>45891</v>
      </c>
      <c r="C44" s="6" t="n">
        <v>50981</v>
      </c>
      <c r="D44" s="6" t="n">
        <v>138908</v>
      </c>
      <c r="E44" s="6" t="n">
        <v>148954</v>
      </c>
    </row>
    <row r="45">
      <c r="A45" s="4" t="inlineStr">
        <is>
          <t>Net-revenue concentration (as percent)</t>
        </is>
      </c>
      <c r="B45" s="4" t="inlineStr">
        <is>
          <t>63.00%</t>
        </is>
      </c>
      <c r="C45" s="4" t="inlineStr">
        <is>
          <t>75.00%</t>
        </is>
      </c>
      <c r="D45" s="4" t="inlineStr">
        <is>
          <t>56.00%</t>
        </is>
      </c>
      <c r="E45" s="4" t="inlineStr">
        <is>
          <t>63.00%</t>
        </is>
      </c>
    </row>
    <row r="46">
      <c r="A46" s="4" t="inlineStr">
        <is>
          <t>Warehouse Lending</t>
        </is>
      </c>
    </row>
    <row r="47">
      <c r="A47" s="3" t="inlineStr">
        <is>
          <t>Revenue recognition</t>
        </is>
      </c>
    </row>
    <row r="48">
      <c r="A48" s="4" t="inlineStr">
        <is>
          <t>Net interest income</t>
        </is>
      </c>
      <c r="B48" s="6" t="n">
        <v>7345</v>
      </c>
      <c r="C48" s="6" t="n">
        <v>4329</v>
      </c>
      <c r="D48" s="6" t="n">
        <v>17715</v>
      </c>
      <c r="E48" s="6" t="n">
        <v>11181</v>
      </c>
    </row>
    <row r="49">
      <c r="A49" s="3" t="inlineStr">
        <is>
          <t>Noninterest income:</t>
        </is>
      </c>
    </row>
    <row r="50">
      <c r="A50" s="4" t="inlineStr">
        <is>
          <t>Service charges on deposit accounts</t>
        </is>
      </c>
      <c r="B50" s="5" t="n">
        <v>18</v>
      </c>
      <c r="C50" s="5" t="n">
        <v>11</v>
      </c>
      <c r="D50" s="5" t="n">
        <v>46</v>
      </c>
      <c r="E50" s="5" t="n">
        <v>34</v>
      </c>
    </row>
    <row r="51">
      <c r="A51" s="4" t="inlineStr">
        <is>
          <t>Other</t>
        </is>
      </c>
      <c r="B51" s="5" t="n">
        <v>-39</v>
      </c>
      <c r="C51" s="5" t="n">
        <v>-90</v>
      </c>
      <c r="D51" s="5" t="n">
        <v>-39</v>
      </c>
      <c r="E51" s="5" t="n">
        <v>-90</v>
      </c>
    </row>
    <row r="52">
      <c r="A52" s="4" t="inlineStr">
        <is>
          <t>Total noninterest income</t>
        </is>
      </c>
      <c r="B52" s="5" t="n">
        <v>-21</v>
      </c>
      <c r="C52" s="5" t="n">
        <v>-79</v>
      </c>
      <c r="D52" s="5" t="n">
        <v>7</v>
      </c>
      <c r="E52" s="5" t="n">
        <v>-56</v>
      </c>
    </row>
    <row r="53">
      <c r="A53" s="4" t="inlineStr">
        <is>
          <t>Total net revenue</t>
        </is>
      </c>
      <c r="B53" s="6" t="n">
        <v>7324</v>
      </c>
      <c r="C53" s="6" t="n">
        <v>4250</v>
      </c>
      <c r="D53" s="6" t="n">
        <v>17722</v>
      </c>
      <c r="E53" s="6" t="n">
        <v>11125</v>
      </c>
    </row>
    <row r="54">
      <c r="A54" s="4" t="inlineStr">
        <is>
          <t>Net-revenue concentration (as percent)</t>
        </is>
      </c>
      <c r="B54" s="4" t="inlineStr">
        <is>
          <t>10.00%</t>
        </is>
      </c>
      <c r="C54" s="4" t="inlineStr">
        <is>
          <t>6.00%</t>
        </is>
      </c>
      <c r="D54" s="4" t="inlineStr">
        <is>
          <t>7.00%</t>
        </is>
      </c>
      <c r="E54" s="4" t="inlineStr">
        <is>
          <t>5.00%</t>
        </is>
      </c>
    </row>
    <row r="55">
      <c r="A55" s="4" t="inlineStr">
        <is>
          <t>Mortgage Banking</t>
        </is>
      </c>
    </row>
    <row r="56">
      <c r="A56" s="3" t="inlineStr">
        <is>
          <t>Revenue recognition</t>
        </is>
      </c>
    </row>
    <row r="57">
      <c r="A57" s="4" t="inlineStr">
        <is>
          <t>Net interest income</t>
        </is>
      </c>
      <c r="B57" s="6" t="n">
        <v>300</v>
      </c>
      <c r="C57" s="6" t="n">
        <v>212</v>
      </c>
      <c r="D57" s="6" t="n">
        <v>932</v>
      </c>
      <c r="E57" s="6" t="n">
        <v>484</v>
      </c>
    </row>
    <row r="58">
      <c r="A58" s="3" t="inlineStr">
        <is>
          <t>Noninterest income:</t>
        </is>
      </c>
    </row>
    <row r="59">
      <c r="A59" s="4" t="inlineStr">
        <is>
          <t>Mortgage banking income</t>
        </is>
      </c>
      <c r="B59" s="5" t="n">
        <v>10775</v>
      </c>
      <c r="C59" s="5" t="n">
        <v>3064</v>
      </c>
      <c r="D59" s="5" t="n">
        <v>23968</v>
      </c>
      <c r="E59" s="5" t="n">
        <v>7019</v>
      </c>
    </row>
    <row r="60">
      <c r="A60" s="4" t="inlineStr">
        <is>
          <t>Other</t>
        </is>
      </c>
      <c r="B60" s="5" t="n">
        <v>21</v>
      </c>
      <c r="C60" s="5" t="n">
        <v>66</v>
      </c>
      <c r="D60" s="5" t="n">
        <v>53</v>
      </c>
      <c r="E60" s="5" t="n">
        <v>162</v>
      </c>
    </row>
    <row r="61">
      <c r="A61" s="4" t="inlineStr">
        <is>
          <t>Total noninterest income</t>
        </is>
      </c>
      <c r="B61" s="5" t="n">
        <v>10796</v>
      </c>
      <c r="C61" s="5" t="n">
        <v>3130</v>
      </c>
      <c r="D61" s="5" t="n">
        <v>24021</v>
      </c>
      <c r="E61" s="5" t="n">
        <v>7181</v>
      </c>
    </row>
    <row r="62">
      <c r="A62" s="4" t="inlineStr">
        <is>
          <t>Total net revenue</t>
        </is>
      </c>
      <c r="B62" s="6" t="n">
        <v>11096</v>
      </c>
      <c r="C62" s="6" t="n">
        <v>3342</v>
      </c>
      <c r="D62" s="6" t="n">
        <v>24953</v>
      </c>
      <c r="E62" s="6" t="n">
        <v>7665</v>
      </c>
    </row>
    <row r="63">
      <c r="A63" s="4" t="inlineStr">
        <is>
          <t>Net-revenue concentration (as percent)</t>
        </is>
      </c>
      <c r="B63" s="4" t="inlineStr">
        <is>
          <t>15.00%</t>
        </is>
      </c>
      <c r="C63" s="4" t="inlineStr">
        <is>
          <t>5.00%</t>
        </is>
      </c>
      <c r="D63" s="4" t="inlineStr">
        <is>
          <t>10.00%</t>
        </is>
      </c>
      <c r="E63" s="4" t="inlineStr">
        <is>
          <t>3.00%</t>
        </is>
      </c>
    </row>
    <row r="64">
      <c r="A64" s="4" t="inlineStr">
        <is>
          <t>Republic Processing Group</t>
        </is>
      </c>
    </row>
    <row r="65">
      <c r="A65" s="3" t="inlineStr">
        <is>
          <t>Revenue recognition</t>
        </is>
      </c>
    </row>
    <row r="66">
      <c r="A66" s="4" t="inlineStr">
        <is>
          <t>Net interest income</t>
        </is>
      </c>
      <c r="B66" s="6" t="n">
        <v>5854</v>
      </c>
      <c r="C66" s="6" t="n">
        <v>8066</v>
      </c>
      <c r="D66" s="6" t="n">
        <v>40139</v>
      </c>
      <c r="E66" s="6" t="n">
        <v>43963</v>
      </c>
    </row>
    <row r="67">
      <c r="A67" s="3" t="inlineStr">
        <is>
          <t>Noninterest income:</t>
        </is>
      </c>
    </row>
    <row r="68">
      <c r="A68" s="4" t="inlineStr">
        <is>
          <t>Service charges on deposit accounts</t>
        </is>
      </c>
      <c r="B68" s="5" t="n">
        <v>-1</v>
      </c>
      <c r="D68" s="5" t="n">
        <v>-18</v>
      </c>
    </row>
    <row r="69">
      <c r="A69" s="4" t="inlineStr">
        <is>
          <t>Net refund transfer fees</t>
        </is>
      </c>
      <c r="B69" s="5" t="n">
        <v>1152</v>
      </c>
      <c r="C69" s="5" t="n">
        <v>317</v>
      </c>
      <c r="D69" s="5" t="n">
        <v>19888</v>
      </c>
      <c r="E69" s="5" t="n">
        <v>21046</v>
      </c>
    </row>
    <row r="70">
      <c r="A70" s="4" t="inlineStr">
        <is>
          <t>Interchange fee income</t>
        </is>
      </c>
      <c r="B70" s="5" t="n">
        <v>38</v>
      </c>
      <c r="C70" s="5" t="n">
        <v>23</v>
      </c>
      <c r="D70" s="5" t="n">
        <v>181</v>
      </c>
      <c r="E70" s="5" t="n">
        <v>243</v>
      </c>
    </row>
    <row r="71">
      <c r="A71" s="4" t="inlineStr">
        <is>
          <t>Program fees</t>
        </is>
      </c>
      <c r="B71" s="5" t="n">
        <v>1487</v>
      </c>
      <c r="C71" s="5" t="n">
        <v>1317</v>
      </c>
      <c r="D71" s="5" t="n">
        <v>5249</v>
      </c>
      <c r="E71" s="5" t="n">
        <v>3428</v>
      </c>
    </row>
    <row r="72">
      <c r="A72" s="4" t="inlineStr">
        <is>
          <t>Other</t>
        </is>
      </c>
      <c r="B72" s="5" t="n">
        <v>8</v>
      </c>
      <c r="C72" s="5" t="n">
        <v>1</v>
      </c>
      <c r="D72" s="5" t="n">
        <v>90</v>
      </c>
      <c r="E72" s="5" t="n">
        <v>660</v>
      </c>
    </row>
    <row r="73">
      <c r="A73" s="4" t="inlineStr">
        <is>
          <t>Total noninterest income</t>
        </is>
      </c>
      <c r="B73" s="5" t="n">
        <v>2684</v>
      </c>
      <c r="C73" s="5" t="n">
        <v>1658</v>
      </c>
      <c r="D73" s="5" t="n">
        <v>25390</v>
      </c>
      <c r="E73" s="5" t="n">
        <v>25377</v>
      </c>
    </row>
    <row r="74">
      <c r="A74" s="4" t="inlineStr">
        <is>
          <t>Total net revenue</t>
        </is>
      </c>
      <c r="B74" s="6" t="n">
        <v>8538</v>
      </c>
      <c r="C74" s="6" t="n">
        <v>9724</v>
      </c>
      <c r="D74" s="6" t="n">
        <v>65529</v>
      </c>
      <c r="E74" s="6" t="n">
        <v>69340</v>
      </c>
    </row>
    <row r="75">
      <c r="A75" s="4" t="inlineStr">
        <is>
          <t>Net-revenue concentration (as percent)</t>
        </is>
      </c>
      <c r="B75" s="4" t="inlineStr">
        <is>
          <t>12.00%</t>
        </is>
      </c>
      <c r="C75" s="4" t="inlineStr">
        <is>
          <t>14.00%</t>
        </is>
      </c>
      <c r="D75" s="4" t="inlineStr">
        <is>
          <t>27.00%</t>
        </is>
      </c>
      <c r="E75" s="4" t="inlineStr">
        <is>
          <t>29.00%</t>
        </is>
      </c>
    </row>
    <row r="76">
      <c r="A76" s="4" t="inlineStr">
        <is>
          <t>Tax Refund Solutions</t>
        </is>
      </c>
    </row>
    <row r="77">
      <c r="A77" s="3" t="inlineStr">
        <is>
          <t>Revenue recognition</t>
        </is>
      </c>
    </row>
    <row r="78">
      <c r="A78" s="4" t="inlineStr">
        <is>
          <t>Net interest income</t>
        </is>
      </c>
      <c r="B78" s="6" t="n">
        <v>878</v>
      </c>
      <c r="C78" s="6" t="n">
        <v>295</v>
      </c>
      <c r="D78" s="6" t="n">
        <v>22484</v>
      </c>
      <c r="E78" s="6" t="n">
        <v>21443</v>
      </c>
    </row>
    <row r="79">
      <c r="A79" s="3" t="inlineStr">
        <is>
          <t>Noninterest income:</t>
        </is>
      </c>
    </row>
    <row r="80">
      <c r="A80" s="4" t="inlineStr">
        <is>
          <t>Service charges on deposit accounts</t>
        </is>
      </c>
      <c r="B80" s="5" t="n">
        <v>-1</v>
      </c>
      <c r="D80" s="5" t="n">
        <v>-18</v>
      </c>
    </row>
    <row r="81">
      <c r="A81" s="4" t="inlineStr">
        <is>
          <t>Net refund transfer fees</t>
        </is>
      </c>
      <c r="B81" s="5" t="n">
        <v>1152</v>
      </c>
      <c r="C81" s="5" t="n">
        <v>317</v>
      </c>
      <c r="D81" s="5" t="n">
        <v>19888</v>
      </c>
      <c r="E81" s="5" t="n">
        <v>21046</v>
      </c>
    </row>
    <row r="82">
      <c r="A82" s="4" t="inlineStr">
        <is>
          <t>Interchange fee income</t>
        </is>
      </c>
      <c r="B82" s="5" t="n">
        <v>38</v>
      </c>
      <c r="C82" s="5" t="n">
        <v>23</v>
      </c>
      <c r="D82" s="5" t="n">
        <v>181</v>
      </c>
      <c r="E82" s="5" t="n">
        <v>243</v>
      </c>
    </row>
    <row r="83">
      <c r="A83" s="4" t="inlineStr">
        <is>
          <t>Program fees</t>
        </is>
      </c>
      <c r="B83" s="5" t="n">
        <v>643</v>
      </c>
      <c r="C83" s="5" t="n">
        <v>122</v>
      </c>
      <c r="D83" s="5" t="n">
        <v>1573</v>
      </c>
      <c r="E83" s="5" t="n">
        <v>318</v>
      </c>
    </row>
    <row r="84">
      <c r="A84" s="4" t="inlineStr">
        <is>
          <t>Other</t>
        </is>
      </c>
      <c r="B84" s="5" t="n">
        <v>8</v>
      </c>
      <c r="C84" s="5" t="n">
        <v>1</v>
      </c>
      <c r="D84" s="5" t="n">
        <v>90</v>
      </c>
      <c r="E84" s="5" t="n">
        <v>1</v>
      </c>
    </row>
    <row r="85">
      <c r="A85" s="4" t="inlineStr">
        <is>
          <t>Total noninterest income</t>
        </is>
      </c>
      <c r="B85" s="5" t="n">
        <v>1840</v>
      </c>
      <c r="C85" s="5" t="n">
        <v>463</v>
      </c>
      <c r="D85" s="5" t="n">
        <v>21714</v>
      </c>
      <c r="E85" s="5" t="n">
        <v>21608</v>
      </c>
    </row>
    <row r="86">
      <c r="A86" s="4" t="inlineStr">
        <is>
          <t>Total net revenue</t>
        </is>
      </c>
      <c r="B86" s="6" t="n">
        <v>2718</v>
      </c>
      <c r="C86" s="6" t="n">
        <v>758</v>
      </c>
      <c r="D86" s="6" t="n">
        <v>44198</v>
      </c>
      <c r="E86" s="6" t="n">
        <v>43051</v>
      </c>
    </row>
    <row r="87">
      <c r="A87" s="4" t="inlineStr">
        <is>
          <t>Net-revenue concentration (as percent)</t>
        </is>
      </c>
      <c r="B87" s="4" t="inlineStr">
        <is>
          <t>4.00%</t>
        </is>
      </c>
      <c r="C87" s="4" t="inlineStr">
        <is>
          <t>1.00%</t>
        </is>
      </c>
      <c r="D87" s="4" t="inlineStr">
        <is>
          <t>18.00%</t>
        </is>
      </c>
      <c r="E87" s="4" t="inlineStr">
        <is>
          <t>18.00%</t>
        </is>
      </c>
    </row>
    <row r="88">
      <c r="A88" s="4" t="inlineStr">
        <is>
          <t>Republic Credit Solutions</t>
        </is>
      </c>
    </row>
    <row r="89">
      <c r="A89" s="3" t="inlineStr">
        <is>
          <t>Revenue recognition</t>
        </is>
      </c>
    </row>
    <row r="90">
      <c r="A90" s="4" t="inlineStr">
        <is>
          <t>Net interest income</t>
        </is>
      </c>
      <c r="B90" s="6" t="n">
        <v>4976</v>
      </c>
      <c r="C90" s="6" t="n">
        <v>7771</v>
      </c>
      <c r="D90" s="6" t="n">
        <v>17655</v>
      </c>
      <c r="E90" s="6" t="n">
        <v>22520</v>
      </c>
    </row>
    <row r="91">
      <c r="A91" s="3" t="inlineStr">
        <is>
          <t>Noninterest income:</t>
        </is>
      </c>
    </row>
    <row r="92">
      <c r="A92" s="4" t="inlineStr">
        <is>
          <t>Program fees</t>
        </is>
      </c>
      <c r="B92" s="5" t="n">
        <v>844</v>
      </c>
      <c r="C92" s="5" t="n">
        <v>1195</v>
      </c>
      <c r="D92" s="5" t="n">
        <v>3676</v>
      </c>
      <c r="E92" s="5" t="n">
        <v>3110</v>
      </c>
    </row>
    <row r="93">
      <c r="A93" s="4" t="inlineStr">
        <is>
          <t>Other</t>
        </is>
      </c>
      <c r="E93" s="5" t="n">
        <v>659</v>
      </c>
    </row>
    <row r="94">
      <c r="A94" s="4" t="inlineStr">
        <is>
          <t>Total noninterest income</t>
        </is>
      </c>
      <c r="B94" s="5" t="n">
        <v>844</v>
      </c>
      <c r="C94" s="5" t="n">
        <v>1195</v>
      </c>
      <c r="D94" s="5" t="n">
        <v>3676</v>
      </c>
      <c r="E94" s="5" t="n">
        <v>3769</v>
      </c>
    </row>
    <row r="95">
      <c r="A95" s="4" t="inlineStr">
        <is>
          <t>Total net revenue</t>
        </is>
      </c>
      <c r="B95" s="6" t="n">
        <v>5820</v>
      </c>
      <c r="C95" s="6" t="n">
        <v>8966</v>
      </c>
      <c r="D95" s="6" t="n">
        <v>21331</v>
      </c>
      <c r="E95" s="6" t="n">
        <v>26289</v>
      </c>
    </row>
    <row r="96">
      <c r="A96" s="4" t="inlineStr">
        <is>
          <t>Net-revenue concentration (as percent)</t>
        </is>
      </c>
      <c r="B96" s="4" t="inlineStr">
        <is>
          <t>8.00%</t>
        </is>
      </c>
      <c r="C96" s="4" t="inlineStr">
        <is>
          <t>13.00%</t>
        </is>
      </c>
      <c r="D96" s="4" t="inlineStr">
        <is>
          <t>9.00%</t>
        </is>
      </c>
      <c r="E96" s="4" t="inlineStr">
        <is>
          <t>11.00%</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Disclosure information</t>
        </is>
      </c>
    </row>
    <row r="4">
      <c r="A4" s="4" t="inlineStr">
        <is>
          <t>Number of reportable segments | segment</t>
        </is>
      </c>
      <c r="D4" s="5" t="n">
        <v>5</v>
      </c>
    </row>
    <row r="5">
      <c r="A5" s="3" t="inlineStr">
        <is>
          <t>Segment information</t>
        </is>
      </c>
    </row>
    <row r="6">
      <c r="A6" s="4" t="inlineStr">
        <is>
          <t>Net interest income</t>
        </is>
      </c>
      <c r="B6" s="6" t="n">
        <v>52252</v>
      </c>
      <c r="C6" s="6" t="n">
        <v>55486</v>
      </c>
      <c r="D6" s="6" t="n">
        <v>177195</v>
      </c>
      <c r="E6" s="6" t="n">
        <v>181731</v>
      </c>
    </row>
    <row r="7">
      <c r="A7" s="4" t="inlineStr">
        <is>
          <t>Provision for expected credit loss expense</t>
        </is>
      </c>
      <c r="B7" s="5" t="n">
        <v>1500</v>
      </c>
      <c r="C7" s="5" t="n">
        <v>3153</v>
      </c>
      <c r="D7" s="5" t="n">
        <v>30794</v>
      </c>
      <c r="E7" s="5" t="n">
        <v>24844</v>
      </c>
    </row>
    <row r="8">
      <c r="A8" s="4" t="inlineStr">
        <is>
          <t>Net refund transfer fees</t>
        </is>
      </c>
      <c r="B8" s="5" t="n">
        <v>1152</v>
      </c>
      <c r="C8" s="5" t="n">
        <v>317</v>
      </c>
      <c r="D8" s="5" t="n">
        <v>19888</v>
      </c>
      <c r="E8" s="5" t="n">
        <v>21046</v>
      </c>
    </row>
    <row r="9">
      <c r="A9" s="4" t="inlineStr">
        <is>
          <t>Mortgage banking income</t>
        </is>
      </c>
      <c r="B9" s="5" t="n">
        <v>10775</v>
      </c>
      <c r="C9" s="5" t="n">
        <v>3064</v>
      </c>
      <c r="D9" s="5" t="n">
        <v>23968</v>
      </c>
      <c r="E9" s="5" t="n">
        <v>7019</v>
      </c>
    </row>
    <row r="10">
      <c r="A10" s="4" t="inlineStr">
        <is>
          <t>Program fees</t>
        </is>
      </c>
      <c r="B10" s="5" t="n">
        <v>1487</v>
      </c>
      <c r="C10" s="5" t="n">
        <v>1317</v>
      </c>
      <c r="D10" s="5" t="n">
        <v>5249</v>
      </c>
      <c r="E10" s="5" t="n">
        <v>3428</v>
      </c>
    </row>
    <row r="11">
      <c r="A11" s="4" t="inlineStr">
        <is>
          <t>Net loss on branch divestiture</t>
        </is>
      </c>
      <c r="C11" s="5" t="n">
        <v>-119</v>
      </c>
      <c r="E11" s="5" t="n">
        <v>-119</v>
      </c>
    </row>
    <row r="12">
      <c r="A12" s="4" t="inlineStr">
        <is>
          <t>Other noninterest income</t>
        </is>
      </c>
      <c r="B12" s="5" t="n">
        <v>7183</v>
      </c>
      <c r="C12" s="5" t="n">
        <v>8232</v>
      </c>
      <c r="D12" s="5" t="n">
        <v>20812</v>
      </c>
      <c r="E12" s="5" t="n">
        <v>23979</v>
      </c>
    </row>
    <row r="13">
      <c r="A13" s="4" t="inlineStr">
        <is>
          <t>Total noninterest income</t>
        </is>
      </c>
      <c r="B13" s="5" t="n">
        <v>20597</v>
      </c>
      <c r="C13" s="5" t="n">
        <v>12811</v>
      </c>
      <c r="D13" s="5" t="n">
        <v>69917</v>
      </c>
      <c r="E13" s="5" t="n">
        <v>55353</v>
      </c>
    </row>
    <row r="14">
      <c r="A14" s="4" t="inlineStr">
        <is>
          <t>Total noninterest expenses</t>
        </is>
      </c>
      <c r="B14" s="5" t="n">
        <v>45523</v>
      </c>
      <c r="C14" s="5" t="n">
        <v>42411</v>
      </c>
      <c r="D14" s="5" t="n">
        <v>137317</v>
      </c>
      <c r="E14" s="5" t="n">
        <v>131348</v>
      </c>
    </row>
    <row r="15">
      <c r="A15" s="4" t="inlineStr">
        <is>
          <t>INCOME BEFORE INCOME TAX EXPENSE</t>
        </is>
      </c>
      <c r="B15" s="5" t="n">
        <v>25826</v>
      </c>
      <c r="C15" s="5" t="n">
        <v>22733</v>
      </c>
      <c r="D15" s="5" t="n">
        <v>79001</v>
      </c>
      <c r="E15" s="5" t="n">
        <v>80892</v>
      </c>
    </row>
    <row r="16">
      <c r="A16" s="4" t="inlineStr">
        <is>
          <t>Income tax expense (benefit)</t>
        </is>
      </c>
      <c r="B16" s="5" t="n">
        <v>5437</v>
      </c>
      <c r="C16" s="5" t="n">
        <v>4325</v>
      </c>
      <c r="D16" s="5" t="n">
        <v>16111</v>
      </c>
      <c r="E16" s="5" t="n">
        <v>14961</v>
      </c>
    </row>
    <row r="17">
      <c r="A17" s="4" t="inlineStr">
        <is>
          <t>NET INCOME</t>
        </is>
      </c>
      <c r="B17" s="5" t="n">
        <v>20389</v>
      </c>
      <c r="C17" s="5" t="n">
        <v>18408</v>
      </c>
      <c r="D17" s="5" t="n">
        <v>62890</v>
      </c>
      <c r="E17" s="5" t="n">
        <v>65931</v>
      </c>
    </row>
    <row r="18">
      <c r="A18" s="4" t="inlineStr">
        <is>
          <t>Period-end assets</t>
        </is>
      </c>
      <c r="B18" s="6" t="n">
        <v>6240446</v>
      </c>
      <c r="C18" s="6" t="n">
        <v>6103647</v>
      </c>
      <c r="D18" s="6" t="n">
        <v>6240446</v>
      </c>
      <c r="E18" s="6" t="n">
        <v>6103647</v>
      </c>
      <c r="F18" s="6" t="n">
        <v>5620319</v>
      </c>
    </row>
    <row r="19">
      <c r="A19" s="4" t="inlineStr">
        <is>
          <t>Net interest margin (as percent)</t>
        </is>
      </c>
      <c r="B19" s="4" t="inlineStr">
        <is>
          <t>3.59%</t>
        </is>
      </c>
      <c r="C19" s="4" t="inlineStr">
        <is>
          <t>4.07%</t>
        </is>
      </c>
      <c r="D19" s="4" t="inlineStr">
        <is>
          <t>4.21%</t>
        </is>
      </c>
      <c r="E19" s="4" t="inlineStr">
        <is>
          <t>4.60%</t>
        </is>
      </c>
    </row>
    <row r="20">
      <c r="A20" s="4" t="inlineStr">
        <is>
          <t>Net-revenue concentration (as percent)</t>
        </is>
      </c>
      <c r="B20" s="4" t="inlineStr">
        <is>
          <t>100.00%</t>
        </is>
      </c>
      <c r="C20" s="4" t="inlineStr">
        <is>
          <t>100.00%</t>
        </is>
      </c>
      <c r="D20" s="4" t="inlineStr">
        <is>
          <t>100.00%</t>
        </is>
      </c>
      <c r="E20" s="4" t="inlineStr">
        <is>
          <t>100.00%</t>
        </is>
      </c>
    </row>
    <row r="21">
      <c r="A21" s="4" t="inlineStr">
        <is>
          <t>Core Banking</t>
        </is>
      </c>
    </row>
    <row r="22">
      <c r="A22" s="3" t="inlineStr">
        <is>
          <t>Segment Disclosure information</t>
        </is>
      </c>
    </row>
    <row r="23">
      <c r="A23" s="4" t="inlineStr">
        <is>
          <t>Number of reportable segments | segment</t>
        </is>
      </c>
      <c r="D23" s="5" t="n">
        <v>3</v>
      </c>
    </row>
    <row r="24">
      <c r="A24" s="3" t="inlineStr">
        <is>
          <t>Segment information</t>
        </is>
      </c>
    </row>
    <row r="25">
      <c r="A25" s="4" t="inlineStr">
        <is>
          <t>Net interest income</t>
        </is>
      </c>
      <c r="B25" s="6" t="n">
        <v>46398</v>
      </c>
      <c r="C25" s="6" t="n">
        <v>47420</v>
      </c>
      <c r="D25" s="6" t="n">
        <v>137056</v>
      </c>
      <c r="E25" s="6" t="n">
        <v>137768</v>
      </c>
    </row>
    <row r="26">
      <c r="A26" s="4" t="inlineStr">
        <is>
          <t>Provision for expected credit loss expense</t>
        </is>
      </c>
      <c r="B26" s="5" t="n">
        <v>5854</v>
      </c>
      <c r="C26" s="5" t="n">
        <v>2175</v>
      </c>
      <c r="D26" s="5" t="n">
        <v>15304</v>
      </c>
      <c r="E26" s="5" t="n">
        <v>4433</v>
      </c>
    </row>
    <row r="27">
      <c r="A27" s="4" t="inlineStr">
        <is>
          <t>Mortgage banking income</t>
        </is>
      </c>
      <c r="B27" s="5" t="n">
        <v>10775</v>
      </c>
      <c r="C27" s="5" t="n">
        <v>3064</v>
      </c>
      <c r="D27" s="5" t="n">
        <v>23968</v>
      </c>
      <c r="E27" s="5" t="n">
        <v>7019</v>
      </c>
    </row>
    <row r="28">
      <c r="A28" s="4" t="inlineStr">
        <is>
          <t>Net loss on branch divestiture</t>
        </is>
      </c>
      <c r="C28" s="5" t="n">
        <v>-119</v>
      </c>
      <c r="E28" s="5" t="n">
        <v>-119</v>
      </c>
    </row>
    <row r="29">
      <c r="A29" s="4" t="inlineStr">
        <is>
          <t>Other noninterest income</t>
        </is>
      </c>
      <c r="B29" s="5" t="n">
        <v>7138</v>
      </c>
      <c r="C29" s="5" t="n">
        <v>8208</v>
      </c>
      <c r="D29" s="5" t="n">
        <v>20559</v>
      </c>
      <c r="E29" s="5" t="n">
        <v>23076</v>
      </c>
    </row>
    <row r="30">
      <c r="A30" s="4" t="inlineStr">
        <is>
          <t>Total noninterest income</t>
        </is>
      </c>
      <c r="B30" s="5" t="n">
        <v>17913</v>
      </c>
      <c r="C30" s="5" t="n">
        <v>11153</v>
      </c>
      <c r="D30" s="5" t="n">
        <v>44527</v>
      </c>
      <c r="E30" s="5" t="n">
        <v>29976</v>
      </c>
    </row>
    <row r="31">
      <c r="A31" s="4" t="inlineStr">
        <is>
          <t>Total noninterest expenses</t>
        </is>
      </c>
      <c r="B31" s="5" t="n">
        <v>41122</v>
      </c>
      <c r="C31" s="5" t="n">
        <v>38405</v>
      </c>
      <c r="D31" s="5" t="n">
        <v>120756</v>
      </c>
      <c r="E31" s="5" t="n">
        <v>115943</v>
      </c>
    </row>
    <row r="32">
      <c r="A32" s="4" t="inlineStr">
        <is>
          <t>INCOME BEFORE INCOME TAX EXPENSE</t>
        </is>
      </c>
      <c r="B32" s="5" t="n">
        <v>17335</v>
      </c>
      <c r="C32" s="5" t="n">
        <v>17993</v>
      </c>
      <c r="D32" s="5" t="n">
        <v>45523</v>
      </c>
      <c r="E32" s="5" t="n">
        <v>47368</v>
      </c>
    </row>
    <row r="33">
      <c r="A33" s="4" t="inlineStr">
        <is>
          <t>Income tax expense (benefit)</t>
        </is>
      </c>
      <c r="B33" s="5" t="n">
        <v>3520</v>
      </c>
      <c r="C33" s="5" t="n">
        <v>3219</v>
      </c>
      <c r="D33" s="5" t="n">
        <v>8436</v>
      </c>
      <c r="E33" s="5" t="n">
        <v>7128</v>
      </c>
    </row>
    <row r="34">
      <c r="A34" s="4" t="inlineStr">
        <is>
          <t>NET INCOME</t>
        </is>
      </c>
      <c r="B34" s="5" t="n">
        <v>13815</v>
      </c>
      <c r="C34" s="5" t="n">
        <v>14774</v>
      </c>
      <c r="D34" s="5" t="n">
        <v>37087</v>
      </c>
      <c r="E34" s="5" t="n">
        <v>40240</v>
      </c>
    </row>
    <row r="35">
      <c r="A35" s="4" t="inlineStr">
        <is>
          <t>Period-end assets</t>
        </is>
      </c>
      <c r="B35" s="6" t="n">
        <v>5858447</v>
      </c>
      <c r="C35" s="6" t="n">
        <v>5974662</v>
      </c>
      <c r="D35" s="6" t="n">
        <v>5858447</v>
      </c>
      <c r="E35" s="6" t="n">
        <v>5974662</v>
      </c>
    </row>
    <row r="36">
      <c r="A36" s="4" t="inlineStr">
        <is>
          <t>Net interest margin (as percent)</t>
        </is>
      </c>
      <c r="B36" s="4" t="inlineStr">
        <is>
          <t>3.25%</t>
        </is>
      </c>
      <c r="C36" s="4" t="inlineStr">
        <is>
          <t>3.56%</t>
        </is>
      </c>
      <c r="D36" s="4" t="inlineStr">
        <is>
          <t>3.37%</t>
        </is>
      </c>
      <c r="E36" s="4" t="inlineStr">
        <is>
          <t>3.63%</t>
        </is>
      </c>
    </row>
    <row r="37">
      <c r="A37" s="4" t="inlineStr">
        <is>
          <t>Net-revenue concentration (as percent)</t>
        </is>
      </c>
      <c r="B37" s="4" t="inlineStr">
        <is>
          <t>88.00%</t>
        </is>
      </c>
      <c r="C37" s="4" t="inlineStr">
        <is>
          <t>86.00%</t>
        </is>
      </c>
      <c r="D37" s="4" t="inlineStr">
        <is>
          <t>73.00%</t>
        </is>
      </c>
      <c r="E37" s="4" t="inlineStr">
        <is>
          <t>71.00%</t>
        </is>
      </c>
    </row>
    <row r="38">
      <c r="A38" s="4" t="inlineStr">
        <is>
          <t>Traditional Banking</t>
        </is>
      </c>
    </row>
    <row r="39">
      <c r="A39" s="3" t="inlineStr">
        <is>
          <t>Segment information</t>
        </is>
      </c>
    </row>
    <row r="40">
      <c r="A40" s="4" t="inlineStr">
        <is>
          <t>Net interest income</t>
        </is>
      </c>
      <c r="B40" s="6" t="n">
        <v>38753</v>
      </c>
      <c r="C40" s="6" t="n">
        <v>42879</v>
      </c>
      <c r="D40" s="6" t="n">
        <v>118409</v>
      </c>
      <c r="E40" s="6" t="n">
        <v>126103</v>
      </c>
    </row>
    <row r="41">
      <c r="A41" s="4" t="inlineStr">
        <is>
          <t>Provision for expected credit loss expense</t>
        </is>
      </c>
      <c r="B41" s="5" t="n">
        <v>5857</v>
      </c>
      <c r="C41" s="5" t="n">
        <v>1555</v>
      </c>
      <c r="D41" s="5" t="n">
        <v>14526</v>
      </c>
      <c r="E41" s="5" t="n">
        <v>3171</v>
      </c>
    </row>
    <row r="42">
      <c r="A42" s="4" t="inlineStr">
        <is>
          <t>Net loss on branch divestiture</t>
        </is>
      </c>
      <c r="C42" s="5" t="n">
        <v>-119</v>
      </c>
      <c r="E42" s="5" t="n">
        <v>-119</v>
      </c>
    </row>
    <row r="43">
      <c r="A43" s="4" t="inlineStr">
        <is>
          <t>Other noninterest income</t>
        </is>
      </c>
      <c r="B43" s="5" t="n">
        <v>7138</v>
      </c>
      <c r="C43" s="5" t="n">
        <v>8221</v>
      </c>
      <c r="D43" s="5" t="n">
        <v>20499</v>
      </c>
      <c r="E43" s="5" t="n">
        <v>22970</v>
      </c>
    </row>
    <row r="44">
      <c r="A44" s="4" t="inlineStr">
        <is>
          <t>Total noninterest income</t>
        </is>
      </c>
      <c r="B44" s="5" t="n">
        <v>7138</v>
      </c>
      <c r="C44" s="5" t="n">
        <v>8102</v>
      </c>
      <c r="D44" s="5" t="n">
        <v>20499</v>
      </c>
      <c r="E44" s="5" t="n">
        <v>22851</v>
      </c>
    </row>
    <row r="45">
      <c r="A45" s="4" t="inlineStr">
        <is>
          <t>Total noninterest expenses</t>
        </is>
      </c>
      <c r="B45" s="5" t="n">
        <v>36415</v>
      </c>
      <c r="C45" s="5" t="n">
        <v>35882</v>
      </c>
      <c r="D45" s="5" t="n">
        <v>109750</v>
      </c>
      <c r="E45" s="5" t="n">
        <v>109196</v>
      </c>
    </row>
    <row r="46">
      <c r="A46" s="4" t="inlineStr">
        <is>
          <t>INCOME BEFORE INCOME TAX EXPENSE</t>
        </is>
      </c>
      <c r="B46" s="5" t="n">
        <v>3619</v>
      </c>
      <c r="C46" s="5" t="n">
        <v>13544</v>
      </c>
      <c r="D46" s="5" t="n">
        <v>14632</v>
      </c>
      <c r="E46" s="5" t="n">
        <v>36587</v>
      </c>
    </row>
    <row r="47">
      <c r="A47" s="4" t="inlineStr">
        <is>
          <t>Income tax expense (benefit)</t>
        </is>
      </c>
      <c r="B47" s="5" t="n">
        <v>558</v>
      </c>
      <c r="C47" s="5" t="n">
        <v>2244</v>
      </c>
      <c r="D47" s="5" t="n">
        <v>1747</v>
      </c>
      <c r="E47" s="5" t="n">
        <v>4753</v>
      </c>
    </row>
    <row r="48">
      <c r="A48" s="4" t="inlineStr">
        <is>
          <t>NET INCOME</t>
        </is>
      </c>
      <c r="B48" s="5" t="n">
        <v>3061</v>
      </c>
      <c r="C48" s="5" t="n">
        <v>11300</v>
      </c>
      <c r="D48" s="5" t="n">
        <v>12885</v>
      </c>
      <c r="E48" s="5" t="n">
        <v>31834</v>
      </c>
    </row>
    <row r="49">
      <c r="A49" s="4" t="inlineStr">
        <is>
          <t>Period-end assets</t>
        </is>
      </c>
      <c r="B49" s="6" t="n">
        <v>4769848</v>
      </c>
      <c r="C49" s="6" t="n">
        <v>4960737</v>
      </c>
      <c r="D49" s="6" t="n">
        <v>4769848</v>
      </c>
      <c r="E49" s="6" t="n">
        <v>4960737</v>
      </c>
    </row>
    <row r="50">
      <c r="A50" s="4" t="inlineStr">
        <is>
          <t>Net interest margin (as percent)</t>
        </is>
      </c>
      <c r="B50" s="4" t="inlineStr">
        <is>
          <t>3.22%</t>
        </is>
      </c>
      <c r="C50" s="4" t="inlineStr">
        <is>
          <t>3.76%</t>
        </is>
      </c>
      <c r="D50" s="4" t="inlineStr">
        <is>
          <t>3.41%</t>
        </is>
      </c>
      <c r="E50" s="4" t="inlineStr">
        <is>
          <t>3.75%</t>
        </is>
      </c>
    </row>
    <row r="51">
      <c r="A51" s="4" t="inlineStr">
        <is>
          <t>Net-revenue concentration (as percent)</t>
        </is>
      </c>
      <c r="B51" s="4" t="inlineStr">
        <is>
          <t>63.00%</t>
        </is>
      </c>
      <c r="C51" s="4" t="inlineStr">
        <is>
          <t>75.00%</t>
        </is>
      </c>
      <c r="D51" s="4" t="inlineStr">
        <is>
          <t>56.00%</t>
        </is>
      </c>
      <c r="E51" s="4" t="inlineStr">
        <is>
          <t>63.00%</t>
        </is>
      </c>
    </row>
    <row r="52">
      <c r="A52" s="4" t="inlineStr">
        <is>
          <t>Warehouse Lending</t>
        </is>
      </c>
    </row>
    <row r="53">
      <c r="A53" s="3" t="inlineStr">
        <is>
          <t>Segment information</t>
        </is>
      </c>
    </row>
    <row r="54">
      <c r="A54" s="4" t="inlineStr">
        <is>
          <t>Net interest income</t>
        </is>
      </c>
      <c r="B54" s="6" t="n">
        <v>7345</v>
      </c>
      <c r="C54" s="6" t="n">
        <v>4329</v>
      </c>
      <c r="D54" s="6" t="n">
        <v>17715</v>
      </c>
      <c r="E54" s="6" t="n">
        <v>11181</v>
      </c>
    </row>
    <row r="55">
      <c r="A55" s="4" t="inlineStr">
        <is>
          <t>Provision for expected credit loss expense</t>
        </is>
      </c>
      <c r="B55" s="5" t="n">
        <v>-3</v>
      </c>
      <c r="C55" s="5" t="n">
        <v>620</v>
      </c>
      <c r="D55" s="5" t="n">
        <v>778</v>
      </c>
      <c r="E55" s="5" t="n">
        <v>1262</v>
      </c>
    </row>
    <row r="56">
      <c r="A56" s="4" t="inlineStr">
        <is>
          <t>Other noninterest income</t>
        </is>
      </c>
      <c r="B56" s="5" t="n">
        <v>-21</v>
      </c>
      <c r="C56" s="5" t="n">
        <v>-79</v>
      </c>
      <c r="D56" s="5" t="n">
        <v>7</v>
      </c>
      <c r="E56" s="5" t="n">
        <v>-56</v>
      </c>
    </row>
    <row r="57">
      <c r="A57" s="4" t="inlineStr">
        <is>
          <t>Total noninterest income</t>
        </is>
      </c>
      <c r="B57" s="5" t="n">
        <v>-21</v>
      </c>
      <c r="C57" s="5" t="n">
        <v>-79</v>
      </c>
      <c r="D57" s="5" t="n">
        <v>7</v>
      </c>
      <c r="E57" s="5" t="n">
        <v>-56</v>
      </c>
    </row>
    <row r="58">
      <c r="A58" s="4" t="inlineStr">
        <is>
          <t>Total noninterest expenses</t>
        </is>
      </c>
      <c r="B58" s="5" t="n">
        <v>1875</v>
      </c>
      <c r="C58" s="5" t="n">
        <v>886</v>
      </c>
      <c r="D58" s="5" t="n">
        <v>3489</v>
      </c>
      <c r="E58" s="5" t="n">
        <v>2436</v>
      </c>
    </row>
    <row r="59">
      <c r="A59" s="4" t="inlineStr">
        <is>
          <t>INCOME BEFORE INCOME TAX EXPENSE</t>
        </is>
      </c>
      <c r="B59" s="5" t="n">
        <v>5452</v>
      </c>
      <c r="C59" s="5" t="n">
        <v>2744</v>
      </c>
      <c r="D59" s="5" t="n">
        <v>13455</v>
      </c>
      <c r="E59" s="5" t="n">
        <v>7427</v>
      </c>
    </row>
    <row r="60">
      <c r="A60" s="4" t="inlineStr">
        <is>
          <t>Income tax expense (benefit)</t>
        </is>
      </c>
      <c r="B60" s="5" t="n">
        <v>1226</v>
      </c>
      <c r="C60" s="5" t="n">
        <v>617</v>
      </c>
      <c r="D60" s="5" t="n">
        <v>3027</v>
      </c>
      <c r="E60" s="5" t="n">
        <v>1671</v>
      </c>
    </row>
    <row r="61">
      <c r="A61" s="4" t="inlineStr">
        <is>
          <t>NET INCOME</t>
        </is>
      </c>
      <c r="B61" s="5" t="n">
        <v>4226</v>
      </c>
      <c r="C61" s="5" t="n">
        <v>2127</v>
      </c>
      <c r="D61" s="5" t="n">
        <v>10428</v>
      </c>
      <c r="E61" s="5" t="n">
        <v>5756</v>
      </c>
    </row>
    <row r="62">
      <c r="A62" s="4" t="inlineStr">
        <is>
          <t>Period-end assets</t>
        </is>
      </c>
      <c r="B62" s="6" t="n">
        <v>1026790</v>
      </c>
      <c r="C62" s="6" t="n">
        <v>973716</v>
      </c>
      <c r="D62" s="6" t="n">
        <v>1026790</v>
      </c>
      <c r="E62" s="6" t="n">
        <v>973716</v>
      </c>
    </row>
    <row r="63">
      <c r="A63" s="4" t="inlineStr">
        <is>
          <t>Net interest margin (as percent)</t>
        </is>
      </c>
      <c r="B63" s="4" t="inlineStr">
        <is>
          <t>3.41%</t>
        </is>
      </c>
      <c r="C63" s="4" t="inlineStr">
        <is>
          <t>2.30%</t>
        </is>
      </c>
      <c r="D63" s="4" t="inlineStr">
        <is>
          <t>3.07%</t>
        </is>
      </c>
      <c r="E63" s="4" t="inlineStr">
        <is>
          <t>2.49%</t>
        </is>
      </c>
    </row>
    <row r="64">
      <c r="A64" s="4" t="inlineStr">
        <is>
          <t>Net-revenue concentration (as percent)</t>
        </is>
      </c>
      <c r="B64" s="4" t="inlineStr">
        <is>
          <t>10.00%</t>
        </is>
      </c>
      <c r="C64" s="4" t="inlineStr">
        <is>
          <t>6.00%</t>
        </is>
      </c>
      <c r="D64" s="4" t="inlineStr">
        <is>
          <t>7.00%</t>
        </is>
      </c>
      <c r="E64" s="4" t="inlineStr">
        <is>
          <t>5.00%</t>
        </is>
      </c>
    </row>
    <row r="65">
      <c r="A65" s="4" t="inlineStr">
        <is>
          <t>Mortgage Banking</t>
        </is>
      </c>
    </row>
    <row r="66">
      <c r="A66" s="3" t="inlineStr">
        <is>
          <t>Segment information</t>
        </is>
      </c>
    </row>
    <row r="67">
      <c r="A67" s="4" t="inlineStr">
        <is>
          <t>Net interest income</t>
        </is>
      </c>
      <c r="B67" s="6" t="n">
        <v>300</v>
      </c>
      <c r="C67" s="6" t="n">
        <v>212</v>
      </c>
      <c r="D67" s="6" t="n">
        <v>932</v>
      </c>
      <c r="E67" s="6" t="n">
        <v>484</v>
      </c>
    </row>
    <row r="68">
      <c r="A68" s="4" t="inlineStr">
        <is>
          <t>Mortgage banking income</t>
        </is>
      </c>
      <c r="B68" s="5" t="n">
        <v>10775</v>
      </c>
      <c r="C68" s="5" t="n">
        <v>3064</v>
      </c>
      <c r="D68" s="5" t="n">
        <v>23968</v>
      </c>
      <c r="E68" s="5" t="n">
        <v>7019</v>
      </c>
    </row>
    <row r="69">
      <c r="A69" s="4" t="inlineStr">
        <is>
          <t>Other noninterest income</t>
        </is>
      </c>
      <c r="B69" s="5" t="n">
        <v>21</v>
      </c>
      <c r="C69" s="5" t="n">
        <v>66</v>
      </c>
      <c r="D69" s="5" t="n">
        <v>53</v>
      </c>
      <c r="E69" s="5" t="n">
        <v>162</v>
      </c>
    </row>
    <row r="70">
      <c r="A70" s="4" t="inlineStr">
        <is>
          <t>Total noninterest income</t>
        </is>
      </c>
      <c r="B70" s="5" t="n">
        <v>10796</v>
      </c>
      <c r="C70" s="5" t="n">
        <v>3130</v>
      </c>
      <c r="D70" s="5" t="n">
        <v>24021</v>
      </c>
      <c r="E70" s="5" t="n">
        <v>7181</v>
      </c>
    </row>
    <row r="71">
      <c r="A71" s="4" t="inlineStr">
        <is>
          <t>Total noninterest expenses</t>
        </is>
      </c>
      <c r="B71" s="5" t="n">
        <v>2832</v>
      </c>
      <c r="C71" s="5" t="n">
        <v>1637</v>
      </c>
      <c r="D71" s="5" t="n">
        <v>7517</v>
      </c>
      <c r="E71" s="5" t="n">
        <v>4311</v>
      </c>
    </row>
    <row r="72">
      <c r="A72" s="4" t="inlineStr">
        <is>
          <t>INCOME BEFORE INCOME TAX EXPENSE</t>
        </is>
      </c>
      <c r="B72" s="5" t="n">
        <v>8264</v>
      </c>
      <c r="C72" s="5" t="n">
        <v>1705</v>
      </c>
      <c r="D72" s="5" t="n">
        <v>17436</v>
      </c>
      <c r="E72" s="5" t="n">
        <v>3354</v>
      </c>
    </row>
    <row r="73">
      <c r="A73" s="4" t="inlineStr">
        <is>
          <t>Income tax expense (benefit)</t>
        </is>
      </c>
      <c r="B73" s="5" t="n">
        <v>1736</v>
      </c>
      <c r="C73" s="5" t="n">
        <v>358</v>
      </c>
      <c r="D73" s="5" t="n">
        <v>3662</v>
      </c>
      <c r="E73" s="5" t="n">
        <v>704</v>
      </c>
    </row>
    <row r="74">
      <c r="A74" s="4" t="inlineStr">
        <is>
          <t>NET INCOME</t>
        </is>
      </c>
      <c r="B74" s="5" t="n">
        <v>6528</v>
      </c>
      <c r="C74" s="5" t="n">
        <v>1347</v>
      </c>
      <c r="D74" s="5" t="n">
        <v>13774</v>
      </c>
      <c r="E74" s="5" t="n">
        <v>2650</v>
      </c>
    </row>
    <row r="75">
      <c r="A75" s="4" t="inlineStr">
        <is>
          <t>Period-end assets</t>
        </is>
      </c>
      <c r="B75" s="6" t="n">
        <v>61809</v>
      </c>
      <c r="C75" s="6" t="n">
        <v>40209</v>
      </c>
      <c r="D75" s="6" t="n">
        <v>61809</v>
      </c>
      <c r="E75" s="6" t="n">
        <v>40209</v>
      </c>
    </row>
    <row r="76">
      <c r="A76" s="4" t="inlineStr">
        <is>
          <t>Net-revenue concentration (as percent)</t>
        </is>
      </c>
      <c r="B76" s="4" t="inlineStr">
        <is>
          <t>15.00%</t>
        </is>
      </c>
      <c r="C76" s="4" t="inlineStr">
        <is>
          <t>5.00%</t>
        </is>
      </c>
      <c r="D76" s="4" t="inlineStr">
        <is>
          <t>10.00%</t>
        </is>
      </c>
      <c r="E76" s="4" t="inlineStr">
        <is>
          <t>3.00%</t>
        </is>
      </c>
    </row>
    <row r="77">
      <c r="A77" s="4" t="inlineStr">
        <is>
          <t>Republic Processing Group</t>
        </is>
      </c>
    </row>
    <row r="78">
      <c r="A78" s="3" t="inlineStr">
        <is>
          <t>Segment Disclosure information</t>
        </is>
      </c>
    </row>
    <row r="79">
      <c r="A79" s="4" t="inlineStr">
        <is>
          <t>Number of reportable segments | segment</t>
        </is>
      </c>
      <c r="D79" s="5" t="n">
        <v>2</v>
      </c>
    </row>
    <row r="80">
      <c r="A80" s="3" t="inlineStr">
        <is>
          <t>Segment information</t>
        </is>
      </c>
    </row>
    <row r="81">
      <c r="A81" s="4" t="inlineStr">
        <is>
          <t>Net interest income</t>
        </is>
      </c>
      <c r="B81" s="6" t="n">
        <v>5854</v>
      </c>
      <c r="C81" s="6" t="n">
        <v>8066</v>
      </c>
      <c r="D81" s="6" t="n">
        <v>40139</v>
      </c>
      <c r="E81" s="6" t="n">
        <v>43963</v>
      </c>
    </row>
    <row r="82">
      <c r="A82" s="4" t="inlineStr">
        <is>
          <t>Provision for expected credit loss expense</t>
        </is>
      </c>
      <c r="B82" s="5" t="n">
        <v>-4354</v>
      </c>
      <c r="C82" s="5" t="n">
        <v>978</v>
      </c>
      <c r="D82" s="5" t="n">
        <v>15490</v>
      </c>
      <c r="E82" s="5" t="n">
        <v>20411</v>
      </c>
    </row>
    <row r="83">
      <c r="A83" s="4" t="inlineStr">
        <is>
          <t>Net refund transfer fees</t>
        </is>
      </c>
      <c r="B83" s="5" t="n">
        <v>1152</v>
      </c>
      <c r="C83" s="5" t="n">
        <v>317</v>
      </c>
      <c r="D83" s="5" t="n">
        <v>19888</v>
      </c>
      <c r="E83" s="5" t="n">
        <v>21046</v>
      </c>
    </row>
    <row r="84">
      <c r="A84" s="4" t="inlineStr">
        <is>
          <t>Program fees</t>
        </is>
      </c>
      <c r="B84" s="5" t="n">
        <v>1487</v>
      </c>
      <c r="C84" s="5" t="n">
        <v>1317</v>
      </c>
      <c r="D84" s="5" t="n">
        <v>5249</v>
      </c>
      <c r="E84" s="5" t="n">
        <v>3428</v>
      </c>
    </row>
    <row r="85">
      <c r="A85" s="4" t="inlineStr">
        <is>
          <t>Other noninterest income</t>
        </is>
      </c>
      <c r="B85" s="5" t="n">
        <v>45</v>
      </c>
      <c r="C85" s="5" t="n">
        <v>24</v>
      </c>
      <c r="D85" s="5" t="n">
        <v>253</v>
      </c>
      <c r="E85" s="5" t="n">
        <v>903</v>
      </c>
    </row>
    <row r="86">
      <c r="A86" s="4" t="inlineStr">
        <is>
          <t>Total noninterest income</t>
        </is>
      </c>
      <c r="B86" s="5" t="n">
        <v>2684</v>
      </c>
      <c r="C86" s="5" t="n">
        <v>1658</v>
      </c>
      <c r="D86" s="5" t="n">
        <v>25390</v>
      </c>
      <c r="E86" s="5" t="n">
        <v>25377</v>
      </c>
    </row>
    <row r="87">
      <c r="A87" s="4" t="inlineStr">
        <is>
          <t>Total noninterest expenses</t>
        </is>
      </c>
      <c r="B87" s="5" t="n">
        <v>4401</v>
      </c>
      <c r="C87" s="5" t="n">
        <v>4006</v>
      </c>
      <c r="D87" s="5" t="n">
        <v>16561</v>
      </c>
      <c r="E87" s="5" t="n">
        <v>15405</v>
      </c>
    </row>
    <row r="88">
      <c r="A88" s="4" t="inlineStr">
        <is>
          <t>INCOME BEFORE INCOME TAX EXPENSE</t>
        </is>
      </c>
      <c r="B88" s="5" t="n">
        <v>8491</v>
      </c>
      <c r="C88" s="5" t="n">
        <v>4740</v>
      </c>
      <c r="D88" s="5" t="n">
        <v>33478</v>
      </c>
      <c r="E88" s="5" t="n">
        <v>33524</v>
      </c>
    </row>
    <row r="89">
      <c r="A89" s="4" t="inlineStr">
        <is>
          <t>Income tax expense (benefit)</t>
        </is>
      </c>
      <c r="B89" s="5" t="n">
        <v>1917</v>
      </c>
      <c r="C89" s="5" t="n">
        <v>1106</v>
      </c>
      <c r="D89" s="5" t="n">
        <v>7675</v>
      </c>
      <c r="E89" s="5" t="n">
        <v>7833</v>
      </c>
    </row>
    <row r="90">
      <c r="A90" s="4" t="inlineStr">
        <is>
          <t>NET INCOME</t>
        </is>
      </c>
      <c r="B90" s="5" t="n">
        <v>6574</v>
      </c>
      <c r="C90" s="5" t="n">
        <v>3634</v>
      </c>
      <c r="D90" s="5" t="n">
        <v>25803</v>
      </c>
      <c r="E90" s="5" t="n">
        <v>25691</v>
      </c>
    </row>
    <row r="91">
      <c r="A91" s="4" t="inlineStr">
        <is>
          <t>Period-end assets</t>
        </is>
      </c>
      <c r="B91" s="6" t="n">
        <v>381999</v>
      </c>
      <c r="C91" s="6" t="n">
        <v>128985</v>
      </c>
      <c r="D91" s="6" t="n">
        <v>381999</v>
      </c>
      <c r="E91" s="6" t="n">
        <v>128985</v>
      </c>
    </row>
    <row r="92">
      <c r="A92" s="4" t="inlineStr">
        <is>
          <t>Net-revenue concentration (as percent)</t>
        </is>
      </c>
      <c r="B92" s="4" t="inlineStr">
        <is>
          <t>12.00%</t>
        </is>
      </c>
      <c r="C92" s="4" t="inlineStr">
        <is>
          <t>14.00%</t>
        </is>
      </c>
      <c r="D92" s="4" t="inlineStr">
        <is>
          <t>27.00%</t>
        </is>
      </c>
      <c r="E92" s="4" t="inlineStr">
        <is>
          <t>29.00%</t>
        </is>
      </c>
    </row>
    <row r="93">
      <c r="A93" s="4" t="inlineStr">
        <is>
          <t>Tax Refund Solutions</t>
        </is>
      </c>
    </row>
    <row r="94">
      <c r="A94" s="3" t="inlineStr">
        <is>
          <t>Segment information</t>
        </is>
      </c>
    </row>
    <row r="95">
      <c r="A95" s="4" t="inlineStr">
        <is>
          <t>Net interest income</t>
        </is>
      </c>
      <c r="B95" s="6" t="n">
        <v>878</v>
      </c>
      <c r="C95" s="6" t="n">
        <v>295</v>
      </c>
      <c r="D95" s="6" t="n">
        <v>22484</v>
      </c>
      <c r="E95" s="6" t="n">
        <v>21443</v>
      </c>
    </row>
    <row r="96">
      <c r="A96" s="4" t="inlineStr">
        <is>
          <t>Provision for expected credit loss expense</t>
        </is>
      </c>
      <c r="B96" s="5" t="n">
        <v>-4342</v>
      </c>
      <c r="C96" s="5" t="n">
        <v>-2008</v>
      </c>
      <c r="D96" s="5" t="n">
        <v>15239</v>
      </c>
      <c r="E96" s="5" t="n">
        <v>11818</v>
      </c>
    </row>
    <row r="97">
      <c r="A97" s="4" t="inlineStr">
        <is>
          <t>Net refund transfer fees</t>
        </is>
      </c>
      <c r="B97" s="5" t="n">
        <v>1152</v>
      </c>
      <c r="C97" s="5" t="n">
        <v>317</v>
      </c>
      <c r="D97" s="5" t="n">
        <v>19888</v>
      </c>
      <c r="E97" s="5" t="n">
        <v>21046</v>
      </c>
    </row>
    <row r="98">
      <c r="A98" s="4" t="inlineStr">
        <is>
          <t>Program fees</t>
        </is>
      </c>
      <c r="B98" s="5" t="n">
        <v>643</v>
      </c>
      <c r="C98" s="5" t="n">
        <v>122</v>
      </c>
      <c r="D98" s="5" t="n">
        <v>1573</v>
      </c>
      <c r="E98" s="5" t="n">
        <v>318</v>
      </c>
    </row>
    <row r="99">
      <c r="A99" s="4" t="inlineStr">
        <is>
          <t>Other noninterest income</t>
        </is>
      </c>
      <c r="B99" s="5" t="n">
        <v>45</v>
      </c>
      <c r="C99" s="5" t="n">
        <v>24</v>
      </c>
      <c r="D99" s="5" t="n">
        <v>253</v>
      </c>
      <c r="E99" s="5" t="n">
        <v>244</v>
      </c>
    </row>
    <row r="100">
      <c r="A100" s="4" t="inlineStr">
        <is>
          <t>Total noninterest income</t>
        </is>
      </c>
      <c r="B100" s="5" t="n">
        <v>1840</v>
      </c>
      <c r="C100" s="5" t="n">
        <v>463</v>
      </c>
      <c r="D100" s="5" t="n">
        <v>21714</v>
      </c>
      <c r="E100" s="5" t="n">
        <v>21608</v>
      </c>
    </row>
    <row r="101">
      <c r="A101" s="4" t="inlineStr">
        <is>
          <t>Total noninterest expenses</t>
        </is>
      </c>
      <c r="B101" s="5" t="n">
        <v>3226</v>
      </c>
      <c r="C101" s="5" t="n">
        <v>3047</v>
      </c>
      <c r="D101" s="5" t="n">
        <v>13589</v>
      </c>
      <c r="E101" s="5" t="n">
        <v>13010</v>
      </c>
    </row>
    <row r="102">
      <c r="A102" s="4" t="inlineStr">
        <is>
          <t>INCOME BEFORE INCOME TAX EXPENSE</t>
        </is>
      </c>
      <c r="B102" s="5" t="n">
        <v>3834</v>
      </c>
      <c r="C102" s="5" t="n">
        <v>-281</v>
      </c>
      <c r="D102" s="5" t="n">
        <v>15370</v>
      </c>
      <c r="E102" s="5" t="n">
        <v>18223</v>
      </c>
    </row>
    <row r="103">
      <c r="A103" s="4" t="inlineStr">
        <is>
          <t>Income tax expense (benefit)</t>
        </is>
      </c>
      <c r="B103" s="5" t="n">
        <v>843</v>
      </c>
      <c r="C103" s="5" t="n">
        <v>-67</v>
      </c>
      <c r="D103" s="5" t="n">
        <v>3487</v>
      </c>
      <c r="E103" s="5" t="n">
        <v>4251</v>
      </c>
    </row>
    <row r="104">
      <c r="A104" s="4" t="inlineStr">
        <is>
          <t>NET INCOME</t>
        </is>
      </c>
      <c r="B104" s="5" t="n">
        <v>2991</v>
      </c>
      <c r="C104" s="5" t="n">
        <v>-214</v>
      </c>
      <c r="D104" s="5" t="n">
        <v>11883</v>
      </c>
      <c r="E104" s="5" t="n">
        <v>13972</v>
      </c>
    </row>
    <row r="105">
      <c r="A105" s="4" t="inlineStr">
        <is>
          <t>Period-end assets</t>
        </is>
      </c>
      <c r="B105" s="6" t="n">
        <v>269337</v>
      </c>
      <c r="C105" s="6" t="n">
        <v>24296</v>
      </c>
      <c r="D105" s="6" t="n">
        <v>269337</v>
      </c>
      <c r="E105" s="6" t="n">
        <v>24296</v>
      </c>
    </row>
    <row r="106">
      <c r="A106" s="4" t="inlineStr">
        <is>
          <t>Net-revenue concentration (as percent)</t>
        </is>
      </c>
      <c r="B106" s="4" t="inlineStr">
        <is>
          <t>4.00%</t>
        </is>
      </c>
      <c r="C106" s="4" t="inlineStr">
        <is>
          <t>1.00%</t>
        </is>
      </c>
      <c r="D106" s="4" t="inlineStr">
        <is>
          <t>18.00%</t>
        </is>
      </c>
      <c r="E106" s="4" t="inlineStr">
        <is>
          <t>18.00%</t>
        </is>
      </c>
    </row>
    <row r="107">
      <c r="A107" s="4" t="inlineStr">
        <is>
          <t>Republic Credit Solutions</t>
        </is>
      </c>
    </row>
    <row r="108">
      <c r="A108" s="3" t="inlineStr">
        <is>
          <t>Segment information</t>
        </is>
      </c>
    </row>
    <row r="109">
      <c r="A109" s="4" t="inlineStr">
        <is>
          <t>Net interest income</t>
        </is>
      </c>
      <c r="B109" s="6" t="n">
        <v>4976</v>
      </c>
      <c r="C109" s="6" t="n">
        <v>7771</v>
      </c>
      <c r="D109" s="6" t="n">
        <v>17655</v>
      </c>
      <c r="E109" s="6" t="n">
        <v>22520</v>
      </c>
    </row>
    <row r="110">
      <c r="A110" s="4" t="inlineStr">
        <is>
          <t>Provision for expected credit loss expense</t>
        </is>
      </c>
      <c r="B110" s="5" t="n">
        <v>-12</v>
      </c>
      <c r="C110" s="5" t="n">
        <v>2986</v>
      </c>
      <c r="D110" s="5" t="n">
        <v>251</v>
      </c>
      <c r="E110" s="5" t="n">
        <v>8593</v>
      </c>
    </row>
    <row r="111">
      <c r="A111" s="4" t="inlineStr">
        <is>
          <t>Program fees</t>
        </is>
      </c>
      <c r="B111" s="5" t="n">
        <v>844</v>
      </c>
      <c r="C111" s="5" t="n">
        <v>1195</v>
      </c>
      <c r="D111" s="5" t="n">
        <v>3676</v>
      </c>
      <c r="E111" s="5" t="n">
        <v>3110</v>
      </c>
    </row>
    <row r="112">
      <c r="A112" s="4" t="inlineStr">
        <is>
          <t>Other noninterest income</t>
        </is>
      </c>
      <c r="E112" s="5" t="n">
        <v>659</v>
      </c>
    </row>
    <row r="113">
      <c r="A113" s="4" t="inlineStr">
        <is>
          <t>Total noninterest income</t>
        </is>
      </c>
      <c r="B113" s="5" t="n">
        <v>844</v>
      </c>
      <c r="C113" s="5" t="n">
        <v>1195</v>
      </c>
      <c r="D113" s="5" t="n">
        <v>3676</v>
      </c>
      <c r="E113" s="5" t="n">
        <v>3769</v>
      </c>
    </row>
    <row r="114">
      <c r="A114" s="4" t="inlineStr">
        <is>
          <t>Total noninterest expenses</t>
        </is>
      </c>
      <c r="B114" s="5" t="n">
        <v>1175</v>
      </c>
      <c r="C114" s="5" t="n">
        <v>959</v>
      </c>
      <c r="D114" s="5" t="n">
        <v>2972</v>
      </c>
      <c r="E114" s="5" t="n">
        <v>2395</v>
      </c>
    </row>
    <row r="115">
      <c r="A115" s="4" t="inlineStr">
        <is>
          <t>INCOME BEFORE INCOME TAX EXPENSE</t>
        </is>
      </c>
      <c r="B115" s="5" t="n">
        <v>4657</v>
      </c>
      <c r="C115" s="5" t="n">
        <v>5021</v>
      </c>
      <c r="D115" s="5" t="n">
        <v>18108</v>
      </c>
      <c r="E115" s="5" t="n">
        <v>15301</v>
      </c>
    </row>
    <row r="116">
      <c r="A116" s="4" t="inlineStr">
        <is>
          <t>Income tax expense (benefit)</t>
        </is>
      </c>
      <c r="B116" s="5" t="n">
        <v>1074</v>
      </c>
      <c r="C116" s="5" t="n">
        <v>1173</v>
      </c>
      <c r="D116" s="5" t="n">
        <v>4188</v>
      </c>
      <c r="E116" s="5" t="n">
        <v>3582</v>
      </c>
    </row>
    <row r="117">
      <c r="A117" s="4" t="inlineStr">
        <is>
          <t>NET INCOME</t>
        </is>
      </c>
      <c r="B117" s="5" t="n">
        <v>3583</v>
      </c>
      <c r="C117" s="5" t="n">
        <v>3848</v>
      </c>
      <c r="D117" s="5" t="n">
        <v>13920</v>
      </c>
      <c r="E117" s="5" t="n">
        <v>11719</v>
      </c>
    </row>
    <row r="118">
      <c r="A118" s="4" t="inlineStr">
        <is>
          <t>Period-end assets</t>
        </is>
      </c>
      <c r="B118" s="6" t="n">
        <v>112662</v>
      </c>
      <c r="C118" s="6" t="n">
        <v>104689</v>
      </c>
      <c r="D118" s="6" t="n">
        <v>112662</v>
      </c>
      <c r="E118" s="6" t="n">
        <v>104689</v>
      </c>
    </row>
    <row r="119">
      <c r="A119" s="4" t="inlineStr">
        <is>
          <t>Net-revenue concentration (as percent)</t>
        </is>
      </c>
      <c r="B119" s="4" t="inlineStr">
        <is>
          <t>8.00%</t>
        </is>
      </c>
      <c r="C119" s="4" t="inlineStr">
        <is>
          <t>13.00%</t>
        </is>
      </c>
      <c r="D119" s="4" t="inlineStr">
        <is>
          <t>9.00%</t>
        </is>
      </c>
      <c r="E119" s="4" t="inlineStr">
        <is>
          <t>11.00%</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LLOWANCE FOR LOAN AND LEASE LOSSES</t>
        </is>
      </c>
      <c r="B1" s="2" t="inlineStr">
        <is>
          <t>9 Months Ended</t>
        </is>
      </c>
    </row>
    <row r="2">
      <c r="B2" s="2" t="inlineStr">
        <is>
          <t>Sep. 30, 2020</t>
        </is>
      </c>
    </row>
    <row r="3">
      <c r="A3" s="3" t="inlineStr">
        <is>
          <t>LOANS AND ALLOWANCE FOR CREDIT LOSSES</t>
        </is>
      </c>
    </row>
    <row r="4">
      <c r="A4" s="4" t="inlineStr">
        <is>
          <t>LOANS AND ALLOWANCE FOR LOAN AND LEASE LOSSES</t>
        </is>
      </c>
      <c r="B4" s="4" t="inlineStr">
        <is>
          <t>4. LOANS AND ALLOWANCE FOR CREDIT LOSSES ​ The composition of the loan portfolio follows: ​ ​ ​ ​ ​ ​ ​ ​ ​ (in thousands) September 30, 2020 December 31, 2019 ​ ​ ​ ​ ​ ​ ​ ​ Traditional Banking: ​ ​ ​ ​ ​ ​ ​ Residential real estate: ​ ​ ​ ​ ​ ​ ​ Owner occupied ​ $ 885,011 ​ $ 949,568 ​ Nonowner occupied ​ 256,319 ​ 258,803 ​ Commercial real estate ​ 1,308,867 ​ 1,303,000 ​ Construction &amp; land development ​ 142,465 ​ 159,702 ​ Commercial &amp; industrial ​ 337,925 ​ 468,209 ​ Paycheck Protection Program ​ ​ 514,550 ​ ​ — ​ Lease financing receivables ​ 11,204 ​ 14,040 ​ Aircraft ​ ​ 87,555 ​ ​ 58,941 ​ Home equity ​ 252,839 ​ 293,186 ​ Consumer: ​ ​ ​ ​ ​ ​ ​ Credit cards ​ 14,373 ​ 17,836 ​ Overdrafts ​ 705 ​ 1,522 ​ Automobile loans ​ 35,683 ​ 52,923 ​ Other consumer ​ 9,008 ​ 18,201 ​ Total Traditional Banking ​ ​ 3,856,504 ​ ​ 3,595,931 ​ Warehouse lines of credit* ​ 1,028,675 ​ 717,458 ​ Total Core Banking ​ ​ 4,885,179 ​ ​ 4,313,389 ​ ​ ​ ​ ​ ​ ​ ​ ​ Republic Processing Group*: ​ ​ ​ ​ ​ ​ Tax Refund Solutions: ​ ​ ​ ​ ​ ​ ​ Easy Advances ​ ​ — ​ ​ — ​ Other TRS loans ​ ​ 233 ​ ​ 14,365 ​ Republic Credit Solutions ​ ​ 108,962 ​ 105,397 ​ Total Republic Processing Group ​ ​ 109,195 ​ ​ 119,762 ​ ​ ​ ​ ​ ​ ​ ​ ​ Total loans** ​ 4,994,374 ​ 4,433,151 ​ Allowance for credit losses ​ (59,891) ​ (43,351) ​ ​ ​ ​ ​ ​ ​ ​ ​ Total loans, net ​ $ 4,934,483 ​ $ 4,389,800 ​ *Identifies loans to borrowers located primarily outside of the Bank’s market footprint. ** Total loans are presented inclusive of premiums, discounts and net loan origination fees and costs. See table directly below for expanded detail. ​ The following table reconciles the contractually receivable and carrying amounts of loans: ​ ​ ​ ​ ​ ​ ​ ​ ​ (in thousands) September 30, 2020 December 31, 2019 ​ ​ ​ ​ ​ ​ ​ ​ Contractually receivable ​ $ 5,006,351 ​ $ 4,432,351 ​ Unearned income ​ (805) ​ (1,139) ​ Unamortized premiums ​ 249 ​ 366 ​ Unaccreted discounts ​ (1,040) ​ (2,534) ​ PPP net unamortized deferred origination fees and costs ​ ​ (13,386) ​ ​ — ​ Other net unamortized deferred origination fees and costs ​ 3,005 ​ 4,107 ​ Carrying value of loans ​ $ 4,994,374 ​ $ 4,433,151 ​ ​ Paycheck Protection Program ​ The CARES Act was enacted in March 2020 and provided for the SBA’s PPP, which allowed the Bank to lend to its qualifying small business clients to assist them in their efforts to meet their cash-flow needs during the COVID-19 pandemic. PPP loans are fully backed by the SBA and may be entirely forgiven if the loan client uses loan funds for qualifying reasons. As of September 30, 2020, the Bank had a recorded investment in PPP loans of $515 million, which includes $528 million of originated balances less $13 million of unaccreted net deferred origination fees. To provide liquidity to banks administering the SBA’s PPP, the FRB created the PPPLF, a lending facility secured by the PPP loans of the participating banks. As of September 30, 2020, the Bank had ​ Credit Quality Indicators ​ The Company’s loan segments as of September 30, 2020 remain unchanged from those described in the Company’s Annual Report on Form 10-K for the year ended December 31, 2019. The following tables include loans by segment and risk category. Risk categories, which are based on the Bank’s internal analyses, are defined in the Company’s Annual Report on Form 10-K for the year ended December 31, 2019. As of September 30, 2020, for non-revolving loans originated after 2016, loans are also classified by origination year. Loan extensions and renewals are generally considered originated in the year extended or renewed unless the loan is classified as a TDR. Loan extensions and renewals classified as TDRs generally receive no change in origination date upon extension or renewal. ​ ​ ​ ​ ​ ​ ​ ​ ​ ​ ​ ​ ​ ​ ​ ​ ​ ​ ​ ​ ​ ​ ​ ​ ​ ​ ​ ​ ​ ​ ​ ​ ​ ​ ​ ​ ​ ​ ​ ​ ​ ​ ​ Revolving Loans ​ Revolving Loans ​ ​ ​ (in thousands) ​ Term Loans Amortized Cost Basis by Origination Year ​ Amortized ​ Converted ​ ​ ​ As of September 30, 2020 ​ 2020 ​ 2019 ​ 2018 ​ 2017 ​ Prior ​ Cost Basis ​ to Term ​ Total ​ ​ ​ ​ ​ ​ ​ ​ ​ ​ ​ ​ ​ ​ ​ ​ ​ ​ ​ ​ ​ ​ ​ ​ ​ Residential real estate owner occupied: ​ ​ ​ ​ ​ ​ ​ ​ ​ ​ ​ ​ ​ ​ ​ ​ ​ ​ ​ ​ ​ ​ ​ ​ Risk Rating ​ ​ ​ ​ ​ ​ ​ ​ ​ ​ ​ ​ ​ ​ ​ ​ ​ ​ ​ ​ ​ ​ ​ ​ Pass or not rated ​ $ 167,130 ​ $ 151,524 ​ $ 93,344 ​ $ 75,143 ​ $ 369,495 ​ $ — ​ $ — ​ $ 856,636 Special Mention ​ ​ — ​ ​ — ​ ​ 44 ​ ​ 1,619 ​ ​ 9,310 ​ ​ — ​ ​ — ​ ​ 10,973 Substandard ​ ​ 394 ​ ​ 1,405 ​ ​ 813 ​ ​ 673 ​ ​ 14,117 ​ ​ — ​ ​ — ​ ​ 17,402 Doubtful ​ ​ — ​ ​ — ​ ​ — ​ ​ — ​ ​ — ​ ​ — ​ ​ — ​ ​ — Total ​ $ 167,524 ​ $ 152,929 ​ $ 94,201 ​ $ 77,435 ​ $ 392,922 ​ $ — ​ $ — ​ $ 885,011 ​ ​ ​ ​ ​ ​ ​ ​ ​ ​ ​ ​ ​ ​ ​ ​ ​ ​ ​ ​ ​ ​ ​ ​ ​ Residential real estate nonowner occupied: ​ ​ ​ ​ ​ ​ ​ ​ ​ ​ ​ ​ ​ ​ ​ ​ ​ ​ ​ ​ ​ ​ ​ ​ Risk Rating ​ ​ ​ ​ ​ ​ ​ ​ ​ ​ ​ ​ ​ ​ ​ ​ ​ ​ ​ ​ ​ ​ ​ ​ Pass or not rated ​ $ 41,458 ​ $ 68,635 ​ $ 50,298 ​ $ 48,808 ​ $ 46,364 ​ $ — ​ $ — ​ $ 255,563 Special Mention ​ ​ — ​ ​ — ​ ​ — ​ ​ — ​ ​ — ​ ​ — ​ ​ — ​ ​ — Substandard ​ ​ — ​ ​ — ​ ​ — ​ ​ — ​ ​ 756 ​ ​ — ​ ​ — ​ ​ 756 Doubtful ​ ​ — ​ ​ — ​ ​ — ​ ​ — ​ ​ — ​ ​ — ​ ​ — ​ ​ — Total ​ $ 41,458 ​ $ 68,635 ​ $ 50,298 ​ $ 48,808 ​ $ 47,120 ​ $ — ​ $ — ​ $ 256,319 ​ ​ ​ ​ ​ ​ ​ ​ ​ ​ ​ ​ ​ ​ ​ ​ ​ ​ ​ ​ ​ ​ ​ ​ ​ Commercial real estate: ​ ​ ​ ​ ​ ​ ​ ​ ​ ​ ​ ​ ​ ​ ​ ​ ​ ​ ​ ​ ​ ​ ​ ​ Risk Rating ​ ​ ​ ​ ​ ​ ​ ​ ​ ​ ​ ​ ​ ​ ​ ​ ​ ​ ​ ​ ​ ​ ​ ​ Pass or not rated ​ $ 200,958 ​ $ 305,221 ​ $ 194,215 ​ $ 197,348 ​ $ 358,958 ​ $ — ​ $ 34,162 ​ $ 1,290,862 Special Mention ​ ​ — ​ ​ 1,988 ​ ​ 120 ​ ​ 1,250 ​ ​ 2,830 ​ ​ — ​ ​ — ​ ​ 6,188 Substandard ​ ​ 2,964 ​ ​ 423 ​ ​ — ​ ​ 1,197 ​ ​ 4,413 ​ ​ — ​ ​ 2,820 ​ ​ 11,817 Doubtful ​ ​ — ​ ​ — ​ ​ — ​ ​ — ​ ​ — ​ ​ — ​ ​ — ​ ​ — Total ​ $ 203,922 ​ $ 307,632 ​ $ 194,335 ​ $ 199,795 ​ $ 366,201 ​ $ — ​ $ 36,982 ​ $ 1,308,867 ​ ​ ​ ​ ​ ​ ​ ​ ​ ​ ​ ​ ​ ​ ​ ​ ​ ​ ​ ​ ​ ​ ​ ​ ​ Construction and land development: ​ ​ ​ ​ ​ ​ ​ ​ ​ ​ ​ ​ ​ ​ ​ ​ ​ ​ ​ ​ ​ ​ ​ ​ Risk Rating ​ ​ ​ ​ ​ ​ ​ ​ ​ ​ ​ ​ ​ ​ ​ ​ ​ ​ ​ ​ ​ ​ ​ ​ Pass or not rated ​ $ 50,950 ​ $ 44,658 ​ $ 18,195 ​ $ 5,563 ​ $ 20,508 ​ $ — ​ $ — ​ $ 139,874 Special Mention ​ ​ — ​ ​ 2,409 ​ ​ — ​ ​ — ​ ​ — ​ ​ — ​ ​ — ​ ​ 2,409 Substandard ​ ​ 134 ​ ​ 48 ​ ​ — ​ ​ — ​ ​ — ​ ​ — ​ ​ — ​ ​ 182 Doubtful ​ ​ — ​ ​ — ​ ​ — ​ ​ — ​ ​ — ​ ​ — ​ ​ — ​ ​ — Total ​ $ 51,084 ​ $ 47,115 ​ $ 18,195 ​ $ 5,563 ​ $ 20,508 ​ $ — ​ $ — ​ $ 142,465 ​ ​ ​ ​ ​ ​ ​ ​ ​ ​ ​ ​ ​ ​ ​ ​ ​ ​ ​ ​ ​ ​ ​ ​ ​ Commercial and industrial: ​ ​ ​ ​ ​ ​ ​ ​ ​ ​ ​ ​ ​ ​ ​ ​ ​ ​ ​ ​ ​ ​ ​ ​ Risk Rating ​ ​ ​ ​ ​ ​ ​ ​ ​ ​ ​ ​ ​ ​ ​ ​ ​ ​ ​ ​ ​ ​ ​ ​ Pass or not rated ​ $ 101,782 ​ $ 106,292 ​ $ 40,773 ​ $ 36,229 ​ $ 50,249 ​ $ — ​ $ — ​ $ 335,325 Special Mention ​ ​ 627 ​ ​ — ​ ​ — ​ ​ — ​ ​ 20 ​ ​ — ​ ​ — ​ ​ 647 Substandard ​ ​ 1,477 ​ ​ 476 ​ ​ — ​ ​ — ​ ​ — ​ ​ — ​ ​ — ​ ​ 1,953 Doubtful ​ ​ — ​ ​ — ​ ​ — ​ ​ — ​ ​ — ​ ​ — ​ ​ — ​ ​ — Total ​ $ 103,886 ​ $ 106,768 ​ $ 40,773 ​ $ 36,229 ​ $ 50,269 ​ $ — ​ $ — ​ $ 337,925 ​ ​ ​ ​ ​ ​ ​ ​ ​ ​ ​ ​ ​ ​ ​ ​ ​ ​ ​ ​ ​ ​ ​ ​ ​ Paycheck Protection Program: ​ ​ ​ ​ ​ ​ ​ ​ ​ ​ ​ ​ ​ ​ ​ ​ ​ ​ ​ ​ ​ ​ ​ ​ Risk Rating ​ ​ ​ ​ ​ ​ ​ ​ ​ ​ ​ ​ ​ ​ ​ ​ ​ ​ ​ ​ ​ ​ ​ ​ Pass or not rated ​ $ 514,550 ​ $ — ​ $ — ​ $ — ​ $ — ​ $ — ​ $ — ​ $ 514,550 Special Mention ​ ​ — ​ ​ — ​ ​ — ​ ​ — ​ ​ — ​ ​ — ​ ​ — ​ ​ — Substandard ​ ​ — ​ ​ — ​ ​ — ​ ​ — ​ ​ — ​ ​ — ​ ​ — ​ ​ — Doubtful ​ ​ — ​ ​ — ​ ​ — ​ ​ — ​ ​ — ​ ​ — ​ ​ — ​ ​ — Total ​ $ 514,550 ​ $ — ​ $ — ​ $ — ​ $ — ​ $ — ​ $ — ​ $ 514,550 ​ ​ ​ ​ ​ ​ ​ ​ ​ ​ ​ ​ ​ ​ ​ ​ ​ ​ ​ ​ ​ ​ ​ ​ ​ Lease financing receivables: ​ ​ ​ ​ ​ ​ ​ ​ ​ ​ ​ ​ ​ ​ ​ ​ ​ ​ ​ ​ ​ ​ ​ ​ Risk Rating ​ ​ ​ ​ ​ ​ ​ ​ ​ ​ ​ ​ ​ ​ ​ ​ ​ ​ ​ ​ ​ ​ ​ ​ Pass or not rated ​ $ 876 ​ $ 4,541 ​ $ 1,949 ​ $ 3,088 ​ $ 750 ​ $ — ​ $ — ​ $ 11,204 Special Mention ​ ​ — ​ ​ — ​ ​ — ​ ​ — ​ ​ — ​ ​ — ​ ​ — ​ ​ — Substandard ​ ​ — ​ ​ — ​ ​ — ​ ​ — ​ ​ — ​ ​ — ​ ​ — ​ ​ — Doubtful ​ ​ — ​ ​ — ​ ​ — ​ ​ — ​ ​ — ​ ​ — ​ ​ — ​ ​ — Total ​ $ 876 ​ $ 4,541 ​ $ 1,949 ​ $ 3,088 ​ $ 750 ​ $ — ​ $ — ​ $ 11,204 ​ ​ ​ ​ ​ ​ ​ ​ ​ ​ ​ ​ ​ ​ ​ ​ ​ ​ ​ ​ ​ ​ ​ ​ ​ Aircraft: ​ ​ ​ ​ ​ ​ ​ ​ ​ ​ ​ ​ ​ ​ ​ ​ ​ ​ ​ ​ ​ ​ ​ ​ Risk Rating ​ ​ ​ ​ ​ ​ ​ ​ ​ ​ ​ ​ ​ ​ ​ ​ ​ ​ ​ ​ ​ ​ ​ ​ Pass or not rated ​ $ 31,658 ​ $ 36,155 ​ $ 18,316 ​ $ 1,426 ​ $ — ​ $ — ​ $ — ​ $ 87,555 Special Mention ​ ​ — ​ ​ — ​ ​ — ​ ​ — ​ ​ — ​ ​ — ​ ​ — ​ ​ — Substandard ​ ​ — ​ ​ — ​ ​ — ​ ​ — ​ ​ — ​ ​ — ​ ​ — ​ ​ — Doubtful ​ ​ — ​ ​ — ​ ​ — ​ ​ — ​ ​ — ​ ​ — ​ ​ — ​ ​ — Total ​ $ 31,658 ​ $ 36,155 ​ $ 18,316 ​ $ 1,426 ​ $ — ​ $ — ​ $ — ​ $ 87,555 ​ ​ ​ ​ ​ ​ ​ ​ ​ ​ ​ ​ ​ ​ ​ ​ ​ ​ ​ ​ ​ ​ ​ ​ ​ Home equity: ​ ​ ​ ​ ​ ​ ​ ​ ​ ​ ​ ​ ​ ​ ​ ​ ​ ​ ​ ​ ​ ​ ​ ​ Risk Rating ​ ​ ​ ​ ​ ​ ​ ​ ​ ​ ​ ​ ​ ​ ​ ​ ​ ​ ​ ​ ​ ​ ​ ​ Pass or not rated ​ $ — ​ $ — ​ $ — ​ $ — ​ $ — ​ $ 249,791 ​ $ — ​ $ 249,791 Special Mention ​ ​ — ​ ​ — ​ ​ — ​ ​ — ​ ​ — ​ ​ 126 ​ ​ — ​ ​ 126 Substandard ​ ​ — ​ ​ — ​ ​ — ​ ​ — ​ ​ — ​ ​ 2,922 ​ ​ — ​ ​ 2,922 Doubtful ​ ​ — ​ ​ — ​ ​ — ​ ​ — ​ ​ — ​ ​ — ​ ​ — ​ ​ — Total ​ $ — ​ $ — ​ $ — ​ $ — ​ $ — ​ $ 252,839 ​ $ — ​ $ 252,839 ​ ​ ​ ​ ​ ​ ​ ​ ​ ​ ​ ​ ​ ​ ​ ​ ​ ​ ​ ​ ​ ​ ​ ​ ​ ​ ​ ​ ​ ​ ​ ​ ​ ​ ​ ​ ​ ​ ​ ​ ​ ​ ​ ​ Revolving Loans ​ Revolving Loans ​ ​ ​ ​ (in thousands) ​ Term Loans Amortized Cost Basis by Origination Year (Continued) ​ Amortized ​ Converted ​ ​ ​ ​ As of September 30, 2020 ​ 2020 ​ 2019 ​ 2018 ​ 2017 ​ Prior ​ Cost Basis ​ to Term ​ Total ​ ​ ​ ​ ​ ​ ​ ​ ​ ​ ​ ​ ​ ​ ​ ​ ​ ​ ​ ​ ​ ​ ​ ​ ​ ​ ​ Consumer: ​ ​ ​ ​ ​ ​ ​ ​ ​ ​ ​ ​ ​ ​ ​ ​ ​ ​ ​ ​ ​ ​ ​ ​ ​ Risk Rating ​ ​ ​ ​ ​ ​ ​ ​ ​ ​ ​ ​ ​ ​ ​ ​ ​ ​ ​ ​ ​ ​ ​ ​ ​ Pass or not rated ​ $ 363 ​ $ 14,893 ​ $ 10,425 ​ $ 8,489 ​ $ 10,555 ​ $ 14,512 ​ $ — ​ $ 59,237 ​ Special Mention ​ ​ — ​ ​ — ​ ​ — ​ ​ — ​ ​ 7 ​ ​ — ​ ​ — ​ ​ 7 ​ Substandard ​ ​ — ​ ​ 35 ​ ​ 53 ​ ​ 191 ​ ​ 246 ​ ​ — ​ ​ — ​ ​ 525 ​ Doubtful ​ ​ — ​ ​ — ​ ​ — ​ ​ — ​ ​ — ​ ​ — ​ ​ — ​ ​ — ​ Total ​ $ 363 ​ $ 14,928 ​ $ 10,478 ​ $ 8,680 ​ $ 10,808 ​ $ 14,512 ​ $ — ​ $ 59,769 ​ ​ ​ ​ ​ ​ ​ ​ ​ ​ ​ ​ ​ ​ ​ ​ ​ ​ ​ ​ ​ ​ ​ ​ ​ ​ ​ Warehouse: ​ ​ ​ ​ ​ ​ ​ ​ ​ ​ ​ ​ ​ ​ ​ ​ ​ ​ ​ ​ ​ ​ ​ ​ ​ Risk Rating ​ ​ ​ ​ ​ ​ ​ ​ ​ ​ ​ ​ ​ ​ ​ ​ ​ ​ ​ ​ ​ ​ ​ ​ ​ Pass or not rated ​ $ — ​ $ — ​ $ — ​ $ — ​ $ — ​ $ 1,028,675 ​ $ — ​ $ 1,028,675 ​ Special Mention ​ ​ — ​ ​ — ​ ​ — ​ ​ — ​ ​ — ​ ​ — ​ ​ — ​ ​ — ​ Substandard ​ ​ — ​ ​ — ​ ​ — ​ ​ — ​ ​ — ​ ​ — ​ ​ — ​ ​ — ​ Doubtful ​ ​ — ​ ​ — ​ ​ — ​ ​ — ​ ​ — ​ ​ — ​ ​ — ​ ​ — ​ Total ​ $ — ​ $ — ​ $ — ​ $ — ​ $ — ​ $ 1,028,675 ​ $ — ​ $ 1,028,675 ​ ​ ​ ​ ​ ​ ​ ​ ​ ​ ​ ​ ​ ​ ​ ​ ​ ​ ​ ​ ​ ​ ​ ​ ​ ​ ​ TRS: ​ ​ ​ ​ ​ ​ ​ ​ ​ ​ ​ ​ ​ ​ ​ ​ ​ ​ ​ ​ ​ ​ ​ ​ ​ Risk Rating ​ ​ ​ ​ ​ ​ ​ ​ ​ ​ ​ ​ ​ ​ ​ ​ ​ ​ ​ ​ ​ ​ ​ ​ ​ Pass or not rated ​ $ — ​ $ — ​ $ — ​ $ — ​ $ — ​ $ 93 ​ $ — ​ $ 93 ​ Special Mention ​ ​ — ​ ​ — ​ ​ — ​ ​ — ​ ​ — ​ ​ — ​ ​ — ​ ​ — ​ Substandard ​ ​ — ​ ​ — ​ ​ — ​ ​ — ​ ​ — ​ ​ 140 ​ ​ — ​ ​ 140 ​ Doubtful ​ ​ — ​ ​ — ​ ​ — ​ ​ — ​ ​ — ​ ​ — ​ ​ — ​ ​ — ​ Total ​ $ — ​ $ — ​ $ — ​ $ — ​ $ — ​ $ 233 ​ $ — ​ $ 233 ​ ​ ​ ​ ​ ​ ​ ​ ​ ​ ​ ​ ​ ​ ​ ​ ​ ​ ​ ​ ​ ​ ​ ​ ​ ​ ​ RCS: ​ ​ ​ ​ ​ ​ ​ ​ ​ ​ ​ ​ ​ ​ ​ ​ ​ ​ ​ ​ ​ ​ ​ ​ ​ Risk Rating ​ ​ ​ ​ ​ ​ ​ ​ ​ ​ ​ ​ ​ ​ ​ ​ ​ ​ ​ ​ ​ ​ ​ ​ ​ Pass or not rated ​ $ 22,138 ​ $ 7,159 ​ $ 3,050 ​ $ 1,454 ​ $ 1,546 ​ $ 73,302 ​ $ — ​ $ 108,649 ​ Special Mention ​ ​ — ​ ​ — ​ ​ — ​ ​ — ​ ​ — ​ ​ — ​ ​ — ​ ​ — ​ Substandard ​ ​ — ​ ​ — ​ ​ — ​ ​ — ​ ​ — ​ ​ 313 ​ ​ — ​ ​ 313 ​ Doubtful ​ ​ — ​ ​ — ​ ​ — ​ ​ — ​ ​ — ​ ​ — ​ ​ — ​ ​ — ​ Total ​ $ 22,138 ​ $ 7,159 ​ $ 3,050 ​ $ 1,454 ​ $ 1,546 ​ $ 73,615 ​ $ — ​ $ 108,962 ​ ​ ​ ​ ​ ​ ​ ​ ​ ​ ​ ​ ​ ​ ​ ​ ​ ​ ​ ​ ​ ​ ​ ​ ​ ​ ​ Grand Total: ​ ​ ​ ​ ​ ​ ​ ​ ​ ​ ​ ​ ​ ​ ​ ​ ​ ​ ​ ​ ​ ​ ​ ​ ​ Risk Rating ​ ​ ​ ​ ​ ​ ​ ​ ​ ​ ​ ​ ​ ​ ​ ​ ​ ​ ​ ​ ​ ​ ​ ​ ​ Pass or not rated ​ $ 1,131,863 ​ $ 739,078 ​ $ 430,565 ​ $ 377,548 ​ $ 858,425 ​ $ 1,366,373 ​ $ 34,162 ​ $ 4,938,014 ​ Special Mention ​ ​ 627 ​ ​ 4,397 ​ ​ 164 ​ ​ 2,869 ​ ​ 12,167 ​ ​ 126 ​ ​ — ​ ​ 20,350 ​ Substandard ​ ​ 4,969 ​ ​ 2,387 ​ ​ 866 ​ ​ 2,061 ​ ​ 19,532 ​ ​ 3,375 ​ ​ 2,820 ​ ​ 36,010 ​ Doubtful ​ ​ — ​ ​ — ​ ​ — ​ ​ — ​ ​ — ​ ​ — ​ ​ — ​ ​ — ​ Grand Total ​ $ 1,137,459 ​ $ 745,862 ​ $ 431,595 ​ $ 382,478 ​ $ 890,124 ​ $ 1,369,874 ​ $ 36,982 ​ $ 4,994,374 ​ ​ ​ ​ ​ ​ ​ ​ ​ ​ ​ ​ ​ ​ ​ ​ ​ ​ ​ ​ ​ ​ ​ ​ ​ December 31, 2019 ​ ​ ​ Special ​ ​ ​ ​ Doubtful / ​ PCI Loans - ​ PCI Loans - ​ Total Rated (in thousands) ​ Pass ​ Mention ​ Substandard ​ Loss ​ Group 1 ​ Substandard ​ Loans* ​ ​ ​ ​ ​ ​ ​ ​ ​ ​ ​ ​ ​ ​ ​ ​ ​ ​ ​ ​ ​ ​ ​ Traditional Banking: ​ ​ ​ ​ ​ ​ ​ ​ ​ ​ ​ ​ ​ ​ ​ ​ ​ ​ ​ ​ ​ ​ Residential real estate: ​ ​ ​ ​ ​ ​ ​ ​ ​ ​ ​ ​ ​ ​ ​ ​ ​ ​ ​ ​ ​ ​ Owner occupied ​ $ — ​ $ 12,153 ​ $ 14,441 ​ $ — ​ $ 140 ​ $ 1,281 ​ $ 28,015 ​ Nonowner occupied ​ — ​ 487 ​ 1,285 ​ — ​ — ​ — ​ 1,772 ​ Commercial real estate ​ 1,286,623 ​ 4,623 ​ 11,123 ​ — ​ 631 ​ — ​ 1,303,000 ​ Construction &amp; land development ​ 157,165 ​ 2,339 ​ 198 ​ — ​ — ​ — ​ 159,702 ​ Commercial &amp; industrial ​ 464,067 ​ 2,152 ​ 1,968 ​ — ​ 22 ​ — ​ 468,209 ​ Lease financing receivables ​ 14,040 ​ — ​ — ​ — ​ — ​ — ​ 14,040 ​ Aircraft ​ ​ 9,027 ​ ​ — ​ ​ — ​ ​ — ​ ​ — ​ ​ — ​ ​ 9,027 ​ Home equity ​ — ​ — ​ 3,276 ​ — ​ 4 ​ 6 ​ 3,286 ​ Consumer: ​ ​ ​ ​ ​ ​ ​ ​ ​ ​ ​ ​ ​ ​ ​ ​ ​ ​ ​ ​ ​ ​ Credit cards ​ — ​ — ​ — ​ — ​ — ​ — ​ — ​ Overdrafts ​ — ​ — ​ — ​ — ​ — ​ — ​ — ​ Automobile loans ​ — ​ — ​ 247 ​ — ​ — ​ — ​ 247 ​ Other consumer ​ — ​ — ​ 351 ​ — ​ — ​ 2 ​ 353 ​ Total Traditional Banking ​ ​ 1,930,922 ​ ​ 21,754 ​ ​ 32,889 ​ ​ — ​ ​ 797 ​ ​ 1,289 ​ ​ 1,987,651 ​ Warehouse lines of credit ​ 717,458 ​ — ​ — ​ — ​ — ​ — ​ 717,458 ​ Total Core Banking ​ ​ 2,648,380 ​ ​ 21,754 ​ ​ 32,889 ​ ​ — ​ ​ 797 ​ ​ 1,289 ​ ​ 2,705,109 ​ ​ ​ ​ ​ ​ ​ ​ ​ ​ ​ ​ ​ ​ ​ ​ ​ ​ ​ ​ ​ ​ ​ ​ Republic Processing Group: ​ ​ ​ ​ ​ ​ ​ ​ ​ ​ ​ ​ ​ ​ ​ ​ ​ ​ ​ ​ ​ ​ Tax Refund Solutions: ​ ​ ​ ​ ​ ​ ​ ​ ​ ​ ​ ​ ​ ​ ​ ​ ​ ​ ​ ​ ​ ​ Easy Advances ​ — ​ — ​ — ​ — ​ — ​ — ​ — ​ Other TRS loans ​ ​ — ​ ​ — ​ ​ 53 ​ ​ — ​ ​ — ​ ​ — ​ ​ 53 ​ Republic Credit Solutions ​ — ​ — ​ 355 ​ — ​ — ​ — ​ 355 ​ Total Republic Processing Group ​ ​ — ​ ​ — ​ ​ 408 ​ ​ — ​ ​ — ​ ​ — ​ ​ 408 ​ ​ ​ ​ ​ ​ ​ ​ ​ ​ ​ ​ ​ ​ ​ ​ ​ ​ ​ ​ ​ ​ ​ ​ Total rated loans ​ $ 2,648,380 ​ $ 21,754 ​ $ 33,297 ​ $ — ​ $ 797 ​ $ 1,289 ​ $ 2,705,517 ​ *The above table excludes all non-classified residential real estate, home equity and consumer loans . ​ ​ Allowance for Credit Losses on Loans ​ The following table presents the activity in the ACLL by portfolio class: ​ ​ ​ ​ ​ ​ ​ ​ ​ ​ ​ ​ ​ ​ ​ ​ ​ ​ ​ ​ ​ ​ ​ ​ ​ ​ ​ ​ ​ ​ ​ ​ ​ ​ ​ ​ ​ ACLL Rollforward ​ ​ ​ Three Months Ended September 30, ​ ​ ​ 2020 ​ 2019 ​ ​ ​ Beginning ​ ​ ​ Charge- ​ ​ ​ Ending ​ ​ Beginning ​ ​ ​ Charge- ​ ​ ​ Ending (in thousands) ​ ​ Balance ​ Provision ​ offs ​ Recoveries ​ Balance ​ ​ Balance ​ Provision ​ offs ​ Recoveries ​ Balance ​ ​ ​ ​ ​ ​ ​ ​ ​ ​ ​ ​ ​ ​ ​ ​ ​ ​ ​ ​ ​ ​ ​ ​ ​ ​ ​ ​ ​ ​ ​ ​ ​ Traditional Banking: ​ ​ ​ ​ ​ ​ ​ ​ ​ ​ ​ ​ ​ ​ ​ ​ ​ ​ ​ ​ ​ ​ ​ ​ ​ ​ ​ ​ ​ ​ ​ ​ Residential real estate: ​ ​ ​ ​ ​ ​ ​ ​ ​ ​ ​ ​ ​ ​ ​ ​ ​ ​ ​ ​ ​ ​ ​ ​ ​ ​ ​ ​ ​ ​ ​ ​ Owner occupied ​ ​ $ 9,303 ​ $ 330 ​ $ (13) ​ $ 21 ​ $ 9,641 ​ $ 5,213 ​ ​ $ (314) ​ $ (17) ​ $ 121 ​ $ 5,003 Nonowner occupied ​ ​ ​ 2,274 ​ ​ 96 ​ ​ — ​ ​ 7 ​ ​ 2,377 ​ ​ 1,775 ​ ​ ​ 40 ​ ​ — ​ ​ 5 ​ ​ 1,820 Commercial real estate ​ ​ ​ 16,300 ​ ​ 4,663 ​ ​ — ​ ​ — ​ ​ 20,963 ​ ​ 10,566 ​ ​ ​ 1,390 ​ ​ (1,407) ​ ​ — ​ ​ 10,549 Construction &amp; land development ​ ​ ​ 4,940 ​ ​ (341) ​ ​ — ​ ​ — ​ ​ 4,599 ​ ​ 2,910 ​ ​ ​ (93) ​ ​ — ​ ​ — ​ ​ 2,817 Commercial &amp; industrial ​ ​ ​ 2,405 ​ ​ 654 ​ ​ (255) ​ ​ 80 ​ ​ 2,884 ​ ​ 4,221 ​ ​ ​ 155 ​ ​ — ​ ​ 1 ​ ​ 4,377 Paycheck Protection Program ​ ​ ​ — ​ ​ — ​ ​ — ​ ​ — ​ ​ — ​ ​ — ​ ​ ​ — ​ ​ — ​ ​ — ​ ​ — Lease financing receivables ​ ​ ​ 125 ​ ​ (8) ​ ​ — ​ ​ — ​ ​ 117 ​ ​ 181 ​ ​ ​ (25) ​ ​ — ​ ​ — ​ ​ 156 Aircraft ​ ​ ​ 208 ​ ​ 11 ​ ​ — ​ ​ — ​ ​ 219 ​ ​ 125 ​ ​ ​ 22 ​ ​ — ​ ​ — ​ ​ 147 Home equity ​ ​ ​ 5,124 ​ ​ (7) ​ ​ (14) ​ ​ 21 ​ ​ 5,124 ​ ​ 3,124 ​ ​ ​ (102) ​ ​ — ​ ​ 23 ​ ​ 3,045 Consumer: ​ ​ ​ ​ ​ ​ ​ ​ ​ ​ ​ ​ ​ ​ ​ ​ ​ ​ ​ ​ ​ ​ ​ ​ ​ ​ ​ ​ ​ ​ ​ ​ Credit cards ​ ​ ​ 928 ​ ​ 36 ​ ​ (29) ​ ​ 7 ​ ​ 942 ​ ​ 1,028 ​ ​ ​ 54 ​ ​ (77) ​ ​ 18 ​ ​ 1,023 Overdrafts ​ ​ ​ 488 ​ ​ 324 ​ ​ (157) ​ ​ 50 ​ ​ 705 ​ ​ 894 ​ ​ ​ 491 ​ ​ (363) ​ ​ 53 ​ ​ 1,075 Automobile loans ​ ​ ​ 473 ​ ​ (67) ​ ​ — ​ ​ — ​ ​ 406 ​ ​ 708 ​ ​ ​ (32) ​ ​ (23) ​ ​ — ​ ​ 653 Other consumer ​ ​ ​ 609 ​ ​ 92 ​ ​ (41) ​ ​ 20 ​ ​ 680 ​ ​ 424 ​ ​ ​ (31) ​ ​ (84) ​ ​ 79 ​ ​ 388 Total Traditional Banking ​ ​ ​ 43,177 ​ ​ 5,783 ​ ​ (509) ​ ​ 206 ​ ​ 48,657 ​ ​ 31,169 ​ ​ ​ 1,555 ​ ​ (1,971) ​ ​ 300 ​ ​ 31,053 Warehouse lines of credit ​ ​ ​ 2,575 ​ ​ (3) ​ ​ — ​ ​ — ​ ​ 2,572 ​ ​ 1,814 ​ ​ ​ 620 ​ ​ — ​ ​ — ​ ​ 2,434 Total Core Banking ​ ​ ​ 45,752 ​ ​ 5,780 ​ ​ (509) ​ ​ 206 ​ ​ 51,229 ​ ​ 32,983 ​ ​ ​ 2,175 ​ ​ (1,971) ​ ​ 300 ​ ​ 33,487 ​ ​ ​ ​ ​ ​ ​ ​ ​ ​ ​ ​ ​ ​ ​ ​ ​ ​ ​ ​ ​ ​ ​ ​ ​ ​ ​ ​ ​ ​ ​ ​ ​ Republic Processing Group: ​ ​ ​ ​ ​ ​ ​ ​ ​ ​ ​ ​ ​ ​ ​ ​ ​ ​ ​ ​ ​ ​ ​ ​ ​ ​ ​ ​ ​ ​ ​ ​ Tax Refund Solutions: ​ ​ ​ ​ ​ ​ ​ ​ ​ ​ ​ ​ ​ ​ ​ ​ ​ ​ ​ ​ ​ ​ ​ ​ ​ ​ ​ ​ ​ ​ ​ ​ Easy Advances ​ ​ ​ — ​ ​ (4,294) ​ ​ — ​ ​ 4,294 ​ ​ — ​ ​ — ​ ​ ​ (2,098) ​ ​ — ​ ​ 2,098 ​ ​ — Other TRS loans ​ ​ ​ 211 ​ ​ (48) ​ ​ (22) ​ ​ — ​ ​ 141 ​ ​ 232 ​ ​ ​ 90 ​ ​ (90) ​ ​ 2 ​ ​ 234 Republic Credit Solutions ​ ​ ​ 9,134 ​ ​ (12) ​ ​ (684) ​ ​ 83 ​ ​ 8,521 ​ ​ 12,768 ​ ​ ​ 2,986 ​ ​ (2,799) ​ ​ 256 ​ ​ 13,211 Total Republic Processing Group ​ ​ ​ 9,345 ​ ​ (4,354) ​ ​ (706) ​ ​ 4,377 ​ ​ 8,662 ​ ​ 13,000 ​ ​ ​ 978 ​ ​ (2,889) ​ ​ 2,356 ​ ​ 13,445 ​ ​ ​ ​ ​ ​ ​ ​ ​ ​ ​ ​ ​ ​ ​ ​ ​ ​ ​ ​ ​ ​ ​ ​ ​ ​ ​ ​ ​ ​ ​ ​ ​ Total ​ ​ $ 55,097 ​ $ 1,426 ​ $ (1,215) ​ $ 4,583 ​ $ 59,891 ​ $ 45,983 ​ ​ $ 3,153 ​ $ (4,860) ​ $ 2,656 ​ $ 46,932 ​ ​ ​ ​ ​ ​ ​ ​ ​ ​ ​ ​ ​ ​ ​ ​ ​ ​ ​ ​ ​ ​ ​ ​ ​ ​ ​ ​ ​ ​ ​ ​ ​ ​ ​ ​ ​ ​ ​ ​ ​ ​ ​ ​ ​ ​ ​ ​ ​ ​ ​ ​ ​ ​ ​ ​ ​ ​ ​ ​ ​ ​ ​ ​ ​ ​ ​ ​ ​ ​ ​ ​ ​ ​ ​ ACLL Rollforward ​ ​ ​ Nine Months Ended September 30, ​ ​ ​ 2020 ​ ​ 2019 ​ ​ ​ Beginning ​ ASC 326 ​ ​ ​ Charge- ​ ​ ​ Ending ​ ​ Beginning ​ ​ ​ Charge- ​ ​ ​ Ending (in thousands) ​ ​ Balance ​ Adoption ​ Provision ​ offs ​ Recoveries ​ Balance ​ ​ Balance ​ Provision ​ offs ​ Recoveries ​ Balance ​ ​ ​ ​ ​ ​ ​ ​ ​ ​ ​ ​ ​ ​ ​ ​ ​ ​ ​ ​ ​ ​ ​ ​ ​ ​ ​ ​ ​ ​ ​ ​ ​ ​ ​ ​ Traditional Banking: ​ ​ ​ ​ ​ ​ ​ ​ ​ ​ ​ ​ ​ ​ ​ ​ ​ ​ ​ ​ ​ ​ ​ ​ ​ ​ ​ ​ ​ ​ ​ ​ ​ ​ ​ Residential real estate: ​ ​ ​ ​ ​ ​ ​ ​ ​ ​ ​ ​ ​ ​ ​ ​ ​ ​ ​ ​ ​ ​ ​ ​ ​ ​ ​ ​ ​ ​ ​ ​ ​ ​ ​ Owner occupied ​ ​ $ 4,729 ​ $ 4,199 ​ $ 648 ​ $ (40) ​ $ 105 ​ $ 9,641 ​ ​ $ 6,035 ​ $ (1,011) ​ $ (401) ​ $ 380 ​ $ 5,003 Nonowner occupied ​ ​ ​ 1,737 ​ ​ 148 ​ ​ 481 ​ ​ — ​ ​ 11 ​ ​ 2,377 ​ ​ ​ 1,662 ​ ​ 218 ​ ​ (73) ​ ​ 13 ​ ​ 1,820 Commercial real estate ​ ​ ​ 10,486 ​ ​ 273 ​ ​ 10,002 ​ ​ (270) ​ ​ 472 ​ ​ 20,963 ​ ​ ​ 10,030 ​ ​ 1,922 ​ ​ (1,407) ​ ​ 4 ​ ​ 10,549 Construction &amp; land development ​ ​ ​ 2,152 ​ ​ 1,447 ​ ​ 1,000 ​ ​ — ​ ​ — ​ ​ 4,599 ​ ​ ​ 2,555 ​ ​ 262 ​ ​ — ​ ​ — ​ ​ 2,817 Commercial &amp; industrial ​ ​ ​ 2,882 ​ ​ (1,318) ​ ​ 1,643 ​ ​ (447) ​ ​ 124 ​ ​ 2,884 ​ ​ ​ 2,873 ​ ​ 1,498 ​ ​ — ​ ​ 6 ​ ​ 4,377 Paycheck Protection Program ​ ​ ​ — ​ ​ — ​ ​ — ​ ​ — ​ ​ — ​ ​ — ​ ​ ​ — ​ ​ — ​ ​ — ​ ​ — ​ ​ ​ Lease financing receivables ​ ​ ​ 147 ​ ​ — ​ ​ (30) ​ ​ — ​ ​ — ​ ​ 117 ​ ​ ​ 158 ​ ​ (2) ​ ​ — ​ ​ — ​ ​ 156 Aircraft ​ ​ ​ 176 ​ ​ — ​ ​ 43 ​ ​ — ​ ​ — ​ ​ 219 ​ ​ ​ 91 ​ ​ 56 ​ ​ — ​ ​ — ​ ​ 147 Home equity ​ ​ ​ 2,721 ​ ​ 1,652 ​ ​ 657 ​ ​ (14) ​ ​ 108 ​ ​ 5,124 ​ ​ ​ 3,477 ​ ​ (480) ​ ​ (13) ​ ​ 61 ​ ​ 3,045 Consumer: ​ ​ ​ ​ ​ ​ ​ ​ ​ ​ ​ ​ ​ ​ ​ ​ ​ ​ ​ ​ ​ ​ ​ ​ ​ ​ ​ ​ ​ ​ ​ ​ ​ ​ ​ Credit cards ​ ​ ​ 1,020 ​ ​ 33 ​ ​ 74 ​ ​ (206) ​ ​ 21 ​ ​ 942 ​ ​ ​ 1,140 ​ ​ 133 ​ ​ (303) ​ ​ 53 ​ ​ 1,023 Overdrafts ​ ​ ​ 1,169 ​ ​ — ​ ​ 13 ​ ​ (660) ​ ​ 183 ​ ​ 705 ​ ​ ​ 1,102 ​ ​ 760 ​ ​ (956) ​ ​ 169 ​ ​ 1,075 Automobile loans ​ ​ ​ 612 ​ ​ (7) ​ ​ (220) ​ ​ (8) ​ ​ 29 ​ ​ 406 ​ ​ ​ 724 ​ ​ (55) ​ ​ (23) ​ ​ 7 ​ ​ 653 Other consumer ​ ​ ​ 374 ​ ​ 307 ​ ​ (81) ​ ​ (86) ​ ​ 166 ​ ​ 680 ​ ​ ​ 500 ​ ​ (130) ​ ​ (198) ​ ​ 216 ​ ​ 388 Total Traditional Banking ​ ​ ​ 28,205 ​ ​ 6,734 ​ ​ 14,230 ​ ​ (1,731) ​ ​ 1,219 ​ ​ 48,657 ​ ​ ​ 30,347 ​ ​ 3,171 ​ ​ (3,374) ​ ​ 909 ​ ​ 31,053 Warehouse lines of credit ​ ​ ​ 1,794 ​ ​ — ​ ​ 778 ​ ​ — ​ ​ — ​ ​ 2,572 ​ ​ ​ 1,172 ​ ​ 1,262 ​ ​ — ​ ​ — ​ ​ 2,434 Total Core Banking ​ ​ ​ 29,999 ​ ​ 6,734 ​ ​ 15,008 ​ ​ (1,731) ​ ​ 1,219 ​ ​ 51,229 ​ ​ ​ 31,519 ​ ​ 4,433 ​ ​ (3,374) ​ ​ 909 ​ ​ 33,487 ​ ​ ​ ​ ​ ​ ​ ​ ​ ​ ​ ​ ​ ​ ​ ​ ​ ​ ​ ​ ​ ​ ​ ​ ​ ​ ​ ​ ​ ​ ​ ​ ​ ​ ​ ​ Republic Processing Group: ​ ​ ​ ​ ​ ​ ​ ​ ​ ​ ​ ​ ​ ​ ​ ​ ​ ​ ​ ​ ​ ​ ​ ​ ​ ​ ​ ​ ​ ​ ​ ​ ​ ​ ​ Tax Refund Solutions: ​ ​ ​ ​ ​ ​ ​ ​ ​ ​ ​ ​ ​ ​ ​ ​ ​ ​ ​ ​ ​ ​ ​ ​ ​ ​ ​ ​ ​ ​ ​ ​ ​ ​ ​ Easy Advances ​ ​ ​ — ​ ​ — ​ ​ 15,239 ​ ​ (19,575) ​ ​ 4,336 ​ ​ — ​ ​ ​ — ​ ​ 11,322 ​ ​ (13,425) ​ ​ 2,103 ​ ​ — Other TRS loans ​ ​ ​ 234 ​ ​ — ​ ​ — ​ ​ (94) ​ ​ 1 ​ ​ 141 ​ ​ ​ 107 ​ ​ 496 ​ ​ (371) ​ ​ 2 ​ ​ 234 Republic Credit Solutions ​ ​ ​ 13,118 ​ ​ — ​ ​ 251 ​ ​ (5,401) ​ ​ 553 ​ ​ 8,521 ​ ​ ​ 13,049 ​ ​ 8,593 ​ ​ (9,306) ​ ​ 875 ​ ​ 13,211 Total Republic Processing Group ​ ​ ​ 13,352 ​ ​ — ​ ​ 15,490 ​ ​ (25,070) ​ ​ 4,890 ​ ​ 8,662 ​ ​ ​ 13,156 ​ ​ 20,411 ​ ​ (23,102) ​ ​ 2,980 ​ ​ 13,445 ​ ​ ​ ​ ​ ​ ​ ​ ​ ​ ​ ​ ​ ​ ​ ​ ​ ​ ​ ​ ​ ​ ​ ​ ​ ​ ​ ​ ​ ​ ​ ​ ​ ​ ​ ​ Total ​ ​ $ 43,351 ​ $ 6,734 ​ $ 30,498 ​ $ (26,801) ​ $ 6,109 ​ $ 59,891 ​ ​ $ 44,675 ​ $ 24,844 ​ $ (26,476) ​ $ 3,889 ​ $ 46,932 ​ ​ ​ ​ ​ ​ ​ ​ ​ ​ ​ ​ ​ ​ ​ ​ ​ ​ ​ ​ ​ ​ ​ ​ ​ ​ ​ ​ ​ ​ ​ ​ ​ ​ ​ ​ ​ The cumulative loss rate used as the basis for the estimate of ACLL at September 30, 2020 was primarily based on a static pool analysis of each of the Company’s loan pools using the Company’s loss experience from 2013 through 2019, adjusted for current and forecasted conditions that consider the economic impact of the COVID-19 pandemic and the public’s response to it. ​ The Company’s primary forecasting tool throughout 2020 has been the U.S. national employment rate. At March 31, 2020 and June 30, 2020, the Company forecasted national unemployment in the one-year horizon above 8% , which was either at or above the levels of unemployment experienced within the Company’s historical periods or considered within its current-conditions qualitative factors. These forecasted unemployment levels from March and June of 2020 led the Company to increase its ACLL through June 30, 2020. In contrast, the U.S. unemployment rate fell from 11.1% in June 2020 to 7.9% in September 2020 and was forecasted to stay at this lower range between 5% and 8% in the one-year horizon. As losses consistent with unemployment above 8% have yet to materialize since they were first forecasted back in March 2020, the Company believes its loan losses in the current environment are lagging historical correlations by as much as one year due to economic relief granted by the Company and the U.S. government thus far. As such, the Company did not relieve any forecast-based ACLL previously established prior to the third quarter of 2020 but reclassified this ACLL from a forecast-based ACLL to a current-conditions based ACLL, as the Company still expects its loan losses to rise to levels consistent with a U.S. unemployment rate above 8% . After this expected rise, the Company assumes that its loan losses will immediately revert back to long-term historical averages. ​ Along with its forecasted unemployment considerations, the Company made the following pandemic-related considerations within its ACLL during 2020: ​ ● The Company accommodated deferral and forbearance requests for approximately 20% of its Traditional Bank loan portfolio due to COVID-19 hardship and increased its ACLL for the higher risk of loss on this accommodated portfolio. ● The Company increased its ACLL for the higher risk of loss for industries more directly impacted by the pandemic, such as the hospitality industry. ● For its CRE loan pool, the Company used forecasted vacancy rates on CRE within its market footprint. Vacancy rates as of September 2020 were forecasted to increase in the one-year horizon partially due to a rise in “work-from-home” culture. ​ Nonperforming Loans and Nonperforming Assets ​ Detail of nonperforming loans, nonperforming assets and select credit quality ratios follows: ​ ​ ​ ​ ​ ​ ​ ​ ​ (dollars in thousands) September 30, 2020 December 31, 2019 ​ ​ ​ ​ ​ ​ ​ ​ Loans on nonaccrual status* ​ $ 20,910 ​ $ 23,332 ​ Loans past due 90-days-or-more and still on accrual** ​ 175 ​ 157 ​ Total nonperforming loans ​ 21,085 ​ 23,489 ​ Other real estate owned ​ 2,056 ​ 113 ​ Total nonperforming assets ​ $ 23,141 ​ $ 23,602 ​ ​ ​ ​ ​ ​ ​ ​ ​ Credit Quality Ratios - Total Company: ​ ​ ​ ​ ​ ​ ​ ​ ​ ​ ​ ​ ​ ​ ​ Nonperforming loans to total loans ​ 0.42 % 0.53 % Nonperforming assets to total loans (including OREO) ​ 0.46 ​ 0.53 ​ Nonperforming assets to total assets ​ 0.37 ​ 0.42 ​ ​ ​ ​ ​ ​ ​ ​ ​ Credit Quality Ratios - Core Bank: ​ ​ ​ ​ ​ ​ ​ ​ ​ ​ ​ ​ ​ ​ ​ Nonperforming loans to total loans ​ 0.43 % 0.54 % Nonperforming assets to total loans (including OREO) ​ 0.47 ​ 0.54 ​ Nonperforming assets to total assets ​ 0.39 ​ 0.43 ​ * Loans on nonaccrual status include collateral-dependent loans. ** Loans past due 90-days-or-more and still accruing consist of smaller balance consumer loans. ​ ​ The following tables present the recorded investment in nonaccrual loans and loans past due 90-days-or-more and still on accrual by class of loans: ​ ​ ​ ​ ​ ​ ​ ​ ​ ​ ​ ​ ​ ​ ​ ​ ​ ​ ​ ​ ​ ​ ​ ​ ​ Past Due 90-Days-or-More ​ ​ ​ Nonaccrual ​ ​ and Still Accruing Interest* ​ (in thousands) September 30, 2020 December 31, 2019 September 30, 2020 December 31, 2019 ​ ​ ​ ​ ​ ​ ​ ​ ​ ​ ​ ​ ​ ​ ​ ​ Traditional Banking: ​ ​ ​ ​ ​ ​ ​ ​ ​ ​ ​ ​ ​ ​ Residential real estate: ​ ​ ​ ​ ​ ​ ​ ​ ​ ​ ​ ​ ​ ​ Owner occupied ​ $ 14,682 ​ $ 12,220 ​ ​ $ — ​ $ — ​ Nonowner occupied ​ 116 ​ 623 ​ ​ — ​ — ​ Commercial real estate ​ 3,206 ​ 6,865 ​ ​ — ​ — ​ Construction &amp; land development ​ — ​ 143 ​ ​ — ​ — ​ Commercial &amp; industrial ​ 522 ​ 1,424 ​ ​ — ​ — ​ Paycheck Protection Program ​ ​ — ​ ​ — ​ ​ ​ — ​ ​ — ​ Lease financing receivables ​ — ​ — ​ ​ — ​ — ​ Aircraft ​ ​ — ​ ​ — ​ ​ ​ — ​ ​ — ​ Home equity ​ 2,210 ​ 1,865 ​ ​ — ​ — ​ Consumer: ​ ​ ​ ​ ​ ​ ​ ​ ​ ​ ​ ​ ​ ​ Credit cards ​ — ​ — ​ ​ — ​ — ​ Overdrafts ​ — ​ — ​ ​ — ​ — ​ Automobile loans ​ 161 ​ 179 ​ ​ — ​ — ​ Other consumer ​ 13 ​ 13 ​ ​ — ​ — ​ Total Traditional Banking ​ ​ 20,910 ​ ​ 23,332 ​ ​ ​ — ​ ​ — ​ Warehouse lines of credit ​ — ​ — ​ ​ — ​ — ​ Total Core Banking ​ ​ 20,910 ​ ​ 23,332 ​ ​ ​ — ​ ​ — ​ ​ ​ ​ ​ ​ ​ ​ ​ ​ ​ ​ ​ ​ ​ ​ Republic Processing Group: ​ ​ ​ ​ ​ ​ ​ ​ ​ ​ ​ ​ ​ ​ Tax Refund Solutions: ​ ​ ​ ​ ​ ​ ​ ​ ​ ​ ​ ​ ​ ​ Easy Advances ​ ​ — ​ ​ — ​ ​ ​ — ​ ​ — ​ Other TRS loans ​ — ​ — ​ ​ 140 ​ 53 ​ Republic Credit Solutions ​ ​ — ​ ​ — ​ ​ ​ 35 ​ ​ 104 ​ Total Republic Processing Group ​ ​ — ​ ​ — ​ ​ ​ 175 ​ ​ 157 ​ ​ ​ ​ ​ ​ ​ ​ ​ ​ ​ ​ ​ ​ ​ ​ Total ​ $ 20,910 ​ $ 23,332 ​ ​ $ 175 ​ $ 157 ​ * Loans past due 90-days-or-more and still accruing consist of smaller balance consumer loans. ​ ​ ​ ​ ​ ​ ​ ​ ​ ​ ​ ​ ​ ​ ​ ​ ​ ​ ​ ​ ​ Three Months Ended ​ Nine Months Ended ​ ​ As of September 30, 2020 ​ September 30, 2020 ​ September 30, 2020 ​ Nonaccrual Nonaccrual Total Interest Income Interest Income ​ ​ Loans with ​ Loans without ​ Nonaccrual ​ Recognized ​ Recognized (in thousands) ​ ACLL ​ ACLL ​ Loans ​ on Nonaccrual Loans* ​ on Nonaccrual Loans* ​ ​ ​ ​ ​ ​ ​ ​ ​ ​ ​ ​ ​ ​ ​ ​ Residential real estate: ​ ​ ​ ​ ​ ​ ​ ​ ​ ​ ​ ​ ​ ​ ​ Owner occupied ​ $ 2,670 ​ $ 12,012 ​ $ 14,682 ​ $ 252 ​ $ 649 Nonowner occupied ​ — ​ ​ 116 ​ ​ 116 ​ ​ 2 ​ ​ 6 Commercial real estate ​ 328 ​ ​ 2,878 ​ ​ 3,206 ​ ​ 17 ​ ​ 854 Construction &amp; land development ​ — ​ ​ — ​ ​ — ​ ​ 7 ​ ​ 7 Commercial &amp; industrial ​ — ​ ​ 522 ​ ​ 522 ​ ​ 7 ​ ​ 16 Paycheck Protection Program ​ ​ — ​ ​ — ​ ​ — ​ ​ — ​ ​ — Lease financing receivables ​ — ​ ​ — ​ ​ — ​ ​ — ​ ​ — Aircraft ​ ​ — ​ ​ — ​ ​ — ​ ​ — ​ ​ — Home equity ​ 147 ​ ​ 2,063 ​ ​ 2,210 ​ ​ 29 ​ ​ 81 Consumer ​ ​ 94 ​ ​ 80 ​ ​ 174 ​ ​ 3 ​ ​ 9 Total ​ $ 3,239 ​ $ 17,671 ​ $ 20,910 ​ $ 317 ​ $ 1,622 * Includes interest income for loans on nonaccrual as of the beginning of the period that were paid off during the period. ​ ​ Nonaccrual loans and loans past due 90-days-or-more and still on accrual include both smaller balance, primarily retail, homogeneous loans. Nonaccrual loans are typically returned to accrual status when all the principal and interest amounts contractually due are brought current and held current for six consecutive months and future contractual payments are reasonably assured. TDRs on nonaccrual status are reviewed for return to accrual status on an individual basis, with additional consideration given to performance under the modified terms. ​ Delinquent Loans ​ The following tables present the aging of the recorded investment in loans by class of loans: ​ ​ ​ ​ ​ ​ ​ ​ ​ ​ ​ ​ ​ ​ ​ ​ ​ ​ ​ ​ ​ ​ 30 - 59 60 - 89 90 or More ​ ​ ​ September 30, 2020 Days ​ Days ​ Days ​ Total ​ Total ​ ​ ​ (dollars in thousands) ​ Delinquent ​ Delinquent ​ Delinquent* ​ Delinquent** ​ Current ​ Total ​ ​ ​ ​ ​ ​ ​ ​ ​ ​ ​ ​ ​ ​ ​ ​ ​ ​ ​ ​ Traditional Banking: ​ ​ ​ ​ ​ ​ ​ ​ ​ ​ ​ ​ ​ ​ ​ ​ ​ ​ ​ Residential real estate: ​ ​ ​ ​ ​ ​ ​ ​ ​ ​ ​ ​ ​ ​ ​ ​ ​ ​ ​ Owner occupied ​ $ 621 ​ $ 497 ​ $ 2,376 ​ $ 3,494 ​ $ 881,517 ​ $ 885,011 ​ Nonowner occupied ​ — ​ — ​ — ​ — ​ 256,319 ​ 256,319 ​ Commercial real estate ​ 2,739 ​ — ​ 2,878 ​ 5,617 ​ 1,303,250 ​ 1,308,867 ​ Construction &amp; land development ​ — ​ — ​ — ​ — ​ 142,465 ​ 142,465 ​ Commercial &amp; industrial ​ — ​ — ​ 488 ​ 488 ​ 337,437 ​ 337,925 ​ Paycheck Protection Program ​ ​ — ​ ​ — ​ ​ — ​ ​ — ​ ​ 514,550 ​ ​ 514,550 ​ Lease financing receivables ​ — ​ — ​ — ​ — ​ 11,204 ​ 11,204 ​ Aircraft ​ ​ — ​ ​ — ​ ​ — ​ ​ — ​ ​ 87,555 ​ ​ 87,555 ​ Home equity ​ 270 ​ — ​ 826 ​ 1,096 ​ 251,743 ​ 252,839 ​ Consumer: ​ ​ ​ ​ ​ ​ ​ ​ ​ ​ ​ ​ ​ ​ ​ ​ ​ ​ ​ Credit cards ​ 62 ​ 63 ​ — ​ 125 ​ 14,248 ​ 14,373 ​ Overdrafts ​ 141 ​ — ​ — ​ 141 ​ 564 ​ 705 ​ Automobile loans ​ 68 ​ — ​ 26 ​ 94 ​ 35,589 ​ 35,683 ​ Other consumer ​ 8 ​ 6 ​ — ​ 14 ​ 8,994 ​ 9,008 ​ Total Traditional Banking ​ ​ 3,909 ​ ​ 566 ​ ​ 6,594 ​ ​ 11,069 ​ ​ 3,845,435 ​ ​ 3,856,504 ​ Warehouse lines of credit ​ — ​ — ​ — ​ — ​ 1,028,675 ​ 1,028,675 ​ Total Core Banking ​ ​ 3,909 ​ ​ 566 ​ ​ 6,594 ​ ​ 11,069 ​ ​ 4,874,110 ​ ​ 4,885,179 ​ ​ ​ ​ ​ ​ ​ ​ ​ ​ ​ ​ ​ ​ ​ ​ ​ ​ ​ ​ ​ Republic Processing Group: ​ ​ ​ ​ ​ ​ ​ ​ ​ ​ ​ ​ ​ ​ ​ ​ ​ ​ ​ Tax Refund Solutions: ​ ​ ​ ​ ​ ​ ​ ​ ​ ​ ​ ​ ​ ​ ​ ​ ​ ​ ​ Easy Advances ​ ​ — ​ — ​ — ​ — ​ — ​ — ​ Other TRS loans ​ — ​ — ​ 140 ​ 140 ​ 93 ​ 233 ​ Republic Credit Solutions ​ ​ 4,459 ​ 1,350 ​ 35 ​ 5,844 ​ 103,118 ​ 108,962 ​ Total Republic Processing Group ​ ​ 4,459 ​ ​ 1,350 ​ ​ 175 ​ ​ 5,984 ​ ​ 103,211 ​ ​ 109,195 ​ ​ ​ ​ ​ ​ ​ ​ ​ ​ ​ ​ ​ ​ ​ ​ ​ ​ ​ ​ ​ Total ​ $ 8,368 ​ $ 1,916 ​ $ 6,769 ​ $ 17,053 ​ $ 4,977,321 ​ $ 4,994,374 ​ Delinquency ratio*** ​ 0.17 % 0.04 % 0.14 % 0.34 % ​ ​ ​ ​ ​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 ​ ​ ​ ​ ​ ​ ​ ​ ​ ​ ​ ​ ​ ​ ​ ​ ​ ​ ​ ​ ​ 30 - 59 60 - 89 90 or More ​ ​ ​ December 31, 2019 Days ​ Days ​ Days ​ Total ​ Total ​ ​ ​ (dollars in thousands) ​ Delinquent ​ Delinquent ​ Delinquent* ​ Delinquent** ​ Current ​ Total ​ ​ ​ ​ ​ ​ ​ ​ ​ ​ ​ ​ ​ ​ ​ ​ ​ ​ ​ ​ Traditional Banking: ​ ​ ​ ​ ​ ​ ​ ​ ​ ​ ​ ​ ​ ​ ​ ​ ​ ​ ​ Residential real estate: ​ ​ ​ ​ ​ ​ ​ ​ ​ ​ ​ ​ ​ ​ ​ ​ ​ ​ ​ Owner occupied ​ $ 1,460 ​ $ 1,153 ​ $ 1,821 ​ $ 4,434 ​ $ 945,134 ​ $ 949,568 ​ Nonowner occupied ​ — ​ — ​ 539 ​ 539 ​ 258,264 ​ 258,803 ​ Commercial real estate ​ 155 ​ — ​ 3,145 ​ 3,300 ​ 1,299,700 ​ 1,303,000 ​ Construction &amp; land development ​ — ​ — ​ — ​ — ​ 159,702 ​ 159,702 ​ Commercial &amp; industrial ​ 200 ​ 128 ​ 1,027 ​ 1,355 ​ 466,854 ​ 468,209 ​ Lease financing receivables ​ — ​ — ​ — ​ — ​ 14,040 ​ 14,040 ​ Aircraft ​ ​ — ​ — ​ — ​ — ​ 58,941 ​ 58,941 ​ Home equity ​ 1,810 ​ 166 ​ 942 ​ 2,918 ​ 290,268 ​ 293,186 ​ Consumer: ​ ​ ​ ​ ​ ​ ​ ​ ​ ​ ​ ​ ​ ​ ​ ​ ​ ​ ​ Credit cards ​ 80 ​ 75 ​ — ​ 155 ​ 17,681 ​ 17,836 ​ Overdrafts ​ 278 ​ 4 ​ 1 ​ 283 ​ 1,239 ​ 1,522 ​ Automobile loans ​ 16 ​ 15 ​ 18 ​ 49 ​ 52,874 ​ 52,923 ​ Other consumer ​ 2 ​ 6 ​ 1 ​ 9 ​ 18,192 ​ 18,201 ​ Total Traditional Banking ​ ​ 4,001 ​ ​ 1,547 ​ ​ 7,494 ​ ​ 13,042 ​ ​ 3,582,889 ​ ​ 3,595,931 ​ Warehouse lines of credit ​ — ​ — ​ — ​ — ​ 717,458 ​ 717,458 ​ Total Core Banking ​ ​ 4,001 ​ ​ 1,547 ​ ​ 7,494 ​ ​ 13,042 ​ ​ 4,300,347 ​ ​ 4,313,389 ​ ​ ​ ​ ​ ​ ​ ​ ​ ​ ​ ​ ​ ​ ​ ​ ​ ​ ​ ​ ​ Re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0</t>
        </is>
      </c>
    </row>
    <row r="3">
      <c r="A3" s="3" t="inlineStr">
        <is>
          <t>DEPOSITS</t>
        </is>
      </c>
    </row>
    <row r="4">
      <c r="A4" s="4" t="inlineStr">
        <is>
          <t>DEPOSITS</t>
        </is>
      </c>
      <c r="B4" s="4" t="inlineStr">
        <is>
          <t>5. DEPOSITS ​ The composition of the deposit portfolio follows: ​ ​ ​ ​ ​ ​ ​ ​ ​ (in thousands) September 30, 2020 December 31, 2019 ​ ​ ​ ​ ​ ​ ​ ​ Core Bank: ​ ​ ​ ​ ​ ​ ​ Demand ​ $ 1,148,683 ​ $ 922,972 ​ Money market accounts ​ 723,798 ​ 793,950 ​ Savings ​ 220,106 ​ 175,588 ​ Individual retirement accounts (1) ​ 50,348 ​ 51,548 ​ Time deposits, $250 and over (1) ​ 99,972 ​ 104,412 ​ Other certificates of deposit (1) ​ 231,586 ​ 248,161 ​ Reciprocal money market and time deposits (1) ​ 291,077 ​ 189,774 ​ Brokered deposits (1) ​ 345,533 ​ 200,072 ​ Total Core Bank interest-bearing deposits ​ 3,111,103 ​ 2,686,477 ​ Total Core Bank noninterest-bearing deposits ​ ​ 1,496,111 ​ ​ 981,164 ​ Total Core Bank deposits ​ ​ 4,607,214 ​ ​ 3,667,641 ​ ​ ​ ​ ​ ​ ​ ​ ​ Republic Processing Group: ​ ​ ​ ​ ​ ​ ​ Money market accounts ​ ​ 4,808 ​ ​ 66,152 ​ Total RPG interest-bearing deposits ​ ​ 4,808 ​ ​ 66,152 ​ ​ ​ ​ ​ ​ ​ ​ ​ Brokered prepaid card deposits ​ ​ 237,514 ​ ​ 9,128 ​ Other noninterest-bearing deposits ​ ​ 142,793 ​ ​ 43,087 ​ Total RPG noninterest-bearing deposits ​ ​ 380,307 ​ ​ 52,215 ​ Total RPG deposits ​ ​ 385,115 ​ ​ 118,367 ​ ​ ​ ​ ​ ​ ​ ​ ​ Total deposits ​ $ 4,992,329 ​ $ 3,786,008 ​ (1) Includes time deposi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9 Months Ended</t>
        </is>
      </c>
    </row>
    <row r="2">
      <c r="B2" s="2" t="inlineStr">
        <is>
          <t>Sep. 30, 2020</t>
        </is>
      </c>
    </row>
    <row r="3">
      <c r="A3" s="3" t="inlineStr">
        <is>
          <t>SECURITIES SOLD UNDER AGREEMENTS TO REPURCHASE</t>
        </is>
      </c>
    </row>
    <row r="4">
      <c r="A4" s="4" t="inlineStr">
        <is>
          <t>SECURITIES SOLD UNDER AGREEMENTS TO REPURCHASE</t>
        </is>
      </c>
      <c r="B4" s="4" t="inlineStr">
        <is>
          <t>6. SECURITIES SOLD UNDER AGREEMENTS TO REPURCHASE AND OTHER SHORT-TERM BORROWINGS ​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 At September 30, 2020 and December 31, 2019, all securities sold under agreements to repurchase had overnight maturities. Additional information regarding securities sold under agreements to repurchase follows: ​ ​ ​ ​ ​ ​ ​ ​ ​ ​ ​ ​ (dollars in thousands) September 30, 2020 December 31, 2019 ​ ​ ​ ​ ​ ​ ​ ​ ​ ​ ​ ​ ​ Outstanding balance at end of period ​ $ 126,172 ​ ​ $ 167,617 ​ ​ ​ Weighted average interest rate at end of period ​ 0.04 % ​ 0.32 % ​ ​ ​ ​ ​ ​ ​ ​ ​ ​ ​ ​ ​ Fair value of securities pledged: ​ ​ ​ ​ ​ ​ ​ ​ ​ ​ U.S. Treasury securities and U.S. Government agencies ​ $ 15,116 ​ ​ $ 70,015 ​ ​ ​ Mortgage backed securities - residential ​ ​ 105,228 ​ ​ ​ 134,265 ​ ​ ​ Collateralized mortgage obligations ​ ​ 39,340 ​ ​ ​ 17,030 ​ ​ ​ Total securities pledged ​ $ 159,684 ​ ​ $ 221,310 ​ ​ ​ ​ ​ ​ ​ ​ ​ ​ ​ ​ ​ ​ ​ ​ ​ ​ ​ ​ ​ ​ ​ ​ ​ Three Months Ended ​ ​ Nine Months Ended ​ ​ ​ ​ September 30, ​ ​ September 30, ​ ​ ​ (dollars in thousands) 2020 ​ 2019 2020 2019 ​ ​ ​ ​ ​ ​ ​ ​ ​ ​ ​ ​ ​ ​ ​ ​ ​ ​ ​ ​ ​ ​ Average outstanding balance during the period $ 213,010 ​ $ 246,889 ​ ​ $ 199,556 ​ $ 232,949 ​ ​ ​ Average interest rate during the period ​ ​ 0.04 % ​ ​ 0.48 % ​ ​ 0.11 % ​ ​ 0.60 % ​ ​ Maximum outstanding at any month end during the period $ 195,229 ​ $ 219,812 ​ ​ $ 195,229 ​ $ 226,002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9 Months Ended</t>
        </is>
      </c>
    </row>
    <row r="2">
      <c r="B2" s="2" t="inlineStr">
        <is>
          <t>Sep. 30, 2020</t>
        </is>
      </c>
    </row>
    <row r="3">
      <c r="A3" s="3" t="inlineStr">
        <is>
          <t>RIGHT-OF-USE ASSETS AND OPERATING LEASE LIABILITIES</t>
        </is>
      </c>
    </row>
    <row r="4">
      <c r="A4" s="4" t="inlineStr">
        <is>
          <t>RIGHT-OF-USE ASSETS AND OPERATING LEASE LIABILITIES</t>
        </is>
      </c>
      <c r="B4" s="4" t="inlineStr">
        <is>
          <t>7. RIGHT-OF-USE ASSETS AND OPERATING LEASE LIABILITIES ​ The Company records as operating lease liabilities the present value of its required minimum lease payments plus any amounts probable of being owed under a residual value guarantee. Offsetting these operating lease liabilities, the Company records right-of-use assets for the underlying leased property. ​ At September 30, 2020, the Company was under 49 separate and distinct operating lease contracts to lease the land and/or buildings for 38 of its offices, with 15 such operating leases contracted with a related party of the Company. As of September 30, 2020, payments on ​ The Company executed four new operating leases during 2020 with a total right-of-use asset value of approximately $14 million. The largest of these ​ The following table presents information concerning the Company’s operating lease expense recorded as a noninterest expense within the category “Occupancy and equipment, net” for the three and nine months ended September 30, 2020 and 2019: ​ ​ ​ ​ ​ ​ ​ ​ ​ ​ ​ ​ ​ ​ ​ ​ Three Months Ended ​ ​ Nine Months Ended ​ September 30, ​ ​ September 30, (in thousands) 2020 ​ 2019 ​ 2020 ​ 2019 ​ ​ ​ ​ ​ ​ ​ ​ ​ ​ ​ ​ ​ ​ Operating lease expense: ​ ​ ​ ​ ​ ​ ​ ​ ​ ​ ​ ​ Related Party: ​ ​ ​ ​ ​ ​ ​ ​ ​ ​ ​ ​ ​ Variable lease expense ​ $ 1,235 $ 1,164 ​ ​ $ 3,706 ​ $ 3,478 Fixed lease expense ​ 23 ​ ​ 10 ​ ​ ​ 69 ​ ​ 28 Third Party: ​ ​ ​ ​ ​ ​ ​ ​ ​ ​ ​ ​ ​ Variable lease expense ​ ​ 180 ​ ​ 210 ​ ​ ​ 541 ​ ​ 644 Fixed lease expense ​ ​ 371 ​ ​ 392 ​ ​ ​ 1,109 ​ ​ 1,137 Short-term lease expense ​ ​ 3 ​ ​ 14 ​ ​ ​ 7 ​ ​ 40 Total operating lease expense ​ $ 1,812 $ 1,790 ​ ​ $ 5,432 ​ $ 5,327 ​ ​ ​ ​ ​ ​ ​ ​ ​ ​ ​ ​ ​ ​ Other information concerning operating leases: ​ ​ ​ ​ ​ ​ ​ ​ ​ ​ ​ ​ ​ Cash paid for amounts included in the measurement of operating lease liabilities ​ $ 1,817 ​ $ 1,795 ​ ​ $ 5,448 ​ ​ 5,372 Short-term lease payments not included in the measurement of lease liabilities ​ ​ 3 ​ ​ 14 ​ ​ ​ 7 ​ ​ 40 ​ The following table presents the weighted average remaining term and weighted average discount rate for the Company’s non-short-term operating leases as of September 30, 2020 and December 31, 2019: ​ ​ ​ ​ ​ ​ ​ ​ ​ ​ ​ September 30, 2020 ​ ​ December 31, 2019 ​ ​ ​ ​ ​ ​ ​ ​ ​ ​ Weighted average remaining term in years ​ ​ 8.58 ​ ​ ​ 8.02 ​ Weighted average discount rate ​ 3.12 % ​ ​ 3.46 % ​ ​ The following table presents a maturity schedule of the Company’s operating lease liabilities based on undiscounted cash flows, and a reconciliation of those undiscounted cash flows to the operating lease liabilities recognized on the Company’s balance sheet as of September 30, 2020: ​ ​ ​ ​ ​ ​ ​ ​ ​ ​ ​ ​ Year (in thousands) Related Party Third Party Total ​ ​ ​ ​ ​ ​ ​ ​ ​ ​ ​ 2020 $ 1,159 $ 650 $ 1,809 ​ 2021 ​ 4,638 ​ 2,442 ​ 7,080 ​ 2022 ​ 4,639 ​ 2,120 ​ 6,759 ​ 2023 ​ 4,639 ​ 1,600 ​ 6,239 ​ 2024 ​ 4,512 ​ 1,173 ​ 5,685 ​ Thereafter ​ 20,144 ​ 3,376 ​ 23,520 ​ Total undiscounted cash flows ​ $ 39,731 ​ $ 11,361 ​ $ 51,092 ​ Discount applied to cash flows ​ ​ (5,034) ​ ​ (1,348) ​ ​ (6,382) ​ Total discounted cash flows reported as operating lease liabilities ​ $ 34,697 ​ $ 10,013 ​ $ 44,7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9 Months Ended</t>
        </is>
      </c>
    </row>
    <row r="2">
      <c r="B2" s="2" t="inlineStr">
        <is>
          <t>Sep. 30, 2020</t>
        </is>
      </c>
    </row>
    <row r="3">
      <c r="A3" s="3" t="inlineStr">
        <is>
          <t>FEDERAL HOME LOAN BANK ADVANCES</t>
        </is>
      </c>
    </row>
    <row r="4">
      <c r="A4" s="4" t="inlineStr">
        <is>
          <t>FEDERAL HOME LOAN BANK ADVANCES</t>
        </is>
      </c>
      <c r="B4" s="4" t="inlineStr">
        <is>
          <t>8. FEDERAL HOME LOAN BANK ADVANCES ​ FHLB advances were as follows: ​ ​ ​ ​ ​ ​ ​ ​ ​ (in thousands) September 30, 2020 December 31, 2019 ​ ​ ​ ​ ​ ​ ​ ​ Overnight advances ​ $ 25,000 ​ $ 200,000 ​ Variable interest rate advance indexed to 3-Month LIBOR plus 0.14% ​ 10,000 ​ 10,000 ​ Fixed interest rate advances ​ 97,500 ​ 540,000 ​ Total FHLB advances ​ $ 132,500 ​ $ 750,000 ​ ​ Each FHLB advance is payable at its maturity date, with a prepayment penalty for fixed rate advances that are paid off earlier than maturity. FHLB advances are collateralized by a blanket pledge of eligible real estate loans. At September 30, 2020 and December 31, 2019, Republic had available borrowing capacity of $692 million and $259 million, respectively, from the FHLB. In addition to its borrowing capacity with the FHLB, Republic also had unsecured lines of credit totaling $125 million and $125 million available through various other financial institutions as of September 30, 2020 and December 31, 2019. ​ Aggregate future principal payments on FHLB advances based on contractual maturity and the weighted average cost of such advances are detailed below: ​ ​ ​ ​ ​ ​ ​ ​ ​ ​ Weighted ​ ​ ​ ​ ​ Average Year (dollars in thousands) ​ Principal ​ Rate ​ ​ ​ ​ ​ ​ ​ 2020 (Overnight) $ 25,000 0.17 % 2020 (Term) ​ 37,500 ​ 1.37 ​ 2021 ​ 30,000 1.93 ​ 2022 ​ 20,000 2.12 ​ 2023 ​ 20,000 2.56 ​ 2024 ​ — — ​ Thereafter ​ — — ​ Total ​ $ 132,500 1.56 % ​ ​ Due to their nature, the Bank considers average balance information more meaningful than period-end balances for its overnight borrowings from the FHLB. Information regarding overnight FHLB advances follows: ​ ​ ​ ​ ​ ​ ​ ​ ​ ​ ​ ​ ​ ​ ​ ​ ​ ​ ​ ​ Three Months Ended ​ ​ Nine Months Ended ​ ​ ​ September 30, ​ ​ September 30, ​ (dollars in thousands) 2020 ​ 2019 ​ 2020 ​ 2019 ​ ​ ​ ​ ​ ​ ​ ​ ​ ​ ​ ​ ​ ​ ​ ​ ​ ​ Average outstanding balance during the period $ 272 ​ $ 357,685 ​ $ 29,106 ​ $ 340,502 ​ Average interest rate during the period ​ ​ 0.17 % ​ ​ 2.34 % ​ ​ 0.92 % ​ ​ 2.45 % Maximum outstanding at any month end during the period $ 25,000 ​ $ 785,000 ​ $ 250,000 ​ $ 785,000 ​ ​ The following table illustrates real estate loans pledged to collateralize advances and letters of credit with the FHLB: ​ ​ ​ ​ ​ ​ ​ ​ ​ (in thousands) September 30, 2020 December 31, 2019 ​ ​ ​ ​ ​ ​ ​ ​ First lien, single family residential real estate ​ $ 1,034,137 ​ $ 1,099,941 ​ Home equity lines of credit ​ 237,389 ​ 274,99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 BALANCE SHEET RISKS, COMMITMENTS AND CONTINGENT LIABILITIES</t>
        </is>
      </c>
      <c r="B1" s="2" t="inlineStr">
        <is>
          <t>9 Months Ended</t>
        </is>
      </c>
    </row>
    <row r="2">
      <c r="B2" s="2" t="inlineStr">
        <is>
          <t>Sep. 30, 2020</t>
        </is>
      </c>
    </row>
    <row r="3">
      <c r="A3" s="3" t="inlineStr">
        <is>
          <t>OFF BALANCE SHEET RISKS, COMMITMENTS AND CONTINGENT LIABILITIES</t>
        </is>
      </c>
    </row>
    <row r="4">
      <c r="A4" s="4" t="inlineStr">
        <is>
          <t>OFF BALANCE SHEET RISKS, COMMITMENTS AND CONTINGENT LIABILITIES</t>
        </is>
      </c>
      <c r="B4" s="4" t="inlineStr">
        <is>
          <t xml:space="preserve">9. OFF BALANCE SHEET RISKS, COMMITMENTS AND CONTINGENT LIABILITIES ​ COVID-19 Pandemic ​ COVID-19 was declared a pandemic by the World Health Organization on March 11, 2020. Since March 2020, to slow the spread of COVID-19, jurisdictions within the U.S. have imposed economic and social restrictions on the population in general and non-essential businesses in particular. These restrictions in combination with the public’s response to them effectively suspended or curtailed economic activity for many industries across the U.S., with industries in the Company’s market footprint impacted. ​ The future potential financial impact of the COVID-19 pandemic is still unknown at this time; however, this pandemic and the public’s response to it could cause the Company to experience a material adverse impact on its business operations, asset valuations, financial condition, and results of operations. Material adverse impacts may include all or a combination of valuation impairments on the Company’s intangible assets, investments, loans, MSRs, deferred tax assets, or counterparty risk derivatives. ​ Commitments to Extend Credit ​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 The Company also extends binding commitments to clients and prospective clients. Such commitments assure a borrower of financing for a specified period of time at a specified rate. The risk to the Company under such loan commitments is limited by the terms of the contracts. For example, the Company may not be obligated to advance funds if the client’s financial condition deteriorates or if the client fails to meet specific covenants. ​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 The following table presents the Company’s commitments, exclusive of Mortgage Banking loan commitments, for each period ended: ​ ​ ​ ​ ​ ​ ​ ​ ​ (in thousands) September 30, 2020 December 31, 2019 ​ ​ ​ ​ ​ ​ ​ ​ ​ Unused warehouse lines of credit ​ $ 310,125 ​ $ 436,541 ​ Unused home equity lines of credit ​ 358,380 ​ 363,195 ​ Unused loan commitments - other ​ 751,502 ​ 757,657 ​ Standby letters of credit ​ 11,515 ​ 11,252 ​ FHLB letter of credit ​ 643 ​ 2,485 ​ Total commitments ​ $ 1,432,165 ​ $ 1,571,130 ​ ​ Standby letters of credit are conditional commitments issued by the Company to guarantee the performance of a client to a third-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 ​ ​ The following tables present a rollforward of the ACLC for the three and nine months ended September 30, 2020: ​ ​ ​ ​ ​ ​ ​ ​ ​ ​ ​ ​ ​ ​ ​ ​ ​ ​ ​ ​ ​ ​ ​ ​ ACLC Rollforward ​ ​ ​ Three Months Ended September 30, 2020 ​ ​ ​ Beginning ​ ASC 326 ​ ​ ​ Charge- ​ ​ ​ Ending (in thousands) ​ ​ Balance ​ Adoption ​ Provision ​ offs ​ Recoveries ​ Balance ​ ​ ​ ​ ​ ​ ​ ​ ​ ​ ​ ​ ​ ​ ​ ​ ​ ​ ​ ​ Loan Commitments ​ ​ ​ ​ ​ ​ ​ ​ ​ ​ ​ ​ ​ ​ ​ ​ ​ ​ ​ Unused warehouse lines of credit ​ ​ $ 58 ​ $ — ​ $ (6) ​ $ — ​ $ — ​ $ 52 Unused home equity lines of credit ​ ​ ​ 124 ​ ​ — ​ ​ 22 ​ ​ — ​ ​ — ​ ​ 146 Unused loan commitments - other ​ ​ ​ 454 ​ ​ — ​ ​ 271 ​ ​ — ​ ​ — ​ ​ 725 ​ ​ ​ ​ ​ ​ ​ ​ ​ ​ ​ ​ ​ ​ ​ ​ ​ ​ ​ ​ Total ​ ​ $ 636 ​ $ — ​ $ 287 ​ $ — ​ $ — ​ $ 923 ​ The Company increased its ACLC during the three months ended September 30, 2020 based on higher estimated usage rates on its unused lines and higher loss expectations on that usage. Current and forecasted economic concerns driven by the COVID-19 pandemic drove the Company’s higher loss expectations. ​ ​ ​ ​ ​ ​ ​ ​ ​ ​ ​ ​ ​ ​ ​ ​ ​ ​ ​ ​ ​ ​ ​ ​ ACLC Rollforward ​ ​ ​ Nine Months Ended September 30, 2020 ​ ​ ​ Beginning ​ ASC 326 ​ ​ ​ Charge- ​ ​ ​ Ending (in thousands) ​ ​ Balance ​ Adoption ​ Provision ​ offs ​ Recoveries ​ Balance ​ ​ ​ ​ ​ ​ ​ ​ ​ ​ ​ ​ ​ ​ ​ ​ ​ ​ ​ ​ Loan Commitments ​ ​ ​ ​ ​ ​ ​ ​ ​ ​ ​ ​ ​ ​ ​ ​ ​ ​ ​ Unused warehouse lines of credit ​ ​ $ — ​ $ 55 ​ $ (3) ​ $ — ​ $ — ​ $ 52 Unused home equity lines of credit ​ ​ ​ — ​ ​ 89 ​ ​ 57 ​ ​ — ​ ​ — ​ ​ 146 Unused loan commitments - other ​ ​ ​ — ​ ​ 312 ​ ​ 413 ​ ​ — ​ ​ — ​ ​ 725 ​ ​ ​ ​ ​ ​ ​ ​ ​ ​ ​ ​ ​ ​ ​ ​ ​ ​ ​ ​ Total ​ ​ $ — ​ $ 456 ​ $ 467 ​ $ — ​ $ — ​ $ 923 ​ The Company increased its ACLC during the nine months ended September 30, 2020 based on higher estimated usage rates on its unused lines and higher loss expectations on that usage. Current and forecasted economic concerns driven by the COVID-19 pandemic drove the Company’s higher loss expec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10. FAIR VALUE ​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Level 2: ​ Level 3: ​ The Bank used the following methods and significant assumptions to estimate the fair value of each type of financial instrument: ​ Available-for-sale debt securities: ​ The Bank’s private label mortgage backed security remains illiquid, and as such, the Bank classifies this security as a Level 3 security in accordance with ASC Topic 820, Fair Value Measurement ​ See in this section of the filing under Footnote 2 “Investment Securities” for additional discussion regarding the Bank’s private label mortgage backed security. ​ The Company acquired its TRUP investment in 2015 and considered the most recent bid price for the same instrument to approximate market value at September 30, 2020. The Company’s TRUP investment is considered highly illiquid and also valued using Level 3 inputs, as the most recent bid price for this instrument is not always considered generally observable. ​ Equity securities with readily determinable fair value: ​ The fair value of the Company’s Freddie Mac preferred stock is determined by matrix pricing, as described above (Level 2 inputs). ​ Mortgage loans held for sale, at fair value: ​ Consumer loans held for sale, at fair value: In December 2019, the Bank began offering RCS installment loans with terms ranging from 12 to 60 months to borrowers in multiple states. Balances originated under this RCS installment loan program are carried as “held for sale” on the Bank’s balance sheet, with the intent to sell sixteen days following the Bank’s origination of the loans. Loans originated under this RCS installment loan program are carried at fair value under a fair-value option, with the portfolio marked to market monthly. Fair value for these loans is based on contractual sales terms, Level 3 inputs. ​ Consumer loans held for investment, at fair value: ​ Mortgage Banking derivatives ​ Interest rate swap agreements: ​ Collateral-dependent loans: ​ Mortgage servicing rights: ​ Assets and liabilities measured at fair value on a recurring basis ​ ​ ​ ​ ​ ​ ​ ​ ​ ​ ​ ​ ​ ​ ​ ​ ​ Fair Value Measurements at ​ ​ ​ ​ ​ September 30, 2020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 ​ $ 237,066 ​ $ — ​ $ 237,066 ​ Private label mortgage backed security ​ — ​ — ​ 3,004 ​ 3,004 ​ Mortgage backed securities - residential ​ — ​ 242,670 ​ — ​ 242,670 ​ Collateralized mortgage obligations ​ — ​ 53,760 ​ — ​ 53,760 ​ Corporate bonds ​ ​ — ​ ​ 9,918 ​ ​ — ​ ​ 9,918 ​ Trust preferred security ​ — ​ — ​ 3,800 ​ 3,800 ​ Total available-for-sale debt securities ​ $ — ​ $ 543,414 ​ $ 6,804 ​ $ 550,218 ​ ​ ​ ​ ​ ​ ​ ​ ​ ​ ​ ​ ​ ​ ​ Equity securities with readily determinable fair value: ​ ​ ​ ​ ​ ​ ​ ​ ​ ​ ​ ​ ​ Freddie Mac preferred stock ​ $ — ​ $ 536 ​ $ — ​ $ 536 ​ Community Reinvestment Act mutual fund ​ 2,534 ​ — ​ — ​ 2,534 ​ Total equity securities with readily determinable fair value ​ $ 2,534 ​ $ 536 ​ $ — ​ $ 3,070 ​ ​ ​ ​ ​ ​ ​ ​ ​ ​ ​ ​ ​ ​ ​ Mortgage loans held for sale ​ $ — ​ $ 44,860 ​ $ — ​ $ 44,860 ​ Consumer loans held for sale ​ ​ — ​ ​ — ​ ​ 449 ​ ​ 449 ​ Consumer loans held for investment ​ ​ — ​ ​ — ​ ​ 588 ​ ​ 588 ​ Rate lock loan commitments ​ — ​ 6,630 ​ — ​ 6,630 ​ Interest rate swap agreements ​ ​ — ​ ​ 14,494 ​ ​ — ​ ​ 14,494 ​ ​ ​ ​ ​ ​ ​ ​ ​ ​ ​ ​ ​ ​ ​ Financial liabilities: ​ ​ ​ ​ ​ ​ ​ ​ ​ ​ ​ ​ ​ Mandatory forward contracts ​ $ — ​ $ 603 ​ $ — ​ $ 603 ​ Interest rate swap agreements ​ ​ — ​ ​ 14,560 ​ ​ — ​ ​ 14,560 ​ ​ ​ ​ ​ ​ ​ ​ ​ ​ ​ ​ ​ ​ ​ ​ ​ ​ ​ Fair Value Measurements at ​ ​ ​ ​ ​ December 31, 2019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 ​ $ 134,640 ​ $ — ​ $ 134,640 ​ Private label mortgage backed security ​ — ​ — ​ 3,495 ​ 3,495 ​ Mortgage backed securities - residential ​ — ​ 255,847 ​ — ​ 255,847 ​ Collateralized mortgage obligations ​ — ​ 63,371 ​ — ​ 63,371 ​ Corporate bonds ​ ​ — ​ ​ 10,002 ​ ​ — ​ ​ 10,002 ​ Trust preferred security ​ — ​ — ​ 4,000 ​ 4,000 ​ Total available-for-sale debt securities ​ $ — ​ $ 463,860 ​ $ 7,495 ​ $ 471,355 ​ ​ ​ ​ ​ ​ ​ ​ ​ ​ ​ ​ ​ ​ ​ Equity securities with readily determinable fair value: ​ ​ ​ ​ ​ ​ ​ ​ ​ ​ ​ ​ ​ Freddie Mac preferred stock ​ $ — ​ $ 714 ​ $ — ​ $ 714 ​ Community Reinvestment Act mutual fund ​ 2,474 ​ — ​ — ​ 2,474 ​ Total equity securities with readily determinable fair value ​ $ 2,474 ​ $ 714 ​ $ — ​ $ 3,188 ​ ​ ​ ​ ​ ​ ​ ​ ​ ​ ​ ​ ​ ​ ​ Mortgage loans held for sale ​ $ — ​ $ 19,224 ​ $ — ​ $ 19,224 ​ Consumer loans held for sale ​ ​ ​ ​ ​ — ​ ​ 598 ​ ​ 598 ​ Consumer loans held for investment ​ ​ — ​ ​ — ​ ​ 998 ​ ​ 998 ​ Rate lock loan commitments ​ — ​ 789 ​ — ​ 789 ​ Interest rate swap agreements ​ — ​ 5,062 ​ — ​ 5,062 ​ ​ ​ ​ ​ ​ ​ ​ ​ ​ ​ ​ ​ ​ ​ Financial liabilities: ​ ​ ​ ​ ​ ​ ​ ​ ​ ​ ​ ​ ​ Mandatory forward contracts ​ $ — ​ $ 131 ​ $ — ​ $ 131 ​ Interest rate swap agreements ​ ​ — ​ ​ 5,166 ​ ​ — ​ 5,166 ​ ​ All transfers between levels are generally recognized at the end of each quarter. There were no transfers into or out of Level 1, 2 or 3 assets during the three and nine months ended September 30, 2020 and 2019. ​ Private Label Mortgage Backed Security ​ The following table presents a reconciliation of the Bank’s private label mortgage backed security measured at fair value on a recurring basis using significant unobservable inputs (Level 3): ​ ​ ​ ​ ​ ​ ​ ​ ​ ​ ​ ​ ​ ​ ​ ​ Three Months Ended Nine Months Ended ​ ​ ​ September 30, ​ September 30, ​ (in thousands) ​ 2020 ​ 2019 ​ 2020 ​ 2019 ​ ​ ​ ​ ​ ​ ​ ​ ​ ​ ​ ​ ​ ​ ​ Balance, beginning of period ​ $ 3,023 ​ $ 3,615 ​ $ 3,495 ​ $ 3,712 ​ Total gains or losses included in earnings: ​ ​ ​ ​ ​ ​ ​ ​ ​ ​ ​ ​ ​ Net change in unrealized gain ​ 60 ​ (24) ​ (46) ​ (58) ​ Recovery of actual losses previously recorded ​ — ​ 38 ​ — ​ 113 ​ Principal paydowns ​ (79) ​ (34) ​ (445) ​ (172) ​ Balance, end of period ​ $ 3,004 ​ $ 3,595 ​ $ 3,004 ​ $ 3,595 ​ ​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different fair value measurement. ​ Quantitative information about recurring Level 3 fair value measurement inputs for the Bank’s single private label mortgage backed security follows: ​ ​ ​ ​ ​ ​ ​ ​ ​ ​ ​ ​ ​ Fair Valuation ​ September 30, 2020 (dollars in thousands) ​ Value ​ Technique ​ Unobservable Inputs ​ Range ​ ​ ​ ​ ​ ​ ​ ​ ​ ​ ​ Private label mortgage backed security ​ $ 3,004 Discounted cash flow (1) Constant prepayment rate 1.2% - 4.5% ​ ​ ​ ​ ​ ​ ​ ​ ​ ​ ​ ​ ​ ​ ​ ​ ​ ​ (2) Probability of default 1.8% - 7.2% ​ ​ ​ ​ ​ ​ ​ ​ ​ ​ ​ ​ ​ ​ ​ ​ ​ ​ (3) Loss severity 50% - 75% ​ ​ ​ ​ ​ ​ ​ ​ ​ ​ ​ ​ ​ ​ ​ Fair Valuation ​ December 31, 2019 (dollars in thousands) ​ Value ​ Technique ​ Unobservable Inputs ​ Range ​ ​ ​ ​ ​ ​ ​ ​ ​ ​ ​ Private label mortgage backed security ​ $ 3,495 Discounted cash flow (1) Constant prepayment rate 2.3% - 5.0% ​ ​ ​ ​ ​ ​ ​ ​ ​ ​ ​ ​ ​ ​ ​ ​ ​ ​ (2) Probability of default 1.8% - 6.3% ​ ​ ​ ​ ​ ​ ​ ​ ​ ​ ​ ​ ​ ​ ​ ​ ​ ​ (3) Loss severity 50% - 75% ​ ​ Trust Preferred Security ​ The following table presents a reconciliation of the Company’s TRUP measured at fair value on a recurring basis using significant unobservable inputs (Level 3): ​ ​ ​ ​ ​ ​ ​ ​ ​ ​ ​ ​ ​ ​ ​ ​ Three Months Ended Nine Months Ended ​ ​ ​ September 30, ​ September 30, ​ (in thousands) ​ 2020 ​ 2019 ​ 2020 ​ 2019 ​ ​ ​ ​ ​ ​ ​ ​ ​ ​ ​ ​ ​ ​ ​ Balance, beginning of period ​ $ 3,500 ​ $ 4,000 ​ $ 4,000 ​ $ 4,075 ​ Total gains or losses included in earnings: ​ ​ ​ ​ ​ ​ ​ ​ ​ ​ ​ ​ ​ Discount accretion ​ ​ 21 ​ ​ 10 ​ ​ 43 ​ ​ 31 ​ Net change in unrealized gain ​ 279 ​ (10) ​ (243) ​ (106) ​ Balance, end of period ​ $ 3,800 ​ $ 4,000 ​ $ 3,800 ​ $ 4,000 ​ ​ The fair value of the Company’s TRUP investment is based on the most recent bid price for this instrument, as provided by a third-party broker. ​ ​ Mortgage Loans Held for Sale ​ The Bank has elected the fair value option for mortgage loans held for sale. These loans are intended for sale and the Bank believes that the fair value is the best indicator of the resolution of these loans. Interest income is recorded based on the contractual terms of the loans and in accordance with Bank policy for such instruments. None of these loans were past due 90-days-or-more or on nonaccrual as of September 30, 2020 and December 31, 2019. ​ The aggregate fair value, contractual balance, and unrealized gain were as follows: ​ ​ ​ ​ ​ ​ ​ ​ ​ (in thousands) September 30, 2020 December 31, 2019 ​ ​ ​ ​ ​ ​ ​ ​ Aggregate fair value ​ $ 44,860 ​ $ 19,224 ​ Contractual balance ​ 42,944 ​ 18,690 ​ Unrealized gain ​ 1,916 ​ 534 ​ ​ The total amount of gains and losses from changes in fair value included in earnings for the three and nine months ended September 30, 2020 and 2019 for mortgage loans held for sale are presented in the following table: ​ ​ ​ ​ ​ ​ ​ ​ ​ ​ ​ ​ ​ ​ ​ ​ Three Months Ended ​ Nine Months Ended ​ ​ September 30, ​ September 30, ​ (in thousands) ​ 2020 2019 2020 2019 ​ ​ ​ ​ ​ ​ ​ ​ ​ ​ ​ ​ ​ ​ ​ Interest income ​ $ 300 ​ $ 212 ​ $ 932 ​ $ 484 ​ Change in fair value ​ 126 ​ 155 ​ 1,382 ​ 201 ​ Total included in earnings ​ $ 426 ​ $ 367 ​ $ 2,314 ​ $ 685 ​ ​ Consumer Loans Held for Sale ​ RCS carries loans originated through its installment loan program at fair value. Interest income is recorded based on the contractual terms of the loan and in accordance with Bank policy for such instruments. None of these loans were past due 90-days-or-more or on nonaccrual as of September 30, 2020 and December 31, 2019. ​ The significant unobservable inputs in the fair value measurement of the Bank’s short-term installment loans are the net contractual premiums and level of loans sold at a discount price. Significant fluctuations in any of those inputs in isolation would result in a significantly lower/higher fair value measurement. ​ The following table presents quantitative information about recurring Level 3 fair value measurement inputs for installment loans: ​ ​ ​ ​ ​ ​ ​ ​ ​ ​ ​ ​ Fair Valuation ​ September 30, 2020 (dollars in thousands) ​ Value ​ Technique ​ Unobservable Inputs ​ Rate ​ ​ ​ ​ ​ ​ ​ ​ ​ ​ Consumer loans held for sale ​ $ 449 Contract Terms (1) Net Premium 1.4% ​ ​ ​ ​ ​ ​ ​ ​ ​ ​ ​ ​ ​ ​ ​ ​ (2) Discounted Sales 5.00% ​ ​ ​ ​ ​ ​ ​ ​ ​ ​ ​ ​ Fair Valuation ​ December 31, 2019 (dollars in thousands) ​ Value ​ Technique ​ Unobservable Inputs ​ Rate ​ ​ ​ ​ ​ ​ ​ ​ ​ ​ Consumer loans held for sale ​ $ 598 Contract Terms (1) Net Premium 1.4% ​ ​ ​ ​ ​ ​ ​ ​ ​ ​ ​ ​ ​ ​ ​ ​ (2) Discounted Sales 5.00% ​ ​ The aggregate fair value, contractual balance, and unrealized gain on consumer loans held for sale, at fair value, were as follows: ​ ​ ​ ​ ​ ​ ​ ​ ​ (in thousands) September 30, 2020 December 31, 2019 ​ ​ ​ ​ ​ ​ ​ ​ ​ Aggregate fair value ​ $ 449 ​ $ 598 ​ Contractual balance ​ 446 ​ 593 ​ Unrealized gain ​ 3 ​ 5 ​ ​ The total amount of net gains from changes in fair value included in earnings for consumer loans held for sale, at fair value, are presented in the following table: ​ ​ ​ ​ ​ ​ ​ ​ ​ ​ ​ ​ ​ ​ ​ ​ Three Months Ended ​ Nine Months Ended ​ ​ ​ September 30, ​ September 30, ​ (in thousands) ​ 2020 2019 2020 2019 ​ ​ ​ ​ ​ ​ ​ ​ ​ ​ ​ ​ ​ ​ ​ Interest income ​ $ 42 ​ $ — ​ $ 1,563 ​ $ — ​ Change in fair value ​ 2 ​ — ​ (2) ​ — ​ Total included in earnings ​ $ 44 ​ $ — ​ $ 1,561 ​ $ — ​ ​ ​ Assets measured at fair value on a non-recurring basis ​ ​ ​ ​ ​ ​ ​ ​ ​ ​ ​ ​ ​ ​ ​ ​ ​ Fair Value Measurements at ​ ​ ​ ​ ​ ​ September 30, 2020 Using: ​ ​ ​ ​ ​ Quoted Prices in Significant ​ ​ ​ ​ ​ ​ Active Markets ​ Other ​ Significant ​ ​ ​ ​ ​ ​ for Identical ​ Observable ​ Unobservable ​ Total ​ ​ ​ Assets ​ Inputs ​ Inputs ​ Fair ​ (in thousands) ​ (Level 1) ​ (Level 2) ​ (Level 3) ​ Value ​ ​ ​ ​ ​ ​ ​ ​ ​ ​ ​ ​ ​ ​ ​ Collateral-dependent loans: ​ ​ ​ ​ ​ ​ ​ ​ ​ ​ ​ ​ ​ Residential real estate: ​ ​ ​ ​ ​ ​ ​ ​ ​ ​ ​ ​ ​ Owner occupied ​ $ — ​ $ — ​ $ 3,614 ​ $ 3,614 ​ Commercial real estate ​ — ​ — ​ 81 ​ 81 ​ Commercial &amp; industrial ​ ​ — ​ ​ — ​ ​ 100 ​ ​ 100 ​ Home equity ​ — ​ — ​ 405 ​ 405 ​ Total collateral-dependent loans* ​ $ — ​ $ — ​ $ 4,200 ​ $ 4,200 ​ ​ ​ ​ ​ ​ ​ ​ ​ ​ ​ ​ ​ ​ ​ Other real estate owned: ​ ​ ​ ​ ​ ​ ​ ​ ​ ​ ​ ​ ​ Commercial real estate ​ $ — ​ $ — ​ $ 2,056 ​ $ 2,056 ​ Total other real estate owned ​ $ — ​ $ — ​ $ 2,056 ​ $ 2,056 ​ ​ ​ ​ ​ ​ ​ ​ ​ ​ ​ ​ ​ ​ ​ Mortgage servicing rights ​ $ — ​ $ 4,062 ​ $ — ​ $ 4,062 ​ ​ ​ ​ ​ ​ ​ ​ ​ ​ ​ ​ ​ ​ ​ ​ ​ ​ ​ Fair Value Measurements at ​ ​ ​ ​ ​ ​ December 31, 2019 Using: ​ ​ ​ ​ ​ Quoted Prices in Significant ​ ​ ​ ​ ​ ​ Active Markets ​ Other ​ Significant ​ ​ ​ ​ ​ ​ for Identical ​ Observable ​ Unobservable ​ Total ​ ​ ​ Assets ​ Inputs ​ Inputs ​ Fair ​ (in thousands) ​ (Level 1) ​ (Level 2) ​ (Level 3) ​ Value ​ ​ ​ ​ ​ ​ ​ ​ ​ ​ ​ ​ ​ ​ ​ Impaired loans: ​ ​ ​ ​ ​ ​ ​ ​ ​ ​ ​ ​ ​ Residential real estate: ​ ​ ​ ​ ​ ​ ​ ​ ​ ​ ​ ​ ​ Owner occupied ​ $ — ​ $ — ​ $ 3,598 ​ $ 3,598 ​ Nonowner occupied ​ — ​ — ​ 14 ​ 14 ​ Commercial real estate ​ — ​ — ​ 3,276 ​ 3,276 ​ Commercial &amp; industrial ​ ​ — ​ — ​ 1,562 ​ 1,562 ​ Home equity ​ — ​ — ​ 470 ​ 470 ​ Total impaired loans* ​ $ — ​ $ — ​ $ 8,920 ​ $ 8,920 ​ * The difference between the carrying value and the fair value of collateral-dependent/impaired loans measured at fair value is reconciled in a subsequent table of this Footnote. ​ ​ The following tables present quantitative information about Level 3 fair value measurements for financial instruments measured at fair value on a non-recurring basis ​ ​ ​ ​ ​ ​ ​ ​ ​ ​ ​ ​ ​ Range ​ ​ Fair ​ Valuation ​ Unobservable ​ (Weighted September 30, 2020 (dollars in thousands) ​ Value ​ Technique ​ Inputs ​ Average) ​ ​ ​ ​ ​ ​ ​ ​ ​ ​ Collateral-dependent loans - residential real estate owner occupied ​ $ 3,614 Sales comparison approach Adjustments determined for differences between comparable sales 0% - 51% (10%) ​ ​ ​ ​ ​ ​ ​ ​ ​ ​ Collateral-dependent loans - commercial real estate ​ $ 81 Sales comparison approach Adjustments determined for differences between comparable sales 7% (7%) ​ ​ ​ ​ ​ ​ ​ ​ ​ ​ Collateral-dependent loans - commercial &amp; industrial ​ $ 100 Sales comparison approach Adjustments determined for differences between comparable sales 54% ​ ​ ​ ​ ​ ​ ​ ​ ​ ​ Collateral-dependent loans - home equity ​ $ 405 Sales comparison approach Adjustments determined for differences between comparable sales 2%-6% ( ​ ​ ​ ​ ​ ​ ​ ​ ​ ​ Other real estate owned - commercial real estate ​ $ 2,056 Sales comparison approach Adjustments determined for differences between comparable sales 24% ( ​ ​ ​ ​ ​ ​ ​ ​ ​ ​ ​ ​ ​ Range ​ ​ Fair ​ Valuation ​ Unobservable ​ (Weighted December 31, 2019 (dollars in thousands) ​ Value ​ Technique ​ Inputs ​ Average) ​ ​ ​ ​ ​ ​ ​ ​ ​ ​ Impaired loans - residential real estate owner occupied ​ $ 3,598 Sales comparison approach Adjustments determined for differences between comparable sales 0% - 58% (12%) ​ ​ ​ ​ ​ ​ ​ ​ ​ ​ Impaired loans - residential real estate nonowner occupied ​ $ 14 Sales comparison approach Adjustments determined for differences between comparable sales 5% (5%) ​ ​ ​ ​ ​ ​ ​ ​ ​ ​ Impaired loans - commercial real estate ​ $ 3,276 Sales comparison approach Adjustments determined for differences between comparable sales 1% - 10% (4%) ​ ​ ​ ​ ​ ​ ​ ​ ​ ​ Impaired loans - commercial &amp; industrial ​ $ 1,562 Income approach Adjustments for differences between net operating income expectations 3% - 50% ( ​ ​ ​ ​ ​ ​ ​ ​ ​ ​ Impaired loans - home equity ​ $ 470 Sales comparison approach Adjustments determined for differences between comparable sales 2% (2%) ​ ​ ​ ​ ​ ​ ​ ​ ​ ​ ​ Collateral Dependent/Impaired Loans ​ Collateral-dependent impaired loans are generally measured for loss using the fair value for reasonable disposition of the underlying collateral. The Bank’s practice is to obtain new or updated appraisals or BPOs on the loans subject to the initial impairment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loss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Collateral-dependent loans are valued within Level 3 of the fair value hierarchy. ​ Collateral-dependent/impaired loans are as follows: ​ ​ ​ ​ ​ ​ ​ ​ ​ (in thousands) September 30, 2020 December 31, 2019 ​ ​ ​ ​ ​ ​ ​ ​ ​ Carrying amount of loans measured at fair value ​ $ 3,452 ​ $ 7,729 ​ Estimated selling costs considered in carrying amount ​ 796 ​ 1,193 ​ Valuation allowance ​ ​ (48) ​ ​ (2) ​ Total fair value ​ $ 4,200 ​ $ 8,920 ​ ​ ​ ​ ​ ​ ​ ​ ​ ​ ​ ​ ​ ​ ​ ​ ​ Three Months Ended ​ Nine Months Ended ​ ​ ​ September 30, ​ September 30, ​ (in thousands) ​ 2020 2019 2020 2019 ​ ​ ​ ​ ​ ​ ​ ​ ​ ​ ​ ​ ​ ​ ​ Provision on collateral-dependent, impaired loans ​ $ 430 ​ $ 1,419 ​ $ (71) ​ $ 1,442 ​ ​ ​ The carrying amounts and estimated exit price fair values of all financial instruments follow: ​ ​ ​ ​ ​ ​ ​ ​ ​ ​ ​ ​ ​ ​ ​ ​ ​ ​ ​ ​ ​ ​ ​ Fair Value Measurements at ​ ​ ​ ​ ​ September 30, 2020: ​ ​ ​ ​ ​ ​ Total ​ ​ Carrying ​ ​ ​ ​ ​ ​ ​ ​ ​ ​ Fair (in thousands) ​ Value ​ Level 1 ​ Level 2 ​ Level 3 ​ Value ​ ​ ​ ​ ​ ​ ​ ​ ​ ​ ​ ​ ​ ​ ​ ​ ​ Assets: ​ ​ ​ ​ ​ ​ ​ ​ ​ ​ ​ ​ ​ ​ ​ ​ Cash and cash equivalents ​ $ 342,028 ​ $ 342,028 ​ $ — ​ $ — ​ $ 342,028 ​ Available-for-sale debt securities ​ 550,218 ​ — ​ 543,414 ​ 6,804 ​ 550,218 ​ Held-to-maturity debt securities ​ 54,268 ​ — ​ 55,163 ​ — ​ 55,163 ​ Equity securities with readily determinable fair values ​ ​ 3,070 ​ ​ 2,534 ​ ​ 536 ​ ​ — ​ ​ 3,070 ​ Mortgage loans held for sale, at fair value ​ 44,860 ​ — ​ 44,860 ​ — ​ 44,860 ​ Consumer loans held for sale, at fair value ​ ​ 449 ​ ​ — ​ ​ — ​ ​ 449 ​ ​ 449 ​ Consumer loans held for sale, at the lower of cost or fair value ​ ​ 11,443 ​ ​ — ​ ​ — ​ ​ 11,443 ​ ​ 11,443 ​ Loans, net ​ 4,934,483 ​ — ​ — ​ 4,904,668 ​ 4,904,668 ​ Federal Home Loan Bank stock ​ 19,634 ​ — ​ — ​ — ​ NA ​ Accrued interest receivable ​ 12,101 ​ — ​ 12,101 ​ — ​ 12,101 ​ Rate lock loan commitments ​ ​ 6,630 ​ ​ — ​ ​ 6,630 ​ ​ — ​ ​ 6,630 ​ Interest rate swap agreements ​ ​ 14,494 ​ ​ — ​ ​ 14,494 ​ ​ — ​ ​ 14,494 ​ ​ ​ ​ ​ ​ ​ ​ ​ ​ ​ ​ ​ ​ ​ ​ ​ ​ Liabilities: ​ ​ ​ ​ ​ ​ ​ ​ ​ ​ ​ ​ ​ ​ ​ ​ Noninterest-bearing deposits ​ $ 1,876,418 ​ — ​ $ 1,876,418 ​ — ​ $ 1,876,418 ​ Transaction deposits ​ 2,317,965 ​ — ​ 2,317,965 ​ — ​ 2,317,965 ​ Time deposits ​ 797,946 ​ — ​ 805,988 ​ — ​ 805,988 ​ Securities sold under agreements to repurchase and other short-term borrowings ​ 126,172 ​ — ​ 126,172 ​ — ​ 126,172 ​ Federal Home Loan Bank advances ​ 132,500 ​ — ​ 134,478 ​ — ​ 134,478 ​ Subordinated note ​ 41,240 ​ — ​ 30,832 ​ — ​ 30,832 ​ Accrued interest payable ​ 728 ​ — ​ 728 ​ — ​ 728 ​ Mandatory forward contracts ​ ​ 603 ​ ​ — ​ ​ 603 ​ ​ — ​ ​ 603 ​ Interest rate swap agreements ​ ​ 14,560 ​ ​ — ​ ​ 14,560 ​ ​ — ​ ​ 14,560 ​ ​ ​ ​ ​ ​ ​ ​ ​ ​ ​ ​ ​ ​ ​ ​ ​ ​ ​ ​ ​ ​ ​ ​ ​ ​ Fair Value Measurements at ​ ​ ​ ​ ​ December 31, 2019: ​ ​ ​ ​ ​ Total ​ ​ Carrying ​ ​ ​ ​ ​ ​ ​ ​ ​ ​ Fair (in thousands) ​ Value ​ Level 1 ​ Level 2 ​ Level 3 ​ Value ​ ​ ​ ​ ​ ​ ​ ​ ​ ​ ​ ​ ​ ​ ​ ​ ​ Assets: ​ ​ ​ ​ ​ ​ ​ ​ ​ ​ ​ ​ ​ ​ ​ ​ Cash and cash equivalents ​ $ 385,303 ​ $ 385,303 ​ $ — ​ $ — ​ $ 385,303 ​ Available-for-sale debt securities ​ 471,355 ​ — ​ 463,860 ​ 7,495 ​ 471,355 ​ Held-to-maturity debt securities ​ 62,531 ​ — ​ 63,156 ​ — ​ 63,156 ​ Equity securities with readily determinable fair values ​ ​ 3,188 ​ ​ 2,474 ​ ​ 714 ​ ​ — ​ ​ 3,188 ​ Mortgage loans held for sale, at fair value ​ 19,224 ​ — ​ 19,224 ​ — ​ 19,224 ​ Consumer loans held for sale, at fair value ​ ​ 598 ​ ​ — ​ ​ — ​ ​ 598 ​ ​ 598 ​ Consumer loans held for sale, at the lower of cost or fair value ​ ​ 11,646 ​ ​ — ​ ​ — ​ ​ 11,646 ​ ​ 11,646 ​ Loans, net ​ 4,389,800 ​ — ​ — ​ 4,381,396 ​ 4,381,396 ​ Federal Home Loan Bank stock ​ 30,831 ​ — ​ — ​ — ​ NA ​ Accrued interest receivable ​ 12,937 ​ — ​ 12,937 ​ — ​ 12,937 ​ Rate lock loan commitments ​ ​ 789 ​ ​ — ​ ​ 789 ​ ​ — ​ ​ 789 ​ Interest rate swap agreements ​ ​ 5,062 ​ ​ — ​ ​ 5,062 ​ ​ — ​ ​ 5,062 ​ ​ ​ ​ ​ ​ ​ ​ ​ ​ ​ ​ ​ ​ ​ ​ ​ ​ Liabilities: ​ ​ ​ ​ ​ ​ ​ ​ ​ ​ ​ ​ ​ ​ ​ ​ Noninterest-bearing deposits ​ $ 1,033,379 ​ — ​ $ 1,033,379 ​ — ​ $ 1,033,379 ​ Transaction deposits ​ 2,018,687 ​ — ​ 2,018,687 ​ — ​ 2,018,687 ​ Time deposits ​ 733,942 ​ — ​ 737,733 ​ — ​ 737,733 ​ Securities sold under agreements to repurchase and other short-term borrowings ​ 167,617 ​ — ​ 167,617 ​ — ​ 167,617 ​ Federal Home Loan Bank advances ​ 750,000 ​ — ​ 749,667 ​ — ​ 749,667 ​ Subordinated note ​ 41,240 ​ — ​ 32,587 ​ — ​ 32,587 ​ Accrued interest payable ​ 2,802 ​ — ​ 2,802 ​ — ​ 2,802 ​ Mandatory forward contracts ​ ​ 131 ​ ​ — ​ ​ 131 ​ ​ — ​ ​ 131 ​ Interest rate swap agreements ​ ​ 5,166 ​ ​ — ​ ​ 5,166 ​ ​ — ​ ​ 5,16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9 Months Ended</t>
        </is>
      </c>
    </row>
    <row r="2">
      <c r="B2" s="2" t="inlineStr">
        <is>
          <t>Sep. 30, 2020</t>
        </is>
      </c>
    </row>
    <row r="3">
      <c r="A3" s="3" t="inlineStr">
        <is>
          <t>MORTGAGE BANKING ACTIVITIES</t>
        </is>
      </c>
    </row>
    <row r="4">
      <c r="A4" s="4" t="inlineStr">
        <is>
          <t>MORTGAGE BANKING ACTIVITIES</t>
        </is>
      </c>
      <c r="B4" s="4" t="inlineStr">
        <is>
          <t>11. MORTGAGE BANKING ACTIVITIES ​ Mortgage Banking activities primarily include residential mortgage originations and servicing. ​ Activity for mortgage loans held for sale, at fair value, was as follows: ​ ​ ​ ​ ​ ​ ​ ​ ​ ​ ​ ​ ​ ​ ​ ​ Three Months Ended ​ Nine Months Ended ​ ​ September 30, ​ September 30, ​ (in thousands) ​ 2020 2019 2020 2019 ​ ​ ​ ​ ​ ​ ​ ​ ​ ​ ​ ​ ​ ​ ​ Balance, beginning of period ​ $ 40,028 ​ $ 13,883 ​ $ 19,224 ​ $ 8,971 ​ Origination of mortgage loans held for sale ​ 203,615 ​ 124,375 ​ 547,556 ​ 247,071 ​ Proceeds from the sale of mortgage loans held for sale ​ (210,309) ​ (108,493) ​ (546,950) ​ (229,755) ​ Net gain on sale of mortgage loans held for sale ​ 11,526 ​ 2,974 ​ 25,030 ​ 6,452 ​ Balance, end of period ​ $ 44,860 ​ $ 32,739 ​ $ 44,860 ​ $ 32,739 ​ ​ The following table presents the components of Mortgage Banking income: ​ ​ ​ ​ ​ ​ ​ ​ ​ ​ ​ ​ ​ ​ ​ ​ Three Months Ended Nine Months Ended ​ ​ ​ September 30, ​ September 30, ​ (in thousands) ​ 2020 2019 ​ 2020 2019 ​ ​ ​ ​ ​ ​ ​ ​ ​ ​ ​ ​ ​ ​ ​ Net gain realized on sale of mortgage loans held for sale ​ $ 9,151 ​ $ 2,170 ​ $ 18,279 ​ $ 4,941 ​ Net change in fair value recognized on loans held for sale ​ 126 ​ 155 ​ 1,382 ​ 201 ​ Net change in fair value recognized on rate lock loan commitments ​ 2,194 ​ (29) ​ 5,841 ​ 837 ​ Net change in fair value recognized on forward contracts ​ 55 ​ 678 ​ (472) ​ 473 ​ Net gain recognized ​ 11,526 ​ 2,974 ​ 25,030 ​ 6,452 ​ ​ ​ ​ ​ ​ ​ ​ ​ ​ ​ ​ ​ ​ ​ Loan servicing income ​ 757 ​ 632 ​ 2,139 ​ 1,842 ​ Amortization of mortgage servicing rights ​ (1,108) ​ (542) ​ (2,701) ​ (1,275) ​ Change in mortgage servicing rights valuation allowance ​ (400) ​ — ​ (500) ​ — ​ Net servicing income recognized ​ (751) ​ 90 ​ (1,062) ​ 567 ​ Total Mortgage Banking income ​ $ 10,775 ​ $ 3,064 ​ $ 23,968 ​ $ 7,019 ​ ​ Activity for capitalized mortgage servicing rights was as follows: ​ ​ ​ ​ ​ ​ ​ ​ ​ ​ ​ ​ ​ ​ ​ ​ Three Months Ended ​ Nine Months Ended ​ ​ ​ September 30, ​ September 30, ​ (in thousands) ​ 2020 2019 2020 2019 ​ ​ ​ ​ ​ ​ ​ ​ ​ ​ ​ ​ ​ ​ ​ Balance, beginning of period ​ $ 6,711 ​ $ 5,158 ​ $ 5,888 ​ $ 4,919 ​ Additions ​ 1,471 ​ 867 ​ 3,987 ​ 1,839 ​ Amortized to expense ​ (1,108) ​ (542) ​ (2,701) ​ (1,275) ​ Change in valuation allowance ​ (400) ​ — ​ (500) ​ — ​ Balance, end of period ​ $ 6,674 ​ $ 5,483 ​ $ 6,674 ​ $ 5,483 ​ ​ Activity in the valuation allowance for capitalized mortgage servicing rights follows: ​ ​ ​ ​ ​ ​ ​ ​ ​ ​ ​ ​ ​ ​ ​ ​ Three Months Ended ​ Nine Months Ended ​ ​ ​ September 30, ​ September 30, ​ (in thousands) ​ 2020 2019 2020 2019 ​ ​ ​ ​ ​ ​ ​ ​ ​ ​ ​ ​ ​ ​ ​ Beginning valuation allowance ​ $ 100 ​ $ — ​ $ — ​ $ — ​ Charge during the period ​ 400 ​ — ​ 500 ​ — ​ Ending valuation allowance ​ $ 500 ​ $ — ​ $ 500 ​ $ — ​ ​ Other information relating to mortgage servicing rights follows: ​ ​ ​ ​ ​ ​ ​ ​ ​ ​ ​ ​ (in thousands) September 30, 2020 December 31, 2019 ​ ​ ​ ​ ​ ​ ​ ​ ​ ​ ​ ​ ​ Fair value of mortgage servicing rights portfolio ​ $ 7,522 ​ ​ $ 9,068 ​ ​ ​ Monthly weighted average prepayment rate of unpaid principal balance* ​ 308 % ​ 202 % ​ ​ Discount rate ​ ​ 10.00 % ​ ​ 10.00 % ​ ​ Weighted average foreclosure rate ​ ​ 0.44 % ​ ​ 0.14 % ​ ​ Weighted average life in years ​ 4.40 ​ ​ 5.76 ​ ​ ​ * Rates are applied to individual tranches with similar characteristics. ​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ck loan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 The following table includes the notional amounts and fair values of mortgage loans held for sale and mortgage banking derivatives as of the period ends presented: ​ ​ ​ ​ ​ ​ ​ ​ ​ ​ ​ ​ ​ ​ ​ ​ ​ ​ ​ ​ September 30, 2020 December 31, 2019 ​ ​ ​ Notional ​ ​ ​ ​ Notional ​ ​ ​ ​ (in thousands) ​ Amount Fair Value ​ Amount Fair Value ​ ​ ​ ​ ​ ​ ​ ​ ​ ​ ​ ​ ​ ​ ​ Included in Mortgage loans held for sale: ​ ​ ​ ​ ​ ​ ​ ​ ​ ​ ​ ​ ​ Mortgage loans held for sale, at fair value ​ $ 42,944 ​ $ 44,860 ​ $ 18,690 ​ $ 19,224 ​ ​ ​ ​ ​ ​ ​ ​ ​ ​ ​ ​ ​ ​ ​ Included in other assets: ​ ​ ​ ​ ​ ​ ​ ​ ​ ​ ​ ​ ​ Rate lock loan commitments ​ $ 160,480 ​ $ 6,630 ​ $ 32,776 ​ $ 789 ​ ​ ​ ​ ​ ​ ​ ​ ​ ​ ​ ​ ​ ​ ​ Included in other liabilities: ​ ​ ​ ​ ​ ​ ​ ​ ​ ​ ​ ​ ​ Mandatory forward contracts ​ $ 171,935 ​ $ 603 ​ $ 44,919 ​ $ 1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342028</v>
      </c>
      <c r="C3" s="6" t="n">
        <v>385303</v>
      </c>
    </row>
    <row r="4">
      <c r="A4" s="4" t="inlineStr">
        <is>
          <t>Available-for-sale debt securities, at fair value (amortized cost of $537,465 in 2020 and $467,122 in 2019, allowance for credit losses of $52 in 2020 and $0 in 2019)</t>
        </is>
      </c>
      <c r="B4" s="5" t="n">
        <v>550218</v>
      </c>
      <c r="C4" s="5" t="n">
        <v>471355</v>
      </c>
    </row>
    <row r="5">
      <c r="A5" s="4" t="inlineStr">
        <is>
          <t>Held-to-maturity debt securities (fair value of $55,163 in 2020 and $63,156 in 2019, allowance for credit losses of $295 in 2020 and $0 in 2019)</t>
        </is>
      </c>
      <c r="B5" s="5" t="n">
        <v>54268</v>
      </c>
      <c r="C5" s="5" t="n">
        <v>62531</v>
      </c>
    </row>
    <row r="6">
      <c r="A6" s="4" t="inlineStr">
        <is>
          <t>Equity securities with readily determinable fair value</t>
        </is>
      </c>
      <c r="B6" s="5" t="n">
        <v>3070</v>
      </c>
      <c r="C6" s="5" t="n">
        <v>3188</v>
      </c>
    </row>
    <row r="7">
      <c r="A7" s="4" t="inlineStr">
        <is>
          <t>Mortgage loans held for sale, at fair value</t>
        </is>
      </c>
      <c r="B7" s="5" t="n">
        <v>44860</v>
      </c>
      <c r="C7" s="5" t="n">
        <v>19224</v>
      </c>
    </row>
    <row r="8">
      <c r="A8" s="4" t="inlineStr">
        <is>
          <t>Consumer loans held for sale, at fair value</t>
        </is>
      </c>
      <c r="B8" s="5" t="n">
        <v>449</v>
      </c>
      <c r="C8" s="5" t="n">
        <v>598</v>
      </c>
    </row>
    <row r="9">
      <c r="A9" s="4" t="inlineStr">
        <is>
          <t>Consumer loans held for sale, at the lower of cost or fair value</t>
        </is>
      </c>
      <c r="B9" s="5" t="n">
        <v>11443</v>
      </c>
      <c r="C9" s="5" t="n">
        <v>11646</v>
      </c>
    </row>
    <row r="10">
      <c r="A10" s="4" t="inlineStr">
        <is>
          <t>Loans (loans carried at fair value of $588 in 2020 and $998 in 2019)</t>
        </is>
      </c>
      <c r="B10" s="5" t="n">
        <v>4994374</v>
      </c>
      <c r="C10" s="5" t="n">
        <v>4433151</v>
      </c>
    </row>
    <row r="11">
      <c r="A11" s="4" t="inlineStr">
        <is>
          <t>Allowance for credit losses</t>
        </is>
      </c>
      <c r="B11" s="5" t="n">
        <v>-59891</v>
      </c>
      <c r="C11" s="5" t="n">
        <v>-43351</v>
      </c>
    </row>
    <row r="12">
      <c r="A12" s="4" t="inlineStr">
        <is>
          <t>Loans, net</t>
        </is>
      </c>
      <c r="B12" s="5" t="n">
        <v>4934483</v>
      </c>
      <c r="C12" s="5" t="n">
        <v>4389800</v>
      </c>
    </row>
    <row r="13">
      <c r="A13" s="4" t="inlineStr">
        <is>
          <t>Federal Home Loan Bank stock, at cost</t>
        </is>
      </c>
      <c r="B13" s="5" t="n">
        <v>19634</v>
      </c>
      <c r="C13" s="5" t="n">
        <v>30831</v>
      </c>
    </row>
    <row r="14">
      <c r="A14" s="4" t="inlineStr">
        <is>
          <t>Premises and equipment, net</t>
        </is>
      </c>
      <c r="B14" s="5" t="n">
        <v>40946</v>
      </c>
      <c r="C14" s="5" t="n">
        <v>46196</v>
      </c>
    </row>
    <row r="15">
      <c r="A15" s="4" t="inlineStr">
        <is>
          <t>Right-of-use assets</t>
        </is>
      </c>
      <c r="B15" s="5" t="n">
        <v>43643</v>
      </c>
      <c r="C15" s="5" t="n">
        <v>35206</v>
      </c>
    </row>
    <row r="16">
      <c r="A16" s="4" t="inlineStr">
        <is>
          <t>Goodwill</t>
        </is>
      </c>
      <c r="B16" s="5" t="n">
        <v>16300</v>
      </c>
      <c r="C16" s="5" t="n">
        <v>16300</v>
      </c>
    </row>
    <row r="17">
      <c r="A17" s="4" t="inlineStr">
        <is>
          <t>Other real estate owned</t>
        </is>
      </c>
      <c r="B17" s="5" t="n">
        <v>2056</v>
      </c>
      <c r="C17" s="5" t="n">
        <v>113</v>
      </c>
    </row>
    <row r="18">
      <c r="A18" s="4" t="inlineStr">
        <is>
          <t>Bank owned life insurance</t>
        </is>
      </c>
      <c r="B18" s="5" t="n">
        <v>67617</v>
      </c>
      <c r="C18" s="5" t="n">
        <v>66433</v>
      </c>
    </row>
    <row r="19">
      <c r="A19" s="4" t="inlineStr">
        <is>
          <t>Other assets and accrued interest receivable</t>
        </is>
      </c>
      <c r="B19" s="5" t="n">
        <v>109431</v>
      </c>
      <c r="C19" s="5" t="n">
        <v>81595</v>
      </c>
    </row>
    <row r="20">
      <c r="A20" s="4" t="inlineStr">
        <is>
          <t>TOTAL ASSETS</t>
        </is>
      </c>
      <c r="B20" s="5" t="n">
        <v>6240446</v>
      </c>
      <c r="C20" s="5" t="n">
        <v>5620319</v>
      </c>
    </row>
    <row r="21">
      <c r="A21" s="3" t="inlineStr">
        <is>
          <t>Deposits:</t>
        </is>
      </c>
    </row>
    <row r="22">
      <c r="A22" s="4" t="inlineStr">
        <is>
          <t>Noninterest-bearing</t>
        </is>
      </c>
      <c r="B22" s="5" t="n">
        <v>1876418</v>
      </c>
      <c r="C22" s="5" t="n">
        <v>1033379</v>
      </c>
    </row>
    <row r="23">
      <c r="A23" s="4" t="inlineStr">
        <is>
          <t>Interest-bearing</t>
        </is>
      </c>
      <c r="B23" s="5" t="n">
        <v>3115911</v>
      </c>
      <c r="C23" s="5" t="n">
        <v>2752629</v>
      </c>
    </row>
    <row r="24">
      <c r="A24" s="4" t="inlineStr">
        <is>
          <t>Total deposits</t>
        </is>
      </c>
      <c r="B24" s="5" t="n">
        <v>4992329</v>
      </c>
      <c r="C24" s="5" t="n">
        <v>3786008</v>
      </c>
    </row>
    <row r="25">
      <c r="A25" s="4" t="inlineStr">
        <is>
          <t>Securities sold under agreements to repurchase and other short-term borrowings</t>
        </is>
      </c>
      <c r="B25" s="5" t="n">
        <v>126172</v>
      </c>
      <c r="C25" s="5" t="n">
        <v>167617</v>
      </c>
    </row>
    <row r="26">
      <c r="A26" s="4" t="inlineStr">
        <is>
          <t>Operating lease liabilities</t>
        </is>
      </c>
      <c r="B26" s="5" t="n">
        <v>44710</v>
      </c>
      <c r="C26" s="5" t="n">
        <v>36530</v>
      </c>
    </row>
    <row r="27">
      <c r="A27" s="4" t="inlineStr">
        <is>
          <t>Federal Home Loan Bank advances</t>
        </is>
      </c>
      <c r="B27" s="5" t="n">
        <v>132500</v>
      </c>
      <c r="C27" s="5" t="n">
        <v>750000</v>
      </c>
    </row>
    <row r="28">
      <c r="A28" s="4" t="inlineStr">
        <is>
          <t>Subordinated note</t>
        </is>
      </c>
      <c r="B28" s="5" t="n">
        <v>41240</v>
      </c>
      <c r="C28" s="5" t="n">
        <v>41240</v>
      </c>
    </row>
    <row r="29">
      <c r="A29" s="4" t="inlineStr">
        <is>
          <t>Other liabilities and accrued interest payable</t>
        </is>
      </c>
      <c r="B29" s="5" t="n">
        <v>93133</v>
      </c>
      <c r="C29" s="5" t="n">
        <v>74680</v>
      </c>
    </row>
    <row r="30">
      <c r="A30" s="4" t="inlineStr">
        <is>
          <t>Total liabilities</t>
        </is>
      </c>
      <c r="B30" s="5" t="n">
        <v>5430084</v>
      </c>
      <c r="C30" s="5" t="n">
        <v>4856075</v>
      </c>
    </row>
    <row r="31">
      <c r="A31" s="4" t="inlineStr">
        <is>
          <t>Commitments and contingent liabilities (Footnote 9)</t>
        </is>
      </c>
      <c r="B31" s="4" t="inlineStr">
        <is>
          <t xml:space="preserve"> </t>
        </is>
      </c>
      <c r="C31" s="4" t="inlineStr">
        <is>
          <t xml:space="preserve"> </t>
        </is>
      </c>
    </row>
    <row r="32">
      <c r="A32" s="3" t="inlineStr">
        <is>
          <t>STOCKHOLDERS' EQUITY</t>
        </is>
      </c>
    </row>
    <row r="33">
      <c r="A33" s="4" t="inlineStr">
        <is>
          <t>Preferred stock, no par value</t>
        </is>
      </c>
      <c r="B33" s="4" t="inlineStr">
        <is>
          <t xml:space="preserve"> </t>
        </is>
      </c>
      <c r="C33" s="4" t="inlineStr">
        <is>
          <t xml:space="preserve"> </t>
        </is>
      </c>
    </row>
    <row r="34">
      <c r="A34" s="4" t="inlineStr">
        <is>
          <t>Class A Common Stock and Class B Common Stock, no par value</t>
        </is>
      </c>
      <c r="B34" s="5" t="n">
        <v>4900</v>
      </c>
      <c r="C34" s="5" t="n">
        <v>4907</v>
      </c>
    </row>
    <row r="35">
      <c r="A35" s="4" t="inlineStr">
        <is>
          <t>Additional paid in capital</t>
        </is>
      </c>
      <c r="B35" s="5" t="n">
        <v>143183</v>
      </c>
      <c r="C35" s="5" t="n">
        <v>142068</v>
      </c>
    </row>
    <row r="36">
      <c r="A36" s="4" t="inlineStr">
        <is>
          <t>Retained earnings</t>
        </is>
      </c>
      <c r="B36" s="5" t="n">
        <v>652724</v>
      </c>
      <c r="C36" s="5" t="n">
        <v>614171</v>
      </c>
    </row>
    <row r="37">
      <c r="A37" s="4" t="inlineStr">
        <is>
          <t>Accumulated other comprehensive income</t>
        </is>
      </c>
      <c r="B37" s="5" t="n">
        <v>9555</v>
      </c>
      <c r="C37" s="5" t="n">
        <v>3098</v>
      </c>
    </row>
    <row r="38">
      <c r="A38" s="4" t="inlineStr">
        <is>
          <t>Total stockholders' equity</t>
        </is>
      </c>
      <c r="B38" s="5" t="n">
        <v>810362</v>
      </c>
      <c r="C38" s="5" t="n">
        <v>764244</v>
      </c>
    </row>
    <row r="39">
      <c r="A39" s="4" t="inlineStr">
        <is>
          <t>TOTAL LIABILITIES AND STOCKHOLDERS' EQUITY</t>
        </is>
      </c>
      <c r="B39" s="6" t="n">
        <v>6240446</v>
      </c>
      <c r="C39" s="6" t="n">
        <v>5620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9 Months Ended</t>
        </is>
      </c>
    </row>
    <row r="2">
      <c r="B2" s="2" t="inlineStr">
        <is>
          <t>Sep. 30, 2020</t>
        </is>
      </c>
    </row>
    <row r="3">
      <c r="A3" s="3" t="inlineStr">
        <is>
          <t>INTEREST RATE SWAPS</t>
        </is>
      </c>
    </row>
    <row r="4">
      <c r="A4" s="4" t="inlineStr">
        <is>
          <t>INTEREST RATE SWAPS</t>
        </is>
      </c>
      <c r="B4" s="4" t="inlineStr">
        <is>
          <t>12. INTEREST RATE SWAPS ​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CI. For derivatives not designated as hedges, the gain or loss is recognized in current period earnings. ​ Interest Rate Swaps Used as Cash Flow Hedges ​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 The following table reflects information about swaps designated as cash flow hedges: ​ ​ ​ ​ ​ ​ ​ ​ ​ ​ ​ ​ ​ ​ ​ ​ ​ ​ ​ ​ ​ ​ ​ ​ ​ ​ ​ ​ ​ ​ ​ ​ ​ ​ ​ ​ September 30, 2020 ​ December 31, 2019 ​ ​ ​ ​ ​ ​ ​ ​ ​ ​ ​ ​ ​ ​ ​ Unrealized ​ ​ ​ ​ Unrealized ​ ​ Notional ​ Pay ​ Receive ​ ​ ​ Assets / ​ Gain (Loss) ​ Assets / ​ Gain (Loss) (dollars in thousands) Amount Rate Rate Term (Liabilities) in AOCI (Liabilities) in AOCI ​ ​ ​ ​ ​ ​ ​ ​ ​ ​ ​ ​ ​ ​ ​ ​ ​ ​ ​ ​ ​ ​ ​ Interest rate swap on money market deposits $ 10,000 2.17 % 1M LIBOR 12/2013 - 12/2020 $ (18) $ (13) $ (46) $ (34) Interest rate swap on FHLB advance ​ ​ 10,000 2.33 % 3M LIBOR 12/2013 - 12/2020 ​ ​ (48) ​ ​ (36) ​ ​ (58) ​ ​ (43) Total $ 20,000 ​ ​ ​ ​ ​ ​ ​ ​ $ (66) ​ $ (49) ​ $ (104) ​ $ (77) ​ ​ ​ ​ ​ ​ ​ ​ ​ ​ ​ ​ ​ ​ ​ ​ ​ ​ ​ ​ ​ ​ ​ ​ The following table reflects the total interest expense recorded on these swap transactions in the consolidated statements of income: ​ ​ ​ ​ ​ ​ ​ ​ ​ ​ ​ ​ ​ ​ ​ ​ Three Months Ended ​ Nine Months Ended ​ ​ September 30, ​ September 30, ​ (in thousands) ​ 2020 2019 2020 2019 ​ ​ ​ ​ ​ ​ ​ ​ ​ ​ ​ ​ ​ ​ ​ Interest rate swap on money market deposits ​ $ 52 ​ $ (2) ​ $ 107 ​ $ (18) ​ Interest rate swap on FHLB advance ​ 51 ​ — ​ 104 ​ (16) ​ Total interest (benefit) expense on swap transactions ​ $ 103 ​ $ (2) ​ $ 211 ​ $ (34) ​ ​ The following table presents the net gains (losses) recorded in OCI and the consolidated statements of income relating to the swaps designated as cash flow hedges: ​ ​ ​ ​ ​ ​ ​ ​ ​ ​ ​ ​ ​ ​ ​ ​ ​ ​ Three Months Ended ​ Nine Months Ended ​ ​ ​ ​ September 30, ​ September 30, ​ ​ (in thousands) 2020 2019 2020 2019 ​ ​ ​ ​ ​ ​ ​ ​ ​ ​ ​ ​ ​ ​ ​ ​ ​ Gains (losses) recognized in OCI on derivative (effective portion) $ (1) $ (3) $ (173) $ (218) ​ ​ ​ ​ ​ ​ ​ ​ ​ ​ ​ ​ ​ ​ ​ ​ ​ Gains (losses) reclassified from OCI on derivative (effective portion) ​ ​ (103) ​ 2 ​ (211) ​ 34 ​ ​ ​ ​ ​ ​ ​ ​ ​ ​ ​ ​ ​ ​ ​ ​ ​ Gains (losses) recognized in income on derivative (ineffective portion) ​ ​ — ​ — ​ — ​ — ​ ​ ​ ​ The estimated net amount of the existing losses reported in AOCI at September 30, 2020 expected to be reclassified into earnings within the next 12 months is considered immaterial. ​ Non-hedge Interest Rate Swaps ​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therefore, has no credit risk. ​ A summary of the Bank’s interest rate swaps related to clients is included in the following table: ​ ​ ​ ​ ​ ​ ​ ​ ​ ​ ​ ​ ​ ​ ​ ​ ​ ​ ​ ​ ​ September 30, 2020 ​ December 31, 2019 ​ ​ ​ ​ ​ Notional ​ ​ ​ ​ Notional ​ ​ ​ ​ (in thousands) Bank Position ​ Amount Fair Value Amount Fair Value ​ ​ ​ ​ ​ ​ ​ ​ ​ ​ ​ ​ ​ ​ ​ ​ ​ ​ Interest rate swaps with Bank clients - Assets Pay variable/receive fixed $ 139,722 $ 14,494 $ 95,411 $ 5,062 ​ ​ Interest rate swaps with Bank clients - Liabilities Pay variable/receive fixed ​ — ​ — ​ 6,640 ​ (55) ​ ​ Interest rate swaps with Bank clients - Total Pay variable/receive fixed $ 139,722 $ 14,494 $ 102,051 $ 5,007 ​ ​ ​ ​ ​ ​ ​ ​ ​ ​ ​ ​ ​ ​ ​ ​ ​ ​ ​ Offsetting interest rate swaps with institutional swap dealer ​ Pay fixed/receive variable ​ ​ 139,722 ​ ​ (14,494) ​ ​ 102,051 ​ ​ (5,007) ​ ​ Total ​ ​ $ 279,444 ​ $ — $ 204,102 ​ $ — ​ ​ ​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15.1 million and $7.5 million at September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3. EARNINGS PER SHARE ​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 A reconciliation of the combined Class A and Class B Common Stock numerators and denominators of the earnings per share and diluted earnings per share computations is presented below: ​ ​ ​ ​ ​ ​ ​ ​ ​ ​ ​ ​ ​ ​ ​ ​ ​ Three Months Ended ​ Nine Months Ended ​ ​ ​ September 30, ​ September 30, ​ (in thousands, except per share data) 2020 2019 2020 2019 ​ ​ ​ ​ ​ ​ ​ ​ ​ ​ ​ ​ ​ ​ Net income ​ $ 20,389 ​ $ 18,408 ​ $ 62,890 ​ $ 65,931 ​ Dividends declared on Common Stock: ​ ​ ​ ​ ​ ​ ​ ​ ​ ​ ​ ​ ​ Class A Shares ​ ​ (5,375) ​ ​ (4,961) ​ ​ (16,080) ​ ​ (14,826) ​ Class B Shares ​ ​ (572) ​ ​ (530) ​ ​ (1,716) ​ ​ (1,591) ​ Undistributed net income for basic earnings per share ​ ​ 14,442 ​ ​ 12,917 ​ ​ 45,094 ​ ​ 49,514 ​ Weighted average potential dividends on Class A shares upon exercise of dilutive options ​ ​ (7) ​ ​ (27) ​ ​ (24) ​ ​ (93) ​ Undistributed net income for diluted earnings per share ​ $ 14,435 ​ $ 12,890 ​ $ 45,070 ​ $ 49,421 ​ ​ ​ ​ ​ ​ ​ ​ ​ ​ ​ ​ ​ ​ ​ Weighted average shares outstanding: ​ ​ ​ ​ ​ ​ ​ ​ ​ ​ ​ ​ ​ Class A Shares ​ 18,826 ​ 18,828 ​ 18,830 ​ 18,803 ​ Class B Shares ​ ​ 2,200 ​ ​ 2,208 ​ ​ 2,201 ​ ​ 2,211 ​ Effect of dilutive securities on Class A Shares outstanding ​ 20 ​ 101 ​ 37 ​ 118 ​ Weighted average shares outstanding including dilutive securities ​ 21,046 ​ 21,137 ​ 21,068 ​ 21,132 ​ ​ ​ ​ ​ ​ ​ ​ ​ ​ ​ ​ ​ ​ ​ Basic earnings per share: ​ ​ ​ ​ ​ ​ ​ ​ ​ ​ ​ ​ ​ Class A Common Stock: ​ ​ ​ ​ ​ ​ ​ ​ ​ ​ ​ ​ ​ Per share dividends distributed ​ $ 0.29 ​ $ 0.26 ​ $ 0.86 ​ $ 0.79 ​ Undistributed earnings per share* ​ ​ 0.69 ​ ​ 0.62 ​ ​ 2.16 ​ ​ 2.38 ​ Total basic earnings per share - Class A Common Stock ​ $ 0.98 ​ $ 0.88 ​ $ 3.02 ​ $ 3.17 ​ ​ ​ ​ ​ ​ ​ ​ ​ ​ ​ ​ ​ ​ ​ Class B Common Stock: ​ ​ ​ ​ ​ ​ ​ ​ ​ ​ ​ ​ ​ Per share dividends distributed ​ $ 0.26 ​ $ 0.24 ​ $ 0.78 ​ $ 0.72 ​ Undistributed earnings per share* ​ ​ 0.63 ​ ​ 0.56 ​ ​ 1.97 ​ ​ 2.16 ​ Total basic earnings per share - Class B Common Stock ​ $ 0.89 ​ $ 0.80 ​ $ 2.75 ​ $ 2.88 ​ ​ ​ ​ ​ ​ ​ ​ ​ ​ ​ ​ ​ ​ ​ Diluted earnings per share: ​ ​ ​ ​ ​ ​ ​ ​ ​ ​ ​ ​ ​ Class A Common Stock: ​ ​ ​ ​ ​ ​ ​ ​ ​ ​ ​ ​ ​ Per share dividends distributed ​ $ 0.29 ​ $ 0.26 ​ $ 0.86 ​ $ 0.79 ​ Undistributed earnings per share* ​ ​ 0.69 ​ ​ 0.62 ​ ​ 2.16 ​ ​ 2.36 ​ Total diluted earnings per share - Class A Common Stock ​ $ 0.98 ​ $ 0.88 ​ $ 3.02 ​ $ 3.15 ​ ​ ​ ​ ​ ​ ​ ​ ​ ​ ​ ​ ​ ​ ​ Class B Common Stock: ​ ​ ​ ​ ​ ​ ​ ​ ​ ​ ​ ​ ​ Per share dividends distributed ​ $ 0.26 ​ $ 0.24 ​ $ 0.78 ​ $ 0.72 ​ Undistributed earnings per share* ​ ​ 0.63 ​ ​ 0.56 ​ ​ 1.96 ​ ​ 2.15 ​ Total diluted earnings per share - Class B Common Stock ​ $ 0.89 ​ $ 0.80 ​ $ 2.74 ​ $ 2.87 ​ * To arrive at undistributed earnings per share, undistributed net income is first prorated between Class A and Class B Common Shares, with Class A Common Shares receiving a 10% premium. The resulting pro-rated, undistributed net income for each class is then divided by the weighted average shares for each class. ​ Stock options excluded from the detailed earnings per share calculation because their impact was antidilutive are as follows: ​ ​ ​ ​ ​ ​ ​ ​ ​ ​ ​ ​ ​ Three Months Ended ​ Nine Months Ended ​ ​ ​ September 30, ​ September 30, ​ ​ 2020 2019 2020 2019 ​ ​ ​ ​ ​ ​ ​ ​ ​ ​ ​ Antidilutive stock options 431,000 158,000 244,000 ​ 160,000 ​ Average antidilutive stock options 367,000 157,000 193,000 ​ 156,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0</t>
        </is>
      </c>
    </row>
    <row r="3">
      <c r="A3" s="3" t="inlineStr">
        <is>
          <t>OTHER COMPREHENSIVE INCOME</t>
        </is>
      </c>
    </row>
    <row r="4">
      <c r="A4" s="4" t="inlineStr">
        <is>
          <t>OTHER COMPREHENSIVE INCOME</t>
        </is>
      </c>
      <c r="B4" s="4" t="inlineStr">
        <is>
          <t>14. OTHER COMPREHENSIVE INCOME ​ OCI components and related tax effects were as follows: ​ ​ ​ ​ ​ ​ ​ ​ ​ ​ ​ ​ ​ ​ ​ ​ Three Months Ended Nine Months Ended ​ ​ September 30, ​ September 30, ​ (in thousands) ​ 2020 2019 2020 2019 ​ ​ ​ ​ ​ ​ ​ ​ ​ ​ ​ ​ ​ ​ ​ Available-for-Sale Debt Securities: ​ ​ ​ ​ ​ ​ ​ ​ ​ ​ ​ ​ ​ Change in unrealized gain on AFS debt securities ​ $ (258) ​ $ 86 ​ $ 8,618 ​ $ 5,759 ​ Change in unrealized gain of AFS debt security for which a portion of OTTI has been recognized in earnings ​ 61 ​ (24) ​ (46) ​ (58) ​ Net unrealized (losses) gains ​ (197) ​ 62 ​ 8,572 ​ 5,701 ​ Tax effect ​ 49 ​ (172) ​ (2,144) ​ (1,358) ​ Net of tax ​ (148) ​ (110) ​ 6,428 ​ 4,343 ​ ​ ​ ​ ​ ​ ​ ​ ​ ​ ​ ​ ​ ​ ​ Cash Flow Hedges: ​ ​ ​ ​ ​ ​ ​ ​ ​ ​ ​ ​ ​ Change in fair value of derivatives used for cash flow hedges ​ (1) ​ (3) ​ (173) ​ (218) ​ Reclassification amount for net derivative losses (gains) realized in income ​ 103 ​ (2) ​ 211 ​ (34) ​ Net unrealized (losses) gains ​ 102 ​ (5) ​ 38 ​ (252) ​ Tax effect ​ (25) ​ 9 ​ (9) ​ 62 ​ Net of tax ​ 77 ​ 4 ​ 29 ​ (190) ​ ​ ​ ​ ​ ​ ​ ​ ​ ​ ​ ​ ​ ​ ​ Total other comprehensive (loss) income components, net of tax ​ $ (71) ​ $ (106) ​ $ 6,457 ​ $ 4,153 ​ ​ The table below presents the significant amounts reclassified out of each component of AOCI: ​ ​ ​ ​ ​ ​ ​ ​ ​ ​ ​ ​ ​ ​ ​ ​ ​ ​ ​ ​ ​ ​ ​ ​ ​ ​ ​ ​ ​ ​ ​ ​ Amounts Reclassified from AOCI ​ ​ ​ Affected Line Items ​ Three Months Ended ​ Nine Months Ended ​ ​ ​ in the Consolidated ​ September 30, ​ September 30, ​ (in thousands) Statements of Income 2020 2019 2020 2019 ​ ​ ​ ​ ​ ​ ​ ​ ​ ​ ​ ​ ​ ​ ​ ​ ​ Cash Flow Hedges: ​ ​ ​ ​ ​ ​ ​ ​ ​ ​ ​ ​ ​ ​ ​ Interest rate swap on money market deposits Interest benefit (expense) on deposits ​ $ (52) ​ $ 2 ​ $ (107) ​ $ 18 ​ Interest rate swap on FHLB advance Interest benefit (expense) on FHLB advances ​ (51) ​ — ​ (104) ​ 16 ​ Total derivative gains (losses) on cash flow hedges Total interest benefit (expense) ​ (103) ​ 2 ​ (211) ​ 34 ​ Tax effect Income tax (benefit) expense ​ 26 ​ (1) ​ 53 ​ (9) ​ Net of tax Net income ​ $ (77) ​ $ 1 ​ $ (158) ​ $ 25 ​ ​ The following is a summary of the AOCI balances, net of tax: ​ ​ ​ ​ ​ ​ ​ ​ ​ ​ ​ ​ ​ ​ ​ 2020 ​ ​ (in thousands) ​ December 31, 2019 ​ Change ​ September 30, 2020 ​ ​ ​ ​ ​ ​ ​ ​ ​ ​ ​ Unrealized gain on AFS debt securities ​ $ 2,211 ​ $ 6,464 ​ $ 8,675 ​ Unrealized gain on AFS debt security for which a portion of OTTI has been recognized in earnings ​ 964 ​ (35) ​ 929 ​ Unrealized gain (loss) on cash flow hedges ​ (77) ​ 28 ​ (49) ​ Total unrealized gain ​ $ 3,098 ​ $ 6,457 ​ $ 9,555 ​ ​ ​ ​ ​ ​ ​ ​ ​ ​ ​ ​ ​ ​ ​ ​ ​ 2019 ​ ​ (in thousands) ​ December 31, 2018 ​ Change ​ September 30, 2019 ​ ​ ​ ​ ​ ​ ​ ​ ​ ​ ​ Unrealized gain (loss) on AFS debt securities ​ $ (2,165) ​ $ 4,390 ​ $ 2,225 ​ Unrealized gain (loss) on AFS debt security for which a portion of OTTI has been recognized in earnings ​ 1,078 ​ (45) ​ 1,033 ​ Unrealized gain (loss) on cash flow hedges ​ 90 ​ (192) ​ (102) ​ Total unrealized gain (loss) ​ $ (997) ​ $ 4,153 ​ $ 3,15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t>
        </is>
      </c>
    </row>
    <row r="4">
      <c r="A4" s="4" t="inlineStr">
        <is>
          <t>REVENUE FROM CONTRACTS WITH CUSTOMERS</t>
        </is>
      </c>
      <c r="B4" s="4" t="inlineStr">
        <is>
          <t xml:space="preserve">15. REVENUE FROM CONTRACTS WITH CUSTOMERS ​ The following tables present the Company’s net revenue by reportable segment: ​ ​ ​ ​ ​ ​ ​ ​ ​ ​ ​ ​ ​ ​ ​ ​ ​ ​ ​ ​ ​ ​ ​ ​ ​ ​ ​ ​ ​ ​ ​ ​ ​ ​ Three Months Ended September 30, 2020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1) ​ $ 38,753 ​ $ 7,345 ​ $ 300 ​ $ 46,398 ​ ​ $ 878 ​ $ 4,976 ​ ​ $ 5,854 ​ ​ ​ $ 52,252 ​ ​ ​ ​ ​ ​ ​ ​ ​ ​ ​ ​ ​ ​ ​ ​ ​ ​ ​ ​ ​ ​ ​ ​ ​ ​ ​ ​ ​ ​ ​ ​ Noninterest income: ​ ​ ​ ​ ​ ​ ​ ​ ​ ​ ​ ​ ​ ​ ​ ​ ​ ​ ​ ​ ​ ​ ​ ​ ​ ​ ​ ​ ​ ​ Service charges on deposit accounts ​ ​ 3,000 ​ ​ 18 ​ ​ — ​ ​ ​ 3,018 ​ ​ ​ (1) ​ ​ — ​ ​ ​ (1) ​ ​ ​ ​ 3,017 ​ Net refund transfer fees ​ — ​ — ​ — ​ ​ — ​ ​ 1,152 ​ — ​ ​ 1,152 ​ ​ ​ 1,152 ​ Mortgage banking income(1) ​ — ​ — ​ 10,775 ​ ​ 10,775 ​ ​ — ​ — ​ ​ — ​ ​ ​ 10,775 ​ Interchange fee income ​ ​ 2,873 ​ ​ — ​ ​ — ​ ​ ​ 2,873 ​ ​ ​ 38 ​ ​ — ​ ​ ​ 38 ​ ​ ​ ​ 2,911 ​ Program fees(1) ​ ​ — ​ ​ — ​ ​ — ​ ​ ​ — ​ ​ ​ 643 ​ ​ 844 ​ ​ ​ 1,487 ​ ​ ​ ​ 1,487 ​ Increase in cash surrender value of BOLI(1) ​ ​ 400 ​ ​ — ​ ​ — ​ ​ ​ 400 ​ ​ ​ — ​ ​ — ​ ​ ​ — ​ ​ ​ ​ 400 ​ Net gains (losses) on OREO ​ ​ (14) ​ ​ — ​ ​ — ​ ​ ​ (14) ​ ​ ​ — ​ ​ — ​ ​ ​ — ​ ​ ​ ​ (14) ​ Other ​ 879 ​ (39) ​ 21 ​ ​ 861 ​ ​ 8 ​ — ​ ​ 8 ​ ​ ​ 869 ​ Total noninterest income ​ 7,138 ​ (21) ​ 10,796 ​ ​ 17,913 ​ ​ 1,840 ​ 844 ​ ​ 2,684 ​ ​ ​ 20,597 ​ ​ ​ ​ ​ ​ ​ ​ ​ ​ ​ ​ ​ ​ ​ ​ ​ ​ ​ ​ ​ ​ ​ ​ ​ ​ ​ ​ ​ ​ ​ ​ Total net revenue ​ $ 45,891 ​ $ 7,324 ​ $ 11,096 ​ ​ $ 64,311 ​ ​ $ 2,718 ​ $ 5,820 ​ ​ $ 8,538 ​ ​ ​ $ 72,849 ​ ​ ​ ​ ​ ​ ​ ​ ​ ​ ​ ​ ​ ​ ​ ​ ​ ​ ​ ​ ​ ​ ​ ​ ​ ​ ​ ​ ​ ​ ​ ​ Net-revenue concentration(2) ​ ​ 63 % ​ 10 % ​ 15 % ​ ​ 88 % ​ ​ 4 % ​ 8 % ​ ​ 12 % ​ ​ ​ 100 % ​ ​ ​ ​ ​ ​ ​ ​ ​ ​ ​ ​ ​ ​ ​ ​ ​ ​ ​ ​ ​ ​ ​ ​ ​ ​ ​ ​ ​ ​ ​ ​ ​ ​ ​ ​ ​ ​ ​ ​ ​ ​ ​ ​ ​ ​ ​ ​ ​ ​ ​ ​ ​ ​ ​ ​ ​ ​ ​ ​ ​ ​ ​ ​ ​ ​ Three Months Ended September 30, 2019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1) ​ $ 42,879 ​ $ 4,329 ​ $ 212 ​ $ 47,420 ​ ​ $ 295 ​ $ 7,771 ​ ​ $ 8,066 ​ ​ ​ $ 55,486 ​ ​ ​ ​ ​ ​ ​ ​ ​ ​ ​ ​ ​ ​ ​ ​ ​ ​ ​ ​ ​ ​ ​ ​ ​ ​ ​ ​ ​ ​ ​ ​ Noninterest income: ​ ​ ​ ​ ​ ​ ​ ​ ​ ​ ​ ​ ​ ​ ​ ​ ​ ​ ​ ​ ​ ​ ​ ​ ​ ​ ​ ​ ​ ​ Service charges on deposit accounts ​ ​ 3,738 ​ ​ 11 ​ ​ — ​ ​ ​ 3,749 ​ ​ ​ — ​ ​ — ​ ​ ​ — ​ ​ ​ ​ 3,749 ​ Net refund transfer fees ​ — ​ — ​ — ​ ​ — ​ ​ 317 ​ — ​ ​ 317 ​ ​ ​ 317 ​ Mortgage banking income(1) ​ — ​ — ​ 3,064 ​ ​ 3,064 ​ ​ — ​ — ​ ​ — ​ ​ ​ 3,064 ​ Interchange fee income ​ ​ 3,008 ​ ​ — ​ ​ — ​ ​ ​ 3,008 ​ ​ ​ 23 ​ ​ — ​ ​ ​ 23 ​ ​ ​ ​ 3,031 ​ Program fees(1) ​ ​ — ​ ​ — ​ ​ — ​ ​ ​ — ​ ​ ​ 122 ​ ​ 1,195 ​ ​ ​ 1,317 ​ ​ ​ ​ 1,317 ​ Increase in cash surrender value of BOLI(1) ​ ​ 394 ​ ​ — ​ ​ — ​ ​ ​ 394 ​ ​ ​ — ​ ​ — ​ ​ ​ — ​ ​ ​ ​ 394 ​ Net gains (losses) on OREO ​ ​ 267 ​ ​ — ​ ​ — ​ ​ ​ 267 ​ ​ ​ — ​ ​ — ​ ​ ​ — ​ ​ ​ ​ 267 ​ Net loss on branch divestiture(1) ​ ​ (119) ​ ​ — ​ ​ — ​ ​ ​ (119) ​ ​ ​ — ​ ​ — ​ ​ ​ — ​ ​ ​ ​ (119) ​ Other ​ 814 ​ (90) ​ 66 ​ ​ 790 ​ ​ 1 ​ — ​ ​ 1 ​ ​ ​ 791 ​ Total noninterest income ​ 8,102 ​ (79) ​ 3,130 ​ ​ 11,153 ​ ​ 463 ​ 1,195 ​ ​ 1,658 ​ ​ ​ 12,811 ​ ​ ​ ​ ​ ​ ​ ​ ​ ​ ​ ​ ​ ​ ​ ​ ​ ​ ​ ​ ​ ​ ​ ​ ​ ​ ​ ​ ​ ​ ​ ​ Total net revenue ​ $ 50,981 ​ $ 4,250 ​ $ 3,342 ​ ​ $ 58,573 ​ ​ $ 758 ​ $ 8,966 ​ ​ $ 9,724 ​ ​ ​ $ 68,297 ​ ​ ​ ​ ​ ​ ​ ​ ​ ​ ​ ​ ​ ​ ​ ​ ​ ​ ​ ​ ​ ​ ​ ​ ​ ​ ​ ​ ​ ​ ​ ​ Net-revenue concentration(2) ​ ​ 75 % ​ 6 % ​ 5 % ​ ​ 86 % ​ ​ 1 % ​ 13 % ​ ​ 14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Nine Months Ended September 30, 2020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1) ​ $ 118,409 ​ $ 17,715 ​ $ 932 ​ $ 137,056 ​ ​ $ 22,484 ​ $ 17,655 ​ ​ $ 40,139 ​ ​ ​ $ 177,195 ​ ​ ​ ​ ​ ​ ​ ​ ​ ​ ​ ​ ​ ​ ​ ​ ​ ​ ​ ​ ​ ​ ​ ​ ​ ​ ​ ​ ​ ​ ​ ​ Noninterest income: ​ ​ ​ ​ ​ ​ ​ ​ ​ ​ ​ ​ ​ ​ ​ ​ ​ ​ ​ ​ ​ ​ ​ ​ ​ ​ ​ ​ ​ ​ Service charges on deposit accounts ​ ​ 8,576 ​ ​ 46 ​ ​ — ​ ​ ​ 8,622 ​ ​ ​ (18) ​ ​ — ​ ​ ​ (18) ​ ​ ​ ​ 8,604 ​ Net refund transfer fees ​ — ​ — ​ — ​ ​ — ​ ​ 19,888 ​ — ​ ​ 19,888 ​ ​ ​ 19,888 ​ Mortgage banking income(1) ​ — ​ — ​ 23,968 ​ ​ 23,968 ​ ​ — ​ — ​ ​ — ​ ​ ​ 23,968 ​ Interchange fee income ​ ​ 8,090 ​ ​ — ​ ​ — ​ ​ ​ 8,090 ​ ​ ​ 181 ​ ​ — ​ ​ ​ 181 ​ ​ ​ ​ 8,271 ​ Program fees(1) ​ ​ — ​ ​ — ​ ​ — ​ ​ ​ — ​ ​ ​ 1,573 ​ ​ 3,676 ​ ​ ​ 5,249 ​ ​ ​ ​ 5,249 ​ Increase in cash surrender value of BOLI(1) ​ ​ 1,184 ​ ​ — ​ ​ — ​ ​ ​ 1,184 ​ ​ ​ — ​ ​ — ​ ​ ​ — ​ ​ ​ ​ 1,184 ​ Net gains (losses) on OREO ​ ​ (10) ​ ​ — ​ ​ — ​ ​ ​ (10) ​ ​ ​ — ​ ​ — ​ ​ ​ — ​ ​ ​ ​ (10) ​ Other ​ 2,659 ​ (39) ​ 53 ​ ​ 2,673 ​ ​ 90 ​ — ​ ​ 90 ​ ​ ​ 2,763 ​ Total noninterest income ​ 20,499 ​ 7 ​ 24,021 ​ ​ 44,527 ​ ​ 21,714 ​ 3,676 ​ ​ 25,390 ​ ​ ​ 69,917 ​ ​ ​ ​ ​ ​ ​ ​ ​ ​ ​ ​ ​ ​ ​ ​ ​ ​ ​ ​ ​ ​ ​ ​ ​ ​ ​ ​ ​ ​ ​ ​ Total net revenue ​ $ 138,908 ​ $ 17,722 ​ $ 24,953 ​ ​ $ 181,583 ​ ​ $ 44,198 ​ $ 21,331 ​ ​ $ 65,529 ​ ​ ​ $ 247,112 ​ ​ ​ ​ ​ ​ ​ ​ ​ ​ ​ ​ ​ ​ ​ ​ ​ ​ ​ ​ ​ ​ ​ ​ ​ ​ ​ ​ ​ ​ ​ ​ Net-revenue concentration(2) ​ ​ 56 % ​ 7 % ​ 10 % ​ ​ 73 % ​ ​ 18 % ​ 9 % ​ ​ 27 % ​ ​ ​ 100 % ​ ​ ​ ​ ​ ​ ​ ​ ​ ​ ​ ​ ​ ​ ​ ​ ​ ​ ​ ​ ​ ​ ​ ​ ​ ​ ​ ​ ​ ​ ​ ​ ​ ​ ​ ​ ​ ​ ​ ​ ​ ​ ​ ​ ​ ​ ​ ​ ​ ​ ​ ​ ​ ​ ​ ​ ​ ​ ​ ​ ​ ​ ​ ​ ​ Nine Months Ended September 30, 2019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1) ​ $ 126,103 ​ $ 11,181 ​ $ 484 ​ $ 137,768 ​ ​ $ 21,443 ​ $ 22,520 ​ ​ $ 43,963 ​ ​ ​ $ 181,731 ​ ​ ​ ​ ​ ​ ​ ​ ​ ​ ​ ​ ​ ​ ​ ​ ​ ​ ​ ​ ​ ​ ​ ​ ​ ​ ​ ​ ​ ​ ​ ​ Noninterest income: ​ ​ ​ ​ ​ ​ ​ ​ ​ ​ ​ ​ ​ ​ ​ ​ ​ ​ ​ ​ ​ ​ ​ ​ ​ ​ ​ ​ ​ ​ Service charges on deposit accounts ​ ​ 10,616 ​ ​ 34 ​ ​ — ​ ​ ​ 10,650 ​ ​ ​ — ​ ​ — ​ ​ ​ — ​ ​ ​ ​ 10,650 ​ Net refund transfer fees ​ — ​ — ​ — ​ ​ — ​ ​ 21,046 ​ — ​ ​ 21,046 ​ ​ ​ 21,046 ​ Mortgage banking income(1) ​ — ​ — ​ 7,019 ​ ​ 7,019 ​ ​ — ​ — ​ ​ — ​ ​ ​ 7,019 ​ Interchange fee income ​ ​ 8,802 ​ ​ — ​ ​ — ​ ​ ​ 8,802 ​ ​ ​ 243 ​ ​ — ​ ​ ​ 243 ​ ​ ​ ​ 9,045 ​ Program fees(1) ​ ​ — ​ ​ — ​ ​ — ​ ​ ​ — ​ ​ ​ 318 ​ ​ 3,110 ​ ​ ​ 3,428 ​ ​ ​ ​ 3,428 ​ Increase in cash surrender value of BOLI(1) ​ ​ 1,154 ​ ​ — ​ ​ — ​ ​ ​ 1,154 ​ ​ ​ — ​ ​ — ​ ​ ​ — ​ ​ ​ ​ 1,154 ​ Net gains (losses) on OREO ​ ​ 487 ​ ​ — ​ ​ — ​ ​ ​ 487 ​ ​ ​ — ​ ​ — ​ ​ ​ — ​ ​ ​ ​ 487 ​ Net loss on branch divestiture(1) ​ ​ (119) ​ ​ — ​ ​ — ​ ​ ​ (119) ​ ​ ​ — ​ ​ — ​ ​ ​ — ​ ​ ​ ​ (119) ​ Other ​ 1,911 ​ (90) ​ 162 ​ ​ 1,983 ​ ​ 1 ​ 659 ​ ​ 660 ​ ​ ​ 2,643 ​ Total noninterest income ​ 22,851 ​ (56) ​ 7,181 ​ ​ 29,976 ​ ​ 21,608 ​ 3,769 ​ ​ 25,377 ​ ​ ​ 55,353 ​ ​ ​ ​ ​ ​ ​ ​ ​ ​ ​ ​ ​ ​ ​ ​ ​ ​ ​ ​ ​ ​ ​ ​ ​ ​ ​ ​ ​ ​ ​ ​ Total net revenue ​ $ 148,954 ​ $ 11,125 ​ $ 7,665 ​ ​ $ 167,744 ​ ​ $ 43,051 ​ $ 26,289 ​ ​ $ 69,340 ​ ​ ​ $ 237,084 ​ ​ ​ ​ ​ ​ ​ ​ ​ ​ ​ ​ ​ ​ ​ ​ ​ ​ ​ ​ ​ ​ ​ ​ ​ ​ ​ ​ ​ ​ ​ ​ Net-revenue concentration(2) ​ ​ 63 % ​ 5 % ​ 3 % ​ ​ 71 % ​ ​ 18 % ​ 11 % ​ ​ 29 % ​ ​ ​ 100 % ​ ​ ​ ​ ​ ​ ​ ​ ​ ​ ​ ​ ​ ​ ​ ​ ​ ​ ​ ​ ​ ​ ​ ​ ​ ​ ​ ​ ​ ​ ​ (1) This revenue is not subject to ASC 606. (2) Net revenue represents net interest income plus total noninterest income. Net-revenue concentration equals segment-level net revenue divided by total Company net revenue. ​ The following represents information for significant revenue streams subject to ASC 606: ​ Service charges on deposit accounts ​ Net refund transfer fees – An RT is a fee-based product offered by the Bank through third-party tax preparers located throughout the U.S., as well as tax-preparation software providers (collectively, the “Tax Providers”), with the Bank acting as an independent contractor of the Tax Providers. An RT allows a taxpayer to pay any applicable tax preparation and filing related fees directly from his federal or state government tax refund, with the remainder of the tax refund disbursed directly to the taxpayer. RT fees and all applicable tax preparation, transmitter, audit, and any other taxpayer authorized amounts are deducted from the tax refund by either the Bank or the Bank’s service provider and automatically forwarded to the appropriate party as authorized by the taxpayer. RT fees generally receive first priority when applying fees against the taxpayer’s refund, with the Bank’s share of RT fees generally superior to the claims of other third-party service providers, including the Tax Providers. The remainder of the refund is disbursed to the taxpayer by a Bank check printed at a tax office, direct deposited to the taxpayer’s personal bank account, loaded to a Prepaid Card or Walmart Direct2Cash ® . ​ The Company executes contracts with individual Tax Providers to offer RTs to their taxpayers. RT revenue is recognized by the Bank immediately after the taxpayer’s refund is disbursed in accordance with the RT contract with the taxpayer . The fee paid by the taxpayer for the RT is shared between the Bank and the Tax Providers based on contracts executed between the parties. ​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lment of RT contracts are generally expensed during the first half of the year. ​ Interchange fee income ​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 Net gains/(losses) on other real estate – The Company routinely sells OREO it has acquired through loan foreclosure. Net gains/(losses) on OREO reflect both 1) the gain or loss recognized upon an executed deed and 2) mark-to-market writedowns the Company takes on its OREO inventory. ​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 Mark-to-market writedowns taken by the Company during the property’s holding period are generally at least 10% per year, but may be higher based on updated real estate appraisals or BPOs. Incremental expenditures to bring OREO to salable condition are generally expensed as-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6. SEGMENT INFORMATION ​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 As of September 30, 2020,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MemoryBank®, the Company’s national branchless banking platform, is part of the Traditional Banking segment. ​ The nature of segment operations and the primary drivers of net revenue by reportable segment are provided below: ​ ​ ​ ​ ​ ​ Reportable Segment: ​ Nature of Operations: ​ Primary Drivers of Net Revenue: ​ ​ ​ ​ ​ Core Banking: ​ ​ ​ ​ ​ ​ ​ ​ ​ Traditional Banking ​ Provides traditional banking products to clients in its market footprint primarily via its network of banking centers and to clients outside of its market footprint primarily via its digital delivery channels. ​ Loans, investments, and deposits. ​ ​ ​ ​ ​ Warehouse Lending ​ Provides short-term, revolving credit facilities to mortgage bankers across the United States. ​ Mortgage warehouse lines of credit. ​ ​ ​ ​ ​ Mortgage Banking ​ Primarily originates, sells and services long-term, single-family, first-lien residential real estate loans primarily to clients in the Bank's market footprint. ​ Loan sales and servicing. ​ ​ ​ ​ ​ Republic Processing Group: ​ ​ ​ ​ ​ ​ ​ ​ ​ Tax Refund Solutions ​ TRS offers tax-related credit products and facilitates the receipt and payment of federal and state tax refunds through Refund Transfer products. The RPS division of TRS offers general-purpose reloadable cards. TRS and RPS products are primarily provided to clients outside of the Bank’s market footprint. ​ Loans, refund transfers, and prepaid cards. ​ ​ ​ ​ ​ Republic Credit Solutions ​ Offers consumer credit products. RCS products are primarily provided to clients outside of the Bank’s market footprint, with a substantial portion of RCS clients considered subprime or near-prime borrowers. ​ Unsecured, consumer loans. ​ The accounting policies used for Republic’s reportable segments are generally the same as those described in the summary of significant accounting policies in the Company’s 2019 Annual Report on Form 10-K. The Company did update its accounting policies during the first quarter of 2020 upon adoption of the CECL standard. Republic evaluates segment performance using operating income. The Company allocates goodwill to the Traditional Banking segment. Republic generally allocates income taxes based on income before income tax expense unless reasonable and specific segment allocations can be made. The Company makes transactions among reportable segments at carrying value. ​ Segment information follows: ​ ​ ​ ​ ​ ​ ​ ​ ​ ​ ​ ​ ​ ​ ​ ​ ​ ​ ​ ​ ​ ​ ​ ​ ​ ​ ​ ​ ​ ​ ​ ​ ​ ​ Three Months Ended September 30, 2020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 $ 38,753 ​ $ 7,345 ​ $ 300 ​ $ 46,398 ​ ​ $ 878 ​ $ 4,976 ​ ​ $ 5,854 ​ ​ ​ $ 52,252 ​ ​ ​ ​ ​ ​ ​ ​ ​ ​ ​ ​ ​ ​ ​ ​ ​ ​ ​ ​ ​ ​ ​ ​ ​ ​ ​ ​ ​ ​ ​ ​ Provision for expected credit loss expense ​ 5,857 ​ (3) ​ — ​ ​ 5,854 ​ ​ (4,342) ​ (12) ​ ​ (4,354) ​ ​ ​ 1,500 ​ ​ ​ ​ ​ ​ ​ ​ ​ ​ ​ ​ ​ ​ ​ ​ ​ ​ ​ ​ ​ ​ ​ ​ ​ ​ ​ ​ ​ ​ ​ ​ Net refund transfer fees ​ — ​ — ​ — ​ ​ — ​ ​ 1,152 ​ — ​ ​ 1,152 ​ ​ ​ 1,152 ​ Mortgage banking income ​ — ​ — ​ 10,775 ​ ​ 10,775 ​ ​ — ​ — ​ ​ — ​ ​ ​ 10,775 ​ Program fees ​ ​ — ​ ​ — ​ ​ — ​ ​ ​ — ​ ​ ​ 643 ​ ​ 844 ​ ​ ​ 1,487 ​ ​ ​ ​ 1,487 ​ Other noninterest income ​ 7,138 ​ (21) ​ 21 ​ ​ 7,138 ​ ​ 45 ​ — ​ ​ 45 ​ ​ ​ 7,183 ​ Total noninterest income ​ 7,138 ​ (21) ​ 10,796 ​ ​ 17,913 ​ ​ 1,840 ​ 844 ​ ​ 2,684 ​ ​ ​ 20,597 ​ ​ ​ ​ ​ ​ ​ ​ ​ ​ ​ ​ ​ ​ ​ ​ ​ ​ ​ ​ ​ ​ ​ ​ ​ ​ ​ ​ ​ ​ ​ ​ Total noninterest expense ​ 36,415 ​ 1,875 ​ 2,832 ​ ​ 41,122 ​ ​ 3,226 ​ 1,175 ​ ​ 4,401 ​ ​ ​ 45,523 ​ ​ ​ ​ ​ ​ ​ ​ ​ ​ ​ ​ ​ ​ ​ ​ ​ ​ ​ ​ ​ ​ ​ ​ ​ ​ ​ ​ ​ ​ ​ ​ Income before income tax expense ​ 3,619 ​ 5,452 ​ 8,264 ​ ​ 17,335 ​ ​ 3,834 ​ 4,657 ​ ​ 8,491 ​ ​ ​ 25,826 ​ Income tax expense ​ ​ 558 ​ ​ 1,226 ​ ​ 1,736 ​ ​ ​ 3,520 ​ ​ ​ 843 ​ ​ 1,074 ​ ​ ​ 1,917 ​ ​ ​ ​ 5,437 ​ Net income ​ $ 3,061 ​ $ 4,226 ​ $ 6,528 ​ ​ $ 13,815 ​ ​ $ 2,991 ​ $ 3,583 ​ ​ $ 6,574 ​ ​ ​ $ 20,389 ​ ​ ​ ​ ​ ​ ​ ​ ​ ​ ​ ​ ​ ​ ​ ​ ​ ​ ​ ​ ​ ​ ​ ​ ​ ​ ​ ​ ​ ​ ​ ​ Period-end assets ​ $ 4,769,848 ​ $ 1,026,790 ​ $ 61,809 ​ ​ $ 5,858,447 ​ ​ $ 269,337 ​ $ 112,662 ​ ​ $ 381,999 ​ ​ ​ $ 6,240,446 ​ ​ ​ ​ ​ ​ ​ ​ ​ ​ ​ ​ ​ ​ ​ ​ ​ ​ ​ ​ ​ ​ ​ ​ ​ ​ ​ ​ ​ ​ ​ ​ Net interest margin ​ 3.22 % 3.41 % NM ​ ​ 3.25 % ​ NM ​ NM ​ ​ NM ​ ​ ​ 3.59 % ​ ​ ​ ​ ​ ​ ​ ​ ​ ​ ​ ​ ​ ​ ​ ​ ​ ​ ​ ​ ​ ​ ​ ​ ​ ​ ​ ​ ​ ​ ​ Net-revenue concentration* ​ ​ 63 % ​ 10 % ​ 15 % ​ ​ 88 % ​ ​ 4 % ​ 8 % ​ ​ 12 % ​ ​ ​ 100 % ​ ​ ​ ​ ​ ​ ​ ​ ​ ​ ​ ​ ​ ​ ​ ​ ​ ​ ​ ​ ​ ​ ​ ​ ​ ​ ​ ​ ​ ​ ​ ​ ​ ​ ​ ​ ​ ​ ​ ​ ​ ​ ​ ​ ​ ​ ​ ​ ​ ​ ​ ​ ​ ​ ​ ​ ​ ​ ​ ​ ​ ​ ​ ​ ​ ​ Three Months Ended September 30, 2019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42,879 ​ $ 4,329 ​ $ 212 ​ ​ $ 47,420 ​ ​ $ 295 ​ $ 7,771 ​ ​ $ 8,066 ​ ​ ​ $ 55,486 ​ ​ ​ ​ ​ ​ ​ ​ ​ ​ ​ ​ ​ ​ ​ ​ ​ ​ ​ ​ ​ ​ ​ ​ ​ ​ ​ ​ ​ ​ ​ ​ Provision for expected credit loss expense ​ 1,555 ​ 620 ​ — ​ ​ 2,175 ​ ​ (2,008) ​ 2,986 ​ ​ 978 ​ ​ ​ 3,153 ​ ​ ​ ​ ​ ​ ​ ​ ​ ​ ​ ​ ​ ​ ​ ​ ​ ​ ​ ​ ​ ​ ​ ​ ​ ​ ​ ​ ​ ​ ​ ​ Net refund transfer fees ​ — ​ — ​ — ​ ​ — ​ ​ 317 ​ — ​ ​ 317 ​ ​ ​ 317 ​ Mortgage banking income ​ — ​ — ​ 3,064 ​ ​ 3,064 ​ ​ — ​ — ​ ​ — ​ ​ ​ 3,064 ​ Program fees ​ ​ — ​ ​ — ​ ​ — ​ ​ ​ — ​ ​ ​ 122 ​ ​ 1,195 ​ ​ ​ 1,317 ​ ​ ​ ​ 1,317 ​ Net loss on branch divestiture ​ ​ (119) ​ ​ — ​ ​ — ​ ​ ​ (119) ​ ​ ​ — ​ ​ — ​ ​ ​ — ​ ​ ​ ​ (119) ​ Other noninterest income ​ 8,221 ​ (79) ​ 66 ​ ​ 8,208 ​ ​ 24 ​ — ​ ​ 24 ​ ​ ​ 8,232 ​ Total noninterest income ​ 8,102 ​ (79) ​ 3,130 ​ ​ 11,153 ​ ​ 463 ​ 1,195 ​ ​ 1,658 ​ ​ ​ 12,811 ​ ​ ​ ​ ​ ​ ​ ​ ​ ​ ​ ​ ​ ​ ​ ​ ​ ​ ​ ​ ​ ​ ​ ​ ​ ​ ​ ​ ​ ​ ​ ​ Total noninterest expense ​ 35,882 ​ 886 ​ 1,637 ​ ​ 38,405 ​ ​ 3,047 ​ 959 ​ ​ 4,006 ​ ​ ​ 42,411 ​ ​ ​ ​ ​ ​ ​ ​ ​ ​ ​ ​ ​ ​ ​ ​ ​ ​ ​ ​ ​ ​ ​ ​ ​ ​ ​ ​ ​ ​ ​ ​ Income (loss) before income tax expense ​ 13,544 ​ 2,744 ​ 1,705 ​ ​ 17,993 ​ ​ (281) ​ 5,021 ​ ​ 4,740 ​ ​ ​ 22,733 ​ Income tax expense (benefit) ​ 2,244 ​ 617 ​ 358 ​ ​ 3,219 ​ ​ (67) ​ 1,173 ​ ​ 1,106 ​ ​ ​ 4,325 ​ Net income (loss) ​ $ 11,300 ​ $ 2,127 ​ $ 1,347 ​ ​ $ 14,774 ​ ​ $ (214) ​ $ 3,848 ​ ​ $ 3,634 ​ ​ ​ $ 18,408 ​ ​ ​ ​ ​ ​ ​ ​ ​ ​ ​ ​ ​ ​ ​ ​ ​ ​ ​ ​ ​ ​ ​ ​ ​ ​ ​ ​ ​ ​ ​ ​ Period-end assets ​ $ 4,960,737 ​ $ 973,716 ​ $ 40,209 ​ ​ $ 5,974,662 ​ ​ $ 24,296 ​ $ 104,689 ​ ​ $ 128,985 ​ ​ ​ $ 6,103,647 ​ ​ ​ ​ ​ ​ ​ ​ ​ ​ ​ ​ ​ ​ ​ ​ ​ ​ ​ ​ ​ ​ ​ ​ ​ ​ ​ ​ ​ ​ ​ ​ Net interest margin ​ 3.76 % 2.30 % NM ​ ​ 3.56 % ​ NM ​ NM ​ ​ NM ​ ​ ​ 4.07 % ​ ​ ​ ​ ​ ​ ​ ​ ​ ​ ​ ​ ​ ​ ​ ​ ​ ​ ​ ​ ​ ​ ​ ​ ​ ​ ​ ​ ​ ​ ​ Net-revenue concentration* ​ ​ 75 % ​ 6 % ​ 5 % ​ ​ 86 % ​ ​ 1 % ​ 13 % ​ ​ 14 % ​ ​ ​ 100 % ​ ​ ​ ​ ​ ​ ​ ​ ​ ​ ​ ​ ​ ​ ​ ​ ​ ​ ​ ​ ​ ​ ​ ​ ​ ​ ​ ​ ​ ​ ​ * Net revenue represents net interest income plus total noninterest income. Net-revenue concentration equals segment-level net revenue divided by total Company net revenue. ​ ​ ​ ​ ​ ​ ​ ​ ​ ​ ​ ​ ​ ​ ​ ​ ​ ​ ​ ​ ​ ​ ​ ​ ​ ​ ​ ​ ​ ​ ​ ​ ​ ​ ​ Nine Months Ended September 30, 2020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18,409 ​ $ 17,715 ​ $ 932 ​ ​ $ 137,056 ​ ​ $ 22,484 ​ $ 17,655 ​ ​ $ 40,139 ​ ​ ​ $ 177,195 ​ ​ ​ ​ ​ ​ ​ ​ ​ ​ ​ ​ ​ ​ ​ ​ ​ ​ ​ ​ ​ ​ ​ ​ ​ ​ ​ ​ ​ ​ ​ ​ Provision for expected credit loss expense ​ 14,526 ​ 778 ​ — ​ ​ 15,304 ​ ​ 15,239 ​ 251 ​ ​ 15,490 ​ ​ ​ 30,794 ​ ​ ​ ​ ​ ​ ​ ​ ​ ​ ​ ​ ​ ​ ​ ​ ​ ​ ​ ​ ​ ​ ​ ​ ​ ​ ​ ​ ​ ​ ​ ​ Net refund transfer fees ​ — ​ — ​ — ​ ​ — ​ ​ 19,888 ​ — ​ ​ 19,888 ​ ​ ​ 19,888 ​ Mortgage banking income ​ — ​ — ​ 23,968 ​ ​ 23,968 ​ ​ — ​ — ​ ​ — ​ ​ ​ 23,968 ​ Program fees ​ ​ — ​ ​ — ​ ​ — ​ ​ ​ — ​ ​ ​ 1,573 ​ ​ 3,676 ​ ​ ​ 5,249 ​ ​ ​ ​ 5,249 ​ Other noninterest income ​ 20,499 ​ 7 ​ 53 ​ ​ 20,559 ​ ​ 253 ​ — ​ ​ 253 ​ ​ ​ 20,812 ​ Total noninterest income ​ 20,499 ​ 7 ​ 24,021 ​ ​ 44,527 ​ ​ 21,714 ​ 3,676 ​ ​ 25,390 ​ ​ ​ 69,917 ​ ​ ​ ​ ​ ​ ​ ​ ​ ​ ​ ​ ​ ​ ​ ​ ​ ​ ​ ​ ​ ​ ​ ​ ​ ​ ​ ​ ​ ​ ​ ​ Total noninterest expense ​ 109,750 ​ 3,489 ​ 7,517 ​ ​ 120,756 ​ ​ 13,589 ​ 2,972 ​ ​ 16,561 ​ ​ ​ 137,317 ​ ​ ​ ​ ​ ​ ​ ​ ​ ​ ​ ​ ​ ​ ​ ​ ​ ​ ​ ​ ​ ​ ​ ​ ​ ​ ​ ​ ​ ​ ​ ​ Income before income tax expense ​ 14,632 ​ 13,455 ​ 17,436 ​ ​ 45,523 ​ ​ 15,370 ​ 18,108 ​ ​ 33,478 ​ ​ ​ 79,001 ​ Income tax expense ​ ​ 1,747 ​ ​ 3,027 ​ ​ 3,662 ​ ​ ​ 8,436 ​ ​ ​ 3,487 ​ ​ 4,188 ​ ​ ​ 7,675 ​ ​ ​ ​ 16,111 ​ Net income ​ $ 12,885 ​ $ 10,428 ​ $ 13,774 ​ ​ $ 37,087 ​ ​ $ 11,883 ​ $ 13,920 ​ ​ $ 25,803 ​ ​ ​ $ 62,890 ​ ​ ​ ​ ​ ​ ​ ​ ​ ​ ​ ​ ​ ​ ​ ​ ​ ​ ​ ​ ​ ​ ​ ​ ​ ​ ​ ​ ​ ​ ​ ​ Period-end assets ​ $ 4,769,848 ​ $ 1,026,790 ​ $ 61,809 ​ ​ $ 5,858,447 ​ ​ $ 269,337 ​ $ 112,662 ​ ​ $ 381,999 ​ ​ ​ $ 6,240,446 ​ ​ ​ ​ ​ ​ ​ ​ ​ ​ ​ ​ ​ ​ ​ ​ ​ ​ ​ ​ ​ ​ ​ ​ ​ ​ ​ ​ ​ ​ ​ ​ Net interest margin ​ 3.41 % 3.07 % NM ​ ​ 3.37 % ​ NM ​ NM ​ ​ NM ​ ​ ​ 4.21 % ​ ​ ​ ​ ​ ​ ​ ​ ​ ​ ​ ​ ​ ​ ​ ​ ​ ​ ​ ​ ​ ​ ​ ​ ​ ​ ​ ​ ​ ​ ​ Net-revenue concentration* ​ ​ 56 % ​ 7 % ​ 10 % ​ ​ 73 % ​ ​ 18 % ​ 9 % ​ ​ 27 % ​ ​ ​ 100 % ​ ​ ​ ​ ​ ​ ​ ​ ​ ​ ​ ​ ​ ​ ​ ​ ​ ​ ​ ​ ​ ​ ​ ​ ​ ​ ​ ​ ​ ​ ​ ​ ​ ​ ​ ​ ​ ​ ​ ​ ​ ​ ​ ​ ​ ​ ​ ​ ​ ​ ​ ​ ​ ​ ​ ​ ​ ​ ​ ​ ​ ​ ​ ​ ​ Nine Months Ended September 30, 2019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26,103 ​ $ 11,181 ​ $ 484 ​ ​ $ 137,768 ​ ​ $ 21,443 ​ $ 22,520 ​ ​ $ 43,963 ​ ​ ​ $ 181,731 ​ ​ ​ ​ ​ ​ ​ ​ ​ ​ ​ ​ ​ ​ ​ ​ ​ ​ ​ ​ ​ ​ ​ ​ ​ ​ ​ ​ ​ ​ ​ ​ Provision for expected credit loss expense ​ 3,171 ​ 1,262 ​ — ​ ​ 4,433 ​ ​ 11,818 ​ 8,593 ​ ​ 20,411 ​ ​ ​ 24,844 ​ ​ ​ ​ ​ ​ ​ ​ ​ ​ ​ ​ ​ ​ ​ ​ ​ ​ ​ ​ ​ ​ ​ ​ ​ ​ ​ ​ ​ ​ ​ ​ Net refund transfer fees ​ — ​ — ​ — ​ ​ — ​ ​ 21,046 ​ — ​ ​ 21,046 ​ ​ ​ 21,046 ​ Mortgage banking income ​ — ​ — ​ 7,019 ​ ​ 7,019 ​ ​ — ​ — ​ ​ — ​ ​ ​ 7,019 ​ Program fees ​ ​ — ​ ​ — ​ ​ — ​ ​ ​ — ​ ​ ​ 318 ​ ​ 3,110 ​ ​ ​ 3,428 ​ ​ ​ ​ 3,428 ​ Net loss on branch divestiture ​ ​ (119) ​ ​ — ​ ​ — ​ ​ ​ (119) ​ ​ ​ — ​ ​ — ​ ​ ​ — ​ ​ ​ ​ (119) ​ Other noninterest income ​ 22,970 ​ (56) ​ 162 ​ ​ 23,076 ​ ​ 244 ​ 659 ​ ​ 903 ​ ​ ​ 23,979 ​ Total noninterest income ​ 22,851 ​ (56) ​ 7,181 ​ ​ 29,976 ​ ​ 21,608 ​ 3,769 ​ ​ 25,377 ​ ​ ​ 55,353 ​ ​ ​ ​ ​ ​ ​ ​ ​ ​ ​ ​ ​ ​ ​ ​ ​ ​ ​ ​ ​ ​ ​ ​ ​ ​ ​ ​ ​ ​ ​ ​ Total noninterest expense ​ 109,196 ​ 2,436 ​ 4,311 ​ ​ 115,943 ​ ​ 13,010 ​ 2,395 ​ ​ 15,405 ​ ​ ​ 131,348 ​ ​ ​ ​ ​ ​ ​ ​ ​ ​ ​ ​ ​ ​ ​ ​ ​ ​ ​ ​ ​ ​ ​ ​ ​ ​ ​ ​ ​ ​ ​ ​ Income before income tax expense ​ 36,587 ​ 7,427 ​ 3,354 ​ ​ 47,368 ​ ​ 18,223 ​ 15,301 ​ ​ 33,524 ​ ​ ​ 80,892 ​ Income tax expense ​ 4,753 ​ 1,671 ​ 704 ​ ​ 7,128 ​ ​ 4,251 ​ 3,582 ​ ​ 7,833 ​ ​ ​ 14,961 ​ Net income ​ $ 31,834 ​ $ 5,756 ​ $ 2,650 ​ ​ $ 40,240 ​ ​ $ 13,972 ​ $ 11,719 ​ ​ $ 25,691 ​ ​ ​ $ 65,931 ​ ​ ​ ​ ​ ​ ​ ​ ​ ​ ​ ​ ​ ​ ​ ​ ​ ​ ​ ​ ​ ​ ​ ​ ​ ​ ​ ​ ​ ​ ​ ​ Period-end assets ​ $ 4,960,737 ​ $ 973,716 ​ $ 40,209 ​ ​ $ 5,974,662 ​ ​ $ 24,296 ​ $ 104,689 ​ ​ $ 128,985 ​ ​ ​ $ 6,103,647 ​ ​ ​ ​ ​ ​ ​ ​ ​ ​ ​ ​ ​ ​ ​ ​ ​ ​ ​ ​ ​ ​ ​ ​ ​ ​ ​ ​ ​ ​ ​ ​ Net interest margin ​ 3.75 % 2.49 % NM ​ ​ 3.63 % ​ NM ​ NM ​ ​ NM ​ ​ ​ 4.60 % ​ ​ ​ ​ ​ ​ ​ ​ ​ ​ ​ ​ ​ ​ ​ ​ ​ ​ ​ ​ ​ ​ ​ ​ ​ ​ ​ ​ ​ ​ ​ Net-revenue concentration* ​ ​ 63 % ​ 5 % ​ 3 % ​ ​ 71 % ​ ​ 18 % ​ 11 % ​ ​ 29 % ​ ​ ​ 100 % ​ ​ ​ ​ ​ ​ ​ ​ ​ ​ ​ ​ ​ ​ ​ ​ ​ ​ ​ ​ ​ ​ ​ ​ ​ ​ ​ ​ ​ ​ ​ *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BASIS OF PRESENTATION AND SUMMARY OF SIGNIFICANT ACCOUNTING POLICIES</t>
        </is>
      </c>
    </row>
    <row r="4">
      <c r="A4" s="4" t="inlineStr">
        <is>
          <t>Basis of Presentation</t>
        </is>
      </c>
      <c r="B4" s="4" t="inlineStr">
        <is>
          <t>Basis of Presentation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 Republic Bancorp Capital Trust is a Delaware statutory business trust that is a wholly-owned unconsolidated finance subsidiary of Republic Bancorp, Inc. ​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nine months ended September 30, 2020 are not necessarily indicative of the results that may be expected for the year ending December 31, 2020. For further information, refer to the consolidated financial statements and footnotes thereto included in Republic’s Form 10-K for the year ended December 31, 2019. ​ As of September 30, 2020,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MemoryBank®, the Company’s national branchless banking platform, is part of the Traditional Banking segment. ​ The Company’s financial condition at September 30, 2020 and results of operation for the three and nine months ended September 30, 2020 were impacted by the COVID-19 pandemic and the public’s response to it. ​ For additional discussion regarding the COVID-19 pandemic and its impact to the Company, see the following Footnotes in this section of the filing: ​ ● Footnote 2 “Investment Securities” ● Footnote 4 “Loans and Allowance for Credit Losses” ● Footnote 9 “Off Balance Sheet Risks, Commitments, and Contingent Liabilities” ​ ​ Core Bank ​ Traditional Banking segment — ​ ● Kentucky — 28 ● Metropolitan Louisville — 18 ● Central Kentucky — 7 ● Georgetown — 1 ● Lexington — 5 ● Shelbyville — 1 ● Northern Kentucky — 3 ● Covington — 1 ● Crestview Hills — 1 ● Florence — 1 ● Southern Indiana — 3 ● Floyds Knobs — 1 ● Jeffersonville — 1 ● New Albany — 1 ● Metropolitan Tampa, Florida — 8 * ● Metropolitan Cincinnati, Ohio — 2 ● Metropolitan Nashville, Tennessee — 3 * *Includes one LPO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The Core Bank provides short-term, revolving credit facilities to mortgage bankers across the U.S. through mortgage warehouse lines of credit. These credit facilities are primarily secured by single-family, first-lien residential real estate loans. The credit facility enables the mortgage banking clients to close single-family, first-lien residential real estate loans in their own name and temporarily fund their inventory of these closed loans until the loans are sold to investors approved by the Bank. Individual loans are expected to remain on the warehouse line for an average of 15 to 30 days .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 ​ Mortgage Banking segment — ​ Republic Processing Group ​ Tax Refund Solutions segment —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EA tax credit product is a loan that allows a taxpayer to borrow funds as an advance of a portion of their tax refund. The EA product had the following features during 2020 and 2019: ● Offered only during the first two months of each year; ● The taxpayer was given the option to choose from multiple loan-amount tiers, subject to underwriting, up to a maximum advance amount of $6,250 ; ● No requirement that the taxpayer pays for another bank product, such as an RT; ● Multiple funds disbursement methods, including direct deposit, prepaid card, check, or Walmart Direct2Cash ® ,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 The Company reports fees paid for the EA product as interest income on loans. EAs are generally repaid within three weeks after the taxpayer’s tax return is submitted to the applicable taxing authority. EAs do not have a contractual due date but the Company considers an EA delinquent if it remains unpaid three weeks after the taxpayer’s tax return is submitted to the applicable taxing authority. Provision on EAs are estimated when advances are made, with Provision for all expected EA losses made in the first quarter of each year. Unpaid EAs are charged off by June 30 th of each year, with EAs collected during the second half of each year recorded as recoveries of previously charged-off loans. ​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 In response to changes in the legal, regulatory and competitive environment, management annually reviews and revises the EAs product parameters. Further changes in EA product parameters do not ensure positive results and could have an overall material negative impact on the performance of the EA product offering and therefore on the Company’s financial condition and results of operations. ​ ​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 The Company reports fees related to RPS programs under Program fees. Additionally, the Company’s portion of interchange revenue generated by prepaid card transactions is reported as noninterest income under “Interchange fee income.” ​ Republic Credit Solutions segment — ​ ● RCS line-of-credit product – The Bank originates a line-of-credit product to generally subprime borrowers in multiple states. Elevate Credit, Inc., a third-party service provider subject to the Bank’s oversight and supervision, provides the Bank with certain marketing, servicing, technology, and support services for the RCS line-of-credit program, while a separate third-party also provides customer support, servicing, and other services for the RCS line-of-credit product on the Bank’s behalf. The Bank is the lender for the RCS line-of-credit product and is marketed as such. Further, the Bank controls the loan terms and underwriting guidelines, and the Bank exercises consumer compliance oversight of the RCS line-of-credit product. ​ The Bank sells participation interests in the RCS line-of-credit product. These participation interests are a 90% interest in advances made to borrowers under the borrower’s line-of-credit account, and the participation interests are generally sold three business days following the Bank’s funding of the associated advances. Although the Bank retains a 10% participation interest in each advance, it maintains 100% ownership of the underlying RCS line-of-credit account with each borrower. The RCS line-of-credit product represents the substantial majority of RCS activity. Loan balances held for sale through this program are carried at the lower of cost or fair value. ​ ● RCS installment loan products – From the first quarter of 2016 through the first quarter of 2018, the Bank piloted a consumer installment loan product across the U.S. using a third-party service provider. As part of the program, the Bank sold 100% of the balances generated through the program back to its third-party service provider approximately 21 days after origination. During the second quarter of 2018, the Bank and its third-party service provider suspended the origination of new loans and the sale of unsold loans through this program. Since program suspension in 2018, the Bank has carried all unsold loans under this program as “held for investment” on its balance sheet and has continued to wind down those balances. Additionally, loans under this program are carried at fair value under a fair value option on the Bank’s balance sheet with the portfolio marked to market monthly. Approximately $588,000 of balances remained held for investment under this program as of September 30, 2020. ​ Through a new program launched in December 2019, the Bank began offering RCS installment loans with terms ranging from 12 to 60 months to borrowers in multiple states. A third-party service provider subject to the Bank’s oversight and supervision provides the Bank with marketing services and loan servicing for these RCS installment loans. The Bank is the lender for these RCS installment loans, and is marketed as such. Further,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it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through this program are carried at the lower of cost or fair value. ​ ​ The Company reports interest income and loan origination fees earned on RCS loans under “Loans, including fees,” while any gains or losses on sale and mark-to-market adjustments of RCS loans are reported as noninterest income under “Program fees.” ​ ​</t>
        </is>
      </c>
    </row>
    <row r="5">
      <c r="A5" s="4" t="inlineStr">
        <is>
          <t>Recently Adopted Accounting Standards</t>
        </is>
      </c>
      <c r="B5" s="4" t="inlineStr">
        <is>
          <t>Recently Adopted Accounting Standards ​ Effective January 1, 2020, the Company adopted ASC 326 Financial Instruments – Credit Losses, ​ The Company adopted ASC 326 primarily using the modified retrospective method for its financial instruments and off-balance sheet credit exposures. Results for periods beginning after December 31, 2019 will be presented under CECL while prior-period amounts will continue to be reported under previously applicable GAAP. ​ The Company adopted ASC 326 using the prospective transition approach for debt securities for which OTTI had been recognized prior to January 1, 2020. As a result, the amortized cost basis will remain the same before and after the effective date of CECL. The effective interest rate on these debt securities was not changed. Recoveries of amounts previously written off relating to improvements in cash flows after January 1, 2020 will be recorded in earnings when received. ​ The Company adopted ASC 326 using the prospective transition approach for PCD assets that were previously classified as PCI assets under ASC 310-30. As allowed by ASC 326, the Company did not reassess whether PCI assets met the PCD criteria as of the date of adoption. On January 1, 2020, the amortized cost basis of PCD assets was adjusted to reflect the addition of million of ACLL formerly classified under previous GAAP as a non-accretable credit discount within gross loans. The remaining noncredit discount on PCD assets will be accreted into interest income at the effective interest rate as of January 1, 2020. ​ The Company elected the fair value option for its RCS installment loan product in 2016. This product will continue to be accounted for at fair value under CECL. ​ When measuring an ACL, CECL primarily differs from the probable-incurred method by: a) incorporating a lower “expected” threshold for loss recognition versus a higher “probable” threshold; b) requiring life-of-loan considerations; and c) requiring reasonable and supportable forecasts. ​ In accordance with the adoption of ASC 326 and CECL, the Company recorded on January 1, 2020 a $6.7 million, or 16%, increase in the ACLL for its loans, a $51,000 ACLS for its investment debt securities, and a $456,000 ACLC for its off-balance sheet credit exposures. Of the $6.7 million increase in ACLL, approximately $1.4 million was a gross-up reclassification of non-accretable discount on previously-PCI, now-PCD, loans as mentioned above, and the remaining $5.3 million was a difference in ACL between CECL and the probable-incurred method. The Company also made a cumulative effect entry of $4.3 million to reduce its opening balance of retained earnings upon adoption of ASC 326, with no impact on 2020 earnings for these adoption entries. The adoption date increase in ACLL for the Company’s loans primarily reflects additional ACLL for longer duration loan portfolios, such as the Company's residential real estate and consumer loan portfolios. No additional segmentation of the Bank's loan portfolios was deemed necessary upon adoption. ​ ​ The following table illustrates the impact of ASC 326 adoption: ​ ​ ​ ​ ​ ​ ​ ​ ​ ​ ​ ​ ​ Allowance for Credit Losses as of January 1, 2020 ​ ​ ​ As Reported ​ ​ ​ ​ Impact ​ ​ ​ Under ​ Pre-ASC 326 ​ of ASC 326 ​ (in thousands) ASC 326 Adoption Adoption ​ ​ ​ ​ ​ ​ ​ ​ ​ ​ ​ ​ Assets: ​ ​ ​ ​ ​ ​ ​ ​ ​ ​ Allowance for credit losses on debt securities: ​ ​ ​ ​ ​ ​ ​ ​ ​ ​ AFS debt securities - Corporate bonds ​ $ — ​ $ — ​ $ — ​ HTM debt securities - Corporate bond ​ ​ 51 ​ ​ — ​ ​ 51 ​ Allowance for credit losses on debt securities ​ $ 51 ​ $ — ​ $ 51 ​ ​ ​ ​ ​ ​ ​ ​ ​ ​ ​ ​ Allowance for credit losses on loans: ​ ​ ​ ​ ​ ​ ​ ​ ​ ​ Traditional Banking: ​ ​ ​ ​ ​ ​ ​ ​ ​ ​ Residential real estate: ​ ​ ​ ​ ​ ​ ​ ​ ​ ​ Owner occupied ​ $ 8,928 ​ $ 4,729 ​ $ 4,199 ​ Nonowner occupied ​ 1,885 ​ 1,737 148 ​ Commercial real estate ​ 10,759 ​ 10,486 273 ​ Construction &amp; land development ​ 3,599 ​ 2,152 1,447 ​ Commercial &amp; industrial ​ 1,564 ​ 2,882 (1,318) ​ Lease financing receivables ​ 147 ​ 147 — ​ Aircraft ​ ​ 176 ​ ​ 176 ​ ​ — ​ Home equity ​ 4,373 ​ 2,721 1,652 ​ Consumer: ​ ​ ​ ​ ​ ​ ​ ​ ​ ​ Credit cards ​ 1,053 ​ 1,020 33 ​ Overdrafts ​ 1,169 ​ 1,169 — ​ Automobile loans ​ 605 ​ 612 (7) ​ Other consumer ​ 681 ​ 374 307 ​ Total Traditional Banking ​ ​ 34,939 ​ ​ 28,205 ​ ​ 6,734 ​ Warehouse lines of credit ​ 1,794 ​ 1,794 — ​ Total Core Banking ​ ​ 36,733 ​ ​ 29,999 ​ ​ 6,734 ​ ​ ​ ​ ​ ​ ​ ​ ​ ​ ​ ​ Republic Processing Group: ​ ​ ​ ​ ​ ​ ​ ​ ​ ​ Tax Refund Solutions: ​ ​ ​ ​ ​ ​ ​ ​ ​ ​ Easy Advances ​ ​ — ​ ​ — ​ ​ — ​ Other TRS loans ​ ​ 234 ​ ​ 234 ​ ​ — ​ Republic Credit Solutions ​ 13,118 ​ 13,118 — ​ Total Republic Processing Group ​ ​ 13,352 ​ ​ 13,352 ​ ​ — ​ ​ ​ ​ ​ ​ ​ ​ ​ ​ ​ ​ Allowance for credit losses on loans ​ $ 50,085 ​ $ 43,351 $ 6,734 ​ ​ ​ ​ ​ ​ ​ ​ ​ ​ ​ ​ Liabilities: ​ ​ ​ ​ ​ ​ ​ ​ ​ ​ Allowance for credit losses on OBS credit exposures ​ $ 456 ​ $ — ​ $ 456 ​ ​ The following ASUs were also adopted by the Company during the nine months ended September 30, 2020: ​ ​ ​ ​ ​ ​ ​ ​ ​ ​ ​ ​ ASU. No. Topic Nature of Update Date Adopted Method of Adoption Financial Statement Impact 2017-04 ​ Intangibles - Goodwill and Other (Topic 350) ​ This ASU simplifies goodwill impairment testing by eliminating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 January 1, 2020 ​ Prospectively ​ Immaterial ​ ​ ​ ​ ​ ​ ​ ​ ​ ​ ​ 2020-04 ​ Reference Rate Reform (Topic 848): Facilitation of the Effects of Reference Rate Reform on Financial Reporting ​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during the global market-wide reference rate transition period; therefore, it will be in effect for a limited time through December 31, 2022. ​ March 12, 2020 ​ Prospectively ​ This ASU is expected to assist in the Company's transition away from LIBOR as a reference rate. ​ ​ Accounting Standards Update ​ The following ASU was issued prior to September 30, 2020 and is considered relevant to the Company’s financial statements. Generally, if an issued-but-not-yet-effective ASU with an expected immaterial impact to the Company has been disclosed in prior Company financial statements, it will not be included below. ​ ​ ​ ​ ​ ​ ​ ​ ​ ​ ​ ​ ASU. No. ​ Topic ​ Nature of Update ​ Date Adoption Required ​ Permitted Adoption Methods ​ Expected Financial Statement Impact 2020-08 ​ Codification Improvements to Subtopic 310-20, ​ This ASU clarifies that an entity should re-evaluate whether a callable debt security is within the scope of ASC paragraph 310-20-35-33 for each reporting period. ​ January 1, 2021 ​ Prospectively ​ Immaterial</t>
        </is>
      </c>
    </row>
    <row r="6">
      <c r="A6" s="4" t="inlineStr">
        <is>
          <t>Debt and Held-to-Maturity Securities</t>
        </is>
      </c>
      <c r="B6" s="4" t="inlineStr">
        <is>
          <t>Debt Securities ​ Interest income includes amortization of purchase premiums and accretion of discounts. Premiums and discounts on securities are generally amortized on the level-yield method without anticipating prepayments, except for mortgage-backed securities where prepayments are anticipated. Premiums on callable securities are amortized to the earliest call date. Gains and losses on sales are recorded on the trade date and determined using the specific identification method. ​ A debt security is placed on nonaccrual status at the time any principal or interest payments become more than 90 days delinquent. Interest accrued but not received for a security placed on nonaccrual is reversed against interest income. ​ Allowance for Credit Losses on Available-for-Sale Securities — For the Company’s AFS corporate bond, the Company uses third-party PD and LGD data to estimate an ACLS, which is limited by the amount that the bond’s fair value is less than its amortized cost basis. ​ For all other AFS debt securities in an unrealized loss position, the Company first assesses whether it intends to sell, or will be required to sell the security before recovery of its amortized cost basis. If either of the criteria regarding intent or requirement to sell is met, the security’s amortized cost basis is written-down to fair value through income. For othe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S is recorded for the credit loss, limited by the amount that the fair value is less than the amortized cost basis. Any impairment that has not been recorded through an ACLS is recognized in other comprehensive income. ​ Changes in ACLS are recorded as a charge or credit to the Provision. Losses are charged against the ACLS when management believes the lack of collectability of an AFS debt security is confirmed or when either of the criteria regarding intent or requirement to sell is met. ​ Accrued interest on AFS debt securities totaled $1 million at September 30, 2020 and is excluded from the ACLS. Accrued interest on AFS debt securities is presented as a component of other assets on the Company’s balance sheet. ​ Allowance for Credit Losses on Held-to-Maturity Securities — The Company measures expected credit losses on HTM debt securities on a collective basis by major security type. Accrued interest receivable on HTM debt securities totaled at September 30, 2020 and is excluded from the ACLS. Accrued interest on HTM debt securities is presented as a component of other assets on the Company’s balance sheet. ​ The estimate of ACLS on HTM debt securities considers historical credit loss information that is adjusted for current conditions and reasonable and supportable forecasts. ​ The Company classifies its HTM portfolio into the following major security types: MBS, corporate bonds, and municipal bonds. MBS securities include CMOs. Nearly all of the MBS portfolio is issued by U.S. government entities or government sponsored entities. These securities are highly rated by major rating agencies and have a long history of no credit losses. The MBS portfolio also carries ratings no lower than investment grade. The Company uses PD and LGD estimates provided by a third-party to estimate an ACLS for its corporate and municipal bond portfolios. These PD and LGD estimates are updated at least quarterly by the Company, with these estimates incorporating the most recent market expectations and forecasted information.</t>
        </is>
      </c>
    </row>
    <row r="7">
      <c r="A7" s="4" t="inlineStr">
        <is>
          <t>Loans</t>
        </is>
      </c>
      <c r="B7" s="4" t="inlineStr">
        <is>
          <t>Loans — ​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 Lease financing receivables, all of which are direct financing leases, are reported at their principal balance outstanding net of any unearned income, deferred loan fees and costs, and applicable ACLL. Leasing income is recognized on a basis that achieves a constant periodic rate of return on the outstanding lease financing balances over the lease terms. ​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smaller balance, homogeneous loans that are evaluated collectively or individually for loss. ​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consecutive months of performance. Consumer and credit card loans are not placed on nonaccrual status but are reviewed periodically and charged-off when the loan is deemed uncollectible, generally no more than 120 days.</t>
        </is>
      </c>
    </row>
    <row r="8">
      <c r="A8" s="4" t="inlineStr">
        <is>
          <t>Purchased Credit Deteriorated Loans</t>
        </is>
      </c>
      <c r="B8" s="4" t="inlineStr">
        <is>
          <t xml:space="preserve">Purchased Credit Deteriorated Loans — ​ ● Non-accretable discount assigned by the Bank ● Classified by either the acquired bank or the Bank as Special Mention or Substandard ● Nonaccrual status when purchased ● Past due 30 days or more when purchased ● Loans that have been at least one time over 30 days past due ● Past maturity date when purchased ● Select loans that are cross collateralized with any loans identified above ​ PCD loans are recorded at the amount paid. An ACLL is determined using the same methodology as other loans held for investment. The initial ACLL determined on a collective basis is allocated to individual loans. The sum of the loan’s purchase price and ACLL becomes its initial amortized cost basis. The difference between the initial amortized cost basis and the par value of the loan is a noncredit discount or premium, which is amortized into interest income over the life of the loan. Subsequent changes to the ACLL are recorded through the Provision. </t>
        </is>
      </c>
    </row>
    <row r="9">
      <c r="A9" s="4" t="inlineStr">
        <is>
          <t>Allowance for Credit Losses on Loans</t>
        </is>
      </c>
      <c r="B9" s="4" t="inlineStr">
        <is>
          <t xml:space="preserve">Allowance for Credit Losses on Loans — ​ The ACLL is measured on a collective or pooled basis when similar risk characteristics exist. The first table of Footnote 4 illustrates the Company’s loan portfolio by ACLL risk pool. This pooling method is primarily based on the pool’s collateral type or the pool’s purpose and generally follows the Bank’s loan segmentation for regulatory reporting. For each of its loan pools, the Company uses a “static-pool” method, which analyzes historical closed pools of similar loans over their expected lives to attain a loss rate. This loss rate is then adjusted for current conditions and reasonable and supportable forecasts prior to being applied to the current balance of the analyzed pools. Adjustments to the historical loss rate for current conditions include differences in underwriting standards, portfolio mix, delinquency level, or term, as well as for changes in environmental conditions, such as changes in property values or other relevant factors. A one-year forecast adjustment to the historical loss rate is based on a forecast of the U.S. national unemployment rate, which has shown a relatively strong historical correlation to the Bank’s loan losses. For the CRE loan pool, a one-year forecast of CRE vacancy rates within the Company’s footprint was introduced into the Company’s CECL model during the third quarter of 2020 due to pandemic-driven changes in culture, including increased and prolonged work-from-home practices. This additional CRE-specific forecast factor drove a $2 million increase in the Company’s ACLL. Subsequent to one-year forecasts, loss rates are assumed to immediately revert back to long-term historical averages. ​ Loans that do not share risk characteristics are evaluated on an individual basis, with the Company choosing to individually evaluate all TDRs. Loans evaluated individually are not also included in the pooled evaluation. When management determines that a loan is collateral dependent and foreclosure is probable, expected credit losses are based on the fair value of the collateral at the reporting date, adjusted for selling costs if appropriate. ​ Determining Expected Loan Lives: Expected credit losses are estimated over the contractual loan term,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t>
        </is>
      </c>
    </row>
    <row r="10">
      <c r="A10" s="4" t="inlineStr">
        <is>
          <t>Troubled Debt Restructurings</t>
        </is>
      </c>
      <c r="B10" s="4" t="inlineStr">
        <is>
          <t xml:space="preserve">Troubled Debt Restructurings — A TDR is a situation where, due to a borrower’s financial difficulties, the Bank grants a concession to the borrower that the Bank would not otherwise have considered. The Company measures the ACLL for TDRs individually using either a discounted cash flow method or the collateral method, if the TDR is collateral dependent. TDRs whose ACLL is measured using a discounted cash flow method use the original pre-modification interest rate on the loan for discounting. ​ Performing loans receiving a COVID-19 accommodation are not classified as TDRs. ​ ● For additional discussion regarding loans accommodated due to COVID-19, see Footnote 4 “Loans and Allowance for Credit Losses” in this section of the filing. </t>
        </is>
      </c>
    </row>
    <row r="11">
      <c r="A11" s="4" t="inlineStr">
        <is>
          <t>Allowance for Credit Losses on Off-Balance Sheet Credit Exposures</t>
        </is>
      </c>
      <c r="B11" s="4" t="inlineStr">
        <is>
          <t>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likelihood that funding will occur is based on the historical usage rate of such commitments. A listing of off-balance sheet credit exposures the Company generally considers for an ACLC is illustrated in Footnote 9 in this section of the filing. ​ The ACLC is recorded as a component of other liabilities on the Company’s balance sheet. Any provision for the ACLC is recorded on the Company’s income statement as a component of other non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BASIS OF PRESENTATION AND SUMMARY OF SIGNIFICANT ACCOUNTING POLICIES</t>
        </is>
      </c>
    </row>
    <row r="4">
      <c r="A4" s="4" t="inlineStr">
        <is>
          <t>Schedules of Accounting Standards Updates</t>
        </is>
      </c>
      <c r="B4" s="4" t="inlineStr">
        <is>
          <t>The following table illustrates the impact of ASC 326 adoption: ​ ​ ​ ​ ​ ​ ​ ​ ​ ​ ​ ​ ​ Allowance for Credit Losses as of January 1, 2020 ​ ​ ​ As Reported ​ ​ ​ ​ Impact ​ ​ ​ Under ​ Pre-ASC 326 ​ of ASC 326 ​ (in thousands) ASC 326 Adoption Adoption ​ ​ ​ ​ ​ ​ ​ ​ ​ ​ ​ ​ Assets: ​ ​ ​ ​ ​ ​ ​ ​ ​ ​ Allowance for credit losses on debt securities: ​ ​ ​ ​ ​ ​ ​ ​ ​ ​ AFS debt securities - Corporate bonds ​ $ — ​ $ — ​ $ — ​ HTM debt securities - Corporate bond ​ ​ 51 ​ ​ — ​ ​ 51 ​ Allowance for credit losses on debt securities ​ $ 51 ​ $ — ​ $ 51 ​ ​ ​ ​ ​ ​ ​ ​ ​ ​ ​ ​ Allowance for credit losses on loans: ​ ​ ​ ​ ​ ​ ​ ​ ​ ​ Traditional Banking: ​ ​ ​ ​ ​ ​ ​ ​ ​ ​ Residential real estate: ​ ​ ​ ​ ​ ​ ​ ​ ​ ​ Owner occupied ​ $ 8,928 ​ $ 4,729 ​ $ 4,199 ​ Nonowner occupied ​ 1,885 ​ 1,737 148 ​ Commercial real estate ​ 10,759 ​ 10,486 273 ​ Construction &amp; land development ​ 3,599 ​ 2,152 1,447 ​ Commercial &amp; industrial ​ 1,564 ​ 2,882 (1,318) ​ Lease financing receivables ​ 147 ​ 147 — ​ Aircraft ​ ​ 176 ​ ​ 176 ​ ​ — ​ Home equity ​ 4,373 ​ 2,721 1,652 ​ Consumer: ​ ​ ​ ​ ​ ​ ​ ​ ​ ​ Credit cards ​ 1,053 ​ 1,020 33 ​ Overdrafts ​ 1,169 ​ 1,169 — ​ Automobile loans ​ 605 ​ 612 (7) ​ Other consumer ​ 681 ​ 374 307 ​ Total Traditional Banking ​ ​ 34,939 ​ ​ 28,205 ​ ​ 6,734 ​ Warehouse lines of credit ​ 1,794 ​ 1,794 — ​ Total Core Banking ​ ​ 36,733 ​ ​ 29,999 ​ ​ 6,734 ​ ​ ​ ​ ​ ​ ​ ​ ​ ​ ​ ​ Republic Processing Group: ​ ​ ​ ​ ​ ​ ​ ​ ​ ​ Tax Refund Solutions: ​ ​ ​ ​ ​ ​ ​ ​ ​ ​ Easy Advances ​ ​ — ​ ​ — ​ ​ — ​ Other TRS loans ​ ​ 234 ​ ​ 234 ​ ​ — ​ Republic Credit Solutions ​ 13,118 ​ 13,118 — ​ Total Republic Processing Group ​ ​ 13,352 ​ ​ 13,352 ​ ​ — ​ ​ ​ ​ ​ ​ ​ ​ ​ ​ ​ ​ Allowance for credit losses on loans ​ $ 50,085 ​ $ 43,351 $ 6,734 ​ ​ ​ ​ ​ ​ ​ ​ ​ ​ ​ ​ Liabilities: ​ ​ ​ ​ ​ ​ ​ ​ ​ ​ Allowance for credit losses on OBS credit exposures ​ $ 456 ​ $ — ​ $ 456 ​ ​ The following ASUs were also adopted by the Company during the nine months ended September 30, 2020: ​ ​ ​ ​ ​ ​ ​ ​ ​ ​ ​ ​ ASU. No. Topic Nature of Update Date Adopted Method of Adoption Financial Statement Impact 2017-04 ​ Intangibles - Goodwill and Other (Topic 350) ​ This ASU simplifies goodwill impairment testing by eliminating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 January 1, 2020 ​ Prospectively ​ Immaterial ​ ​ ​ ​ ​ ​ ​ ​ ​ ​ ​ 2020-04 ​ Reference Rate Reform (Topic 848): Facilitation of the Effects of Reference Rate Reform on Financial Reporting ​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during the global market-wide reference rate transition period; therefore, it will be in effect for a limited time through December 31, 2022. ​ March 12, 2020 ​ Prospectively ​ This ASU is expected to assist in the Company's transition away from LIBOR as a reference rate. The following ASU was issued prior to September 30, 2020 and is considered relevant to the Company’s financial statements. Generally, if an issued-but-not-yet-effective ASU with an expected immaterial impact to the Company has been disclosed in prior Company financial statements, it will not be included below. ​ ​ ​ ​ ​ ​ ​ ​ ​ ​ ​ ​ ASU. No. ​ Topic ​ Nature of Update ​ Date Adoption Required ​ Permitted Adoption Methods ​ Expected Financial Statement Impact 2020-08 ​ Codification Improvements to Subtopic 310-20, ​ This ASU clarifies that an entity should re-evaluate whether a callable debt security is within the scope of ASC paragraph 310-20-35-33 for each reporting period. ​ January 1, 2021 ​ Prospectively ​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gross amortized cost and fair value of available-for-sale debt securities and the related gross unrealized gains and losses recognized in accumulated other comprehensive income</t>
        </is>
      </c>
      <c r="B4" s="4" t="inlineStr">
        <is>
          <t>​ ​ ​ ​ ​ ​ ​ ​ ​ ​ ​ ​ ​ ​ ​ ​ ​ ​ ​ Gross Gross Allowance ​ ​ ​ Amortized ​ Unrealized ​ Unrealized ​ for Fair September 30, 2020 (in thousands) ​ Cost ​ Gains ​ Losses ​ Credit Losses Value ​ ​ ​ ​ ​ ​ ​ ​ ​ ​ ​ ​ ​ ​ ​ ​ U.S. Treasury securities and U.S. Government agencies ​ $ 235,216 ​ $ 1,897 ​ $ (47) ​ $ — ​ $ 237,066 Private label mortgage backed security ​ 1,765 ​ 1,239 ​ — ​ — ​ 3,004 Mortgage backed securities - residential ​ 234,025 ​ 8,646 ​ (1) ​ — ​ 242,670 Collateralized mortgage obligations ​ 52,841 ​ 938 ​ (19) ​ — ​ 53,760 Corporate bonds ​ 10,000 ​ — ​ (30) ​ (52) ​ 9,918 Trust preferred security ​ 3,618 ​ 182 ​ — ​ — ​ 3,800 Total available-for-sale debt securities ​ $ 537,465 ​ $ 12,902 ​ $ (97) ​ $ (52) ​ $ 550,218 ​ ​ ​ ​ ​ ​ ​ ​ ​ ​ ​ ​ ​ ​ ​ ​ ​ ​ ​ ​ Gross Gross Allowance ​ ​ ​ Amortized ​ Unrealized ​ Unrealized ​ for Fair December 31, 2019 (in thousands) ​ Cost ​ Gains ​ Losses ​ Credit Losses Value ​ ​ ​ ​ ​ ​ ​ ​ ​ ​ ​ ​ ​ ​ ​ ​ U.S. Treasury securities and U.S. Government agencies ​ $ 134,765 ​ $ 59 ​ $ (184) ​ ​ NA ​ $ 134,640 Private label mortgage backed security ​ 2,210 ​ 1,285 ​ — ​ ​ NA ​ 3,495 Mortgage backed securities - residential ​ 253,288 ​ 2,916 ​ (357) ​ ​ NA ​ 255,847 Collateralized mortgage obligations ​ 63,284 ​ 258 ​ (171) ​ ​ NA ​ 63,371 Corporate bonds ​ 10,000 ​ 2 ​ — ​ ​ NA ​ 10,002 Trust preferred security ​ 3,575 ​ 425 ​ — ​ ​ NA ​ 4,000 Total available-for-sale debt securities ​ $ 467,122 ​ $ 4,945 ​ $ (712) ​ ​ NA ​ $ 471,355</t>
        </is>
      </c>
    </row>
    <row r="5">
      <c r="A5" s="4" t="inlineStr">
        <is>
          <t>Schedule of carrying value, gross unrecognized gains and losses, and fair value of held-to-maturity debt securities</t>
        </is>
      </c>
      <c r="B5" s="4" t="inlineStr">
        <is>
          <t>​ ​ ​ ​ ​ ​ ​ ​ ​ ​ ​ ​ ​ ​ ​ ​ ​ ​ ​ Gross Gross ​ Allowance ​ ​ Carrying ​ Unrecognized ​ Unrecognized ​ Fair ​ for September 30, 2020 (in thousands) ​ Value ​ Gains ​ Losses ​ Value ​ Credit Losses ​ ​ ​ ​ ​ ​ ​ ​ ​ ​ ​ ​ ​ ​ ​ ​ Mortgage backed securities - residential ​ $ 100 ​ $ 5 ​ $ — ​ $ 105 ​ $ — Collateralized mortgage obligations ​ 14,118 ​ 183 ​ — ​ 14,301 ​ — Corporate bonds ​ 39,989 ​ 403 ​ — ​ 40,392 ​ (295) Obligations of state and political subdivisions ​ ​ 356 ​ ​ 9 ​ ​ — ​ ​ 365 ​ ​ — Total held-to-maturity debt securities ​ $ 54,563 ​ $ 600 ​ $ — ​ $ 55,163 ​ $ (295) ​ ​ ​ ​ ​ ​ ​ ​ ​ ​ ​ ​ ​ ​ ​ ​ ​ ​ ​ ​ Gross Gross ​ Allowance ​ ​ Carrying ​ Unrecognized ​ Unrecognized ​ Fair ​ for December 31, 2019 (in thousands) ​ Value ​ Gains ​ Losses ​ Value ​ Credit Losses ​ ​ ​ ​ ​ ​ ​ ​ ​ ​ ​ ​ ​ ​ ​ ​ Mortgage backed securities - residential ​ $ 104 ​ $ 6 ​ $ — ​ $ 110 ​ ​ NA Collateralized mortgage obligations ​ 16,970 ​ 94 ​ (21) ​ 17,043 ​ NA Corporate bonds ​ 44,995 ​ 544 ​ — ​ 45,539 ​ NA Obligations of state and political subdivisions ​ ​ 462 ​ ​ 2 ​ ​ — ​ ​ 464 ​ NA Total held-to-maturity debt securities ​ $ 62,531 ​ $ 646 ​ $ (21) ​ $ 63,156 ​ NA</t>
        </is>
      </c>
    </row>
    <row r="6">
      <c r="A6" s="4" t="inlineStr">
        <is>
          <t>Schedule of amortized cost and fair value of debt securities by contractual maturity</t>
        </is>
      </c>
      <c r="B6" s="4" t="inlineStr">
        <is>
          <t>​ ​ ​ ​ ​ ​ ​ ​ ​ ​ ​ ​ ​ ​ ​ ​ ​ Available-for-Sale ​ Held-to-Maturity ​ ​ Debt Securities ​ Debt Securities ​ Amortized Fair Carrying Fair September 30, 2020 (in thousands) ​ Cost ​ Value ​ Value ​ Value ​ ​ ​ ​ ​ ​ ​ ​ ​ ​ ​ ​ ​ Due in one year or less ​ $ 9,941 ​ $ 10,040 ​ $ 110 ​ $ 112 ​ Due from one year to five years ​ 235,275 ​ 236,944 ​ 35,281 ​ 35,660 ​ Due from five years to ten years ​ — ​ — ​ 4,954 ​ 4,985 ​ Due beyond ten years ​ 3,618 ​ 3,800 ​ — ​ — ​ Private label mortgage backed security ​ 1,765 ​ 3,004 ​ — ​ — ​ Mortgage backed securities - residential ​ 234,025 ​ 242,670 ​ 100 ​ 105 ​ Collateralized mortgage obligations ​ 52,841 ​ 53,760 ​ 14,118 ​ 14,301 ​ Total debt securities ​ $ 537,465 ​ $ 550,218 ​ $ 54,563 ​ $ 55,163 ​</t>
        </is>
      </c>
    </row>
    <row r="7">
      <c r="A7" s="4" t="inlineStr">
        <is>
          <t>Schedule of debt securities with unrealized losses</t>
        </is>
      </c>
      <c r="B7" s="4" t="inlineStr">
        <is>
          <t>​ ​ ​ ​ ​ ​ ​ ​ ​ ​ ​ ​ ​ ​ ​ ​ ​ ​ ​ ​ ​ ​ ​ Less than 12 months ​ 12 months or more ​ Total ​ ​ ​ Unrealized ​ ​ Unrealized ​ ​ Unrealized September 30, 2020 (in thousands) ​ Fair Value ​ Losses ​ Fair Value ​ Losses ​ Fair Value ​ Losses ​ ​ ​ ​ ​ ​ ​ ​ ​ ​ ​ ​ ​ ​ ​ ​ ​ ​ ​ ​ Available-for-sale debt securities: ​ ​ ​ ​ ​ ​ ​ ​ ​ ​ ​ ​ ​ ​ ​ ​ ​ ​ ​ U.S. Treasury securities and U.S. Government agencies ​ $ 39,951 ​ $ (47) ​ $ — ​ $ — ​ $ 39,951 ​ $ (47) ​ Mortgage backed securities - residential ​ ​ 447 ​ ​ (1) ​ ​ — ​ ​ — ​ ​ 447 ​ $ (1) ​ Collateralized mortgage obligations ​ ​ 8,282 ​ ​ (19) ​ ​ — ​ ​ — ​ ​ 8,282 ​ ​ (19) ​ Total available-for-sale debt securities ​ $ 48,680 ​ $ (67) ​ $ — ​ $ — ​ $ 48,680 ​ $ (67) ​ ​ ​ ​ Debt securities with unrealized losses at December 31, 2019, aggregated by investment category and length of time in a continuous unrealized loss position, were as follows: ​ ​ ​ ​ ​ ​ ​ ​ ​ ​ ​ ​ ​ ​ ​ ​ ​ ​ ​ ​ ​ ​ ​ Less than 12 months ​ 12 months or more ​ Total ​ ​ ​ Unrealized ​ ​ Unrealized ​ ​ Unrealized December 31, 2019 (in thousands) ​ Fair Value ​ Losses ​ Fair Value ​ Losses ​ Fair Value ​ Losses ​ ​ ​ ​ ​ ​ ​ ​ ​ ​ ​ ​ ​ ​ ​ ​ ​ ​ ​ ​ Available-for-sale debt securities: ​ ​ ​ ​ ​ ​ ​ ​ ​ ​ ​ ​ ​ ​ ​ ​ ​ ​ ​ U.S. Treasury securities and U.S. Government agencies ​ $ 40,165 ​ $ (176) ​ $ 14,992 ​ $ (8) ​ $ 55,157 ​ $ (184) ​ Mortgage backed securities - residential ​ ​ 65,630 ​ ​ (269) ​ ​ 16,633 ​ ​ (88) ​ ​ 82,263 ​ ​ (357) ​ Collateralized mortgage obligations ​ ​ 12,444 ​ ​ (36) ​ ​ 10,738 ​ ​ (135) ​ ​ 23,182 ​ ​ (171) ​ Total available-for-sale debt securities ​ $ 118,239 ​ $ (481) ​ $ 42,363 ​ $ (231) ​ $ 160,602 ​ $ (712) ​ ​ ​ ​ ​ ​ ​ ​ ​ ​ ​ ​ ​ ​ ​ ​ ​ ​ ​ ​ ​ ​ ​ ​ ​ Less than 12 months ​ 12 months or more ​ Total ​ ​ ​ Unrealized ​ ​ Unrealized ​ ​ Unrealized December 31, 2019 (in thousands) ​ Fair Value ​ Losses ​ Fair Value ​ Losses ​ Fair Value ​ Losses ​ ​ ​ ​ ​ ​ ​ ​ ​ ​ ​ ​ ​ ​ ​ ​ ​ ​ ​ ​ Held-to-maturity debt securities: ​ ​ ​ ​ ​ ​ ​ ​ ​ ​ ​ ​ ​ ​ ​ ​ ​ ​ ​ Collateralized mortgage obligations ​ $ 4 ​ $ (2) ​ $ 4,827 ​ $ (19) ​ $ 4,831 ​ $ (21) ​ Total held-to-maturity debt securities: ​ $ 4 ​ $ (2) ​ $ 4,827 ​ $ (19) ​ $ 4,831 ​ $ (21) ​</t>
        </is>
      </c>
    </row>
    <row r="8">
      <c r="A8" s="4" t="inlineStr">
        <is>
          <t>Schedule of allowance for credit losses on investment</t>
        </is>
      </c>
      <c r="B8" s="4" t="inlineStr">
        <is>
          <t>​ ​ ​ ​ ​ ​ ​ ​ ​ ​ ​ ​ ​ ​ ​ ​ ​ ​ ​ ​ ​ ​ ​ ​ ACLS Rollforward ​ ​ ​ Three Months Ended September 30, 2020 ​ ​ ​ Beginning ​ ASC 326 ​ ​ ​ Charge- ​ ​ ​ Ending (in thousands) ​ ​ Balance ​ Adoption ​ Provision ​ offs ​ Recoveries ​ Balance ​ ​ ​ ​ ​ ​ ​ ​ ​ ​ ​ ​ ​ ​ ​ ​ ​ ​ ​ ​ Available-for-Sale Securities: ​ ​ ​ ​ ​ ​ ​ ​ ​ ​ ​ ​ ​ ​ ​ ​ ​ ​ ​ Corporate Bonds ​ ​ $ 126 ​ $ — ​ $ (74) ​ $ — ​ $ — ​ $ 52 Held-to-Maturity Securities: ​ ​ ​ ​ ​ ​ ​ ​ ​ ​ ​ ​ ​ ​ ​ ​ ​ ​ ​ Corporate Bonds ​ ​ ​ 147 ​ ​ — ​ ​ 148 ​ ​ — ​ ​ — ​ ​ 295 ​ ​ ​ ​ ​ ​ ​ ​ ​ ​ ​ ​ ​ ​ ​ ​ ​ ​ ​ ​ Total ​ ​ $ 273 ​ $ — ​ $ 74 ​ $ — ​ $ — ​ $ 347 ​ ​ ​ ​ ​ ​ ​ ​ ​ ​ ​ ​ ​ ​ ​ ​ ​ ​ ​ ​ ​ ​ ​ ​ ACLS Rollforward ​ ​ ​ Nine Months Ended September 30, 2020 ​ ​ ​ Beginning ​ ASC 326 ​ ​ ​ Charge- ​ ​ ​ Ending (in thousands) ​ ​ Balance ​ Adoption ​ Provision ​ offs ​ Recoveries ​ Balance ​ ​ ​ ​ ​ ​ ​ ​ ​ ​ ​ ​ ​ ​ ​ ​ ​ ​ ​ ​ Available-for-Sale Securities: ​ ​ ​ ​ ​ ​ ​ ​ ​ ​ ​ ​ ​ ​ ​ ​ ​ ​ ​ Corporate Bonds ​ ​ $ — ​ $ — ​ $ 52 ​ $ — ​ $ — ​ $ 52 Held-to-Maturity Securities: ​ ​ ​ ​ ​ ​ ​ ​ ​ ​ ​ ​ ​ ​ ​ ​ ​ ​ ​ Corporate Bonds ​ ​ ​ — ​ ​ 51 ​ ​ 244 ​ ​ — ​ ​ — ​ ​ 295 ​ ​ ​ ​ ​ ​ ​ ​ ​ ​ ​ ​ ​ ​ ​ ​ ​ ​ ​ ​ Total ​ ​ $ — ​ $ 51 ​ $ 296 ​ $ — ​ $ — ​ $ 347</t>
        </is>
      </c>
    </row>
    <row r="9">
      <c r="A9" s="4" t="inlineStr">
        <is>
          <t>Schedule of pledged investment securities</t>
        </is>
      </c>
      <c r="B9" s="4" t="inlineStr">
        <is>
          <t>​ ​ ​ ​ ​ ​ ​ ​ ​ (in thousands) September 30, 2020 December 31, 2019 ​ ​ ​ ​ ​ ​ ​ ​ Carrying amount ​ $ 229,683 ​ $ 229,700 ​ Fair value ​ 229,762 ​ 229,706 ​</t>
        </is>
      </c>
    </row>
    <row r="10">
      <c r="A10" s="4" t="inlineStr">
        <is>
          <t>Schedule of carrying value, gross unrealized gains and losses, and fair value of equity securities with readily determinable fair values</t>
        </is>
      </c>
      <c r="B10" s="4" t="inlineStr">
        <is>
          <t>​ ​ ​ ​ ​ ​ ​ ​ ​ ​ ​ ​ ​ ​ ​ ​ ​ Gross Gross ​ ​ ​ Amortized ​ Unrealized ​ Unrealized ​ Fair September 30, 2020 (in thousands) ​ Cost ​ Gains ​ Losses ​ Value ​ ​ ​ ​ ​ ​ ​ ​ ​ ​ ​ ​ ​ ​ Freddie Mac preferred stock ​ $ — ​ $ 536 ​ $ — ​ $ 536 ​ Community Reinvestment Act mutual fund ​ 2,500 ​ 34 ​ — ​ 2,534 ​ Total equity securities with readily determinable fair values ​ $ 2,500 ​ $ 570 ​ $ — ​ $ 3,070 ​ ​ ​ ​ ​ ​ ​ ​ ​ ​ ​ ​ ​ ​ ​ ​ ​ ​ Gross Gross ​ ​ ​ Amortized ​ Unrealized ​ Unrealized ​ Fair December 31, 2019 (in thousands) ​ Cost ​ Gains ​ Losses ​ Value ​ ​ ​ ​ ​ ​ ​ ​ ​ ​ ​ ​ ​ ​ Freddie Mac preferred stock ​ $ — ​ $ 714 ​ $ — ​ $ 714 ​ Community Reinvestment Act mutual fund ​ 2,500 ​ — ​ (26) ​ 2,474 ​ Total equity securities with readily determinable fair values ​ $ 2,500 ​ $ 714 ​ $ (26) ​ $ 3,188 ​</t>
        </is>
      </c>
    </row>
    <row r="11">
      <c r="A11" s="4" t="inlineStr">
        <is>
          <t>Schedule of equity securities with readily determinable fair values, the gross realized and unrealized gains and losses recognized in the Company's consolidated statements of income</t>
        </is>
      </c>
      <c r="B11" s="4" t="inlineStr">
        <is>
          <t>​ ​ ​ ​ ​ ​ ​ ​ ​ ​ ​ ​ ​ ​ ​ ​ ​ ​ ​ ​ ​ ​ ​ Gains (Losses) Recognized on Equity Securities ​ ​ ​ Three Months Ended September 30, 2020 Three Months Ended September 30, 2019 (in thousands) Realized Unrealized Total Realized Unrealized Total ​ ​ ​ ​ ​ ​ ​ ​ ​ ​ ​ ​ ​ ​ ​ ​ ​ ​ ​ ​ ​ Freddie Mac preferred stock ​ $ — ​ $ 50 ​ $ 50 ​ $ — ​ $ 95 ​ $ 95 ​ Community Reinvestment Act mutual fund ​ — ​ 4 ​ 4 ​ — ​ 19 ​ 19 ​ Total equity securities with readily determinable fair value ​ $ — ​ $ 54 ​ $ 54 ​ $ — ​ $ 114 ​ $ 114 ​ ​ ​ ​ ​ ​ ​ ​ ​ ​ ​ ​ ​ ​ ​ ​ ​ ​ ​ ​ ​ ​ ​ ​ ​ ​ ​ ​ Gains (Losses) Recognized on Equity Securities ​ ​ ​ Nine Months Ended September 30, 2020 Nine Months Ended September 30, 2019 ​ (in thousands) ​ Realized ​ Unrealized ​ Total ​ Realized ​ Unrealized ​ Total ​ ​ ​ ​ ​ ​ ​ ​ ​ ​ ​ ​ ​ ​ ​ ​ ​ ​ ​ ​ ​ Freddie Mac preferred stock ​ $ — ​ $ (178) ​ $ (178) ​ $ — ​ $ 472 ​ $ 472 ​ Community Reinvestment Act mutual fund ​ — ​ 60 ​ 60 ​ — ​ 89 ​ 89 ​ Total equity securities with readily determinable fair value ​ $ — ​ $ (118) ​ $ (118) ​ $ — ​ $ 561 ​ $ 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9 Months Ended</t>
        </is>
      </c>
    </row>
    <row r="2">
      <c r="B2" s="2" t="inlineStr">
        <is>
          <t>Sep. 30, 2020</t>
        </is>
      </c>
    </row>
    <row r="3">
      <c r="A3" s="3" t="inlineStr">
        <is>
          <t>LOANS HELD FOR SALE.</t>
        </is>
      </c>
    </row>
    <row r="4">
      <c r="A4" s="4" t="inlineStr">
        <is>
          <t>Schedule of activity of consumer loans held for sale and carried at fair value</t>
        </is>
      </c>
      <c r="B4" s="4" t="inlineStr">
        <is>
          <t>​ ​ ​ ​ ​ ​ ​ ​ ​ ​ ​ ​ ​ ​ ​ ​ Three Months Ended ​ Nine Months Ended ​ ​ ​ September 30, ​ September 30, ​ (in thousands) ​ 2020 2019 2020 2019 ​ ​ ​ ​ ​ ​ ​ ​ ​ ​ ​ ​ ​ ​ ​ Balance, beginning of period ​ $ 164 ​ $ — ​ $ 598 ​ $ — ​ Origination of consumer loans held for sale ​ 1,559 ​ — ​ 49,300 ​ — ​ Proceeds from the sale of consumer loans held for sale ​ (1,321) ​ — ​ (50,872) ​ — ​ Net gain on sale of consumer loans held for sale ​ 47 ​ — ​ 1,423 ​ — ​ Balance, end of period ​ $ 449 ​ $ — ​ $ 449 ​ $ — ​</t>
        </is>
      </c>
    </row>
    <row r="5">
      <c r="A5" s="4" t="inlineStr">
        <is>
          <t>Schedule of activity of consumer loans held for sale and carried at lower of cost or fair value</t>
        </is>
      </c>
      <c r="B5" s="4" t="inlineStr">
        <is>
          <t>​ ​ ​ ​ ​ ​ ​ ​ ​ ​ ​ ​ ​ ​ ​ ​ Three Months Ended Nine Months Ended ​ ​ September 30, ​ September 30, ​ (in thousands) ​ 2020 2019 2020 2019 ​ ​ ​ ​ ​ ​ ​ ​ ​ ​ ​ ​ ​ ​ ​ Balance, beginning of period ​ $ 12,801 ​ $ 37,609 ​ $ 11,646 ​ $ 12,838 ​ Origination of consumer loans held for sale ​ 107,518 ​ 187,856 ​ 342,388 ​ 534,268 ​ Proceeds from the sale of consumer loans held for sale ​ (109,669) ​ (208,211) ​ (344,919) ​ (532,471) ​ Net gain on sale of consumer loans held for sale ​ 793 ​ 1,250 ​ 2,328 ​ 3,869 ​ Balance, end of period ​ $ 11,443 ​ $ 18,504 ​ $ 11,443 ​ $ 18,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9 Months Ended</t>
        </is>
      </c>
    </row>
    <row r="2">
      <c r="B2" s="2" t="inlineStr">
        <is>
          <t>Sep. 30, 2020</t>
        </is>
      </c>
    </row>
    <row r="3">
      <c r="A3" s="3" t="inlineStr">
        <is>
          <t>Loans and allowance for loan and losses</t>
        </is>
      </c>
    </row>
    <row r="4">
      <c r="A4" s="4" t="inlineStr">
        <is>
          <t>Schedule of composition of loan portfolio</t>
        </is>
      </c>
      <c r="B4" s="4" t="inlineStr">
        <is>
          <t>​ ​ ​ ​ ​ ​ ​ ​ ​ (in thousands) September 30, 2020 December 31, 2019 ​ ​ ​ ​ ​ ​ ​ ​ Traditional Banking: ​ ​ ​ ​ ​ ​ ​ Residential real estate: ​ ​ ​ ​ ​ ​ ​ Owner occupied ​ $ 885,011 ​ $ 949,568 ​ Nonowner occupied ​ 256,319 ​ 258,803 ​ Commercial real estate ​ 1,308,867 ​ 1,303,000 ​ Construction &amp; land development ​ 142,465 ​ 159,702 ​ Commercial &amp; industrial ​ 337,925 ​ 468,209 ​ Paycheck Protection Program ​ ​ 514,550 ​ ​ — ​ Lease financing receivables ​ 11,204 ​ 14,040 ​ Aircraft ​ ​ 87,555 ​ ​ 58,941 ​ Home equity ​ 252,839 ​ 293,186 ​ Consumer: ​ ​ ​ ​ ​ ​ ​ Credit cards ​ 14,373 ​ 17,836 ​ Overdrafts ​ 705 ​ 1,522 ​ Automobile loans ​ 35,683 ​ 52,923 ​ Other consumer ​ 9,008 ​ 18,201 ​ Total Traditional Banking ​ ​ 3,856,504 ​ ​ 3,595,931 ​ Warehouse lines of credit* ​ 1,028,675 ​ 717,458 ​ Total Core Banking ​ ​ 4,885,179 ​ ​ 4,313,389 ​ ​ ​ ​ ​ ​ ​ ​ ​ Republic Processing Group*: ​ ​ ​ ​ ​ ​ Tax Refund Solutions: ​ ​ ​ ​ ​ ​ ​ Easy Advances ​ ​ — ​ ​ — ​ Other TRS loans ​ ​ 233 ​ ​ 14,365 ​ Republic Credit Solutions ​ ​ 108,962 ​ 105,397 ​ Total Republic Processing Group ​ ​ 109,195 ​ ​ 119,762 ​ ​ ​ ​ ​ ​ ​ ​ ​ Total loans** ​ 4,994,374 ​ 4,433,151 ​ Allowance for credit losses ​ (59,891) ​ (43,351) ​ ​ ​ ​ ​ ​ ​ ​ ​ Total loans, net ​ $ 4,934,483 ​ $ 4,389,800 ​ *Identifies loans to borrowers located primarily outside of the Bank’s market footprint. ** Total loans are presented inclusive of premiums, discounts and net loan origination fees and costs. See table directly below for expanded detail. ​</t>
        </is>
      </c>
    </row>
    <row r="5">
      <c r="A5" s="4" t="inlineStr">
        <is>
          <t>Schedule that reconciles the contractually receivable and carrying amounts of loans</t>
        </is>
      </c>
      <c r="B5" s="4" t="inlineStr">
        <is>
          <t>​ ​ ​ ​ ​ ​ ​ ​ ​ (in thousands) September 30, 2020 December 31, 2019 ​ ​ ​ ​ ​ ​ ​ ​ Contractually receivable ​ $ 5,006,351 ​ $ 4,432,351 ​ Unearned income ​ (805) ​ (1,139) ​ Unamortized premiums ​ 249 ​ 366 ​ Unaccreted discounts ​ (1,040) ​ (2,534) ​ PPP net unamortized deferred origination fees and costs ​ ​ (13,386) ​ ​ — ​ Other net unamortized deferred origination fees and costs ​ 3,005 ​ 4,107 ​ Carrying value of loans ​ $ 4,994,374 ​ $ 4,433,151 ​ ​</t>
        </is>
      </c>
    </row>
    <row r="6">
      <c r="A6" s="4" t="inlineStr">
        <is>
          <t>Schedule of the risk category of loans by class of loans based on the bank's internal analysis performed</t>
        </is>
      </c>
      <c r="B6" s="4" t="inlineStr">
        <is>
          <t xml:space="preserve">​ ​ ​ ​ ​ ​ ​ ​ ​ ​ ​ ​ ​ ​ ​ ​ ​ ​ ​ ​ ​ ​ ​ ​ ​ ​ ​ ​ ​ ​ ​ ​ ​ ​ ​ ​ ​ ​ ​ ​ ​ ​ Revolving Loans ​ Revolving Loans ​ ​ ​ (in thousands) ​ Term Loans Amortized Cost Basis by Origination Year ​ Amortized ​ Converted ​ ​ ​ As of September 30, 2020 ​ 2020 ​ 2019 ​ 2018 ​ 2017 ​ Prior ​ Cost Basis ​ to Term ​ Total ​ ​ ​ ​ ​ ​ ​ ​ ​ ​ ​ ​ ​ ​ ​ ​ ​ ​ ​ ​ ​ ​ ​ ​ ​ Residential real estate owner occupied: ​ ​ ​ ​ ​ ​ ​ ​ ​ ​ ​ ​ ​ ​ ​ ​ ​ ​ ​ ​ ​ ​ ​ ​ Risk Rating ​ ​ ​ ​ ​ ​ ​ ​ ​ ​ ​ ​ ​ ​ ​ ​ ​ ​ ​ ​ ​ ​ ​ ​ Pass or not rated ​ $ 167,130 ​ $ 151,524 ​ $ 93,344 ​ $ 75,143 ​ $ 369,495 ​ $ — ​ $ — ​ $ 856,636 Special Mention ​ ​ — ​ ​ — ​ ​ 44 ​ ​ 1,619 ​ ​ 9,310 ​ ​ — ​ ​ — ​ ​ 10,973 Substandard ​ ​ 394 ​ ​ 1,405 ​ ​ 813 ​ ​ 673 ​ ​ 14,117 ​ ​ — ​ ​ — ​ ​ 17,402 Doubtful ​ ​ — ​ ​ — ​ ​ — ​ ​ — ​ ​ — ​ ​ — ​ ​ — ​ ​ — Total ​ $ 167,524 ​ $ 152,929 ​ $ 94,201 ​ $ 77,435 ​ $ 392,922 ​ $ — ​ $ — ​ $ 885,011 ​ ​ ​ ​ ​ ​ ​ ​ ​ ​ ​ ​ ​ ​ ​ ​ ​ ​ ​ ​ ​ ​ ​ ​ ​ Residential real estate nonowner occupied: ​ ​ ​ ​ ​ ​ ​ ​ ​ ​ ​ ​ ​ ​ ​ ​ ​ ​ ​ ​ ​ ​ ​ ​ Risk Rating ​ ​ ​ ​ ​ ​ ​ ​ ​ ​ ​ ​ ​ ​ ​ ​ ​ ​ ​ ​ ​ ​ ​ ​ Pass or not rated ​ $ 41,458 ​ $ 68,635 ​ $ 50,298 ​ $ 48,808 ​ $ 46,364 ​ $ — ​ $ — ​ $ 255,563 Special Mention ​ ​ — ​ ​ — ​ ​ — ​ ​ — ​ ​ — ​ ​ — ​ ​ — ​ ​ — Substandard ​ ​ — ​ ​ — ​ ​ — ​ ​ — ​ ​ 756 ​ ​ — ​ ​ — ​ ​ 756 Doubtful ​ ​ — ​ ​ — ​ ​ — ​ ​ — ​ ​ — ​ ​ — ​ ​ — ​ ​ — Total ​ $ 41,458 ​ $ 68,635 ​ $ 50,298 ​ $ 48,808 ​ $ 47,120 ​ $ — ​ $ — ​ $ 256,319 ​ ​ ​ ​ ​ ​ ​ ​ ​ ​ ​ ​ ​ ​ ​ ​ ​ ​ ​ ​ ​ ​ ​ ​ ​ Commercial real estate: ​ ​ ​ ​ ​ ​ ​ ​ ​ ​ ​ ​ ​ ​ ​ ​ ​ ​ ​ ​ ​ ​ ​ ​ Risk Rating ​ ​ ​ ​ ​ ​ ​ ​ ​ ​ ​ ​ ​ ​ ​ ​ ​ ​ ​ ​ ​ ​ ​ ​ Pass or not rated ​ $ 200,958 ​ $ 305,221 ​ $ 194,215 ​ $ 197,348 ​ $ 358,958 ​ $ — ​ $ 34,162 ​ $ 1,290,862 Special Mention ​ ​ — ​ ​ 1,988 ​ ​ 120 ​ ​ 1,250 ​ ​ 2,830 ​ ​ — ​ ​ — ​ ​ 6,188 Substandard ​ ​ 2,964 ​ ​ 423 ​ ​ — ​ ​ 1,197 ​ ​ 4,413 ​ ​ — ​ ​ 2,820 ​ ​ 11,817 Doubtful ​ ​ — ​ ​ — ​ ​ — ​ ​ — ​ ​ — ​ ​ — ​ ​ — ​ ​ — Total ​ $ 203,922 ​ $ 307,632 ​ $ 194,335 ​ $ 199,795 ​ $ 366,201 ​ $ — ​ $ 36,982 ​ $ 1,308,867 ​ ​ ​ ​ ​ ​ ​ ​ ​ ​ ​ ​ ​ ​ ​ ​ ​ ​ ​ ​ ​ ​ ​ ​ ​ Construction and land development: ​ ​ ​ ​ ​ ​ ​ ​ ​ ​ ​ ​ ​ ​ ​ ​ ​ ​ ​ ​ ​ ​ ​ ​ Risk Rating ​ ​ ​ ​ ​ ​ ​ ​ ​ ​ ​ ​ ​ ​ ​ ​ ​ ​ ​ ​ ​ ​ ​ ​ Pass or not rated ​ $ 50,950 ​ $ 44,658 ​ $ 18,195 ​ $ 5,563 ​ $ 20,508 ​ $ — ​ $ — ​ $ 139,874 Special Mention ​ ​ — ​ ​ 2,409 ​ ​ — ​ ​ — ​ ​ — ​ ​ — ​ ​ — ​ ​ 2,409 Substandard ​ ​ 134 ​ ​ 48 ​ ​ — ​ ​ — ​ ​ — ​ ​ — ​ ​ — ​ ​ 182 Doubtful ​ ​ — ​ ​ — ​ ​ — ​ ​ — ​ ​ — ​ ​ — ​ ​ — ​ ​ — Total ​ $ 51,084 ​ $ 47,115 ​ $ 18,195 ​ $ 5,563 ​ $ 20,508 ​ $ — ​ $ — ​ $ 142,465 ​ ​ ​ ​ ​ ​ ​ ​ ​ ​ ​ ​ ​ ​ ​ ​ ​ ​ ​ ​ ​ ​ ​ ​ ​ Commercial and industrial: ​ ​ ​ ​ ​ ​ ​ ​ ​ ​ ​ ​ ​ ​ ​ ​ ​ ​ ​ ​ ​ ​ ​ ​ Risk Rating ​ ​ ​ ​ ​ ​ ​ ​ ​ ​ ​ ​ ​ ​ ​ ​ ​ ​ ​ ​ ​ ​ ​ ​ Pass or not rated ​ $ 101,782 ​ $ 106,292 ​ $ 40,773 ​ $ 36,229 ​ $ 50,249 ​ $ — ​ $ — ​ $ 335,325 Special Mention ​ ​ 627 ​ ​ — ​ ​ — ​ ​ — ​ ​ 20 ​ ​ — ​ ​ — ​ ​ 647 Substandard ​ ​ 1,477 ​ ​ 476 ​ ​ — ​ ​ — ​ ​ — ​ ​ — ​ ​ — ​ ​ 1,953 Doubtful ​ ​ — ​ ​ — ​ ​ — ​ ​ — ​ ​ — ​ ​ — ​ ​ — ​ ​ — Total ​ $ 103,886 ​ $ 106,768 ​ $ 40,773 ​ $ 36,229 ​ $ 50,269 ​ $ — ​ $ — ​ $ 337,925 ​ ​ ​ ​ ​ ​ ​ ​ ​ ​ ​ ​ ​ ​ ​ ​ ​ ​ ​ ​ ​ ​ ​ ​ ​ Paycheck Protection Program: ​ ​ ​ ​ ​ ​ ​ ​ ​ ​ ​ ​ ​ ​ ​ ​ ​ ​ ​ ​ ​ ​ ​ ​ Risk Rating ​ ​ ​ ​ ​ ​ ​ ​ ​ ​ ​ ​ ​ ​ ​ ​ ​ ​ ​ ​ ​ ​ ​ ​ Pass or not rated ​ $ 514,550 ​ $ — ​ $ — ​ $ — ​ $ — ​ $ — ​ $ — ​ $ 514,550 Special Mention ​ ​ — ​ ​ — ​ ​ — ​ ​ — ​ ​ — ​ ​ — ​ ​ — ​ ​ — Substandard ​ ​ — ​ ​ — ​ ​ — ​ ​ — ​ ​ — ​ ​ — ​ ​ — ​ ​ — Doubtful ​ ​ — ​ ​ — ​ ​ — ​ ​ — ​ ​ — ​ ​ — ​ ​ — ​ ​ — Total ​ $ 514,550 ​ $ — ​ $ — ​ $ — ​ $ — ​ $ — ​ $ — ​ $ 514,550 ​ ​ ​ ​ ​ ​ ​ ​ ​ ​ ​ ​ ​ ​ ​ ​ ​ ​ ​ ​ ​ ​ ​ ​ ​ Lease financing receivables: ​ ​ ​ ​ ​ ​ ​ ​ ​ ​ ​ ​ ​ ​ ​ ​ ​ ​ ​ ​ ​ ​ ​ ​ Risk Rating ​ ​ ​ ​ ​ ​ ​ ​ ​ ​ ​ ​ ​ ​ ​ ​ ​ ​ ​ ​ ​ ​ ​ ​ Pass or not rated ​ $ 876 ​ $ 4,541 ​ $ 1,949 ​ $ 3,088 ​ $ 750 ​ $ — ​ $ — ​ $ 11,204 Special Mention ​ ​ — ​ ​ — ​ ​ — ​ ​ — ​ ​ — ​ ​ — ​ ​ — ​ ​ — Substandard ​ ​ — ​ ​ — ​ ​ — ​ ​ — ​ ​ — ​ ​ — ​ ​ — ​ ​ — Doubtful ​ ​ — ​ ​ — ​ ​ — ​ ​ — ​ ​ — ​ ​ — ​ ​ — ​ ​ — Total ​ $ 876 ​ $ 4,541 ​ $ 1,949 ​ $ 3,088 ​ $ 750 ​ $ — ​ $ — ​ $ 11,204 ​ ​ ​ ​ ​ ​ ​ ​ ​ ​ ​ ​ ​ ​ ​ ​ ​ ​ ​ ​ ​ ​ ​ ​ ​ Aircraft: ​ ​ ​ ​ ​ ​ ​ ​ ​ ​ ​ ​ ​ ​ ​ ​ ​ ​ ​ ​ ​ ​ ​ ​ Risk Rating ​ ​ ​ ​ ​ ​ ​ ​ ​ ​ ​ ​ ​ ​ ​ ​ ​ ​ ​ ​ ​ ​ ​ ​ Pass or not rated ​ $ 31,658 ​ $ 36,155 ​ $ 18,316 ​ $ 1,426 ​ $ — ​ $ — ​ $ — ​ $ 87,555 Special Mention ​ ​ — ​ ​ — ​ ​ — ​ ​ — ​ ​ — ​ ​ — ​ ​ — ​ ​ — Substandard ​ ​ — ​ ​ — ​ ​ — ​ ​ — ​ ​ — ​ ​ — ​ ​ — ​ ​ — Doubtful ​ ​ — ​ ​ — ​ ​ — ​ ​ — ​ ​ — ​ ​ — ​ ​ — ​ ​ — Total ​ $ 31,658 ​ $ 36,155 ​ $ 18,316 ​ $ 1,426 ​ $ — ​ $ — ​ $ — ​ $ 87,555 ​ ​ ​ ​ ​ ​ ​ ​ ​ ​ ​ ​ ​ ​ ​ ​ ​ ​ ​ ​ ​ ​ ​ ​ ​ Home equity: ​ ​ ​ ​ ​ ​ ​ ​ ​ ​ ​ ​ ​ ​ ​ ​ ​ ​ ​ ​ ​ ​ ​ ​ Risk Rating ​ ​ ​ ​ ​ ​ ​ ​ ​ ​ ​ ​ ​ ​ ​ ​ ​ ​ ​ ​ ​ ​ ​ ​ Pass or not rated ​ $ — ​ $ — ​ $ — ​ $ — ​ $ — ​ $ 249,791 ​ $ — ​ $ 249,791 Special Mention ​ ​ — ​ ​ — ​ ​ — ​ ​ — ​ ​ — ​ ​ 126 ​ ​ — ​ ​ 126 Substandard ​ ​ — ​ ​ — ​ ​ — ​ ​ — ​ ​ — ​ ​ 2,922 ​ ​ — ​ ​ 2,922 Doubtful ​ ​ — ​ ​ — ​ ​ — ​ ​ — ​ ​ — ​ ​ — ​ ​ — ​ ​ — Total ​ $ — ​ $ — ​ $ — ​ $ — ​ $ — ​ $ 252,839 ​ $ — ​ $ 252,839 ​ ​ ​ ​ ​ ​ ​ ​ ​ ​ ​ ​ ​ ​ ​ ​ ​ ​ ​ ​ ​ ​ ​ ​ ​ ​ ​ ​ ​ ​ ​ ​ ​ ​ ​ ​ ​ ​ ​ ​ ​ ​ ​ ​ Revolving Loans ​ Revolving Loans ​ ​ ​ ​ (in thousands) ​ Term Loans Amortized Cost Basis by Origination Year (Continued) ​ Amortized ​ Converted ​ ​ ​ ​ As of September 30, 2020 ​ 2020 ​ 2019 ​ 2018 ​ 2017 ​ Prior ​ Cost Basis ​ to Term ​ Total ​ ​ ​ ​ ​ ​ ​ ​ ​ ​ ​ ​ ​ ​ ​ ​ ​ ​ ​ ​ ​ ​ ​ ​ ​ ​ ​ Consumer: ​ ​ ​ ​ ​ ​ ​ ​ ​ ​ ​ ​ ​ ​ ​ ​ ​ ​ ​ ​ ​ ​ ​ ​ ​ Risk Rating ​ ​ ​ ​ ​ ​ ​ ​ ​ ​ ​ ​ ​ ​ ​ ​ ​ ​ ​ ​ ​ ​ ​ ​ ​ Pass or not rated ​ $ 363 ​ $ 14,893 ​ $ 10,425 ​ $ 8,489 ​ $ 10,555 ​ $ 14,512 ​ $ — ​ $ 59,237 ​ Special Mention ​ ​ — ​ ​ — ​ ​ — ​ ​ — ​ ​ 7 ​ ​ — ​ ​ — ​ ​ 7 ​ Substandard ​ ​ — ​ ​ 35 ​ ​ 53 ​ ​ 191 ​ ​ 246 ​ ​ — ​ ​ — ​ ​ 525 ​ Doubtful ​ ​ — ​ ​ — ​ ​ — ​ ​ — ​ ​ — ​ ​ — ​ ​ — ​ ​ — ​ Total ​ $ 363 ​ $ 14,928 ​ $ 10,478 ​ $ 8,680 ​ $ 10,808 ​ $ 14,512 ​ $ — ​ $ 59,769 ​ ​ ​ ​ ​ ​ ​ ​ ​ ​ ​ ​ ​ ​ ​ ​ ​ ​ ​ ​ ​ ​ ​ ​ ​ ​ ​ Warehouse: ​ ​ ​ ​ ​ ​ ​ ​ ​ ​ ​ ​ ​ ​ ​ ​ ​ ​ ​ ​ ​ ​ ​ ​ ​ Risk Rating ​ ​ ​ ​ ​ ​ ​ ​ ​ ​ ​ ​ ​ ​ ​ ​ ​ ​ ​ ​ ​ ​ ​ ​ ​ Pass or not rated ​ $ — ​ $ — ​ $ — ​ $ — ​ $ — ​ $ 1,028,675 ​ $ — ​ $ 1,028,675 ​ Special Mention ​ ​ — ​ ​ — ​ ​ — ​ ​ — ​ ​ — ​ ​ — ​ ​ — ​ ​ — ​ Substandard ​ ​ — ​ ​ — ​ ​ — ​ ​ — ​ ​ — ​ ​ — ​ ​ — ​ ​ — ​ Doubtful ​ ​ — ​ ​ — ​ ​ — ​ ​ — ​ ​ — ​ ​ — ​ ​ — ​ ​ — ​ Total ​ $ — ​ $ — ​ $ — ​ $ — ​ $ — ​ $ 1,028,675 ​ $ — ​ $ 1,028,675 ​ ​ ​ ​ ​ ​ ​ ​ ​ ​ ​ ​ ​ ​ ​ ​ ​ ​ ​ ​ ​ ​ ​ ​ ​ ​ ​ TRS: ​ ​ ​ ​ ​ ​ ​ ​ ​ ​ ​ ​ ​ ​ ​ ​ ​ ​ ​ ​ ​ ​ ​ ​ ​ Risk Rating ​ ​ ​ ​ ​ ​ ​ ​ ​ ​ ​ ​ ​ ​ ​ ​ ​ ​ ​ ​ ​ ​ ​ ​ ​ Pass or not rated ​ $ — ​ $ — ​ $ — ​ $ — ​ $ — ​ $ 93 ​ $ — ​ $ 93 ​ Special Mention ​ ​ — ​ ​ — ​ ​ — ​ ​ — ​ ​ — ​ ​ — ​ ​ — ​ ​ — ​ Substandard ​ ​ — ​ ​ — ​ ​ — ​ ​ — ​ ​ — ​ ​ 140 ​ ​ — ​ ​ 140 ​ Doubtful ​ ​ — ​ ​ — ​ ​ — ​ ​ — ​ ​ — ​ ​ — ​ ​ — ​ ​ — ​ Total ​ $ — ​ $ — ​ $ — ​ $ — ​ $ — ​ $ 233 ​ $ — ​ $ 233 ​ ​ ​ ​ ​ ​ ​ ​ ​ ​ ​ ​ ​ ​ ​ ​ ​ ​ ​ ​ ​ ​ ​ ​ ​ ​ ​ RCS: ​ ​ ​ ​ ​ ​ ​ ​ ​ ​ ​ ​ ​ ​ ​ ​ ​ ​ ​ ​ ​ ​ ​ ​ ​ Risk Rating ​ ​ ​ ​ ​ ​ ​ ​ ​ ​ ​ ​ ​ ​ ​ ​ ​ ​ ​ ​ ​ ​ ​ ​ ​ Pass or not rated ​ $ 22,138 ​ $ 7,159 ​ $ 3,050 ​ $ 1,454 ​ $ 1,546 ​ $ 73,302 ​ $ — ​ $ 108,649 ​ Special Mention ​ ​ — ​ ​ — ​ ​ — ​ ​ — ​ ​ — ​ ​ — ​ ​ — ​ ​ — ​ Substandard ​ ​ — ​ ​ — ​ ​ — ​ ​ — ​ ​ — ​ ​ 313 ​ ​ — ​ ​ 313 ​ Doubtful ​ ​ — ​ ​ — ​ ​ — ​ ​ — ​ ​ — ​ ​ — ​ ​ — ​ ​ — ​ Total ​ $ 22,138 ​ $ 7,159 ​ $ 3,050 ​ $ 1,454 ​ $ 1,546 ​ $ 73,615 ​ $ — ​ $ 108,962 ​ ​ ​ ​ ​ ​ ​ ​ ​ ​ ​ ​ ​ ​ ​ ​ ​ ​ ​ ​ ​ ​ ​ ​ ​ ​ ​ Grand Total: ​ ​ ​ ​ ​ ​ ​ ​ ​ ​ ​ ​ ​ ​ ​ ​ ​ ​ ​ ​ ​ ​ ​ ​ ​ Risk Rating ​ ​ ​ ​ ​ ​ ​ ​ ​ ​ ​ ​ ​ ​ ​ ​ ​ ​ ​ ​ ​ ​ ​ ​ ​ Pass or not rated ​ $ 1,131,863 ​ $ 739,078 ​ $ 430,565 ​ $ 377,548 ​ $ 858,425 ​ $ 1,366,373 ​ $ 34,162 ​ $ 4,938,014 ​ Special Mention ​ ​ 627 ​ ​ 4,397 ​ ​ 164 ​ ​ 2,869 ​ ​ 12,167 ​ ​ 126 ​ ​ — ​ ​ 20,350 ​ Substandard ​ ​ 4,969 ​ ​ 2,387 ​ ​ 866 ​ ​ 2,061 ​ ​ 19,532 ​ ​ 3,375 ​ ​ 2,820 ​ ​ 36,010 ​ Doubtful ​ ​ — ​ ​ — ​ ​ — ​ ​ — ​ ​ — ​ ​ — ​ ​ — ​ ​ — ​ Grand Total ​ $ 1,137,459 ​ $ 745,862 ​ $ 431,595 ​ $ 382,478 ​ $ 890,124 ​ $ 1,369,874 ​ $ 36,982 ​ $ 4,994,374 ​ ​ ​ ​ ​ ​ ​ ​ ​ ​ ​ ​ ​ ​ ​ ​ ​ ​ ​ ​ ​ ​ ​ ​ ​ December 31, 2019 ​ ​ ​ Special ​ ​ ​ ​ Doubtful / ​ PCI Loans - ​ PCI Loans - ​ Total Rated (in thousands) ​ Pass ​ Mention ​ Substandard ​ Loss ​ Group 1 ​ Substandard ​ Loans* ​ ​ ​ ​ ​ ​ ​ ​ ​ ​ ​ ​ ​ ​ ​ ​ ​ ​ ​ ​ ​ ​ ​ Traditional Banking: ​ ​ ​ ​ ​ ​ ​ ​ ​ ​ ​ ​ ​ ​ ​ ​ ​ ​ ​ ​ ​ ​ Residential real estate: ​ ​ ​ ​ ​ ​ ​ ​ ​ ​ ​ ​ ​ ​ ​ ​ ​ ​ ​ ​ ​ ​ Owner occupied ​ $ — ​ $ 12,153 ​ $ 14,441 ​ $ — ​ $ 140 ​ $ 1,281 ​ $ 28,015 ​ Nonowner occupied ​ — ​ 487 ​ 1,285 ​ — ​ — ​ — ​ 1,772 ​ Commercial real estate ​ 1,286,623 ​ 4,623 ​ 11,123 ​ — ​ 631 ​ — ​ 1,303,000 ​ Construction &amp; land development ​ 157,165 ​ 2,339 ​ 198 ​ — ​ — ​ — ​ 159,702 ​ Commercial &amp; industrial ​ 464,067 ​ 2,152 ​ 1,968 ​ — ​ 22 ​ — ​ 468,209 ​ Lease financing receivables ​ 14,040 ​ — ​ — ​ — ​ — ​ — ​ 14,040 ​ Aircraft ​ ​ 9,027 ​ ​ — ​ ​ — ​ ​ — ​ ​ — ​ ​ — ​ ​ 9,027 ​ Home equity ​ — ​ — ​ 3,276 ​ — ​ 4 ​ 6 ​ 3,286 ​ Consumer: ​ ​ ​ ​ ​ ​ ​ ​ ​ ​ ​ ​ ​ ​ ​ ​ ​ ​ ​ ​ ​ ​ Credit cards ​ — ​ — ​ — ​ — ​ — ​ — ​ — ​ Overdrafts ​ — ​ — ​ — ​ — ​ — ​ — ​ — ​ Automobile loans ​ — ​ — ​ 247 ​ — ​ — ​ — ​ 247 ​ Other consumer ​ — ​ — ​ 351 ​ — ​ — ​ 2 ​ 353 ​ Total Traditional Banking ​ ​ 1,930,922 ​ ​ 21,754 ​ ​ 32,889 ​ ​ — ​ ​ 797 ​ ​ 1,289 ​ ​ 1,987,651 ​ Warehouse lines of credit ​ 717,458 ​ — ​ — ​ — ​ — ​ — ​ 717,458 ​ Total Core Banking ​ ​ 2,648,380 ​ ​ 21,754 ​ ​ 32,889 ​ ​ — ​ ​ 797 ​ ​ 1,289 ​ ​ 2,705,109 ​ ​ ​ ​ ​ ​ ​ ​ ​ ​ ​ ​ ​ ​ ​ ​ ​ ​ ​ ​ ​ ​ ​ ​ Republic Processing Group: ​ ​ ​ ​ ​ ​ ​ ​ ​ ​ ​ ​ ​ ​ ​ ​ ​ ​ ​ ​ ​ ​ Tax Refund Solutions: ​ ​ ​ ​ ​ ​ ​ ​ ​ ​ ​ ​ ​ ​ ​ ​ ​ ​ ​ ​ ​ ​ Easy Advances ​ — ​ — ​ — ​ — ​ — ​ — ​ — ​ Other TRS loans ​ ​ — ​ ​ — ​ ​ 53 ​ ​ — ​ ​ — ​ ​ — ​ ​ 53 ​ Republic Credit Solutions ​ — ​ — ​ 355 ​ — ​ — ​ — ​ 355 ​ Total Republic Processing Group ​ ​ — ​ ​ — ​ ​ 408 ​ ​ — ​ ​ — ​ ​ — ​ ​ 408 ​ ​ ​ ​ ​ ​ ​ ​ ​ ​ ​ ​ ​ ​ ​ ​ ​ ​ ​ ​ ​ ​ ​ ​ Total rated loans ​ $ 2,648,380 ​ $ 21,754 ​ $ 33,297 ​ $ — ​ $ 797 ​ $ 1,289 ​ $ 2,705,517 ​ *The above table excludes all non-classified residential real estate, home equity and consumer loans . </t>
        </is>
      </c>
    </row>
    <row r="7">
      <c r="A7" s="4" t="inlineStr">
        <is>
          <t>Schedule of activity in the allowance for loan and lease losses</t>
        </is>
      </c>
      <c r="B7" s="4" t="inlineStr">
        <is>
          <t>​ ​ ​ ​ ​ ​ ​ ​ ​ ​ ​ ​ ​ ​ ​ ​ ​ ​ ​ ​ ​ ​ ​ ​ ​ ​ ​ ​ ​ ​ ​ ​ ​ ​ ​ ​ ​ ACLL Rollforward ​ ​ ​ Three Months Ended September 30, ​ ​ ​ 2020 ​ 2019 ​ ​ ​ Beginning ​ ​ ​ Charge- ​ ​ ​ Ending ​ ​ Beginning ​ ​ ​ Charge- ​ ​ ​ Ending (in thousands) ​ ​ Balance ​ Provision ​ offs ​ Recoveries ​ Balance ​ ​ Balance ​ Provision ​ offs ​ Recoveries ​ Balance ​ ​ ​ ​ ​ ​ ​ ​ ​ ​ ​ ​ ​ ​ ​ ​ ​ ​ ​ ​ ​ ​ ​ ​ ​ ​ ​ ​ ​ ​ ​ ​ ​ Traditional Banking: ​ ​ ​ ​ ​ ​ ​ ​ ​ ​ ​ ​ ​ ​ ​ ​ ​ ​ ​ ​ ​ ​ ​ ​ ​ ​ ​ ​ ​ ​ ​ ​ Residential real estate: ​ ​ ​ ​ ​ ​ ​ ​ ​ ​ ​ ​ ​ ​ ​ ​ ​ ​ ​ ​ ​ ​ ​ ​ ​ ​ ​ ​ ​ ​ ​ ​ Owner occupied ​ ​ $ 9,303 ​ $ 330 ​ $ (13) ​ $ 21 ​ $ 9,641 ​ $ 5,213 ​ ​ $ (314) ​ $ (17) ​ $ 121 ​ $ 5,003 Nonowner occupied ​ ​ ​ 2,274 ​ ​ 96 ​ ​ — ​ ​ 7 ​ ​ 2,377 ​ ​ 1,775 ​ ​ ​ 40 ​ ​ — ​ ​ 5 ​ ​ 1,820 Commercial real estate ​ ​ ​ 16,300 ​ ​ 4,663 ​ ​ — ​ ​ — ​ ​ 20,963 ​ ​ 10,566 ​ ​ ​ 1,390 ​ ​ (1,407) ​ ​ — ​ ​ 10,549 Construction &amp; land development ​ ​ ​ 4,940 ​ ​ (341) ​ ​ — ​ ​ — ​ ​ 4,599 ​ ​ 2,910 ​ ​ ​ (93) ​ ​ — ​ ​ — ​ ​ 2,817 Commercial &amp; industrial ​ ​ ​ 2,405 ​ ​ 654 ​ ​ (255) ​ ​ 80 ​ ​ 2,884 ​ ​ 4,221 ​ ​ ​ 155 ​ ​ — ​ ​ 1 ​ ​ 4,377 Paycheck Protection Program ​ ​ ​ — ​ ​ — ​ ​ — ​ ​ — ​ ​ — ​ ​ — ​ ​ ​ — ​ ​ — ​ ​ — ​ ​ — Lease financing receivables ​ ​ ​ 125 ​ ​ (8) ​ ​ — ​ ​ — ​ ​ 117 ​ ​ 181 ​ ​ ​ (25) ​ ​ — ​ ​ — ​ ​ 156 Aircraft ​ ​ ​ 208 ​ ​ 11 ​ ​ — ​ ​ — ​ ​ 219 ​ ​ 125 ​ ​ ​ 22 ​ ​ — ​ ​ — ​ ​ 147 Home equity ​ ​ ​ 5,124 ​ ​ (7) ​ ​ (14) ​ ​ 21 ​ ​ 5,124 ​ ​ 3,124 ​ ​ ​ (102) ​ ​ — ​ ​ 23 ​ ​ 3,045 Consumer: ​ ​ ​ ​ ​ ​ ​ ​ ​ ​ ​ ​ ​ ​ ​ ​ ​ ​ ​ ​ ​ ​ ​ ​ ​ ​ ​ ​ ​ ​ ​ ​ Credit cards ​ ​ ​ 928 ​ ​ 36 ​ ​ (29) ​ ​ 7 ​ ​ 942 ​ ​ 1,028 ​ ​ ​ 54 ​ ​ (77) ​ ​ 18 ​ ​ 1,023 Overdrafts ​ ​ ​ 488 ​ ​ 324 ​ ​ (157) ​ ​ 50 ​ ​ 705 ​ ​ 894 ​ ​ ​ 491 ​ ​ (363) ​ ​ 53 ​ ​ 1,075 Automobile loans ​ ​ ​ 473 ​ ​ (67) ​ ​ — ​ ​ — ​ ​ 406 ​ ​ 708 ​ ​ ​ (32) ​ ​ (23) ​ ​ — ​ ​ 653 Other consumer ​ ​ ​ 609 ​ ​ 92 ​ ​ (41) ​ ​ 20 ​ ​ 680 ​ ​ 424 ​ ​ ​ (31) ​ ​ (84) ​ ​ 79 ​ ​ 388 Total Traditional Banking ​ ​ ​ 43,177 ​ ​ 5,783 ​ ​ (509) ​ ​ 206 ​ ​ 48,657 ​ ​ 31,169 ​ ​ ​ 1,555 ​ ​ (1,971) ​ ​ 300 ​ ​ 31,053 Warehouse lines of credit ​ ​ ​ 2,575 ​ ​ (3) ​ ​ — ​ ​ — ​ ​ 2,572 ​ ​ 1,814 ​ ​ ​ 620 ​ ​ — ​ ​ — ​ ​ 2,434 Total Core Banking ​ ​ ​ 45,752 ​ ​ 5,780 ​ ​ (509) ​ ​ 206 ​ ​ 51,229 ​ ​ 32,983 ​ ​ ​ 2,175 ​ ​ (1,971) ​ ​ 300 ​ ​ 33,487 ​ ​ ​ ​ ​ ​ ​ ​ ​ ​ ​ ​ ​ ​ ​ ​ ​ ​ ​ ​ ​ ​ ​ ​ ​ ​ ​ ​ ​ ​ ​ ​ ​ Republic Processing Group: ​ ​ ​ ​ ​ ​ ​ ​ ​ ​ ​ ​ ​ ​ ​ ​ ​ ​ ​ ​ ​ ​ ​ ​ ​ ​ ​ ​ ​ ​ ​ ​ Tax Refund Solutions: ​ ​ ​ ​ ​ ​ ​ ​ ​ ​ ​ ​ ​ ​ ​ ​ ​ ​ ​ ​ ​ ​ ​ ​ ​ ​ ​ ​ ​ ​ ​ ​ Easy Advances ​ ​ ​ — ​ ​ (4,294) ​ ​ — ​ ​ 4,294 ​ ​ — ​ ​ — ​ ​ ​ (2,098) ​ ​ — ​ ​ 2,098 ​ ​ — Other TRS loans ​ ​ ​ 211 ​ ​ (48) ​ ​ (22) ​ ​ — ​ ​ 141 ​ ​ 232 ​ ​ ​ 90 ​ ​ (90) ​ ​ 2 ​ ​ 234 Republic Credit Solutions ​ ​ ​ 9,134 ​ ​ (12) ​ ​ (684) ​ ​ 83 ​ ​ 8,521 ​ ​ 12,768 ​ ​ ​ 2,986 ​ ​ (2,799) ​ ​ 256 ​ ​ 13,211 Total Republic Processing Group ​ ​ ​ 9,345 ​ ​ (4,354) ​ ​ (706) ​ ​ 4,377 ​ ​ 8,662 ​ ​ 13,000 ​ ​ ​ 978 ​ ​ (2,889) ​ ​ 2,356 ​ ​ 13,445 ​ ​ ​ ​ ​ ​ ​ ​ ​ ​ ​ ​ ​ ​ ​ ​ ​ ​ ​ ​ ​ ​ ​ ​ ​ ​ ​ ​ ​ ​ ​ ​ ​ Total ​ ​ $ 55,097 ​ $ 1,426 ​ $ (1,215) ​ $ 4,583 ​ $ 59,891 ​ $ 45,983 ​ ​ $ 3,153 ​ $ (4,860) ​ $ 2,656 ​ $ 46,932 ​ ​ ​ ​ ​ ​ ​ ​ ​ ​ ​ ​ ​ ​ ​ ​ ​ ​ ​ ​ ​ ​ ​ ​ ​ ​ ​ ​ ​ ​ ​ ​ ​ ​ ​ ​ ​ ​ ​ ​ ​ ​ ​ ​ ​ ​ ​ ​ ​ ​ ​ ​ ​ ​ ​ ​ ​ ​ ​ ​ ​ ​ ​ ​ ​ ​ ​ ​ ​ ​ ​ ​ ​ ​ ​ ACLL Rollforward ​ ​ ​ Nine Months Ended September 30, ​ ​ ​ 2020 ​ ​ 2019 ​ ​ ​ Beginning ​ ASC 326 ​ ​ ​ Charge- ​ ​ ​ Ending ​ ​ Beginning ​ ​ ​ Charge- ​ ​ ​ Ending (in thousands) ​ ​ Balance ​ Adoption ​ Provision ​ offs ​ Recoveries ​ Balance ​ ​ Balance ​ Provision ​ offs ​ Recoveries ​ Balance ​ ​ ​ ​ ​ ​ ​ ​ ​ ​ ​ ​ ​ ​ ​ ​ ​ ​ ​ ​ ​ ​ ​ ​ ​ ​ ​ ​ ​ ​ ​ ​ ​ ​ ​ ​ Traditional Banking: ​ ​ ​ ​ ​ ​ ​ ​ ​ ​ ​ ​ ​ ​ ​ ​ ​ ​ ​ ​ ​ ​ ​ ​ ​ ​ ​ ​ ​ ​ ​ ​ ​ ​ ​ Residential real estate: ​ ​ ​ ​ ​ ​ ​ ​ ​ ​ ​ ​ ​ ​ ​ ​ ​ ​ ​ ​ ​ ​ ​ ​ ​ ​ ​ ​ ​ ​ ​ ​ ​ ​ ​ Owner occupied ​ ​ $ 4,729 ​ $ 4,199 ​ $ 648 ​ $ (40) ​ $ 105 ​ $ 9,641 ​ ​ $ 6,035 ​ $ (1,011) ​ $ (401) ​ $ 380 ​ $ 5,003 Nonowner occupied ​ ​ ​ 1,737 ​ ​ 148 ​ ​ 481 ​ ​ — ​ ​ 11 ​ ​ 2,377 ​ ​ ​ 1,662 ​ ​ 218 ​ ​ (73) ​ ​ 13 ​ ​ 1,820 Commercial real estate ​ ​ ​ 10,486 ​ ​ 273 ​ ​ 10,002 ​ ​ (270) ​ ​ 472 ​ ​ 20,963 ​ ​ ​ 10,030 ​ ​ 1,922 ​ ​ (1,407) ​ ​ 4 ​ ​ 10,549 Construction &amp; land development ​ ​ ​ 2,152 ​ ​ 1,447 ​ ​ 1,000 ​ ​ — ​ ​ — ​ ​ 4,599 ​ ​ ​ 2,555 ​ ​ 262 ​ ​ — ​ ​ — ​ ​ 2,817 Commercial &amp; industrial ​ ​ ​ 2,882 ​ ​ (1,318) ​ ​ 1,643 ​ ​ (447) ​ ​ 124 ​ ​ 2,884 ​ ​ ​ 2,873 ​ ​ 1,498 ​ ​ — ​ ​ 6 ​ ​ 4,377 Paycheck Protection Program ​ ​ ​ — ​ ​ — ​ ​ — ​ ​ — ​ ​ — ​ ​ — ​ ​ ​ — ​ ​ — ​ ​ — ​ ​ — ​ ​ ​ Lease financing receivables ​ ​ ​ 147 ​ ​ — ​ ​ (30) ​ ​ — ​ ​ — ​ ​ 117 ​ ​ ​ 158 ​ ​ (2) ​ ​ — ​ ​ — ​ ​ 156 Aircraft ​ ​ ​ 176 ​ ​ — ​ ​ 43 ​ ​ — ​ ​ — ​ ​ 219 ​ ​ ​ 91 ​ ​ 56 ​ ​ — ​ ​ — ​ ​ 147 Home equity ​ ​ ​ 2,721 ​ ​ 1,652 ​ ​ 657 ​ ​ (14) ​ ​ 108 ​ ​ 5,124 ​ ​ ​ 3,477 ​ ​ (480) ​ ​ (13) ​ ​ 61 ​ ​ 3,045 Consumer: ​ ​ ​ ​ ​ ​ ​ ​ ​ ​ ​ ​ ​ ​ ​ ​ ​ ​ ​ ​ ​ ​ ​ ​ ​ ​ ​ ​ ​ ​ ​ ​ ​ ​ ​ Credit cards ​ ​ ​ 1,020 ​ ​ 33 ​ ​ 74 ​ ​ (206) ​ ​ 21 ​ ​ 942 ​ ​ ​ 1,140 ​ ​ 133 ​ ​ (303) ​ ​ 53 ​ ​ 1,023 Overdrafts ​ ​ ​ 1,169 ​ ​ — ​ ​ 13 ​ ​ (660) ​ ​ 183 ​ ​ 705 ​ ​ ​ 1,102 ​ ​ 760 ​ ​ (956) ​ ​ 169 ​ ​ 1,075 Automobile loans ​ ​ ​ 612 ​ ​ (7) ​ ​ (220) ​ ​ (8) ​ ​ 29 ​ ​ 406 ​ ​ ​ 724 ​ ​ (55) ​ ​ (23) ​ ​ 7 ​ ​ 653 Other consumer ​ ​ ​ 374 ​ ​ 307 ​ ​ (81) ​ ​ (86) ​ ​ 166 ​ ​ 680 ​ ​ ​ 500 ​ ​ (130) ​ ​ (198) ​ ​ 216 ​ ​ 388 Total Traditional Banking ​ ​ ​ 28,205 ​ ​ 6,734 ​ ​ 14,230 ​ ​ (1,731) ​ ​ 1,219 ​ ​ 48,657 ​ ​ ​ 30,347 ​ ​ 3,171 ​ ​ (3,374) ​ ​ 909 ​ ​ 31,053 Warehouse lines of credit ​ ​ ​ 1,794 ​ ​ — ​ ​ 778 ​ ​ — ​ ​ — ​ ​ 2,572 ​ ​ ​ 1,172 ​ ​ 1,262 ​ ​ — ​ ​ — ​ ​ 2,434 Total Core Banking ​ ​ ​ 29,999 ​ ​ 6,734 ​ ​ 15,008 ​ ​ (1,731) ​ ​ 1,219 ​ ​ 51,229 ​ ​ ​ 31,519 ​ ​ 4,433 ​ ​ (3,374) ​ ​ 909 ​ ​ 33,487 ​ ​ ​ ​ ​ ​ ​ ​ ​ ​ ​ ​ ​ ​ ​ ​ ​ ​ ​ ​ ​ ​ ​ ​ ​ ​ ​ ​ ​ ​ ​ ​ ​ ​ ​ ​ Republic Processing Group: ​ ​ ​ ​ ​ ​ ​ ​ ​ ​ ​ ​ ​ ​ ​ ​ ​ ​ ​ ​ ​ ​ ​ ​ ​ ​ ​ ​ ​ ​ ​ ​ ​ ​ ​ Tax Refund Solutions: ​ ​ ​ ​ ​ ​ ​ ​ ​ ​ ​ ​ ​ ​ ​ ​ ​ ​ ​ ​ ​ ​ ​ ​ ​ ​ ​ ​ ​ ​ ​ ​ ​ ​ ​ Easy Advances ​ ​ ​ — ​ ​ — ​ ​ 15,239 ​ ​ (19,575) ​ ​ 4,336 ​ ​ — ​ ​ ​ — ​ ​ 11,322 ​ ​ (13,425) ​ ​ 2,103 ​ ​ — Other TRS loans ​ ​ ​ 234 ​ ​ — ​ ​ — ​ ​ (94) ​ ​ 1 ​ ​ 141 ​ ​ ​ 107 ​ ​ 496 ​ ​ (371) ​ ​ 2 ​ ​ 234 Republic Credit Solutions ​ ​ ​ 13,118 ​ ​ — ​ ​ 251 ​ ​ (5,401) ​ ​ 553 ​ ​ 8,521 ​ ​ ​ 13,049 ​ ​ 8,593 ​ ​ (9,306) ​ ​ 875 ​ ​ 13,211 Total Republic Processing Group ​ ​ ​ 13,352 ​ ​ — ​ ​ 15,490 ​ ​ (25,070) ​ ​ 4,890 ​ ​ 8,662 ​ ​ ​ 13,156 ​ ​ 20,411 ​ ​ (23,102) ​ ​ 2,980 ​ ​ 13,445 ​ ​ ​ ​ ​ ​ ​ ​ ​ ​ ​ ​ ​ ​ ​ ​ ​ ​ ​ ​ ​ ​ ​ ​ ​ ​ ​ ​ ​ ​ ​ ​ ​ ​ ​ ​ Total ​ ​ $ 43,351 ​ $ 6,734 ​ $ 30,498 ​ $ (26,801) ​ $ 6,109 ​ $ 59,891 ​ ​ $ 44,675 ​ $ 24,844 ​ $ (26,476) ​ $ 3,889 ​ $ 46,932 ​ ​ ​ ​ ​ ​ ​ ​ ​ ​ ​ ​ ​ ​ ​ ​ ​ ​ ​ ​ ​ ​ ​ ​ ​ ​ ​ ​ ​ ​ ​ ​ ​ ​ ​ ​</t>
        </is>
      </c>
    </row>
    <row r="8">
      <c r="A8" s="4" t="inlineStr">
        <is>
          <t>Schedule of non-performing loans and non-performing assets and select credit quality ratios</t>
        </is>
      </c>
      <c r="B8" s="4" t="inlineStr">
        <is>
          <t>​ ​ ​ ​ ​ ​ ​ ​ ​ (dollars in thousands) September 30, 2020 December 31, 2019 ​ ​ ​ ​ ​ ​ ​ ​ Loans on nonaccrual status* ​ $ 20,910 ​ $ 23,332 ​ Loans past due 90-days-or-more and still on accrual** ​ 175 ​ 157 ​ Total nonperforming loans ​ 21,085 ​ 23,489 ​ Other real estate owned ​ 2,056 ​ 113 ​ Total nonperforming assets ​ $ 23,141 ​ $ 23,602 ​ ​ ​ ​ ​ ​ ​ ​ ​ Credit Quality Ratios - Total Company: ​ ​ ​ ​ ​ ​ ​ ​ ​ ​ ​ ​ ​ ​ ​ Nonperforming loans to total loans ​ 0.42 % 0.53 % Nonperforming assets to total loans (including OREO) ​ 0.46 ​ 0.53 ​ Nonperforming assets to total assets ​ 0.37 ​ 0.42 ​ ​ ​ ​ ​ ​ ​ ​ ​ Credit Quality Ratios - Core Bank: ​ ​ ​ ​ ​ ​ ​ ​ ​ ​ ​ ​ ​ ​ ​ Nonperforming loans to total loans ​ 0.43 % 0.54 % Nonperforming assets to total loans (including OREO) ​ 0.47 ​ 0.54 ​ Nonperforming assets to total assets ​ 0.39 ​ 0.43 ​ * Loans on nonaccrual status include collateral-dependent loans. ** Loans past due 90-days-or-more and still accruing consist of smaller balance consumer loans.</t>
        </is>
      </c>
    </row>
    <row r="9">
      <c r="A9" s="4" t="inlineStr">
        <is>
          <t>Schedule of recorded investment in non-accrual loans</t>
        </is>
      </c>
      <c r="B9" s="4" t="inlineStr">
        <is>
          <t>​ ​ ​ ​ ​ ​ ​ ​ ​ ​ ​ ​ ​ ​ ​ ​ ​ ​ ​ ​ ​ ​ ​ ​ ​ Past Due 90-Days-or-More ​ ​ ​ Nonaccrual ​ ​ and Still Accruing Interest* ​ (in thousands) September 30, 2020 December 31, 2019 September 30, 2020 December 31, 2019 ​ ​ ​ ​ ​ ​ ​ ​ ​ ​ ​ ​ ​ ​ ​ ​ Traditional Banking: ​ ​ ​ ​ ​ ​ ​ ​ ​ ​ ​ ​ ​ ​ Residential real estate: ​ ​ ​ ​ ​ ​ ​ ​ ​ ​ ​ ​ ​ ​ Owner occupied ​ $ 14,682 ​ $ 12,220 ​ ​ $ — ​ $ — ​ Nonowner occupied ​ 116 ​ 623 ​ ​ — ​ — ​ Commercial real estate ​ 3,206 ​ 6,865 ​ ​ — ​ — ​ Construction &amp; land development ​ — ​ 143 ​ ​ — ​ — ​ Commercial &amp; industrial ​ 522 ​ 1,424 ​ ​ — ​ — ​ Paycheck Protection Program ​ ​ — ​ ​ — ​ ​ ​ — ​ ​ — ​ Lease financing receivables ​ — ​ — ​ ​ — ​ — ​ Aircraft ​ ​ — ​ ​ — ​ ​ ​ — ​ ​ — ​ Home equity ​ 2,210 ​ 1,865 ​ ​ — ​ — ​ Consumer: ​ ​ ​ ​ ​ ​ ​ ​ ​ ​ ​ ​ ​ ​ Credit cards ​ — ​ — ​ ​ — ​ — ​ Overdrafts ​ — ​ — ​ ​ — ​ — ​ Automobile loans ​ 161 ​ 179 ​ ​ — ​ — ​ Other consumer ​ 13 ​ 13 ​ ​ — ​ — ​ Total Traditional Banking ​ ​ 20,910 ​ ​ 23,332 ​ ​ ​ — ​ ​ — ​ Warehouse lines of credit ​ — ​ — ​ ​ — ​ — ​ Total Core Banking ​ ​ 20,910 ​ ​ 23,332 ​ ​ ​ — ​ ​ — ​ ​ ​ ​ ​ ​ ​ ​ ​ ​ ​ ​ ​ ​ ​ ​ Republic Processing Group: ​ ​ ​ ​ ​ ​ ​ ​ ​ ​ ​ ​ ​ ​ Tax Refund Solutions: ​ ​ ​ ​ ​ ​ ​ ​ ​ ​ ​ ​ ​ ​ Easy Advances ​ ​ — ​ ​ — ​ ​ ​ — ​ ​ — ​ Other TRS loans ​ — ​ — ​ ​ 140 ​ 53 ​ Republic Credit Solutions ​ ​ — ​ ​ — ​ ​ ​ 35 ​ ​ 104 ​ Total Republic Processing Group ​ ​ — ​ ​ — ​ ​ ​ 175 ​ ​ 157 ​ ​ ​ ​ ​ ​ ​ ​ ​ ​ ​ ​ ​ ​ ​ ​ Total ​ $ 20,910 ​ $ 23,332 ​ ​ $ 175 ​ $ 157 ​ * Loans past due 90-days-or-more and still accruing consist of smaller balance consumer loans. ​ ​ ​ ​ ​ ​ ​ ​ ​ ​ ​ ​ ​ ​ ​ ​ ​ ​ ​ ​ ​ Three Months Ended ​ Nine Months Ended ​ ​ As of September 30, 2020 ​ September 30, 2020 ​ September 30, 2020 ​ Nonaccrual Nonaccrual Total Interest Income Interest Income ​ ​ Loans with ​ Loans without ​ Nonaccrual ​ Recognized ​ Recognized (in thousands) ​ ACLL ​ ACLL ​ Loans ​ on Nonaccrual Loans* ​ on Nonaccrual Loans* ​ ​ ​ ​ ​ ​ ​ ​ ​ ​ ​ ​ ​ ​ ​ ​ Residential real estate: ​ ​ ​ ​ ​ ​ ​ ​ ​ ​ ​ ​ ​ ​ ​ Owner occupied ​ $ 2,670 ​ $ 12,012 ​ $ 14,682 ​ $ 252 ​ $ 649 Nonowner occupied ​ — ​ ​ 116 ​ ​ 116 ​ ​ 2 ​ ​ 6 Commercial real estate ​ 328 ​ ​ 2,878 ​ ​ 3,206 ​ ​ 17 ​ ​ 854 Construction &amp; land development ​ — ​ ​ — ​ ​ — ​ ​ 7 ​ ​ 7 Commercial &amp; industrial ​ — ​ ​ 522 ​ ​ 522 ​ ​ 7 ​ ​ 16 Paycheck Protection Program ​ ​ — ​ ​ — ​ ​ — ​ ​ — ​ ​ — Lease financing receivables ​ — ​ ​ — ​ ​ — ​ ​ — ​ ​ — Aircraft ​ ​ — ​ ​ — ​ ​ — ​ ​ — ​ ​ — Home equity ​ 147 ​ ​ 2,063 ​ ​ 2,210 ​ ​ 29 ​ ​ 81 Consumer ​ ​ 94 ​ ​ 80 ​ ​ 174 ​ ​ 3 ​ ​ 9 Total ​ $ 3,239 ​ $ 17,671 ​ $ 20,910 ​ $ 317 ​ $ 1,622 * Includes interest income for loans on nonaccrual as of the beginning of the period that were paid off during the period. ​</t>
        </is>
      </c>
    </row>
    <row r="10">
      <c r="A10" s="4" t="inlineStr">
        <is>
          <t>Schedule of aging of the recorded investment in loans by class of loans</t>
        </is>
      </c>
      <c r="B10" s="4" t="inlineStr">
        <is>
          <t>​ ​ ​ ​ ​ ​ ​ ​ ​ ​ ​ ​ ​ ​ ​ ​ ​ ​ ​ ​ ​ ​ 30 - 59 60 - 89 90 or More ​ ​ ​ September 30, 2020 Days ​ Days ​ Days ​ Total ​ Total ​ ​ ​ (dollars in thousands) ​ Delinquent ​ Delinquent ​ Delinquent* ​ Delinquent** ​ Current ​ Total ​ ​ ​ ​ ​ ​ ​ ​ ​ ​ ​ ​ ​ ​ ​ ​ ​ ​ ​ ​ Traditional Banking: ​ ​ ​ ​ ​ ​ ​ ​ ​ ​ ​ ​ ​ ​ ​ ​ ​ ​ ​ Residential real estate: ​ ​ ​ ​ ​ ​ ​ ​ ​ ​ ​ ​ ​ ​ ​ ​ ​ ​ ​ Owner occupied ​ $ 621 ​ $ 497 ​ $ 2,376 ​ $ 3,494 ​ $ 881,517 ​ $ 885,011 ​ Nonowner occupied ​ — ​ — ​ — ​ — ​ 256,319 ​ 256,319 ​ Commercial real estate ​ 2,739 ​ — ​ 2,878 ​ 5,617 ​ 1,303,250 ​ 1,308,867 ​ Construction &amp; land development ​ — ​ — ​ — ​ — ​ 142,465 ​ 142,465 ​ Commercial &amp; industrial ​ — ​ — ​ 488 ​ 488 ​ 337,437 ​ 337,925 ​ Paycheck Protection Program ​ ​ — ​ ​ — ​ ​ — ​ ​ — ​ ​ 514,550 ​ ​ 514,550 ​ Lease financing receivables ​ — ​ — ​ — ​ — ​ 11,204 ​ 11,204 ​ Aircraft ​ ​ — ​ ​ — ​ ​ — ​ ​ — ​ ​ 87,555 ​ ​ 87,555 ​ Home equity ​ 270 ​ — ​ 826 ​ 1,096 ​ 251,743 ​ 252,839 ​ Consumer: ​ ​ ​ ​ ​ ​ ​ ​ ​ ​ ​ ​ ​ ​ ​ ​ ​ ​ ​ Credit cards ​ 62 ​ 63 ​ — ​ 125 ​ 14,248 ​ 14,373 ​ Overdrafts ​ 141 ​ — ​ — ​ 141 ​ 564 ​ 705 ​ Automobile loans ​ 68 ​ — ​ 26 ​ 94 ​ 35,589 ​ 35,683 ​ Other consumer ​ 8 ​ 6 ​ — ​ 14 ​ 8,994 ​ 9,008 ​ Total Traditional Banking ​ ​ 3,909 ​ ​ 566 ​ ​ 6,594 ​ ​ 11,069 ​ ​ 3,845,435 ​ ​ 3,856,504 ​ Warehouse lines of credit ​ — ​ — ​ — ​ — ​ 1,028,675 ​ 1,028,675 ​ Total Core Banking ​ ​ 3,909 ​ ​ 566 ​ ​ 6,594 ​ ​ 11,069 ​ ​ 4,874,110 ​ ​ 4,885,179 ​ ​ ​ ​ ​ ​ ​ ​ ​ ​ ​ ​ ​ ​ ​ ​ ​ ​ ​ ​ ​ Republic Processing Group: ​ ​ ​ ​ ​ ​ ​ ​ ​ ​ ​ ​ ​ ​ ​ ​ ​ ​ ​ Tax Refund Solutions: ​ ​ ​ ​ ​ ​ ​ ​ ​ ​ ​ ​ ​ ​ ​ ​ ​ ​ ​ Easy Advances ​ ​ — ​ — ​ — ​ — ​ — ​ — ​ Other TRS loans ​ — ​ — ​ 140 ​ 140 ​ 93 ​ 233 ​ Republic Credit Solutions ​ ​ 4,459 ​ 1,350 ​ 35 ​ 5,844 ​ 103,118 ​ 108,962 ​ Total Republic Processing Group ​ ​ 4,459 ​ ​ 1,350 ​ ​ 175 ​ ​ 5,984 ​ ​ 103,211 ​ ​ 109,195 ​ ​ ​ ​ ​ ​ ​ ​ ​ ​ ​ ​ ​ ​ ​ ​ ​ ​ ​ ​ ​ Total ​ $ 8,368 ​ $ 1,916 ​ $ 6,769 ​ $ 17,053 ​ $ 4,977,321 ​ $ 4,994,374 ​ Delinquency ratio*** ​ 0.17 % 0.04 % 0.14 % 0.34 % ​ ​ ​ ​ ​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 ​ ​ ​ ​ ​ ​ ​ ​ ​ ​ ​ ​ ​ ​ ​ ​ ​ ​ ​ ​ ​ 30 - 59 60 - 89 90 or More ​ ​ ​ December 31, 2019 Days ​ Days ​ Days ​ Total ​ Total ​ ​ ​ (dollars in thousands) ​ Delinquent ​ Delinquent ​ Delinquent* ​ Delinquent** ​ Current ​ Total ​ ​ ​ ​ ​ ​ ​ ​ ​ ​ ​ ​ ​ ​ ​ ​ ​ ​ ​ ​ Traditional Banking: ​ ​ ​ ​ ​ ​ ​ ​ ​ ​ ​ ​ ​ ​ ​ ​ ​ ​ ​ Residential real estate: ​ ​ ​ ​ ​ ​ ​ ​ ​ ​ ​ ​ ​ ​ ​ ​ ​ ​ ​ Owner occupied ​ $ 1,460 ​ $ 1,153 ​ $ 1,821 ​ $ 4,434 ​ $ 945,134 ​ $ 949,568 ​ Nonowner occupied ​ — ​ — ​ 539 ​ 539 ​ 258,264 ​ 258,803 ​ Commercial real estate ​ 155 ​ — ​ 3,145 ​ 3,300 ​ 1,299,700 ​ 1,303,000 ​ Construction &amp; land development ​ — ​ — ​ — ​ — ​ 159,702 ​ 159,702 ​ Commercial &amp; industrial ​ 200 ​ 128 ​ 1,027 ​ 1,355 ​ 466,854 ​ 468,209 ​ Lease financing receivables ​ — ​ — ​ — ​ — ​ 14,040 ​ 14,040 ​ Aircraft ​ ​ — ​ — ​ — ​ — ​ 58,941 ​ 58,941 ​ Home equity ​ 1,810 ​ 166 ​ 942 ​ 2,918 ​ 290,268 ​ 293,186 ​ Consumer: ​ ​ ​ ​ ​ ​ ​ ​ ​ ​ ​ ​ ​ ​ ​ ​ ​ ​ ​ Credit cards ​ 80 ​ 75 ​ — ​ 155 ​ 17,681 ​ 17,836 ​ Overdrafts ​ 278 ​ 4 ​ 1 ​ 283 ​ 1,239 ​ 1,522 ​ Automobile loans ​ 16 ​ 15 ​ 18 ​ 49 ​ 52,874 ​ 52,923 ​ Other consumer ​ 2 ​ 6 ​ 1 ​ 9 ​ 18,192 ​ 18,201 ​ Total Traditional Banking ​ ​ 4,001 ​ ​ 1,547 ​ ​ 7,494 ​ ​ 13,042 ​ ​ 3,582,889 ​ ​ 3,595,931 ​ Warehouse lines of credit ​ — ​ — ​ — ​ — ​ 717,458 ​ 717,458 ​ Total Core Banking ​ ​ 4,001 ​ ​ 1,547 ​ ​ 7,494 ​ ​ 13,042 ​ ​ 4,300,347 ​ ​ 4,313,389 ​ ​ ​ ​ ​ ​ ​ ​ ​ ​ ​ ​ ​ ​ ​ ​ ​ ​ ​ ​ ​ Republic Processing Group: ​ ​ ​ ​ ​ ​ ​ ​ ​ ​ ​ ​ ​ ​ ​ ​ ​ ​ ​ Tax Refund Solutions: ​ ​ ​ ​ ​ ​ ​ ​ ​ ​ ​ ​ ​ ​ ​ ​ ​ ​ ​ Easy Advances ​ ​ — ​ — ​ — ​ — ​ — ​ — ​ Other TRS loans ​ 35 ​ 31 ​ 53 ​ 119 ​ 14,246 ​ 14,365 ​ Republic Credit Solutions ​ ​ 6,054 ​ 1,485 ​ 104 ​ 7,643 ​ 97,754 ​ 105,397 ​ Total Republic Processing Group ​ ​ 6,089 ​ ​ 1,516 ​ ​ 157 ​ ​ 7,762 ​ ​ 112,000 ​ ​ 119,762 ​ ​ ​ ​ ​ ​ ​ ​ ​ ​ ​ ​ ​ ​ ​ ​ ​ ​ ​ ​ ​ Total ​ $ 10,090 ​ $ 3,063 ​ $ 7,651 ​ $ 20,804 ​ $ 4,412,347 ​ $ 4,433,151 ​ Delinquency ratio*** ​ 0.23 % 0.07 % 0.17 % 0.47 % ​ ​ ​ ​ ​ ​ * All loans past due 90-days-or-more, excluding smaller balance consumer loans, were on nonaccrual status. ** Delinquent status may be determined by either the number of days past due or number of payments past due. *** Represents total loans 30-days-or-more past due by aging category divided by total loans.</t>
        </is>
      </c>
    </row>
    <row r="11">
      <c r="A11" s="4" t="inlineStr">
        <is>
          <t>Schedule of amortized cost basis of collateral-dependent loans</t>
        </is>
      </c>
      <c r="B11" s="4" t="inlineStr">
        <is>
          <t>​ ​ ​ ​ ​ ​ ​ ​ ​ ​ ​ Secured Secured ​ September 30, 2020 ​ by Real ​ by Personal ​ (dollars in thousands) ​ Estate ​ Property ​ ​ ​ ​ ​ ​ ​ ​ ​ Traditional Banking: ​ ​ ​ ​ ​ ​ ​ Residential real estate: ​ ​ ​ ​ ​ ​ ​ Owner occupied ​ $ 17,628 ​ $ — ​ Nonowner occupied ​ 756 ​ — ​ Commercial real estate ​ 10,884 ​ — ​ Construction &amp; land development ​ 134 ​ — ​ Commercial &amp; industrial ​ — ​ 1,906 ​ Paycheck Protection Program ​ ​ — ​ ​ — ​ Lease financing receivables ​ — ​ — ​ Aircraft ​ ​ — ​ — ​ Home equity ​ 2,945 ​ — ​ Consumer ​ ​ — ​ 532 ​ Total Traditional Banking ​ $ 32,347 ​ $ 2,438 ​</t>
        </is>
      </c>
    </row>
    <row r="12">
      <c r="A12" s="4" t="inlineStr">
        <is>
          <t>Schedule of Bank's impaired loans</t>
        </is>
      </c>
      <c r="B12" s="4" t="inlineStr">
        <is>
          <t>​ ​ ​ ​ ​ ​ (in thousands) December 31, 2019 ​ ​ ​ ​ ​ ​ Loans with no allocated ACLL ​ $ 33,061 ​ Loans with allocated ACLL ​ 17,289 ​ Total recorded investment in impaired loans ​ $ 50,350 ​ ​ ​ ​ ​ ​ Amount of ACLL allocated ​ $ 2,512 ​</t>
        </is>
      </c>
    </row>
    <row r="13">
      <c r="A13" s="4" t="inlineStr">
        <is>
          <t>Schedule of balance in the Allowance and the recorded investment in loans by portfolio class based on impairment method</t>
        </is>
      </c>
      <c r="B13" s="4" t="inlineStr">
        <is>
          <t xml:space="preserve">​ ​ ​ ​ ​ ​ ​ ​ ​ ​ ​ ​ ​ ​ ​ ​ ​ ​ ​ ​ ​ ​ ​ ​ ​ ​ ​ ​ ​ ​ ​ ​ ​ ​ ​ Allowance for Credit Losses on Loans ​ Loans ​ ​ ​ ​ ​ Individually ​ PCI with ​ Individually ​ PCI with PCI without ​ ​ ​ ​ December 31, 2019 ​ Evaluated ​ Collectively ​ Post-Acquisition ​ Total Evaluated ​ Collectively ​ Post-Acquisition ​ Post-Acquisition ​ Total ​ Allowance to (dollars in thousands) ​ Excluding PCI ​ Evaluated ​ Impairment ​ Allowance Excluding PCI ​ Evaluated ​ Impairment ​ Impairment ​ Loans ​ Total Loans ​ ​ ​ ​ ​ ​ ​ ​ ​ ​ ​ ​ ​ ​ ​ ​ ​ ​ ​ ​ ​ ​ ​ ​ ​ ​ ​ ​ ​ ​ ​ Traditional Banking: ​ ​ ​ ​ ​ ​ ​ ​ ​ ​ ​ ​ ​ ​ ​ ​ ​ ​ ​ ​ ​ ​ ​ ​ ​ ​ ​ ​ ​ ​ Residential real estate: ​ ​ ​ ​ ​ ​ ​ ​ ​ ​ ​ ​ ​ ​ ​ ​ ​ ​ ​ ​ ​ ​ ​ ​ ​ ​ ​ ​ ​ ​ Owner occupied ​ $ 1,207 ​ $ 3,337 ​ $ 185 ​ $ 4,729 $ 25,384 ​ $ 922,764 ​ $ 1,420 ​ $ — ​ $ 949,568 ​ ​ 0.50 % Nonowner occupied ​ — ​ 1,737 ​ — ​ ​ 1,737 1,448 ​ 257,355 ​ — ​ — ​ ​ 258,803 ​ ​ 0.67 ​ Commercial real estate ​ 426 ​ 10,054 ​ 6 ​ ​ 10,486 15,144 ​ 1,287,225 ​ 631 ​ — ​ ​ 1,303,000 ​ ​ 0.80 ​ Construction &amp; land development ​ — ​ 2,152 ​ — ​ ​ 2,152 198 ​ 159,504 ​ — ​ — ​ ​ 159,702 ​ ​ 1.35 ​ Commercial &amp; industrial ​ 22 ​ 2,860 ​ — ​ ​ 2,882 1,989 ​ 466,198 ​ — ​ 22 ​ ​ 468,209 ​ ​ 0.62 ​ Lease financing receivables ​ — ​ 147 ​ — ​ ​ 147 — ​ 14,040 ​ — ​ — ​ ​ 14,040 ​ ​ 1.05 ​ Aircraft ​ ​ — ​ ​ 176 ​ ​ — ​ ​ 176 ​ ​ — ​ ​ 58,941 ​ ​ — ​ ​ — ​ ​ 58,941 ​ ​ 0.30 ​ Home equity ​ 174 ​ 2,547 ​ — ​ ​ 2,721 3,276 ​ 289,900 ​ 10 ​ — ​ ​ 293,186 ​ ​ 0.93 ​ Consumer: ​ ​ ​ ​ ​ ​ ​ ​ ​ ​ ​ ​ ​ ​ ​ ​ ​ ​ ​ ​ ​ ​ ​ ​ ​ ​ ​ ​ ​ ​ Credit cards ​ — ​ 1,020 ​ — ​ ​ 1,020 — ​ 17,836 ​ — ​ — ​ ​ 17,836 ​ ​ 5.72 ​ Overdrafts ​ — ​ 1,169 ​ — ​ ​ 1,169 — ​ 1,522 ​ — ​ — ​ ​ 1,522 ​ ​ 76.81 ​ Automobile loans ​ 43 ​ 569 ​ — ​ ​ 612 247 ​ 52,676 ​ — ​ — ​ ​ 52,923 ​ ​ 1.16 ​ Other consumer ​ 333 ​ 41 ​ — ​ ​ 374 350 ​ 17,848 ​ 2 ​ 1 ​ ​ 18,201 ​ ​ 2.05 ​ Total Traditional Banking ​ ​ 2,205 ​ ​ 25,809 ​ ​ 191 ​ ​ 28,205 ​ 48,036 ​ ​ 3,545,809 ​ ​ 2,063 ​ ​ 23 ​ ​ 3,595,931 ​ ​ 0.78 ​ Warehouse lines of credit ​ — ​ 1,794 ​ — ​ ​ 1,794 — ​ 717,458 ​ — ​ — ​ ​ 717,458 ​ ​ 0.25 ​ Total Core Banking ​ ​ 2,205 ​ ​ 27,603 ​ ​ 191 ​ ​ 29,999 ​ 48,036 ​ ​ 4,263,267 ​ ​ 2,063 ​ ​ 23 ​ ​ 4,313,389 ​ ​ 0.70 ​ ​ ​ ​ ​ ​ ​ ​ ​ ​ ​ ​ ​ ​ ​ ​ ​ ​ ​ ​ ​ ​ ​ ​ ​ ​ ​ ​ ​ ​ ​ ​ Republic Processing Group: ​ ​ ​ ​ ​ ​ ​ ​ ​ ​ ​ ​ ​ ​ ​ ​ ​ ​ ​ ​ ​ ​ ​ ​ ​ ​ ​ ​ ​ ​ Tax Refund Solutions: ​ ​ ​ ​ ​ ​ ​ ​ ​ ​ ​ ​ ​ ​ ​ ​ ​ ​ ​ ​ ​ ​ ​ ​ ​ ​ ​ ​ ​ ​ Easy Advances ​ ​ — ​ ​ — ​ ​ — ​ ​ — ​ — ​ ​ — ​ ​ — ​ ​ — ​ ​ — ​ ​ — ​ Other TRS loans ​ ​ — ​ ​ 234 ​ ​ — ​ ​ 234 ​ — ​ ​ 14,365 ​ ​ — ​ ​ — ​ ​ 14,365 ​ ​ 1.63 ​ Republic Credit Solutions ​ ​ 116 ​ ​ 13,002 ​ ​ — ​ ​ 13,118 ​ 251 ​ ​ 105,146 ​ ​ — ​ ​ — ​ ​ 105,397 ​ ​ 12.45 ​ Total Republic Processing Group ​ ​ 116 ​ ​ 13,236 ​ ​ — ​ ​ 13,352 ​ 251 ​ ​ 119,511 ​ ​ — ​ ​ — ​ ​ 119,762 ​ ​ 11.15 ​ Total ​ $ 2,321 ​ $ 40,839 ​ $ 191 ​ $ 43,351 $ 48,287 ​ $ 4,382,778 ​ $ 2,063 ​ $ 23 ​ $ 4,433,151 ​ ​ 0.98 % </t>
        </is>
      </c>
    </row>
    <row r="14">
      <c r="A14" s="4" t="inlineStr">
        <is>
          <t>Schedule of loans individually evaluated for impairment by class of loans</t>
        </is>
      </c>
      <c r="B14" s="4" t="inlineStr">
        <is>
          <t>​ ​ ​ ​ ​ ​ ​ ​ ​ ​ ​ ​ ​ ​ ​ ​ ​ ​ ​ ​ ​ ​ ​ ​ ​ ​ ​ ​ ​ ​ ​ ​ As of ​ Three Months Ended ​ Nine Months Ended ​ ​ ​ December 31, 2019 ​ September 30, 2019 ​ September 30, 2019 ​ ​ ​ ​ ​ ​ ​ ​ ​ ​ ​ Cash Basis ​ ​ ​ ​ ​ ​ ​ Cash Basis ​ ​ Unpaid ​ ​ Average Interest Interest Average Interest Interest ​ ​ Principal ​ Recorded ​ Allocated ​ Recorded ​ Income ​ Income ​ Recorded ​ Income ​ Income ​ (in thousands) ​ Balance ​ Investment ​ ACLL ​ Investment ​ Recognized ​ Recognized ​ Investment ​ Recognized ​ Recognized ​ ​ ​ ​ ​ ​ ​ ​ ​ ​ ​ ​ ​ ​ ​ ​ ​ ​ ​ ​ ​ ​ ​ ​ ​ ​ ​ ​ ​ ​ Impaired loans with no allocated ACLL: ​ ​ ​ ​ ​ ​ ​ ​ ​ ​ ​ ​ ​ ​ ​ ​ ​ ​ ​ ​ ​ ​ ​ ​ ​ ​ ​ ​ Residential real estate: ​ ​ ​ ​ ​ ​ ​ ​ ​ ​ ​ ​ ​ ​ ​ ​ ​ ​ ​ ​ ​ ​ ​ ​ ​ ​ ​ ​ Owner occupied ​ $ 14,768 ​ $ 13,893 ​ $ — ​ $ 13,244 ​ $ 60 ​ $ — ​ $ 11,952 ​ $ 169 ​ $ — ​ Nonowner occupied ​ 1,515 ​ ​ 1,448 ​ ​ — ​ ​ 1,226 ​ ​ 28 ​ ​ — ​ ​ 1,651 ​ ​ 72 ​ ​ — ​ Commercial real estate ​ 15,028 ​ ​ 12,547 ​ ​ — ​ ​ 7,078 ​ ​ 98 ​ ​ — ​ ​ 5,529 ​ ​ 221 ​ ​ — ​ Construction &amp; land development ​ 198 ​ ​ 198 ​ ​ — ​ ​ 30 ​ ​ — ​ ​ — ​ ​ 15 ​ ​ — ​ ​ — ​ Commercial &amp; industrial ​ 3,308 ​ ​ 1,792 ​ ​ — ​ ​ 614 ​ ​ 2 ​ ​ — ​ ​ 616 ​ ​ 3 ​ ​ — ​ Lease financing receivables ​ — ​ ​ — ​ ​ — ​ ​ — ​ ​ — ​ ​ — ​ ​ — ​ ​ — ​ ​ — ​ Aircraft ​ ​ — ​ ​ — ​ ​ — ​ ​ — ​ ​ — ​ ​ — ​ ​ — ​ ​ — ​ ​ — ​ Home equity ​ 3,107 ​ ​ 3,023 ​ ​ — ​ ​ 2,127 ​ ​ 17 ​ ​ — ​ ​ 1,603 ​ ​ 46 ​ ​ — ​ Consumer ​ ​ 206 ​ ​ 160 ​ ​ — ​ ​ 59 ​ ​ 1 ​ ​ — ​ ​ 45 ​ ​ 3 ​ ​ — ​ Impaired loans with allocated ACLL: ​ ​ ​ ​ ​ ​ ​ ​ ​ ​ ​ ​ ​ ​ ​ ​ ​ ​ ​ ​ ​ ​ ​ ​ ​ ​ ​ ​ Residential real estate: ​ ​ ​ ​ ​ ​ ​ ​ ​ ​ ​ ​ ​ ​ ​ ​ ​ ​ ​ ​ ​ ​ ​ ​ ​ ​ ​ ​ Owner occupied ​ 12,954 ​ ​ 12,911 ​ ​ 1,392 ​ ​ 12,795 ​ ​ 136 ​ ​ — ​ ​ 14,547 ​ ​ 401 ​ ​ — ​ Nonowner occupied ​ — ​ ​ — ​ ​ — ​ ​ 216 ​ ​ — ​ ​ — ​ ​ 122 ​ ​ — ​ ​ — ​ Commercial real estate ​ 3,228 ​ ​ 3,228 ​ ​ 432 ​ ​ 3,484 ​ ​ 38 ​ ​ — ​ ​ 3,921 ​ ​ 116 ​ ​ — ​ Construction &amp; land development ​ — ​ ​ — ​ ​ — ​ ​ 29 ​ ​ 1 ​ ​ — ​ ​ 47 ​ ​ 2 ​ ​ — ​ Commercial &amp; industrial ​ 197 ​ ​ 197 ​ ​ 22 ​ ​ 3,773 ​ ​ 3 ​ ​ — ​ ​ 2,108 ​ ​ 7 ​ ​ — ​ Lease financing receivables ​ — ​ ​ — ​ ​ — ​ ​ — ​ ​ — ​ ​ — ​ ​ — ​ ​ — ​ ​ — ​ Aircraft ​ ​ — ​ ​ — ​ ​ — ​ ​ — ​ ​ — ​ ​ — ​ ​ — ​ ​ — ​ ​ — ​ Home equity ​ 263 ​ ​ 263 ​ ​ 174 ​ ​ 448 ​ ​ 2 ​ ​ — ​ ​ 494 ​ ​ 6 ​ ​ — ​ Consumer ​ ​ 701 ​ ​ 690 ​ ​ 492 ​ ​ 472 ​ ​ 4 ​ ​ — ​ ​ 508 ​ ​ 13 ​ ​ — ​ Total impaired loans ​ $ 55,473 ​ $ 50,350 ​ $ 2,512 ​ $ 45,595 ​ $ 390 ​ $ — ​ $ 43,158 ​ $ 1,059 ​ $ — ​</t>
        </is>
      </c>
    </row>
    <row r="15">
      <c r="A15" s="4" t="inlineStr">
        <is>
          <t>Schedule of TDRs differentiated by loan type and accrual status</t>
        </is>
      </c>
      <c r="B15" s="4" t="inlineStr">
        <is>
          <t>​ ​ ​ ​ ​ ​ ​ ​ ​ ​ ​ ​ ​ ​ ​ ​ ​ ​ ​ Troubled Debt Troubled Debt Total ​ ​ Restructurings on ​ Restructurings on ​ Troubled Debt ​ ​ Nonaccrual Status ​ Accrual Status ​ Restructurings ​ Number of Recorded Number of Recorded Number of Recorded September 30, 2020 (dollars in thousands) ​ Loans ​ Investment ​ Loans ​ Investment ​ Loans ​ Investment ​ Residential real estate ​ 65 ​ $ 5,231 ​ 125 ​ $ 12,151 ​ 190 ​ $ 17,382 ​ Commercial real estate ​ 2 ​ ​ 271 ​ 5 ​ ​ 5,859 ​ 7 ​ 6,130 ​ Construction &amp; land development ​ — ​ ​ — ​ 1 ​ ​ 47 ​ 1 ​ 47 ​ Commercial &amp; industrial ​ — ​ ​ — ​ 2 ​ ​ 21 ​ 2 ​ 21 ​ Consumer ​ 1 ​ ​ 15 ​ 2,087 ​ ​ 573 ​ 2,088 ​ ​ 588 ​ Total troubled debt restructurings ​ 68 ​ $ 5,517 ​ 2,220 ​ $ 18,651 ​ 2,288 ​ $ 24,168 ​ ​ ​ ​ ​ ​ ​ ​ ​ ​ ​ ​ ​ ​ ​ ​ ​ ​ ​ ​ ​ Troubled Debt Troubled Debt Total ​ ​ Restructurings on ​ Restructurings on ​ Troubled Debt ​ ​ Nonaccrual Status ​ Accrual Status ​ Restructurings ​ Number of Recorded Number of Recorded Number of Recorded December 31, 2019 (dollars in thousands) ​ Loans ​ Investment ​ Loans ​ Investment ​ Loans ​ Investment ​ Residential real estate ​ 53 ​ $ 4,402 ​ 141 ​ $ 15,368 ​ 194 ​ $ 19,770 ​ Commercial real estate ​ 4 ​ 4,040 ​ 9 ​ 4,885 ​ 13 ​ 8,925 ​ Construction &amp; land development ​ — ​ — ​ 1 ​ 54 ​ 1 ​ 54 ​ Commercial &amp; industrial ​ 4 ​ 1,424 ​ 3 ​ 22 ​ 7 ​ 1,446 ​ Consumer ​ — ​ ​ — ​ 1,613 ​ ​ 586 ​ 1,613 ​ ​ 586 ​ Total troubled debt restructurings ​ 61 ​ $ 9,866 ​ 1,767 ​ $ 20,915 ​ 1,828 ​ $ 30,781 ​</t>
        </is>
      </c>
    </row>
    <row r="16">
      <c r="A16" s="4" t="inlineStr">
        <is>
          <t>Schedule of categories of TDR loan modifications outstanding and respective performance under modified terms</t>
        </is>
      </c>
      <c r="B16" s="4" t="inlineStr">
        <is>
          <t>​ ​ ​ ​ ​ ​ ​ ​ ​ ​ ​ ​ ​ ​ ​ ​ ​ ​ ​ Troubled Debt Troubled Debt ​ ​ ​ ​ ​ Restructurings ​ Restructurings ​ Total ​ ​ Performing to ​ Not Performing to ​ Troubled Debt ​ ​ Modified Terms ​ Modified Terms ​ Restructurings ​ Number of Recorded Number of Recorded Number of Recorded September 30, 2020 (dollars in thousands) ​ Loans ​ Investment ​ Loans ​ Investment ​ Loans ​ Investment ​ ​ ​ ​ ​ ​ ​ ​ ​ ​ ​ ​ ​ ​ ​ ​ ​ ​ Residential real estate loans (including home equity loans): ​ ​ ​ ​ ​ ​ ​ ​ ​ ​ ​ ​ ​ ​ ​ ​ Interest only payments ​ 1 ​ $ 841 ​ — ​ $ — ​ 1 ​ $ 841 ​ Rate reduction ​ 110 ​ 11,253 ​ 3 ​ 259 ​ 113 ​ 11,512 ​ Principal deferral ​ 9 ​ 869 ​ 2 ​ 166 ​ 11 ​ 1,035 ​ Legal modification ​ 57 ​ 3,387 ​ 8 ​ 607 ​ 65 ​ 3,994 ​ Total residential TDRs ​ 177 ​ 16,350 ​ 13 ​ 1,032 ​ 190 ​ 17,382 ​ ​ ​ ​ ​ ​ ​ ​ ​ ​ ​ ​ ​ ​ ​ ​ ​ Commercial related and construction/land development loans: ​ ​ ​ ​ ​ ​ ​ ​ ​ ​ ​ ​ ​ ​ ​ ​ Interest only payments ​ 1 ​ 502 ​ — ​ — ​ 1 ​ 502 ​ Rate reduction ​ 2 ​ 1,055 ​ 1 ​ 45 ​ 3 ​ 1,100 ​ Principal deferral ​ 4 ​ 1,631 ​ 2 ​ 2,965 ​ 6 ​ 4,596 ​ Legal modification ​ — ​ ​ — ​ — ​ ​ — ​ — ​ ​ — ​ Total commercial TDRs ​ 7 ​ 3,188 ​ 3 ​ 3,010 ​ 10 ​ 6,198 ​ ​ ​ ​ ​ ​ ​ ​ ​ ​ ​ ​ ​ ​ ​ ​ ​ ​ Consumer loans: ​ ​ ​ ​ ​ ​ ​ ​ ​ ​ ​ ​ ​ ​ ​ ​ Principal deferral ​ 2,086 ​ ​ 565 ​ — ​ — ​ 2,086 ​ 565 ​ Legal modification ​ 2 ​ ​ 23 ​ — ​ ​ — ​ 2 ​ 23 ​ Total consumer TDRs ​ 2,088 ​ 588 ​ — ​ — ​ 2,088 ​ 588 ​ ​ ​ ​ ​ ​ ​ ​ ​ ​ ​ ​ ​ ​ ​ ​ ​ ​ Total troubled debt restructurings ​ 2,272 ​ $ 20,126 ​ 16 ​ $ 4,042 ​ 2,288 ​ $ 24,168 ​ ​ ​ ​ ​ ​ ​ ​ ​ ​ ​ ​ ​ ​ ​ ​ ​ ​ ​ ​ ​ Troubled Debt Troubled Debt ​ ​ ​ ​ ​ Restructurings ​ Restructurings ​ Total ​ ​ Performing to ​ Not Performing to ​ Troubled Debt ​ ​ Modified Terms ​ Modified Terms ​ Restructurings ​ Number of Recorded Number of Recorded Number of Recorded December 31, 2019 (dollars in thousands) ​ Loans ​ Investment ​ Loans ​ Investment ​ Loans ​ Investment ​ ​ ​ ​ ​ ​ ​ ​ ​ ​ ​ ​ ​ ​ ​ ​ ​ ​ Residential real estate loans (including home equity loans): ​ ​ ​ ​ ​ ​ ​ ​ ​ ​ ​ ​ ​ ​ ​ ​ Interest only payments ​ 1 ​ $ 904 ​ — ​ $ — ​ 1 ​ $ 904 ​ Rate reduction ​ 118 ​ 13,847 ​ 5 ​ 352 ​ 123 ​ 14,199 ​ Principal deferral ​ 8 ​ 845 ​ 2 ​ 179 ​ 10 ​ 1,024 ​ Legal modification ​ 54 ​ 3,200 ​ 6 ​ 443 ​ 60 ​ 3,643 ​ Total residential TDRs ​ 181 ​ 18,796 ​ 13 ​ 974 ​ 194 ​ 19,770 ​ ​ ​ ​ ​ ​ ​ ​ ​ ​ ​ ​ ​ ​ ​ ​ ​ Commercial related and construction/land development loans: ​ ​ ​ ​ ​ ​ ​ ​ ​ ​ ​ ​ ​ ​ ​ ​ Interest only payments ​ 3 ​ 1,568 ​ — ​ — ​ 3 ​ 1,568 ​ Rate reduction ​ 3 ​ 1,207 ​ 1 ​ 45 ​ 4 ​ 1,252 ​ Principal deferral ​ 11 ​ 5,981 ​ 1 ​ 597 ​ 12 ​ 6,578 ​ Legal modification ​ — ​ ​ — ​ 2 ​ ​ 1,027 ​ 2 ​ ​ 1,027 ​ Total commercial TDRs ​ 17 ​ 8,756 ​ 4 ​ 1,669 ​ 21 ​ 10,425 ​ ​ ​ ​ ​ ​ ​ ​ ​ ​ ​ ​ ​ ​ ​ ​ ​ ​ Consumer loans: ​ ​ ​ ​ ​ ​ ​ ​ ​ ​ ​ ​ ​ ​ ​ ​ Principal deferral ​ 1,612 ​ ​ 577 ​ — ​ — ​ 1,612 ​ 577 ​ Legal modification ​ 1 ​ ​ 9 ​ — ​ ​ — ​ 1 ​ 9 ​ Total consumer TDRs ​ 1,613 ​ 586 ​ — ​ — ​ 1,613 ​ 586 ​ ​ ​ ​ ​ ​ ​ ​ ​ ​ ​ ​ ​ ​ ​ ​ ​ ​ Total troubled debt restructurings ​ 1,811 ​ $ 28,138 ​ 17 ​ $ 2,643 ​ 1,828 ​ $ 30,781 ​</t>
        </is>
      </c>
    </row>
    <row r="17">
      <c r="A17" s="4" t="inlineStr">
        <is>
          <t>Summary of categories of TDR loan modifications that occurred during the period</t>
        </is>
      </c>
      <c r="B17" s="4" t="inlineStr">
        <is>
          <t>​ ​ ​ ​ ​ ​ ​ ​ ​ ​ ​ ​ ​ ​ ​ ​ ​ ​ ​ Troubled Debt Troubled Debt ​ ​ ​ ​ ​ Restructurings ​ Restructurings ​ Total ​ ​ Performing to ​ Not Performing to ​ Troubled Debt ​ ​ Modified Terms ​ Modified Terms ​ Restructurings ​ Number of Recorded Number of Recorded Number of Recorded September 30, 2020 (dollars in thousands) ​ Loans ​ Investment ​ Loans ​ Investment ​ Loans ​ Investment ​ ​ ​ ​ ​ ​ ​ ​ ​ ​ ​ ​ ​ ​ ​ ​ ​ ​ Residential real estate loans (including home equity loans): ​ ​ ​ ​ ​ ​ ​ ​ ​ ​ ​ ​ ​ ​ ​ ​ Principal deferral ​ 2 ​ $ 54 ​ 1 ​ $ 4 ​ 3 ​ $ 58 ​ Legal modification ​ 4 ​ ​ 152 ​ 1 ​ ​ 20 ​ 5 ​ ​ 172 ​ Total residential TDRs ​ 6 ​ ​ 206 ​ 2 ​ ​ 24 ​ 8 ​ ​ 230 ​ ​ ​ ​ ​ ​ ​ ​ ​ ​ ​ ​ ​ ​ ​ ​ ​ ​ Consumer loans: ​ ​ ​ ​ ​ ​ ​ ​ ​ ​ ​ ​ ​ ​ ​ ​ Principal deferral ​ 221 ​ 29 ​ — ​ — ​ 221 ​ 29 ​ Legal modification ​ 1 ​ 15 ​ — ​ — ​ 1 ​ 15 ​ Total consumer TDRs ​ 222 ​ 44 ​ — ​ — ​ 222 ​ 44 ​ ​ ​ ​ ​ ​ ​ ​ ​ ​ ​ ​ ​ ​ ​ ​ ​ ​ Total troubled debt restructurings ​ 228 ​ $ 250 ​ 2 ​ $ 24 ​ 230 ​ $ 274 ​ ​ ​ ​ ​ ​ ​ ​ ​ ​ ​ ​ ​ ​ ​ ​ ​ ​ ​ ​ ​ Troubled Debt Troubled Debt ​ ​ ​ ​ ​ Restructurings ​ Restructurings ​ Total ​ ​ Performing to ​ Not Performing to ​ Troubled Debt ​ ​ Modified Terms ​ Modified Terms ​ Restructurings ​ Number of Recorded Number of Recorded Number of Recorded September 30, 2019 (dollars in thousands) ​ Loans ​ Investment ​ Loans ​ Investment ​ Loans ​ Investment ​ ​ ​ ​ ​ ​ ​ ​ ​ ​ ​ ​ ​ ​ ​ ​ ​ ​ Residential real estate loans (including home equity loans): ​ ​ ​ ​ ​ ​ ​ ​ ​ ​ ​ ​ ​ ​ ​ ​ Principal deferral ​ — ​ $ — ​ — ​ $ — ​ — ​ $ — ​ Legal modification ​ 5 ​ $ 677 ​ 4 ​ $ 315 ​ 9 ​ $ 992 ​ Total residential TDRs ​ 5 ​ 677 ​ 4 ​ 315 ​ 9 ​ 992 ​ ​ ​ ​ ​ ​ ​ ​ ​ ​ ​ ​ ​ ​ ​ ​ ​ Consumer loans: ​ ​ ​ ​ ​ ​ ​ ​ ​ ​ ​ ​ ​ ​ ​ ​ Legal modification ​ 1 ​ 10 ​ 1 ​ 2 ​ 2 ​ 12 ​ Total consumer TDRs ​ 1 ​ 10 ​ 1 ​ 2 ​ 2 ​ 12 ​ ​ ​ ​ ​ ​ ​ ​ ​ ​ ​ ​ ​ ​ ​ ​ ​ ​ Total troubled debt restructurings ​ 6 ​ $ 687 ​ 5 ​ $ 317 ​ 11 ​ $ 1,004 ​ ​ The tables above are inclusive of loans that were TDRs at the end of previous periods and were re-modified, e.g., a maturity date extension during the current period. ​ ​ ​ ​ ​ ​ ​ ​ ​ ​ ​ ​ ​ ​ ​ ​ ​ ​ ​ Troubled Debt Troubled Debt ​ ​ ​ ​ ​ Restructurings ​ Restructurings ​ Total ​ ​ Performing to ​ Not Performing to ​ Troubled Debt ​ ​ Modified Terms ​ Modified Terms ​ Restructurings ​ Number of Recorded Number of Recorded Number of Recorded September 30, 2020 (dollars in thousands) ​ Loans ​ Investment ​ Loans ​ Investment ​ Loans ​ Investment ​ ​ ​ ​ ​ ​ ​ ​ ​ ​ ​ ​ ​ ​ ​ ​ ​ ​ Residential real estate loans (including home equity loans): ​ ​ ​ ​ ​ ​ ​ ​ ​ ​ ​ ​ ​ ​ ​ ​ Rate reduction ​ 2 ​ $ 54 ​ 1 ​ $ 4 ​ 3 ​ $ 58 ​ Legal modification ​ 11 ​ ​ 429 ​ 2 ​ ​ 128 ​ 13 ​ $ 557 ​ Total residential TDRs ​ 13 ​ 483 ​ 3 ​ 132 ​ 16 ​ 615 ​ ​ ​ ​ ​ ​ ​ ​ ​ ​ ​ ​ ​ ​ ​ ​ ​ Commercial related and construction/land development loans: ​ ​ ​ ​ ​ ​ ​ ​ ​ ​ ​ ​ ​ ​ ​ ​ Principal deferral ​ 1 ​ 21 ​ — ​ — ​ 1 ​ 21 ​ Total commercial TDRs ​ 1 ​ 21 ​ — ​ — ​ 1 ​ 21 ​ ​ ​ ​ ​ ​ ​ ​ ​ ​ ​ ​ ​ ​ ​ ​ ​ ​ Consumer loans: ​ ​ ​ ​ ​ ​ ​ ​ ​ ​ ​ ​ ​ ​ ​ ​ Principal deferral ​ 1,492 ​ 183 ​ — ​ — ​ 1,492 ​ 183 ​ Legal modification ​ 1 ​ 15 ​ — ​ — ​ 1 ​ 15 ​ Total consumer TDRs ​ 1,493 ​ 198 ​ — ​ — ​ 1,493 ​ 198 ​ ​ ​ ​ ​ ​ ​ ​ ​ ​ ​ ​ ​ ​ ​ ​ ​ ​ Total troubled debt restructurings ​ 1,507 ​ $ 702 ​ 3 ​ $ 132 ​ 1,510 ​ $ 834 ​ ​ ​ ​ ​ ​ ​ ​ ​ ​ ​ ​ ​ ​ ​ ​ ​ ​ ​ ​ ​ Troubled Debt Troubled Debt ​ ​ ​ ​ ​ Restructurings ​ Restructurings ​ Total ​ ​ Performing to ​ Not Performing to ​ Troubled Debt ​ ​ Modified Terms ​ Modified Terms ​ Restructurings ​ Number of Recorded Number of Recorded Number of Recorded September 30, 2019 (dollars in thousands) ​ Loans ​ Investment ​ Loans ​ Investment ​ Loans ​ Investment ​ ​ ​ ​ ​ ​ ​ ​ ​ ​ ​ ​ ​ ​ ​ ​ ​ ​ Residential real estate loans (including home equity loans): ​ ​ ​ ​ ​ ​ ​ ​ ​ ​ ​ ​ ​ ​ ​ ​ Rate reduction ​ 1 ​ $ 371 ​ — ​ $ — ​ 1 ​ $ 371 ​ Principal deferral ​ 1 ​ ​ 4 ​ — ​ ​ — ​ 1 ​ ​ 4 ​ Legal modification ​ 24 ​ 2,055 ​ 9 ​ 701 ​ 33 ​ 2,756 ​ Total residential TDRs ​ 26 ​ 2,430 ​ 9 ​ 701 ​ 35 ​ 3,131 ​ Commercial related and construction/land development loans: ​ ​ ​ ​ ​ ​ ​ ​ ​ ​ ​ ​ ​ ​ ​ ​ Interest only payments ​ 1 ​ 553 ​ — ​ — ​ 1 ​ 553 ​ Principal deferral ​ 2 ​ 25 ​ — ​ — ​ 2 ​ 25 ​ Legal modification ​ — ​ ​ — ​ 2 ​ ​ 2,572 ​ 2 ​ 2,572 ​ Total commercial TDRs ​ 3 ​ 578 ​ 2 ​ 2,572 ​ 5 ​ 3,150 ​ ​ ​ ​ ​ ​ ​ ​ ​ ​ ​ ​ ​ ​ ​ ​ ​ ​ Consumer loans: ​ ​ ​ ​ ​ ​ ​ ​ ​ ​ ​ ​ ​ ​ ​ ​ Principal deferral ​ 1 ​ 10 ​ 1 ​ 2 ​ 2 ​ 12 ​ Legal modification ​ — ​ — ​ — ​ — ​ — ​ — ​ Total consumer TDRs ​ 1 ​ 10 ​ 1 ​ 2 ​ 2 ​ 12 ​ ​ ​ ​ ​ ​ ​ ​ ​ ​ ​ ​ ​ ​ ​ ​ ​ ​ Total troubled debt restructurings ​ 30 ​ $ 3,018 ​ 12 ​ $ 3,275 ​ 42 ​ $ 6,293 ​ The tables above are inclusive of loans that were TDRs at the end of previous periods and were re-modified, e.g., a maturity date extension during the current period.</t>
        </is>
      </c>
    </row>
    <row r="18">
      <c r="A18" s="4" t="inlineStr">
        <is>
          <t>Schedule of loans by class modified as troubled debt restructurings within the previous twelve months for which there was a payment default</t>
        </is>
      </c>
      <c r="B18" s="4" t="inlineStr">
        <is>
          <t>​ ​ ​ ​ ​ ​ ​ ​ ​ ​ ​ ​ ​ ​ ​ ​ ​ ​ ​ ​ ​ ​ ​ ​ ​ Three Months Ended ​ Nine Months Ended ​ ​ ​ September 30, ​ September 30, ​ ​ ​ 2020 ​ 2019 ​ 2020 ​ 2019 ​ ​ ​ Recorded Number of Recorded Number of Recorded Number of Recorded ​ (dollars in thousands) ​ Loans ​ Investment ​ Loans ​ Investment Loans ​ Investment Loans ​ Investment ​ ​ ​ ​ ​ ​ ​ ​ ​ ​ ​ ​ ​ ​ ​ ​ ​ ​ ​ ​ ​ ​ ​ Residential real estate: ​ ​ ​ ​ ​ ​ ​ ​ ​ ​ ​ ​ ​ ​ ​ ​ ​ ​ ​ ​ ​ Owner occupied 3 ​ $ 163 ​ 1 ​ $ 46 ​ 5 ​ $ 269 ​ 4 ​ $ 249 ​ Commercial real estate 2 ​ 2,964 ​ — ​ — ​ 2 ​ 2,964 ​ 1 ​ 553 ​ Commercial &amp; industrial — ​ — ​ — ​ — ​ — ​ — ​ 2 ​ 2,572 ​ Home equity 1 ​ ​ 20 ​ 2 ​ 143 ​ 2 ​ 33 ​ 3 ​ 147 ​ Consumer ​ — ​ ​ — ​ — ​ ​ — ​ — ​ ​ — ​ — ​ ​ — ​ ​ ​ ​ ​ ​ ​ ​ ​ ​ ​ ​ ​ ​ ​ ​ ​ ​ ​ ​ ​ ​ ​ Total 6 ​ $ 3,147 ​ 3 ​ $ 189 ​ 9 ​ $ 3,266 ​ 10 ​ $ 3,521 ​</t>
        </is>
      </c>
    </row>
    <row r="19">
      <c r="A19" s="4" t="inlineStr">
        <is>
          <t>Schedule of carrying amount of foreclosed properties held</t>
        </is>
      </c>
      <c r="B19" s="4" t="inlineStr">
        <is>
          <t>​ ​ ​ ​ ​ ​ ​ ​ ​ (in thousands) ​ September 30, 2020 ​ December 31, 2019 ​ ​ ​ ​ ​ ​ ​ ​ Residential real estate $ 2,056 $ 113 ​ ​ ​ ​ ​ ​ ​ ​ ​ Total other real estate owned ​ $ 2,056 $ 113 ​</t>
        </is>
      </c>
    </row>
    <row r="20">
      <c r="A20" s="4" t="inlineStr">
        <is>
          <t>Schedule of recorded investment in consumer mortgage loans secured by residential real estate properties</t>
        </is>
      </c>
      <c r="B20" s="4" t="inlineStr">
        <is>
          <t>​ ​ ​ ​ ​ ​ ​ ​ ​ (in thousands) September 30, 2020 December 31, 2019 ​ ​ ​ ​ ​ ​ ​ ​ Recorded investment in consumer residential real estate mortgage loans in the process of foreclosure $ 2,851 $ 2,201 ​</t>
        </is>
      </c>
    </row>
    <row r="21">
      <c r="A21" s="4" t="inlineStr">
        <is>
          <t>Schedule of Easy Advances</t>
        </is>
      </c>
      <c r="B21" s="4" t="inlineStr">
        <is>
          <t xml:space="preserve">​ ​ ​ ​ ​ ​ ​ ​ ​ ​ ​ ​ ​ ​ ​ ​ ​ ​ ​ ​ ​ Three Months Ended ​ ​ Nine Months Ended ​ September 30, ​ September 30, (dollars in thousands) 2020 ​ 2019 ​ 2020 2019 ​ ​ ​ ​ ​ ​ ​ ​ ​ ​ ​ ​ ​ ​ ​ ​ ​ ​ Easy Advances originated $ — ​ ​ $ — ​ ​ $ 387,762 ​ ​ $ 388,970 ​ Net (credit) charge to the Provision for Easy Advances ​ (4,294) ​ ​ ​ (2,098) ​ ​ ​ 15,239 ​ ​ ​ 11,322 ​ Provision to total Easy Advances originated ​ ​ NA ​ ​ ​ NA ​ ​ ​ ​ 3.93 % ​ ​ 2.91 % Easy Advances net charge-offs (recoveries) $ (4,294) ​ ​ $ (2,098) ​ ​ $ 15,239 ​ ​ $ 11,322 ​ Easy Advances net charge-offs to total Easy Advances originated ​ ​ NA ​ ​ ​ NA ​ ​ ​ ​ 3.93 % ​ ​ 2.91 % </t>
        </is>
      </c>
    </row>
    <row r="22">
      <c r="A22" s="4" t="inlineStr">
        <is>
          <t>Traditional Banking</t>
        </is>
      </c>
    </row>
    <row r="23">
      <c r="A23" s="3" t="inlineStr">
        <is>
          <t>Loans and allowance for loan and losses</t>
        </is>
      </c>
    </row>
    <row r="24">
      <c r="A24" s="4" t="inlineStr">
        <is>
          <t>Schedule of composition of loan portfolio</t>
        </is>
      </c>
      <c r="B24" s="4" t="inlineStr">
        <is>
          <t xml:space="preserve">The following table presents loan balances under COVID-19 accommodations as of June 30, 2020 and a rollforward of accommodated balances through September 30, 2020. Borrowers needing additional accommodation typically receive an additional three-month deferral or forbearance period, but may receive other forms of accommodation based on facts and circumstances. ​ ​ ​ ​ ​ ​ ​ ​ ​ ​ ​ ​ ​ ​ ​ ​ ​ ​ ​ ​ ​ ​ ​ ​ ​ ​ ​ ​ ​ ​ ​ ​ ​ ​ ​ ​ ​ ​ ​ ​ ​ ​ ​ ​ ​ ​ ​ ​ ​ ​ ​ ​ ​ ​ ​ ​ ​ ​ ​ ​ ​ ​ ​ ​ ​ ​ ​ ​ ​ ​ ​ ​ ​ ​ ​ ​ ​ ​ ​ ​ ​ ​ ​ ​ ​ ​ ​ ​ ​ ​ ​ ​ ​ ​ ​ Jun. 30, 2020 ​ Three Months Ended Sep. 30, 2020 ​ ​ Sep. 30, 2020 COVID-19 Accommodations ​ ​ ​ COVID-19 ​ Additional ​ (Payments) Draws Made ​ ​ Out of Accommodation ​ Still under Accommodation ​ (in thousands) ​ ​ Accm.* ​ ​ Accm. Net (Pay)/Draw (Payoffs) ​ ​ Current Past Due** Single Accm. Multiple Accm. ​ ​ ​ ​ ​ ​ ​ ​ ​ ​ ​ ​ ​ ​ ​ ​ ​ ​ ​ ​ ​ ​ ​ ​ ​ ​ ​ ​ ​ ​ ​ Traditional Banking: ​ ​ ​ ​ ​ ​ ​ ​ ​ ​ ​ ​ ​ ​ ​ ​ ​ ​ ​ ​ ​ ​ ​ ​ ​ ​ ​ ​ ​ Residential real estate: ​ ​ ​ ​ ​ ​ ​ ​ ​ ​ ​ ​ ​ ​ ​ ​ ​ ​ ​ ​ ​ ​ ​ ​ ​ ​ ​ ​ Owner occupied ​ ​ $ 51,570 ​ ​ $ 6,780 ​ $ (525) ​ $ (3,751) ​ ​ $ 45,761 ​ $ 51 ​ $ 1,804 ​ $ 6,458 ​ Nonowner occupied ​ ​ 58,754 ​ ​ — ​ (667) ​ (536) ​ ​ 57,551 ​ — ​ — ​ — ​ Commercial real estate ​ ​ ​ 491,314 ​ ​ ​ 3,567 ​ ​ (5,840) ​ ​ (15,939) ​ ​ ​ 467,447 ​ ​ 2,739 ​ ​ 457 ​ ​ 2,459 ​ Commercial &amp; industrial ​ ​ 141,720 ​ ​ — ​ (7,438) ​ (3,842) ​ ​ 118,784 ​ 12 ​ — ​ 11,644 ​ Construction &amp; land development ​ ​ 28,927 ​ ​ — ​ 486 ​ (9,214) ​ ​ 20,199 ​ — ​ — ​ — ​ Lease financing receivables ​ ​ ​ ​ 2,443 ​ ​ ​ — ​ ​ 409 ​ ​ — ​ ​ ​ 2,852 ​ ​ — ​ ​ — ​ ​ — ​ Aircraft ​ ​ ​ ​ 3,215 ​ ​ ​ — ​ ​ — ​ ​ (171) ​ ​ ​ 3,044 ​ ​ — ​ ​ — ​ ​ — ​ Home equity ​ ​ ​ ​ 13,776 ​ ​ ​ 627 ​ ​ (173) ​ ​ (2,835) ​ ​ ​ 11,173 ​ ​ — ​ ​ 187 ​ ​ 35 ​ Consumer ​ ​ ​ 1,463 ​ ​ ​ 58 ​ ​ (134) ​ ​ (58) ​ ​ ​ 1,239 ​ ​ — ​ ​ 41 ​ ​ 49 ​ Total Traditional Banking ​ ​ ​ $ 793,182 ​ ​ $ 11,032 ​ $ (13,882) ​ $ (36,346) ​ ​ $ 728,050 ​ $ 2,802 ​ $ 2,489 ​ $ 20,645 ​ ​ ​ ​ ​ ​ ​ ​ ​ ​ ​ ​ ​ ​ ​ ​ ​ ​ ​ ​ ​ ​ ​ ​ ​ ​ ​ ​ ​ ​ ​ *Accm.= Accommodation(s) **Loans 30-days-or-more past due on their contractual payments following exit from their accommodation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Available-for-sale debt securities</t>
        </is>
      </c>
      <c r="B2" s="6" t="n">
        <v>537465</v>
      </c>
      <c r="C2" s="6" t="n">
        <v>467122</v>
      </c>
    </row>
    <row r="3">
      <c r="A3" s="4" t="inlineStr">
        <is>
          <t>Available-for-sale debt securities, allowance for credit losses</t>
        </is>
      </c>
      <c r="B3" s="5" t="n">
        <v>52</v>
      </c>
      <c r="C3" s="5" t="n">
        <v>0</v>
      </c>
    </row>
    <row r="4">
      <c r="A4" s="4" t="inlineStr">
        <is>
          <t>Held-to-maturity debt securities</t>
        </is>
      </c>
      <c r="B4" s="5" t="n">
        <v>55163</v>
      </c>
      <c r="C4" s="5" t="n">
        <v>63156</v>
      </c>
    </row>
    <row r="5">
      <c r="A5" s="4" t="inlineStr">
        <is>
          <t>Held-to-maturity debt securities, allowance for credit losses</t>
        </is>
      </c>
      <c r="B5" s="5" t="n">
        <v>295</v>
      </c>
      <c r="C5" s="5" t="n">
        <v>0</v>
      </c>
    </row>
    <row r="6">
      <c r="A6" s="4" t="inlineStr">
        <is>
          <t>Loans held for investment fair value</t>
        </is>
      </c>
      <c r="B6" s="6" t="n">
        <v>588</v>
      </c>
      <c r="C6" s="6" t="n">
        <v>998</v>
      </c>
    </row>
    <row r="7">
      <c r="A7" s="4" t="inlineStr">
        <is>
          <t>Preferred stock, no par value</t>
        </is>
      </c>
      <c r="B7" s="6" t="n">
        <v>0</v>
      </c>
      <c r="C7" s="6" t="n">
        <v>0</v>
      </c>
    </row>
    <row r="8">
      <c r="A8" s="4" t="inlineStr">
        <is>
          <t>Class A Common Stock</t>
        </is>
      </c>
    </row>
    <row r="9">
      <c r="A9" s="4" t="inlineStr">
        <is>
          <t>Common Stock, no par value</t>
        </is>
      </c>
      <c r="B9" s="5" t="n">
        <v>0</v>
      </c>
      <c r="C9" s="5" t="n">
        <v>0</v>
      </c>
    </row>
    <row r="10">
      <c r="A10" s="4" t="inlineStr">
        <is>
          <t>Class B Common Stock</t>
        </is>
      </c>
    </row>
    <row r="11">
      <c r="A11" s="4" t="inlineStr">
        <is>
          <t>Common Stock, no par value</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9 Months Ended</t>
        </is>
      </c>
    </row>
    <row r="2">
      <c r="B2" s="2" t="inlineStr">
        <is>
          <t>Sep. 30, 2020</t>
        </is>
      </c>
    </row>
    <row r="3">
      <c r="A3" s="3" t="inlineStr">
        <is>
          <t>DEPOSITS</t>
        </is>
      </c>
    </row>
    <row r="4">
      <c r="A4" s="4" t="inlineStr">
        <is>
          <t>Ending deposit balances</t>
        </is>
      </c>
      <c r="B4" s="4" t="inlineStr">
        <is>
          <t>​ ​ ​ ​ ​ ​ ​ ​ ​ (in thousands) September 30, 2020 December 31, 2019 ​ ​ ​ ​ ​ ​ ​ ​ Core Bank: ​ ​ ​ ​ ​ ​ ​ Demand ​ $ 1,148,683 ​ $ 922,972 ​ Money market accounts ​ 723,798 ​ 793,950 ​ Savings ​ 220,106 ​ 175,588 ​ Individual retirement accounts (1) ​ 50,348 ​ 51,548 ​ Time deposits, $250 and over (1) ​ 99,972 ​ 104,412 ​ Other certificates of deposit (1) ​ 231,586 ​ 248,161 ​ Reciprocal money market and time deposits (1) ​ 291,077 ​ 189,774 ​ Brokered deposits (1) ​ 345,533 ​ 200,072 ​ Total Core Bank interest-bearing deposits ​ 3,111,103 ​ 2,686,477 ​ Total Core Bank noninterest-bearing deposits ​ ​ 1,496,111 ​ ​ 981,164 ​ Total Core Bank deposits ​ ​ 4,607,214 ​ ​ 3,667,641 ​ ​ ​ ​ ​ ​ ​ ​ ​ Republic Processing Group: ​ ​ ​ ​ ​ ​ ​ Money market accounts ​ ​ 4,808 ​ ​ 66,152 ​ Total RPG interest-bearing deposits ​ ​ 4,808 ​ ​ 66,152 ​ ​ ​ ​ ​ ​ ​ ​ ​ Brokered prepaid card deposits ​ ​ 237,514 ​ ​ 9,128 ​ Other noninterest-bearing deposits ​ ​ 142,793 ​ ​ 43,087 ​ Total RPG noninterest-bearing deposits ​ ​ 380,307 ​ ​ 52,215 ​ Total RPG deposits ​ ​ 385,115 ​ ​ 118,367 ​ ​ ​ ​ ​ ​ ​ ​ ​ Total deposits ​ $ 4,992,329 ​ $ 3,786,008 ​ (1) Includes time depos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ES SOLD UNDER AGREEMENTS TO REPURCHASE (Tables)</t>
        </is>
      </c>
      <c r="B1" s="2" t="inlineStr">
        <is>
          <t>9 Months Ended</t>
        </is>
      </c>
    </row>
    <row r="2">
      <c r="B2" s="2" t="inlineStr">
        <is>
          <t>Sep. 30, 2020</t>
        </is>
      </c>
    </row>
    <row r="3">
      <c r="A3" s="3" t="inlineStr">
        <is>
          <t>SECURITIES SOLD UNDER AGREEMENTS TO REPURCHASE</t>
        </is>
      </c>
    </row>
    <row r="4">
      <c r="A4" s="4" t="inlineStr">
        <is>
          <t>Schedule of securities sold under agreements to repurchase</t>
        </is>
      </c>
      <c r="B4" s="4" t="inlineStr">
        <is>
          <t>​ ​ ​ ​ ​ ​ ​ ​ ​ ​ ​ ​ (dollars in thousands) September 30, 2020 December 31, 2019 ​ ​ ​ ​ ​ ​ ​ ​ ​ ​ ​ ​ ​ Outstanding balance at end of period ​ $ 126,172 ​ ​ $ 167,617 ​ ​ ​ Weighted average interest rate at end of period ​ 0.04 % ​ 0.32 % ​ ​ ​ ​ ​ ​ ​ ​ ​ ​ ​ ​ ​ Fair value of securities pledged: ​ ​ ​ ​ ​ ​ ​ ​ ​ ​ U.S. Treasury securities and U.S. Government agencies ​ $ 15,116 ​ ​ $ 70,015 ​ ​ ​ Mortgage backed securities - residential ​ ​ 105,228 ​ ​ ​ 134,265 ​ ​ ​ Collateralized mortgage obligations ​ ​ 39,340 ​ ​ ​ 17,030 ​ ​ ​ Total securities pledged ​ $ 159,684 ​ ​ $ 221,310 ​ ​ ​ ​ ​ ​ ​ ​ ​ ​ ​ ​ ​ ​ ​ ​ ​ ​ ​ ​ ​ ​ ​ ​ ​ Three Months Ended ​ ​ Nine Months Ended ​ ​ ​ ​ September 30, ​ ​ September 30, ​ ​ ​ (dollars in thousands) 2020 ​ 2019 2020 2019 ​ ​ ​ ​ ​ ​ ​ ​ ​ ​ ​ ​ ​ ​ ​ ​ ​ ​ ​ ​ ​ ​ Average outstanding balance during the period $ 213,010 ​ $ 246,889 ​ ​ $ 199,556 ​ $ 232,949 ​ ​ ​ Average interest rate during the period ​ ​ 0.04 % ​ ​ 0.48 % ​ ​ 0.11 % ​ ​ 0.60 % ​ ​ Maximum outstanding at any month end during the period $ 195,229 ​ $ 219,812 ​ ​ $ 195,229 ​ $ 226,00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9 Months Ended</t>
        </is>
      </c>
    </row>
    <row r="2">
      <c r="B2" s="2" t="inlineStr">
        <is>
          <t>Sep. 30, 2020</t>
        </is>
      </c>
    </row>
    <row r="3">
      <c r="A3" s="3" t="inlineStr">
        <is>
          <t>RIGHT-OF-USE ASSETS AND OPERATING LEASE LIABILITIES</t>
        </is>
      </c>
    </row>
    <row r="4">
      <c r="A4" s="4" t="inlineStr">
        <is>
          <t>Summary of operating lease expense</t>
        </is>
      </c>
      <c r="B4" s="4" t="inlineStr">
        <is>
          <t>​ ​ ​ ​ ​ ​ ​ ​ ​ ​ ​ ​ ​ ​ ​ ​ Three Months Ended ​ ​ Nine Months Ended ​ September 30, ​ ​ September 30, (in thousands) 2020 ​ 2019 ​ 2020 ​ 2019 ​ ​ ​ ​ ​ ​ ​ ​ ​ ​ ​ ​ ​ ​ Operating lease expense: ​ ​ ​ ​ ​ ​ ​ ​ ​ ​ ​ ​ Related Party: ​ ​ ​ ​ ​ ​ ​ ​ ​ ​ ​ ​ ​ Variable lease expense ​ $ 1,235 $ 1,164 ​ ​ $ 3,706 ​ $ 3,478 Fixed lease expense ​ 23 ​ ​ 10 ​ ​ ​ 69 ​ ​ 28 Third Party: ​ ​ ​ ​ ​ ​ ​ ​ ​ ​ ​ ​ ​ Variable lease expense ​ ​ 180 ​ ​ 210 ​ ​ ​ 541 ​ ​ 644 Fixed lease expense ​ ​ 371 ​ ​ 392 ​ ​ ​ 1,109 ​ ​ 1,137 Short-term lease expense ​ ​ 3 ​ ​ 14 ​ ​ ​ 7 ​ ​ 40 Total operating lease expense ​ $ 1,812 $ 1,790 ​ ​ $ 5,432 ​ $ 5,327 ​ ​ ​ ​ ​ ​ ​ ​ ​ ​ ​ ​ ​ ​ Other information concerning operating leases: ​ ​ ​ ​ ​ ​ ​ ​ ​ ​ ​ ​ ​ Cash paid for amounts included in the measurement of operating lease liabilities ​ $ 1,817 ​ $ 1,795 ​ ​ $ 5,448 ​ ​ 5,372 Short-term lease payments not included in the measurement of lease liabilities ​ ​ 3 ​ ​ 14 ​ ​ ​ 7 ​ ​ 40 ​</t>
        </is>
      </c>
    </row>
    <row r="5">
      <c r="A5" s="4" t="inlineStr">
        <is>
          <t>Schedule of weighted average remaining term and weighted average discount rate for operating leases</t>
        </is>
      </c>
      <c r="B5" s="4" t="inlineStr">
        <is>
          <t>​ ​ ​ ​ ​ ​ ​ ​ ​ ​ ​ September 30, 2020 ​ ​ December 31, 2019 ​ ​ ​ ​ ​ ​ ​ ​ ​ ​ Weighted average remaining term in years ​ ​ 8.58 ​ ​ ​ 8.02 ​ Weighted average discount rate ​ 3.12 % ​ ​ 3.46 % ​</t>
        </is>
      </c>
    </row>
    <row r="6">
      <c r="A6" s="4" t="inlineStr">
        <is>
          <t>Schedule of operating lease liabilities</t>
        </is>
      </c>
      <c r="B6" s="4" t="inlineStr">
        <is>
          <t>​ ​ ​ ​ ​ ​ ​ ​ ​ ​ ​ ​ Year (in thousands) Related Party Third Party Total ​ ​ ​ ​ ​ ​ ​ ​ ​ ​ ​ 2020 $ 1,159 $ 650 $ 1,809 ​ 2021 ​ 4,638 ​ 2,442 ​ 7,080 ​ 2022 ​ 4,639 ​ 2,120 ​ 6,759 ​ 2023 ​ 4,639 ​ 1,600 ​ 6,239 ​ 2024 ​ 4,512 ​ 1,173 ​ 5,685 ​ Thereafter ​ 20,144 ​ 3,376 ​ 23,520 ​ Total undiscounted cash flows ​ $ 39,731 ​ $ 11,361 ​ $ 51,092 ​ Discount applied to cash flows ​ ​ (5,034) ​ ​ (1,348) ​ ​ (6,382) ​ Total discounted cash flows reported as operating lease liabilities ​ $ 34,697 ​ $ 10,013 ​ $ 44,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Tables)</t>
        </is>
      </c>
      <c r="B1" s="2" t="inlineStr">
        <is>
          <t>9 Months Ended</t>
        </is>
      </c>
    </row>
    <row r="2">
      <c r="B2" s="2" t="inlineStr">
        <is>
          <t>Sep. 30, 2020</t>
        </is>
      </c>
    </row>
    <row r="3">
      <c r="A3" s="3" t="inlineStr">
        <is>
          <t>FEDERAL HOME LOAN BANK ADVANCES</t>
        </is>
      </c>
    </row>
    <row r="4">
      <c r="A4" s="4" t="inlineStr">
        <is>
          <t>Federal Home Loan Bank Advances</t>
        </is>
      </c>
      <c r="B4" s="4" t="inlineStr">
        <is>
          <t>​ ​ ​ ​ ​ ​ ​ ​ ​ (in thousands) September 30, 2020 December 31, 2019 ​ ​ ​ ​ ​ ​ ​ ​ Overnight advances ​ $ 25,000 ​ $ 200,000 ​ Variable interest rate advance indexed to 3-Month LIBOR plus 0.14% ​ 10,000 ​ 10,000 ​ Fixed interest rate advances ​ 97,500 ​ 540,000 ​ Total FHLB advances ​ $ 132,500 ​ $ 750,000 ​</t>
        </is>
      </c>
    </row>
    <row r="5">
      <c r="A5" s="4" t="inlineStr">
        <is>
          <t>Aggregate Future Principal Payments on FHLB Advances</t>
        </is>
      </c>
      <c r="B5" s="4" t="inlineStr">
        <is>
          <t>​ ​ ​ ​ ​ ​ ​ ​ ​ ​ Weighted ​ ​ ​ ​ ​ Average Year (dollars in thousands) ​ Principal ​ Rate ​ ​ ​ ​ ​ ​ ​ 2020 (Overnight) $ 25,000 0.17 % 2020 (Term) ​ 37,500 ​ 1.37 ​ 2021 ​ 30,000 1.93 ​ 2022 ​ 20,000 2.12 ​ 2023 ​ 20,000 2.56 ​ 2024 ​ — — ​ Thereafter ​ — — ​ Total ​ $ 132,500 1.56 %</t>
        </is>
      </c>
    </row>
    <row r="6">
      <c r="A6" s="4" t="inlineStr">
        <is>
          <t>Information Regarding Overnight FHLB Advances</t>
        </is>
      </c>
      <c r="B6" s="4" t="inlineStr">
        <is>
          <t>​ ​ ​ ​ ​ ​ ​ ​ ​ ​ ​ ​ ​ ​ ​ ​ ​ ​ ​ ​ Three Months Ended ​ ​ Nine Months Ended ​ ​ ​ September 30, ​ ​ September 30, ​ (dollars in thousands) 2020 ​ 2019 ​ 2020 ​ 2019 ​ ​ ​ ​ ​ ​ ​ ​ ​ ​ ​ ​ ​ ​ ​ ​ ​ ​ Average outstanding balance during the period $ 272 ​ $ 357,685 ​ $ 29,106 ​ $ 340,502 ​ Average interest rate during the period ​ ​ 0.17 % ​ ​ 2.34 % ​ ​ 0.92 % ​ ​ 2.45 % Maximum outstanding at any month end during the period $ 25,000 ​ $ 785,000 ​ $ 250,000 ​ $ 785,000 ​</t>
        </is>
      </c>
    </row>
    <row r="7">
      <c r="A7" s="4" t="inlineStr">
        <is>
          <t>Real Estate Loans Pledged</t>
        </is>
      </c>
      <c r="B7" s="4" t="inlineStr">
        <is>
          <t>​ ​ ​ ​ ​ ​ ​ ​ ​ (in thousands) September 30, 2020 December 31, 2019 ​ ​ ​ ​ ​ ​ ​ ​ First lien, single family residential real estate ​ $ 1,034,137 ​ $ 1,099,941 ​ Home equity lines of credit ​ 237,389 ​ 274,9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FF BALANCE SHEET RISKS, COMMITMENTS AND CONTINGENT LIABILITIES (Tables)</t>
        </is>
      </c>
      <c r="B1" s="2" t="inlineStr">
        <is>
          <t>9 Months Ended</t>
        </is>
      </c>
    </row>
    <row r="2">
      <c r="B2" s="2" t="inlineStr">
        <is>
          <t>Sep. 30, 2020</t>
        </is>
      </c>
    </row>
    <row r="3">
      <c r="A3" s="3" t="inlineStr">
        <is>
          <t>OFF BALANCE SHEET RISKS, COMMITMENTS AND CONTINGENT LIABILITIES</t>
        </is>
      </c>
    </row>
    <row r="4">
      <c r="A4" s="4" t="inlineStr">
        <is>
          <t>Commitments Exclusive of Mortgage Bank Loan Commitments</t>
        </is>
      </c>
      <c r="B4" s="4" t="inlineStr">
        <is>
          <t>​ ​ ​ ​ ​ ​ ​ ​ ​ (in thousands) September 30, 2020 December 31, 2019 ​ ​ ​ ​ ​ ​ ​ ​ ​ Unused warehouse lines of credit ​ $ 310,125 ​ $ 436,541 ​ Unused home equity lines of credit ​ 358,380 ​ 363,195 ​ Unused loan commitments - other ​ 751,502 ​ 757,657 ​ Standby letters of credit ​ 11,515 ​ 11,252 ​ FHLB letter of credit ​ 643 ​ 2,485 ​ Total commitments ​ $ 1,432,165 ​ $ 1,571,130 ​</t>
        </is>
      </c>
    </row>
    <row r="5">
      <c r="A5" s="4" t="inlineStr">
        <is>
          <t>Schedule of rollforward of the Off Balance Sheet risks ACLC</t>
        </is>
      </c>
      <c r="B5" s="4" t="inlineStr">
        <is>
          <t>​ ​ ​ ​ ​ ​ ​ ​ ​ ​ ​ ​ ​ ​ ​ ​ ​ ​ ​ ​ ​ ​ ​ ​ ACLC Rollforward ​ ​ ​ Three Months Ended September 30, 2020 ​ ​ ​ Beginning ​ ASC 326 ​ ​ ​ Charge- ​ ​ ​ Ending (in thousands) ​ ​ Balance ​ Adoption ​ Provision ​ offs ​ Recoveries ​ Balance ​ ​ ​ ​ ​ ​ ​ ​ ​ ​ ​ ​ ​ ​ ​ ​ ​ ​ ​ ​ Loan Commitments ​ ​ ​ ​ ​ ​ ​ ​ ​ ​ ​ ​ ​ ​ ​ ​ ​ ​ ​ Unused warehouse lines of credit ​ ​ $ 58 ​ $ — ​ $ (6) ​ $ — ​ $ — ​ $ 52 Unused home equity lines of credit ​ ​ ​ 124 ​ ​ — ​ ​ 22 ​ ​ — ​ ​ — ​ ​ 146 Unused loan commitments - other ​ ​ ​ 454 ​ ​ — ​ ​ 271 ​ ​ — ​ ​ — ​ ​ 725 ​ ​ ​ ​ ​ ​ ​ ​ ​ ​ ​ ​ ​ ​ ​ ​ ​ ​ ​ ​ Total ​ ​ $ 636 ​ $ — ​ $ 287 ​ $ — ​ $ — ​ $ 923 ​ ​ ​ ​ ​ ​ ​ ​ ​ ​ ​ ​ ​ ​ ​ ​ ​ ​ ​ ​ ​ ​ ​ ​ ​ ACLC Rollforward ​ ​ ​ Nine Months Ended September 30, 2020 ​ ​ ​ Beginning ​ ASC 326 ​ ​ ​ Charge- ​ ​ ​ Ending (in thousands) ​ ​ Balance ​ Adoption ​ Provision ​ offs ​ Recoveries ​ Balance ​ ​ ​ ​ ​ ​ ​ ​ ​ ​ ​ ​ ​ ​ ​ ​ ​ ​ ​ ​ Loan Commitments ​ ​ ​ ​ ​ ​ ​ ​ ​ ​ ​ ​ ​ ​ ​ ​ ​ ​ ​ Unused warehouse lines of credit ​ ​ $ — ​ $ 55 ​ $ (3) ​ $ — ​ $ — ​ $ 52 Unused home equity lines of credit ​ ​ ​ — ​ ​ 89 ​ ​ 57 ​ ​ — ​ ​ — ​ ​ 146 Unused loan commitments - other ​ ​ ​ — ​ ​ 312 ​ ​ 413 ​ ​ — ​ ​ — ​ ​ 725 ​ ​ ​ ​ ​ ​ ​ ​ ​ ​ ​ ​ ​ ​ ​ ​ ​ ​ ​ ​ Total ​ ​ $ — ​ $ 456 ​ $ 467 ​ $ — ​ $ — ​ $ 9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t>
        </is>
      </c>
    </row>
    <row r="4">
      <c r="A4" s="4" t="inlineStr">
        <is>
          <t>Assets and Liabilities Measured at Fair Value on Recurring Basis</t>
        </is>
      </c>
      <c r="B4" s="4" t="inlineStr">
        <is>
          <t>​ ​ ​ ​ ​ ​ ​ ​ ​ ​ ​ ​ ​ ​ ​ ​ ​ Fair Value Measurements at ​ ​ ​ ​ ​ September 30, 2020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 ​ $ 237,066 ​ $ — ​ $ 237,066 ​ Private label mortgage backed security ​ — ​ — ​ 3,004 ​ 3,004 ​ Mortgage backed securities - residential ​ — ​ 242,670 ​ — ​ 242,670 ​ Collateralized mortgage obligations ​ — ​ 53,760 ​ — ​ 53,760 ​ Corporate bonds ​ ​ — ​ ​ 9,918 ​ ​ — ​ ​ 9,918 ​ Trust preferred security ​ — ​ — ​ 3,800 ​ 3,800 ​ Total available-for-sale debt securities ​ $ — ​ $ 543,414 ​ $ 6,804 ​ $ 550,218 ​ ​ ​ ​ ​ ​ ​ ​ ​ ​ ​ ​ ​ ​ ​ Equity securities with readily determinable fair value: ​ ​ ​ ​ ​ ​ ​ ​ ​ ​ ​ ​ ​ Freddie Mac preferred stock ​ $ — ​ $ 536 ​ $ — ​ $ 536 ​ Community Reinvestment Act mutual fund ​ 2,534 ​ — ​ — ​ 2,534 ​ Total equity securities with readily determinable fair value ​ $ 2,534 ​ $ 536 ​ $ — ​ $ 3,070 ​ ​ ​ ​ ​ ​ ​ ​ ​ ​ ​ ​ ​ ​ ​ Mortgage loans held for sale ​ $ — ​ $ 44,860 ​ $ — ​ $ 44,860 ​ Consumer loans held for sale ​ ​ — ​ ​ — ​ ​ 449 ​ ​ 449 ​ Consumer loans held for investment ​ ​ — ​ ​ — ​ ​ 588 ​ ​ 588 ​ Rate lock loan commitments ​ — ​ 6,630 ​ — ​ 6,630 ​ Interest rate swap agreements ​ ​ — ​ ​ 14,494 ​ ​ — ​ ​ 14,494 ​ ​ ​ ​ ​ ​ ​ ​ ​ ​ ​ ​ ​ ​ ​ Financial liabilities: ​ ​ ​ ​ ​ ​ ​ ​ ​ ​ ​ ​ ​ Mandatory forward contracts ​ $ — ​ $ 603 ​ $ — ​ $ 603 ​ Interest rate swap agreements ​ ​ — ​ ​ 14,560 ​ ​ — ​ ​ 14,560 ​ ​ ​ ​ ​ ​ ​ ​ ​ ​ ​ ​ ​ ​ ​ ​ ​ ​ ​ Fair Value Measurements at ​ ​ ​ ​ ​ December 31, 2019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 ​ $ 134,640 ​ $ — ​ $ 134,640 ​ Private label mortgage backed security ​ — ​ — ​ 3,495 ​ 3,495 ​ Mortgage backed securities - residential ​ — ​ 255,847 ​ — ​ 255,847 ​ Collateralized mortgage obligations ​ — ​ 63,371 ​ — ​ 63,371 ​ Corporate bonds ​ ​ — ​ ​ 10,002 ​ ​ — ​ ​ 10,002 ​ Trust preferred security ​ — ​ — ​ 4,000 ​ 4,000 ​ Total available-for-sale debt securities ​ $ — ​ $ 463,860 ​ $ 7,495 ​ $ 471,355 ​ ​ ​ ​ ​ ​ ​ ​ ​ ​ ​ ​ ​ ​ ​ Equity securities with readily determinable fair value: ​ ​ ​ ​ ​ ​ ​ ​ ​ ​ ​ ​ ​ Freddie Mac preferred stock ​ $ — ​ $ 714 ​ $ — ​ $ 714 ​ Community Reinvestment Act mutual fund ​ 2,474 ​ — ​ — ​ 2,474 ​ Total equity securities with readily determinable fair value ​ $ 2,474 ​ $ 714 ​ $ — ​ $ 3,188 ​ ​ ​ ​ ​ ​ ​ ​ ​ ​ ​ ​ ​ ​ ​ Mortgage loans held for sale ​ $ — ​ $ 19,224 ​ $ — ​ $ 19,224 ​ Consumer loans held for sale ​ ​ ​ ​ ​ — ​ ​ 598 ​ ​ 598 ​ Consumer loans held for investment ​ ​ — ​ ​ — ​ ​ 998 ​ ​ 998 ​ Rate lock loan commitments ​ — ​ 789 ​ — ​ 789 ​ Interest rate swap agreements ​ — ​ 5,062 ​ — ​ 5,062 ​ ​ ​ ​ ​ ​ ​ ​ ​ ​ ​ ​ ​ ​ ​ Financial liabilities: ​ ​ ​ ​ ​ ​ ​ ​ ​ ​ ​ ​ ​ Mandatory forward contracts ​ $ — ​ $ 131 ​ $ — ​ $ 131 ​ Interest rate swap agreements ​ ​ — ​ ​ 5,166 ​ ​ — ​ 5,166 ​</t>
        </is>
      </c>
    </row>
    <row r="5">
      <c r="A5" s="4" t="inlineStr">
        <is>
          <t>Assets Measured at Fair Value on a Non-Recurring Basis</t>
        </is>
      </c>
      <c r="B5" s="4" t="inlineStr">
        <is>
          <t>​ ​ ​ ​ ​ ​ ​ ​ ​ ​ ​ ​ ​ ​ ​ ​ ​ Fair Value Measurements at ​ ​ ​ ​ ​ ​ September 30, 2020 Using: ​ ​ ​ ​ ​ Quoted Prices in Significant ​ ​ ​ ​ ​ ​ Active Markets ​ Other ​ Significant ​ ​ ​ ​ ​ ​ for Identical ​ Observable ​ Unobservable ​ Total ​ ​ ​ Assets ​ Inputs ​ Inputs ​ Fair ​ (in thousands) ​ (Level 1) ​ (Level 2) ​ (Level 3) ​ Value ​ ​ ​ ​ ​ ​ ​ ​ ​ ​ ​ ​ ​ ​ ​ Collateral-dependent loans: ​ ​ ​ ​ ​ ​ ​ ​ ​ ​ ​ ​ ​ Residential real estate: ​ ​ ​ ​ ​ ​ ​ ​ ​ ​ ​ ​ ​ Owner occupied ​ $ — ​ $ — ​ $ 3,614 ​ $ 3,614 ​ Commercial real estate ​ — ​ — ​ 81 ​ 81 ​ Commercial &amp; industrial ​ ​ — ​ ​ — ​ ​ 100 ​ ​ 100 ​ Home equity ​ — ​ — ​ 405 ​ 405 ​ Total collateral-dependent loans* ​ $ — ​ $ — ​ $ 4,200 ​ $ 4,200 ​ ​ ​ ​ ​ ​ ​ ​ ​ ​ ​ ​ ​ ​ ​ Other real estate owned: ​ ​ ​ ​ ​ ​ ​ ​ ​ ​ ​ ​ ​ Commercial real estate ​ $ — ​ $ — ​ $ 2,056 ​ $ 2,056 ​ Total other real estate owned ​ $ — ​ $ — ​ $ 2,056 ​ $ 2,056 ​ ​ ​ ​ ​ ​ ​ ​ ​ ​ ​ ​ ​ ​ ​ Mortgage servicing rights ​ $ — ​ $ 4,062 ​ $ — ​ $ 4,062 ​ ​ ​ ​ ​ ​ ​ ​ ​ ​ ​ ​ ​ ​ ​ ​ ​ ​ ​ Fair Value Measurements at ​ ​ ​ ​ ​ ​ December 31, 2019 Using: ​ ​ ​ ​ ​ Quoted Prices in Significant ​ ​ ​ ​ ​ ​ Active Markets ​ Other ​ Significant ​ ​ ​ ​ ​ ​ for Identical ​ Observable ​ Unobservable ​ Total ​ ​ ​ Assets ​ Inputs ​ Inputs ​ Fair ​ (in thousands) ​ (Level 1) ​ (Level 2) ​ (Level 3) ​ Value ​ ​ ​ ​ ​ ​ ​ ​ ​ ​ ​ ​ ​ ​ ​ Impaired loans: ​ ​ ​ ​ ​ ​ ​ ​ ​ ​ ​ ​ ​ Residential real estate: ​ ​ ​ ​ ​ ​ ​ ​ ​ ​ ​ ​ ​ Owner occupied ​ $ — ​ $ — ​ $ 3,598 ​ $ 3,598 ​ Nonowner occupied ​ — ​ — ​ 14 ​ 14 ​ Commercial real estate ​ — ​ — ​ 3,276 ​ 3,276 ​ Commercial &amp; industrial ​ ​ — ​ — ​ 1,562 ​ 1,562 ​ Home equity ​ — ​ — ​ 470 ​ 470 ​ Total impaired loans* ​ $ — ​ $ — ​ $ 8,920 ​ $ 8,920 ​ * The difference between the carrying value and the fair value of collateral-dependent/impaired loans measured at fair value is reconciled in a subsequent table of this Footnote.</t>
        </is>
      </c>
    </row>
    <row r="6">
      <c r="A6" s="4" t="inlineStr">
        <is>
          <t>Impaired collateral dependent loans classified with Level 3 fair value hierarchy</t>
        </is>
      </c>
      <c r="B6" s="4" t="inlineStr">
        <is>
          <t>​ ​ ​ ​ ​ ​ ​ ​ ​ (in thousands) September 30, 2020 December 31, 2019 ​ ​ ​ ​ ​ ​ ​ ​ ​ Carrying amount of loans measured at fair value ​ $ 3,452 ​ $ 7,729 ​ Estimated selling costs considered in carrying amount ​ 796 ​ 1,193 ​ Valuation allowance ​ ​ (48) ​ ​ (2) ​ Total fair value ​ $ 4,200 ​ $ 8,920 ​</t>
        </is>
      </c>
    </row>
    <row r="7">
      <c r="A7" s="4" t="inlineStr">
        <is>
          <t>Provisions for loss on collateral dependent impaired loans</t>
        </is>
      </c>
      <c r="B7" s="4" t="inlineStr">
        <is>
          <t>​ ​ ​ ​ ​ ​ ​ ​ ​ ​ ​ ​ ​ ​ ​ ​ Three Months Ended ​ Nine Months Ended ​ ​ ​ September 30, ​ September 30, ​ (in thousands) ​ 2020 2019 2020 2019 ​ ​ ​ ​ ​ ​ ​ ​ ​ ​ ​ ​ ​ ​ ​ Provision on collateral-dependent, impaired loans ​ $ 430 ​ $ 1,419 ​ $ (71) ​ $ 1,442 ​</t>
        </is>
      </c>
    </row>
    <row r="8">
      <c r="A8" s="4" t="inlineStr">
        <is>
          <t>Carrying amount and estimated fair values of financial instruments</t>
        </is>
      </c>
      <c r="B8" s="4" t="inlineStr">
        <is>
          <t>​ ​ ​ ​ ​ ​ ​ ​ ​ ​ ​ ​ ​ ​ ​ ​ ​ ​ ​ ​ ​ ​ ​ Fair Value Measurements at ​ ​ ​ ​ ​ September 30, 2020: ​ ​ ​ ​ ​ ​ Total ​ ​ Carrying ​ ​ ​ ​ ​ ​ ​ ​ ​ ​ Fair (in thousands) ​ Value ​ Level 1 ​ Level 2 ​ Level 3 ​ Value ​ ​ ​ ​ ​ ​ ​ ​ ​ ​ ​ ​ ​ ​ ​ ​ ​ Assets: ​ ​ ​ ​ ​ ​ ​ ​ ​ ​ ​ ​ ​ ​ ​ ​ Cash and cash equivalents ​ $ 342,028 ​ $ 342,028 ​ $ — ​ $ — ​ $ 342,028 ​ Available-for-sale debt securities ​ 550,218 ​ — ​ 543,414 ​ 6,804 ​ 550,218 ​ Held-to-maturity debt securities ​ 54,268 ​ — ​ 55,163 ​ — ​ 55,163 ​ Equity securities with readily determinable fair values ​ ​ 3,070 ​ ​ 2,534 ​ ​ 536 ​ ​ — ​ ​ 3,070 ​ Mortgage loans held for sale, at fair value ​ 44,860 ​ — ​ 44,860 ​ — ​ 44,860 ​ Consumer loans held for sale, at fair value ​ ​ 449 ​ ​ — ​ ​ — ​ ​ 449 ​ ​ 449 ​ Consumer loans held for sale, at the lower of cost or fair value ​ ​ 11,443 ​ ​ — ​ ​ — ​ ​ 11,443 ​ ​ 11,443 ​ Loans, net ​ 4,934,483 ​ — ​ — ​ 4,904,668 ​ 4,904,668 ​ Federal Home Loan Bank stock ​ 19,634 ​ — ​ — ​ — ​ NA ​ Accrued interest receivable ​ 12,101 ​ — ​ 12,101 ​ — ​ 12,101 ​ Rate lock loan commitments ​ ​ 6,630 ​ ​ — ​ ​ 6,630 ​ ​ — ​ ​ 6,630 ​ Interest rate swap agreements ​ ​ 14,494 ​ ​ — ​ ​ 14,494 ​ ​ — ​ ​ 14,494 ​ ​ ​ ​ ​ ​ ​ ​ ​ ​ ​ ​ ​ ​ ​ ​ ​ ​ Liabilities: ​ ​ ​ ​ ​ ​ ​ ​ ​ ​ ​ ​ ​ ​ ​ ​ Noninterest-bearing deposits ​ $ 1,876,418 ​ — ​ $ 1,876,418 ​ — ​ $ 1,876,418 ​ Transaction deposits ​ 2,317,965 ​ — ​ 2,317,965 ​ — ​ 2,317,965 ​ Time deposits ​ 797,946 ​ — ​ 805,988 ​ — ​ 805,988 ​ Securities sold under agreements to repurchase and other short-term borrowings ​ 126,172 ​ — ​ 126,172 ​ — ​ 126,172 ​ Federal Home Loan Bank advances ​ 132,500 ​ — ​ 134,478 ​ — ​ 134,478 ​ Subordinated note ​ 41,240 ​ — ​ 30,832 ​ — ​ 30,832 ​ Accrued interest payable ​ 728 ​ — ​ 728 ​ — ​ 728 ​ Mandatory forward contracts ​ ​ 603 ​ ​ — ​ ​ 603 ​ ​ — ​ ​ 603 ​ Interest rate swap agreements ​ ​ 14,560 ​ ​ — ​ ​ 14,560 ​ ​ — ​ ​ 14,560 ​ ​ ​ ​ ​ ​ ​ ​ ​ ​ ​ ​ ​ ​ ​ ​ ​ ​ ​ ​ ​ ​ ​ ​ ​ ​ Fair Value Measurements at ​ ​ ​ ​ ​ December 31, 2019: ​ ​ ​ ​ ​ Total ​ ​ Carrying ​ ​ ​ ​ ​ ​ ​ ​ ​ ​ Fair (in thousands) ​ Value ​ Level 1 ​ Level 2 ​ Level 3 ​ Value ​ ​ ​ ​ ​ ​ ​ ​ ​ ​ ​ ​ ​ ​ ​ ​ ​ Assets: ​ ​ ​ ​ ​ ​ ​ ​ ​ ​ ​ ​ ​ ​ ​ ​ Cash and cash equivalents ​ $ 385,303 ​ $ 385,303 ​ $ — ​ $ — ​ $ 385,303 ​ Available-for-sale debt securities ​ 471,355 ​ — ​ 463,860 ​ 7,495 ​ 471,355 ​ Held-to-maturity debt securities ​ 62,531 ​ — ​ 63,156 ​ — ​ 63,156 ​ Equity securities with readily determinable fair values ​ ​ 3,188 ​ ​ 2,474 ​ ​ 714 ​ ​ — ​ ​ 3,188 ​ Mortgage loans held for sale, at fair value ​ 19,224 ​ — ​ 19,224 ​ — ​ 19,224 ​ Consumer loans held for sale, at fair value ​ ​ 598 ​ ​ — ​ ​ — ​ ​ 598 ​ ​ 598 ​ Consumer loans held for sale, at the lower of cost or fair value ​ ​ 11,646 ​ ​ — ​ ​ — ​ ​ 11,646 ​ ​ 11,646 ​ Loans, net ​ 4,389,800 ​ — ​ — ​ 4,381,396 ​ 4,381,396 ​ Federal Home Loan Bank stock ​ 30,831 ​ — ​ — ​ — ​ NA ​ Accrued interest receivable ​ 12,937 ​ — ​ 12,937 ​ — ​ 12,937 ​ Rate lock loan commitments ​ ​ 789 ​ ​ — ​ ​ 789 ​ ​ — ​ ​ 789 ​ Interest rate swap agreements ​ ​ 5,062 ​ ​ — ​ ​ 5,062 ​ ​ — ​ ​ 5,062 ​ ​ ​ ​ ​ ​ ​ ​ ​ ​ ​ ​ ​ ​ ​ ​ ​ ​ Liabilities: ​ ​ ​ ​ ​ ​ ​ ​ ​ ​ ​ ​ ​ ​ ​ ​ Noninterest-bearing deposits ​ $ 1,033,379 ​ — ​ $ 1,033,379 ​ — ​ $ 1,033,379 ​ Transaction deposits ​ 2,018,687 ​ — ​ 2,018,687 ​ — ​ 2,018,687 ​ Time deposits ​ 733,942 ​ — ​ 737,733 ​ — ​ 737,733 ​ Securities sold under agreements to repurchase and other short-term borrowings ​ 167,617 ​ — ​ 167,617 ​ — ​ 167,617 ​ Federal Home Loan Bank advances ​ 750,000 ​ — ​ 749,667 ​ — ​ 749,667 ​ Subordinated note ​ 41,240 ​ — ​ 32,587 ​ — ​ 32,587 ​ Accrued interest payable ​ 2,802 ​ — ​ 2,802 ​ — ​ 2,802 ​ Mandatory forward contracts ​ ​ 131 ​ ​ — ​ ​ 131 ​ ​ — ​ ​ 131 ​ Interest rate swap agreements ​ ​ 5,166 ​ ​ — ​ ​ 5,166 ​ ​ — ​ ​ 5,166 ​ ​</t>
        </is>
      </c>
    </row>
    <row r="9">
      <c r="A9" s="4" t="inlineStr">
        <is>
          <t>Nonrecurring basis</t>
        </is>
      </c>
    </row>
    <row r="10">
      <c r="A10" s="3" t="inlineStr">
        <is>
          <t>Fair Value Disclosures</t>
        </is>
      </c>
    </row>
    <row r="11">
      <c r="A11" s="4" t="inlineStr">
        <is>
          <t>Fair value inputs quantitative information</t>
        </is>
      </c>
      <c r="B11" s="4" t="inlineStr">
        <is>
          <t>​ ​ ​ ​ ​ ​ ​ ​ ​ ​ ​ ​ ​ Range ​ ​ Fair ​ Valuation ​ Unobservable ​ (Weighted September 30, 2020 (dollars in thousands) ​ Value ​ Technique ​ Inputs ​ Average) ​ ​ ​ ​ ​ ​ ​ ​ ​ ​ Collateral-dependent loans - residential real estate owner occupied ​ $ 3,614 Sales comparison approach Adjustments determined for differences between comparable sales 0% - 51% (10%) ​ ​ ​ ​ ​ ​ ​ ​ ​ ​ Collateral-dependent loans - commercial real estate ​ $ 81 Sales comparison approach Adjustments determined for differences between comparable sales 7% (7%) ​ ​ ​ ​ ​ ​ ​ ​ ​ ​ Collateral-dependent loans - commercial &amp; industrial ​ $ 100 Sales comparison approach Adjustments determined for differences between comparable sales 54% ​ ​ ​ ​ ​ ​ ​ ​ ​ ​ Collateral-dependent loans - home equity ​ $ 405 Sales comparison approach Adjustments determined for differences between comparable sales 2%-6% ( ​ ​ ​ ​ ​ ​ ​ ​ ​ ​ Other real estate owned - commercial real estate ​ $ 2,056 Sales comparison approach Adjustments determined for differences between comparable sales 24% ( ​ ​ ​ ​ ​ ​ ​ ​ ​ ​ ​ ​ ​ Range ​ ​ Fair ​ Valuation ​ Unobservable ​ (Weighted December 31, 2019 (dollars in thousands) ​ Value ​ Technique ​ Inputs ​ Average) ​ ​ ​ ​ ​ ​ ​ ​ ​ ​ Impaired loans - residential real estate owner occupied ​ $ 3,598 Sales comparison approach Adjustments determined for differences between comparable sales 0% - 58% (12%) ​ ​ ​ ​ ​ ​ ​ ​ ​ ​ Impaired loans - residential real estate nonowner occupied ​ $ 14 Sales comparison approach Adjustments determined for differences between comparable sales 5% (5%) ​ ​ ​ ​ ​ ​ ​ ​ ​ ​ Impaired loans - commercial real estate ​ $ 3,276 Sales comparison approach Adjustments determined for differences between comparable sales 1% - 10% (4%) ​ ​ ​ ​ ​ ​ ​ ​ ​ ​ Impaired loans - commercial &amp; industrial ​ $ 1,562 Income approach Adjustments for differences between net operating income expectations 3% - 50% ( ​ ​ ​ ​ ​ ​ ​ ​ ​ ​ Impaired loans - home equity ​ $ 470 Sales comparison approach Adjustments determined for differences between comparable sales 2% (2%) ​ ​ ​ ​ ​ ​ ​ ​ ​ ​</t>
        </is>
      </c>
    </row>
    <row r="12">
      <c r="A12" s="4" t="inlineStr">
        <is>
          <t>Private label mortgage backed security</t>
        </is>
      </c>
    </row>
    <row r="13">
      <c r="A13" s="3" t="inlineStr">
        <is>
          <t>Fair Value Disclosures</t>
        </is>
      </c>
    </row>
    <row r="14">
      <c r="A14" s="4" t="inlineStr">
        <is>
          <t>Reconciliation of the Bank's investments measured at fair value on a recurring basis using significant unobservable inputs</t>
        </is>
      </c>
      <c r="B14" s="4" t="inlineStr">
        <is>
          <t>​ ​ ​ ​ ​ ​ ​ ​ ​ ​ ​ ​ ​ ​ ​ ​ Three Months Ended Nine Months Ended ​ ​ ​ September 30, ​ September 30, ​ (in thousands) ​ 2020 ​ 2019 ​ 2020 ​ 2019 ​ ​ ​ ​ ​ ​ ​ ​ ​ ​ ​ ​ ​ ​ ​ Balance, beginning of period ​ $ 3,023 ​ $ 3,615 ​ $ 3,495 ​ $ 3,712 ​ Total gains or losses included in earnings: ​ ​ ​ ​ ​ ​ ​ ​ ​ ​ ​ ​ ​ Net change in unrealized gain ​ 60 ​ (24) ​ (46) ​ (58) ​ Recovery of actual losses previously recorded ​ — ​ 38 ​ — ​ 113 ​ Principal paydowns ​ (79) ​ (34) ​ (445) ​ (172) ​ Balance, end of period ​ $ 3,004 ​ $ 3,595 ​ $ 3,004 ​ $ 3,595 ​</t>
        </is>
      </c>
    </row>
    <row r="15">
      <c r="A15" s="4" t="inlineStr">
        <is>
          <t>Private label mortgage backed security | Recurring basis</t>
        </is>
      </c>
    </row>
    <row r="16">
      <c r="A16" s="3" t="inlineStr">
        <is>
          <t>Fair Value Disclosures</t>
        </is>
      </c>
    </row>
    <row r="17">
      <c r="A17" s="4" t="inlineStr">
        <is>
          <t>Fair value inputs quantitative information</t>
        </is>
      </c>
      <c r="B17" s="4" t="inlineStr">
        <is>
          <t>​ ​ ​ ​ ​ ​ ​ ​ ​ ​ ​ ​ ​ Fair Valuation ​ September 30, 2020 (dollars in thousands) ​ Value ​ Technique ​ Unobservable Inputs ​ Range ​ ​ ​ ​ ​ ​ ​ ​ ​ ​ ​ Private label mortgage backed security ​ $ 3,004 Discounted cash flow (1) Constant prepayment rate 1.2% - 4.5% ​ ​ ​ ​ ​ ​ ​ ​ ​ ​ ​ ​ ​ ​ ​ ​ ​ ​ (2) Probability of default 1.8% - 7.2% ​ ​ ​ ​ ​ ​ ​ ​ ​ ​ ​ ​ ​ ​ ​ ​ ​ ​ (3) Loss severity 50% - 75% ​ ​ ​ ​ ​ ​ ​ ​ ​ ​ ​ ​ ​ ​ ​ Fair Valuation ​ December 31, 2019 (dollars in thousands) ​ Value ​ Technique ​ Unobservable Inputs ​ Range ​ ​ ​ ​ ​ ​ ​ ​ ​ ​ ​ Private label mortgage backed security ​ $ 3,495 Discounted cash flow (1) Constant prepayment rate 2.3% - 5.0% ​ ​ ​ ​ ​ ​ ​ ​ ​ ​ ​ ​ ​ ​ ​ ​ ​ ​ (2) Probability of default 1.8% - 6.3% ​ ​ ​ ​ ​ ​ ​ ​ ​ ​ ​ ​ ​ ​ ​ ​ ​ ​ (3) Loss severity 50% - 75% ​</t>
        </is>
      </c>
    </row>
    <row r="18">
      <c r="A18" s="4" t="inlineStr">
        <is>
          <t>Trust preferred security</t>
        </is>
      </c>
    </row>
    <row r="19">
      <c r="A19" s="3" t="inlineStr">
        <is>
          <t>Fair Value Disclosures</t>
        </is>
      </c>
    </row>
    <row r="20">
      <c r="A20" s="4" t="inlineStr">
        <is>
          <t>Reconciliation of the Bank's investments measured at fair value on a recurring basis using significant unobservable inputs</t>
        </is>
      </c>
      <c r="B20" s="4" t="inlineStr">
        <is>
          <t>​ ​ ​ ​ ​ ​ ​ ​ ​ ​ ​ ​ ​ ​ ​ ​ Three Months Ended Nine Months Ended ​ ​ ​ September 30, ​ September 30, ​ (in thousands) ​ 2020 ​ 2019 ​ 2020 ​ 2019 ​ ​ ​ ​ ​ ​ ​ ​ ​ ​ ​ ​ ​ ​ ​ Balance, beginning of period ​ $ 3,500 ​ $ 4,000 ​ $ 4,000 ​ $ 4,075 ​ Total gains or losses included in earnings: ​ ​ ​ ​ ​ ​ ​ ​ ​ ​ ​ ​ ​ Discount accretion ​ ​ 21 ​ ​ 10 ​ ​ 43 ​ ​ 31 ​ Net change in unrealized gain ​ 279 ​ (10) ​ (243) ​ (106) ​ Balance, end of period ​ $ 3,800 ​ $ 4,000 ​ $ 3,800 ​ $ 4,000 ​</t>
        </is>
      </c>
    </row>
    <row r="21">
      <c r="A21" s="4" t="inlineStr">
        <is>
          <t>Mortgage loans held for sale</t>
        </is>
      </c>
    </row>
    <row r="22">
      <c r="A22" s="3" t="inlineStr">
        <is>
          <t>Fair Value Disclosures</t>
        </is>
      </c>
    </row>
    <row r="23">
      <c r="A23" s="4" t="inlineStr">
        <is>
          <t>Schedule of aggregate fair value, contractual balance and unrealized gain</t>
        </is>
      </c>
      <c r="B23" s="4" t="inlineStr">
        <is>
          <t>​ ​ ​ ​ ​ ​ ​ ​ ​ (in thousands) September 30, 2020 December 31, 2019 ​ ​ ​ ​ ​ ​ ​ ​ Aggregate fair value ​ $ 44,860 ​ $ 19,224 ​ Contractual balance ​ 42,944 ​ 18,690 ​ Unrealized gain ​ 1,916 ​ 534 ​</t>
        </is>
      </c>
    </row>
    <row r="24">
      <c r="A24" s="4" t="inlineStr">
        <is>
          <t>Schedule of gains and losses from changes in fair value included in earnings</t>
        </is>
      </c>
      <c r="B24" s="4" t="inlineStr">
        <is>
          <t>​ ​ ​ ​ ​ ​ ​ ​ ​ ​ ​ ​ ​ ​ ​ ​ Three Months Ended ​ Nine Months Ended ​ ​ September 30, ​ September 30, ​ (in thousands) ​ 2020 2019 2020 2019 ​ ​ ​ ​ ​ ​ ​ ​ ​ ​ ​ ​ ​ ​ ​ Interest income ​ $ 300 ​ $ 212 ​ $ 932 ​ $ 484 ​ Change in fair value ​ 126 ​ 155 ​ 1,382 ​ 201 ​ Total included in earnings ​ $ 426 ​ $ 367 ​ $ 2,314 ​ $ 685 ​</t>
        </is>
      </c>
    </row>
    <row r="25">
      <c r="A25" s="4" t="inlineStr">
        <is>
          <t>Consumer loans</t>
        </is>
      </c>
    </row>
    <row r="26">
      <c r="A26" s="3" t="inlineStr">
        <is>
          <t>Fair Value Disclosures</t>
        </is>
      </c>
    </row>
    <row r="27">
      <c r="A27" s="4" t="inlineStr">
        <is>
          <t>Schedule of aggregate fair value, contractual balance and unrealized gain</t>
        </is>
      </c>
      <c r="B27" s="4" t="inlineStr">
        <is>
          <t>​ ​ ​ ​ ​ ​ ​ ​ ​ (in thousands) September 30, 2020 December 31, 2019 ​ ​ ​ ​ ​ ​ ​ ​ ​ Aggregate fair value ​ $ 449 ​ $ 598 ​ Contractual balance ​ 446 ​ 593 ​ Unrealized gain ​ 3 ​ 5 ​</t>
        </is>
      </c>
    </row>
    <row r="28">
      <c r="A28" s="4" t="inlineStr">
        <is>
          <t>Schedule of gains and losses from changes in fair value included in earnings</t>
        </is>
      </c>
      <c r="B28" s="4" t="inlineStr">
        <is>
          <t>​ ​ ​ ​ ​ ​ ​ ​ ​ ​ ​ ​ ​ ​ ​ ​ Three Months Ended ​ Nine Months Ended ​ ​ ​ September 30, ​ September 30, ​ (in thousands) ​ 2020 2019 2020 2019 ​ ​ ​ ​ ​ ​ ​ ​ ​ ​ ​ ​ ​ ​ ​ Interest income ​ $ 42 ​ $ — ​ $ 1,563 ​ $ — ​ Change in fair value ​ 2 ​ — ​ (2) ​ — ​ Total included in earnings ​ $ 44 ​ $ — ​ $ 1,561 ​ $ — ​</t>
        </is>
      </c>
    </row>
    <row r="29">
      <c r="A29" s="4" t="inlineStr">
        <is>
          <t>Consumer loans | Recurring basis</t>
        </is>
      </c>
    </row>
    <row r="30">
      <c r="A30" s="3" t="inlineStr">
        <is>
          <t>Fair Value Disclosures</t>
        </is>
      </c>
    </row>
    <row r="31">
      <c r="A31" s="4" t="inlineStr">
        <is>
          <t>Reconciliation of the Bank's investments measured at fair value on a recurring basis using significant unobservable inputs</t>
        </is>
      </c>
      <c r="B31" s="4" t="inlineStr">
        <is>
          <t>​ ​ ​ ​ ​ ​ ​ ​ ​ ​ ​ ​ Fair Valuation ​ September 30, 2020 (dollars in thousands) ​ Value ​ Technique ​ Unobservable Inputs ​ Rate ​ ​ ​ ​ ​ ​ ​ ​ ​ ​ Consumer loans held for sale ​ $ 449 Contract Terms (1) Net Premium 1.4% ​ ​ ​ ​ ​ ​ ​ ​ ​ ​ ​ ​ ​ ​ ​ ​ (2) Discounted Sales 5.00% ​ ​ ​ ​ ​ ​ ​ ​ ​ ​ ​ ​ Fair Valuation ​ December 31, 2019 (dollars in thousands) ​ Value ​ Technique ​ Unobservable Inputs ​ Rate ​ ​ ​ ​ ​ ​ ​ ​ ​ ​ Consumer loans held for sale ​ $ 598 Contract Terms (1) Net Premium 1.4% ​ ​ ​ ​ ​ ​ ​ ​ ​ ​ ​ ​ ​ ​ ​ ​ (2) Discounted Sales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9 Months Ended</t>
        </is>
      </c>
    </row>
    <row r="2">
      <c r="B2" s="2" t="inlineStr">
        <is>
          <t>Sep. 30, 2020</t>
        </is>
      </c>
    </row>
    <row r="3">
      <c r="A3" s="3" t="inlineStr">
        <is>
          <t>MORTGAGE BANKING ACTIVITIES</t>
        </is>
      </c>
    </row>
    <row r="4">
      <c r="A4" s="4" t="inlineStr">
        <is>
          <t>Activity for Mortgage Loans Held for Sale, at fair value</t>
        </is>
      </c>
      <c r="B4" s="4" t="inlineStr">
        <is>
          <t>​ ​ ​ ​ ​ ​ ​ ​ ​ ​ ​ ​ ​ ​ ​ ​ Three Months Ended ​ Nine Months Ended ​ ​ September 30, ​ September 30, ​ (in thousands) ​ 2020 2019 2020 2019 ​ ​ ​ ​ ​ ​ ​ ​ ​ ​ ​ ​ ​ ​ ​ Balance, beginning of period ​ $ 40,028 ​ $ 13,883 ​ $ 19,224 ​ $ 8,971 ​ Origination of mortgage loans held for sale ​ 203,615 ​ 124,375 ​ 547,556 ​ 247,071 ​ Proceeds from the sale of mortgage loans held for sale ​ (210,309) ​ (108,493) ​ (546,950) ​ (229,755) ​ Net gain on sale of mortgage loans held for sale ​ 11,526 ​ 2,974 ​ 25,030 ​ 6,452 ​ Balance, end of period ​ $ 44,860 ​ $ 32,739 ​ $ 44,860 ​ $ 32,739 ​</t>
        </is>
      </c>
    </row>
    <row r="5">
      <c r="A5" s="4" t="inlineStr">
        <is>
          <t>Components of Mortgage Banking Income</t>
        </is>
      </c>
      <c r="B5" s="4" t="inlineStr">
        <is>
          <t>​ ​ ​ ​ ​ ​ ​ ​ ​ ​ ​ ​ ​ ​ ​ ​ Three Months Ended Nine Months Ended ​ ​ ​ September 30, ​ September 30, ​ (in thousands) ​ 2020 2019 ​ 2020 2019 ​ ​ ​ ​ ​ ​ ​ ​ ​ ​ ​ ​ ​ ​ ​ Net gain realized on sale of mortgage loans held for sale ​ $ 9,151 ​ $ 2,170 ​ $ 18,279 ​ $ 4,941 ​ Net change in fair value recognized on loans held for sale ​ 126 ​ 155 ​ 1,382 ​ 201 ​ Net change in fair value recognized on rate lock loan commitments ​ 2,194 ​ (29) ​ 5,841 ​ 837 ​ Net change in fair value recognized on forward contracts ​ 55 ​ 678 ​ (472) ​ 473 ​ Net gain recognized ​ 11,526 ​ 2,974 ​ 25,030 ​ 6,452 ​ ​ ​ ​ ​ ​ ​ ​ ​ ​ ​ ​ ​ ​ ​ Loan servicing income ​ 757 ​ 632 ​ 2,139 ​ 1,842 ​ Amortization of mortgage servicing rights ​ (1,108) ​ (542) ​ (2,701) ​ (1,275) ​ Change in mortgage servicing rights valuation allowance ​ (400) ​ — ​ (500) ​ — ​ Net servicing income recognized ​ (751) ​ 90 ​ (1,062) ​ 567 ​ Total Mortgage Banking income ​ $ 10,775 ​ $ 3,064 ​ $ 23,968 ​ $ 7,019 ​</t>
        </is>
      </c>
    </row>
    <row r="6">
      <c r="A6" s="4" t="inlineStr">
        <is>
          <t>Activity for capitalized mortgage servicing rights</t>
        </is>
      </c>
      <c r="B6" s="4" t="inlineStr">
        <is>
          <t>​ ​ ​ ​ ​ ​ ​ ​ ​ ​ ​ ​ ​ ​ ​ ​ Three Months Ended ​ Nine Months Ended ​ ​ ​ September 30, ​ September 30, ​ (in thousands) ​ 2020 2019 2020 2019 ​ ​ ​ ​ ​ ​ ​ ​ ​ ​ ​ ​ ​ ​ ​ Balance, beginning of period ​ $ 6,711 ​ $ 5,158 ​ $ 5,888 ​ $ 4,919 ​ Additions ​ 1,471 ​ 867 ​ 3,987 ​ 1,839 ​ Amortized to expense ​ (1,108) ​ (542) ​ (2,701) ​ (1,275) ​ Change in valuation allowance ​ (400) ​ — ​ (500) ​ — ​ Balance, end of period ​ $ 6,674 ​ $ 5,483 ​ $ 6,674 ​ $ 5,483 ​</t>
        </is>
      </c>
    </row>
    <row r="7">
      <c r="A7" s="4" t="inlineStr">
        <is>
          <t>Schedule of activity in the valuation allowance for capitalized mortgage servicing rights</t>
        </is>
      </c>
      <c r="B7" s="4" t="inlineStr">
        <is>
          <t>​ ​ ​ ​ ​ ​ ​ ​ ​ ​ ​ ​ ​ ​ ​ ​ Three Months Ended ​ Nine Months Ended ​ ​ ​ September 30, ​ September 30, ​ (in thousands) ​ 2020 2019 2020 2019 ​ ​ ​ ​ ​ ​ ​ ​ ​ ​ ​ ​ ​ ​ ​ Beginning valuation allowance ​ $ 100 ​ $ — ​ $ — ​ $ — ​ Charge during the period ​ 400 ​ — ​ 500 ​ — ​ Ending valuation allowance ​ $ 500 ​ $ — ​ $ 500 ​ $ — ​</t>
        </is>
      </c>
    </row>
    <row r="8">
      <c r="A8" s="4" t="inlineStr">
        <is>
          <t>Other information relating to mortgage servicing rights</t>
        </is>
      </c>
      <c r="B8" s="4" t="inlineStr">
        <is>
          <t>​ ​ ​ ​ ​ ​ ​ ​ ​ ​ ​ ​ (in thousands) September 30, 2020 December 31, 2019 ​ ​ ​ ​ ​ ​ ​ ​ ​ ​ ​ ​ ​ Fair value of mortgage servicing rights portfolio ​ $ 7,522 ​ ​ $ 9,068 ​ ​ ​ Monthly weighted average prepayment rate of unpaid principal balance* ​ 308 % ​ 202 % ​ ​ Discount rate ​ ​ 10.00 % ​ ​ 10.00 % ​ ​ Weighted average foreclosure rate ​ ​ 0.44 % ​ ​ 0.14 % ​ ​ Weighted average life in years ​ 4.40 ​ ​ 5.76 ​ ​ ​ * Rates are applied to individual tranches with similar characteristics.</t>
        </is>
      </c>
    </row>
    <row r="9">
      <c r="A9" s="4" t="inlineStr">
        <is>
          <t>Schedule of notional amounts and fair values of mortgage loans held for sale at fair value and mortgage banking derivatives</t>
        </is>
      </c>
      <c r="B9" s="4" t="inlineStr">
        <is>
          <t>​ ​ ​ ​ ​ ​ ​ ​ ​ ​ ​ ​ ​ ​ ​ ​ ​ September 30, 2020 December 31, 2019 ​ ​ ​ Notional ​ ​ ​ ​ Notional ​ ​ ​ ​ (in thousands) ​ Amount Fair Value ​ Amount Fair Value ​ ​ ​ ​ ​ ​ ​ ​ ​ ​ ​ ​ ​ ​ ​ Included in Mortgage loans held for sale: ​ ​ ​ ​ ​ ​ ​ ​ ​ ​ ​ ​ ​ Mortgage loans held for sale, at fair value ​ $ 42,944 ​ $ 44,860 ​ $ 18,690 ​ $ 19,224 ​ ​ ​ ​ ​ ​ ​ ​ ​ ​ ​ ​ ​ ​ ​ Included in other assets: ​ ​ ​ ​ ​ ​ ​ ​ ​ ​ ​ ​ ​ Rate lock loan commitments ​ $ 160,480 ​ $ 6,630 ​ $ 32,776 ​ $ 789 ​ ​ ​ ​ ​ ​ ​ ​ ​ ​ ​ ​ ​ ​ ​ Included in other liabilities: ​ ​ ​ ​ ​ ​ ​ ​ ​ ​ ​ ​ ​ Mandatory forward contracts ​ $ 171,935 ​ $ 603 ​ $ 44,919 ​ $ 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9 Months Ended</t>
        </is>
      </c>
    </row>
    <row r="2">
      <c r="B2" s="2" t="inlineStr">
        <is>
          <t>Sep. 30, 2020</t>
        </is>
      </c>
    </row>
    <row r="3">
      <c r="A3" s="3" t="inlineStr">
        <is>
          <t>INTEREST RATE SWAPS</t>
        </is>
      </c>
    </row>
    <row r="4">
      <c r="A4" s="4" t="inlineStr">
        <is>
          <t>Summary of swaps designated as cash flow hedges</t>
        </is>
      </c>
      <c r="B4" s="4" t="inlineStr">
        <is>
          <t>​ ​ ​ ​ ​ ​ ​ ​ ​ ​ ​ ​ ​ ​ ​ ​ ​ ​ ​ ​ ​ ​ ​ ​ ​ ​ ​ ​ ​ ​ ​ ​ ​ ​ ​ ​ September 30, 2020 ​ December 31, 2019 ​ ​ ​ ​ ​ ​ ​ ​ ​ ​ ​ ​ ​ ​ ​ Unrealized ​ ​ ​ ​ Unrealized ​ ​ Notional ​ Pay ​ Receive ​ ​ ​ Assets / ​ Gain (Loss) ​ Assets / ​ Gain (Loss) (dollars in thousands) Amount Rate Rate Term (Liabilities) in AOCI (Liabilities) in AOCI ​ ​ ​ ​ ​ ​ ​ ​ ​ ​ ​ ​ ​ ​ ​ ​ ​ ​ ​ ​ ​ ​ ​ Interest rate swap on money market deposits $ 10,000 2.17 % 1M LIBOR 12/2013 - 12/2020 $ (18) $ (13) $ (46) $ (34) Interest rate swap on FHLB advance ​ ​ 10,000 2.33 % 3M LIBOR 12/2013 - 12/2020 ​ ​ (48) ​ ​ (36) ​ ​ (58) ​ ​ (43) Total $ 20,000 ​ ​ ​ ​ ​ ​ ​ ​ $ (66) ​ $ (49) ​ $ (104) ​ $ (77) ​ ​ ​ ​ ​ ​ ​ ​ ​ ​ ​ ​ ​ ​ ​ ​ ​ ​ ​ ​ ​ ​ ​</t>
        </is>
      </c>
    </row>
    <row r="5">
      <c r="A5" s="4" t="inlineStr">
        <is>
          <t>Schedule of interest expense recorded on swap transactions in the consolidated statements of income</t>
        </is>
      </c>
      <c r="B5" s="4" t="inlineStr">
        <is>
          <t>​ ​ ​ ​ ​ ​ ​ ​ ​ ​ ​ ​ ​ ​ ​ ​ Three Months Ended ​ Nine Months Ended ​ ​ September 30, ​ September 30, ​ (in thousands) ​ 2020 2019 2020 2019 ​ ​ ​ ​ ​ ​ ​ ​ ​ ​ ​ ​ ​ ​ ​ Interest rate swap on money market deposits ​ $ 52 ​ $ (2) ​ $ 107 ​ $ (18) ​ Interest rate swap on FHLB advance ​ 51 ​ — ​ 104 ​ (16) ​ Total interest (benefit) expense on swap transactions ​ $ 103 ​ $ (2) ​ $ 211 ​ $ (34) ​</t>
        </is>
      </c>
    </row>
    <row r="6">
      <c r="A6" s="4" t="inlineStr">
        <is>
          <t>Summary of net gains recorded in AOCI and the consolidated statements of income relating to the swaps</t>
        </is>
      </c>
      <c r="B6" s="4" t="inlineStr">
        <is>
          <t>​ ​ ​ ​ ​ ​ ​ ​ ​ ​ ​ ​ ​ ​ ​ ​ ​ ​ Three Months Ended ​ Nine Months Ended ​ ​ ​ ​ September 30, ​ September 30, ​ ​ (in thousands) 2020 2019 2020 2019 ​ ​ ​ ​ ​ ​ ​ ​ ​ ​ ​ ​ ​ ​ ​ ​ ​ Gains (losses) recognized in OCI on derivative (effective portion) $ (1) $ (3) $ (173) $ (218) ​ ​ ​ ​ ​ ​ ​ ​ ​ ​ ​ ​ ​ ​ ​ ​ ​ Gains (losses) reclassified from OCI on derivative (effective portion) ​ ​ (103) ​ 2 ​ (211) ​ 34 ​ ​ ​ ​ ​ ​ ​ ​ ​ ​ ​ ​ ​ ​ ​ ​ ​ Gains (losses) recognized in income on derivative (ineffective portion) ​ ​ — ​ — ​ — ​ — ​ ​</t>
        </is>
      </c>
    </row>
    <row r="7">
      <c r="A7" s="4" t="inlineStr">
        <is>
          <t>Summary of interest rate swaps related to clients</t>
        </is>
      </c>
      <c r="B7" s="4" t="inlineStr">
        <is>
          <t>​ ​ ​ ​ ​ ​ ​ ​ ​ ​ ​ ​ ​ ​ ​ ​ ​ ​ ​ ​ ​ September 30, 2020 ​ December 31, 2019 ​ ​ ​ ​ ​ Notional ​ ​ ​ ​ Notional ​ ​ ​ ​ (in thousands) Bank Position ​ Amount Fair Value Amount Fair Value ​ ​ ​ ​ ​ ​ ​ ​ ​ ​ ​ ​ ​ ​ ​ ​ ​ ​ Interest rate swaps with Bank clients - Assets Pay variable/receive fixed $ 139,722 $ 14,494 $ 95,411 $ 5,062 ​ ​ Interest rate swaps with Bank clients - Liabilities Pay variable/receive fixed ​ — ​ — ​ 6,640 ​ (55) ​ ​ Interest rate swaps with Bank clients - Total Pay variable/receive fixed $ 139,722 $ 14,494 $ 102,051 $ 5,007 ​ ​ ​ ​ ​ ​ ​ ​ ​ ​ ​ ​ ​ ​ ​ ​ ​ ​ ​ Offsetting interest rate swaps with institutional swap dealer ​ Pay fixed/receive variable ​ ​ 139,722 ​ ​ (14,494) ​ ​ 102,051 ​ ​ (5,007) ​ ​ Total ​ ​ $ 279,444 ​ $ — $ 204,10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Earnings Per Share and Diluted Earnings Per Share</t>
        </is>
      </c>
      <c r="B4" s="4" t="inlineStr">
        <is>
          <t>​ ​ ​ ​ ​ ​ ​ ​ ​ ​ ​ ​ ​ ​ ​ ​ ​ Three Months Ended ​ Nine Months Ended ​ ​ ​ September 30, ​ September 30, ​ (in thousands, except per share data) 2020 2019 2020 2019 ​ ​ ​ ​ ​ ​ ​ ​ ​ ​ ​ ​ ​ ​ Net income ​ $ 20,389 ​ $ 18,408 ​ $ 62,890 ​ $ 65,931 ​ Dividends declared on Common Stock: ​ ​ ​ ​ ​ ​ ​ ​ ​ ​ ​ ​ ​ Class A Shares ​ ​ (5,375) ​ ​ (4,961) ​ ​ (16,080) ​ ​ (14,826) ​ Class B Shares ​ ​ (572) ​ ​ (530) ​ ​ (1,716) ​ ​ (1,591) ​ Undistributed net income for basic earnings per share ​ ​ 14,442 ​ ​ 12,917 ​ ​ 45,094 ​ ​ 49,514 ​ Weighted average potential dividends on Class A shares upon exercise of dilutive options ​ ​ (7) ​ ​ (27) ​ ​ (24) ​ ​ (93) ​ Undistributed net income for diluted earnings per share ​ $ 14,435 ​ $ 12,890 ​ $ 45,070 ​ $ 49,421 ​ ​ ​ ​ ​ ​ ​ ​ ​ ​ ​ ​ ​ ​ ​ Weighted average shares outstanding: ​ ​ ​ ​ ​ ​ ​ ​ ​ ​ ​ ​ ​ Class A Shares ​ 18,826 ​ 18,828 ​ 18,830 ​ 18,803 ​ Class B Shares ​ ​ 2,200 ​ ​ 2,208 ​ ​ 2,201 ​ ​ 2,211 ​ Effect of dilutive securities on Class A Shares outstanding ​ 20 ​ 101 ​ 37 ​ 118 ​ Weighted average shares outstanding including dilutive securities ​ 21,046 ​ 21,137 ​ 21,068 ​ 21,132 ​ ​ ​ ​ ​ ​ ​ ​ ​ ​ ​ ​ ​ ​ ​ Basic earnings per share: ​ ​ ​ ​ ​ ​ ​ ​ ​ ​ ​ ​ ​ Class A Common Stock: ​ ​ ​ ​ ​ ​ ​ ​ ​ ​ ​ ​ ​ Per share dividends distributed ​ $ 0.29 ​ $ 0.26 ​ $ 0.86 ​ $ 0.79 ​ Undistributed earnings per share* ​ ​ 0.69 ​ ​ 0.62 ​ ​ 2.16 ​ ​ 2.38 ​ Total basic earnings per share - Class A Common Stock ​ $ 0.98 ​ $ 0.88 ​ $ 3.02 ​ $ 3.17 ​ ​ ​ ​ ​ ​ ​ ​ ​ ​ ​ ​ ​ ​ ​ Class B Common Stock: ​ ​ ​ ​ ​ ​ ​ ​ ​ ​ ​ ​ ​ Per share dividends distributed ​ $ 0.26 ​ $ 0.24 ​ $ 0.78 ​ $ 0.72 ​ Undistributed earnings per share* ​ ​ 0.63 ​ ​ 0.56 ​ ​ 1.97 ​ ​ 2.16 ​ Total basic earnings per share - Class B Common Stock ​ $ 0.89 ​ $ 0.80 ​ $ 2.75 ​ $ 2.88 ​ ​ ​ ​ ​ ​ ​ ​ ​ ​ ​ ​ ​ ​ ​ Diluted earnings per share: ​ ​ ​ ​ ​ ​ ​ ​ ​ ​ ​ ​ ​ Class A Common Stock: ​ ​ ​ ​ ​ ​ ​ ​ ​ ​ ​ ​ ​ Per share dividends distributed ​ $ 0.29 ​ $ 0.26 ​ $ 0.86 ​ $ 0.79 ​ Undistributed earnings per share* ​ ​ 0.69 ​ ​ 0.62 ​ ​ 2.16 ​ ​ 2.36 ​ Total diluted earnings per share - Class A Common Stock ​ $ 0.98 ​ $ 0.88 ​ $ 3.02 ​ $ 3.15 ​ ​ ​ ​ ​ ​ ​ ​ ​ ​ ​ ​ ​ ​ ​ Class B Common Stock: ​ ​ ​ ​ ​ ​ ​ ​ ​ ​ ​ ​ ​ Per share dividends distributed ​ $ 0.26 ​ $ 0.24 ​ $ 0.78 ​ $ 0.72 ​ Undistributed earnings per share* ​ ​ 0.63 ​ ​ 0.56 ​ ​ 1.96 ​ ​ 2.15 ​ Total diluted earnings per share - Class B Common Stock ​ $ 0.89 ​ $ 0.80 ​ $ 2.74 ​ $ 2.87 ​ * To arrive at undistributed earnings per share, undistributed net income is first prorated between Class A and Class B Common Shares, with Class A Common Shares receiving a 10% premium. The resulting pro-rated, undistributed net income for each class is then divided by the weighted average shares for each class. ​</t>
        </is>
      </c>
    </row>
    <row r="5">
      <c r="A5" s="4" t="inlineStr">
        <is>
          <t>Antidilutive Stock Options</t>
        </is>
      </c>
      <c r="B5" s="4" t="inlineStr">
        <is>
          <t>​ ​ ​ ​ ​ ​ ​ ​ ​ ​ ​ ​ Three Months Ended ​ Nine Months Ended ​ ​ ​ September 30, ​ September 30, ​ ​ 2020 2019 2020 2019 ​ ​ ​ ​ ​ ​ ​ ​ ​ ​ ​ Antidilutive stock options 431,000 158,000 244,000 ​ 160,000 ​ Average antidilutive stock options 367,000 157,000 193,000 ​ 15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COMPREHENSIVE INCOME (Tables)</t>
        </is>
      </c>
      <c r="B1" s="2" t="inlineStr">
        <is>
          <t>9 Months Ended</t>
        </is>
      </c>
    </row>
    <row r="2">
      <c r="B2" s="2" t="inlineStr">
        <is>
          <t>Sep. 30, 2020</t>
        </is>
      </c>
    </row>
    <row r="3">
      <c r="A3" s="3" t="inlineStr">
        <is>
          <t>OTHER COMPREHENSIVE INCOME</t>
        </is>
      </c>
    </row>
    <row r="4">
      <c r="A4" s="4" t="inlineStr">
        <is>
          <t>Summary of OCI components and related tax effects</t>
        </is>
      </c>
      <c r="B4" s="4" t="inlineStr">
        <is>
          <t>​ ​ ​ ​ ​ ​ ​ ​ ​ ​ ​ ​ ​ ​ ​ ​ Three Months Ended Nine Months Ended ​ ​ September 30, ​ September 30, ​ (in thousands) ​ 2020 2019 2020 2019 ​ ​ ​ ​ ​ ​ ​ ​ ​ ​ ​ ​ ​ ​ ​ Available-for-Sale Debt Securities: ​ ​ ​ ​ ​ ​ ​ ​ ​ ​ ​ ​ ​ Change in unrealized gain on AFS debt securities ​ $ (258) ​ $ 86 ​ $ 8,618 ​ $ 5,759 ​ Change in unrealized gain of AFS debt security for which a portion of OTTI has been recognized in earnings ​ 61 ​ (24) ​ (46) ​ (58) ​ Net unrealized (losses) gains ​ (197) ​ 62 ​ 8,572 ​ 5,701 ​ Tax effect ​ 49 ​ (172) ​ (2,144) ​ (1,358) ​ Net of tax ​ (148) ​ (110) ​ 6,428 ​ 4,343 ​ ​ ​ ​ ​ ​ ​ ​ ​ ​ ​ ​ ​ ​ ​ Cash Flow Hedges: ​ ​ ​ ​ ​ ​ ​ ​ ​ ​ ​ ​ ​ Change in fair value of derivatives used for cash flow hedges ​ (1) ​ (3) ​ (173) ​ (218) ​ Reclassification amount for net derivative losses (gains) realized in income ​ 103 ​ (2) ​ 211 ​ (34) ​ Net unrealized (losses) gains ​ 102 ​ (5) ​ 38 ​ (252) ​ Tax effect ​ (25) ​ 9 ​ (9) ​ 62 ​ Net of tax ​ 77 ​ 4 ​ 29 ​ (190) ​ ​ ​ ​ ​ ​ ​ ​ ​ ​ ​ ​ ​ ​ ​ Total other comprehensive (loss) income components, net of tax ​ $ (71) ​ $ (106) ​ $ 6,457 ​ $ 4,153 ​</t>
        </is>
      </c>
    </row>
    <row r="5">
      <c r="A5" s="4" t="inlineStr">
        <is>
          <t>Summary of amounts reclassified out of each component of AOCI</t>
        </is>
      </c>
      <c r="B5" s="4" t="inlineStr">
        <is>
          <t>​ ​ ​ ​ ​ ​ ​ ​ ​ ​ ​ ​ ​ ​ ​ ​ ​ ​ ​ ​ ​ ​ ​ ​ ​ ​ ​ ​ ​ ​ ​ ​ Amounts Reclassified from AOCI ​ ​ ​ Affected Line Items ​ Three Months Ended ​ Nine Months Ended ​ ​ ​ in the Consolidated ​ September 30, ​ September 30, ​ (in thousands) Statements of Income 2020 2019 2020 2019 ​ ​ ​ ​ ​ ​ ​ ​ ​ ​ ​ ​ ​ ​ ​ ​ ​ Cash Flow Hedges: ​ ​ ​ ​ ​ ​ ​ ​ ​ ​ ​ ​ ​ ​ ​ Interest rate swap on money market deposits Interest benefit (expense) on deposits ​ $ (52) ​ $ 2 ​ $ (107) ​ $ 18 ​ Interest rate swap on FHLB advance Interest benefit (expense) on FHLB advances ​ (51) ​ — ​ (104) ​ 16 ​ Total derivative gains (losses) on cash flow hedges Total interest benefit (expense) ​ (103) ​ 2 ​ (211) ​ 34 ​ Tax effect Income tax (benefit) expense ​ 26 ​ (1) ​ 53 ​ (9) ​ Net of tax Net income ​ $ (77) ​ $ 1 ​ $ (158) ​ $ 25 ​</t>
        </is>
      </c>
    </row>
    <row r="6">
      <c r="A6" s="4" t="inlineStr">
        <is>
          <t>Summary of the AOCI balances, net of tax</t>
        </is>
      </c>
      <c r="B6" s="4" t="inlineStr">
        <is>
          <t>​ ​ ​ ​ ​ ​ ​ ​ ​ ​ ​ ​ ​ ​ ​ 2020 ​ ​ (in thousands) ​ December 31, 2019 ​ Change ​ September 30, 2020 ​ ​ ​ ​ ​ ​ ​ ​ ​ ​ ​ Unrealized gain on AFS debt securities ​ $ 2,211 ​ $ 6,464 ​ $ 8,675 ​ Unrealized gain on AFS debt security for which a portion of OTTI has been recognized in earnings ​ 964 ​ (35) ​ 929 ​ Unrealized gain (loss) on cash flow hedges ​ (77) ​ 28 ​ (49) ​ Total unrealized gain ​ $ 3,098 ​ $ 6,457 ​ $ 9,555 ​ ​ ​ ​ ​ ​ ​ ​ ​ ​ ​ ​ ​ ​ ​ ​ ​ 2019 ​ ​ (in thousands) ​ December 31, 2018 ​ Change ​ September 30, 2019 ​ ​ ​ ​ ​ ​ ​ ​ ​ ​ ​ Unrealized gain (loss) on AFS debt securities ​ $ (2,165) ​ $ 4,390 ​ $ 2,225 ​ Unrealized gain (loss) on AFS debt security for which a portion of OTTI has been recognized in earnings ​ 1,078 ​ (45) ​ 1,033 ​ Unrealized gain (loss) on cash flow hedges ​ 90 ​ (192) ​ (102) ​ Total unrealized gain (loss) ​ $ (997) ​ $ 4,153 ​ $ 3,1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53582</v>
      </c>
      <c r="C4" s="6" t="n">
        <v>62896</v>
      </c>
      <c r="D4" s="6" t="n">
        <v>185280</v>
      </c>
      <c r="E4" s="6" t="n">
        <v>199935</v>
      </c>
    </row>
    <row r="5">
      <c r="A5" s="4" t="inlineStr">
        <is>
          <t>Taxable investment securities</t>
        </is>
      </c>
      <c r="B5" s="5" t="n">
        <v>2266</v>
      </c>
      <c r="C5" s="5" t="n">
        <v>3221</v>
      </c>
      <c r="D5" s="5" t="n">
        <v>7761</v>
      </c>
      <c r="E5" s="5" t="n">
        <v>10096</v>
      </c>
    </row>
    <row r="6">
      <c r="A6" s="4" t="inlineStr">
        <is>
          <t>Federal Home Loan Bank stock and other</t>
        </is>
      </c>
      <c r="B6" s="5" t="n">
        <v>190</v>
      </c>
      <c r="C6" s="5" t="n">
        <v>1942</v>
      </c>
      <c r="D6" s="5" t="n">
        <v>1247</v>
      </c>
      <c r="E6" s="5" t="n">
        <v>6325</v>
      </c>
    </row>
    <row r="7">
      <c r="A7" s="4" t="inlineStr">
        <is>
          <t>Total interest income</t>
        </is>
      </c>
      <c r="B7" s="5" t="n">
        <v>56038</v>
      </c>
      <c r="C7" s="5" t="n">
        <v>68059</v>
      </c>
      <c r="D7" s="5" t="n">
        <v>194288</v>
      </c>
      <c r="E7" s="5" t="n">
        <v>216356</v>
      </c>
    </row>
    <row r="8">
      <c r="A8" s="3" t="inlineStr">
        <is>
          <t>INTEREST EXPENSE:</t>
        </is>
      </c>
    </row>
    <row r="9">
      <c r="A9" s="4" t="inlineStr">
        <is>
          <t>Deposits</t>
        </is>
      </c>
      <c r="B9" s="5" t="n">
        <v>2876</v>
      </c>
      <c r="C9" s="5" t="n">
        <v>8042</v>
      </c>
      <c r="D9" s="5" t="n">
        <v>12825</v>
      </c>
      <c r="E9" s="5" t="n">
        <v>21693</v>
      </c>
    </row>
    <row r="10">
      <c r="A10" s="4" t="inlineStr">
        <is>
          <t>Securities sold under agreements to repurchase and other short-term borrowings</t>
        </is>
      </c>
      <c r="B10" s="5" t="n">
        <v>22</v>
      </c>
      <c r="C10" s="5" t="n">
        <v>298</v>
      </c>
      <c r="D10" s="5" t="n">
        <v>158</v>
      </c>
      <c r="E10" s="5" t="n">
        <v>1049</v>
      </c>
    </row>
    <row r="11">
      <c r="A11" s="4" t="inlineStr">
        <is>
          <t>Federal Reserve Payment Protection Plan Liquidity Facility</t>
        </is>
      </c>
      <c r="B11" s="5" t="n">
        <v>48</v>
      </c>
      <c r="D11" s="5" t="n">
        <v>153</v>
      </c>
    </row>
    <row r="12">
      <c r="A12" s="4" t="inlineStr">
        <is>
          <t>Federal Home Loan Bank advances</t>
        </is>
      </c>
      <c r="B12" s="5" t="n">
        <v>658</v>
      </c>
      <c r="C12" s="5" t="n">
        <v>3839</v>
      </c>
      <c r="D12" s="5" t="n">
        <v>3128</v>
      </c>
      <c r="E12" s="5" t="n">
        <v>10631</v>
      </c>
    </row>
    <row r="13">
      <c r="A13" s="4" t="inlineStr">
        <is>
          <t>Subordinated note</t>
        </is>
      </c>
      <c r="B13" s="5" t="n">
        <v>182</v>
      </c>
      <c r="C13" s="5" t="n">
        <v>394</v>
      </c>
      <c r="D13" s="5" t="n">
        <v>829</v>
      </c>
      <c r="E13" s="5" t="n">
        <v>1252</v>
      </c>
    </row>
    <row r="14">
      <c r="A14" s="4" t="inlineStr">
        <is>
          <t>Total interest expense</t>
        </is>
      </c>
      <c r="B14" s="5" t="n">
        <v>3786</v>
      </c>
      <c r="C14" s="5" t="n">
        <v>12573</v>
      </c>
      <c r="D14" s="5" t="n">
        <v>17093</v>
      </c>
      <c r="E14" s="5" t="n">
        <v>34625</v>
      </c>
    </row>
    <row r="15">
      <c r="A15" s="4" t="inlineStr">
        <is>
          <t>NET INTEREST INCOME</t>
        </is>
      </c>
      <c r="B15" s="5" t="n">
        <v>52252</v>
      </c>
      <c r="C15" s="5" t="n">
        <v>55486</v>
      </c>
      <c r="D15" s="5" t="n">
        <v>177195</v>
      </c>
      <c r="E15" s="5" t="n">
        <v>181731</v>
      </c>
    </row>
    <row r="16">
      <c r="A16" s="4" t="inlineStr">
        <is>
          <t>Provision for expected credit loss expense</t>
        </is>
      </c>
      <c r="B16" s="5" t="n">
        <v>1500</v>
      </c>
      <c r="C16" s="5" t="n">
        <v>3153</v>
      </c>
      <c r="D16" s="5" t="n">
        <v>30794</v>
      </c>
      <c r="E16" s="5" t="n">
        <v>24844</v>
      </c>
    </row>
    <row r="17">
      <c r="A17" s="4" t="inlineStr">
        <is>
          <t>NET INTEREST INCOME AFTER PROVISION</t>
        </is>
      </c>
      <c r="B17" s="5" t="n">
        <v>50752</v>
      </c>
      <c r="C17" s="5" t="n">
        <v>52333</v>
      </c>
      <c r="D17" s="5" t="n">
        <v>146401</v>
      </c>
      <c r="E17" s="5" t="n">
        <v>156887</v>
      </c>
    </row>
    <row r="18">
      <c r="A18" s="3" t="inlineStr">
        <is>
          <t>NONINTEREST INCOME:</t>
        </is>
      </c>
    </row>
    <row r="19">
      <c r="A19" s="4" t="inlineStr">
        <is>
          <t>Service charges on deposit accounts</t>
        </is>
      </c>
      <c r="B19" s="5" t="n">
        <v>3017</v>
      </c>
      <c r="C19" s="5" t="n">
        <v>3749</v>
      </c>
      <c r="D19" s="5" t="n">
        <v>8604</v>
      </c>
      <c r="E19" s="5" t="n">
        <v>10650</v>
      </c>
    </row>
    <row r="20">
      <c r="A20" s="4" t="inlineStr">
        <is>
          <t>Net refund transfer fees</t>
        </is>
      </c>
      <c r="B20" s="5" t="n">
        <v>1152</v>
      </c>
      <c r="C20" s="5" t="n">
        <v>317</v>
      </c>
      <c r="D20" s="5" t="n">
        <v>19888</v>
      </c>
      <c r="E20" s="5" t="n">
        <v>21046</v>
      </c>
    </row>
    <row r="21">
      <c r="A21" s="4" t="inlineStr">
        <is>
          <t>Mortgage banking income</t>
        </is>
      </c>
      <c r="B21" s="5" t="n">
        <v>10775</v>
      </c>
      <c r="C21" s="5" t="n">
        <v>3064</v>
      </c>
      <c r="D21" s="5" t="n">
        <v>23968</v>
      </c>
      <c r="E21" s="5" t="n">
        <v>7019</v>
      </c>
    </row>
    <row r="22">
      <c r="A22" s="4" t="inlineStr">
        <is>
          <t>Interchange fee income</t>
        </is>
      </c>
      <c r="B22" s="5" t="n">
        <v>2911</v>
      </c>
      <c r="C22" s="5" t="n">
        <v>3031</v>
      </c>
      <c r="D22" s="5" t="n">
        <v>8271</v>
      </c>
      <c r="E22" s="5" t="n">
        <v>9045</v>
      </c>
    </row>
    <row r="23">
      <c r="A23" s="4" t="inlineStr">
        <is>
          <t>Program fees</t>
        </is>
      </c>
      <c r="B23" s="5" t="n">
        <v>1487</v>
      </c>
      <c r="C23" s="5" t="n">
        <v>1317</v>
      </c>
      <c r="D23" s="5" t="n">
        <v>5249</v>
      </c>
      <c r="E23" s="5" t="n">
        <v>3428</v>
      </c>
    </row>
    <row r="24">
      <c r="A24" s="4" t="inlineStr">
        <is>
          <t>Increase in cash surrender value of bank owned life insurance</t>
        </is>
      </c>
      <c r="B24" s="5" t="n">
        <v>400</v>
      </c>
      <c r="C24" s="5" t="n">
        <v>394</v>
      </c>
      <c r="D24" s="5" t="n">
        <v>1184</v>
      </c>
      <c r="E24" s="5" t="n">
        <v>1154</v>
      </c>
    </row>
    <row r="25">
      <c r="A25" s="4" t="inlineStr">
        <is>
          <t>Net gains (losses) on other real estate owned</t>
        </is>
      </c>
      <c r="B25" s="5" t="n">
        <v>-14</v>
      </c>
      <c r="C25" s="5" t="n">
        <v>267</v>
      </c>
      <c r="D25" s="5" t="n">
        <v>-10</v>
      </c>
      <c r="E25" s="5" t="n">
        <v>487</v>
      </c>
    </row>
    <row r="26">
      <c r="A26" s="4" t="inlineStr">
        <is>
          <t>Net loss on branch divestiture</t>
        </is>
      </c>
      <c r="C26" s="5" t="n">
        <v>-119</v>
      </c>
      <c r="E26" s="5" t="n">
        <v>-119</v>
      </c>
    </row>
    <row r="27">
      <c r="A27" s="4" t="inlineStr">
        <is>
          <t>Other</t>
        </is>
      </c>
      <c r="B27" s="5" t="n">
        <v>869</v>
      </c>
      <c r="C27" s="5" t="n">
        <v>791</v>
      </c>
      <c r="D27" s="5" t="n">
        <v>2763</v>
      </c>
      <c r="E27" s="5" t="n">
        <v>2643</v>
      </c>
    </row>
    <row r="28">
      <c r="A28" s="4" t="inlineStr">
        <is>
          <t>Total noninterest income</t>
        </is>
      </c>
      <c r="B28" s="5" t="n">
        <v>20597</v>
      </c>
      <c r="C28" s="5" t="n">
        <v>12811</v>
      </c>
      <c r="D28" s="5" t="n">
        <v>69917</v>
      </c>
      <c r="E28" s="5" t="n">
        <v>55353</v>
      </c>
    </row>
    <row r="29">
      <c r="A29" s="3" t="inlineStr">
        <is>
          <t>NONINTEREST EXPENSE:</t>
        </is>
      </c>
    </row>
    <row r="30">
      <c r="A30" s="4" t="inlineStr">
        <is>
          <t>Salaries and employee benefits</t>
        </is>
      </c>
      <c r="B30" s="5" t="n">
        <v>26667</v>
      </c>
      <c r="C30" s="5" t="n">
        <v>24822</v>
      </c>
      <c r="D30" s="5" t="n">
        <v>79613</v>
      </c>
      <c r="E30" s="5" t="n">
        <v>75184</v>
      </c>
    </row>
    <row r="31">
      <c r="A31" s="4" t="inlineStr">
        <is>
          <t>Occupancy and equipment, net</t>
        </is>
      </c>
      <c r="B31" s="5" t="n">
        <v>6780</v>
      </c>
      <c r="C31" s="5" t="n">
        <v>6571</v>
      </c>
      <c r="D31" s="5" t="n">
        <v>20341</v>
      </c>
      <c r="E31" s="5" t="n">
        <v>19627</v>
      </c>
    </row>
    <row r="32">
      <c r="A32" s="4" t="inlineStr">
        <is>
          <t>Communication and transportation</t>
        </is>
      </c>
      <c r="B32" s="5" t="n">
        <v>1147</v>
      </c>
      <c r="C32" s="5" t="n">
        <v>1017</v>
      </c>
      <c r="D32" s="5" t="n">
        <v>3789</v>
      </c>
      <c r="E32" s="5" t="n">
        <v>3249</v>
      </c>
    </row>
    <row r="33">
      <c r="A33" s="4" t="inlineStr">
        <is>
          <t>Marketing and development</t>
        </is>
      </c>
      <c r="B33" s="5" t="n">
        <v>919</v>
      </c>
      <c r="C33" s="5" t="n">
        <v>1420</v>
      </c>
      <c r="D33" s="5" t="n">
        <v>2770</v>
      </c>
      <c r="E33" s="5" t="n">
        <v>3800</v>
      </c>
    </row>
    <row r="34">
      <c r="A34" s="4" t="inlineStr">
        <is>
          <t>FDIC insurance expense</t>
        </is>
      </c>
      <c r="B34" s="5" t="n">
        <v>345</v>
      </c>
      <c r="D34" s="5" t="n">
        <v>644</v>
      </c>
      <c r="E34" s="5" t="n">
        <v>743</v>
      </c>
    </row>
    <row r="35">
      <c r="A35" s="4" t="inlineStr">
        <is>
          <t>Bank franchise tax expense</t>
        </is>
      </c>
      <c r="B35" s="5" t="n">
        <v>974</v>
      </c>
      <c r="C35" s="5" t="n">
        <v>935</v>
      </c>
      <c r="D35" s="5" t="n">
        <v>4394</v>
      </c>
      <c r="E35" s="5" t="n">
        <v>4366</v>
      </c>
    </row>
    <row r="36">
      <c r="A36" s="4" t="inlineStr">
        <is>
          <t>Data processing</t>
        </is>
      </c>
      <c r="B36" s="5" t="n">
        <v>3340</v>
      </c>
      <c r="C36" s="5" t="n">
        <v>2344</v>
      </c>
      <c r="D36" s="5" t="n">
        <v>8632</v>
      </c>
      <c r="E36" s="5" t="n">
        <v>6657</v>
      </c>
    </row>
    <row r="37">
      <c r="A37" s="4" t="inlineStr">
        <is>
          <t>Interchange related expense</t>
        </is>
      </c>
      <c r="B37" s="5" t="n">
        <v>1056</v>
      </c>
      <c r="C37" s="5" t="n">
        <v>1138</v>
      </c>
      <c r="D37" s="5" t="n">
        <v>3305</v>
      </c>
      <c r="E37" s="5" t="n">
        <v>3755</v>
      </c>
    </row>
    <row r="38">
      <c r="A38" s="4" t="inlineStr">
        <is>
          <t>Supplies</t>
        </is>
      </c>
      <c r="B38" s="5" t="n">
        <v>326</v>
      </c>
      <c r="C38" s="5" t="n">
        <v>292</v>
      </c>
      <c r="D38" s="5" t="n">
        <v>1317</v>
      </c>
      <c r="E38" s="5" t="n">
        <v>1358</v>
      </c>
    </row>
    <row r="39">
      <c r="A39" s="4" t="inlineStr">
        <is>
          <t>Other real estate owned and other repossession expense</t>
        </is>
      </c>
      <c r="B39" s="5" t="n">
        <v>6</v>
      </c>
      <c r="C39" s="5" t="n">
        <v>130</v>
      </c>
      <c r="D39" s="5" t="n">
        <v>45</v>
      </c>
      <c r="E39" s="5" t="n">
        <v>324</v>
      </c>
    </row>
    <row r="40">
      <c r="A40" s="4" t="inlineStr">
        <is>
          <t>Legal and professional fees</t>
        </is>
      </c>
      <c r="B40" s="5" t="n">
        <v>1248</v>
      </c>
      <c r="C40" s="5" t="n">
        <v>1026</v>
      </c>
      <c r="D40" s="5" t="n">
        <v>3510</v>
      </c>
      <c r="E40" s="5" t="n">
        <v>2756</v>
      </c>
    </row>
    <row r="41">
      <c r="A41" s="4" t="inlineStr">
        <is>
          <t>Other</t>
        </is>
      </c>
      <c r="B41" s="5" t="n">
        <v>2715</v>
      </c>
      <c r="C41" s="5" t="n">
        <v>2716</v>
      </c>
      <c r="D41" s="5" t="n">
        <v>8957</v>
      </c>
      <c r="E41" s="5" t="n">
        <v>9529</v>
      </c>
    </row>
    <row r="42">
      <c r="A42" s="4" t="inlineStr">
        <is>
          <t>Total noninterest expense</t>
        </is>
      </c>
      <c r="B42" s="5" t="n">
        <v>45523</v>
      </c>
      <c r="C42" s="5" t="n">
        <v>42411</v>
      </c>
      <c r="D42" s="5" t="n">
        <v>137317</v>
      </c>
      <c r="E42" s="5" t="n">
        <v>131348</v>
      </c>
    </row>
    <row r="43">
      <c r="A43" s="4" t="inlineStr">
        <is>
          <t>INCOME BEFORE INCOME TAX EXPENSE</t>
        </is>
      </c>
      <c r="B43" s="5" t="n">
        <v>25826</v>
      </c>
      <c r="C43" s="5" t="n">
        <v>22733</v>
      </c>
      <c r="D43" s="5" t="n">
        <v>79001</v>
      </c>
      <c r="E43" s="5" t="n">
        <v>80892</v>
      </c>
    </row>
    <row r="44">
      <c r="A44" s="4" t="inlineStr">
        <is>
          <t>INCOME TAX EXPENSE</t>
        </is>
      </c>
      <c r="B44" s="5" t="n">
        <v>5437</v>
      </c>
      <c r="C44" s="5" t="n">
        <v>4325</v>
      </c>
      <c r="D44" s="5" t="n">
        <v>16111</v>
      </c>
      <c r="E44" s="5" t="n">
        <v>14961</v>
      </c>
    </row>
    <row r="45">
      <c r="A45" s="4" t="inlineStr">
        <is>
          <t>NET INCOME</t>
        </is>
      </c>
      <c r="B45" s="6" t="n">
        <v>20389</v>
      </c>
      <c r="C45" s="6" t="n">
        <v>18408</v>
      </c>
      <c r="D45" s="6" t="n">
        <v>62890</v>
      </c>
      <c r="E45" s="6" t="n">
        <v>65931</v>
      </c>
    </row>
    <row r="46">
      <c r="A46" s="4" t="inlineStr">
        <is>
          <t>Class A Common Stock</t>
        </is>
      </c>
    </row>
    <row r="47">
      <c r="A47" s="3" t="inlineStr">
        <is>
          <t>BASIC EARNINGS PER SHARE:</t>
        </is>
      </c>
    </row>
    <row r="48">
      <c r="A48" s="4" t="inlineStr">
        <is>
          <t>Basic earnings per share (in dollars per share)</t>
        </is>
      </c>
      <c r="B48" s="7" t="n">
        <v>0.98</v>
      </c>
      <c r="C48" s="7" t="n">
        <v>0.88</v>
      </c>
      <c r="D48" s="7" t="n">
        <v>3.02</v>
      </c>
      <c r="E48" s="7" t="n">
        <v>3.17</v>
      </c>
    </row>
    <row r="49">
      <c r="A49" s="3" t="inlineStr">
        <is>
          <t>DILUTED EARNINGS PER SHARE:</t>
        </is>
      </c>
    </row>
    <row r="50">
      <c r="A50" s="4" t="inlineStr">
        <is>
          <t>Diluted earnings per share (in dollars per share)</t>
        </is>
      </c>
      <c r="B50" s="8" t="n">
        <v>0.98</v>
      </c>
      <c r="C50" s="8" t="n">
        <v>0.88</v>
      </c>
      <c r="D50" s="8" t="n">
        <v>3.02</v>
      </c>
      <c r="E50" s="8" t="n">
        <v>3.15</v>
      </c>
    </row>
    <row r="51">
      <c r="A51" s="4" t="inlineStr">
        <is>
          <t>Class B Common Stock</t>
        </is>
      </c>
    </row>
    <row r="52">
      <c r="A52" s="3" t="inlineStr">
        <is>
          <t>BASIC EARNINGS PER SHARE:</t>
        </is>
      </c>
    </row>
    <row r="53">
      <c r="A53" s="4" t="inlineStr">
        <is>
          <t>Basic earnings per share (in dollars per share)</t>
        </is>
      </c>
      <c r="B53" s="8" t="n">
        <v>0.89</v>
      </c>
      <c r="C53" s="8" t="n">
        <v>0.8</v>
      </c>
      <c r="D53" s="8" t="n">
        <v>2.75</v>
      </c>
      <c r="E53" s="8" t="n">
        <v>2.88</v>
      </c>
    </row>
    <row r="54">
      <c r="A54" s="3" t="inlineStr">
        <is>
          <t>DILUTED EARNINGS PER SHARE:</t>
        </is>
      </c>
    </row>
    <row r="55">
      <c r="A55" s="4" t="inlineStr">
        <is>
          <t>Diluted earnings per share (in dollars per share)</t>
        </is>
      </c>
      <c r="B55" s="7" t="n">
        <v>0.89</v>
      </c>
      <c r="C55" s="7" t="n">
        <v>0.8</v>
      </c>
      <c r="D55" s="7" t="n">
        <v>2.74</v>
      </c>
      <c r="E55" s="7" t="n">
        <v>2.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t>
        </is>
      </c>
    </row>
    <row r="4">
      <c r="A4" s="4" t="inlineStr">
        <is>
          <t>Schedule of net revenues by reportable segments</t>
        </is>
      </c>
      <c r="B4" s="4" t="inlineStr">
        <is>
          <t xml:space="preserve">​ ​ ​ ​ ​ ​ ​ ​ ​ ​ ​ ​ ​ ​ ​ ​ ​ ​ ​ ​ ​ ​ ​ ​ ​ ​ ​ ​ ​ ​ ​ ​ ​ ​ Three Months Ended September 30, 2020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1) ​ $ 38,753 ​ $ 7,345 ​ $ 300 ​ $ 46,398 ​ ​ $ 878 ​ $ 4,976 ​ ​ $ 5,854 ​ ​ ​ $ 52,252 ​ ​ ​ ​ ​ ​ ​ ​ ​ ​ ​ ​ ​ ​ ​ ​ ​ ​ ​ ​ ​ ​ ​ ​ ​ ​ ​ ​ ​ ​ ​ ​ Noninterest income: ​ ​ ​ ​ ​ ​ ​ ​ ​ ​ ​ ​ ​ ​ ​ ​ ​ ​ ​ ​ ​ ​ ​ ​ ​ ​ ​ ​ ​ ​ Service charges on deposit accounts ​ ​ 3,000 ​ ​ 18 ​ ​ — ​ ​ ​ 3,018 ​ ​ ​ (1) ​ ​ — ​ ​ ​ (1) ​ ​ ​ ​ 3,017 ​ Net refund transfer fees ​ — ​ — ​ — ​ ​ — ​ ​ 1,152 ​ — ​ ​ 1,152 ​ ​ ​ 1,152 ​ Mortgage banking income(1) ​ — ​ — ​ 10,775 ​ ​ 10,775 ​ ​ — ​ — ​ ​ — ​ ​ ​ 10,775 ​ Interchange fee income ​ ​ 2,873 ​ ​ — ​ ​ — ​ ​ ​ 2,873 ​ ​ ​ 38 ​ ​ — ​ ​ ​ 38 ​ ​ ​ ​ 2,911 ​ Program fees(1) ​ ​ — ​ ​ — ​ ​ — ​ ​ ​ — ​ ​ ​ 643 ​ ​ 844 ​ ​ ​ 1,487 ​ ​ ​ ​ 1,487 ​ Increase in cash surrender value of BOLI(1) ​ ​ 400 ​ ​ — ​ ​ — ​ ​ ​ 400 ​ ​ ​ — ​ ​ — ​ ​ ​ — ​ ​ ​ ​ 400 ​ Net gains (losses) on OREO ​ ​ (14) ​ ​ — ​ ​ — ​ ​ ​ (14) ​ ​ ​ — ​ ​ — ​ ​ ​ — ​ ​ ​ ​ (14) ​ Other ​ 879 ​ (39) ​ 21 ​ ​ 861 ​ ​ 8 ​ — ​ ​ 8 ​ ​ ​ 869 ​ Total noninterest income ​ 7,138 ​ (21) ​ 10,796 ​ ​ 17,913 ​ ​ 1,840 ​ 844 ​ ​ 2,684 ​ ​ ​ 20,597 ​ ​ ​ ​ ​ ​ ​ ​ ​ ​ ​ ​ ​ ​ ​ ​ ​ ​ ​ ​ ​ ​ ​ ​ ​ ​ ​ ​ ​ ​ ​ ​ Total net revenue ​ $ 45,891 ​ $ 7,324 ​ $ 11,096 ​ ​ $ 64,311 ​ ​ $ 2,718 ​ $ 5,820 ​ ​ $ 8,538 ​ ​ ​ $ 72,849 ​ ​ ​ ​ ​ ​ ​ ​ ​ ​ ​ ​ ​ ​ ​ ​ ​ ​ ​ ​ ​ ​ ​ ​ ​ ​ ​ ​ ​ ​ ​ ​ Net-revenue concentration(2) ​ ​ 63 % ​ 10 % ​ 15 % ​ ​ 88 % ​ ​ 4 % ​ 8 % ​ ​ 12 % ​ ​ ​ 100 % ​ ​ ​ ​ ​ ​ ​ ​ ​ ​ ​ ​ ​ ​ ​ ​ ​ ​ ​ ​ ​ ​ ​ ​ ​ ​ ​ ​ ​ ​ ​ ​ ​ ​ ​ ​ ​ ​ ​ ​ ​ ​ ​ ​ ​ ​ ​ ​ ​ ​ ​ ​ ​ ​ ​ ​ ​ ​ ​ ​ ​ ​ ​ ​ ​ ​ Three Months Ended September 30, 2019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1) ​ $ 42,879 ​ $ 4,329 ​ $ 212 ​ $ 47,420 ​ ​ $ 295 ​ $ 7,771 ​ ​ $ 8,066 ​ ​ ​ $ 55,486 ​ ​ ​ ​ ​ ​ ​ ​ ​ ​ ​ ​ ​ ​ ​ ​ ​ ​ ​ ​ ​ ​ ​ ​ ​ ​ ​ ​ ​ ​ ​ ​ Noninterest income: ​ ​ ​ ​ ​ ​ ​ ​ ​ ​ ​ ​ ​ ​ ​ ​ ​ ​ ​ ​ ​ ​ ​ ​ ​ ​ ​ ​ ​ ​ Service charges on deposit accounts ​ ​ 3,738 ​ ​ 11 ​ ​ — ​ ​ ​ 3,749 ​ ​ ​ — ​ ​ — ​ ​ ​ — ​ ​ ​ ​ 3,749 ​ Net refund transfer fees ​ — ​ — ​ — ​ ​ — ​ ​ 317 ​ — ​ ​ 317 ​ ​ ​ 317 ​ Mortgage banking income(1) ​ — ​ — ​ 3,064 ​ ​ 3,064 ​ ​ — ​ — ​ ​ — ​ ​ ​ 3,064 ​ Interchange fee income ​ ​ 3,008 ​ ​ — ​ ​ — ​ ​ ​ 3,008 ​ ​ ​ 23 ​ ​ — ​ ​ ​ 23 ​ ​ ​ ​ 3,031 ​ Program fees(1) ​ ​ — ​ ​ — ​ ​ — ​ ​ ​ — ​ ​ ​ 122 ​ ​ 1,195 ​ ​ ​ 1,317 ​ ​ ​ ​ 1,317 ​ Increase in cash surrender value of BOLI(1) ​ ​ 394 ​ ​ — ​ ​ — ​ ​ ​ 394 ​ ​ ​ — ​ ​ — ​ ​ ​ — ​ ​ ​ ​ 394 ​ Net gains (losses) on OREO ​ ​ 267 ​ ​ — ​ ​ — ​ ​ ​ 267 ​ ​ ​ — ​ ​ — ​ ​ ​ — ​ ​ ​ ​ 267 ​ Net loss on branch divestiture(1) ​ ​ (119) ​ ​ — ​ ​ — ​ ​ ​ (119) ​ ​ ​ — ​ ​ — ​ ​ ​ — ​ ​ ​ ​ (119) ​ Other ​ 814 ​ (90) ​ 66 ​ ​ 790 ​ ​ 1 ​ — ​ ​ 1 ​ ​ ​ 791 ​ Total noninterest income ​ 8,102 ​ (79) ​ 3,130 ​ ​ 11,153 ​ ​ 463 ​ 1,195 ​ ​ 1,658 ​ ​ ​ 12,811 ​ ​ ​ ​ ​ ​ ​ ​ ​ ​ ​ ​ ​ ​ ​ ​ ​ ​ ​ ​ ​ ​ ​ ​ ​ ​ ​ ​ ​ ​ ​ ​ Total net revenue ​ $ 50,981 ​ $ 4,250 ​ $ 3,342 ​ ​ $ 58,573 ​ ​ $ 758 ​ $ 8,966 ​ ​ $ 9,724 ​ ​ ​ $ 68,297 ​ ​ ​ ​ ​ ​ ​ ​ ​ ​ ​ ​ ​ ​ ​ ​ ​ ​ ​ ​ ​ ​ ​ ​ ​ ​ ​ ​ ​ ​ ​ ​ Net-revenue concentration(2) ​ ​ 75 % ​ 6 % ​ 5 % ​ ​ 86 % ​ ​ 1 % ​ 13 % ​ ​ 14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Nine Months Ended September 30, 2020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1) ​ $ 118,409 ​ $ 17,715 ​ $ 932 ​ $ 137,056 ​ ​ $ 22,484 ​ $ 17,655 ​ ​ $ 40,139 ​ ​ ​ $ 177,195 ​ ​ ​ ​ ​ ​ ​ ​ ​ ​ ​ ​ ​ ​ ​ ​ ​ ​ ​ ​ ​ ​ ​ ​ ​ ​ ​ ​ ​ ​ ​ ​ Noninterest income: ​ ​ ​ ​ ​ ​ ​ ​ ​ ​ ​ ​ ​ ​ ​ ​ ​ ​ ​ ​ ​ ​ ​ ​ ​ ​ ​ ​ ​ ​ Service charges on deposit accounts ​ ​ 8,576 ​ ​ 46 ​ ​ — ​ ​ ​ 8,622 ​ ​ ​ (18) ​ ​ — ​ ​ ​ (18) ​ ​ ​ ​ 8,604 ​ Net refund transfer fees ​ — ​ — ​ — ​ ​ — ​ ​ 19,888 ​ — ​ ​ 19,888 ​ ​ ​ 19,888 ​ Mortgage banking income(1) ​ — ​ — ​ 23,968 ​ ​ 23,968 ​ ​ — ​ — ​ ​ — ​ ​ ​ 23,968 ​ Interchange fee income ​ ​ 8,090 ​ ​ — ​ ​ — ​ ​ ​ 8,090 ​ ​ ​ 181 ​ ​ — ​ ​ ​ 181 ​ ​ ​ ​ 8,271 ​ Program fees(1) ​ ​ — ​ ​ — ​ ​ — ​ ​ ​ — ​ ​ ​ 1,573 ​ ​ 3,676 ​ ​ ​ 5,249 ​ ​ ​ ​ 5,249 ​ Increase in cash surrender value of BOLI(1) ​ ​ 1,184 ​ ​ — ​ ​ — ​ ​ ​ 1,184 ​ ​ ​ — ​ ​ — ​ ​ ​ — ​ ​ ​ ​ 1,184 ​ Net gains (losses) on OREO ​ ​ (10) ​ ​ — ​ ​ — ​ ​ ​ (10) ​ ​ ​ — ​ ​ — ​ ​ ​ — ​ ​ ​ ​ (10) ​ Other ​ 2,659 ​ (39) ​ 53 ​ ​ 2,673 ​ ​ 90 ​ — ​ ​ 90 ​ ​ ​ 2,763 ​ Total noninterest income ​ 20,499 ​ 7 ​ 24,021 ​ ​ 44,527 ​ ​ 21,714 ​ 3,676 ​ ​ 25,390 ​ ​ ​ 69,917 ​ ​ ​ ​ ​ ​ ​ ​ ​ ​ ​ ​ ​ ​ ​ ​ ​ ​ ​ ​ ​ ​ ​ ​ ​ ​ ​ ​ ​ ​ ​ ​ Total net revenue ​ $ 138,908 ​ $ 17,722 ​ $ 24,953 ​ ​ $ 181,583 ​ ​ $ 44,198 ​ $ 21,331 ​ ​ $ 65,529 ​ ​ ​ $ 247,112 ​ ​ ​ ​ ​ ​ ​ ​ ​ ​ ​ ​ ​ ​ ​ ​ ​ ​ ​ ​ ​ ​ ​ ​ ​ ​ ​ ​ ​ ​ ​ ​ Net-revenue concentration(2) ​ ​ 56 % ​ 7 % ​ 10 % ​ ​ 73 % ​ ​ 18 % ​ 9 % ​ ​ 27 % ​ ​ ​ 100 % ​ ​ ​ ​ ​ ​ ​ ​ ​ ​ ​ ​ ​ ​ ​ ​ ​ ​ ​ ​ ​ ​ ​ ​ ​ ​ ​ ​ ​ ​ ​ ​ ​ ​ ​ ​ ​ ​ ​ ​ ​ ​ ​ ​ ​ ​ ​ ​ ​ ​ ​ ​ ​ ​ ​ ​ ​ ​ ​ ​ ​ ​ ​ ​ ​ Nine Months Ended September 30, 2019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1) ​ $ 126,103 ​ $ 11,181 ​ $ 484 ​ $ 137,768 ​ ​ $ 21,443 ​ $ 22,520 ​ ​ $ 43,963 ​ ​ ​ $ 181,731 ​ ​ ​ ​ ​ ​ ​ ​ ​ ​ ​ ​ ​ ​ ​ ​ ​ ​ ​ ​ ​ ​ ​ ​ ​ ​ ​ ​ ​ ​ ​ ​ Noninterest income: ​ ​ ​ ​ ​ ​ ​ ​ ​ ​ ​ ​ ​ ​ ​ ​ ​ ​ ​ ​ ​ ​ ​ ​ ​ ​ ​ ​ ​ ​ Service charges on deposit accounts ​ ​ 10,616 ​ ​ 34 ​ ​ — ​ ​ ​ 10,650 ​ ​ ​ — ​ ​ — ​ ​ ​ — ​ ​ ​ ​ 10,650 ​ Net refund transfer fees ​ — ​ — ​ — ​ ​ — ​ ​ 21,046 ​ — ​ ​ 21,046 ​ ​ ​ 21,046 ​ Mortgage banking income(1) ​ — ​ — ​ 7,019 ​ ​ 7,019 ​ ​ — ​ — ​ ​ — ​ ​ ​ 7,019 ​ Interchange fee income ​ ​ 8,802 ​ ​ — ​ ​ — ​ ​ ​ 8,802 ​ ​ ​ 243 ​ ​ — ​ ​ ​ 243 ​ ​ ​ ​ 9,045 ​ Program fees(1) ​ ​ — ​ ​ — ​ ​ — ​ ​ ​ — ​ ​ ​ 318 ​ ​ 3,110 ​ ​ ​ 3,428 ​ ​ ​ ​ 3,428 ​ Increase in cash surrender value of BOLI(1) ​ ​ 1,154 ​ ​ — ​ ​ — ​ ​ ​ 1,154 ​ ​ ​ — ​ ​ — ​ ​ ​ — ​ ​ ​ ​ 1,154 ​ Net gains (losses) on OREO ​ ​ 487 ​ ​ — ​ ​ — ​ ​ ​ 487 ​ ​ ​ — ​ ​ — ​ ​ ​ — ​ ​ ​ ​ 487 ​ Net loss on branch divestiture(1) ​ ​ (119) ​ ​ — ​ ​ — ​ ​ ​ (119) ​ ​ ​ — ​ ​ — ​ ​ ​ — ​ ​ ​ ​ (119) ​ Other ​ 1,911 ​ (90) ​ 162 ​ ​ 1,983 ​ ​ 1 ​ 659 ​ ​ 660 ​ ​ ​ 2,643 ​ Total noninterest income ​ 22,851 ​ (56) ​ 7,181 ​ ​ 29,976 ​ ​ 21,608 ​ 3,769 ​ ​ 25,377 ​ ​ ​ 55,353 ​ ​ ​ ​ ​ ​ ​ ​ ​ ​ ​ ​ ​ ​ ​ ​ ​ ​ ​ ​ ​ ​ ​ ​ ​ ​ ​ ​ ​ ​ ​ ​ Total net revenue ​ $ 148,954 ​ $ 11,125 ​ $ 7,665 ​ ​ $ 167,744 ​ ​ $ 43,051 ​ $ 26,289 ​ ​ $ 69,340 ​ ​ ​ $ 237,084 ​ ​ ​ ​ ​ ​ ​ ​ ​ ​ ​ ​ ​ ​ ​ ​ ​ ​ ​ ​ ​ ​ ​ ​ ​ ​ ​ ​ ​ ​ ​ ​ Net-revenue concentration(2) ​ ​ 63 % ​ 5 % ​ 3 % ​ ​ 71 % ​ ​ 18 % ​ 11 % ​ ​ 29 % ​ ​ ​ 100 % ​ ​ ​ ​ ​ ​ ​ ​ ​ ​ ​ ​ ​ ​ ​ ​ ​ ​ ​ ​ ​ ​ ​ ​ ​ ​ ​ ​ ​ ​ ​ (1) This revenue is not subject to ASC 606. (2)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egment Information</t>
        </is>
      </c>
      <c r="B4" s="4" t="inlineStr">
        <is>
          <t>​ ​ ​ ​ ​ ​ ​ ​ ​ ​ ​ ​ ​ ​ ​ ​ ​ ​ ​ ​ ​ ​ ​ ​ ​ ​ ​ ​ ​ ​ ​ ​ ​ ​ Three Months Ended September 30, 2020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 $ 38,753 ​ $ 7,345 ​ $ 300 ​ $ 46,398 ​ ​ $ 878 ​ $ 4,976 ​ ​ $ 5,854 ​ ​ ​ $ 52,252 ​ ​ ​ ​ ​ ​ ​ ​ ​ ​ ​ ​ ​ ​ ​ ​ ​ ​ ​ ​ ​ ​ ​ ​ ​ ​ ​ ​ ​ ​ ​ ​ Provision for expected credit loss expense ​ 5,857 ​ (3) ​ — ​ ​ 5,854 ​ ​ (4,342) ​ (12) ​ ​ (4,354) ​ ​ ​ 1,500 ​ ​ ​ ​ ​ ​ ​ ​ ​ ​ ​ ​ ​ ​ ​ ​ ​ ​ ​ ​ ​ ​ ​ ​ ​ ​ ​ ​ ​ ​ ​ ​ Net refund transfer fees ​ — ​ — ​ — ​ ​ — ​ ​ 1,152 ​ — ​ ​ 1,152 ​ ​ ​ 1,152 ​ Mortgage banking income ​ — ​ — ​ 10,775 ​ ​ 10,775 ​ ​ — ​ — ​ ​ — ​ ​ ​ 10,775 ​ Program fees ​ ​ — ​ ​ — ​ ​ — ​ ​ ​ — ​ ​ ​ 643 ​ ​ 844 ​ ​ ​ 1,487 ​ ​ ​ ​ 1,487 ​ Other noninterest income ​ 7,138 ​ (21) ​ 21 ​ ​ 7,138 ​ ​ 45 ​ — ​ ​ 45 ​ ​ ​ 7,183 ​ Total noninterest income ​ 7,138 ​ (21) ​ 10,796 ​ ​ 17,913 ​ ​ 1,840 ​ 844 ​ ​ 2,684 ​ ​ ​ 20,597 ​ ​ ​ ​ ​ ​ ​ ​ ​ ​ ​ ​ ​ ​ ​ ​ ​ ​ ​ ​ ​ ​ ​ ​ ​ ​ ​ ​ ​ ​ ​ ​ Total noninterest expense ​ 36,415 ​ 1,875 ​ 2,832 ​ ​ 41,122 ​ ​ 3,226 ​ 1,175 ​ ​ 4,401 ​ ​ ​ 45,523 ​ ​ ​ ​ ​ ​ ​ ​ ​ ​ ​ ​ ​ ​ ​ ​ ​ ​ ​ ​ ​ ​ ​ ​ ​ ​ ​ ​ ​ ​ ​ ​ Income before income tax expense ​ 3,619 ​ 5,452 ​ 8,264 ​ ​ 17,335 ​ ​ 3,834 ​ 4,657 ​ ​ 8,491 ​ ​ ​ 25,826 ​ Income tax expense ​ ​ 558 ​ ​ 1,226 ​ ​ 1,736 ​ ​ ​ 3,520 ​ ​ ​ 843 ​ ​ 1,074 ​ ​ ​ 1,917 ​ ​ ​ ​ 5,437 ​ Net income ​ $ 3,061 ​ $ 4,226 ​ $ 6,528 ​ ​ $ 13,815 ​ ​ $ 2,991 ​ $ 3,583 ​ ​ $ 6,574 ​ ​ ​ $ 20,389 ​ ​ ​ ​ ​ ​ ​ ​ ​ ​ ​ ​ ​ ​ ​ ​ ​ ​ ​ ​ ​ ​ ​ ​ ​ ​ ​ ​ ​ ​ ​ ​ Period-end assets ​ $ 4,769,848 ​ $ 1,026,790 ​ $ 61,809 ​ ​ $ 5,858,447 ​ ​ $ 269,337 ​ $ 112,662 ​ ​ $ 381,999 ​ ​ ​ $ 6,240,446 ​ ​ ​ ​ ​ ​ ​ ​ ​ ​ ​ ​ ​ ​ ​ ​ ​ ​ ​ ​ ​ ​ ​ ​ ​ ​ ​ ​ ​ ​ ​ ​ Net interest margin ​ 3.22 % 3.41 % NM ​ ​ 3.25 % ​ NM ​ NM ​ ​ NM ​ ​ ​ 3.59 % ​ ​ ​ ​ ​ ​ ​ ​ ​ ​ ​ ​ ​ ​ ​ ​ ​ ​ ​ ​ ​ ​ ​ ​ ​ ​ ​ ​ ​ ​ ​ Net-revenue concentration* ​ ​ 63 % ​ 10 % ​ 15 % ​ ​ 88 % ​ ​ 4 % ​ 8 % ​ ​ 12 % ​ ​ ​ 100 % ​ ​ ​ ​ ​ ​ ​ ​ ​ ​ ​ ​ ​ ​ ​ ​ ​ ​ ​ ​ ​ ​ ​ ​ ​ ​ ​ ​ ​ ​ ​ ​ ​ ​ ​ ​ ​ ​ ​ ​ ​ ​ ​ ​ ​ ​ ​ ​ ​ ​ ​ ​ ​ ​ ​ ​ ​ ​ ​ ​ ​ ​ ​ ​ ​ Three Months Ended September 30, 2019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42,879 ​ $ 4,329 ​ $ 212 ​ ​ $ 47,420 ​ ​ $ 295 ​ $ 7,771 ​ ​ $ 8,066 ​ ​ ​ $ 55,486 ​ ​ ​ ​ ​ ​ ​ ​ ​ ​ ​ ​ ​ ​ ​ ​ ​ ​ ​ ​ ​ ​ ​ ​ ​ ​ ​ ​ ​ ​ ​ ​ Provision for expected credit loss expense ​ 1,555 ​ 620 ​ — ​ ​ 2,175 ​ ​ (2,008) ​ 2,986 ​ ​ 978 ​ ​ ​ 3,153 ​ ​ ​ ​ ​ ​ ​ ​ ​ ​ ​ ​ ​ ​ ​ ​ ​ ​ ​ ​ ​ ​ ​ ​ ​ ​ ​ ​ ​ ​ ​ ​ Net refund transfer fees ​ — ​ — ​ — ​ ​ — ​ ​ 317 ​ — ​ ​ 317 ​ ​ ​ 317 ​ Mortgage banking income ​ — ​ — ​ 3,064 ​ ​ 3,064 ​ ​ — ​ — ​ ​ — ​ ​ ​ 3,064 ​ Program fees ​ ​ — ​ ​ — ​ ​ — ​ ​ ​ — ​ ​ ​ 122 ​ ​ 1,195 ​ ​ ​ 1,317 ​ ​ ​ ​ 1,317 ​ Net loss on branch divestiture ​ ​ (119) ​ ​ — ​ ​ — ​ ​ ​ (119) ​ ​ ​ — ​ ​ — ​ ​ ​ — ​ ​ ​ ​ (119) ​ Other noninterest income ​ 8,221 ​ (79) ​ 66 ​ ​ 8,208 ​ ​ 24 ​ — ​ ​ 24 ​ ​ ​ 8,232 ​ Total noninterest income ​ 8,102 ​ (79) ​ 3,130 ​ ​ 11,153 ​ ​ 463 ​ 1,195 ​ ​ 1,658 ​ ​ ​ 12,811 ​ ​ ​ ​ ​ ​ ​ ​ ​ ​ ​ ​ ​ ​ ​ ​ ​ ​ ​ ​ ​ ​ ​ ​ ​ ​ ​ ​ ​ ​ ​ ​ Total noninterest expense ​ 35,882 ​ 886 ​ 1,637 ​ ​ 38,405 ​ ​ 3,047 ​ 959 ​ ​ 4,006 ​ ​ ​ 42,411 ​ ​ ​ ​ ​ ​ ​ ​ ​ ​ ​ ​ ​ ​ ​ ​ ​ ​ ​ ​ ​ ​ ​ ​ ​ ​ ​ ​ ​ ​ ​ ​ Income (loss) before income tax expense ​ 13,544 ​ 2,744 ​ 1,705 ​ ​ 17,993 ​ ​ (281) ​ 5,021 ​ ​ 4,740 ​ ​ ​ 22,733 ​ Income tax expense (benefit) ​ 2,244 ​ 617 ​ 358 ​ ​ 3,219 ​ ​ (67) ​ 1,173 ​ ​ 1,106 ​ ​ ​ 4,325 ​ Net income (loss) ​ $ 11,300 ​ $ 2,127 ​ $ 1,347 ​ ​ $ 14,774 ​ ​ $ (214) ​ $ 3,848 ​ ​ $ 3,634 ​ ​ ​ $ 18,408 ​ ​ ​ ​ ​ ​ ​ ​ ​ ​ ​ ​ ​ ​ ​ ​ ​ ​ ​ ​ ​ ​ ​ ​ ​ ​ ​ ​ ​ ​ ​ ​ Period-end assets ​ $ 4,960,737 ​ $ 973,716 ​ $ 40,209 ​ ​ $ 5,974,662 ​ ​ $ 24,296 ​ $ 104,689 ​ ​ $ 128,985 ​ ​ ​ $ 6,103,647 ​ ​ ​ ​ ​ ​ ​ ​ ​ ​ ​ ​ ​ ​ ​ ​ ​ ​ ​ ​ ​ ​ ​ ​ ​ ​ ​ ​ ​ ​ ​ ​ Net interest margin ​ 3.76 % 2.30 % NM ​ ​ 3.56 % ​ NM ​ NM ​ ​ NM ​ ​ ​ 4.07 % ​ ​ ​ ​ ​ ​ ​ ​ ​ ​ ​ ​ ​ ​ ​ ​ ​ ​ ​ ​ ​ ​ ​ ​ ​ ​ ​ ​ ​ ​ ​ Net-revenue concentration* ​ ​ 75 % ​ 6 % ​ 5 % ​ ​ 86 % ​ ​ 1 % ​ 13 % ​ ​ 14 % ​ ​ ​ 100 % ​ ​ ​ ​ ​ ​ ​ ​ ​ ​ ​ ​ ​ ​ ​ ​ ​ ​ ​ ​ ​ ​ ​ ​ ​ ​ ​ ​ ​ ​ ​ * Net revenue represents net interest income plus total noninterest income. Net-revenue concentration equals segment-level net revenue divided by total Company net revenue. ​ ​ ​ ​ ​ ​ ​ ​ ​ ​ ​ ​ ​ ​ ​ ​ ​ ​ ​ ​ ​ ​ ​ ​ ​ ​ ​ ​ ​ ​ ​ ​ ​ Nine Months Ended September 30, 2020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18,409 ​ $ 17,715 ​ $ 932 ​ ​ $ 137,056 ​ ​ $ 22,484 ​ $ 17,655 ​ ​ $ 40,139 ​ ​ ​ $ 177,195 ​ ​ ​ ​ ​ ​ ​ ​ ​ ​ ​ ​ ​ ​ ​ ​ ​ ​ ​ ​ ​ ​ ​ ​ ​ ​ ​ ​ ​ ​ ​ ​ Provision for expected credit loss expense ​ 14,526 ​ 778 ​ — ​ ​ 15,304 ​ ​ 15,239 ​ 251 ​ ​ 15,490 ​ ​ ​ 30,794 ​ ​ ​ ​ ​ ​ ​ ​ ​ ​ ​ ​ ​ ​ ​ ​ ​ ​ ​ ​ ​ ​ ​ ​ ​ ​ ​ ​ ​ ​ ​ ​ Net refund transfer fees ​ — ​ — ​ — ​ ​ — ​ ​ 19,888 ​ — ​ ​ 19,888 ​ ​ ​ 19,888 ​ Mortgage banking income ​ — ​ — ​ 23,968 ​ ​ 23,968 ​ ​ — ​ — ​ ​ — ​ ​ ​ 23,968 ​ Program fees ​ ​ — ​ ​ — ​ ​ — ​ ​ ​ — ​ ​ ​ 1,573 ​ ​ 3,676 ​ ​ ​ 5,249 ​ ​ ​ ​ 5,249 ​ Other noninterest income ​ 20,499 ​ 7 ​ 53 ​ ​ 20,559 ​ ​ 253 ​ — ​ ​ 253 ​ ​ ​ 20,812 ​ Total noninterest income ​ 20,499 ​ 7 ​ 24,021 ​ ​ 44,527 ​ ​ 21,714 ​ 3,676 ​ ​ 25,390 ​ ​ ​ 69,917 ​ ​ ​ ​ ​ ​ ​ ​ ​ ​ ​ ​ ​ ​ ​ ​ ​ ​ ​ ​ ​ ​ ​ ​ ​ ​ ​ ​ ​ ​ ​ ​ Total noninterest expense ​ 109,750 ​ 3,489 ​ 7,517 ​ ​ 120,756 ​ ​ 13,589 ​ 2,972 ​ ​ 16,561 ​ ​ ​ 137,317 ​ ​ ​ ​ ​ ​ ​ ​ ​ ​ ​ ​ ​ ​ ​ ​ ​ ​ ​ ​ ​ ​ ​ ​ ​ ​ ​ ​ ​ ​ ​ ​ Income before income tax expense ​ 14,632 ​ 13,455 ​ 17,436 ​ ​ 45,523 ​ ​ 15,370 ​ 18,108 ​ ​ 33,478 ​ ​ ​ 79,001 ​ Income tax expense ​ ​ 1,747 ​ ​ 3,027 ​ ​ 3,662 ​ ​ ​ 8,436 ​ ​ ​ 3,487 ​ ​ 4,188 ​ ​ ​ 7,675 ​ ​ ​ ​ 16,111 ​ Net income ​ $ 12,885 ​ $ 10,428 ​ $ 13,774 ​ ​ $ 37,087 ​ ​ $ 11,883 ​ $ 13,920 ​ ​ $ 25,803 ​ ​ ​ $ 62,890 ​ ​ ​ ​ ​ ​ ​ ​ ​ ​ ​ ​ ​ ​ ​ ​ ​ ​ ​ ​ ​ ​ ​ ​ ​ ​ ​ ​ ​ ​ ​ ​ Period-end assets ​ $ 4,769,848 ​ $ 1,026,790 ​ $ 61,809 ​ ​ $ 5,858,447 ​ ​ $ 269,337 ​ $ 112,662 ​ ​ $ 381,999 ​ ​ ​ $ 6,240,446 ​ ​ ​ ​ ​ ​ ​ ​ ​ ​ ​ ​ ​ ​ ​ ​ ​ ​ ​ ​ ​ ​ ​ ​ ​ ​ ​ ​ ​ ​ ​ ​ Net interest margin ​ 3.41 % 3.07 % NM ​ ​ 3.37 % ​ NM ​ NM ​ ​ NM ​ ​ ​ 4.21 % ​ ​ ​ ​ ​ ​ ​ ​ ​ ​ ​ ​ ​ ​ ​ ​ ​ ​ ​ ​ ​ ​ ​ ​ ​ ​ ​ ​ ​ ​ ​ Net-revenue concentration* ​ ​ 56 % ​ 7 % ​ 10 % ​ ​ 73 % ​ ​ 18 % ​ 9 % ​ ​ 27 % ​ ​ ​ 100 % ​ ​ ​ ​ ​ ​ ​ ​ ​ ​ ​ ​ ​ ​ ​ ​ ​ ​ ​ ​ ​ ​ ​ ​ ​ ​ ​ ​ ​ ​ ​ ​ ​ ​ ​ ​ ​ ​ ​ ​ ​ ​ ​ ​ ​ ​ ​ ​ ​ ​ ​ ​ ​ ​ ​ ​ ​ ​ ​ ​ ​ ​ ​ ​ ​ Nine Months Ended September 30, 2019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26,103 ​ $ 11,181 ​ $ 484 ​ ​ $ 137,768 ​ ​ $ 21,443 ​ $ 22,520 ​ ​ $ 43,963 ​ ​ ​ $ 181,731 ​ ​ ​ ​ ​ ​ ​ ​ ​ ​ ​ ​ ​ ​ ​ ​ ​ ​ ​ ​ ​ ​ ​ ​ ​ ​ ​ ​ ​ ​ ​ ​ Provision for expected credit loss expense ​ 3,171 ​ 1,262 ​ — ​ ​ 4,433 ​ ​ 11,818 ​ 8,593 ​ ​ 20,411 ​ ​ ​ 24,844 ​ ​ ​ ​ ​ ​ ​ ​ ​ ​ ​ ​ ​ ​ ​ ​ ​ ​ ​ ​ ​ ​ ​ ​ ​ ​ ​ ​ ​ ​ ​ ​ Net refund transfer fees ​ — ​ — ​ — ​ ​ — ​ ​ 21,046 ​ — ​ ​ 21,046 ​ ​ ​ 21,046 ​ Mortgage banking income ​ — ​ — ​ 7,019 ​ ​ 7,019 ​ ​ — ​ — ​ ​ — ​ ​ ​ 7,019 ​ Program fees ​ ​ — ​ ​ — ​ ​ — ​ ​ ​ — ​ ​ ​ 318 ​ ​ 3,110 ​ ​ ​ 3,428 ​ ​ ​ ​ 3,428 ​ Net loss on branch divestiture ​ ​ (119) ​ ​ — ​ ​ — ​ ​ ​ (119) ​ ​ ​ — ​ ​ — ​ ​ ​ — ​ ​ ​ ​ (119) ​ Other noninterest income ​ 22,970 ​ (56) ​ 162 ​ ​ 23,076 ​ ​ 244 ​ 659 ​ ​ 903 ​ ​ ​ 23,979 ​ Total noninterest income ​ 22,851 ​ (56) ​ 7,181 ​ ​ 29,976 ​ ​ 21,608 ​ 3,769 ​ ​ 25,377 ​ ​ ​ 55,353 ​ ​ ​ ​ ​ ​ ​ ​ ​ ​ ​ ​ ​ ​ ​ ​ ​ ​ ​ ​ ​ ​ ​ ​ ​ ​ ​ ​ ​ ​ ​ ​ Total noninterest expense ​ 109,196 ​ 2,436 ​ 4,311 ​ ​ 115,943 ​ ​ 13,010 ​ 2,395 ​ ​ 15,405 ​ ​ ​ 131,348 ​ ​ ​ ​ ​ ​ ​ ​ ​ ​ ​ ​ ​ ​ ​ ​ ​ ​ ​ ​ ​ ​ ​ ​ ​ ​ ​ ​ ​ ​ ​ ​ Income before income tax expense ​ 36,587 ​ 7,427 ​ 3,354 ​ ​ 47,368 ​ ​ 18,223 ​ 15,301 ​ ​ 33,524 ​ ​ ​ 80,892 ​ Income tax expense ​ 4,753 ​ 1,671 ​ 704 ​ ​ 7,128 ​ ​ 4,251 ​ 3,582 ​ ​ 7,833 ​ ​ ​ 14,961 ​ Net income ​ $ 31,834 ​ $ 5,756 ​ $ 2,650 ​ ​ $ 40,240 ​ ​ $ 13,972 ​ $ 11,719 ​ ​ $ 25,691 ​ ​ ​ $ 65,931 ​ ​ ​ ​ ​ ​ ​ ​ ​ ​ ​ ​ ​ ​ ​ ​ ​ ​ ​ ​ ​ ​ ​ ​ ​ ​ ​ ​ ​ ​ ​ ​ Period-end assets ​ $ 4,960,737 ​ $ 973,716 ​ $ 40,209 ​ ​ $ 5,974,662 ​ ​ $ 24,296 ​ $ 104,689 ​ ​ $ 128,985 ​ ​ ​ $ 6,103,647 ​ ​ ​ ​ ​ ​ ​ ​ ​ ​ ​ ​ ​ ​ ​ ​ ​ ​ ​ ​ ​ ​ ​ ​ ​ ​ ​ ​ ​ ​ ​ ​ Net interest margin ​ 3.75 % 2.49 % NM ​ ​ 3.63 % ​ NM ​ NM ​ ​ NM ​ ​ ​ 4.60 % ​ ​ ​ ​ ​ ​ ​ ​ ​ ​ ​ ​ ​ ​ ​ ​ ​ ​ ​ ​ ​ ​ ​ ​ ​ ​ ​ ​ ​ ​ ​ Net-revenue concentration* ​ ​ 63 % ​ 5 % ​ 3 % ​ ​ 71 % ​ ​ 18 % ​ 11 % ​ ​ 29 % ​ ​ ​ 100 % ​ ​ ​ ​ ​ ​ ​ ​ ​ ​ ​ ​ ​ ​ ​ ​ ​ ​ ​ ​ ​ ​ ​ ​ ​ ​ ​ ​ ​ ​ ​ *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 OPERATIONS (Details)</t>
        </is>
      </c>
      <c r="B1" s="2" t="inlineStr">
        <is>
          <t>9 Months Ended</t>
        </is>
      </c>
    </row>
    <row r="2">
      <c r="B2" s="2" t="inlineStr">
        <is>
          <t>Sep. 30, 2020itemsegment</t>
        </is>
      </c>
    </row>
    <row r="3">
      <c r="A3" s="3" t="inlineStr">
        <is>
          <t>Basis of Presentation</t>
        </is>
      </c>
    </row>
    <row r="4">
      <c r="A4" s="4" t="inlineStr">
        <is>
          <t>Number of reportable segments | segment</t>
        </is>
      </c>
      <c r="B4" s="5" t="n">
        <v>5</v>
      </c>
    </row>
    <row r="5">
      <c r="A5" s="4" t="inlineStr">
        <is>
          <t>Number of banking centers</t>
        </is>
      </c>
      <c r="B5" s="5" t="n">
        <v>42</v>
      </c>
    </row>
    <row r="6">
      <c r="A6" s="4" t="inlineStr">
        <is>
          <t>Number of loan production offices</t>
        </is>
      </c>
      <c r="B6" s="5" t="n">
        <v>2</v>
      </c>
    </row>
    <row r="7">
      <c r="A7" s="4" t="inlineStr">
        <is>
          <t>Kentucky</t>
        </is>
      </c>
    </row>
    <row r="8">
      <c r="A8" s="3" t="inlineStr">
        <is>
          <t>Basis of Presentation</t>
        </is>
      </c>
    </row>
    <row r="9">
      <c r="A9" s="4" t="inlineStr">
        <is>
          <t>Number of banking centers</t>
        </is>
      </c>
      <c r="B9" s="5" t="n">
        <v>28</v>
      </c>
    </row>
    <row r="10">
      <c r="A10" s="4" t="inlineStr">
        <is>
          <t>Metropolitan Louisville</t>
        </is>
      </c>
    </row>
    <row r="11">
      <c r="A11" s="3" t="inlineStr">
        <is>
          <t>Basis of Presentation</t>
        </is>
      </c>
    </row>
    <row r="12">
      <c r="A12" s="4" t="inlineStr">
        <is>
          <t>Number of banking centers</t>
        </is>
      </c>
      <c r="B12" s="5" t="n">
        <v>18</v>
      </c>
    </row>
    <row r="13">
      <c r="A13" s="4" t="inlineStr">
        <is>
          <t>Central Kentucky</t>
        </is>
      </c>
    </row>
    <row r="14">
      <c r="A14" s="3" t="inlineStr">
        <is>
          <t>Basis of Presentation</t>
        </is>
      </c>
    </row>
    <row r="15">
      <c r="A15" s="4" t="inlineStr">
        <is>
          <t>Number of banking centers</t>
        </is>
      </c>
      <c r="B15" s="5" t="n">
        <v>7</v>
      </c>
    </row>
    <row r="16">
      <c r="A16" s="4" t="inlineStr">
        <is>
          <t>Georgetown</t>
        </is>
      </c>
    </row>
    <row r="17">
      <c r="A17" s="3" t="inlineStr">
        <is>
          <t>Basis of Presentation</t>
        </is>
      </c>
    </row>
    <row r="18">
      <c r="A18" s="4" t="inlineStr">
        <is>
          <t>Number of banking centers</t>
        </is>
      </c>
      <c r="B18" s="5" t="n">
        <v>1</v>
      </c>
    </row>
    <row r="19">
      <c r="A19" s="4" t="inlineStr">
        <is>
          <t>Lexington</t>
        </is>
      </c>
    </row>
    <row r="20">
      <c r="A20" s="3" t="inlineStr">
        <is>
          <t>Basis of Presentation</t>
        </is>
      </c>
    </row>
    <row r="21">
      <c r="A21" s="4" t="inlineStr">
        <is>
          <t>Number of banking centers</t>
        </is>
      </c>
      <c r="B21" s="5" t="n">
        <v>5</v>
      </c>
    </row>
    <row r="22">
      <c r="A22" s="4" t="inlineStr">
        <is>
          <t>Shelbyville</t>
        </is>
      </c>
    </row>
    <row r="23">
      <c r="A23" s="3" t="inlineStr">
        <is>
          <t>Basis of Presentation</t>
        </is>
      </c>
    </row>
    <row r="24">
      <c r="A24" s="4" t="inlineStr">
        <is>
          <t>Number of banking centers</t>
        </is>
      </c>
      <c r="B24" s="5" t="n">
        <v>1</v>
      </c>
    </row>
    <row r="25">
      <c r="A25" s="4" t="inlineStr">
        <is>
          <t>Northern Kentucky</t>
        </is>
      </c>
    </row>
    <row r="26">
      <c r="A26" s="3" t="inlineStr">
        <is>
          <t>Basis of Presentation</t>
        </is>
      </c>
    </row>
    <row r="27">
      <c r="A27" s="4" t="inlineStr">
        <is>
          <t>Number of banking centers</t>
        </is>
      </c>
      <c r="B27" s="5" t="n">
        <v>3</v>
      </c>
    </row>
    <row r="28">
      <c r="A28" s="4" t="inlineStr">
        <is>
          <t>Covington</t>
        </is>
      </c>
    </row>
    <row r="29">
      <c r="A29" s="3" t="inlineStr">
        <is>
          <t>Basis of Presentation</t>
        </is>
      </c>
    </row>
    <row r="30">
      <c r="A30" s="4" t="inlineStr">
        <is>
          <t>Number of banking centers</t>
        </is>
      </c>
      <c r="B30" s="5" t="n">
        <v>1</v>
      </c>
    </row>
    <row r="31">
      <c r="A31" s="4" t="inlineStr">
        <is>
          <t>Crestview Hills</t>
        </is>
      </c>
    </row>
    <row r="32">
      <c r="A32" s="3" t="inlineStr">
        <is>
          <t>Basis of Presentation</t>
        </is>
      </c>
    </row>
    <row r="33">
      <c r="A33" s="4" t="inlineStr">
        <is>
          <t>Number of banking centers</t>
        </is>
      </c>
      <c r="B33" s="5" t="n">
        <v>1</v>
      </c>
    </row>
    <row r="34">
      <c r="A34" s="4" t="inlineStr">
        <is>
          <t>Florence</t>
        </is>
      </c>
    </row>
    <row r="35">
      <c r="A35" s="3" t="inlineStr">
        <is>
          <t>Basis of Presentation</t>
        </is>
      </c>
    </row>
    <row r="36">
      <c r="A36" s="4" t="inlineStr">
        <is>
          <t>Number of banking centers</t>
        </is>
      </c>
      <c r="B36" s="5" t="n">
        <v>1</v>
      </c>
    </row>
    <row r="37">
      <c r="A37" s="4" t="inlineStr">
        <is>
          <t>Southern Indiana</t>
        </is>
      </c>
    </row>
    <row r="38">
      <c r="A38" s="3" t="inlineStr">
        <is>
          <t>Basis of Presentation</t>
        </is>
      </c>
    </row>
    <row r="39">
      <c r="A39" s="4" t="inlineStr">
        <is>
          <t>Number of banking centers</t>
        </is>
      </c>
      <c r="B39" s="5" t="n">
        <v>3</v>
      </c>
    </row>
    <row r="40">
      <c r="A40" s="4" t="inlineStr">
        <is>
          <t>Floyds Knobs</t>
        </is>
      </c>
    </row>
    <row r="41">
      <c r="A41" s="3" t="inlineStr">
        <is>
          <t>Basis of Presentation</t>
        </is>
      </c>
    </row>
    <row r="42">
      <c r="A42" s="4" t="inlineStr">
        <is>
          <t>Number of banking centers</t>
        </is>
      </c>
      <c r="B42" s="5" t="n">
        <v>1</v>
      </c>
    </row>
    <row r="43">
      <c r="A43" s="4" t="inlineStr">
        <is>
          <t>Jeffersonville</t>
        </is>
      </c>
    </row>
    <row r="44">
      <c r="A44" s="3" t="inlineStr">
        <is>
          <t>Basis of Presentation</t>
        </is>
      </c>
    </row>
    <row r="45">
      <c r="A45" s="4" t="inlineStr">
        <is>
          <t>Number of banking centers</t>
        </is>
      </c>
      <c r="B45" s="5" t="n">
        <v>1</v>
      </c>
    </row>
    <row r="46">
      <c r="A46" s="4" t="inlineStr">
        <is>
          <t>New Albany</t>
        </is>
      </c>
    </row>
    <row r="47">
      <c r="A47" s="3" t="inlineStr">
        <is>
          <t>Basis of Presentation</t>
        </is>
      </c>
    </row>
    <row r="48">
      <c r="A48" s="4" t="inlineStr">
        <is>
          <t>Number of banking centers</t>
        </is>
      </c>
      <c r="B48" s="5" t="n">
        <v>1</v>
      </c>
    </row>
    <row r="49">
      <c r="A49" s="4" t="inlineStr">
        <is>
          <t>Metropolitan Tampa, Florida</t>
        </is>
      </c>
    </row>
    <row r="50">
      <c r="A50" s="3" t="inlineStr">
        <is>
          <t>Basis of Presentation</t>
        </is>
      </c>
    </row>
    <row r="51">
      <c r="A51" s="4" t="inlineStr">
        <is>
          <t>Number of banking centers</t>
        </is>
      </c>
      <c r="B51" s="5" t="n">
        <v>8</v>
      </c>
    </row>
    <row r="52">
      <c r="A52" s="4" t="inlineStr">
        <is>
          <t>Number of loan production offices</t>
        </is>
      </c>
      <c r="B52" s="5" t="n">
        <v>1</v>
      </c>
    </row>
    <row r="53">
      <c r="A53" s="4" t="inlineStr">
        <is>
          <t>Metropolitan Cincinnati, Ohio</t>
        </is>
      </c>
    </row>
    <row r="54">
      <c r="A54" s="3" t="inlineStr">
        <is>
          <t>Basis of Presentation</t>
        </is>
      </c>
    </row>
    <row r="55">
      <c r="A55" s="4" t="inlineStr">
        <is>
          <t>Number of banking centers</t>
        </is>
      </c>
      <c r="B55" s="5" t="n">
        <v>2</v>
      </c>
    </row>
    <row r="56">
      <c r="A56" s="4" t="inlineStr">
        <is>
          <t>Metropolitan Nashville, Tennessee</t>
        </is>
      </c>
    </row>
    <row r="57">
      <c r="A57" s="3" t="inlineStr">
        <is>
          <t>Basis of Presentation</t>
        </is>
      </c>
    </row>
    <row r="58">
      <c r="A58" s="4" t="inlineStr">
        <is>
          <t>Number of banking centers</t>
        </is>
      </c>
      <c r="B58" s="5" t="n">
        <v>3</v>
      </c>
    </row>
    <row r="59">
      <c r="A59" s="4" t="inlineStr">
        <is>
          <t>Number of loan production offices</t>
        </is>
      </c>
      <c r="B59" s="5" t="n">
        <v>1</v>
      </c>
    </row>
    <row r="60">
      <c r="A60" s="4" t="inlineStr">
        <is>
          <t>Core Banking</t>
        </is>
      </c>
    </row>
    <row r="61">
      <c r="A61" s="3" t="inlineStr">
        <is>
          <t>Basis of Presentation</t>
        </is>
      </c>
    </row>
    <row r="62">
      <c r="A62" s="4" t="inlineStr">
        <is>
          <t>Number of reportable segments | segment</t>
        </is>
      </c>
      <c r="B62" s="5" t="n">
        <v>3</v>
      </c>
    </row>
    <row r="63">
      <c r="A63" s="4" t="inlineStr">
        <is>
          <t>Core Banking | Minimum</t>
        </is>
      </c>
    </row>
    <row r="64">
      <c r="A64" s="3" t="inlineStr">
        <is>
          <t>Basis of Presentation</t>
        </is>
      </c>
    </row>
    <row r="65">
      <c r="A65" s="4" t="inlineStr">
        <is>
          <t>Period of loan expected to remain in warehouse line</t>
        </is>
      </c>
      <c r="B65" s="4" t="inlineStr">
        <is>
          <t>15 days</t>
        </is>
      </c>
    </row>
    <row r="66">
      <c r="A66" s="4" t="inlineStr">
        <is>
          <t>Core Banking | Maximum</t>
        </is>
      </c>
    </row>
    <row r="67">
      <c r="A67" s="3" t="inlineStr">
        <is>
          <t>Basis of Presentation</t>
        </is>
      </c>
    </row>
    <row r="68">
      <c r="A68" s="4" t="inlineStr">
        <is>
          <t>Period of loan expected to remain in warehouse line</t>
        </is>
      </c>
      <c r="B68" s="4" t="inlineStr">
        <is>
          <t>30 days</t>
        </is>
      </c>
    </row>
    <row r="69">
      <c r="A69" s="4" t="inlineStr">
        <is>
          <t>Republic Processing Group</t>
        </is>
      </c>
    </row>
    <row r="70">
      <c r="A70" s="3" t="inlineStr">
        <is>
          <t>Basis of Presentation</t>
        </is>
      </c>
    </row>
    <row r="71">
      <c r="A71" s="4" t="inlineStr">
        <is>
          <t>Number of reportable segments | segment</t>
        </is>
      </c>
      <c r="B71"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25" customWidth="1" min="5" max="5"/>
    <col width="16" customWidth="1" min="6" max="6"/>
  </cols>
  <sheetData>
    <row r="1">
      <c r="A1" s="1" t="inlineStr">
        <is>
          <t>BASIS OF PRESENTATION AND SUMMARY OF SIGNIFICANT ACCOUNTING POLICIES - SEGMENTS (Details)</t>
        </is>
      </c>
      <c r="B1" s="2" t="inlineStr">
        <is>
          <t>1 Months Ended</t>
        </is>
      </c>
      <c r="C1" s="2" t="inlineStr">
        <is>
          <t>2 Months Ended</t>
        </is>
      </c>
      <c r="E1" s="2" t="inlineStr">
        <is>
          <t>9 Months Ended</t>
        </is>
      </c>
      <c r="F1" s="2" t="inlineStr">
        <is>
          <t>27 Months Ended</t>
        </is>
      </c>
    </row>
    <row r="2">
      <c r="B2" s="2" t="inlineStr">
        <is>
          <t>Dec. 31, 2019USD ($)</t>
        </is>
      </c>
      <c r="C2" s="2" t="inlineStr">
        <is>
          <t>Feb. 29, 2020</t>
        </is>
      </c>
      <c r="D2" s="2" t="inlineStr">
        <is>
          <t>Feb. 28, 2019</t>
        </is>
      </c>
      <c r="E2" s="2" t="inlineStr">
        <is>
          <t>Sep. 30, 2020USD ($)item</t>
        </is>
      </c>
      <c r="F2" s="2" t="inlineStr">
        <is>
          <t>Mar. 31, 2018</t>
        </is>
      </c>
    </row>
    <row r="3">
      <c r="A3" s="3" t="inlineStr">
        <is>
          <t>Basis of Presentation</t>
        </is>
      </c>
    </row>
    <row r="4">
      <c r="A4" s="4" t="inlineStr">
        <is>
          <t>Consumer loans receivable held for investment</t>
        </is>
      </c>
      <c r="B4" s="6" t="n">
        <v>998000</v>
      </c>
      <c r="E4" s="6" t="n">
        <v>588000</v>
      </c>
    </row>
    <row r="5">
      <c r="A5" s="4" t="inlineStr">
        <is>
          <t>Tax Refund Solutions | Easy Advances</t>
        </is>
      </c>
    </row>
    <row r="6">
      <c r="A6" s="3" t="inlineStr">
        <is>
          <t>Basis of Presentation</t>
        </is>
      </c>
    </row>
    <row r="7">
      <c r="A7" s="4" t="inlineStr">
        <is>
          <t>Amount of credit risk associated with refund transfers</t>
        </is>
      </c>
      <c r="E7" s="5" t="n">
        <v>0</v>
      </c>
    </row>
    <row r="8">
      <c r="A8" s="4" t="inlineStr">
        <is>
          <t>Period Easy Advance tax credit product offered</t>
        </is>
      </c>
      <c r="C8" s="4" t="inlineStr">
        <is>
          <t>2 months</t>
        </is>
      </c>
      <c r="D8" s="4" t="inlineStr">
        <is>
          <t>2 months</t>
        </is>
      </c>
    </row>
    <row r="9">
      <c r="A9" s="4" t="inlineStr">
        <is>
          <t>Advance amount per customer</t>
        </is>
      </c>
      <c r="E9" s="5" t="n">
        <v>6250</v>
      </c>
    </row>
    <row r="10">
      <c r="A10" s="4" t="inlineStr">
        <is>
          <t>Fee charged</t>
        </is>
      </c>
      <c r="E10" s="6" t="n">
        <v>0</v>
      </c>
    </row>
    <row r="11">
      <c r="A11" s="4" t="inlineStr">
        <is>
          <t>EA's repayment term</t>
        </is>
      </c>
      <c r="E11" s="4" t="inlineStr">
        <is>
          <t>21 days</t>
        </is>
      </c>
    </row>
    <row r="12">
      <c r="A12" s="4" t="inlineStr">
        <is>
          <t>Maximum repayment period before Easy Advances considered delinquent</t>
        </is>
      </c>
      <c r="E12" s="4" t="inlineStr">
        <is>
          <t>21 days</t>
        </is>
      </c>
    </row>
    <row r="13">
      <c r="A13" s="4" t="inlineStr">
        <is>
          <t>Republic Credit Solutions | Line of credit</t>
        </is>
      </c>
    </row>
    <row r="14">
      <c r="A14" s="3" t="inlineStr">
        <is>
          <t>Basis of Presentation</t>
        </is>
      </c>
    </row>
    <row r="15">
      <c r="A15" s="4" t="inlineStr">
        <is>
          <t>Percentage of loan receivable held for sale (as a percent)</t>
        </is>
      </c>
      <c r="E15" s="4" t="inlineStr">
        <is>
          <t>90.00%</t>
        </is>
      </c>
    </row>
    <row r="16">
      <c r="A16" s="4" t="inlineStr">
        <is>
          <t>Percentage of ownership maintained with each borrower</t>
        </is>
      </c>
      <c r="E16" s="4" t="inlineStr">
        <is>
          <t>100.00%</t>
        </is>
      </c>
    </row>
    <row r="17">
      <c r="A17" s="4" t="inlineStr">
        <is>
          <t>Interest retained (as a percent)</t>
        </is>
      </c>
      <c r="E17" s="4" t="inlineStr">
        <is>
          <t>10.00%</t>
        </is>
      </c>
    </row>
    <row r="18">
      <c r="A18" s="4" t="inlineStr">
        <is>
          <t>Consumer loans held for sale period</t>
        </is>
      </c>
      <c r="E18" s="4" t="inlineStr">
        <is>
          <t>3 days</t>
        </is>
      </c>
    </row>
    <row r="19">
      <c r="A19" s="4" t="inlineStr">
        <is>
          <t>Republic Credit Solutions | Installment loan</t>
        </is>
      </c>
    </row>
    <row r="20">
      <c r="A20" s="3" t="inlineStr">
        <is>
          <t>Basis of Presentation</t>
        </is>
      </c>
    </row>
    <row r="21">
      <c r="A21" s="4" t="inlineStr">
        <is>
          <t>Consumer loans receivable held for investment</t>
        </is>
      </c>
      <c r="E21" s="6" t="n">
        <v>588000</v>
      </c>
    </row>
    <row r="22">
      <c r="A22" s="4" t="inlineStr">
        <is>
          <t>Term for intent to sell loans</t>
        </is>
      </c>
      <c r="B22" s="4" t="inlineStr">
        <is>
          <t>16 days</t>
        </is>
      </c>
      <c r="F22" s="4" t="inlineStr">
        <is>
          <t>21 days</t>
        </is>
      </c>
    </row>
    <row r="23">
      <c r="A23" s="4" t="inlineStr">
        <is>
          <t>Percentage of loan originated under restarted program, held for sale</t>
        </is>
      </c>
      <c r="F23" s="4" t="inlineStr">
        <is>
          <t>100.00%</t>
        </is>
      </c>
    </row>
    <row r="24">
      <c r="A24" s="4" t="inlineStr">
        <is>
          <t>Republic Credit Solutions | Installment loan | Minimum</t>
        </is>
      </c>
    </row>
    <row r="25">
      <c r="A25" s="3" t="inlineStr">
        <is>
          <t>Basis of Presentation</t>
        </is>
      </c>
    </row>
    <row r="26">
      <c r="A26" s="4" t="inlineStr">
        <is>
          <t>Loan held-for-sale term</t>
        </is>
      </c>
      <c r="B26" s="4" t="inlineStr">
        <is>
          <t>12 months</t>
        </is>
      </c>
    </row>
    <row r="27">
      <c r="A27" s="4" t="inlineStr">
        <is>
          <t>Republic Credit Solutions | Installment loan | Maximum</t>
        </is>
      </c>
    </row>
    <row r="28">
      <c r="A28" s="3" t="inlineStr">
        <is>
          <t>Basis of Presentation</t>
        </is>
      </c>
    </row>
    <row r="29">
      <c r="A29" s="4" t="inlineStr">
        <is>
          <t>Loan held-for-sale term</t>
        </is>
      </c>
      <c r="B29" s="4" t="inlineStr">
        <is>
          <t>60 months</t>
        </is>
      </c>
    </row>
    <row r="30">
      <c r="A30" s="4" t="inlineStr">
        <is>
          <t>Republic Credit Solutions | Healthcare receivables</t>
        </is>
      </c>
    </row>
    <row r="31">
      <c r="A31" s="3" t="inlineStr">
        <is>
          <t>Basis of Presentation</t>
        </is>
      </c>
    </row>
    <row r="32">
      <c r="A32" s="4" t="inlineStr">
        <is>
          <t>Number of third party relationship | item</t>
        </is>
      </c>
      <c r="E32" s="5" t="n">
        <v>2</v>
      </c>
    </row>
    <row r="33">
      <c r="A33" s="4" t="inlineStr">
        <is>
          <t>Interest retained - Third party relationship one (as a percent)</t>
        </is>
      </c>
      <c r="E33" s="4" t="inlineStr">
        <is>
          <t>100.00%</t>
        </is>
      </c>
    </row>
    <row r="34">
      <c r="A34" s="4" t="inlineStr">
        <is>
          <t>Interest retained - Third party relationship two (as a percent)</t>
        </is>
      </c>
      <c r="E34" s="4" t="inlineStr">
        <is>
          <t>100.00%</t>
        </is>
      </c>
    </row>
    <row r="35">
      <c r="A35" s="4" t="inlineStr">
        <is>
          <t>Percentage of loan receivable held for sale - Third party relationship two (as a percent)</t>
        </is>
      </c>
      <c r="E35" s="4" t="inlineStr">
        <is>
          <t>100.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ASUs (Details) - USD ($)</t>
        </is>
      </c>
      <c r="B1" s="2" t="inlineStr">
        <is>
          <t>12 Months Ended</t>
        </is>
      </c>
    </row>
    <row r="2">
      <c r="B2" s="2" t="inlineStr">
        <is>
          <t>Dec. 31, 2019</t>
        </is>
      </c>
      <c r="C2" s="2" t="inlineStr">
        <is>
          <t>Sep. 30, 2020</t>
        </is>
      </c>
      <c r="D2" s="2" t="inlineStr">
        <is>
          <t>Jun. 30, 2020</t>
        </is>
      </c>
      <c r="E2" s="2" t="inlineStr">
        <is>
          <t>Sep. 30, 2019</t>
        </is>
      </c>
      <c r="F2" s="2" t="inlineStr">
        <is>
          <t>Jun. 30, 2019</t>
        </is>
      </c>
      <c r="G2" s="2" t="inlineStr">
        <is>
          <t>Dec. 31, 2018</t>
        </is>
      </c>
    </row>
    <row r="3">
      <c r="A3" s="3" t="inlineStr">
        <is>
          <t>Accounting Pronouncements</t>
        </is>
      </c>
    </row>
    <row r="4">
      <c r="A4" s="4" t="inlineStr">
        <is>
          <t>Allowance for credit losses</t>
        </is>
      </c>
      <c r="B4" s="6" t="n">
        <v>43351000</v>
      </c>
      <c r="C4" s="6" t="n">
        <v>59891000</v>
      </c>
      <c r="D4" s="6" t="n">
        <v>55097000</v>
      </c>
      <c r="E4" s="6" t="n">
        <v>46932000</v>
      </c>
      <c r="F4" s="6" t="n">
        <v>45983000</v>
      </c>
      <c r="G4" s="6" t="n">
        <v>44675000</v>
      </c>
    </row>
    <row r="5">
      <c r="A5" s="4" t="inlineStr">
        <is>
          <t>Available-for-sale debt securities, allowance for credit losses</t>
        </is>
      </c>
      <c r="B5" s="5" t="n">
        <v>0</v>
      </c>
      <c r="C5" s="5" t="n">
        <v>52000</v>
      </c>
    </row>
    <row r="6">
      <c r="A6" s="4" t="inlineStr">
        <is>
          <t>Allowance for credit losses on credit exposure</t>
        </is>
      </c>
      <c r="C6" s="5" t="n">
        <v>923000</v>
      </c>
      <c r="D6" s="5" t="n">
        <v>636000</v>
      </c>
    </row>
    <row r="7">
      <c r="A7" s="4" t="inlineStr">
        <is>
          <t>Stockholders' equity</t>
        </is>
      </c>
      <c r="B7" s="5" t="n">
        <v>764244000</v>
      </c>
      <c r="C7" s="5" t="n">
        <v>810362000</v>
      </c>
      <c r="D7" s="6" t="n">
        <v>795619000</v>
      </c>
      <c r="E7" s="6" t="n">
        <v>744447000</v>
      </c>
      <c r="F7" s="6" t="n">
        <v>731428000</v>
      </c>
      <c r="G7" s="5" t="n">
        <v>689934000</v>
      </c>
    </row>
    <row r="8">
      <c r="A8" s="4" t="inlineStr">
        <is>
          <t>Retained earnings</t>
        </is>
      </c>
      <c r="B8" s="5" t="n">
        <v>614171000</v>
      </c>
      <c r="C8" s="6" t="n">
        <v>652724000</v>
      </c>
    </row>
    <row r="9">
      <c r="A9" s="4" t="inlineStr">
        <is>
          <t>Cumulative Effect, Period of Adoption, Adjustment</t>
        </is>
      </c>
    </row>
    <row r="10">
      <c r="A10" s="3" t="inlineStr">
        <is>
          <t>Accounting Pronouncements</t>
        </is>
      </c>
    </row>
    <row r="11">
      <c r="A11" s="4" t="inlineStr">
        <is>
          <t>Stockholders' equity</t>
        </is>
      </c>
      <c r="B11" s="5" t="n">
        <v>-4291000</v>
      </c>
      <c r="G11" s="6" t="n">
        <v>126000</v>
      </c>
    </row>
    <row r="12">
      <c r="A12" s="4" t="inlineStr">
        <is>
          <t>ASU 2016-13 | Cumulative Effect, Period of Adoption, Adjustment</t>
        </is>
      </c>
    </row>
    <row r="13">
      <c r="A13" s="3" t="inlineStr">
        <is>
          <t>Accounting Pronouncements</t>
        </is>
      </c>
    </row>
    <row r="14">
      <c r="A14" s="4" t="inlineStr">
        <is>
          <t>Allowance for credit losses</t>
        </is>
      </c>
      <c r="B14" s="6" t="n">
        <v>6734000</v>
      </c>
    </row>
    <row r="15">
      <c r="A15" s="4" t="inlineStr">
        <is>
          <t>Percentage of increase in ACLL</t>
        </is>
      </c>
      <c r="B15" s="4" t="inlineStr">
        <is>
          <t>16.00%</t>
        </is>
      </c>
    </row>
    <row r="16">
      <c r="A16" s="4" t="inlineStr">
        <is>
          <t>Available-for-sale debt securities, allowance for credit losses</t>
        </is>
      </c>
      <c r="B16" s="6" t="n">
        <v>51000</v>
      </c>
    </row>
    <row r="17">
      <c r="A17" s="4" t="inlineStr">
        <is>
          <t>Allowance for credit losses on credit exposure</t>
        </is>
      </c>
      <c r="B17" s="5" t="n">
        <v>456000</v>
      </c>
    </row>
    <row r="18">
      <c r="A18" s="4" t="inlineStr">
        <is>
          <t>Credit loss reclassification of non-accretable discount on PCD loans</t>
        </is>
      </c>
      <c r="B18" s="5" t="n">
        <v>1400000</v>
      </c>
    </row>
    <row r="19">
      <c r="A19" s="4" t="inlineStr">
        <is>
          <t>Difference in ACL between CECL and probable-incurred method</t>
        </is>
      </c>
      <c r="B19" s="5" t="n">
        <v>5300000</v>
      </c>
    </row>
    <row r="20">
      <c r="A20" s="4" t="inlineStr">
        <is>
          <t>Retained earnings</t>
        </is>
      </c>
      <c r="B20" s="6" t="n">
        <v>-4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Impact of ASC 326 Adoption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credit losses on debt securities:</t>
        </is>
      </c>
    </row>
    <row r="3">
      <c r="A3" s="4" t="inlineStr">
        <is>
          <t>AFS debt securities - Corporate bonds</t>
        </is>
      </c>
      <c r="B3" s="6" t="n">
        <v>52000</v>
      </c>
      <c r="D3" s="6" t="n">
        <v>0</v>
      </c>
    </row>
    <row r="4">
      <c r="A4" s="4" t="inlineStr">
        <is>
          <t>HTM debt securities - Corporate bond</t>
        </is>
      </c>
      <c r="B4" s="5" t="n">
        <v>295000</v>
      </c>
      <c r="D4" s="5" t="n">
        <v>0</v>
      </c>
    </row>
    <row r="5">
      <c r="A5" s="4" t="inlineStr">
        <is>
          <t>Allowance for credit losses on debt securities</t>
        </is>
      </c>
      <c r="B5" s="5" t="n">
        <v>347000</v>
      </c>
      <c r="C5" s="6" t="n">
        <v>273000</v>
      </c>
    </row>
    <row r="6">
      <c r="A6" s="3" t="inlineStr">
        <is>
          <t>Allowance for credit losses on loans:</t>
        </is>
      </c>
    </row>
    <row r="7">
      <c r="A7" s="4" t="inlineStr">
        <is>
          <t>Allowance for credit losses</t>
        </is>
      </c>
      <c r="B7" s="5" t="n">
        <v>59891000</v>
      </c>
      <c r="C7" s="5" t="n">
        <v>55097000</v>
      </c>
      <c r="D7" s="5" t="n">
        <v>43351000</v>
      </c>
      <c r="E7" s="6" t="n">
        <v>46932000</v>
      </c>
      <c r="F7" s="6" t="n">
        <v>45983000</v>
      </c>
      <c r="G7" s="6" t="n">
        <v>44675000</v>
      </c>
    </row>
    <row r="8">
      <c r="A8" s="3" t="inlineStr">
        <is>
          <t>Liabilities:</t>
        </is>
      </c>
    </row>
    <row r="9">
      <c r="A9" s="4" t="inlineStr">
        <is>
          <t>Allowance for credit losses on credit exposure</t>
        </is>
      </c>
      <c r="B9" s="5" t="n">
        <v>923000</v>
      </c>
      <c r="C9" s="5" t="n">
        <v>636000</v>
      </c>
    </row>
    <row r="10">
      <c r="A10" s="4" t="inlineStr">
        <is>
          <t>Corporate bonds</t>
        </is>
      </c>
    </row>
    <row r="11">
      <c r="A11" s="3" t="inlineStr">
        <is>
          <t>Allowance for credit losses on debt securities:</t>
        </is>
      </c>
    </row>
    <row r="12">
      <c r="A12" s="4" t="inlineStr">
        <is>
          <t>AFS debt securities - Corporate bonds</t>
        </is>
      </c>
      <c r="B12" s="5" t="n">
        <v>52000</v>
      </c>
    </row>
    <row r="13">
      <c r="A13" s="4" t="inlineStr">
        <is>
          <t>HTM debt securities - Corporate bond</t>
        </is>
      </c>
      <c r="B13" s="5" t="n">
        <v>295000</v>
      </c>
    </row>
    <row r="14">
      <c r="A14" s="4" t="inlineStr">
        <is>
          <t>Traditional Banking</t>
        </is>
      </c>
    </row>
    <row r="15">
      <c r="A15" s="3" t="inlineStr">
        <is>
          <t>Allowance for credit losses on loans:</t>
        </is>
      </c>
    </row>
    <row r="16">
      <c r="A16" s="4" t="inlineStr">
        <is>
          <t>Allowance for credit losses</t>
        </is>
      </c>
      <c r="B16" s="5" t="n">
        <v>48657000</v>
      </c>
      <c r="C16" s="5" t="n">
        <v>43177000</v>
      </c>
      <c r="D16" s="5" t="n">
        <v>28205000</v>
      </c>
      <c r="E16" s="5" t="n">
        <v>31053000</v>
      </c>
      <c r="F16" s="5" t="n">
        <v>31169000</v>
      </c>
      <c r="G16" s="5" t="n">
        <v>30347000</v>
      </c>
    </row>
    <row r="17">
      <c r="A17" s="4" t="inlineStr">
        <is>
          <t>Core Banking</t>
        </is>
      </c>
    </row>
    <row r="18">
      <c r="A18" s="3" t="inlineStr">
        <is>
          <t>Allowance for credit losses on loans:</t>
        </is>
      </c>
    </row>
    <row r="19">
      <c r="A19" s="4" t="inlineStr">
        <is>
          <t>Allowance for credit losses</t>
        </is>
      </c>
      <c r="B19" s="5" t="n">
        <v>51229000</v>
      </c>
      <c r="C19" s="5" t="n">
        <v>45752000</v>
      </c>
      <c r="D19" s="5" t="n">
        <v>29999000</v>
      </c>
      <c r="E19" s="5" t="n">
        <v>33487000</v>
      </c>
      <c r="F19" s="5" t="n">
        <v>32983000</v>
      </c>
      <c r="G19" s="5" t="n">
        <v>31519000</v>
      </c>
    </row>
    <row r="20">
      <c r="A20" s="4" t="inlineStr">
        <is>
          <t>Republic Processing Group</t>
        </is>
      </c>
    </row>
    <row r="21">
      <c r="A21" s="3" t="inlineStr">
        <is>
          <t>Allowance for credit losses on loans:</t>
        </is>
      </c>
    </row>
    <row r="22">
      <c r="A22" s="4" t="inlineStr">
        <is>
          <t>Allowance for credit losses</t>
        </is>
      </c>
      <c r="B22" s="5" t="n">
        <v>8662000</v>
      </c>
      <c r="C22" s="5" t="n">
        <v>9345000</v>
      </c>
      <c r="D22" s="5" t="n">
        <v>13352000</v>
      </c>
      <c r="E22" s="5" t="n">
        <v>13445000</v>
      </c>
      <c r="F22" s="5" t="n">
        <v>13000000</v>
      </c>
      <c r="G22" s="5" t="n">
        <v>13156000</v>
      </c>
    </row>
    <row r="23">
      <c r="A23" s="4" t="inlineStr">
        <is>
          <t>Residential Real Estate | Residential Real Estate - Owner Occupied | Traditional Banking</t>
        </is>
      </c>
    </row>
    <row r="24">
      <c r="A24" s="3" t="inlineStr">
        <is>
          <t>Allowance for credit losses on loans:</t>
        </is>
      </c>
    </row>
    <row r="25">
      <c r="A25" s="4" t="inlineStr">
        <is>
          <t>Allowance for credit losses</t>
        </is>
      </c>
      <c r="B25" s="5" t="n">
        <v>9641000</v>
      </c>
      <c r="C25" s="5" t="n">
        <v>9303000</v>
      </c>
      <c r="D25" s="5" t="n">
        <v>4729000</v>
      </c>
      <c r="E25" s="5" t="n">
        <v>5003000</v>
      </c>
      <c r="F25" s="5" t="n">
        <v>5213000</v>
      </c>
      <c r="G25" s="5" t="n">
        <v>6035000</v>
      </c>
    </row>
    <row r="26">
      <c r="A26" s="4" t="inlineStr">
        <is>
          <t>Residential Real Estate | Residential Real Estate - Non Owner Occupied | Traditional Banking</t>
        </is>
      </c>
    </row>
    <row r="27">
      <c r="A27" s="3" t="inlineStr">
        <is>
          <t>Allowance for credit losses on loans:</t>
        </is>
      </c>
    </row>
    <row r="28">
      <c r="A28" s="4" t="inlineStr">
        <is>
          <t>Allowance for credit losses</t>
        </is>
      </c>
      <c r="B28" s="5" t="n">
        <v>2377000</v>
      </c>
      <c r="C28" s="5" t="n">
        <v>2274000</v>
      </c>
      <c r="D28" s="5" t="n">
        <v>1737000</v>
      </c>
      <c r="E28" s="5" t="n">
        <v>1820000</v>
      </c>
      <c r="F28" s="5" t="n">
        <v>1775000</v>
      </c>
      <c r="G28" s="5" t="n">
        <v>1662000</v>
      </c>
    </row>
    <row r="29">
      <c r="A29" s="4" t="inlineStr">
        <is>
          <t>Residential Real Estate | Home equity lines of credit | Traditional Banking</t>
        </is>
      </c>
    </row>
    <row r="30">
      <c r="A30" s="3" t="inlineStr">
        <is>
          <t>Allowance for credit losses on loans:</t>
        </is>
      </c>
    </row>
    <row r="31">
      <c r="A31" s="4" t="inlineStr">
        <is>
          <t>Allowance for credit losses</t>
        </is>
      </c>
      <c r="B31" s="5" t="n">
        <v>5124000</v>
      </c>
      <c r="C31" s="5" t="n">
        <v>5124000</v>
      </c>
      <c r="D31" s="5" t="n">
        <v>2721000</v>
      </c>
      <c r="E31" s="5" t="n">
        <v>3045000</v>
      </c>
      <c r="F31" s="5" t="n">
        <v>3124000</v>
      </c>
      <c r="G31" s="5" t="n">
        <v>3477000</v>
      </c>
    </row>
    <row r="32">
      <c r="A32" s="4" t="inlineStr">
        <is>
          <t>Commercial Real Estate | Traditional Banking</t>
        </is>
      </c>
    </row>
    <row r="33">
      <c r="A33" s="3" t="inlineStr">
        <is>
          <t>Allowance for credit losses on loans:</t>
        </is>
      </c>
    </row>
    <row r="34">
      <c r="A34" s="4" t="inlineStr">
        <is>
          <t>Allowance for credit losses</t>
        </is>
      </c>
      <c r="B34" s="5" t="n">
        <v>20963000</v>
      </c>
      <c r="C34" s="5" t="n">
        <v>16300000</v>
      </c>
      <c r="D34" s="5" t="n">
        <v>10486000</v>
      </c>
      <c r="E34" s="5" t="n">
        <v>10549000</v>
      </c>
      <c r="F34" s="5" t="n">
        <v>10566000</v>
      </c>
      <c r="G34" s="5" t="n">
        <v>10030000</v>
      </c>
    </row>
    <row r="35">
      <c r="A35" s="4" t="inlineStr">
        <is>
          <t>Construction &amp; land development | Traditional Banking</t>
        </is>
      </c>
    </row>
    <row r="36">
      <c r="A36" s="3" t="inlineStr">
        <is>
          <t>Allowance for credit losses on loans:</t>
        </is>
      </c>
    </row>
    <row r="37">
      <c r="A37" s="4" t="inlineStr">
        <is>
          <t>Allowance for credit losses</t>
        </is>
      </c>
      <c r="B37" s="5" t="n">
        <v>4599000</v>
      </c>
      <c r="C37" s="5" t="n">
        <v>4940000</v>
      </c>
      <c r="D37" s="5" t="n">
        <v>2152000</v>
      </c>
      <c r="E37" s="5" t="n">
        <v>2817000</v>
      </c>
      <c r="F37" s="5" t="n">
        <v>2910000</v>
      </c>
      <c r="G37" s="5" t="n">
        <v>2555000</v>
      </c>
    </row>
    <row r="38">
      <c r="A38" s="4" t="inlineStr">
        <is>
          <t>Commercial and Industrial | Traditional Banking</t>
        </is>
      </c>
    </row>
    <row r="39">
      <c r="A39" s="3" t="inlineStr">
        <is>
          <t>Allowance for credit losses on loans:</t>
        </is>
      </c>
    </row>
    <row r="40">
      <c r="A40" s="4" t="inlineStr">
        <is>
          <t>Allowance for credit losses</t>
        </is>
      </c>
      <c r="B40" s="5" t="n">
        <v>2884000</v>
      </c>
      <c r="C40" s="5" t="n">
        <v>2405000</v>
      </c>
      <c r="D40" s="5" t="n">
        <v>2882000</v>
      </c>
      <c r="E40" s="5" t="n">
        <v>4377000</v>
      </c>
      <c r="F40" s="5" t="n">
        <v>4221000</v>
      </c>
      <c r="G40" s="5" t="n">
        <v>2873000</v>
      </c>
    </row>
    <row r="41">
      <c r="A41" s="4" t="inlineStr">
        <is>
          <t>Lease Financing Receivables | Traditional Banking</t>
        </is>
      </c>
    </row>
    <row r="42">
      <c r="A42" s="3" t="inlineStr">
        <is>
          <t>Allowance for credit losses on loans:</t>
        </is>
      </c>
    </row>
    <row r="43">
      <c r="A43" s="4" t="inlineStr">
        <is>
          <t>Allowance for credit losses</t>
        </is>
      </c>
      <c r="B43" s="5" t="n">
        <v>117000</v>
      </c>
      <c r="C43" s="5" t="n">
        <v>125000</v>
      </c>
      <c r="D43" s="5" t="n">
        <v>147000</v>
      </c>
      <c r="E43" s="5" t="n">
        <v>156000</v>
      </c>
      <c r="F43" s="5" t="n">
        <v>181000</v>
      </c>
      <c r="G43" s="5" t="n">
        <v>158000</v>
      </c>
    </row>
    <row r="44">
      <c r="A44" s="4" t="inlineStr">
        <is>
          <t>Aircraft | Traditional Banking</t>
        </is>
      </c>
    </row>
    <row r="45">
      <c r="A45" s="3" t="inlineStr">
        <is>
          <t>Allowance for credit losses on loans:</t>
        </is>
      </c>
    </row>
    <row r="46">
      <c r="A46" s="4" t="inlineStr">
        <is>
          <t>Allowance for credit losses</t>
        </is>
      </c>
      <c r="B46" s="5" t="n">
        <v>219000</v>
      </c>
      <c r="C46" s="5" t="n">
        <v>208000</v>
      </c>
      <c r="D46" s="5" t="n">
        <v>176000</v>
      </c>
      <c r="E46" s="5" t="n">
        <v>147000</v>
      </c>
      <c r="F46" s="5" t="n">
        <v>125000</v>
      </c>
      <c r="G46" s="5" t="n">
        <v>91000</v>
      </c>
    </row>
    <row r="47">
      <c r="A47" s="4" t="inlineStr">
        <is>
          <t>Consumer | Credit Cards | Traditional Banking</t>
        </is>
      </c>
    </row>
    <row r="48">
      <c r="A48" s="3" t="inlineStr">
        <is>
          <t>Allowance for credit losses on loans:</t>
        </is>
      </c>
    </row>
    <row r="49">
      <c r="A49" s="4" t="inlineStr">
        <is>
          <t>Allowance for credit losses</t>
        </is>
      </c>
      <c r="B49" s="5" t="n">
        <v>942000</v>
      </c>
      <c r="C49" s="5" t="n">
        <v>928000</v>
      </c>
      <c r="D49" s="5" t="n">
        <v>1020000</v>
      </c>
      <c r="E49" s="5" t="n">
        <v>1023000</v>
      </c>
      <c r="F49" s="5" t="n">
        <v>1028000</v>
      </c>
      <c r="G49" s="5" t="n">
        <v>1140000</v>
      </c>
    </row>
    <row r="50">
      <c r="A50" s="4" t="inlineStr">
        <is>
          <t>Consumer | Overdrafts | Traditional Banking</t>
        </is>
      </c>
    </row>
    <row r="51">
      <c r="A51" s="3" t="inlineStr">
        <is>
          <t>Allowance for credit losses on loans:</t>
        </is>
      </c>
    </row>
    <row r="52">
      <c r="A52" s="4" t="inlineStr">
        <is>
          <t>Allowance for credit losses</t>
        </is>
      </c>
      <c r="B52" s="5" t="n">
        <v>705000</v>
      </c>
      <c r="C52" s="5" t="n">
        <v>488000</v>
      </c>
      <c r="D52" s="5" t="n">
        <v>1169000</v>
      </c>
      <c r="E52" s="5" t="n">
        <v>1075000</v>
      </c>
      <c r="F52" s="5" t="n">
        <v>894000</v>
      </c>
      <c r="G52" s="5" t="n">
        <v>1102000</v>
      </c>
    </row>
    <row r="53">
      <c r="A53" s="4" t="inlineStr">
        <is>
          <t>Consumer | Automobile loan | Traditional Banking</t>
        </is>
      </c>
    </row>
    <row r="54">
      <c r="A54" s="3" t="inlineStr">
        <is>
          <t>Allowance for credit losses on loans:</t>
        </is>
      </c>
    </row>
    <row r="55">
      <c r="A55" s="4" t="inlineStr">
        <is>
          <t>Allowance for credit losses</t>
        </is>
      </c>
      <c r="B55" s="5" t="n">
        <v>406000</v>
      </c>
      <c r="C55" s="5" t="n">
        <v>473000</v>
      </c>
      <c r="D55" s="5" t="n">
        <v>612000</v>
      </c>
      <c r="E55" s="5" t="n">
        <v>653000</v>
      </c>
      <c r="F55" s="5" t="n">
        <v>708000</v>
      </c>
      <c r="G55" s="5" t="n">
        <v>724000</v>
      </c>
    </row>
    <row r="56">
      <c r="A56" s="4" t="inlineStr">
        <is>
          <t>Consumer | Other consumer | Traditional Banking</t>
        </is>
      </c>
    </row>
    <row r="57">
      <c r="A57" s="3" t="inlineStr">
        <is>
          <t>Allowance for credit losses on loans:</t>
        </is>
      </c>
    </row>
    <row r="58">
      <c r="A58" s="4" t="inlineStr">
        <is>
          <t>Allowance for credit losses</t>
        </is>
      </c>
      <c r="B58" s="5" t="n">
        <v>680000</v>
      </c>
      <c r="C58" s="5" t="n">
        <v>609000</v>
      </c>
      <c r="D58" s="5" t="n">
        <v>374000</v>
      </c>
      <c r="E58" s="5" t="n">
        <v>388000</v>
      </c>
      <c r="F58" s="5" t="n">
        <v>424000</v>
      </c>
      <c r="G58" s="5" t="n">
        <v>500000</v>
      </c>
    </row>
    <row r="59">
      <c r="A59" s="4" t="inlineStr">
        <is>
          <t>Warehouse lines of credit | Core Banking</t>
        </is>
      </c>
    </row>
    <row r="60">
      <c r="A60" s="3" t="inlineStr">
        <is>
          <t>Allowance for credit losses on loans:</t>
        </is>
      </c>
    </row>
    <row r="61">
      <c r="A61" s="4" t="inlineStr">
        <is>
          <t>Allowance for credit losses</t>
        </is>
      </c>
      <c r="B61" s="5" t="n">
        <v>2572000</v>
      </c>
      <c r="C61" s="5" t="n">
        <v>2575000</v>
      </c>
      <c r="D61" s="5" t="n">
        <v>1794000</v>
      </c>
      <c r="E61" s="5" t="n">
        <v>2434000</v>
      </c>
      <c r="F61" s="5" t="n">
        <v>1814000</v>
      </c>
      <c r="G61" s="5" t="n">
        <v>1172000</v>
      </c>
    </row>
    <row r="62">
      <c r="A62" s="4" t="inlineStr">
        <is>
          <t>Tax Refund Solutions | Other TRS loans | Republic Processing Group</t>
        </is>
      </c>
    </row>
    <row r="63">
      <c r="A63" s="3" t="inlineStr">
        <is>
          <t>Allowance for credit losses on loans:</t>
        </is>
      </c>
    </row>
    <row r="64">
      <c r="A64" s="4" t="inlineStr">
        <is>
          <t>Allowance for credit losses</t>
        </is>
      </c>
      <c r="B64" s="5" t="n">
        <v>141000</v>
      </c>
      <c r="C64" s="5" t="n">
        <v>211000</v>
      </c>
      <c r="D64" s="5" t="n">
        <v>234000</v>
      </c>
      <c r="E64" s="5" t="n">
        <v>234000</v>
      </c>
      <c r="F64" s="5" t="n">
        <v>232000</v>
      </c>
      <c r="G64" s="5" t="n">
        <v>107000</v>
      </c>
    </row>
    <row r="65">
      <c r="A65" s="4" t="inlineStr">
        <is>
          <t>Republic Credit Solutions | Republic Processing Group</t>
        </is>
      </c>
    </row>
    <row r="66">
      <c r="A66" s="3" t="inlineStr">
        <is>
          <t>Allowance for credit losses on loans:</t>
        </is>
      </c>
    </row>
    <row r="67">
      <c r="A67" s="4" t="inlineStr">
        <is>
          <t>Allowance for credit losses</t>
        </is>
      </c>
      <c r="B67" s="6" t="n">
        <v>8521000</v>
      </c>
      <c r="C67" s="6" t="n">
        <v>9134000</v>
      </c>
      <c r="D67" s="5" t="n">
        <v>13118000</v>
      </c>
      <c r="E67" s="6" t="n">
        <v>13211000</v>
      </c>
      <c r="F67" s="6" t="n">
        <v>12768000</v>
      </c>
      <c r="G67" s="6" t="n">
        <v>13049000</v>
      </c>
    </row>
    <row r="68">
      <c r="A68" s="4" t="inlineStr">
        <is>
          <t>ASU 2016-13 | Cumulative Effect, Period of Adoption, Adjusted Balance</t>
        </is>
      </c>
    </row>
    <row r="69">
      <c r="A69" s="3" t="inlineStr">
        <is>
          <t>Allowance for credit losses on debt securities:</t>
        </is>
      </c>
    </row>
    <row r="70">
      <c r="A70" s="4" t="inlineStr">
        <is>
          <t>Allowance for credit losses on debt securities</t>
        </is>
      </c>
      <c r="D70" s="5" t="n">
        <v>51000</v>
      </c>
    </row>
    <row r="71">
      <c r="A71" s="3" t="inlineStr">
        <is>
          <t>Allowance for credit losses on loans:</t>
        </is>
      </c>
    </row>
    <row r="72">
      <c r="A72" s="4" t="inlineStr">
        <is>
          <t>Allowance for credit losses</t>
        </is>
      </c>
      <c r="D72" s="5" t="n">
        <v>50085000</v>
      </c>
    </row>
    <row r="73">
      <c r="A73" s="3" t="inlineStr">
        <is>
          <t>Liabilities:</t>
        </is>
      </c>
    </row>
    <row r="74">
      <c r="A74" s="4" t="inlineStr">
        <is>
          <t>Allowance for credit losses on credit exposure</t>
        </is>
      </c>
      <c r="D74" s="5" t="n">
        <v>456000</v>
      </c>
    </row>
    <row r="75">
      <c r="A75" s="4" t="inlineStr">
        <is>
          <t>ASU 2016-13 | Cumulative Effect, Period of Adoption, Adjusted Balance | Corporate bonds</t>
        </is>
      </c>
    </row>
    <row r="76">
      <c r="A76" s="3" t="inlineStr">
        <is>
          <t>Allowance for credit losses on debt securities:</t>
        </is>
      </c>
    </row>
    <row r="77">
      <c r="A77" s="4" t="inlineStr">
        <is>
          <t>HTM debt securities - Corporate bond</t>
        </is>
      </c>
      <c r="D77" s="5" t="n">
        <v>51000</v>
      </c>
    </row>
    <row r="78">
      <c r="A78" s="4" t="inlineStr">
        <is>
          <t>ASU 2016-13 | Cumulative Effect, Period of Adoption, Adjusted Balance | Traditional Banking</t>
        </is>
      </c>
    </row>
    <row r="79">
      <c r="A79" s="3" t="inlineStr">
        <is>
          <t>Allowance for credit losses on loans:</t>
        </is>
      </c>
    </row>
    <row r="80">
      <c r="A80" s="4" t="inlineStr">
        <is>
          <t>Allowance for credit losses</t>
        </is>
      </c>
      <c r="D80" s="5" t="n">
        <v>34939000</v>
      </c>
    </row>
    <row r="81">
      <c r="A81" s="4" t="inlineStr">
        <is>
          <t>ASU 2016-13 | Cumulative Effect, Period of Adoption, Adjusted Balance | Core Banking</t>
        </is>
      </c>
    </row>
    <row r="82">
      <c r="A82" s="3" t="inlineStr">
        <is>
          <t>Allowance for credit losses on loans:</t>
        </is>
      </c>
    </row>
    <row r="83">
      <c r="A83" s="4" t="inlineStr">
        <is>
          <t>Allowance for credit losses</t>
        </is>
      </c>
      <c r="D83" s="5" t="n">
        <v>36733000</v>
      </c>
    </row>
    <row r="84">
      <c r="A84" s="4" t="inlineStr">
        <is>
          <t>ASU 2016-13 | Cumulative Effect, Period of Adoption, Adjusted Balance | Republic Processing Group</t>
        </is>
      </c>
    </row>
    <row r="85">
      <c r="A85" s="3" t="inlineStr">
        <is>
          <t>Allowance for credit losses on loans:</t>
        </is>
      </c>
    </row>
    <row r="86">
      <c r="A86" s="4" t="inlineStr">
        <is>
          <t>Allowance for credit losses</t>
        </is>
      </c>
      <c r="D86" s="5" t="n">
        <v>13352000</v>
      </c>
    </row>
    <row r="87">
      <c r="A87" s="4" t="inlineStr">
        <is>
          <t>ASU 2016-13 | Cumulative Effect, Period of Adoption, Adjustment</t>
        </is>
      </c>
    </row>
    <row r="88">
      <c r="A88" s="3" t="inlineStr">
        <is>
          <t>Allowance for credit losses on debt securities:</t>
        </is>
      </c>
    </row>
    <row r="89">
      <c r="A89" s="4" t="inlineStr">
        <is>
          <t>AFS debt securities - Corporate bonds</t>
        </is>
      </c>
      <c r="D89" s="5" t="n">
        <v>51000</v>
      </c>
    </row>
    <row r="90">
      <c r="A90" s="4" t="inlineStr">
        <is>
          <t>Allowance for credit losses on debt securities</t>
        </is>
      </c>
      <c r="D90" s="5" t="n">
        <v>51000</v>
      </c>
    </row>
    <row r="91">
      <c r="A91" s="3" t="inlineStr">
        <is>
          <t>Allowance for credit losses on loans:</t>
        </is>
      </c>
    </row>
    <row r="92">
      <c r="A92" s="4" t="inlineStr">
        <is>
          <t>Allowance for credit losses</t>
        </is>
      </c>
      <c r="D92" s="5" t="n">
        <v>6734000</v>
      </c>
    </row>
    <row r="93">
      <c r="A93" s="3" t="inlineStr">
        <is>
          <t>Liabilities:</t>
        </is>
      </c>
    </row>
    <row r="94">
      <c r="A94" s="4" t="inlineStr">
        <is>
          <t>Allowance for credit losses on credit exposure</t>
        </is>
      </c>
      <c r="D94" s="5" t="n">
        <v>456000</v>
      </c>
    </row>
    <row r="95">
      <c r="A95" s="4" t="inlineStr">
        <is>
          <t>ASU 2016-13 | Cumulative Effect, Period of Adoption, Adjustment | Corporate bonds</t>
        </is>
      </c>
    </row>
    <row r="96">
      <c r="A96" s="3" t="inlineStr">
        <is>
          <t>Allowance for credit losses on debt securities:</t>
        </is>
      </c>
    </row>
    <row r="97">
      <c r="A97" s="4" t="inlineStr">
        <is>
          <t>HTM debt securities - Corporate bond</t>
        </is>
      </c>
      <c r="D97" s="5" t="n">
        <v>51000</v>
      </c>
    </row>
    <row r="98">
      <c r="A98" s="4" t="inlineStr">
        <is>
          <t>ASU 2016-13 | Cumulative Effect, Period of Adoption, Adjustment | Traditional Banking</t>
        </is>
      </c>
    </row>
    <row r="99">
      <c r="A99" s="3" t="inlineStr">
        <is>
          <t>Allowance for credit losses on loans:</t>
        </is>
      </c>
    </row>
    <row r="100">
      <c r="A100" s="4" t="inlineStr">
        <is>
          <t>Allowance for credit losses</t>
        </is>
      </c>
      <c r="D100" s="5" t="n">
        <v>6734000</v>
      </c>
    </row>
    <row r="101">
      <c r="A101" s="4" t="inlineStr">
        <is>
          <t>ASU 2016-13 | Cumulative Effect, Period of Adoption, Adjustment | Core Banking</t>
        </is>
      </c>
    </row>
    <row r="102">
      <c r="A102" s="3" t="inlineStr">
        <is>
          <t>Allowance for credit losses on loans:</t>
        </is>
      </c>
    </row>
    <row r="103">
      <c r="A103" s="4" t="inlineStr">
        <is>
          <t>Allowance for credit losses</t>
        </is>
      </c>
      <c r="D103" s="5" t="n">
        <v>6734000</v>
      </c>
    </row>
    <row r="104">
      <c r="A104" s="4" t="inlineStr">
        <is>
          <t>ASU 2016-13 | Residential Real Estate | Cumulative Effect, Period of Adoption, Adjusted Balance | Residential Real Estate - Owner Occupied | Traditional Banking</t>
        </is>
      </c>
    </row>
    <row r="105">
      <c r="A105" s="3" t="inlineStr">
        <is>
          <t>Allowance for credit losses on loans:</t>
        </is>
      </c>
    </row>
    <row r="106">
      <c r="A106" s="4" t="inlineStr">
        <is>
          <t>Allowance for credit losses</t>
        </is>
      </c>
      <c r="D106" s="5" t="n">
        <v>8928000</v>
      </c>
    </row>
    <row r="107">
      <c r="A107" s="4" t="inlineStr">
        <is>
          <t>ASU 2016-13 | Residential Real Estate | Cumulative Effect, Period of Adoption, Adjusted Balance | Residential Real Estate - Non Owner Occupied | Traditional Banking</t>
        </is>
      </c>
    </row>
    <row r="108">
      <c r="A108" s="3" t="inlineStr">
        <is>
          <t>Allowance for credit losses on loans:</t>
        </is>
      </c>
    </row>
    <row r="109">
      <c r="A109" s="4" t="inlineStr">
        <is>
          <t>Allowance for credit losses</t>
        </is>
      </c>
      <c r="D109" s="5" t="n">
        <v>1885000</v>
      </c>
    </row>
    <row r="110">
      <c r="A110" s="4" t="inlineStr">
        <is>
          <t>ASU 2016-13 | Residential Real Estate | Cumulative Effect, Period of Adoption, Adjusted Balance | Home equity lines of credit | Traditional Banking</t>
        </is>
      </c>
    </row>
    <row r="111">
      <c r="A111" s="3" t="inlineStr">
        <is>
          <t>Allowance for credit losses on loans:</t>
        </is>
      </c>
    </row>
    <row r="112">
      <c r="A112" s="4" t="inlineStr">
        <is>
          <t>Allowance for credit losses</t>
        </is>
      </c>
      <c r="D112" s="5" t="n">
        <v>4373000</v>
      </c>
    </row>
    <row r="113">
      <c r="A113" s="4" t="inlineStr">
        <is>
          <t>ASU 2016-13 | Residential Real Estate | Cumulative Effect, Period of Adoption, Adjustment | Residential Real Estate - Owner Occupied | Traditional Banking</t>
        </is>
      </c>
    </row>
    <row r="114">
      <c r="A114" s="3" t="inlineStr">
        <is>
          <t>Allowance for credit losses on loans:</t>
        </is>
      </c>
    </row>
    <row r="115">
      <c r="A115" s="4" t="inlineStr">
        <is>
          <t>Allowance for credit losses</t>
        </is>
      </c>
      <c r="D115" s="5" t="n">
        <v>4199000</v>
      </c>
    </row>
    <row r="116">
      <c r="A116" s="4" t="inlineStr">
        <is>
          <t>ASU 2016-13 | Residential Real Estate | Cumulative Effect, Period of Adoption, Adjustment | Residential Real Estate - Non Owner Occupied | Traditional Banking</t>
        </is>
      </c>
    </row>
    <row r="117">
      <c r="A117" s="3" t="inlineStr">
        <is>
          <t>Allowance for credit losses on loans:</t>
        </is>
      </c>
    </row>
    <row r="118">
      <c r="A118" s="4" t="inlineStr">
        <is>
          <t>Allowance for credit losses</t>
        </is>
      </c>
      <c r="D118" s="5" t="n">
        <v>148000</v>
      </c>
    </row>
    <row r="119">
      <c r="A119" s="4" t="inlineStr">
        <is>
          <t>ASU 2016-13 | Residential Real Estate | Cumulative Effect, Period of Adoption, Adjustment | Home equity lines of credit | Traditional Banking</t>
        </is>
      </c>
    </row>
    <row r="120">
      <c r="A120" s="3" t="inlineStr">
        <is>
          <t>Allowance for credit losses on loans:</t>
        </is>
      </c>
    </row>
    <row r="121">
      <c r="A121" s="4" t="inlineStr">
        <is>
          <t>Allowance for credit losses</t>
        </is>
      </c>
      <c r="D121" s="5" t="n">
        <v>1652000</v>
      </c>
    </row>
    <row r="122">
      <c r="A122" s="4" t="inlineStr">
        <is>
          <t>ASU 2016-13 | Commercial Real Estate | Cumulative Effect, Period of Adoption, Adjusted Balance | Traditional Banking</t>
        </is>
      </c>
    </row>
    <row r="123">
      <c r="A123" s="3" t="inlineStr">
        <is>
          <t>Allowance for credit losses on loans:</t>
        </is>
      </c>
    </row>
    <row r="124">
      <c r="A124" s="4" t="inlineStr">
        <is>
          <t>Allowance for credit losses</t>
        </is>
      </c>
      <c r="D124" s="5" t="n">
        <v>10759000</v>
      </c>
    </row>
    <row r="125">
      <c r="A125" s="4" t="inlineStr">
        <is>
          <t>ASU 2016-13 | Commercial Real Estate | Cumulative Effect, Period of Adoption, Adjustment | Traditional Banking</t>
        </is>
      </c>
    </row>
    <row r="126">
      <c r="A126" s="3" t="inlineStr">
        <is>
          <t>Allowance for credit losses on loans:</t>
        </is>
      </c>
    </row>
    <row r="127">
      <c r="A127" s="4" t="inlineStr">
        <is>
          <t>Allowance for credit losses</t>
        </is>
      </c>
      <c r="D127" s="5" t="n">
        <v>273000</v>
      </c>
    </row>
    <row r="128">
      <c r="A128" s="4" t="inlineStr">
        <is>
          <t>ASU 2016-13 | Construction &amp; land development | Cumulative Effect, Period of Adoption, Adjusted Balance | Traditional Banking</t>
        </is>
      </c>
    </row>
    <row r="129">
      <c r="A129" s="3" t="inlineStr">
        <is>
          <t>Allowance for credit losses on loans:</t>
        </is>
      </c>
    </row>
    <row r="130">
      <c r="A130" s="4" t="inlineStr">
        <is>
          <t>Allowance for credit losses</t>
        </is>
      </c>
      <c r="D130" s="5" t="n">
        <v>3599000</v>
      </c>
    </row>
    <row r="131">
      <c r="A131" s="4" t="inlineStr">
        <is>
          <t>ASU 2016-13 | Construction &amp; land development | Cumulative Effect, Period of Adoption, Adjustment | Traditional Banking</t>
        </is>
      </c>
    </row>
    <row r="132">
      <c r="A132" s="3" t="inlineStr">
        <is>
          <t>Allowance for credit losses on loans:</t>
        </is>
      </c>
    </row>
    <row r="133">
      <c r="A133" s="4" t="inlineStr">
        <is>
          <t>Allowance for credit losses</t>
        </is>
      </c>
      <c r="D133" s="5" t="n">
        <v>1447000</v>
      </c>
    </row>
    <row r="134">
      <c r="A134" s="4" t="inlineStr">
        <is>
          <t>ASU 2016-13 | Commercial and Industrial | Cumulative Effect, Period of Adoption, Adjusted Balance | Traditional Banking</t>
        </is>
      </c>
    </row>
    <row r="135">
      <c r="A135" s="3" t="inlineStr">
        <is>
          <t>Allowance for credit losses on loans:</t>
        </is>
      </c>
    </row>
    <row r="136">
      <c r="A136" s="4" t="inlineStr">
        <is>
          <t>Allowance for credit losses</t>
        </is>
      </c>
      <c r="D136" s="5" t="n">
        <v>1564000</v>
      </c>
    </row>
    <row r="137">
      <c r="A137" s="4" t="inlineStr">
        <is>
          <t>ASU 2016-13 | Commercial and Industrial | Cumulative Effect, Period of Adoption, Adjustment | Traditional Banking</t>
        </is>
      </c>
    </row>
    <row r="138">
      <c r="A138" s="3" t="inlineStr">
        <is>
          <t>Allowance for credit losses on loans:</t>
        </is>
      </c>
    </row>
    <row r="139">
      <c r="A139" s="4" t="inlineStr">
        <is>
          <t>Allowance for credit losses</t>
        </is>
      </c>
      <c r="D139" s="5" t="n">
        <v>-1318000</v>
      </c>
    </row>
    <row r="140">
      <c r="A140" s="4" t="inlineStr">
        <is>
          <t>ASU 2016-13 | Lease Financing Receivables | Cumulative Effect, Period of Adoption, Adjusted Balance | Traditional Banking</t>
        </is>
      </c>
    </row>
    <row r="141">
      <c r="A141" s="3" t="inlineStr">
        <is>
          <t>Allowance for credit losses on loans:</t>
        </is>
      </c>
    </row>
    <row r="142">
      <c r="A142" s="4" t="inlineStr">
        <is>
          <t>Allowance for credit losses</t>
        </is>
      </c>
      <c r="D142" s="5" t="n">
        <v>147000</v>
      </c>
    </row>
    <row r="143">
      <c r="A143" s="4" t="inlineStr">
        <is>
          <t>ASU 2016-13 | Aircraft | Cumulative Effect, Period of Adoption, Adjusted Balance | Traditional Banking</t>
        </is>
      </c>
    </row>
    <row r="144">
      <c r="A144" s="3" t="inlineStr">
        <is>
          <t>Allowance for credit losses on loans:</t>
        </is>
      </c>
    </row>
    <row r="145">
      <c r="A145" s="4" t="inlineStr">
        <is>
          <t>Allowance for credit losses</t>
        </is>
      </c>
      <c r="D145" s="5" t="n">
        <v>176000</v>
      </c>
    </row>
    <row r="146">
      <c r="A146" s="4" t="inlineStr">
        <is>
          <t>ASU 2016-13 | Consumer | Cumulative Effect, Period of Adoption, Adjusted Balance | Credit Cards | Traditional Banking</t>
        </is>
      </c>
    </row>
    <row r="147">
      <c r="A147" s="3" t="inlineStr">
        <is>
          <t>Allowance for credit losses on loans:</t>
        </is>
      </c>
    </row>
    <row r="148">
      <c r="A148" s="4" t="inlineStr">
        <is>
          <t>Allowance for credit losses</t>
        </is>
      </c>
      <c r="D148" s="5" t="n">
        <v>1053000</v>
      </c>
    </row>
    <row r="149">
      <c r="A149" s="4" t="inlineStr">
        <is>
          <t>ASU 2016-13 | Consumer | Cumulative Effect, Period of Adoption, Adjusted Balance | Overdrafts | Traditional Banking</t>
        </is>
      </c>
    </row>
    <row r="150">
      <c r="A150" s="3" t="inlineStr">
        <is>
          <t>Allowance for credit losses on loans:</t>
        </is>
      </c>
    </row>
    <row r="151">
      <c r="A151" s="4" t="inlineStr">
        <is>
          <t>Allowance for credit losses</t>
        </is>
      </c>
      <c r="D151" s="5" t="n">
        <v>1169000</v>
      </c>
    </row>
    <row r="152">
      <c r="A152" s="4" t="inlineStr">
        <is>
          <t>ASU 2016-13 | Consumer | Cumulative Effect, Period of Adoption, Adjusted Balance | Automobile loan | Traditional Banking</t>
        </is>
      </c>
    </row>
    <row r="153">
      <c r="A153" s="3" t="inlineStr">
        <is>
          <t>Allowance for credit losses on loans:</t>
        </is>
      </c>
    </row>
    <row r="154">
      <c r="A154" s="4" t="inlineStr">
        <is>
          <t>Allowance for credit losses</t>
        </is>
      </c>
      <c r="D154" s="5" t="n">
        <v>605000</v>
      </c>
    </row>
    <row r="155">
      <c r="A155" s="4" t="inlineStr">
        <is>
          <t>ASU 2016-13 | Consumer | Cumulative Effect, Period of Adoption, Adjusted Balance | Other consumer | Traditional Banking</t>
        </is>
      </c>
    </row>
    <row r="156">
      <c r="A156" s="3" t="inlineStr">
        <is>
          <t>Allowance for credit losses on loans:</t>
        </is>
      </c>
    </row>
    <row r="157">
      <c r="A157" s="4" t="inlineStr">
        <is>
          <t>Allowance for credit losses</t>
        </is>
      </c>
      <c r="D157" s="5" t="n">
        <v>681000</v>
      </c>
    </row>
    <row r="158">
      <c r="A158" s="4" t="inlineStr">
        <is>
          <t>ASU 2016-13 | Consumer | Cumulative Effect, Period of Adoption, Adjustment | Credit Cards | Traditional Banking</t>
        </is>
      </c>
    </row>
    <row r="159">
      <c r="A159" s="3" t="inlineStr">
        <is>
          <t>Allowance for credit losses on loans:</t>
        </is>
      </c>
    </row>
    <row r="160">
      <c r="A160" s="4" t="inlineStr">
        <is>
          <t>Allowance for credit losses</t>
        </is>
      </c>
      <c r="D160" s="5" t="n">
        <v>33000</v>
      </c>
    </row>
    <row r="161">
      <c r="A161" s="4" t="inlineStr">
        <is>
          <t>ASU 2016-13 | Consumer | Cumulative Effect, Period of Adoption, Adjustment | Automobile loan | Traditional Banking</t>
        </is>
      </c>
    </row>
    <row r="162">
      <c r="A162" s="3" t="inlineStr">
        <is>
          <t>Allowance for credit losses on loans:</t>
        </is>
      </c>
    </row>
    <row r="163">
      <c r="A163" s="4" t="inlineStr">
        <is>
          <t>Allowance for credit losses</t>
        </is>
      </c>
      <c r="D163" s="5" t="n">
        <v>-7000</v>
      </c>
    </row>
    <row r="164">
      <c r="A164" s="4" t="inlineStr">
        <is>
          <t>ASU 2016-13 | Consumer | Cumulative Effect, Period of Adoption, Adjustment | Other consumer | Traditional Banking</t>
        </is>
      </c>
    </row>
    <row r="165">
      <c r="A165" s="3" t="inlineStr">
        <is>
          <t>Allowance for credit losses on loans:</t>
        </is>
      </c>
    </row>
    <row r="166">
      <c r="A166" s="4" t="inlineStr">
        <is>
          <t>Allowance for credit losses</t>
        </is>
      </c>
      <c r="D166" s="5" t="n">
        <v>307000</v>
      </c>
    </row>
    <row r="167">
      <c r="A167" s="4" t="inlineStr">
        <is>
          <t>ASU 2016-13 | Warehouse lines of credit | Cumulative Effect, Period of Adoption, Adjusted Balance | Core Banking</t>
        </is>
      </c>
    </row>
    <row r="168">
      <c r="A168" s="3" t="inlineStr">
        <is>
          <t>Allowance for credit losses on loans:</t>
        </is>
      </c>
    </row>
    <row r="169">
      <c r="A169" s="4" t="inlineStr">
        <is>
          <t>Allowance for credit losses</t>
        </is>
      </c>
      <c r="D169" s="5" t="n">
        <v>1794000</v>
      </c>
    </row>
    <row r="170">
      <c r="A170" s="4" t="inlineStr">
        <is>
          <t>ASU 2016-13 | Tax Refund Solutions | Cumulative Effect, Period of Adoption, Adjusted Balance | Other TRS loans | Republic Processing Group</t>
        </is>
      </c>
    </row>
    <row r="171">
      <c r="A171" s="3" t="inlineStr">
        <is>
          <t>Allowance for credit losses on loans:</t>
        </is>
      </c>
    </row>
    <row r="172">
      <c r="A172" s="4" t="inlineStr">
        <is>
          <t>Allowance for credit losses</t>
        </is>
      </c>
      <c r="D172" s="5" t="n">
        <v>234000</v>
      </c>
    </row>
    <row r="173">
      <c r="A173" s="4" t="inlineStr">
        <is>
          <t>ASU 2016-13 | Republic Credit Solutions | Cumulative Effect, Period of Adoption, Adjusted Balance | Republic Processing Group</t>
        </is>
      </c>
    </row>
    <row r="174">
      <c r="A174" s="3" t="inlineStr">
        <is>
          <t>Allowance for credit losses on loans:</t>
        </is>
      </c>
    </row>
    <row r="175">
      <c r="A175" s="4" t="inlineStr">
        <is>
          <t>Allowance for credit losses</t>
        </is>
      </c>
      <c r="D175" s="6" t="n">
        <v>1311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BASIS OF PRESENTATION AND SUMMARY OF SIGNIFICANT ACCOUNTING POLICIES - Other Policies (Details)</t>
        </is>
      </c>
      <c r="B1" s="2" t="inlineStr">
        <is>
          <t>3 Months Ended</t>
        </is>
      </c>
      <c r="C1" s="2" t="inlineStr">
        <is>
          <t>9 Months Ended</t>
        </is>
      </c>
    </row>
    <row r="2">
      <c r="B2" s="2" t="inlineStr">
        <is>
          <t>Sep. 30, 2020USD ($)</t>
        </is>
      </c>
      <c r="C2" s="2" t="inlineStr">
        <is>
          <t>Sep. 30, 2020USD ($)item</t>
        </is>
      </c>
    </row>
    <row r="3">
      <c r="A3" s="3" t="inlineStr">
        <is>
          <t>Accounting Pronouncements</t>
        </is>
      </c>
    </row>
    <row r="4">
      <c r="A4" s="4" t="inlineStr">
        <is>
          <t>Number of consecutive months payments received before non-accrual loans returned to accrual status (in months) | item</t>
        </is>
      </c>
      <c r="C4" s="5" t="n">
        <v>6</v>
      </c>
    </row>
    <row r="5">
      <c r="A5" s="4" t="inlineStr">
        <is>
          <t>Forecast period of management's expectation for loss rates to revert back to long-term historical averages</t>
        </is>
      </c>
      <c r="B5" s="4" t="inlineStr">
        <is>
          <t>1 year</t>
        </is>
      </c>
      <c r="C5" s="4" t="inlineStr">
        <is>
          <t>1 year</t>
        </is>
      </c>
    </row>
    <row r="6">
      <c r="A6" s="4" t="inlineStr">
        <is>
          <t>Increase of allowance for credit losses from CRE specific forecast factor</t>
        </is>
      </c>
      <c r="B6" s="6" t="n">
        <v>2000000</v>
      </c>
      <c r="C6" s="6" t="n">
        <v>2000000</v>
      </c>
    </row>
    <row r="7">
      <c r="A7" s="4" t="inlineStr">
        <is>
          <t>Other Assets.</t>
        </is>
      </c>
    </row>
    <row r="8">
      <c r="A8" s="3" t="inlineStr">
        <is>
          <t>Accounting Pronouncements</t>
        </is>
      </c>
    </row>
    <row r="9">
      <c r="A9" s="4" t="inlineStr">
        <is>
          <t>Accrued interest on AFS debt securities excluded from ACLS</t>
        </is>
      </c>
      <c r="B9" s="5" t="n">
        <v>1000000</v>
      </c>
      <c r="C9" s="5" t="n">
        <v>1000000</v>
      </c>
    </row>
    <row r="10">
      <c r="A10" s="4" t="inlineStr">
        <is>
          <t>Accrued interest on HTM debt securities excluded from ACLS</t>
        </is>
      </c>
      <c r="B10" s="5" t="n">
        <v>114000</v>
      </c>
      <c r="C10" s="5" t="n">
        <v>114000</v>
      </c>
    </row>
    <row r="11">
      <c r="A11" s="4" t="inlineStr">
        <is>
          <t>Accrued interest on loans</t>
        </is>
      </c>
      <c r="B11" s="6" t="n">
        <v>11000000</v>
      </c>
      <c r="C11" s="6" t="n">
        <v>1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SECURITIES - AFS (Details) - USD ($) $ in Thousands</t>
        </is>
      </c>
      <c r="B1" s="2" t="inlineStr">
        <is>
          <t>Sep. 30, 2020</t>
        </is>
      </c>
      <c r="C1" s="2" t="inlineStr">
        <is>
          <t>Dec. 31, 2019</t>
        </is>
      </c>
    </row>
    <row r="2">
      <c r="A2" s="3" t="inlineStr">
        <is>
          <t>Available-for-Sale Debt Securities</t>
        </is>
      </c>
    </row>
    <row r="3">
      <c r="A3" s="4" t="inlineStr">
        <is>
          <t>Amortized Cost</t>
        </is>
      </c>
      <c r="B3" s="6" t="n">
        <v>537465</v>
      </c>
      <c r="C3" s="6" t="n">
        <v>467122</v>
      </c>
    </row>
    <row r="4">
      <c r="A4" s="4" t="inlineStr">
        <is>
          <t>Gross Unrealized Gains</t>
        </is>
      </c>
      <c r="B4" s="5" t="n">
        <v>12902</v>
      </c>
      <c r="C4" s="5" t="n">
        <v>4945</v>
      </c>
    </row>
    <row r="5">
      <c r="A5" s="4" t="inlineStr">
        <is>
          <t>Gross Unrealized Losses</t>
        </is>
      </c>
      <c r="B5" s="5" t="n">
        <v>-97</v>
      </c>
      <c r="C5" s="5" t="n">
        <v>-712</v>
      </c>
    </row>
    <row r="6">
      <c r="A6" s="4" t="inlineStr">
        <is>
          <t>Allowance for credit losses</t>
        </is>
      </c>
      <c r="B6" s="5" t="n">
        <v>-52</v>
      </c>
      <c r="C6" s="5" t="n">
        <v>0</v>
      </c>
    </row>
    <row r="7">
      <c r="A7" s="4" t="inlineStr">
        <is>
          <t>Available-for-sale debt securities, Fair Value</t>
        </is>
      </c>
      <c r="B7" s="5" t="n">
        <v>550218</v>
      </c>
      <c r="C7" s="5" t="n">
        <v>471355</v>
      </c>
    </row>
    <row r="8">
      <c r="A8" s="4" t="inlineStr">
        <is>
          <t>U.S. Treasury securities and U.S. Government agencies</t>
        </is>
      </c>
    </row>
    <row r="9">
      <c r="A9" s="3" t="inlineStr">
        <is>
          <t>Available-for-Sale Debt Securities</t>
        </is>
      </c>
    </row>
    <row r="10">
      <c r="A10" s="4" t="inlineStr">
        <is>
          <t>Amortized Cost</t>
        </is>
      </c>
      <c r="B10" s="5" t="n">
        <v>235216</v>
      </c>
      <c r="C10" s="5" t="n">
        <v>134765</v>
      </c>
    </row>
    <row r="11">
      <c r="A11" s="4" t="inlineStr">
        <is>
          <t>Gross Unrealized Gains</t>
        </is>
      </c>
      <c r="B11" s="5" t="n">
        <v>1897</v>
      </c>
      <c r="C11" s="5" t="n">
        <v>59</v>
      </c>
    </row>
    <row r="12">
      <c r="A12" s="4" t="inlineStr">
        <is>
          <t>Gross Unrealized Losses</t>
        </is>
      </c>
      <c r="B12" s="5" t="n">
        <v>-47</v>
      </c>
      <c r="C12" s="5" t="n">
        <v>-184</v>
      </c>
    </row>
    <row r="13">
      <c r="A13" s="4" t="inlineStr">
        <is>
          <t>Available-for-sale debt securities, Fair Value</t>
        </is>
      </c>
      <c r="B13" s="5" t="n">
        <v>237066</v>
      </c>
      <c r="C13" s="5" t="n">
        <v>134640</v>
      </c>
    </row>
    <row r="14">
      <c r="A14" s="4" t="inlineStr">
        <is>
          <t>Private label mortgage backed security</t>
        </is>
      </c>
    </row>
    <row r="15">
      <c r="A15" s="3" t="inlineStr">
        <is>
          <t>Available-for-Sale Debt Securities</t>
        </is>
      </c>
    </row>
    <row r="16">
      <c r="A16" s="4" t="inlineStr">
        <is>
          <t>Amortized Cost</t>
        </is>
      </c>
      <c r="B16" s="5" t="n">
        <v>1765</v>
      </c>
      <c r="C16" s="5" t="n">
        <v>2210</v>
      </c>
    </row>
    <row r="17">
      <c r="A17" s="4" t="inlineStr">
        <is>
          <t>Gross Unrealized Gains</t>
        </is>
      </c>
      <c r="B17" s="5" t="n">
        <v>1239</v>
      </c>
      <c r="C17" s="5" t="n">
        <v>1285</v>
      </c>
    </row>
    <row r="18">
      <c r="A18" s="4" t="inlineStr">
        <is>
          <t>Available-for-sale debt securities, Fair Value</t>
        </is>
      </c>
      <c r="B18" s="5" t="n">
        <v>3004</v>
      </c>
      <c r="C18" s="5" t="n">
        <v>3495</v>
      </c>
    </row>
    <row r="19">
      <c r="A19" s="4" t="inlineStr">
        <is>
          <t>Mortgage backed securities - residential</t>
        </is>
      </c>
    </row>
    <row r="20">
      <c r="A20" s="3" t="inlineStr">
        <is>
          <t>Available-for-Sale Debt Securities</t>
        </is>
      </c>
    </row>
    <row r="21">
      <c r="A21" s="4" t="inlineStr">
        <is>
          <t>Amortized Cost</t>
        </is>
      </c>
      <c r="B21" s="5" t="n">
        <v>234025</v>
      </c>
      <c r="C21" s="5" t="n">
        <v>253288</v>
      </c>
    </row>
    <row r="22">
      <c r="A22" s="4" t="inlineStr">
        <is>
          <t>Gross Unrealized Gains</t>
        </is>
      </c>
      <c r="B22" s="5" t="n">
        <v>8646</v>
      </c>
      <c r="C22" s="5" t="n">
        <v>2916</v>
      </c>
    </row>
    <row r="23">
      <c r="A23" s="4" t="inlineStr">
        <is>
          <t>Gross Unrealized Losses</t>
        </is>
      </c>
      <c r="B23" s="5" t="n">
        <v>-1</v>
      </c>
      <c r="C23" s="5" t="n">
        <v>-357</v>
      </c>
    </row>
    <row r="24">
      <c r="A24" s="4" t="inlineStr">
        <is>
          <t>Available-for-sale debt securities, Fair Value</t>
        </is>
      </c>
      <c r="B24" s="5" t="n">
        <v>242670</v>
      </c>
      <c r="C24" s="5" t="n">
        <v>255847</v>
      </c>
    </row>
    <row r="25">
      <c r="A25" s="4" t="inlineStr">
        <is>
          <t>Collateralized mortgage obligations</t>
        </is>
      </c>
    </row>
    <row r="26">
      <c r="A26" s="3" t="inlineStr">
        <is>
          <t>Available-for-Sale Debt Securities</t>
        </is>
      </c>
    </row>
    <row r="27">
      <c r="A27" s="4" t="inlineStr">
        <is>
          <t>Amortized Cost</t>
        </is>
      </c>
      <c r="B27" s="5" t="n">
        <v>52841</v>
      </c>
      <c r="C27" s="5" t="n">
        <v>63284</v>
      </c>
    </row>
    <row r="28">
      <c r="A28" s="4" t="inlineStr">
        <is>
          <t>Gross Unrealized Gains</t>
        </is>
      </c>
      <c r="B28" s="5" t="n">
        <v>938</v>
      </c>
      <c r="C28" s="5" t="n">
        <v>258</v>
      </c>
    </row>
    <row r="29">
      <c r="A29" s="4" t="inlineStr">
        <is>
          <t>Gross Unrealized Losses</t>
        </is>
      </c>
      <c r="B29" s="5" t="n">
        <v>-19</v>
      </c>
      <c r="C29" s="5" t="n">
        <v>-171</v>
      </c>
    </row>
    <row r="30">
      <c r="A30" s="4" t="inlineStr">
        <is>
          <t>Available-for-sale debt securities, Fair Value</t>
        </is>
      </c>
      <c r="B30" s="5" t="n">
        <v>53760</v>
      </c>
      <c r="C30" s="5" t="n">
        <v>63371</v>
      </c>
    </row>
    <row r="31">
      <c r="A31" s="4" t="inlineStr">
        <is>
          <t>Corporate bonds</t>
        </is>
      </c>
    </row>
    <row r="32">
      <c r="A32" s="3" t="inlineStr">
        <is>
          <t>Available-for-Sale Debt Securities</t>
        </is>
      </c>
    </row>
    <row r="33">
      <c r="A33" s="4" t="inlineStr">
        <is>
          <t>Amortized Cost</t>
        </is>
      </c>
      <c r="B33" s="5" t="n">
        <v>10000</v>
      </c>
      <c r="C33" s="5" t="n">
        <v>10000</v>
      </c>
    </row>
    <row r="34">
      <c r="A34" s="4" t="inlineStr">
        <is>
          <t>Gross Unrealized Gains</t>
        </is>
      </c>
      <c r="C34" s="5" t="n">
        <v>2</v>
      </c>
    </row>
    <row r="35">
      <c r="A35" s="4" t="inlineStr">
        <is>
          <t>Gross Unrealized Losses</t>
        </is>
      </c>
      <c r="B35" s="5" t="n">
        <v>-30</v>
      </c>
    </row>
    <row r="36">
      <c r="A36" s="4" t="inlineStr">
        <is>
          <t>Allowance for credit losses</t>
        </is>
      </c>
      <c r="B36" s="5" t="n">
        <v>-52</v>
      </c>
    </row>
    <row r="37">
      <c r="A37" s="4" t="inlineStr">
        <is>
          <t>Available-for-sale debt securities, Fair Value</t>
        </is>
      </c>
      <c r="B37" s="5" t="n">
        <v>9918</v>
      </c>
      <c r="C37" s="5" t="n">
        <v>10002</v>
      </c>
    </row>
    <row r="38">
      <c r="A38" s="4" t="inlineStr">
        <is>
          <t>Trust preferred security</t>
        </is>
      </c>
    </row>
    <row r="39">
      <c r="A39" s="3" t="inlineStr">
        <is>
          <t>Available-for-Sale Debt Securities</t>
        </is>
      </c>
    </row>
    <row r="40">
      <c r="A40" s="4" t="inlineStr">
        <is>
          <t>Amortized Cost</t>
        </is>
      </c>
      <c r="B40" s="5" t="n">
        <v>3618</v>
      </c>
      <c r="C40" s="5" t="n">
        <v>3575</v>
      </c>
    </row>
    <row r="41">
      <c r="A41" s="4" t="inlineStr">
        <is>
          <t>Gross Unrealized Gains</t>
        </is>
      </c>
      <c r="B41" s="5" t="n">
        <v>182</v>
      </c>
      <c r="C41" s="5" t="n">
        <v>425</v>
      </c>
    </row>
    <row r="42">
      <c r="A42" s="4" t="inlineStr">
        <is>
          <t>Available-for-sale debt securities, Fair Value</t>
        </is>
      </c>
      <c r="B42" s="6" t="n">
        <v>3800</v>
      </c>
      <c r="C42"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SECURITIES - HTM (Details) - USD ($) $ in Thousands</t>
        </is>
      </c>
      <c r="B1" s="2" t="inlineStr">
        <is>
          <t>Sep. 30, 2020</t>
        </is>
      </c>
      <c r="C1" s="2" t="inlineStr">
        <is>
          <t>Dec. 31, 2019</t>
        </is>
      </c>
    </row>
    <row r="2">
      <c r="A2" s="3" t="inlineStr">
        <is>
          <t>Held-to-Maturity Debt Securities</t>
        </is>
      </c>
    </row>
    <row r="3">
      <c r="A3" s="4" t="inlineStr">
        <is>
          <t>Carrying Value</t>
        </is>
      </c>
      <c r="B3" s="6" t="n">
        <v>54563</v>
      </c>
      <c r="C3" s="6" t="n">
        <v>62531</v>
      </c>
    </row>
    <row r="4">
      <c r="A4" s="4" t="inlineStr">
        <is>
          <t>Gross Unrecognized Gains</t>
        </is>
      </c>
      <c r="B4" s="5" t="n">
        <v>600</v>
      </c>
      <c r="C4" s="5" t="n">
        <v>646</v>
      </c>
    </row>
    <row r="5">
      <c r="A5" s="4" t="inlineStr">
        <is>
          <t>Gross Unrecognized Losses</t>
        </is>
      </c>
      <c r="C5" s="5" t="n">
        <v>-21</v>
      </c>
    </row>
    <row r="6">
      <c r="A6" s="4" t="inlineStr">
        <is>
          <t>Fair Value</t>
        </is>
      </c>
      <c r="B6" s="5" t="n">
        <v>55163</v>
      </c>
      <c r="C6" s="5" t="n">
        <v>63156</v>
      </c>
    </row>
    <row r="7">
      <c r="A7" s="4" t="inlineStr">
        <is>
          <t>Allowance for credit losses</t>
        </is>
      </c>
      <c r="B7" s="5" t="n">
        <v>-295</v>
      </c>
      <c r="C7" s="5" t="n">
        <v>0</v>
      </c>
    </row>
    <row r="8">
      <c r="A8" s="4" t="inlineStr">
        <is>
          <t>Mortgage backed securities - residential</t>
        </is>
      </c>
    </row>
    <row r="9">
      <c r="A9" s="3" t="inlineStr">
        <is>
          <t>Held-to-Maturity Debt Securities</t>
        </is>
      </c>
    </row>
    <row r="10">
      <c r="A10" s="4" t="inlineStr">
        <is>
          <t>Carrying Value</t>
        </is>
      </c>
      <c r="B10" s="5" t="n">
        <v>100</v>
      </c>
      <c r="C10" s="5" t="n">
        <v>104</v>
      </c>
    </row>
    <row r="11">
      <c r="A11" s="4" t="inlineStr">
        <is>
          <t>Gross Unrecognized Gains</t>
        </is>
      </c>
      <c r="B11" s="5" t="n">
        <v>5</v>
      </c>
      <c r="C11" s="5" t="n">
        <v>6</v>
      </c>
    </row>
    <row r="12">
      <c r="A12" s="4" t="inlineStr">
        <is>
          <t>Fair Value</t>
        </is>
      </c>
      <c r="B12" s="5" t="n">
        <v>105</v>
      </c>
      <c r="C12" s="5" t="n">
        <v>110</v>
      </c>
    </row>
    <row r="13">
      <c r="A13" s="4" t="inlineStr">
        <is>
          <t>Collateralized mortgage obligations</t>
        </is>
      </c>
    </row>
    <row r="14">
      <c r="A14" s="3" t="inlineStr">
        <is>
          <t>Held-to-Maturity Debt Securities</t>
        </is>
      </c>
    </row>
    <row r="15">
      <c r="A15" s="4" t="inlineStr">
        <is>
          <t>Carrying Value</t>
        </is>
      </c>
      <c r="B15" s="5" t="n">
        <v>14118</v>
      </c>
      <c r="C15" s="5" t="n">
        <v>16970</v>
      </c>
    </row>
    <row r="16">
      <c r="A16" s="4" t="inlineStr">
        <is>
          <t>Gross Unrecognized Gains</t>
        </is>
      </c>
      <c r="B16" s="5" t="n">
        <v>183</v>
      </c>
      <c r="C16" s="5" t="n">
        <v>94</v>
      </c>
    </row>
    <row r="17">
      <c r="A17" s="4" t="inlineStr">
        <is>
          <t>Gross Unrecognized Losses</t>
        </is>
      </c>
      <c r="C17" s="5" t="n">
        <v>-21</v>
      </c>
    </row>
    <row r="18">
      <c r="A18" s="4" t="inlineStr">
        <is>
          <t>Fair Value</t>
        </is>
      </c>
      <c r="B18" s="5" t="n">
        <v>14301</v>
      </c>
      <c r="C18" s="5" t="n">
        <v>17043</v>
      </c>
    </row>
    <row r="19">
      <c r="A19" s="4" t="inlineStr">
        <is>
          <t>Corporate bonds</t>
        </is>
      </c>
    </row>
    <row r="20">
      <c r="A20" s="3" t="inlineStr">
        <is>
          <t>Held-to-Maturity Debt Securities</t>
        </is>
      </c>
    </row>
    <row r="21">
      <c r="A21" s="4" t="inlineStr">
        <is>
          <t>Carrying Value</t>
        </is>
      </c>
      <c r="B21" s="5" t="n">
        <v>39989</v>
      </c>
      <c r="C21" s="5" t="n">
        <v>44995</v>
      </c>
    </row>
    <row r="22">
      <c r="A22" s="4" t="inlineStr">
        <is>
          <t>Gross Unrecognized Gains</t>
        </is>
      </c>
      <c r="B22" s="5" t="n">
        <v>403</v>
      </c>
      <c r="C22" s="5" t="n">
        <v>544</v>
      </c>
    </row>
    <row r="23">
      <c r="A23" s="4" t="inlineStr">
        <is>
          <t>Fair Value</t>
        </is>
      </c>
      <c r="B23" s="5" t="n">
        <v>40392</v>
      </c>
      <c r="C23" s="5" t="n">
        <v>45539</v>
      </c>
    </row>
    <row r="24">
      <c r="A24" s="4" t="inlineStr">
        <is>
          <t>Allowance for credit losses</t>
        </is>
      </c>
      <c r="B24" s="5" t="n">
        <v>-295</v>
      </c>
    </row>
    <row r="25">
      <c r="A25" s="4" t="inlineStr">
        <is>
          <t>Obligations of state and political subdivisions</t>
        </is>
      </c>
    </row>
    <row r="26">
      <c r="A26" s="3" t="inlineStr">
        <is>
          <t>Held-to-Maturity Debt Securities</t>
        </is>
      </c>
    </row>
    <row r="27">
      <c r="A27" s="4" t="inlineStr">
        <is>
          <t>Carrying Value</t>
        </is>
      </c>
      <c r="B27" s="5" t="n">
        <v>356</v>
      </c>
      <c r="C27" s="5" t="n">
        <v>462</v>
      </c>
    </row>
    <row r="28">
      <c r="A28" s="4" t="inlineStr">
        <is>
          <t>Gross Unrecognized Gains</t>
        </is>
      </c>
      <c r="B28" s="5" t="n">
        <v>9</v>
      </c>
      <c r="C28" s="5" t="n">
        <v>2</v>
      </c>
    </row>
    <row r="29">
      <c r="A29" s="4" t="inlineStr">
        <is>
          <t>Fair Value</t>
        </is>
      </c>
      <c r="B29" s="6" t="n">
        <v>365</v>
      </c>
      <c r="C29" s="6" t="n">
        <v>4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 SECURITIES - SALES OF AF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SECURITIES</t>
        </is>
      </c>
    </row>
    <row r="4">
      <c r="A4" s="4" t="inlineStr">
        <is>
          <t>Gross loss on securities available for sale</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t>
        </is>
      </c>
      <c r="B4" s="6" t="n">
        <v>20389</v>
      </c>
      <c r="C4" s="6" t="n">
        <v>18408</v>
      </c>
      <c r="D4" s="6" t="n">
        <v>62890</v>
      </c>
      <c r="E4" s="6" t="n">
        <v>65931</v>
      </c>
    </row>
    <row r="5">
      <c r="A5" s="3" t="inlineStr">
        <is>
          <t>OTHER COMPREHENSIVE INCOME (LOSS)</t>
        </is>
      </c>
    </row>
    <row r="6">
      <c r="A6" s="4" t="inlineStr">
        <is>
          <t>Change in fair value of derivatives used for cash flow hedges</t>
        </is>
      </c>
      <c r="B6" s="5" t="n">
        <v>-1</v>
      </c>
      <c r="C6" s="5" t="n">
        <v>-3</v>
      </c>
      <c r="D6" s="5" t="n">
        <v>-173</v>
      </c>
      <c r="E6" s="5" t="n">
        <v>-218</v>
      </c>
    </row>
    <row r="7">
      <c r="A7" s="4" t="inlineStr">
        <is>
          <t>Reclassification amount for net derivative losses (gains) realized in income</t>
        </is>
      </c>
      <c r="B7" s="5" t="n">
        <v>103</v>
      </c>
      <c r="C7" s="5" t="n">
        <v>-2</v>
      </c>
      <c r="D7" s="5" t="n">
        <v>211</v>
      </c>
      <c r="E7" s="5" t="n">
        <v>-34</v>
      </c>
    </row>
    <row r="8">
      <c r="A8" s="4" t="inlineStr">
        <is>
          <t>Change in unrealized gain on AFS debt securities</t>
        </is>
      </c>
      <c r="B8" s="5" t="n">
        <v>-258</v>
      </c>
      <c r="C8" s="5" t="n">
        <v>86</v>
      </c>
      <c r="D8" s="5" t="n">
        <v>8618</v>
      </c>
      <c r="E8" s="5" t="n">
        <v>5759</v>
      </c>
    </row>
    <row r="9">
      <c r="A9" s="4" t="inlineStr">
        <is>
          <t>Change in unrealized gain of AFS debt security for which a portion of OTTI has been recognized in earnings</t>
        </is>
      </c>
      <c r="B9" s="5" t="n">
        <v>61</v>
      </c>
      <c r="C9" s="5" t="n">
        <v>-24</v>
      </c>
      <c r="D9" s="5" t="n">
        <v>-46</v>
      </c>
      <c r="E9" s="5" t="n">
        <v>-58</v>
      </c>
    </row>
    <row r="10">
      <c r="A10" s="4" t="inlineStr">
        <is>
          <t>Total other comprehensive income (loss) before income tax</t>
        </is>
      </c>
      <c r="B10" s="5" t="n">
        <v>-95</v>
      </c>
      <c r="C10" s="5" t="n">
        <v>57</v>
      </c>
      <c r="D10" s="5" t="n">
        <v>8610</v>
      </c>
      <c r="E10" s="5" t="n">
        <v>5449</v>
      </c>
    </row>
    <row r="11">
      <c r="A11" s="4" t="inlineStr">
        <is>
          <t>Tax effect</t>
        </is>
      </c>
      <c r="B11" s="5" t="n">
        <v>24</v>
      </c>
      <c r="C11" s="5" t="n">
        <v>-163</v>
      </c>
      <c r="D11" s="5" t="n">
        <v>-2153</v>
      </c>
      <c r="E11" s="5" t="n">
        <v>-1296</v>
      </c>
    </row>
    <row r="12">
      <c r="A12" s="4" t="inlineStr">
        <is>
          <t>Total other comprehensive income (loss), net of tax</t>
        </is>
      </c>
      <c r="B12" s="5" t="n">
        <v>-71</v>
      </c>
      <c r="C12" s="5" t="n">
        <v>-106</v>
      </c>
      <c r="D12" s="5" t="n">
        <v>6457</v>
      </c>
      <c r="E12" s="5" t="n">
        <v>4153</v>
      </c>
    </row>
    <row r="13">
      <c r="A13" s="4" t="inlineStr">
        <is>
          <t>COMPREHENSIVE INCOME</t>
        </is>
      </c>
      <c r="B13" s="6" t="n">
        <v>20318</v>
      </c>
      <c r="C13" s="6" t="n">
        <v>18302</v>
      </c>
      <c r="D13" s="6" t="n">
        <v>69347</v>
      </c>
      <c r="E13" s="6" t="n">
        <v>700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V (Details) - USD ($) $ in Thousands</t>
        </is>
      </c>
      <c r="B1" s="2" t="inlineStr">
        <is>
          <t>Sep. 30, 2020</t>
        </is>
      </c>
      <c r="C1" s="2" t="inlineStr">
        <is>
          <t>Dec. 31, 2019</t>
        </is>
      </c>
    </row>
    <row r="2">
      <c r="A2" s="3" t="inlineStr">
        <is>
          <t>Securities available for Sale - Amortized Cost</t>
        </is>
      </c>
    </row>
    <row r="3">
      <c r="A3" s="4" t="inlineStr">
        <is>
          <t>Due in one year or less</t>
        </is>
      </c>
      <c r="B3" s="6" t="n">
        <v>9941</v>
      </c>
    </row>
    <row r="4">
      <c r="A4" s="4" t="inlineStr">
        <is>
          <t>Due from one year to five years</t>
        </is>
      </c>
      <c r="B4" s="5" t="n">
        <v>235275</v>
      </c>
    </row>
    <row r="5">
      <c r="A5" s="4" t="inlineStr">
        <is>
          <t>Due beyond ten years</t>
        </is>
      </c>
      <c r="B5" s="5" t="n">
        <v>3618</v>
      </c>
    </row>
    <row r="6">
      <c r="A6" s="4" t="inlineStr">
        <is>
          <t>Amortized Cost</t>
        </is>
      </c>
      <c r="B6" s="5" t="n">
        <v>537465</v>
      </c>
      <c r="C6" s="6" t="n">
        <v>467122</v>
      </c>
    </row>
    <row r="7">
      <c r="A7" s="3" t="inlineStr">
        <is>
          <t>Securities available for Sale - Fair Value</t>
        </is>
      </c>
    </row>
    <row r="8">
      <c r="A8" s="4" t="inlineStr">
        <is>
          <t>Due in one year or less</t>
        </is>
      </c>
      <c r="B8" s="5" t="n">
        <v>10040</v>
      </c>
    </row>
    <row r="9">
      <c r="A9" s="4" t="inlineStr">
        <is>
          <t>Due from one year to five years</t>
        </is>
      </c>
      <c r="B9" s="5" t="n">
        <v>236944</v>
      </c>
    </row>
    <row r="10">
      <c r="A10" s="4" t="inlineStr">
        <is>
          <t>Due beyond ten years</t>
        </is>
      </c>
      <c r="B10" s="5" t="n">
        <v>3800</v>
      </c>
    </row>
    <row r="11">
      <c r="A11" s="4" t="inlineStr">
        <is>
          <t>Total securities</t>
        </is>
      </c>
      <c r="B11" s="5" t="n">
        <v>550218</v>
      </c>
      <c r="C11" s="5" t="n">
        <v>471355</v>
      </c>
    </row>
    <row r="12">
      <c r="A12" s="3" t="inlineStr">
        <is>
          <t>Securities held to maturity - Carrying Value</t>
        </is>
      </c>
    </row>
    <row r="13">
      <c r="A13" s="4" t="inlineStr">
        <is>
          <t>Due in one year or less</t>
        </is>
      </c>
      <c r="B13" s="5" t="n">
        <v>110</v>
      </c>
    </row>
    <row r="14">
      <c r="A14" s="4" t="inlineStr">
        <is>
          <t>Due from one year to five years</t>
        </is>
      </c>
      <c r="B14" s="5" t="n">
        <v>35281</v>
      </c>
    </row>
    <row r="15">
      <c r="A15" s="4" t="inlineStr">
        <is>
          <t>Due from five years to ten years</t>
        </is>
      </c>
      <c r="B15" s="5" t="n">
        <v>4954</v>
      </c>
    </row>
    <row r="16">
      <c r="A16" s="4" t="inlineStr">
        <is>
          <t>Total securities</t>
        </is>
      </c>
      <c r="B16" s="5" t="n">
        <v>54563</v>
      </c>
      <c r="C16" s="5" t="n">
        <v>62531</v>
      </c>
    </row>
    <row r="17">
      <c r="A17" s="3" t="inlineStr">
        <is>
          <t>Securities held to maturity - Fair Value</t>
        </is>
      </c>
    </row>
    <row r="18">
      <c r="A18" s="4" t="inlineStr">
        <is>
          <t>Due in one year or less</t>
        </is>
      </c>
      <c r="B18" s="5" t="n">
        <v>112</v>
      </c>
    </row>
    <row r="19">
      <c r="A19" s="4" t="inlineStr">
        <is>
          <t>Due from one year to five years</t>
        </is>
      </c>
      <c r="B19" s="5" t="n">
        <v>35660</v>
      </c>
    </row>
    <row r="20">
      <c r="A20" s="4" t="inlineStr">
        <is>
          <t>Due from five years to ten years</t>
        </is>
      </c>
      <c r="B20" s="5" t="n">
        <v>4985</v>
      </c>
    </row>
    <row r="21">
      <c r="A21" s="4" t="inlineStr">
        <is>
          <t>Fair Value</t>
        </is>
      </c>
      <c r="B21" s="5" t="n">
        <v>55163</v>
      </c>
      <c r="C21" s="5" t="n">
        <v>63156</v>
      </c>
    </row>
    <row r="22">
      <c r="A22" s="4" t="inlineStr">
        <is>
          <t>Private label mortgage backed security</t>
        </is>
      </c>
    </row>
    <row r="23">
      <c r="A23" s="3" t="inlineStr">
        <is>
          <t>Securities available for Sale - Amortized Cost</t>
        </is>
      </c>
    </row>
    <row r="24">
      <c r="A24" s="4" t="inlineStr">
        <is>
          <t>Securities not due at a single maturity date</t>
        </is>
      </c>
      <c r="B24" s="5" t="n">
        <v>1765</v>
      </c>
    </row>
    <row r="25">
      <c r="A25" s="4" t="inlineStr">
        <is>
          <t>Amortized Cost</t>
        </is>
      </c>
      <c r="B25" s="5" t="n">
        <v>1765</v>
      </c>
      <c r="C25" s="5" t="n">
        <v>2210</v>
      </c>
    </row>
    <row r="26">
      <c r="A26" s="3" t="inlineStr">
        <is>
          <t>Securities available for Sale - Fair Value</t>
        </is>
      </c>
    </row>
    <row r="27">
      <c r="A27" s="4" t="inlineStr">
        <is>
          <t>Securities not due at a single maturity date</t>
        </is>
      </c>
      <c r="B27" s="5" t="n">
        <v>3004</v>
      </c>
    </row>
    <row r="28">
      <c r="A28" s="4" t="inlineStr">
        <is>
          <t>Total securities</t>
        </is>
      </c>
      <c r="B28" s="5" t="n">
        <v>3004</v>
      </c>
      <c r="C28" s="5" t="n">
        <v>3495</v>
      </c>
    </row>
    <row r="29">
      <c r="A29" s="4" t="inlineStr">
        <is>
          <t>Mortgage backed securities - residential</t>
        </is>
      </c>
    </row>
    <row r="30">
      <c r="A30" s="3" t="inlineStr">
        <is>
          <t>Securities available for Sale - Amortized Cost</t>
        </is>
      </c>
    </row>
    <row r="31">
      <c r="A31" s="4" t="inlineStr">
        <is>
          <t>Securities not due at a single maturity date</t>
        </is>
      </c>
      <c r="B31" s="5" t="n">
        <v>234025</v>
      </c>
    </row>
    <row r="32">
      <c r="A32" s="4" t="inlineStr">
        <is>
          <t>Amortized Cost</t>
        </is>
      </c>
      <c r="B32" s="5" t="n">
        <v>234025</v>
      </c>
      <c r="C32" s="5" t="n">
        <v>253288</v>
      </c>
    </row>
    <row r="33">
      <c r="A33" s="3" t="inlineStr">
        <is>
          <t>Securities available for Sale - Fair Value</t>
        </is>
      </c>
    </row>
    <row r="34">
      <c r="A34" s="4" t="inlineStr">
        <is>
          <t>Securities not due at a single maturity date</t>
        </is>
      </c>
      <c r="B34" s="5" t="n">
        <v>242670</v>
      </c>
    </row>
    <row r="35">
      <c r="A35" s="4" t="inlineStr">
        <is>
          <t>Total securities</t>
        </is>
      </c>
      <c r="B35" s="5" t="n">
        <v>242670</v>
      </c>
      <c r="C35" s="5" t="n">
        <v>255847</v>
      </c>
    </row>
    <row r="36">
      <c r="A36" s="3" t="inlineStr">
        <is>
          <t>Securities held to maturity - Carrying Value</t>
        </is>
      </c>
    </row>
    <row r="37">
      <c r="A37" s="4" t="inlineStr">
        <is>
          <t>Securities not due at a single maturity date</t>
        </is>
      </c>
      <c r="B37" s="5" t="n">
        <v>100</v>
      </c>
    </row>
    <row r="38">
      <c r="A38" s="4" t="inlineStr">
        <is>
          <t>Total securities</t>
        </is>
      </c>
      <c r="B38" s="5" t="n">
        <v>100</v>
      </c>
      <c r="C38" s="5" t="n">
        <v>104</v>
      </c>
    </row>
    <row r="39">
      <c r="A39" s="3" t="inlineStr">
        <is>
          <t>Securities held to maturity - Fair Value</t>
        </is>
      </c>
    </row>
    <row r="40">
      <c r="A40" s="4" t="inlineStr">
        <is>
          <t>Securities not due at a single maturity date</t>
        </is>
      </c>
      <c r="B40" s="5" t="n">
        <v>105</v>
      </c>
    </row>
    <row r="41">
      <c r="A41" s="4" t="inlineStr">
        <is>
          <t>Fair Value</t>
        </is>
      </c>
      <c r="B41" s="5" t="n">
        <v>105</v>
      </c>
      <c r="C41" s="5" t="n">
        <v>110</v>
      </c>
    </row>
    <row r="42">
      <c r="A42" s="4" t="inlineStr">
        <is>
          <t>Collateralized mortgage obligations</t>
        </is>
      </c>
    </row>
    <row r="43">
      <c r="A43" s="3" t="inlineStr">
        <is>
          <t>Securities available for Sale - Amortized Cost</t>
        </is>
      </c>
    </row>
    <row r="44">
      <c r="A44" s="4" t="inlineStr">
        <is>
          <t>Securities not due at a single maturity date</t>
        </is>
      </c>
      <c r="B44" s="5" t="n">
        <v>52841</v>
      </c>
    </row>
    <row r="45">
      <c r="A45" s="4" t="inlineStr">
        <is>
          <t>Amortized Cost</t>
        </is>
      </c>
      <c r="B45" s="5" t="n">
        <v>52841</v>
      </c>
      <c r="C45" s="5" t="n">
        <v>63284</v>
      </c>
    </row>
    <row r="46">
      <c r="A46" s="3" t="inlineStr">
        <is>
          <t>Securities available for Sale - Fair Value</t>
        </is>
      </c>
    </row>
    <row r="47">
      <c r="A47" s="4" t="inlineStr">
        <is>
          <t>Securities not due at a single maturity date</t>
        </is>
      </c>
      <c r="B47" s="5" t="n">
        <v>53760</v>
      </c>
    </row>
    <row r="48">
      <c r="A48" s="4" t="inlineStr">
        <is>
          <t>Total securities</t>
        </is>
      </c>
      <c r="B48" s="5" t="n">
        <v>53760</v>
      </c>
      <c r="C48" s="5" t="n">
        <v>63371</v>
      </c>
    </row>
    <row r="49">
      <c r="A49" s="3" t="inlineStr">
        <is>
          <t>Securities held to maturity - Carrying Value</t>
        </is>
      </c>
    </row>
    <row r="50">
      <c r="A50" s="4" t="inlineStr">
        <is>
          <t>Securities not due at a single maturity date</t>
        </is>
      </c>
      <c r="B50" s="5" t="n">
        <v>14118</v>
      </c>
    </row>
    <row r="51">
      <c r="A51" s="4" t="inlineStr">
        <is>
          <t>Total securities</t>
        </is>
      </c>
      <c r="B51" s="5" t="n">
        <v>14118</v>
      </c>
      <c r="C51" s="5" t="n">
        <v>16970</v>
      </c>
    </row>
    <row r="52">
      <c r="A52" s="3" t="inlineStr">
        <is>
          <t>Securities held to maturity - Fair Value</t>
        </is>
      </c>
    </row>
    <row r="53">
      <c r="A53" s="4" t="inlineStr">
        <is>
          <t>Securities not due at a single maturity date</t>
        </is>
      </c>
      <c r="B53" s="5" t="n">
        <v>14301</v>
      </c>
    </row>
    <row r="54">
      <c r="A54" s="4" t="inlineStr">
        <is>
          <t>Fair Value</t>
        </is>
      </c>
      <c r="B54" s="6" t="n">
        <v>14301</v>
      </c>
      <c r="C54" s="6" t="n">
        <v>17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Details) - USD ($) $ in Thousands</t>
        </is>
      </c>
      <c r="B1" s="2" t="inlineStr">
        <is>
          <t>Sep. 30, 2020</t>
        </is>
      </c>
      <c r="C1" s="2" t="inlineStr">
        <is>
          <t>Dec. 31, 2019</t>
        </is>
      </c>
    </row>
    <row r="2">
      <c r="A2" s="3" t="inlineStr">
        <is>
          <t>Available-for-sale debt securities</t>
        </is>
      </c>
    </row>
    <row r="3">
      <c r="A3" s="4" t="inlineStr">
        <is>
          <t>Less than 12 months Fair Value</t>
        </is>
      </c>
      <c r="B3" s="6" t="n">
        <v>48680</v>
      </c>
      <c r="C3" s="6" t="n">
        <v>118239</v>
      </c>
    </row>
    <row r="4">
      <c r="A4" s="4" t="inlineStr">
        <is>
          <t>Less than 12 months Unrealized Losses</t>
        </is>
      </c>
      <c r="B4" s="5" t="n">
        <v>-67</v>
      </c>
      <c r="C4" s="5" t="n">
        <v>-481</v>
      </c>
    </row>
    <row r="5">
      <c r="A5" s="4" t="inlineStr">
        <is>
          <t>12 months or more Fair Value</t>
        </is>
      </c>
      <c r="C5" s="5" t="n">
        <v>42363</v>
      </c>
    </row>
    <row r="6">
      <c r="A6" s="4" t="inlineStr">
        <is>
          <t>12 months or more Unrealized Losses</t>
        </is>
      </c>
      <c r="C6" s="5" t="n">
        <v>-231</v>
      </c>
    </row>
    <row r="7">
      <c r="A7" s="4" t="inlineStr">
        <is>
          <t>Total Fair Value</t>
        </is>
      </c>
      <c r="B7" s="5" t="n">
        <v>48680</v>
      </c>
      <c r="C7" s="5" t="n">
        <v>160602</v>
      </c>
    </row>
    <row r="8">
      <c r="A8" s="4" t="inlineStr">
        <is>
          <t>Total Unrealized Losses</t>
        </is>
      </c>
      <c r="B8" s="6" t="n">
        <v>-67</v>
      </c>
      <c r="C8" s="6" t="n">
        <v>-712</v>
      </c>
    </row>
    <row r="9">
      <c r="A9" s="4" t="inlineStr">
        <is>
          <t>Number of securities held</t>
        </is>
      </c>
      <c r="B9" s="5" t="n">
        <v>175</v>
      </c>
      <c r="C9" s="5" t="n">
        <v>173</v>
      </c>
    </row>
    <row r="10">
      <c r="A10" s="4" t="inlineStr">
        <is>
          <t>Number of securities held in an unrealized loss position</t>
        </is>
      </c>
      <c r="B10" s="5" t="n">
        <v>15</v>
      </c>
      <c r="C10" s="5" t="n">
        <v>34</v>
      </c>
    </row>
    <row r="11">
      <c r="A11" s="4" t="inlineStr">
        <is>
          <t>Maximum percentage of holdings of securities of any one issuer, other than the U.S. Government and its agencies</t>
        </is>
      </c>
      <c r="B11" s="4" t="inlineStr">
        <is>
          <t>10.00%</t>
        </is>
      </c>
      <c r="C11" s="4" t="inlineStr">
        <is>
          <t>10.00%</t>
        </is>
      </c>
    </row>
    <row r="12">
      <c r="A12" s="3" t="inlineStr">
        <is>
          <t>Held-to-maturity debt securities</t>
        </is>
      </c>
    </row>
    <row r="13">
      <c r="A13" s="4" t="inlineStr">
        <is>
          <t>Less than 12 months Fair Value</t>
        </is>
      </c>
      <c r="C13" s="6" t="n">
        <v>4</v>
      </c>
    </row>
    <row r="14">
      <c r="A14" s="4" t="inlineStr">
        <is>
          <t>Less than 12 months Unrealized Losses</t>
        </is>
      </c>
      <c r="C14" s="5" t="n">
        <v>-2</v>
      </c>
    </row>
    <row r="15">
      <c r="A15" s="4" t="inlineStr">
        <is>
          <t>12 months or more Fair Value</t>
        </is>
      </c>
      <c r="C15" s="5" t="n">
        <v>4827</v>
      </c>
    </row>
    <row r="16">
      <c r="A16" s="4" t="inlineStr">
        <is>
          <t>12 months or more Unrealized Losses</t>
        </is>
      </c>
      <c r="C16" s="5" t="n">
        <v>-19</v>
      </c>
    </row>
    <row r="17">
      <c r="A17" s="4" t="inlineStr">
        <is>
          <t>Total Fair Value</t>
        </is>
      </c>
      <c r="C17" s="5" t="n">
        <v>4831</v>
      </c>
    </row>
    <row r="18">
      <c r="A18" s="4" t="inlineStr">
        <is>
          <t>Total Unrealized Losses</t>
        </is>
      </c>
      <c r="C18" s="5" t="n">
        <v>-21</v>
      </c>
    </row>
    <row r="19">
      <c r="A19" s="4" t="inlineStr">
        <is>
          <t>U.S. Treasury securities and U.S. Government agencies</t>
        </is>
      </c>
    </row>
    <row r="20">
      <c r="A20" s="3" t="inlineStr">
        <is>
          <t>Available-for-sale debt securities</t>
        </is>
      </c>
    </row>
    <row r="21">
      <c r="A21" s="4" t="inlineStr">
        <is>
          <t>Less than 12 months Fair Value</t>
        </is>
      </c>
      <c r="B21" s="6" t="n">
        <v>39951</v>
      </c>
      <c r="C21" s="5" t="n">
        <v>40165</v>
      </c>
    </row>
    <row r="22">
      <c r="A22" s="4" t="inlineStr">
        <is>
          <t>Less than 12 months Unrealized Losses</t>
        </is>
      </c>
      <c r="B22" s="5" t="n">
        <v>-47</v>
      </c>
      <c r="C22" s="5" t="n">
        <v>-176</v>
      </c>
    </row>
    <row r="23">
      <c r="A23" s="4" t="inlineStr">
        <is>
          <t>12 months or more Fair Value</t>
        </is>
      </c>
      <c r="C23" s="5" t="n">
        <v>14992</v>
      </c>
    </row>
    <row r="24">
      <c r="A24" s="4" t="inlineStr">
        <is>
          <t>12 months or more Unrealized Losses</t>
        </is>
      </c>
      <c r="C24" s="5" t="n">
        <v>-8</v>
      </c>
    </row>
    <row r="25">
      <c r="A25" s="4" t="inlineStr">
        <is>
          <t>Total Fair Value</t>
        </is>
      </c>
      <c r="B25" s="5" t="n">
        <v>39951</v>
      </c>
      <c r="C25" s="5" t="n">
        <v>55157</v>
      </c>
    </row>
    <row r="26">
      <c r="A26" s="4" t="inlineStr">
        <is>
          <t>Total Unrealized Losses</t>
        </is>
      </c>
      <c r="B26" s="5" t="n">
        <v>-47</v>
      </c>
      <c r="C26" s="5" t="n">
        <v>-184</v>
      </c>
    </row>
    <row r="27">
      <c r="A27" s="4" t="inlineStr">
        <is>
          <t>Mortgage backed securities - residential</t>
        </is>
      </c>
    </row>
    <row r="28">
      <c r="A28" s="3" t="inlineStr">
        <is>
          <t>Available-for-sale debt securities</t>
        </is>
      </c>
    </row>
    <row r="29">
      <c r="A29" s="4" t="inlineStr">
        <is>
          <t>Less than 12 months Fair Value</t>
        </is>
      </c>
      <c r="B29" s="5" t="n">
        <v>447</v>
      </c>
      <c r="C29" s="5" t="n">
        <v>65630</v>
      </c>
    </row>
    <row r="30">
      <c r="A30" s="4" t="inlineStr">
        <is>
          <t>Less than 12 months Unrealized Losses</t>
        </is>
      </c>
      <c r="B30" s="5" t="n">
        <v>-1</v>
      </c>
      <c r="C30" s="5" t="n">
        <v>-269</v>
      </c>
    </row>
    <row r="31">
      <c r="A31" s="4" t="inlineStr">
        <is>
          <t>12 months or more Fair Value</t>
        </is>
      </c>
      <c r="C31" s="5" t="n">
        <v>16633</v>
      </c>
    </row>
    <row r="32">
      <c r="A32" s="4" t="inlineStr">
        <is>
          <t>12 months or more Unrealized Losses</t>
        </is>
      </c>
      <c r="C32" s="5" t="n">
        <v>-88</v>
      </c>
    </row>
    <row r="33">
      <c r="A33" s="4" t="inlineStr">
        <is>
          <t>Total Fair Value</t>
        </is>
      </c>
      <c r="B33" s="5" t="n">
        <v>447</v>
      </c>
      <c r="C33" s="5" t="n">
        <v>82263</v>
      </c>
    </row>
    <row r="34">
      <c r="A34" s="4" t="inlineStr">
        <is>
          <t>Total Unrealized Losses</t>
        </is>
      </c>
      <c r="B34" s="5" t="n">
        <v>-1</v>
      </c>
      <c r="C34" s="5" t="n">
        <v>-357</v>
      </c>
    </row>
    <row r="35">
      <c r="A35" s="4" t="inlineStr">
        <is>
          <t>Collateralized mortgage obligations</t>
        </is>
      </c>
    </row>
    <row r="36">
      <c r="A36" s="3" t="inlineStr">
        <is>
          <t>Available-for-sale debt securities</t>
        </is>
      </c>
    </row>
    <row r="37">
      <c r="A37" s="4" t="inlineStr">
        <is>
          <t>Less than 12 months Fair Value</t>
        </is>
      </c>
      <c r="B37" s="5" t="n">
        <v>8282</v>
      </c>
      <c r="C37" s="5" t="n">
        <v>12444</v>
      </c>
    </row>
    <row r="38">
      <c r="A38" s="4" t="inlineStr">
        <is>
          <t>Less than 12 months Unrealized Losses</t>
        </is>
      </c>
      <c r="B38" s="5" t="n">
        <v>-19</v>
      </c>
      <c r="C38" s="5" t="n">
        <v>-36</v>
      </c>
    </row>
    <row r="39">
      <c r="A39" s="4" t="inlineStr">
        <is>
          <t>12 months or more Fair Value</t>
        </is>
      </c>
      <c r="C39" s="5" t="n">
        <v>10738</v>
      </c>
    </row>
    <row r="40">
      <c r="A40" s="4" t="inlineStr">
        <is>
          <t>12 months or more Unrealized Losses</t>
        </is>
      </c>
      <c r="C40" s="5" t="n">
        <v>-135</v>
      </c>
    </row>
    <row r="41">
      <c r="A41" s="4" t="inlineStr">
        <is>
          <t>Total Fair Value</t>
        </is>
      </c>
      <c r="B41" s="5" t="n">
        <v>8282</v>
      </c>
      <c r="C41" s="5" t="n">
        <v>23182</v>
      </c>
    </row>
    <row r="42">
      <c r="A42" s="4" t="inlineStr">
        <is>
          <t>Total Unrealized Losses</t>
        </is>
      </c>
      <c r="B42" s="6" t="n">
        <v>-19</v>
      </c>
      <c r="C42" s="5" t="n">
        <v>-171</v>
      </c>
    </row>
    <row r="43">
      <c r="A43" s="3" t="inlineStr">
        <is>
          <t>Held-to-maturity debt securities</t>
        </is>
      </c>
    </row>
    <row r="44">
      <c r="A44" s="4" t="inlineStr">
        <is>
          <t>Less than 12 months Fair Value</t>
        </is>
      </c>
      <c r="C44" s="5" t="n">
        <v>4</v>
      </c>
    </row>
    <row r="45">
      <c r="A45" s="4" t="inlineStr">
        <is>
          <t>Less than 12 months Unrealized Losses</t>
        </is>
      </c>
      <c r="C45" s="5" t="n">
        <v>-2</v>
      </c>
    </row>
    <row r="46">
      <c r="A46" s="4" t="inlineStr">
        <is>
          <t>12 months or more Fair Value</t>
        </is>
      </c>
      <c r="C46" s="5" t="n">
        <v>4827</v>
      </c>
    </row>
    <row r="47">
      <c r="A47" s="4" t="inlineStr">
        <is>
          <t>12 months or more Unrealized Losses</t>
        </is>
      </c>
      <c r="C47" s="5" t="n">
        <v>-19</v>
      </c>
    </row>
    <row r="48">
      <c r="A48" s="4" t="inlineStr">
        <is>
          <t>Total Fair Value</t>
        </is>
      </c>
      <c r="C48" s="5" t="n">
        <v>4831</v>
      </c>
    </row>
    <row r="49">
      <c r="A49" s="4" t="inlineStr">
        <is>
          <t>Total Unrealized Losses</t>
        </is>
      </c>
      <c r="C49"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CORPORATE BONDS AND MORTGAGE BACKED SECURITIES (Details) - USD ($)</t>
        </is>
      </c>
      <c r="B1" s="2" t="inlineStr">
        <is>
          <t>9 Months Ended</t>
        </is>
      </c>
      <c r="C1" s="2" t="inlineStr">
        <is>
          <t>12 Months Ended</t>
        </is>
      </c>
    </row>
    <row r="2">
      <c r="B2" s="2" t="inlineStr">
        <is>
          <t>Sep. 30, 2020</t>
        </is>
      </c>
      <c r="C2" s="2" t="inlineStr">
        <is>
          <t>Dec. 31, 2019</t>
        </is>
      </c>
    </row>
    <row r="3">
      <c r="A3" s="4" t="inlineStr">
        <is>
          <t>Private label mortgage backed security</t>
        </is>
      </c>
    </row>
    <row r="4">
      <c r="A4" s="3" t="inlineStr">
        <is>
          <t>Amortized cost and fair value of the investment securities portfolio by contractual maturity</t>
        </is>
      </c>
    </row>
    <row r="5">
      <c r="A5" s="4" t="inlineStr">
        <is>
          <t>Securities</t>
        </is>
      </c>
      <c r="B5" s="6" t="n">
        <v>3004000</v>
      </c>
    </row>
    <row r="6">
      <c r="A6" s="4" t="inlineStr">
        <is>
          <t>Mortgage backed securities and CMOs</t>
        </is>
      </c>
    </row>
    <row r="7">
      <c r="A7" s="3" t="inlineStr">
        <is>
          <t>Amortized cost and fair value of the investment securities portfolio by contractual maturity</t>
        </is>
      </c>
    </row>
    <row r="8">
      <c r="A8" s="4" t="inlineStr">
        <is>
          <t>Gross unrealized losses on available for sale securities</t>
        </is>
      </c>
      <c r="B8" s="6" t="n">
        <v>20000</v>
      </c>
      <c r="C8" s="6" t="n">
        <v>52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 TRUST PREFERRED SECURITY (Details) - USD ($) $ in Thousands</t>
        </is>
      </c>
      <c r="B1" s="2" t="inlineStr">
        <is>
          <t>9 Months Ended</t>
        </is>
      </c>
      <c r="D1" s="2" t="inlineStr">
        <is>
          <t>12 Months Ended</t>
        </is>
      </c>
    </row>
    <row r="2">
      <c r="B2" s="2" t="inlineStr">
        <is>
          <t>Sep. 30, 2020</t>
        </is>
      </c>
      <c r="C2" s="2" t="inlineStr">
        <is>
          <t>Sep. 30, 2019</t>
        </is>
      </c>
      <c r="D2" s="2" t="inlineStr">
        <is>
          <t>Dec. 31, 2015</t>
        </is>
      </c>
    </row>
    <row r="3">
      <c r="A3" s="3" t="inlineStr">
        <is>
          <t>Amortized cost and fair value of the investment securities portfolio by contractual maturity</t>
        </is>
      </c>
    </row>
    <row r="4">
      <c r="A4" s="4" t="inlineStr">
        <is>
          <t>Amount of floating rate purchased</t>
        </is>
      </c>
      <c r="B4" s="6" t="n">
        <v>278878</v>
      </c>
      <c r="C4" s="6" t="n">
        <v>350036</v>
      </c>
    </row>
    <row r="5">
      <c r="A5" s="4" t="inlineStr">
        <is>
          <t>Trust preferred security</t>
        </is>
      </c>
    </row>
    <row r="6">
      <c r="A6" s="3" t="inlineStr">
        <is>
          <t>Amortized cost and fair value of the investment securities portfolio by contractual maturity</t>
        </is>
      </c>
    </row>
    <row r="7">
      <c r="A7" s="4" t="inlineStr">
        <is>
          <t>Amount of floating rate purchased</t>
        </is>
      </c>
      <c r="D7" s="6" t="n">
        <v>3000</v>
      </c>
    </row>
    <row r="8">
      <c r="A8" s="4" t="inlineStr">
        <is>
          <t>Price as percentage of face value</t>
        </is>
      </c>
      <c r="D8" s="4" t="inlineStr">
        <is>
          <t>68.00%</t>
        </is>
      </c>
    </row>
    <row r="9">
      <c r="A9" s="4" t="inlineStr">
        <is>
          <t>3 Month London Interbank Offered Rate (LIBOR) | Trust preferred security</t>
        </is>
      </c>
    </row>
    <row r="10">
      <c r="A10" s="3" t="inlineStr">
        <is>
          <t>Amortized cost and fair value of the investment securities portfolio by contractual maturity</t>
        </is>
      </c>
    </row>
    <row r="11">
      <c r="A11" s="4" t="inlineStr">
        <is>
          <t>Interest rate - Basis Spread</t>
        </is>
      </c>
      <c r="D11" s="4" t="inlineStr">
        <is>
          <t>1.59%</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THAN TEMPORARY IMPAIRMENT (Details) - USD ($) $ in Thousands</t>
        </is>
      </c>
      <c r="B1" s="2" t="inlineStr">
        <is>
          <t>Sep. 30, 2020</t>
        </is>
      </c>
      <c r="C1" s="2" t="inlineStr">
        <is>
          <t>Dec. 31, 2019</t>
        </is>
      </c>
    </row>
    <row r="2">
      <c r="A2" s="3" t="inlineStr">
        <is>
          <t>Bank's private label mortgage backed security credit losses recognized in earnings</t>
        </is>
      </c>
    </row>
    <row r="3">
      <c r="A3" s="4" t="inlineStr">
        <is>
          <t>Number of securities held</t>
        </is>
      </c>
      <c r="B3" s="5" t="n">
        <v>175</v>
      </c>
      <c r="C3" s="5" t="n">
        <v>173</v>
      </c>
    </row>
    <row r="4">
      <c r="A4" s="4" t="inlineStr">
        <is>
          <t>Available-for-sale debt securities, at fair value (amortized cost of $537,465 in 2020 and $467,122 in 2019, allowance for credit losses of $52 in 2020 and $0 in 2019)</t>
        </is>
      </c>
      <c r="B4" s="6" t="n">
        <v>550218</v>
      </c>
      <c r="C4" s="6" t="n">
        <v>471355</v>
      </c>
    </row>
    <row r="5">
      <c r="A5" s="4" t="inlineStr">
        <is>
          <t>Private label mortgage backed security</t>
        </is>
      </c>
    </row>
    <row r="6">
      <c r="A6" s="3" t="inlineStr">
        <is>
          <t>Bank's private label mortgage backed security credit losses recognized in earnings</t>
        </is>
      </c>
    </row>
    <row r="7">
      <c r="A7" s="4" t="inlineStr">
        <is>
          <t>Number of securities held</t>
        </is>
      </c>
      <c r="B7" s="5" t="n">
        <v>1</v>
      </c>
    </row>
    <row r="8">
      <c r="A8" s="4" t="inlineStr">
        <is>
          <t>Available-for-sale debt securities, at fair value (amortized cost of $537,465 in 2020 and $467,122 in 2019, allowance for credit losses of $52 in 2020 and $0 in 2019)</t>
        </is>
      </c>
      <c r="B8" s="6" t="n">
        <v>3004</v>
      </c>
      <c r="C8" s="6" t="n">
        <v>3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SECURITIES - ACLS ROLLFORWARD (Details) $ in Thousands</t>
        </is>
      </c>
      <c r="B1" s="2" t="inlineStr">
        <is>
          <t>3 Months Ended</t>
        </is>
      </c>
      <c r="C1" s="2" t="inlineStr">
        <is>
          <t>9 Months Ended</t>
        </is>
      </c>
    </row>
    <row r="2">
      <c r="B2" s="2" t="inlineStr">
        <is>
          <t>Sep. 30, 2020USD ($)</t>
        </is>
      </c>
      <c r="C2" s="2" t="inlineStr">
        <is>
          <t>Sep. 30, 2020USD ($)</t>
        </is>
      </c>
    </row>
    <row r="3">
      <c r="A3" s="3" t="inlineStr">
        <is>
          <t>Debt Securities</t>
        </is>
      </c>
    </row>
    <row r="4">
      <c r="A4" s="4" t="inlineStr">
        <is>
          <t>Balance</t>
        </is>
      </c>
      <c r="B4" s="6" t="n">
        <v>273</v>
      </c>
    </row>
    <row r="5">
      <c r="A5" s="4" t="inlineStr">
        <is>
          <t>Provision</t>
        </is>
      </c>
      <c r="B5" s="5" t="n">
        <v>74</v>
      </c>
      <c r="C5" s="6" t="n">
        <v>296</v>
      </c>
    </row>
    <row r="6">
      <c r="A6" s="4" t="inlineStr">
        <is>
          <t>Balance</t>
        </is>
      </c>
      <c r="B6" s="5" t="n">
        <v>347</v>
      </c>
      <c r="C6" s="5" t="n">
        <v>347</v>
      </c>
    </row>
    <row r="7">
      <c r="A7" s="4" t="inlineStr">
        <is>
          <t>Debt Securities, Held-to-maturity, Nonaccrual</t>
        </is>
      </c>
      <c r="B7" s="5" t="n">
        <v>0</v>
      </c>
      <c r="C7" s="5" t="n">
        <v>0</v>
      </c>
    </row>
    <row r="8">
      <c r="A8" s="4" t="inlineStr">
        <is>
          <t>Debt Securities, Held To Maturity, Collateral Dependent</t>
        </is>
      </c>
      <c r="B8" s="5" t="n">
        <v>0</v>
      </c>
      <c r="C8" s="5" t="n">
        <v>0</v>
      </c>
    </row>
    <row r="9">
      <c r="A9" s="4" t="inlineStr">
        <is>
          <t>Corporate bonds | Available-for-Sale Securities</t>
        </is>
      </c>
    </row>
    <row r="10">
      <c r="A10" s="3" t="inlineStr">
        <is>
          <t>Debt Securities</t>
        </is>
      </c>
    </row>
    <row r="11">
      <c r="A11" s="4" t="inlineStr">
        <is>
          <t>Balance</t>
        </is>
      </c>
      <c r="B11" s="5" t="n">
        <v>126</v>
      </c>
    </row>
    <row r="12">
      <c r="A12" s="4" t="inlineStr">
        <is>
          <t>Provision</t>
        </is>
      </c>
      <c r="B12" s="5" t="n">
        <v>-74</v>
      </c>
      <c r="C12" s="5" t="n">
        <v>52</v>
      </c>
    </row>
    <row r="13">
      <c r="A13" s="4" t="inlineStr">
        <is>
          <t>Balance</t>
        </is>
      </c>
      <c r="B13" s="5" t="n">
        <v>52</v>
      </c>
      <c r="C13" s="5" t="n">
        <v>52</v>
      </c>
    </row>
    <row r="14">
      <c r="A14" s="4" t="inlineStr">
        <is>
          <t>Corporate bonds | Held-to-Maturity Securities</t>
        </is>
      </c>
    </row>
    <row r="15">
      <c r="A15" s="3" t="inlineStr">
        <is>
          <t>Debt Securities</t>
        </is>
      </c>
    </row>
    <row r="16">
      <c r="A16" s="4" t="inlineStr">
        <is>
          <t>Balance</t>
        </is>
      </c>
      <c r="B16" s="5" t="n">
        <v>147</v>
      </c>
    </row>
    <row r="17">
      <c r="A17" s="4" t="inlineStr">
        <is>
          <t>Provision</t>
        </is>
      </c>
      <c r="B17" s="5" t="n">
        <v>148</v>
      </c>
      <c r="C17" s="5" t="n">
        <v>244</v>
      </c>
    </row>
    <row r="18">
      <c r="A18" s="4" t="inlineStr">
        <is>
          <t>Balance</t>
        </is>
      </c>
      <c r="B18" s="6" t="n">
        <v>295</v>
      </c>
      <c r="C18" s="5" t="n">
        <v>295</v>
      </c>
    </row>
    <row r="19">
      <c r="A19" s="4" t="inlineStr">
        <is>
          <t>ASU 2016-13 | Cumulative Effect, Period of Adoption, Adjustment</t>
        </is>
      </c>
    </row>
    <row r="20">
      <c r="A20" s="3" t="inlineStr">
        <is>
          <t>Debt Securities</t>
        </is>
      </c>
    </row>
    <row r="21">
      <c r="A21" s="4" t="inlineStr">
        <is>
          <t>Balance</t>
        </is>
      </c>
      <c r="C21" s="5" t="n">
        <v>51</v>
      </c>
    </row>
    <row r="22">
      <c r="A22" s="4" t="inlineStr">
        <is>
          <t>ASU 2016-13 | Cumulative Effect, Period of Adoption, Adjustment | Corporate bonds | Held-to-Maturity Securities</t>
        </is>
      </c>
    </row>
    <row r="23">
      <c r="A23" s="3" t="inlineStr">
        <is>
          <t>Debt Securities</t>
        </is>
      </c>
    </row>
    <row r="24">
      <c r="A24" s="4" t="inlineStr">
        <is>
          <t>Balance</t>
        </is>
      </c>
      <c r="C24" s="6" t="n">
        <v>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DEBT SECURITIES (Details) - USD ($) $ in Thousands</t>
        </is>
      </c>
      <c r="B1" s="2" t="inlineStr">
        <is>
          <t>Sep. 30, 2020</t>
        </is>
      </c>
      <c r="C1" s="2" t="inlineStr">
        <is>
          <t>Dec. 31, 2019</t>
        </is>
      </c>
    </row>
    <row r="2">
      <c r="A2" s="3" t="inlineStr">
        <is>
          <t>INVESTMENT SECURITIES</t>
        </is>
      </c>
    </row>
    <row r="3">
      <c r="A3" s="4" t="inlineStr">
        <is>
          <t>Carrying amount</t>
        </is>
      </c>
      <c r="B3" s="6" t="n">
        <v>229683</v>
      </c>
      <c r="C3" s="6" t="n">
        <v>229700</v>
      </c>
    </row>
    <row r="4">
      <c r="A4" s="4" t="inlineStr">
        <is>
          <t>Fair value</t>
        </is>
      </c>
      <c r="B4" s="6" t="n">
        <v>229762</v>
      </c>
      <c r="C4" s="6" t="n">
        <v>2297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INVESTMENT SECURITIES - EQUITY SECURITI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securities</t>
        </is>
      </c>
    </row>
    <row r="4">
      <c r="A4" s="4" t="inlineStr">
        <is>
          <t>Amortized Cost</t>
        </is>
      </c>
      <c r="B4" s="6" t="n">
        <v>2500</v>
      </c>
      <c r="D4" s="6" t="n">
        <v>2500</v>
      </c>
      <c r="F4" s="6" t="n">
        <v>2500</v>
      </c>
    </row>
    <row r="5">
      <c r="A5" s="4" t="inlineStr">
        <is>
          <t>Gross Unrealized Gains</t>
        </is>
      </c>
      <c r="D5" s="5" t="n">
        <v>570</v>
      </c>
      <c r="F5" s="5" t="n">
        <v>714</v>
      </c>
    </row>
    <row r="6">
      <c r="A6" s="4" t="inlineStr">
        <is>
          <t>Gross Unrealized Losses</t>
        </is>
      </c>
      <c r="F6" s="5" t="n">
        <v>-26</v>
      </c>
    </row>
    <row r="7">
      <c r="A7" s="4" t="inlineStr">
        <is>
          <t>Fair Value</t>
        </is>
      </c>
      <c r="B7" s="5" t="n">
        <v>3070</v>
      </c>
      <c r="D7" s="5" t="n">
        <v>3070</v>
      </c>
      <c r="F7" s="5" t="n">
        <v>3188</v>
      </c>
    </row>
    <row r="8">
      <c r="A8" s="4" t="inlineStr">
        <is>
          <t>Gains (Losses) Recognized on Equity securities, Unrealized</t>
        </is>
      </c>
      <c r="B8" s="5" t="n">
        <v>54</v>
      </c>
      <c r="C8" s="6" t="n">
        <v>114</v>
      </c>
      <c r="D8" s="5" t="n">
        <v>-118</v>
      </c>
      <c r="E8" s="6" t="n">
        <v>561</v>
      </c>
    </row>
    <row r="9">
      <c r="A9" s="4" t="inlineStr">
        <is>
          <t>Gains (Losses) Recognized on Equity securities, Total</t>
        </is>
      </c>
      <c r="B9" s="5" t="n">
        <v>54</v>
      </c>
      <c r="C9" s="5" t="n">
        <v>114</v>
      </c>
      <c r="D9" s="5" t="n">
        <v>-118</v>
      </c>
      <c r="E9" s="5" t="n">
        <v>561</v>
      </c>
    </row>
    <row r="10">
      <c r="A10" s="4" t="inlineStr">
        <is>
          <t>Freddie Mac preferred stock</t>
        </is>
      </c>
    </row>
    <row r="11">
      <c r="A11" s="3" t="inlineStr">
        <is>
          <t>Equity securities</t>
        </is>
      </c>
    </row>
    <row r="12">
      <c r="A12" s="4" t="inlineStr">
        <is>
          <t>Gross Unrealized Gains</t>
        </is>
      </c>
      <c r="D12" s="5" t="n">
        <v>536</v>
      </c>
      <c r="F12" s="5" t="n">
        <v>714</v>
      </c>
    </row>
    <row r="13">
      <c r="A13" s="4" t="inlineStr">
        <is>
          <t>Fair Value</t>
        </is>
      </c>
      <c r="B13" s="5" t="n">
        <v>536</v>
      </c>
      <c r="D13" s="5" t="n">
        <v>536</v>
      </c>
      <c r="F13" s="5" t="n">
        <v>714</v>
      </c>
    </row>
    <row r="14">
      <c r="A14" s="4" t="inlineStr">
        <is>
          <t>Gains (Losses) Recognized on Equity securities, Unrealized</t>
        </is>
      </c>
      <c r="B14" s="5" t="n">
        <v>50</v>
      </c>
      <c r="C14" s="5" t="n">
        <v>95</v>
      </c>
      <c r="D14" s="5" t="n">
        <v>-178</v>
      </c>
      <c r="E14" s="5" t="n">
        <v>472</v>
      </c>
    </row>
    <row r="15">
      <c r="A15" s="4" t="inlineStr">
        <is>
          <t>Gains (Losses) Recognized on Equity securities, Total</t>
        </is>
      </c>
      <c r="B15" s="5" t="n">
        <v>50</v>
      </c>
      <c r="C15" s="5" t="n">
        <v>95</v>
      </c>
      <c r="D15" s="5" t="n">
        <v>-178</v>
      </c>
      <c r="E15" s="5" t="n">
        <v>472</v>
      </c>
    </row>
    <row r="16">
      <c r="A16" s="4" t="inlineStr">
        <is>
          <t>Community Reinvestment Act mutual fund</t>
        </is>
      </c>
    </row>
    <row r="17">
      <c r="A17" s="3" t="inlineStr">
        <is>
          <t>Equity securities</t>
        </is>
      </c>
    </row>
    <row r="18">
      <c r="A18" s="4" t="inlineStr">
        <is>
          <t>Amortized Cost</t>
        </is>
      </c>
      <c r="B18" s="5" t="n">
        <v>2500</v>
      </c>
      <c r="D18" s="5" t="n">
        <v>2500</v>
      </c>
      <c r="F18" s="5" t="n">
        <v>2500</v>
      </c>
    </row>
    <row r="19">
      <c r="A19" s="4" t="inlineStr">
        <is>
          <t>Gross Unrealized Gains</t>
        </is>
      </c>
      <c r="D19" s="5" t="n">
        <v>34</v>
      </c>
    </row>
    <row r="20">
      <c r="A20" s="4" t="inlineStr">
        <is>
          <t>Gross Unrealized Losses</t>
        </is>
      </c>
      <c r="F20" s="5" t="n">
        <v>-26</v>
      </c>
    </row>
    <row r="21">
      <c r="A21" s="4" t="inlineStr">
        <is>
          <t>Fair Value</t>
        </is>
      </c>
      <c r="B21" s="5" t="n">
        <v>2534</v>
      </c>
      <c r="D21" s="5" t="n">
        <v>2534</v>
      </c>
      <c r="F21" s="6" t="n">
        <v>2474</v>
      </c>
    </row>
    <row r="22">
      <c r="A22" s="4" t="inlineStr">
        <is>
          <t>Gains (Losses) Recognized on Equity securities, Unrealized</t>
        </is>
      </c>
      <c r="B22" s="5" t="n">
        <v>4</v>
      </c>
      <c r="C22" s="5" t="n">
        <v>19</v>
      </c>
      <c r="D22" s="5" t="n">
        <v>60</v>
      </c>
      <c r="E22" s="5" t="n">
        <v>89</v>
      </c>
    </row>
    <row r="23">
      <c r="A23" s="4" t="inlineStr">
        <is>
          <t>Gains (Losses) Recognized on Equity securities, Total</t>
        </is>
      </c>
      <c r="B23" s="6" t="n">
        <v>4</v>
      </c>
      <c r="C23" s="6" t="n">
        <v>19</v>
      </c>
      <c r="D23" s="6" t="n">
        <v>60</v>
      </c>
      <c r="E23" s="6" t="n">
        <v>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SALE - CONSUMER LOANS - HELD FOR SALE (Details) - USD ($) $ in Thousands</t>
        </is>
      </c>
      <c r="B1" s="2" t="inlineStr">
        <is>
          <t>3 Months Ended</t>
        </is>
      </c>
      <c r="C1" s="2" t="inlineStr">
        <is>
          <t>9 Months Ended</t>
        </is>
      </c>
    </row>
    <row r="2">
      <c r="B2" s="2" t="inlineStr">
        <is>
          <t>Sep. 30, 2020</t>
        </is>
      </c>
      <c r="C2" s="2" t="inlineStr">
        <is>
          <t>Sep. 30, 2020</t>
        </is>
      </c>
    </row>
    <row r="3">
      <c r="A3" s="3" t="inlineStr">
        <is>
          <t>Consumer Loans Held For Sale At Fair Value [RollForward]</t>
        </is>
      </c>
    </row>
    <row r="4">
      <c r="A4" s="4" t="inlineStr">
        <is>
          <t>Balance, beginning of period</t>
        </is>
      </c>
      <c r="B4" s="6" t="n">
        <v>164</v>
      </c>
      <c r="C4" s="6" t="n">
        <v>598</v>
      </c>
    </row>
    <row r="5">
      <c r="A5" s="4" t="inlineStr">
        <is>
          <t>Origination of consumer loans held for sale</t>
        </is>
      </c>
      <c r="B5" s="5" t="n">
        <v>1559</v>
      </c>
      <c r="C5" s="5" t="n">
        <v>49300</v>
      </c>
    </row>
    <row r="6">
      <c r="A6" s="4" t="inlineStr">
        <is>
          <t>Proceeds from the sale of consumer loans held for sale</t>
        </is>
      </c>
      <c r="B6" s="5" t="n">
        <v>-1321</v>
      </c>
      <c r="C6" s="5" t="n">
        <v>-50872</v>
      </c>
    </row>
    <row r="7">
      <c r="A7" s="4" t="inlineStr">
        <is>
          <t>Net gain on sale of consumer loans held for sale</t>
        </is>
      </c>
      <c r="B7" s="5" t="n">
        <v>47</v>
      </c>
      <c r="C7" s="5" t="n">
        <v>1423</v>
      </c>
    </row>
    <row r="8">
      <c r="A8" s="4" t="inlineStr">
        <is>
          <t>Balance, end of period</t>
        </is>
      </c>
      <c r="B8" s="6" t="n">
        <v>449</v>
      </c>
      <c r="C8" s="6" t="n">
        <v>4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LOANS HELD FOR SALE - CONSUMER LOANS - LOWER COST (Details) - USD ($) $ in Thousands</t>
        </is>
      </c>
      <c r="B1" s="2" t="inlineStr">
        <is>
          <t>1 Months Ended</t>
        </is>
      </c>
      <c r="C1" s="2" t="inlineStr">
        <is>
          <t>3 Months Ended</t>
        </is>
      </c>
      <c r="E1" s="2" t="inlineStr">
        <is>
          <t>9 Months Ended</t>
        </is>
      </c>
      <c r="G1" s="2" t="inlineStr">
        <is>
          <t>27 Months Ended</t>
        </is>
      </c>
    </row>
    <row r="2">
      <c r="B2" s="2" t="inlineStr">
        <is>
          <t>Dec. 31, 2019</t>
        </is>
      </c>
      <c r="C2" s="2" t="inlineStr">
        <is>
          <t>Sep. 30, 2020</t>
        </is>
      </c>
      <c r="D2" s="2" t="inlineStr">
        <is>
          <t>Sep. 30, 2019</t>
        </is>
      </c>
      <c r="E2" s="2" t="inlineStr">
        <is>
          <t>Sep. 30, 2020</t>
        </is>
      </c>
      <c r="F2" s="2" t="inlineStr">
        <is>
          <t>Sep. 30, 2019</t>
        </is>
      </c>
      <c r="G2" s="2" t="inlineStr">
        <is>
          <t>Mar. 31, 2018</t>
        </is>
      </c>
    </row>
    <row r="3">
      <c r="A3" s="3" t="inlineStr">
        <is>
          <t>Carried at lower of cost or fair value</t>
        </is>
      </c>
    </row>
    <row r="4">
      <c r="A4" s="4" t="inlineStr">
        <is>
          <t>Balance, beginning of period</t>
        </is>
      </c>
      <c r="C4" s="6" t="n">
        <v>12801</v>
      </c>
      <c r="D4" s="6" t="n">
        <v>37609</v>
      </c>
      <c r="E4" s="6" t="n">
        <v>11646</v>
      </c>
      <c r="F4" s="6" t="n">
        <v>12838</v>
      </c>
    </row>
    <row r="5">
      <c r="A5" s="4" t="inlineStr">
        <is>
          <t>Origination of consumer loans held for sale</t>
        </is>
      </c>
      <c r="C5" s="5" t="n">
        <v>107518</v>
      </c>
      <c r="D5" s="5" t="n">
        <v>187856</v>
      </c>
      <c r="E5" s="5" t="n">
        <v>342388</v>
      </c>
      <c r="F5" s="5" t="n">
        <v>534268</v>
      </c>
    </row>
    <row r="6">
      <c r="A6" s="4" t="inlineStr">
        <is>
          <t>Proceeds from the sale of consumer loans held for sale</t>
        </is>
      </c>
      <c r="C6" s="5" t="n">
        <v>-109669</v>
      </c>
      <c r="D6" s="5" t="n">
        <v>-208211</v>
      </c>
      <c r="E6" s="5" t="n">
        <v>-344919</v>
      </c>
      <c r="F6" s="5" t="n">
        <v>-532471</v>
      </c>
    </row>
    <row r="7">
      <c r="A7" s="4" t="inlineStr">
        <is>
          <t>Net gain on sale of consumer loans held for sale</t>
        </is>
      </c>
      <c r="C7" s="5" t="n">
        <v>793</v>
      </c>
      <c r="D7" s="5" t="n">
        <v>1250</v>
      </c>
      <c r="E7" s="5" t="n">
        <v>2328</v>
      </c>
      <c r="F7" s="5" t="n">
        <v>3869</v>
      </c>
    </row>
    <row r="8">
      <c r="A8" s="4" t="inlineStr">
        <is>
          <t>Balance, end of period</t>
        </is>
      </c>
      <c r="B8" s="6" t="n">
        <v>11646</v>
      </c>
      <c r="C8" s="6" t="n">
        <v>11443</v>
      </c>
      <c r="D8" s="6" t="n">
        <v>18504</v>
      </c>
      <c r="E8" s="6" t="n">
        <v>11443</v>
      </c>
      <c r="F8" s="6" t="n">
        <v>18504</v>
      </c>
    </row>
    <row r="9">
      <c r="A9" s="4" t="inlineStr">
        <is>
          <t>Republic Credit Solutions | Line of Credit and Healthcare Receivables</t>
        </is>
      </c>
    </row>
    <row r="10">
      <c r="A10" s="3" t="inlineStr">
        <is>
          <t>Loans held for sale</t>
        </is>
      </c>
    </row>
    <row r="11">
      <c r="A11" s="4" t="inlineStr">
        <is>
          <t>Percentage of loan receivable held for sale (as a percent)</t>
        </is>
      </c>
      <c r="E11" s="4" t="inlineStr">
        <is>
          <t>90.00%</t>
        </is>
      </c>
    </row>
    <row r="12">
      <c r="A12" s="4" t="inlineStr">
        <is>
          <t>Republic Credit Solutions | Installment loan</t>
        </is>
      </c>
    </row>
    <row r="13">
      <c r="A13" s="3" t="inlineStr">
        <is>
          <t>Loans held for sale</t>
        </is>
      </c>
    </row>
    <row r="14">
      <c r="A14" s="4" t="inlineStr">
        <is>
          <t>Term for intent to sell loans</t>
        </is>
      </c>
      <c r="B14" s="4" t="inlineStr">
        <is>
          <t>16 days</t>
        </is>
      </c>
      <c r="G14" s="4" t="inlineStr">
        <is>
          <t>21 days</t>
        </is>
      </c>
    </row>
    <row r="15">
      <c r="A15" s="4" t="inlineStr">
        <is>
          <t>Republic Credit Solutions | Installment loan | Minimum</t>
        </is>
      </c>
    </row>
    <row r="16">
      <c r="A16" s="3" t="inlineStr">
        <is>
          <t>Loans held for sale</t>
        </is>
      </c>
    </row>
    <row r="17">
      <c r="A17" s="4" t="inlineStr">
        <is>
          <t>Loan held-for-sale term</t>
        </is>
      </c>
      <c r="B17" s="4" t="inlineStr">
        <is>
          <t>12 months</t>
        </is>
      </c>
    </row>
    <row r="18">
      <c r="A18" s="4" t="inlineStr">
        <is>
          <t>Republic Credit Solutions | Installment loan | Maximum</t>
        </is>
      </c>
    </row>
    <row r="19">
      <c r="A19" s="3" t="inlineStr">
        <is>
          <t>Loans held for sale</t>
        </is>
      </c>
    </row>
    <row r="20">
      <c r="A20" s="4" t="inlineStr">
        <is>
          <t>Loan held-for-sale term</t>
        </is>
      </c>
      <c r="B20" s="4" t="inlineStr">
        <is>
          <t>60 months</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28" customWidth="1" min="5" max="5"/>
    <col width="38" customWidth="1" min="6" max="6"/>
    <col width="38" customWidth="1" min="7" max="7"/>
    <col width="67" customWidth="1" min="8" max="8"/>
    <col width="18" customWidth="1" min="9" max="9"/>
    <col width="39" customWidth="1" min="10" max="10"/>
    <col width="21" customWidth="1" min="11" max="11"/>
    <col width="21" customWidth="1" min="12" max="12"/>
    <col width="50" customWidth="1" min="13" max="13"/>
    <col width="13" customWidth="1" min="14" max="14"/>
  </cols>
  <sheetData>
    <row r="1">
      <c r="A1" s="1" t="inlineStr">
        <is>
          <t>CONSOLIDATED STATEMENT OF STOCKHOLDERS' EQUITY - USD ($) shares in Thousands, $ in Thousands</t>
        </is>
      </c>
      <c r="B1" s="2" t="inlineStr">
        <is>
          <t>Common StockClass A Common Stock</t>
        </is>
      </c>
      <c r="C1" s="2" t="inlineStr">
        <is>
          <t>Common StockClass B Common Stock</t>
        </is>
      </c>
      <c r="D1" s="2" t="inlineStr">
        <is>
          <t>Common Stock</t>
        </is>
      </c>
      <c r="E1" s="2" t="inlineStr">
        <is>
          <t>Additional Paid In Capital.</t>
        </is>
      </c>
      <c r="F1" s="2" t="inlineStr">
        <is>
          <t>Retained EarningsClass A Common Stock</t>
        </is>
      </c>
      <c r="G1" s="2" t="inlineStr">
        <is>
          <t>Retained EarningsClass B Common Stock</t>
        </is>
      </c>
      <c r="H1" s="2" t="inlineStr">
        <is>
          <t>Retained EarningsCumulative Effect, Period of Adoption, Adjustment</t>
        </is>
      </c>
      <c r="I1" s="2" t="inlineStr">
        <is>
          <t>Retained Earnings</t>
        </is>
      </c>
      <c r="J1" s="2" t="inlineStr">
        <is>
          <t>Accumulated Other Comprehensive Income</t>
        </is>
      </c>
      <c r="K1" s="2" t="inlineStr">
        <is>
          <t>Class A Common Stock</t>
        </is>
      </c>
      <c r="L1" s="2" t="inlineStr">
        <is>
          <t>Class B Common Stock</t>
        </is>
      </c>
      <c r="M1" s="2" t="inlineStr">
        <is>
          <t>Cumulative Effect, Period of Adoption, Adjustment</t>
        </is>
      </c>
      <c r="N1" s="2" t="inlineStr">
        <is>
          <t>Total</t>
        </is>
      </c>
    </row>
    <row r="2">
      <c r="A2" s="4" t="inlineStr">
        <is>
          <t>Balance at beginning of period at Dec. 31, 2018</t>
        </is>
      </c>
      <c r="D2" s="6" t="n">
        <v>4900</v>
      </c>
      <c r="E2" s="6" t="n">
        <v>141018</v>
      </c>
      <c r="H2" s="6" t="n">
        <v>126</v>
      </c>
      <c r="I2" s="6" t="n">
        <v>545013</v>
      </c>
      <c r="J2" s="6" t="n">
        <v>-997</v>
      </c>
      <c r="M2" s="6" t="n">
        <v>126</v>
      </c>
      <c r="N2" s="6" t="n">
        <v>689934</v>
      </c>
    </row>
    <row r="3">
      <c r="A3" s="4" t="inlineStr">
        <is>
          <t>Balance (in shares) at Dec. 31, 2018</t>
        </is>
      </c>
      <c r="B3" s="5" t="n">
        <v>18675</v>
      </c>
      <c r="C3" s="5" t="n">
        <v>2213</v>
      </c>
    </row>
    <row r="4">
      <c r="A4" s="3" t="inlineStr">
        <is>
          <t>Increase (Decrease) in Stockholders' Equity</t>
        </is>
      </c>
    </row>
    <row r="5">
      <c r="A5" s="4" t="inlineStr">
        <is>
          <t>Net income</t>
        </is>
      </c>
      <c r="I5" s="5" t="n">
        <v>65931</v>
      </c>
      <c r="N5" s="5" t="n">
        <v>65931</v>
      </c>
    </row>
    <row r="6">
      <c r="A6" s="4" t="inlineStr">
        <is>
          <t>Net change in accumulated other comprehensive income</t>
        </is>
      </c>
      <c r="J6" s="5" t="n">
        <v>4153</v>
      </c>
      <c r="N6" s="5" t="n">
        <v>4153</v>
      </c>
    </row>
    <row r="7">
      <c r="A7" s="3" t="inlineStr">
        <is>
          <t>Dividends declared on Common Stock:</t>
        </is>
      </c>
    </row>
    <row r="8">
      <c r="A8" s="4" t="inlineStr">
        <is>
          <t>Dividends declared on Common Stock</t>
        </is>
      </c>
      <c r="F8" s="6" t="n">
        <v>-14826</v>
      </c>
      <c r="G8" s="6" t="n">
        <v>-1591</v>
      </c>
      <c r="K8" s="6" t="n">
        <v>-14826</v>
      </c>
      <c r="L8" s="6" t="n">
        <v>-1591</v>
      </c>
    </row>
    <row r="9">
      <c r="A9" s="4" t="inlineStr">
        <is>
          <t>Stock options exercised, net of shares withheld</t>
        </is>
      </c>
      <c r="D9" s="5" t="n">
        <v>9</v>
      </c>
      <c r="E9" s="5" t="n">
        <v>-183</v>
      </c>
      <c r="N9" s="5" t="n">
        <v>-174</v>
      </c>
    </row>
    <row r="10">
      <c r="A10" s="4" t="inlineStr">
        <is>
          <t>Stock options exercised, net of shares withheld (in shares)</t>
        </is>
      </c>
      <c r="B10" s="5" t="n">
        <v>37</v>
      </c>
    </row>
    <row r="11">
      <c r="A11" s="4" t="inlineStr">
        <is>
          <t>Conversion of Class B Common Stock to Class A Common Stock (in shares)</t>
        </is>
      </c>
      <c r="B11" s="5" t="n">
        <v>5</v>
      </c>
      <c r="C11" s="5" t="n">
        <v>-5</v>
      </c>
    </row>
    <row r="12">
      <c r="A12" s="4" t="inlineStr">
        <is>
          <t>Repurchase of Class A Common Stock</t>
        </is>
      </c>
      <c r="D12" s="5" t="n">
        <v>-2</v>
      </c>
      <c r="E12" s="5" t="n">
        <v>-404</v>
      </c>
      <c r="I12" s="5" t="n">
        <v>-174</v>
      </c>
      <c r="N12" s="5" t="n">
        <v>-580</v>
      </c>
    </row>
    <row r="13">
      <c r="A13" s="4" t="inlineStr">
        <is>
          <t>Repurchase of Class A Common Stock (in shares)</t>
        </is>
      </c>
      <c r="B13" s="5" t="n">
        <v>-12</v>
      </c>
    </row>
    <row r="14">
      <c r="A14" s="4" t="inlineStr">
        <is>
          <t>Net change in notes receivable on Class A Common Stock</t>
        </is>
      </c>
      <c r="E14" s="5" t="n">
        <v>-238</v>
      </c>
      <c r="N14" s="5" t="n">
        <v>-238</v>
      </c>
    </row>
    <row r="15">
      <c r="A15" s="4" t="inlineStr">
        <is>
          <t>Deferred director compensation expense - Class A Common Stock</t>
        </is>
      </c>
      <c r="E15" s="5" t="n">
        <v>155</v>
      </c>
      <c r="N15" s="5" t="n">
        <v>155</v>
      </c>
    </row>
    <row r="16">
      <c r="A16" s="4" t="inlineStr">
        <is>
          <t>Deferred director compensation expense - Class A Common Stock (in shares)</t>
        </is>
      </c>
      <c r="B16" s="5" t="n">
        <v>5</v>
      </c>
    </row>
    <row r="17">
      <c r="A17" s="4" t="inlineStr">
        <is>
          <t>Deferred designed key employee compensation expense - Class A Common Stock</t>
        </is>
      </c>
      <c r="E17" s="5" t="n">
        <v>302</v>
      </c>
      <c r="N17" s="5" t="n">
        <v>302</v>
      </c>
    </row>
    <row r="18">
      <c r="A18" s="4" t="inlineStr">
        <is>
          <t>Employee stock purchase plan - Class A Common Stock</t>
        </is>
      </c>
      <c r="E18" s="5" t="n">
        <v>372</v>
      </c>
      <c r="N18" s="5" t="n">
        <v>372</v>
      </c>
    </row>
    <row r="19">
      <c r="A19" s="4" t="inlineStr">
        <is>
          <t>Employee stock purchase plan - Class A Common Stock (in shares)</t>
        </is>
      </c>
      <c r="B19" s="5" t="n">
        <v>8</v>
      </c>
    </row>
    <row r="20">
      <c r="A20" s="4" t="inlineStr">
        <is>
          <t>Stock-based awards, Performance stock units</t>
        </is>
      </c>
      <c r="E20" s="5" t="n">
        <v>-57</v>
      </c>
      <c r="N20" s="5" t="n">
        <v>-57</v>
      </c>
    </row>
    <row r="21">
      <c r="A21" s="4" t="inlineStr">
        <is>
          <t>Stock-based awards, Performance stock units (in shares)</t>
        </is>
      </c>
      <c r="B21" s="5" t="n">
        <v>23</v>
      </c>
    </row>
    <row r="22">
      <c r="A22" s="4" t="inlineStr">
        <is>
          <t>Stock-based awards, Restricted stock</t>
        </is>
      </c>
      <c r="D22" s="5" t="n">
        <v>1</v>
      </c>
      <c r="E22" s="5" t="n">
        <v>659</v>
      </c>
      <c r="N22" s="5" t="n">
        <v>660</v>
      </c>
    </row>
    <row r="23">
      <c r="A23" s="4" t="inlineStr">
        <is>
          <t>Stock-based awards, Restricted stock (in shares)</t>
        </is>
      </c>
      <c r="B23" s="5" t="n">
        <v>3</v>
      </c>
    </row>
    <row r="24">
      <c r="A24" s="4" t="inlineStr">
        <is>
          <t>Stock-based awards, Stock options</t>
        </is>
      </c>
      <c r="E24" s="5" t="n">
        <v>280</v>
      </c>
      <c r="N24" s="5" t="n">
        <v>280</v>
      </c>
    </row>
    <row r="25">
      <c r="A25" s="4" t="inlineStr">
        <is>
          <t>Balance at end of period at Sep. 30, 2019</t>
        </is>
      </c>
      <c r="D25" s="5" t="n">
        <v>4908</v>
      </c>
      <c r="E25" s="5" t="n">
        <v>141904</v>
      </c>
      <c r="I25" s="5" t="n">
        <v>594479</v>
      </c>
      <c r="J25" s="5" t="n">
        <v>3156</v>
      </c>
      <c r="N25" s="5" t="n">
        <v>744447</v>
      </c>
    </row>
    <row r="26">
      <c r="A26" s="4" t="inlineStr">
        <is>
          <t>Balance (in shares) at Sep. 30, 2019</t>
        </is>
      </c>
      <c r="B26" s="5" t="n">
        <v>18744</v>
      </c>
      <c r="C26" s="5" t="n">
        <v>2208</v>
      </c>
    </row>
    <row r="27">
      <c r="A27" s="4" t="inlineStr">
        <is>
          <t>Balance at beginning of period at Jun. 30, 2019</t>
        </is>
      </c>
      <c r="D27" s="5" t="n">
        <v>4907</v>
      </c>
      <c r="E27" s="5" t="n">
        <v>141525</v>
      </c>
      <c r="I27" s="5" t="n">
        <v>581734</v>
      </c>
      <c r="J27" s="5" t="n">
        <v>3262</v>
      </c>
      <c r="N27" s="5" t="n">
        <v>731428</v>
      </c>
    </row>
    <row r="28">
      <c r="A28" s="4" t="inlineStr">
        <is>
          <t>Balance (in shares) at Jun. 30, 2019</t>
        </is>
      </c>
      <c r="B28" s="5" t="n">
        <v>18740</v>
      </c>
      <c r="C28" s="5" t="n">
        <v>2208</v>
      </c>
    </row>
    <row r="29">
      <c r="A29" s="3" t="inlineStr">
        <is>
          <t>Increase (Decrease) in Stockholders' Equity</t>
        </is>
      </c>
    </row>
    <row r="30">
      <c r="A30" s="4" t="inlineStr">
        <is>
          <t>Net income</t>
        </is>
      </c>
      <c r="I30" s="5" t="n">
        <v>18408</v>
      </c>
      <c r="N30" s="5" t="n">
        <v>18408</v>
      </c>
    </row>
    <row r="31">
      <c r="A31" s="4" t="inlineStr">
        <is>
          <t>Net change in accumulated other comprehensive income</t>
        </is>
      </c>
      <c r="J31" s="5" t="n">
        <v>-106</v>
      </c>
      <c r="N31" s="5" t="n">
        <v>-106</v>
      </c>
    </row>
    <row r="32">
      <c r="A32" s="3" t="inlineStr">
        <is>
          <t>Dividends declared on Common Stock:</t>
        </is>
      </c>
    </row>
    <row r="33">
      <c r="A33" s="4" t="inlineStr">
        <is>
          <t>Dividends declared on Common Stock</t>
        </is>
      </c>
      <c r="F33" s="5" t="n">
        <v>-4961</v>
      </c>
      <c r="G33" s="5" t="n">
        <v>-530</v>
      </c>
      <c r="K33" s="5" t="n">
        <v>-4961</v>
      </c>
      <c r="L33" s="5" t="n">
        <v>-530</v>
      </c>
    </row>
    <row r="34">
      <c r="A34" s="4" t="inlineStr">
        <is>
          <t>Stock options exercised, net of shares withheld</t>
        </is>
      </c>
      <c r="D34" s="5" t="n">
        <v>1</v>
      </c>
      <c r="E34" s="5" t="n">
        <v>-73</v>
      </c>
      <c r="N34" s="5" t="n">
        <v>-72</v>
      </c>
    </row>
    <row r="35">
      <c r="A35" s="4" t="inlineStr">
        <is>
          <t>Stock options exercised, net of shares withheld (in shares)</t>
        </is>
      </c>
      <c r="B35" s="5" t="n">
        <v>3</v>
      </c>
    </row>
    <row r="36">
      <c r="A36" s="4" t="inlineStr">
        <is>
          <t>Repurchase of Class A Common Stock</t>
        </is>
      </c>
      <c r="D36" s="5" t="n">
        <v>-1</v>
      </c>
      <c r="E36" s="5" t="n">
        <v>-28</v>
      </c>
      <c r="I36" s="5" t="n">
        <v>-172</v>
      </c>
      <c r="N36" s="5" t="n">
        <v>-201</v>
      </c>
    </row>
    <row r="37">
      <c r="A37" s="4" t="inlineStr">
        <is>
          <t>Repurchase of Class A Common Stock (in shares)</t>
        </is>
      </c>
      <c r="B37" s="5" t="n">
        <v>-4</v>
      </c>
    </row>
    <row r="38">
      <c r="A38" s="4" t="inlineStr">
        <is>
          <t>Net change in notes receivable on Class A Common Stock</t>
        </is>
      </c>
      <c r="E38" s="5" t="n">
        <v>-46</v>
      </c>
      <c r="N38" s="5" t="n">
        <v>-46</v>
      </c>
    </row>
    <row r="39">
      <c r="A39" s="4" t="inlineStr">
        <is>
          <t>Deferred director compensation expense - Class A Common Stock</t>
        </is>
      </c>
      <c r="E39" s="5" t="n">
        <v>49</v>
      </c>
      <c r="N39" s="5" t="n">
        <v>49</v>
      </c>
    </row>
    <row r="40">
      <c r="A40" s="4" t="inlineStr">
        <is>
          <t>Deferred designed key employee compensation expense - Class A Common Stock</t>
        </is>
      </c>
      <c r="E40" s="5" t="n">
        <v>76</v>
      </c>
      <c r="N40" s="5" t="n">
        <v>76</v>
      </c>
    </row>
    <row r="41">
      <c r="A41" s="4" t="inlineStr">
        <is>
          <t>Employee stock purchase plan - Class A Common Stock</t>
        </is>
      </c>
      <c r="E41" s="5" t="n">
        <v>137</v>
      </c>
      <c r="N41" s="5" t="n">
        <v>137</v>
      </c>
    </row>
    <row r="42">
      <c r="A42" s="4" t="inlineStr">
        <is>
          <t>Employee stock purchase plan - Class A Common Stock (in shares)</t>
        </is>
      </c>
      <c r="B42" s="5" t="n">
        <v>3</v>
      </c>
    </row>
    <row r="43">
      <c r="A43" s="4" t="inlineStr">
        <is>
          <t>Stock-based awards, Restricted stock</t>
        </is>
      </c>
      <c r="D43" s="5" t="n">
        <v>1</v>
      </c>
      <c r="E43" s="5" t="n">
        <v>184</v>
      </c>
      <c r="N43" s="5" t="n">
        <v>185</v>
      </c>
    </row>
    <row r="44">
      <c r="A44" s="4" t="inlineStr">
        <is>
          <t>Stock-based awards, Restricted stock (in shares)</t>
        </is>
      </c>
      <c r="B44" s="5" t="n">
        <v>2</v>
      </c>
    </row>
    <row r="45">
      <c r="A45" s="4" t="inlineStr">
        <is>
          <t>Stock-based awards, Stock options</t>
        </is>
      </c>
      <c r="E45" s="5" t="n">
        <v>80</v>
      </c>
      <c r="N45" s="5" t="n">
        <v>80</v>
      </c>
    </row>
    <row r="46">
      <c r="A46" s="4" t="inlineStr">
        <is>
          <t>Balance at end of period at Sep. 30, 2019</t>
        </is>
      </c>
      <c r="D46" s="5" t="n">
        <v>4908</v>
      </c>
      <c r="E46" s="5" t="n">
        <v>141904</v>
      </c>
      <c r="I46" s="5" t="n">
        <v>594479</v>
      </c>
      <c r="J46" s="5" t="n">
        <v>3156</v>
      </c>
      <c r="N46" s="5" t="n">
        <v>744447</v>
      </c>
    </row>
    <row r="47">
      <c r="A47" s="4" t="inlineStr">
        <is>
          <t>Balance (in shares) at Sep. 30, 2019</t>
        </is>
      </c>
      <c r="B47" s="5" t="n">
        <v>18744</v>
      </c>
      <c r="C47" s="5" t="n">
        <v>2208</v>
      </c>
    </row>
    <row r="48">
      <c r="A48" s="4" t="inlineStr">
        <is>
          <t>Balance at beginning of period at Dec. 31, 2019</t>
        </is>
      </c>
      <c r="D48" s="5" t="n">
        <v>4907</v>
      </c>
      <c r="E48" s="5" t="n">
        <v>142068</v>
      </c>
      <c r="H48" s="6" t="n">
        <v>-4291</v>
      </c>
      <c r="I48" s="5" t="n">
        <v>614171</v>
      </c>
      <c r="J48" s="5" t="n">
        <v>3098</v>
      </c>
      <c r="M48" s="6" t="n">
        <v>-4291</v>
      </c>
      <c r="N48" s="5" t="n">
        <v>764244</v>
      </c>
    </row>
    <row r="49">
      <c r="A49" s="4" t="inlineStr">
        <is>
          <t>Balance (in shares) at Dec. 31, 2019</t>
        </is>
      </c>
      <c r="B49" s="5" t="n">
        <v>18737</v>
      </c>
      <c r="C49" s="5" t="n">
        <v>2206</v>
      </c>
    </row>
    <row r="50">
      <c r="A50" s="3" t="inlineStr">
        <is>
          <t>Increase (Decrease) in Stockholders' Equity</t>
        </is>
      </c>
    </row>
    <row r="51">
      <c r="A51" s="4" t="inlineStr">
        <is>
          <t>Net income</t>
        </is>
      </c>
      <c r="I51" s="5" t="n">
        <v>62890</v>
      </c>
      <c r="N51" s="5" t="n">
        <v>62890</v>
      </c>
    </row>
    <row r="52">
      <c r="A52" s="4" t="inlineStr">
        <is>
          <t>Net change in accumulated other comprehensive income</t>
        </is>
      </c>
      <c r="J52" s="5" t="n">
        <v>6457</v>
      </c>
      <c r="N52" s="5" t="n">
        <v>6457</v>
      </c>
    </row>
    <row r="53">
      <c r="A53" s="3" t="inlineStr">
        <is>
          <t>Dividends declared on Common Stock:</t>
        </is>
      </c>
    </row>
    <row r="54">
      <c r="A54" s="4" t="inlineStr">
        <is>
          <t>Dividends declared on Common Stock</t>
        </is>
      </c>
      <c r="F54" s="5" t="n">
        <v>-16080</v>
      </c>
      <c r="G54" s="5" t="n">
        <v>-1716</v>
      </c>
      <c r="K54" s="5" t="n">
        <v>-16080</v>
      </c>
      <c r="L54" s="5" t="n">
        <v>-1716</v>
      </c>
    </row>
    <row r="55">
      <c r="A55" s="4" t="inlineStr">
        <is>
          <t>Stock options exercised, net of shares withheld</t>
        </is>
      </c>
      <c r="D55" s="5" t="n">
        <v>9</v>
      </c>
      <c r="E55" s="5" t="n">
        <v>242</v>
      </c>
      <c r="N55" s="5" t="n">
        <v>251</v>
      </c>
    </row>
    <row r="56">
      <c r="A56" s="4" t="inlineStr">
        <is>
          <t>Stock options exercised, net of shares withheld (in shares)</t>
        </is>
      </c>
      <c r="B56" s="5" t="n">
        <v>20</v>
      </c>
    </row>
    <row r="57">
      <c r="A57" s="4" t="inlineStr">
        <is>
          <t>Conversion of Class B Common Stock to Class A Common Stock (in shares)</t>
        </is>
      </c>
      <c r="B57" s="5" t="n">
        <v>6</v>
      </c>
      <c r="C57" s="5" t="n">
        <v>-6</v>
      </c>
    </row>
    <row r="58">
      <c r="A58" s="4" t="inlineStr">
        <is>
          <t>Repurchase of Class A Common Stock</t>
        </is>
      </c>
      <c r="D58" s="5" t="n">
        <v>-20</v>
      </c>
      <c r="E58" s="5" t="n">
        <v>-582</v>
      </c>
      <c r="I58" s="5" t="n">
        <v>-2250</v>
      </c>
      <c r="N58" s="5" t="n">
        <v>-2852</v>
      </c>
    </row>
    <row r="59">
      <c r="A59" s="4" t="inlineStr">
        <is>
          <t>Repurchase of Class A Common Stock (in shares)</t>
        </is>
      </c>
      <c r="B59" s="5" t="n">
        <v>-86</v>
      </c>
    </row>
    <row r="60">
      <c r="A60" s="4" t="inlineStr">
        <is>
          <t>Net change in notes receivable on Class A Common Stock</t>
        </is>
      </c>
      <c r="E60" s="5" t="n">
        <v>-87</v>
      </c>
      <c r="N60" s="5" t="n">
        <v>-87</v>
      </c>
    </row>
    <row r="61">
      <c r="A61" s="4" t="inlineStr">
        <is>
          <t>Deferred director compensation expense - Class A Common Stock</t>
        </is>
      </c>
      <c r="E61" s="5" t="n">
        <v>222</v>
      </c>
      <c r="N61" s="5" t="n">
        <v>222</v>
      </c>
    </row>
    <row r="62">
      <c r="A62" s="4" t="inlineStr">
        <is>
          <t>Deferred director compensation expense - Class A Common Stock (in shares)</t>
        </is>
      </c>
      <c r="B62" s="5" t="n">
        <v>4</v>
      </c>
    </row>
    <row r="63">
      <c r="A63" s="4" t="inlineStr">
        <is>
          <t>Deferred designed key employee compensation expense - Class A Common Stock</t>
        </is>
      </c>
      <c r="E63" s="5" t="n">
        <v>418</v>
      </c>
      <c r="N63" s="5" t="n">
        <v>418</v>
      </c>
    </row>
    <row r="64">
      <c r="A64" s="4" t="inlineStr">
        <is>
          <t>Employee stock purchase plan - Class A Common Stock</t>
        </is>
      </c>
      <c r="D64" s="5" t="n">
        <v>3</v>
      </c>
      <c r="E64" s="5" t="n">
        <v>458</v>
      </c>
      <c r="N64" s="5" t="n">
        <v>461</v>
      </c>
    </row>
    <row r="65">
      <c r="A65" s="4" t="inlineStr">
        <is>
          <t>Employee stock purchase plan - Class A Common Stock (in shares)</t>
        </is>
      </c>
      <c r="B65" s="5" t="n">
        <v>15</v>
      </c>
    </row>
    <row r="66">
      <c r="A66" s="4" t="inlineStr">
        <is>
          <t>Stock-based awards, Performance stock units</t>
        </is>
      </c>
      <c r="E66" s="5" t="n">
        <v>-200</v>
      </c>
      <c r="N66" s="5" t="n">
        <v>-200</v>
      </c>
    </row>
    <row r="67">
      <c r="A67" s="4" t="inlineStr">
        <is>
          <t>Stock-based awards, Performance stock units (in shares)</t>
        </is>
      </c>
      <c r="B67" s="5" t="n">
        <v>18</v>
      </c>
    </row>
    <row r="68">
      <c r="A68" s="4" t="inlineStr">
        <is>
          <t>Stock-based awards, Restricted stock</t>
        </is>
      </c>
      <c r="D68" s="5" t="n">
        <v>1</v>
      </c>
      <c r="E68" s="5" t="n">
        <v>316</v>
      </c>
      <c r="N68" s="5" t="n">
        <v>317</v>
      </c>
    </row>
    <row r="69">
      <c r="A69" s="4" t="inlineStr">
        <is>
          <t>Stock-based awards, Restricted stock (in shares)</t>
        </is>
      </c>
      <c r="B69" s="5" t="n">
        <v>1</v>
      </c>
    </row>
    <row r="70">
      <c r="A70" s="4" t="inlineStr">
        <is>
          <t>Stock-based awards, Stock options</t>
        </is>
      </c>
      <c r="E70" s="5" t="n">
        <v>328</v>
      </c>
      <c r="N70" s="5" t="n">
        <v>328</v>
      </c>
    </row>
    <row r="71">
      <c r="A71" s="4" t="inlineStr">
        <is>
          <t>Balance at end of period at Sep. 30, 2020</t>
        </is>
      </c>
      <c r="D71" s="5" t="n">
        <v>4900</v>
      </c>
      <c r="E71" s="5" t="n">
        <v>143183</v>
      </c>
      <c r="I71" s="5" t="n">
        <v>652724</v>
      </c>
      <c r="J71" s="5" t="n">
        <v>9555</v>
      </c>
      <c r="N71" s="5" t="n">
        <v>810362</v>
      </c>
    </row>
    <row r="72">
      <c r="A72" s="4" t="inlineStr">
        <is>
          <t>Balance (in shares) at Sep. 30, 2020</t>
        </is>
      </c>
      <c r="B72" s="5" t="n">
        <v>18715</v>
      </c>
      <c r="C72" s="5" t="n">
        <v>2200</v>
      </c>
    </row>
    <row r="73">
      <c r="A73" s="4" t="inlineStr">
        <is>
          <t>Balance at beginning of period at Jun. 30, 2020</t>
        </is>
      </c>
      <c r="D73" s="5" t="n">
        <v>4898</v>
      </c>
      <c r="E73" s="5" t="n">
        <v>142813</v>
      </c>
      <c r="I73" s="5" t="n">
        <v>638282</v>
      </c>
      <c r="J73" s="5" t="n">
        <v>9626</v>
      </c>
      <c r="N73" s="5" t="n">
        <v>795619</v>
      </c>
    </row>
    <row r="74">
      <c r="A74" s="4" t="inlineStr">
        <is>
          <t>Balance (in shares) at Jun. 30, 2020</t>
        </is>
      </c>
      <c r="B74" s="5" t="n">
        <v>18708</v>
      </c>
      <c r="C74" s="5" t="n">
        <v>2200</v>
      </c>
    </row>
    <row r="75">
      <c r="A75" s="3" t="inlineStr">
        <is>
          <t>Increase (Decrease) in Stockholders' Equity</t>
        </is>
      </c>
    </row>
    <row r="76">
      <c r="A76" s="4" t="inlineStr">
        <is>
          <t>Net income</t>
        </is>
      </c>
      <c r="I76" s="5" t="n">
        <v>20389</v>
      </c>
      <c r="N76" s="5" t="n">
        <v>20389</v>
      </c>
    </row>
    <row r="77">
      <c r="A77" s="4" t="inlineStr">
        <is>
          <t>Net change in accumulated other comprehensive income</t>
        </is>
      </c>
      <c r="J77" s="5" t="n">
        <v>-71</v>
      </c>
      <c r="N77" s="5" t="n">
        <v>-71</v>
      </c>
    </row>
    <row r="78">
      <c r="A78" s="3" t="inlineStr">
        <is>
          <t>Dividends declared on Common Stock:</t>
        </is>
      </c>
    </row>
    <row r="79">
      <c r="A79" s="4" t="inlineStr">
        <is>
          <t>Dividends declared on Common Stock</t>
        </is>
      </c>
      <c r="F79" s="6" t="n">
        <v>-5375</v>
      </c>
      <c r="G79" s="6" t="n">
        <v>-572</v>
      </c>
      <c r="K79" s="6" t="n">
        <v>-5375</v>
      </c>
      <c r="L79" s="6" t="n">
        <v>-572</v>
      </c>
    </row>
    <row r="80">
      <c r="A80" s="4" t="inlineStr">
        <is>
          <t>Stock options exercised, net of shares withheld</t>
        </is>
      </c>
      <c r="D80" s="5" t="n">
        <v>1</v>
      </c>
      <c r="E80" s="5" t="n">
        <v>-6</v>
      </c>
      <c r="N80" s="5" t="n">
        <v>-5</v>
      </c>
    </row>
    <row r="81">
      <c r="A81" s="4" t="inlineStr">
        <is>
          <t>Stock options exercised, net of shares withheld (in shares)</t>
        </is>
      </c>
      <c r="B81" s="5" t="n">
        <v>1</v>
      </c>
    </row>
    <row r="82">
      <c r="A82" s="4" t="inlineStr">
        <is>
          <t>Net change in notes receivable on Class A Common Stock</t>
        </is>
      </c>
      <c r="E82" s="5" t="n">
        <v>-201</v>
      </c>
      <c r="N82" s="5" t="n">
        <v>-201</v>
      </c>
    </row>
    <row r="83">
      <c r="A83" s="4" t="inlineStr">
        <is>
          <t>Deferred director compensation expense - Class A Common Stock</t>
        </is>
      </c>
      <c r="E83" s="5" t="n">
        <v>72</v>
      </c>
      <c r="N83" s="5" t="n">
        <v>72</v>
      </c>
    </row>
    <row r="84">
      <c r="A84" s="4" t="inlineStr">
        <is>
          <t>Deferred designed key employee compensation expense - Class A Common Stock</t>
        </is>
      </c>
      <c r="E84" s="5" t="n">
        <v>141</v>
      </c>
      <c r="N84" s="5" t="n">
        <v>141</v>
      </c>
    </row>
    <row r="85">
      <c r="A85" s="4" t="inlineStr">
        <is>
          <t>Employee stock purchase plan - Class A Common Stock</t>
        </is>
      </c>
      <c r="D85" s="5" t="n">
        <v>1</v>
      </c>
      <c r="E85" s="5" t="n">
        <v>169</v>
      </c>
      <c r="N85" s="5" t="n">
        <v>170</v>
      </c>
    </row>
    <row r="86">
      <c r="A86" s="4" t="inlineStr">
        <is>
          <t>Employee stock purchase plan - Class A Common Stock (in shares)</t>
        </is>
      </c>
      <c r="B86" s="5" t="n">
        <v>6</v>
      </c>
    </row>
    <row r="87">
      <c r="A87" s="4" t="inlineStr">
        <is>
          <t>Stock-based awards, Restricted stock</t>
        </is>
      </c>
      <c r="E87" s="5" t="n">
        <v>69</v>
      </c>
      <c r="N87" s="5" t="n">
        <v>69</v>
      </c>
    </row>
    <row r="88">
      <c r="A88" s="4" t="inlineStr">
        <is>
          <t>Stock-based awards, Stock options</t>
        </is>
      </c>
      <c r="E88" s="5" t="n">
        <v>126</v>
      </c>
      <c r="N88" s="5" t="n">
        <v>126</v>
      </c>
    </row>
    <row r="89">
      <c r="A89" s="4" t="inlineStr">
        <is>
          <t>Balance at end of period at Sep. 30, 2020</t>
        </is>
      </c>
      <c r="D89" s="6" t="n">
        <v>4900</v>
      </c>
      <c r="E89" s="6" t="n">
        <v>143183</v>
      </c>
      <c r="I89" s="6" t="n">
        <v>652724</v>
      </c>
      <c r="J89" s="6" t="n">
        <v>9555</v>
      </c>
      <c r="N89" s="6" t="n">
        <v>810362</v>
      </c>
    </row>
    <row r="90">
      <c r="A90" s="4" t="inlineStr">
        <is>
          <t>Balance (in shares) at Sep. 30, 2020</t>
        </is>
      </c>
      <c r="B90" s="5" t="n">
        <v>18715</v>
      </c>
      <c r="C90" s="5" t="n">
        <v>2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OMPOSITION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disclosures</t>
        </is>
      </c>
    </row>
    <row r="3">
      <c r="A3" s="4" t="inlineStr">
        <is>
          <t>Total loans</t>
        </is>
      </c>
      <c r="B3" s="6" t="n">
        <v>4994374</v>
      </c>
      <c r="D3" s="6" t="n">
        <v>4433151</v>
      </c>
    </row>
    <row r="4">
      <c r="A4" s="4" t="inlineStr">
        <is>
          <t>Allowance for loan and lease losses</t>
        </is>
      </c>
      <c r="B4" s="5" t="n">
        <v>-59891</v>
      </c>
      <c r="C4" s="6" t="n">
        <v>-55097</v>
      </c>
      <c r="D4" s="5" t="n">
        <v>-43351</v>
      </c>
      <c r="E4" s="6" t="n">
        <v>-46932</v>
      </c>
      <c r="F4" s="6" t="n">
        <v>-45983</v>
      </c>
      <c r="G4" s="6" t="n">
        <v>-44675</v>
      </c>
    </row>
    <row r="5">
      <c r="A5" s="4" t="inlineStr">
        <is>
          <t>Loans, net</t>
        </is>
      </c>
      <c r="B5" s="5" t="n">
        <v>4934483</v>
      </c>
      <c r="D5" s="5" t="n">
        <v>4389800</v>
      </c>
    </row>
    <row r="6">
      <c r="A6" s="4" t="inlineStr">
        <is>
          <t>Core Banking</t>
        </is>
      </c>
    </row>
    <row r="7">
      <c r="A7" s="3" t="inlineStr">
        <is>
          <t>Loans disclosures</t>
        </is>
      </c>
    </row>
    <row r="8">
      <c r="A8" s="4" t="inlineStr">
        <is>
          <t>Total loans</t>
        </is>
      </c>
      <c r="B8" s="5" t="n">
        <v>4885179</v>
      </c>
      <c r="D8" s="5" t="n">
        <v>4313389</v>
      </c>
    </row>
    <row r="9">
      <c r="A9" s="4" t="inlineStr">
        <is>
          <t>Allowance for loan and lease losses</t>
        </is>
      </c>
      <c r="B9" s="5" t="n">
        <v>-51229</v>
      </c>
      <c r="C9" s="5" t="n">
        <v>-45752</v>
      </c>
      <c r="D9" s="5" t="n">
        <v>-29999</v>
      </c>
      <c r="E9" s="5" t="n">
        <v>-33487</v>
      </c>
      <c r="F9" s="5" t="n">
        <v>-32983</v>
      </c>
      <c r="G9" s="5" t="n">
        <v>-31519</v>
      </c>
    </row>
    <row r="10">
      <c r="A10" s="4" t="inlineStr">
        <is>
          <t>Traditional Banking</t>
        </is>
      </c>
    </row>
    <row r="11">
      <c r="A11" s="3" t="inlineStr">
        <is>
          <t>Loans disclosures</t>
        </is>
      </c>
    </row>
    <row r="12">
      <c r="A12" s="4" t="inlineStr">
        <is>
          <t>Total loans</t>
        </is>
      </c>
      <c r="B12" s="5" t="n">
        <v>3856504</v>
      </c>
      <c r="D12" s="5" t="n">
        <v>3595931</v>
      </c>
    </row>
    <row r="13">
      <c r="A13" s="4" t="inlineStr">
        <is>
          <t>Allowance for loan and lease losses</t>
        </is>
      </c>
      <c r="B13" s="5" t="n">
        <v>-48657</v>
      </c>
      <c r="C13" s="5" t="n">
        <v>-43177</v>
      </c>
      <c r="D13" s="5" t="n">
        <v>-28205</v>
      </c>
      <c r="E13" s="5" t="n">
        <v>-31053</v>
      </c>
      <c r="F13" s="5" t="n">
        <v>-31169</v>
      </c>
      <c r="G13" s="5" t="n">
        <v>-30347</v>
      </c>
    </row>
    <row r="14">
      <c r="A14" s="4" t="inlineStr">
        <is>
          <t>Republic Processing Group</t>
        </is>
      </c>
    </row>
    <row r="15">
      <c r="A15" s="3" t="inlineStr">
        <is>
          <t>Loans disclosures</t>
        </is>
      </c>
    </row>
    <row r="16">
      <c r="A16" s="4" t="inlineStr">
        <is>
          <t>Total loans</t>
        </is>
      </c>
      <c r="B16" s="5" t="n">
        <v>109195</v>
      </c>
      <c r="D16" s="5" t="n">
        <v>119762</v>
      </c>
    </row>
    <row r="17">
      <c r="A17" s="4" t="inlineStr">
        <is>
          <t>Allowance for loan and lease losses</t>
        </is>
      </c>
      <c r="B17" s="5" t="n">
        <v>-8662</v>
      </c>
      <c r="C17" s="5" t="n">
        <v>-9345</v>
      </c>
      <c r="D17" s="5" t="n">
        <v>-13352</v>
      </c>
      <c r="E17" s="5" t="n">
        <v>-13445</v>
      </c>
      <c r="F17" s="5" t="n">
        <v>-13000</v>
      </c>
      <c r="G17" s="5" t="n">
        <v>-13156</v>
      </c>
    </row>
    <row r="18">
      <c r="A18" s="4" t="inlineStr">
        <is>
          <t>Residential Real Estate | Residential Real Estate - Owner Occupied</t>
        </is>
      </c>
    </row>
    <row r="19">
      <c r="A19" s="3" t="inlineStr">
        <is>
          <t>Loans disclosures</t>
        </is>
      </c>
    </row>
    <row r="20">
      <c r="A20" s="4" t="inlineStr">
        <is>
          <t>Total loans</t>
        </is>
      </c>
      <c r="B20" s="5" t="n">
        <v>885011</v>
      </c>
    </row>
    <row r="21">
      <c r="A21" s="4" t="inlineStr">
        <is>
          <t>Residential Real Estate | Residential Real Estate - Owner Occupied | Traditional Banking</t>
        </is>
      </c>
    </row>
    <row r="22">
      <c r="A22" s="3" t="inlineStr">
        <is>
          <t>Loans disclosures</t>
        </is>
      </c>
    </row>
    <row r="23">
      <c r="A23" s="4" t="inlineStr">
        <is>
          <t>Total loans</t>
        </is>
      </c>
      <c r="B23" s="5" t="n">
        <v>885011</v>
      </c>
      <c r="D23" s="5" t="n">
        <v>949568</v>
      </c>
    </row>
    <row r="24">
      <c r="A24" s="4" t="inlineStr">
        <is>
          <t>Allowance for loan and lease losses</t>
        </is>
      </c>
      <c r="B24" s="5" t="n">
        <v>-9641</v>
      </c>
      <c r="C24" s="5" t="n">
        <v>-9303</v>
      </c>
      <c r="D24" s="5" t="n">
        <v>-4729</v>
      </c>
      <c r="E24" s="5" t="n">
        <v>-5003</v>
      </c>
      <c r="F24" s="5" t="n">
        <v>-5213</v>
      </c>
      <c r="G24" s="5" t="n">
        <v>-6035</v>
      </c>
    </row>
    <row r="25">
      <c r="A25" s="4" t="inlineStr">
        <is>
          <t>Residential Real Estate | Residential Real Estate - Non Owner Occupied</t>
        </is>
      </c>
    </row>
    <row r="26">
      <c r="A26" s="3" t="inlineStr">
        <is>
          <t>Loans disclosures</t>
        </is>
      </c>
    </row>
    <row r="27">
      <c r="A27" s="4" t="inlineStr">
        <is>
          <t>Total loans</t>
        </is>
      </c>
      <c r="B27" s="5" t="n">
        <v>256319</v>
      </c>
    </row>
    <row r="28">
      <c r="A28" s="4" t="inlineStr">
        <is>
          <t>Residential Real Estate | Residential Real Estate - Non Owner Occupied | Traditional Banking</t>
        </is>
      </c>
    </row>
    <row r="29">
      <c r="A29" s="3" t="inlineStr">
        <is>
          <t>Loans disclosures</t>
        </is>
      </c>
    </row>
    <row r="30">
      <c r="A30" s="4" t="inlineStr">
        <is>
          <t>Total loans</t>
        </is>
      </c>
      <c r="B30" s="5" t="n">
        <v>256319</v>
      </c>
      <c r="D30" s="5" t="n">
        <v>258803</v>
      </c>
    </row>
    <row r="31">
      <c r="A31" s="4" t="inlineStr">
        <is>
          <t>Allowance for loan and lease losses</t>
        </is>
      </c>
      <c r="B31" s="5" t="n">
        <v>-2377</v>
      </c>
      <c r="C31" s="5" t="n">
        <v>-2274</v>
      </c>
      <c r="D31" s="5" t="n">
        <v>-1737</v>
      </c>
      <c r="E31" s="5" t="n">
        <v>-1820</v>
      </c>
      <c r="F31" s="5" t="n">
        <v>-1775</v>
      </c>
      <c r="G31" s="5" t="n">
        <v>-1662</v>
      </c>
    </row>
    <row r="32">
      <c r="A32" s="4" t="inlineStr">
        <is>
          <t>Commercial Real Estate</t>
        </is>
      </c>
    </row>
    <row r="33">
      <c r="A33" s="3" t="inlineStr">
        <is>
          <t>Loans disclosures</t>
        </is>
      </c>
    </row>
    <row r="34">
      <c r="A34" s="4" t="inlineStr">
        <is>
          <t>Total loans</t>
        </is>
      </c>
      <c r="B34" s="5" t="n">
        <v>1308867</v>
      </c>
    </row>
    <row r="35">
      <c r="A35" s="4" t="inlineStr">
        <is>
          <t>Commercial Real Estate | Traditional Banking</t>
        </is>
      </c>
    </row>
    <row r="36">
      <c r="A36" s="3" t="inlineStr">
        <is>
          <t>Loans disclosures</t>
        </is>
      </c>
    </row>
    <row r="37">
      <c r="A37" s="4" t="inlineStr">
        <is>
          <t>Total loans</t>
        </is>
      </c>
      <c r="B37" s="5" t="n">
        <v>1308867</v>
      </c>
      <c r="D37" s="5" t="n">
        <v>1303000</v>
      </c>
    </row>
    <row r="38">
      <c r="A38" s="4" t="inlineStr">
        <is>
          <t>Allowance for loan and lease losses</t>
        </is>
      </c>
      <c r="B38" s="5" t="n">
        <v>-20963</v>
      </c>
      <c r="C38" s="5" t="n">
        <v>-16300</v>
      </c>
      <c r="D38" s="5" t="n">
        <v>-10486</v>
      </c>
      <c r="E38" s="5" t="n">
        <v>-10549</v>
      </c>
      <c r="F38" s="5" t="n">
        <v>-10566</v>
      </c>
      <c r="G38" s="5" t="n">
        <v>-10030</v>
      </c>
    </row>
    <row r="39">
      <c r="A39" s="4" t="inlineStr">
        <is>
          <t>Construction &amp; land development</t>
        </is>
      </c>
    </row>
    <row r="40">
      <c r="A40" s="3" t="inlineStr">
        <is>
          <t>Loans disclosures</t>
        </is>
      </c>
    </row>
    <row r="41">
      <c r="A41" s="4" t="inlineStr">
        <is>
          <t>Total loans</t>
        </is>
      </c>
      <c r="B41" s="5" t="n">
        <v>142465</v>
      </c>
    </row>
    <row r="42">
      <c r="A42" s="4" t="inlineStr">
        <is>
          <t>Construction &amp; land development | Traditional Banking</t>
        </is>
      </c>
    </row>
    <row r="43">
      <c r="A43" s="3" t="inlineStr">
        <is>
          <t>Loans disclosures</t>
        </is>
      </c>
    </row>
    <row r="44">
      <c r="A44" s="4" t="inlineStr">
        <is>
          <t>Total loans</t>
        </is>
      </c>
      <c r="B44" s="5" t="n">
        <v>142465</v>
      </c>
      <c r="D44" s="5" t="n">
        <v>159702</v>
      </c>
    </row>
    <row r="45">
      <c r="A45" s="4" t="inlineStr">
        <is>
          <t>Allowance for loan and lease losses</t>
        </is>
      </c>
      <c r="B45" s="5" t="n">
        <v>-4599</v>
      </c>
      <c r="C45" s="5" t="n">
        <v>-4940</v>
      </c>
      <c r="D45" s="5" t="n">
        <v>-2152</v>
      </c>
      <c r="E45" s="5" t="n">
        <v>-2817</v>
      </c>
      <c r="F45" s="5" t="n">
        <v>-2910</v>
      </c>
      <c r="G45" s="5" t="n">
        <v>-2555</v>
      </c>
    </row>
    <row r="46">
      <c r="A46" s="4" t="inlineStr">
        <is>
          <t>Commercial and Industrial</t>
        </is>
      </c>
    </row>
    <row r="47">
      <c r="A47" s="3" t="inlineStr">
        <is>
          <t>Loans disclosures</t>
        </is>
      </c>
    </row>
    <row r="48">
      <c r="A48" s="4" t="inlineStr">
        <is>
          <t>Total loans</t>
        </is>
      </c>
      <c r="B48" s="5" t="n">
        <v>337925</v>
      </c>
    </row>
    <row r="49">
      <c r="A49" s="4" t="inlineStr">
        <is>
          <t>Commercial and Industrial | Traditional Banking</t>
        </is>
      </c>
    </row>
    <row r="50">
      <c r="A50" s="3" t="inlineStr">
        <is>
          <t>Loans disclosures</t>
        </is>
      </c>
    </row>
    <row r="51">
      <c r="A51" s="4" t="inlineStr">
        <is>
          <t>Total loans</t>
        </is>
      </c>
      <c r="B51" s="5" t="n">
        <v>337925</v>
      </c>
      <c r="D51" s="5" t="n">
        <v>468209</v>
      </c>
    </row>
    <row r="52">
      <c r="A52" s="4" t="inlineStr">
        <is>
          <t>Allowance for loan and lease losses</t>
        </is>
      </c>
      <c r="B52" s="5" t="n">
        <v>-2884</v>
      </c>
      <c r="C52" s="5" t="n">
        <v>-2405</v>
      </c>
      <c r="D52" s="5" t="n">
        <v>-2882</v>
      </c>
      <c r="E52" s="5" t="n">
        <v>-4377</v>
      </c>
      <c r="F52" s="5" t="n">
        <v>-4221</v>
      </c>
      <c r="G52" s="5" t="n">
        <v>-2873</v>
      </c>
    </row>
    <row r="53">
      <c r="A53" s="4" t="inlineStr">
        <is>
          <t>Paycheck Protection Program</t>
        </is>
      </c>
    </row>
    <row r="54">
      <c r="A54" s="3" t="inlineStr">
        <is>
          <t>Loans disclosures</t>
        </is>
      </c>
    </row>
    <row r="55">
      <c r="A55" s="4" t="inlineStr">
        <is>
          <t>Total loans</t>
        </is>
      </c>
      <c r="B55" s="5" t="n">
        <v>514550</v>
      </c>
    </row>
    <row r="56">
      <c r="A56" s="4" t="inlineStr">
        <is>
          <t>Paycheck Protection Program | Traditional Banking</t>
        </is>
      </c>
    </row>
    <row r="57">
      <c r="A57" s="3" t="inlineStr">
        <is>
          <t>Loans disclosures</t>
        </is>
      </c>
    </row>
    <row r="58">
      <c r="A58" s="4" t="inlineStr">
        <is>
          <t>Total loans</t>
        </is>
      </c>
      <c r="B58" s="5" t="n">
        <v>514550</v>
      </c>
    </row>
    <row r="59">
      <c r="A59" s="4" t="inlineStr">
        <is>
          <t>Lease Financing Receivables</t>
        </is>
      </c>
    </row>
    <row r="60">
      <c r="A60" s="3" t="inlineStr">
        <is>
          <t>Loans disclosures</t>
        </is>
      </c>
    </row>
    <row r="61">
      <c r="A61" s="4" t="inlineStr">
        <is>
          <t>Total loans</t>
        </is>
      </c>
      <c r="B61" s="5" t="n">
        <v>11204</v>
      </c>
    </row>
    <row r="62">
      <c r="A62" s="4" t="inlineStr">
        <is>
          <t>Lease Financing Receivables | Traditional Banking</t>
        </is>
      </c>
    </row>
    <row r="63">
      <c r="A63" s="3" t="inlineStr">
        <is>
          <t>Loans disclosures</t>
        </is>
      </c>
    </row>
    <row r="64">
      <c r="A64" s="4" t="inlineStr">
        <is>
          <t>Total loans</t>
        </is>
      </c>
      <c r="B64" s="5" t="n">
        <v>11204</v>
      </c>
      <c r="D64" s="5" t="n">
        <v>14040</v>
      </c>
    </row>
    <row r="65">
      <c r="A65" s="4" t="inlineStr">
        <is>
          <t>Allowance for loan and lease losses</t>
        </is>
      </c>
      <c r="B65" s="5" t="n">
        <v>-117</v>
      </c>
      <c r="C65" s="5" t="n">
        <v>-125</v>
      </c>
      <c r="D65" s="5" t="n">
        <v>-147</v>
      </c>
      <c r="E65" s="5" t="n">
        <v>-156</v>
      </c>
      <c r="F65" s="5" t="n">
        <v>-181</v>
      </c>
      <c r="G65" s="5" t="n">
        <v>-158</v>
      </c>
    </row>
    <row r="66">
      <c r="A66" s="4" t="inlineStr">
        <is>
          <t>Aircraft</t>
        </is>
      </c>
    </row>
    <row r="67">
      <c r="A67" s="3" t="inlineStr">
        <is>
          <t>Loans disclosures</t>
        </is>
      </c>
    </row>
    <row r="68">
      <c r="A68" s="4" t="inlineStr">
        <is>
          <t>Total loans</t>
        </is>
      </c>
      <c r="B68" s="5" t="n">
        <v>87555</v>
      </c>
    </row>
    <row r="69">
      <c r="A69" s="4" t="inlineStr">
        <is>
          <t>Aircraft | Traditional Banking</t>
        </is>
      </c>
    </row>
    <row r="70">
      <c r="A70" s="3" t="inlineStr">
        <is>
          <t>Loans disclosures</t>
        </is>
      </c>
    </row>
    <row r="71">
      <c r="A71" s="4" t="inlineStr">
        <is>
          <t>Total loans</t>
        </is>
      </c>
      <c r="B71" s="5" t="n">
        <v>87555</v>
      </c>
      <c r="D71" s="5" t="n">
        <v>58941</v>
      </c>
    </row>
    <row r="72">
      <c r="A72" s="4" t="inlineStr">
        <is>
          <t>Allowance for loan and lease losses</t>
        </is>
      </c>
      <c r="B72" s="5" t="n">
        <v>-219</v>
      </c>
      <c r="C72" s="5" t="n">
        <v>-208</v>
      </c>
      <c r="D72" s="5" t="n">
        <v>-176</v>
      </c>
      <c r="E72" s="5" t="n">
        <v>-147</v>
      </c>
      <c r="F72" s="5" t="n">
        <v>-125</v>
      </c>
      <c r="G72" s="5" t="n">
        <v>-91</v>
      </c>
    </row>
    <row r="73">
      <c r="A73" s="4" t="inlineStr">
        <is>
          <t>Consumer</t>
        </is>
      </c>
    </row>
    <row r="74">
      <c r="A74" s="3" t="inlineStr">
        <is>
          <t>Loans disclosures</t>
        </is>
      </c>
    </row>
    <row r="75">
      <c r="A75" s="4" t="inlineStr">
        <is>
          <t>Total loans</t>
        </is>
      </c>
      <c r="B75" s="5" t="n">
        <v>59769</v>
      </c>
    </row>
    <row r="76">
      <c r="A76" s="4" t="inlineStr">
        <is>
          <t>Consumer | Credit Cards | Traditional Banking</t>
        </is>
      </c>
    </row>
    <row r="77">
      <c r="A77" s="3" t="inlineStr">
        <is>
          <t>Loans disclosures</t>
        </is>
      </c>
    </row>
    <row r="78">
      <c r="A78" s="4" t="inlineStr">
        <is>
          <t>Total loans</t>
        </is>
      </c>
      <c r="B78" s="5" t="n">
        <v>14373</v>
      </c>
      <c r="D78" s="5" t="n">
        <v>17836</v>
      </c>
    </row>
    <row r="79">
      <c r="A79" s="4" t="inlineStr">
        <is>
          <t>Allowance for loan and lease losses</t>
        </is>
      </c>
      <c r="B79" s="5" t="n">
        <v>-942</v>
      </c>
      <c r="C79" s="5" t="n">
        <v>-928</v>
      </c>
      <c r="D79" s="5" t="n">
        <v>-1020</v>
      </c>
      <c r="E79" s="5" t="n">
        <v>-1023</v>
      </c>
      <c r="F79" s="5" t="n">
        <v>-1028</v>
      </c>
      <c r="G79" s="5" t="n">
        <v>-1140</v>
      </c>
    </row>
    <row r="80">
      <c r="A80" s="4" t="inlineStr">
        <is>
          <t>Consumer | Overdrafts | Traditional Banking</t>
        </is>
      </c>
    </row>
    <row r="81">
      <c r="A81" s="3" t="inlineStr">
        <is>
          <t>Loans disclosures</t>
        </is>
      </c>
    </row>
    <row r="82">
      <c r="A82" s="4" t="inlineStr">
        <is>
          <t>Total loans</t>
        </is>
      </c>
      <c r="B82" s="5" t="n">
        <v>705</v>
      </c>
      <c r="D82" s="5" t="n">
        <v>1522</v>
      </c>
    </row>
    <row r="83">
      <c r="A83" s="4" t="inlineStr">
        <is>
          <t>Allowance for loan and lease losses</t>
        </is>
      </c>
      <c r="B83" s="5" t="n">
        <v>-705</v>
      </c>
      <c r="C83" s="5" t="n">
        <v>-488</v>
      </c>
      <c r="D83" s="5" t="n">
        <v>-1169</v>
      </c>
      <c r="E83" s="5" t="n">
        <v>-1075</v>
      </c>
      <c r="F83" s="5" t="n">
        <v>-894</v>
      </c>
      <c r="G83" s="5" t="n">
        <v>-1102</v>
      </c>
    </row>
    <row r="84">
      <c r="A84" s="4" t="inlineStr">
        <is>
          <t>Consumer | Automobile loan | Traditional Banking</t>
        </is>
      </c>
    </row>
    <row r="85">
      <c r="A85" s="3" t="inlineStr">
        <is>
          <t>Loans disclosures</t>
        </is>
      </c>
    </row>
    <row r="86">
      <c r="A86" s="4" t="inlineStr">
        <is>
          <t>Total loans</t>
        </is>
      </c>
      <c r="B86" s="5" t="n">
        <v>35683</v>
      </c>
      <c r="D86" s="5" t="n">
        <v>52923</v>
      </c>
    </row>
    <row r="87">
      <c r="A87" s="4" t="inlineStr">
        <is>
          <t>Allowance for loan and lease losses</t>
        </is>
      </c>
      <c r="B87" s="5" t="n">
        <v>-406</v>
      </c>
      <c r="C87" s="5" t="n">
        <v>-473</v>
      </c>
      <c r="D87" s="5" t="n">
        <v>-612</v>
      </c>
      <c r="E87" s="5" t="n">
        <v>-653</v>
      </c>
      <c r="F87" s="5" t="n">
        <v>-708</v>
      </c>
      <c r="G87" s="5" t="n">
        <v>-724</v>
      </c>
    </row>
    <row r="88">
      <c r="A88" s="4" t="inlineStr">
        <is>
          <t>Consumer | Other consumer | Traditional Banking</t>
        </is>
      </c>
    </row>
    <row r="89">
      <c r="A89" s="3" t="inlineStr">
        <is>
          <t>Loans disclosures</t>
        </is>
      </c>
    </row>
    <row r="90">
      <c r="A90" s="4" t="inlineStr">
        <is>
          <t>Total loans</t>
        </is>
      </c>
      <c r="B90" s="5" t="n">
        <v>9008</v>
      </c>
      <c r="D90" s="5" t="n">
        <v>18201</v>
      </c>
    </row>
    <row r="91">
      <c r="A91" s="4" t="inlineStr">
        <is>
          <t>Allowance for loan and lease losses</t>
        </is>
      </c>
      <c r="B91" s="5" t="n">
        <v>-680</v>
      </c>
      <c r="C91" s="5" t="n">
        <v>-609</v>
      </c>
      <c r="D91" s="5" t="n">
        <v>-374</v>
      </c>
      <c r="E91" s="5" t="n">
        <v>-388</v>
      </c>
      <c r="F91" s="5" t="n">
        <v>-424</v>
      </c>
      <c r="G91" s="5" t="n">
        <v>-500</v>
      </c>
    </row>
    <row r="92">
      <c r="A92" s="4" t="inlineStr">
        <is>
          <t>Warehouse lines of credit</t>
        </is>
      </c>
    </row>
    <row r="93">
      <c r="A93" s="3" t="inlineStr">
        <is>
          <t>Loans disclosures</t>
        </is>
      </c>
    </row>
    <row r="94">
      <c r="A94" s="4" t="inlineStr">
        <is>
          <t>Total loans</t>
        </is>
      </c>
      <c r="B94" s="5" t="n">
        <v>1028675</v>
      </c>
    </row>
    <row r="95">
      <c r="A95" s="4" t="inlineStr">
        <is>
          <t>Warehouse lines of credit | Core Banking</t>
        </is>
      </c>
    </row>
    <row r="96">
      <c r="A96" s="3" t="inlineStr">
        <is>
          <t>Loans disclosures</t>
        </is>
      </c>
    </row>
    <row r="97">
      <c r="A97" s="4" t="inlineStr">
        <is>
          <t>Total loans</t>
        </is>
      </c>
      <c r="B97" s="5" t="n">
        <v>1028675</v>
      </c>
      <c r="D97" s="5" t="n">
        <v>717458</v>
      </c>
    </row>
    <row r="98">
      <c r="A98" s="4" t="inlineStr">
        <is>
          <t>Allowance for loan and lease losses</t>
        </is>
      </c>
      <c r="B98" s="5" t="n">
        <v>-2572</v>
      </c>
      <c r="C98" s="5" t="n">
        <v>-2575</v>
      </c>
      <c r="D98" s="5" t="n">
        <v>-1794</v>
      </c>
      <c r="E98" s="5" t="n">
        <v>-2434</v>
      </c>
      <c r="F98" s="5" t="n">
        <v>-1814</v>
      </c>
      <c r="G98" s="5" t="n">
        <v>-1172</v>
      </c>
    </row>
    <row r="99">
      <c r="A99" s="4" t="inlineStr">
        <is>
          <t>Tax Refund Solutions</t>
        </is>
      </c>
    </row>
    <row r="100">
      <c r="A100" s="3" t="inlineStr">
        <is>
          <t>Loans disclosures</t>
        </is>
      </c>
    </row>
    <row r="101">
      <c r="A101" s="4" t="inlineStr">
        <is>
          <t>Total loans</t>
        </is>
      </c>
      <c r="B101" s="5" t="n">
        <v>233</v>
      </c>
    </row>
    <row r="102">
      <c r="A102" s="4" t="inlineStr">
        <is>
          <t>Tax Refund Solutions | Other TRS loans | Republic Processing Group</t>
        </is>
      </c>
    </row>
    <row r="103">
      <c r="A103" s="3" t="inlineStr">
        <is>
          <t>Loans disclosures</t>
        </is>
      </c>
    </row>
    <row r="104">
      <c r="A104" s="4" t="inlineStr">
        <is>
          <t>Total loans</t>
        </is>
      </c>
      <c r="B104" s="5" t="n">
        <v>233</v>
      </c>
      <c r="D104" s="5" t="n">
        <v>14365</v>
      </c>
    </row>
    <row r="105">
      <c r="A105" s="4" t="inlineStr">
        <is>
          <t>Allowance for loan and lease losses</t>
        </is>
      </c>
      <c r="B105" s="5" t="n">
        <v>-141</v>
      </c>
      <c r="C105" s="5" t="n">
        <v>-211</v>
      </c>
      <c r="D105" s="5" t="n">
        <v>-234</v>
      </c>
      <c r="E105" s="5" t="n">
        <v>-234</v>
      </c>
      <c r="F105" s="5" t="n">
        <v>-232</v>
      </c>
      <c r="G105" s="5" t="n">
        <v>-107</v>
      </c>
    </row>
    <row r="106">
      <c r="A106" s="4" t="inlineStr">
        <is>
          <t>Republic Credit Solutions</t>
        </is>
      </c>
    </row>
    <row r="107">
      <c r="A107" s="3" t="inlineStr">
        <is>
          <t>Loans disclosures</t>
        </is>
      </c>
    </row>
    <row r="108">
      <c r="A108" s="4" t="inlineStr">
        <is>
          <t>Total loans</t>
        </is>
      </c>
      <c r="B108" s="5" t="n">
        <v>108962</v>
      </c>
    </row>
    <row r="109">
      <c r="A109" s="4" t="inlineStr">
        <is>
          <t>Republic Credit Solutions | Republic Processing Group</t>
        </is>
      </c>
    </row>
    <row r="110">
      <c r="A110" s="3" t="inlineStr">
        <is>
          <t>Loans disclosures</t>
        </is>
      </c>
    </row>
    <row r="111">
      <c r="A111" s="4" t="inlineStr">
        <is>
          <t>Total loans</t>
        </is>
      </c>
      <c r="B111" s="5" t="n">
        <v>108962</v>
      </c>
      <c r="D111" s="5" t="n">
        <v>105397</v>
      </c>
    </row>
    <row r="112">
      <c r="A112" s="4" t="inlineStr">
        <is>
          <t>Allowance for loan and lease losses</t>
        </is>
      </c>
      <c r="B112" s="6" t="n">
        <v>-8521</v>
      </c>
      <c r="C112" s="6" t="n">
        <v>-9134</v>
      </c>
      <c r="D112" s="6" t="n">
        <v>-13118</v>
      </c>
      <c r="E112" s="6" t="n">
        <v>-13211</v>
      </c>
      <c r="F112" s="6" t="n">
        <v>-12768</v>
      </c>
      <c r="G112" s="6" t="n">
        <v>-130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NCILIATION OF LOANS (Details) - USD ($) $ in Thousands</t>
        </is>
      </c>
      <c r="B1" s="2" t="inlineStr">
        <is>
          <t>Sep. 30, 2020</t>
        </is>
      </c>
      <c r="C1" s="2" t="inlineStr">
        <is>
          <t>Dec. 31, 2019</t>
        </is>
      </c>
    </row>
    <row r="2">
      <c r="A2" s="3" t="inlineStr">
        <is>
          <t>LOANS AND ALLOWANCE FOR CREDIT LOSSES</t>
        </is>
      </c>
    </row>
    <row r="3">
      <c r="A3" s="4" t="inlineStr">
        <is>
          <t>Contractually receivable</t>
        </is>
      </c>
      <c r="B3" s="6" t="n">
        <v>5006351</v>
      </c>
      <c r="C3" s="6" t="n">
        <v>4432351</v>
      </c>
    </row>
    <row r="4">
      <c r="A4" s="4" t="inlineStr">
        <is>
          <t>Unearned income</t>
        </is>
      </c>
      <c r="B4" s="5" t="n">
        <v>-805</v>
      </c>
      <c r="C4" s="5" t="n">
        <v>-1139</v>
      </c>
    </row>
    <row r="5">
      <c r="A5" s="4" t="inlineStr">
        <is>
          <t>Unamortized premiums</t>
        </is>
      </c>
      <c r="B5" s="5" t="n">
        <v>249</v>
      </c>
      <c r="C5" s="5" t="n">
        <v>366</v>
      </c>
    </row>
    <row r="6">
      <c r="A6" s="4" t="inlineStr">
        <is>
          <t>Unaccreted discounts</t>
        </is>
      </c>
      <c r="B6" s="5" t="n">
        <v>-1040</v>
      </c>
      <c r="C6" s="5" t="n">
        <v>-2534</v>
      </c>
    </row>
    <row r="7">
      <c r="A7" s="4" t="inlineStr">
        <is>
          <t>PPP net unamortized deferred origination fees and costs</t>
        </is>
      </c>
      <c r="B7" s="5" t="n">
        <v>-13386</v>
      </c>
    </row>
    <row r="8">
      <c r="A8" s="4" t="inlineStr">
        <is>
          <t>Other Unamortized Net Deferred Origination Fees And Costs</t>
        </is>
      </c>
      <c r="B8" s="5" t="n">
        <v>3005</v>
      </c>
      <c r="C8" s="5" t="n">
        <v>4107</v>
      </c>
    </row>
    <row r="9">
      <c r="A9" s="4" t="inlineStr">
        <is>
          <t>Carrying value of loans</t>
        </is>
      </c>
      <c r="B9" s="6" t="n">
        <v>4994374</v>
      </c>
      <c r="C9" s="6" t="n">
        <v>4433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YCHECK PROTECTION PROGRAM (Details) - USD ($) $ in Thousands</t>
        </is>
      </c>
      <c r="B1" s="2" t="inlineStr">
        <is>
          <t>Sep. 30, 2020</t>
        </is>
      </c>
      <c r="C1" s="2" t="inlineStr">
        <is>
          <t>Dec. 31, 2019</t>
        </is>
      </c>
    </row>
    <row r="2">
      <c r="A2" s="3" t="inlineStr">
        <is>
          <t>Accounts, Notes, Loans and Financing Receivable [Line Items]</t>
        </is>
      </c>
    </row>
    <row r="3">
      <c r="A3" s="4" t="inlineStr">
        <is>
          <t>Recorded investments</t>
        </is>
      </c>
      <c r="B3" s="6" t="n">
        <v>4934483</v>
      </c>
      <c r="C3" s="6" t="n">
        <v>4389800</v>
      </c>
    </row>
    <row r="4">
      <c r="A4" s="4" t="inlineStr">
        <is>
          <t>Unaccreted net deferred origination fees</t>
        </is>
      </c>
      <c r="B4" s="5" t="n">
        <v>-13386</v>
      </c>
    </row>
    <row r="5">
      <c r="A5" s="4" t="inlineStr">
        <is>
          <t>Small Business Administration (SBA), CARES Act, Paycheck Protection Program [Member]</t>
        </is>
      </c>
    </row>
    <row r="6">
      <c r="A6" s="3" t="inlineStr">
        <is>
          <t>Accounts, Notes, Loans and Financing Receivable [Line Items]</t>
        </is>
      </c>
    </row>
    <row r="7">
      <c r="A7" s="4" t="inlineStr">
        <is>
          <t>Recorded investments</t>
        </is>
      </c>
      <c r="B7" s="5" t="n">
        <v>515000</v>
      </c>
    </row>
    <row r="8">
      <c r="A8" s="4" t="inlineStr">
        <is>
          <t>Unaccreted net deferred origination fees</t>
        </is>
      </c>
      <c r="B8" s="5" t="n">
        <v>13000</v>
      </c>
    </row>
    <row r="9">
      <c r="A9" s="4" t="inlineStr">
        <is>
          <t>Originated balance</t>
        </is>
      </c>
      <c r="B9" s="5" t="n">
        <v>528000</v>
      </c>
    </row>
    <row r="10">
      <c r="A10" s="4" t="inlineStr">
        <is>
          <t>PPPLF</t>
        </is>
      </c>
    </row>
    <row r="11">
      <c r="A11" s="3" t="inlineStr">
        <is>
          <t>Accounts, Notes, Loans and Financing Receivable [Line Items]</t>
        </is>
      </c>
    </row>
    <row r="12">
      <c r="A12" s="4" t="inlineStr">
        <is>
          <t>Outstanding borrowings</t>
        </is>
      </c>
      <c r="B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Y (Details) - USD ($) $ in Thousands</t>
        </is>
      </c>
      <c r="B1" s="2" t="inlineStr">
        <is>
          <t>Sep. 30, 2020</t>
        </is>
      </c>
      <c r="C1" s="2" t="inlineStr">
        <is>
          <t>Dec. 31, 2019</t>
        </is>
      </c>
    </row>
    <row r="2">
      <c r="A2" s="3" t="inlineStr">
        <is>
          <t>Risk category of rated loans</t>
        </is>
      </c>
    </row>
    <row r="3">
      <c r="A3" s="4" t="inlineStr">
        <is>
          <t>2020</t>
        </is>
      </c>
      <c r="B3" s="6" t="n">
        <v>1137459</v>
      </c>
    </row>
    <row r="4">
      <c r="A4" s="4" t="inlineStr">
        <is>
          <t>2019</t>
        </is>
      </c>
      <c r="B4" s="5" t="n">
        <v>745862</v>
      </c>
    </row>
    <row r="5">
      <c r="A5" s="4" t="inlineStr">
        <is>
          <t>2018</t>
        </is>
      </c>
      <c r="B5" s="5" t="n">
        <v>431595</v>
      </c>
    </row>
    <row r="6">
      <c r="A6" s="4" t="inlineStr">
        <is>
          <t>2017</t>
        </is>
      </c>
      <c r="B6" s="5" t="n">
        <v>382478</v>
      </c>
    </row>
    <row r="7">
      <c r="A7" s="4" t="inlineStr">
        <is>
          <t>Prior</t>
        </is>
      </c>
      <c r="B7" s="5" t="n">
        <v>890124</v>
      </c>
    </row>
    <row r="8">
      <c r="A8" s="4" t="inlineStr">
        <is>
          <t>Revolving Loans Amortized Cost Basis</t>
        </is>
      </c>
      <c r="B8" s="5" t="n">
        <v>1369874</v>
      </c>
    </row>
    <row r="9">
      <c r="A9" s="4" t="inlineStr">
        <is>
          <t>Revolving Loans Converted To Term Loans</t>
        </is>
      </c>
      <c r="B9" s="5" t="n">
        <v>36982</v>
      </c>
    </row>
    <row r="10">
      <c r="A10" s="4" t="inlineStr">
        <is>
          <t>Loans</t>
        </is>
      </c>
      <c r="B10" s="5" t="n">
        <v>4994374</v>
      </c>
      <c r="C10" s="6" t="n">
        <v>4433151</v>
      </c>
    </row>
    <row r="11">
      <c r="A11" s="4" t="inlineStr">
        <is>
          <t>Pass</t>
        </is>
      </c>
    </row>
    <row r="12">
      <c r="A12" s="3" t="inlineStr">
        <is>
          <t>Risk category of rated loans</t>
        </is>
      </c>
    </row>
    <row r="13">
      <c r="A13" s="4" t="inlineStr">
        <is>
          <t>2020</t>
        </is>
      </c>
      <c r="B13" s="5" t="n">
        <v>1131863</v>
      </c>
    </row>
    <row r="14">
      <c r="A14" s="4" t="inlineStr">
        <is>
          <t>2019</t>
        </is>
      </c>
      <c r="B14" s="5" t="n">
        <v>739078</v>
      </c>
    </row>
    <row r="15">
      <c r="A15" s="4" t="inlineStr">
        <is>
          <t>2018</t>
        </is>
      </c>
      <c r="B15" s="5" t="n">
        <v>430565</v>
      </c>
    </row>
    <row r="16">
      <c r="A16" s="4" t="inlineStr">
        <is>
          <t>2017</t>
        </is>
      </c>
      <c r="B16" s="5" t="n">
        <v>377548</v>
      </c>
    </row>
    <row r="17">
      <c r="A17" s="4" t="inlineStr">
        <is>
          <t>Prior</t>
        </is>
      </c>
      <c r="B17" s="5" t="n">
        <v>858425</v>
      </c>
    </row>
    <row r="18">
      <c r="A18" s="4" t="inlineStr">
        <is>
          <t>Revolving Loans Amortized Cost Basis</t>
        </is>
      </c>
      <c r="B18" s="5" t="n">
        <v>1366373</v>
      </c>
    </row>
    <row r="19">
      <c r="A19" s="4" t="inlineStr">
        <is>
          <t>Revolving Loans Converted To Term Loans</t>
        </is>
      </c>
      <c r="B19" s="5" t="n">
        <v>34162</v>
      </c>
    </row>
    <row r="20">
      <c r="A20" s="4" t="inlineStr">
        <is>
          <t>Loans</t>
        </is>
      </c>
      <c r="B20" s="5" t="n">
        <v>4938014</v>
      </c>
      <c r="C20" s="5" t="n">
        <v>2648380</v>
      </c>
    </row>
    <row r="21">
      <c r="A21" s="4" t="inlineStr">
        <is>
          <t>Special Mention</t>
        </is>
      </c>
    </row>
    <row r="22">
      <c r="A22" s="3" t="inlineStr">
        <is>
          <t>Risk category of rated loans</t>
        </is>
      </c>
    </row>
    <row r="23">
      <c r="A23" s="4" t="inlineStr">
        <is>
          <t>2020</t>
        </is>
      </c>
      <c r="B23" s="5" t="n">
        <v>627</v>
      </c>
    </row>
    <row r="24">
      <c r="A24" s="4" t="inlineStr">
        <is>
          <t>2019</t>
        </is>
      </c>
      <c r="B24" s="5" t="n">
        <v>4397</v>
      </c>
    </row>
    <row r="25">
      <c r="A25" s="4" t="inlineStr">
        <is>
          <t>2018</t>
        </is>
      </c>
      <c r="B25" s="5" t="n">
        <v>164</v>
      </c>
    </row>
    <row r="26">
      <c r="A26" s="4" t="inlineStr">
        <is>
          <t>2017</t>
        </is>
      </c>
      <c r="B26" s="5" t="n">
        <v>2869</v>
      </c>
    </row>
    <row r="27">
      <c r="A27" s="4" t="inlineStr">
        <is>
          <t>Prior</t>
        </is>
      </c>
      <c r="B27" s="5" t="n">
        <v>12167</v>
      </c>
    </row>
    <row r="28">
      <c r="A28" s="4" t="inlineStr">
        <is>
          <t>Revolving Loans Amortized Cost Basis</t>
        </is>
      </c>
      <c r="B28" s="5" t="n">
        <v>126</v>
      </c>
    </row>
    <row r="29">
      <c r="A29" s="4" t="inlineStr">
        <is>
          <t>Loans</t>
        </is>
      </c>
      <c r="B29" s="5" t="n">
        <v>20350</v>
      </c>
      <c r="C29" s="5" t="n">
        <v>21754</v>
      </c>
    </row>
    <row r="30">
      <c r="A30" s="4" t="inlineStr">
        <is>
          <t>Substandard</t>
        </is>
      </c>
    </row>
    <row r="31">
      <c r="A31" s="3" t="inlineStr">
        <is>
          <t>Risk category of rated loans</t>
        </is>
      </c>
    </row>
    <row r="32">
      <c r="A32" s="4" t="inlineStr">
        <is>
          <t>2020</t>
        </is>
      </c>
      <c r="B32" s="5" t="n">
        <v>4969</v>
      </c>
    </row>
    <row r="33">
      <c r="A33" s="4" t="inlineStr">
        <is>
          <t>2019</t>
        </is>
      </c>
      <c r="B33" s="5" t="n">
        <v>2387</v>
      </c>
    </row>
    <row r="34">
      <c r="A34" s="4" t="inlineStr">
        <is>
          <t>2018</t>
        </is>
      </c>
      <c r="B34" s="5" t="n">
        <v>866</v>
      </c>
    </row>
    <row r="35">
      <c r="A35" s="4" t="inlineStr">
        <is>
          <t>2017</t>
        </is>
      </c>
      <c r="B35" s="5" t="n">
        <v>2061</v>
      </c>
    </row>
    <row r="36">
      <c r="A36" s="4" t="inlineStr">
        <is>
          <t>Prior</t>
        </is>
      </c>
      <c r="B36" s="5" t="n">
        <v>19532</v>
      </c>
    </row>
    <row r="37">
      <c r="A37" s="4" t="inlineStr">
        <is>
          <t>Revolving Loans Amortized Cost Basis</t>
        </is>
      </c>
      <c r="B37" s="5" t="n">
        <v>3375</v>
      </c>
    </row>
    <row r="38">
      <c r="A38" s="4" t="inlineStr">
        <is>
          <t>Revolving Loans Converted To Term Loans</t>
        </is>
      </c>
      <c r="B38" s="5" t="n">
        <v>2820</v>
      </c>
    </row>
    <row r="39">
      <c r="A39" s="4" t="inlineStr">
        <is>
          <t>Loans</t>
        </is>
      </c>
      <c r="B39" s="5" t="n">
        <v>36010</v>
      </c>
      <c r="C39" s="5" t="n">
        <v>33297</v>
      </c>
    </row>
    <row r="40">
      <c r="A40" s="4" t="inlineStr">
        <is>
          <t>PCI Loans - Group 1</t>
        </is>
      </c>
    </row>
    <row r="41">
      <c r="A41" s="3" t="inlineStr">
        <is>
          <t>Risk category of rated loans</t>
        </is>
      </c>
    </row>
    <row r="42">
      <c r="A42" s="4" t="inlineStr">
        <is>
          <t>Loans</t>
        </is>
      </c>
      <c r="C42" s="5" t="n">
        <v>797</v>
      </c>
    </row>
    <row r="43">
      <c r="A43" s="4" t="inlineStr">
        <is>
          <t>PCI Loans - Substandard</t>
        </is>
      </c>
    </row>
    <row r="44">
      <c r="A44" s="3" t="inlineStr">
        <is>
          <t>Risk category of rated loans</t>
        </is>
      </c>
    </row>
    <row r="45">
      <c r="A45" s="4" t="inlineStr">
        <is>
          <t>Loans</t>
        </is>
      </c>
      <c r="C45" s="5" t="n">
        <v>1289</v>
      </c>
    </row>
    <row r="46">
      <c r="A46" s="4" t="inlineStr">
        <is>
          <t>Rated Loans</t>
        </is>
      </c>
    </row>
    <row r="47">
      <c r="A47" s="3" t="inlineStr">
        <is>
          <t>Risk category of rated loans</t>
        </is>
      </c>
    </row>
    <row r="48">
      <c r="A48" s="4" t="inlineStr">
        <is>
          <t>Loans</t>
        </is>
      </c>
      <c r="C48" s="5" t="n">
        <v>2705517</v>
      </c>
    </row>
    <row r="49">
      <c r="A49" s="4" t="inlineStr">
        <is>
          <t>Core Banking</t>
        </is>
      </c>
    </row>
    <row r="50">
      <c r="A50" s="3" t="inlineStr">
        <is>
          <t>Risk category of rated loans</t>
        </is>
      </c>
    </row>
    <row r="51">
      <c r="A51" s="4" t="inlineStr">
        <is>
          <t>Loans</t>
        </is>
      </c>
      <c r="B51" s="5" t="n">
        <v>4885179</v>
      </c>
      <c r="C51" s="5" t="n">
        <v>4313389</v>
      </c>
    </row>
    <row r="52">
      <c r="A52" s="4" t="inlineStr">
        <is>
          <t>Core Banking | Pass</t>
        </is>
      </c>
    </row>
    <row r="53">
      <c r="A53" s="3" t="inlineStr">
        <is>
          <t>Risk category of rated loans</t>
        </is>
      </c>
    </row>
    <row r="54">
      <c r="A54" s="4" t="inlineStr">
        <is>
          <t>Loans</t>
        </is>
      </c>
      <c r="C54" s="5" t="n">
        <v>2648380</v>
      </c>
    </row>
    <row r="55">
      <c r="A55" s="4" t="inlineStr">
        <is>
          <t>Core Banking | Special Mention</t>
        </is>
      </c>
    </row>
    <row r="56">
      <c r="A56" s="3" t="inlineStr">
        <is>
          <t>Risk category of rated loans</t>
        </is>
      </c>
    </row>
    <row r="57">
      <c r="A57" s="4" t="inlineStr">
        <is>
          <t>Loans</t>
        </is>
      </c>
      <c r="C57" s="5" t="n">
        <v>21754</v>
      </c>
    </row>
    <row r="58">
      <c r="A58" s="4" t="inlineStr">
        <is>
          <t>Core Banking | Substandard</t>
        </is>
      </c>
    </row>
    <row r="59">
      <c r="A59" s="3" t="inlineStr">
        <is>
          <t>Risk category of rated loans</t>
        </is>
      </c>
    </row>
    <row r="60">
      <c r="A60" s="4" t="inlineStr">
        <is>
          <t>Loans</t>
        </is>
      </c>
      <c r="C60" s="5" t="n">
        <v>32889</v>
      </c>
    </row>
    <row r="61">
      <c r="A61" s="4" t="inlineStr">
        <is>
          <t>Core Banking | PCI Loans - Group 1</t>
        </is>
      </c>
    </row>
    <row r="62">
      <c r="A62" s="3" t="inlineStr">
        <is>
          <t>Risk category of rated loans</t>
        </is>
      </c>
    </row>
    <row r="63">
      <c r="A63" s="4" t="inlineStr">
        <is>
          <t>Loans</t>
        </is>
      </c>
      <c r="C63" s="5" t="n">
        <v>797</v>
      </c>
    </row>
    <row r="64">
      <c r="A64" s="4" t="inlineStr">
        <is>
          <t>Core Banking | PCI Loans - Substandard</t>
        </is>
      </c>
    </row>
    <row r="65">
      <c r="A65" s="3" t="inlineStr">
        <is>
          <t>Risk category of rated loans</t>
        </is>
      </c>
    </row>
    <row r="66">
      <c r="A66" s="4" t="inlineStr">
        <is>
          <t>Loans</t>
        </is>
      </c>
      <c r="C66" s="5" t="n">
        <v>1289</v>
      </c>
    </row>
    <row r="67">
      <c r="A67" s="4" t="inlineStr">
        <is>
          <t>Core Banking | Rated Loans</t>
        </is>
      </c>
    </row>
    <row r="68">
      <c r="A68" s="3" t="inlineStr">
        <is>
          <t>Risk category of rated loans</t>
        </is>
      </c>
    </row>
    <row r="69">
      <c r="A69" s="4" t="inlineStr">
        <is>
          <t>Loans</t>
        </is>
      </c>
      <c r="C69" s="5" t="n">
        <v>2705109</v>
      </c>
    </row>
    <row r="70">
      <c r="A70" s="4" t="inlineStr">
        <is>
          <t>Traditional Banking</t>
        </is>
      </c>
    </row>
    <row r="71">
      <c r="A71" s="3" t="inlineStr">
        <is>
          <t>Risk category of rated loans</t>
        </is>
      </c>
    </row>
    <row r="72">
      <c r="A72" s="4" t="inlineStr">
        <is>
          <t>Loans</t>
        </is>
      </c>
      <c r="B72" s="5" t="n">
        <v>3856504</v>
      </c>
      <c r="C72" s="5" t="n">
        <v>3595931</v>
      </c>
    </row>
    <row r="73">
      <c r="A73" s="4" t="inlineStr">
        <is>
          <t>Traditional Banking | Pass</t>
        </is>
      </c>
    </row>
    <row r="74">
      <c r="A74" s="3" t="inlineStr">
        <is>
          <t>Risk category of rated loans</t>
        </is>
      </c>
    </row>
    <row r="75">
      <c r="A75" s="4" t="inlineStr">
        <is>
          <t>Loans</t>
        </is>
      </c>
      <c r="C75" s="5" t="n">
        <v>1930922</v>
      </c>
    </row>
    <row r="76">
      <c r="A76" s="4" t="inlineStr">
        <is>
          <t>Traditional Banking | Special Mention</t>
        </is>
      </c>
    </row>
    <row r="77">
      <c r="A77" s="3" t="inlineStr">
        <is>
          <t>Risk category of rated loans</t>
        </is>
      </c>
    </row>
    <row r="78">
      <c r="A78" s="4" t="inlineStr">
        <is>
          <t>Loans</t>
        </is>
      </c>
      <c r="C78" s="5" t="n">
        <v>21754</v>
      </c>
    </row>
    <row r="79">
      <c r="A79" s="4" t="inlineStr">
        <is>
          <t>Traditional Banking | Substandard</t>
        </is>
      </c>
    </row>
    <row r="80">
      <c r="A80" s="3" t="inlineStr">
        <is>
          <t>Risk category of rated loans</t>
        </is>
      </c>
    </row>
    <row r="81">
      <c r="A81" s="4" t="inlineStr">
        <is>
          <t>Loans</t>
        </is>
      </c>
      <c r="C81" s="5" t="n">
        <v>32889</v>
      </c>
    </row>
    <row r="82">
      <c r="A82" s="4" t="inlineStr">
        <is>
          <t>Traditional Banking | PCI Loans - Group 1</t>
        </is>
      </c>
    </row>
    <row r="83">
      <c r="A83" s="3" t="inlineStr">
        <is>
          <t>Risk category of rated loans</t>
        </is>
      </c>
    </row>
    <row r="84">
      <c r="A84" s="4" t="inlineStr">
        <is>
          <t>Loans</t>
        </is>
      </c>
      <c r="C84" s="5" t="n">
        <v>797</v>
      </c>
    </row>
    <row r="85">
      <c r="A85" s="4" t="inlineStr">
        <is>
          <t>Traditional Banking | PCI Loans - Substandard</t>
        </is>
      </c>
    </row>
    <row r="86">
      <c r="A86" s="3" t="inlineStr">
        <is>
          <t>Risk category of rated loans</t>
        </is>
      </c>
    </row>
    <row r="87">
      <c r="A87" s="4" t="inlineStr">
        <is>
          <t>Loans</t>
        </is>
      </c>
      <c r="C87" s="5" t="n">
        <v>1289</v>
      </c>
    </row>
    <row r="88">
      <c r="A88" s="4" t="inlineStr">
        <is>
          <t>Traditional Banking | Rated Loans</t>
        </is>
      </c>
    </row>
    <row r="89">
      <c r="A89" s="3" t="inlineStr">
        <is>
          <t>Risk category of rated loans</t>
        </is>
      </c>
    </row>
    <row r="90">
      <c r="A90" s="4" t="inlineStr">
        <is>
          <t>Loans</t>
        </is>
      </c>
      <c r="C90" s="5" t="n">
        <v>1987651</v>
      </c>
    </row>
    <row r="91">
      <c r="A91" s="4" t="inlineStr">
        <is>
          <t>Republic Processing Group</t>
        </is>
      </c>
    </row>
    <row r="92">
      <c r="A92" s="3" t="inlineStr">
        <is>
          <t>Risk category of rated loans</t>
        </is>
      </c>
    </row>
    <row r="93">
      <c r="A93" s="4" t="inlineStr">
        <is>
          <t>Loans</t>
        </is>
      </c>
      <c r="B93" s="5" t="n">
        <v>109195</v>
      </c>
      <c r="C93" s="5" t="n">
        <v>119762</v>
      </c>
    </row>
    <row r="94">
      <c r="A94" s="4" t="inlineStr">
        <is>
          <t>Republic Processing Group | Substandard</t>
        </is>
      </c>
    </row>
    <row r="95">
      <c r="A95" s="3" t="inlineStr">
        <is>
          <t>Risk category of rated loans</t>
        </is>
      </c>
    </row>
    <row r="96">
      <c r="A96" s="4" t="inlineStr">
        <is>
          <t>Loans</t>
        </is>
      </c>
      <c r="C96" s="5" t="n">
        <v>408</v>
      </c>
    </row>
    <row r="97">
      <c r="A97" s="4" t="inlineStr">
        <is>
          <t>Republic Processing Group | Rated Loans</t>
        </is>
      </c>
    </row>
    <row r="98">
      <c r="A98" s="3" t="inlineStr">
        <is>
          <t>Risk category of rated loans</t>
        </is>
      </c>
    </row>
    <row r="99">
      <c r="A99" s="4" t="inlineStr">
        <is>
          <t>Loans</t>
        </is>
      </c>
      <c r="C99" s="5" t="n">
        <v>408</v>
      </c>
    </row>
    <row r="100">
      <c r="A100" s="4" t="inlineStr">
        <is>
          <t>Residential Real Estate | Residential Real Estate - Owner Occupied</t>
        </is>
      </c>
    </row>
    <row r="101">
      <c r="A101" s="3" t="inlineStr">
        <is>
          <t>Risk category of rated loans</t>
        </is>
      </c>
    </row>
    <row r="102">
      <c r="A102" s="4" t="inlineStr">
        <is>
          <t>2020</t>
        </is>
      </c>
      <c r="B102" s="5" t="n">
        <v>167524</v>
      </c>
    </row>
    <row r="103">
      <c r="A103" s="4" t="inlineStr">
        <is>
          <t>2019</t>
        </is>
      </c>
      <c r="B103" s="5" t="n">
        <v>152929</v>
      </c>
    </row>
    <row r="104">
      <c r="A104" s="4" t="inlineStr">
        <is>
          <t>2018</t>
        </is>
      </c>
      <c r="B104" s="5" t="n">
        <v>94201</v>
      </c>
    </row>
    <row r="105">
      <c r="A105" s="4" t="inlineStr">
        <is>
          <t>2017</t>
        </is>
      </c>
      <c r="B105" s="5" t="n">
        <v>77435</v>
      </c>
    </row>
    <row r="106">
      <c r="A106" s="4" t="inlineStr">
        <is>
          <t>Prior</t>
        </is>
      </c>
      <c r="B106" s="5" t="n">
        <v>392922</v>
      </c>
    </row>
    <row r="107">
      <c r="A107" s="4" t="inlineStr">
        <is>
          <t>Loans</t>
        </is>
      </c>
      <c r="B107" s="5" t="n">
        <v>885011</v>
      </c>
    </row>
    <row r="108">
      <c r="A108" s="4" t="inlineStr">
        <is>
          <t>Residential Real Estate | Residential Real Estate - Owner Occupied | Pass</t>
        </is>
      </c>
    </row>
    <row r="109">
      <c r="A109" s="3" t="inlineStr">
        <is>
          <t>Risk category of rated loans</t>
        </is>
      </c>
    </row>
    <row r="110">
      <c r="A110" s="4" t="inlineStr">
        <is>
          <t>2020</t>
        </is>
      </c>
      <c r="B110" s="5" t="n">
        <v>167130</v>
      </c>
    </row>
    <row r="111">
      <c r="A111" s="4" t="inlineStr">
        <is>
          <t>2019</t>
        </is>
      </c>
      <c r="B111" s="5" t="n">
        <v>151524</v>
      </c>
    </row>
    <row r="112">
      <c r="A112" s="4" t="inlineStr">
        <is>
          <t>2018</t>
        </is>
      </c>
      <c r="B112" s="5" t="n">
        <v>93344</v>
      </c>
    </row>
    <row r="113">
      <c r="A113" s="4" t="inlineStr">
        <is>
          <t>2017</t>
        </is>
      </c>
      <c r="B113" s="5" t="n">
        <v>75143</v>
      </c>
    </row>
    <row r="114">
      <c r="A114" s="4" t="inlineStr">
        <is>
          <t>Prior</t>
        </is>
      </c>
      <c r="B114" s="5" t="n">
        <v>369495</v>
      </c>
    </row>
    <row r="115">
      <c r="A115" s="4" t="inlineStr">
        <is>
          <t>Loans</t>
        </is>
      </c>
      <c r="B115" s="5" t="n">
        <v>856636</v>
      </c>
    </row>
    <row r="116">
      <c r="A116" s="4" t="inlineStr">
        <is>
          <t>Residential Real Estate | Residential Real Estate - Owner Occupied | Special Mention</t>
        </is>
      </c>
    </row>
    <row r="117">
      <c r="A117" s="3" t="inlineStr">
        <is>
          <t>Risk category of rated loans</t>
        </is>
      </c>
    </row>
    <row r="118">
      <c r="A118" s="4" t="inlineStr">
        <is>
          <t>2018</t>
        </is>
      </c>
      <c r="B118" s="5" t="n">
        <v>44</v>
      </c>
    </row>
    <row r="119">
      <c r="A119" s="4" t="inlineStr">
        <is>
          <t>2017</t>
        </is>
      </c>
      <c r="B119" s="5" t="n">
        <v>1619</v>
      </c>
    </row>
    <row r="120">
      <c r="A120" s="4" t="inlineStr">
        <is>
          <t>Prior</t>
        </is>
      </c>
      <c r="B120" s="5" t="n">
        <v>9310</v>
      </c>
    </row>
    <row r="121">
      <c r="A121" s="4" t="inlineStr">
        <is>
          <t>Loans</t>
        </is>
      </c>
      <c r="B121" s="5" t="n">
        <v>10973</v>
      </c>
    </row>
    <row r="122">
      <c r="A122" s="4" t="inlineStr">
        <is>
          <t>Residential Real Estate | Residential Real Estate - Owner Occupied | Substandard</t>
        </is>
      </c>
    </row>
    <row r="123">
      <c r="A123" s="3" t="inlineStr">
        <is>
          <t>Risk category of rated loans</t>
        </is>
      </c>
    </row>
    <row r="124">
      <c r="A124" s="4" t="inlineStr">
        <is>
          <t>2020</t>
        </is>
      </c>
      <c r="B124" s="5" t="n">
        <v>394</v>
      </c>
    </row>
    <row r="125">
      <c r="A125" s="4" t="inlineStr">
        <is>
          <t>2019</t>
        </is>
      </c>
      <c r="B125" s="5" t="n">
        <v>1405</v>
      </c>
    </row>
    <row r="126">
      <c r="A126" s="4" t="inlineStr">
        <is>
          <t>2018</t>
        </is>
      </c>
      <c r="B126" s="5" t="n">
        <v>813</v>
      </c>
    </row>
    <row r="127">
      <c r="A127" s="4" t="inlineStr">
        <is>
          <t>2017</t>
        </is>
      </c>
      <c r="B127" s="5" t="n">
        <v>673</v>
      </c>
    </row>
    <row r="128">
      <c r="A128" s="4" t="inlineStr">
        <is>
          <t>Prior</t>
        </is>
      </c>
      <c r="B128" s="5" t="n">
        <v>14117</v>
      </c>
    </row>
    <row r="129">
      <c r="A129" s="4" t="inlineStr">
        <is>
          <t>Loans</t>
        </is>
      </c>
      <c r="B129" s="5" t="n">
        <v>17402</v>
      </c>
    </row>
    <row r="130">
      <c r="A130" s="4" t="inlineStr">
        <is>
          <t>Residential Real Estate | Residential Real Estate - Owner Occupied | Traditional Banking</t>
        </is>
      </c>
    </row>
    <row r="131">
      <c r="A131" s="3" t="inlineStr">
        <is>
          <t>Risk category of rated loans</t>
        </is>
      </c>
    </row>
    <row r="132">
      <c r="A132" s="4" t="inlineStr">
        <is>
          <t>Loans</t>
        </is>
      </c>
      <c r="B132" s="5" t="n">
        <v>885011</v>
      </c>
      <c r="C132" s="5" t="n">
        <v>949568</v>
      </c>
    </row>
    <row r="133">
      <c r="A133" s="4" t="inlineStr">
        <is>
          <t>Residential Real Estate | Residential Real Estate - Owner Occupied | Traditional Banking | Special Mention</t>
        </is>
      </c>
    </row>
    <row r="134">
      <c r="A134" s="3" t="inlineStr">
        <is>
          <t>Risk category of rated loans</t>
        </is>
      </c>
    </row>
    <row r="135">
      <c r="A135" s="4" t="inlineStr">
        <is>
          <t>Loans</t>
        </is>
      </c>
      <c r="C135" s="5" t="n">
        <v>12153</v>
      </c>
    </row>
    <row r="136">
      <c r="A136" s="4" t="inlineStr">
        <is>
          <t>Residential Real Estate | Residential Real Estate - Owner Occupied | Traditional Banking | Substandard</t>
        </is>
      </c>
    </row>
    <row r="137">
      <c r="A137" s="3" t="inlineStr">
        <is>
          <t>Risk category of rated loans</t>
        </is>
      </c>
    </row>
    <row r="138">
      <c r="A138" s="4" t="inlineStr">
        <is>
          <t>Loans</t>
        </is>
      </c>
      <c r="C138" s="5" t="n">
        <v>14441</v>
      </c>
    </row>
    <row r="139">
      <c r="A139" s="4" t="inlineStr">
        <is>
          <t>Residential Real Estate | Residential Real Estate - Owner Occupied | Traditional Banking | PCI Loans - Group 1</t>
        </is>
      </c>
    </row>
    <row r="140">
      <c r="A140" s="3" t="inlineStr">
        <is>
          <t>Risk category of rated loans</t>
        </is>
      </c>
    </row>
    <row r="141">
      <c r="A141" s="4" t="inlineStr">
        <is>
          <t>Loans</t>
        </is>
      </c>
      <c r="C141" s="5" t="n">
        <v>140</v>
      </c>
    </row>
    <row r="142">
      <c r="A142" s="4" t="inlineStr">
        <is>
          <t>Residential Real Estate | Residential Real Estate - Owner Occupied | Traditional Banking | PCI Loans - Substandard</t>
        </is>
      </c>
    </row>
    <row r="143">
      <c r="A143" s="3" t="inlineStr">
        <is>
          <t>Risk category of rated loans</t>
        </is>
      </c>
    </row>
    <row r="144">
      <c r="A144" s="4" t="inlineStr">
        <is>
          <t>Loans</t>
        </is>
      </c>
      <c r="C144" s="5" t="n">
        <v>1281</v>
      </c>
    </row>
    <row r="145">
      <c r="A145" s="4" t="inlineStr">
        <is>
          <t>Residential Real Estate | Residential Real Estate - Owner Occupied | Traditional Banking | Rated Loans</t>
        </is>
      </c>
    </row>
    <row r="146">
      <c r="A146" s="3" t="inlineStr">
        <is>
          <t>Risk category of rated loans</t>
        </is>
      </c>
    </row>
    <row r="147">
      <c r="A147" s="4" t="inlineStr">
        <is>
          <t>Loans</t>
        </is>
      </c>
      <c r="C147" s="5" t="n">
        <v>28015</v>
      </c>
    </row>
    <row r="148">
      <c r="A148" s="4" t="inlineStr">
        <is>
          <t>Residential Real Estate | Residential Real Estate - Non Owner Occupied</t>
        </is>
      </c>
    </row>
    <row r="149">
      <c r="A149" s="3" t="inlineStr">
        <is>
          <t>Risk category of rated loans</t>
        </is>
      </c>
    </row>
    <row r="150">
      <c r="A150" s="4" t="inlineStr">
        <is>
          <t>2020</t>
        </is>
      </c>
      <c r="B150" s="5" t="n">
        <v>41458</v>
      </c>
    </row>
    <row r="151">
      <c r="A151" s="4" t="inlineStr">
        <is>
          <t>2019</t>
        </is>
      </c>
      <c r="B151" s="5" t="n">
        <v>68635</v>
      </c>
    </row>
    <row r="152">
      <c r="A152" s="4" t="inlineStr">
        <is>
          <t>2018</t>
        </is>
      </c>
      <c r="B152" s="5" t="n">
        <v>50298</v>
      </c>
    </row>
    <row r="153">
      <c r="A153" s="4" t="inlineStr">
        <is>
          <t>2017</t>
        </is>
      </c>
      <c r="B153" s="5" t="n">
        <v>48808</v>
      </c>
    </row>
    <row r="154">
      <c r="A154" s="4" t="inlineStr">
        <is>
          <t>Prior</t>
        </is>
      </c>
      <c r="B154" s="5" t="n">
        <v>47120</v>
      </c>
    </row>
    <row r="155">
      <c r="A155" s="4" t="inlineStr">
        <is>
          <t>Loans</t>
        </is>
      </c>
      <c r="B155" s="5" t="n">
        <v>256319</v>
      </c>
    </row>
    <row r="156">
      <c r="A156" s="4" t="inlineStr">
        <is>
          <t>Residential Real Estate | Residential Real Estate - Non Owner Occupied | Pass</t>
        </is>
      </c>
    </row>
    <row r="157">
      <c r="A157" s="3" t="inlineStr">
        <is>
          <t>Risk category of rated loans</t>
        </is>
      </c>
    </row>
    <row r="158">
      <c r="A158" s="4" t="inlineStr">
        <is>
          <t>2020</t>
        </is>
      </c>
      <c r="B158" s="5" t="n">
        <v>41458</v>
      </c>
    </row>
    <row r="159">
      <c r="A159" s="4" t="inlineStr">
        <is>
          <t>2019</t>
        </is>
      </c>
      <c r="B159" s="5" t="n">
        <v>68635</v>
      </c>
    </row>
    <row r="160">
      <c r="A160" s="4" t="inlineStr">
        <is>
          <t>2018</t>
        </is>
      </c>
      <c r="B160" s="5" t="n">
        <v>50298</v>
      </c>
    </row>
    <row r="161">
      <c r="A161" s="4" t="inlineStr">
        <is>
          <t>2017</t>
        </is>
      </c>
      <c r="B161" s="5" t="n">
        <v>48808</v>
      </c>
    </row>
    <row r="162">
      <c r="A162" s="4" t="inlineStr">
        <is>
          <t>Prior</t>
        </is>
      </c>
      <c r="B162" s="5" t="n">
        <v>46364</v>
      </c>
    </row>
    <row r="163">
      <c r="A163" s="4" t="inlineStr">
        <is>
          <t>Loans</t>
        </is>
      </c>
      <c r="B163" s="5" t="n">
        <v>255563</v>
      </c>
    </row>
    <row r="164">
      <c r="A164" s="4" t="inlineStr">
        <is>
          <t>Residential Real Estate | Residential Real Estate - Non Owner Occupied | Substandard</t>
        </is>
      </c>
    </row>
    <row r="165">
      <c r="A165" s="3" t="inlineStr">
        <is>
          <t>Risk category of rated loans</t>
        </is>
      </c>
    </row>
    <row r="166">
      <c r="A166" s="4" t="inlineStr">
        <is>
          <t>Prior</t>
        </is>
      </c>
      <c r="B166" s="5" t="n">
        <v>756</v>
      </c>
    </row>
    <row r="167">
      <c r="A167" s="4" t="inlineStr">
        <is>
          <t>Loans</t>
        </is>
      </c>
      <c r="B167" s="5" t="n">
        <v>756</v>
      </c>
    </row>
    <row r="168">
      <c r="A168" s="4" t="inlineStr">
        <is>
          <t>Residential Real Estate | Residential Real Estate - Non Owner Occupied | Traditional Banking</t>
        </is>
      </c>
    </row>
    <row r="169">
      <c r="A169" s="3" t="inlineStr">
        <is>
          <t>Risk category of rated loans</t>
        </is>
      </c>
    </row>
    <row r="170">
      <c r="A170" s="4" t="inlineStr">
        <is>
          <t>Loans</t>
        </is>
      </c>
      <c r="B170" s="5" t="n">
        <v>256319</v>
      </c>
      <c r="C170" s="5" t="n">
        <v>258803</v>
      </c>
    </row>
    <row r="171">
      <c r="A171" s="4" t="inlineStr">
        <is>
          <t>Residential Real Estate | Residential Real Estate - Non Owner Occupied | Traditional Banking | Special Mention</t>
        </is>
      </c>
    </row>
    <row r="172">
      <c r="A172" s="3" t="inlineStr">
        <is>
          <t>Risk category of rated loans</t>
        </is>
      </c>
    </row>
    <row r="173">
      <c r="A173" s="4" t="inlineStr">
        <is>
          <t>Loans</t>
        </is>
      </c>
      <c r="C173" s="5" t="n">
        <v>487</v>
      </c>
    </row>
    <row r="174">
      <c r="A174" s="4" t="inlineStr">
        <is>
          <t>Residential Real Estate | Residential Real Estate - Non Owner Occupied | Traditional Banking | Substandard</t>
        </is>
      </c>
    </row>
    <row r="175">
      <c r="A175" s="3" t="inlineStr">
        <is>
          <t>Risk category of rated loans</t>
        </is>
      </c>
    </row>
    <row r="176">
      <c r="A176" s="4" t="inlineStr">
        <is>
          <t>Loans</t>
        </is>
      </c>
      <c r="C176" s="5" t="n">
        <v>1285</v>
      </c>
    </row>
    <row r="177">
      <c r="A177" s="4" t="inlineStr">
        <is>
          <t>Residential Real Estate | Residential Real Estate - Non Owner Occupied | Traditional Banking | Rated Loans</t>
        </is>
      </c>
    </row>
    <row r="178">
      <c r="A178" s="3" t="inlineStr">
        <is>
          <t>Risk category of rated loans</t>
        </is>
      </c>
    </row>
    <row r="179">
      <c r="A179" s="4" t="inlineStr">
        <is>
          <t>Loans</t>
        </is>
      </c>
      <c r="C179" s="5" t="n">
        <v>1772</v>
      </c>
    </row>
    <row r="180">
      <c r="A180" s="4" t="inlineStr">
        <is>
          <t>Residential Real Estate | Home equity lines of credit</t>
        </is>
      </c>
    </row>
    <row r="181">
      <c r="A181" s="3" t="inlineStr">
        <is>
          <t>Risk category of rated loans</t>
        </is>
      </c>
    </row>
    <row r="182">
      <c r="A182" s="4" t="inlineStr">
        <is>
          <t>Revolving Loans Amortized Cost Basis</t>
        </is>
      </c>
      <c r="B182" s="5" t="n">
        <v>252839</v>
      </c>
    </row>
    <row r="183">
      <c r="A183" s="4" t="inlineStr">
        <is>
          <t>Loans</t>
        </is>
      </c>
      <c r="B183" s="5" t="n">
        <v>252839</v>
      </c>
    </row>
    <row r="184">
      <c r="A184" s="4" t="inlineStr">
        <is>
          <t>Residential Real Estate | Home equity lines of credit | Pass</t>
        </is>
      </c>
    </row>
    <row r="185">
      <c r="A185" s="3" t="inlineStr">
        <is>
          <t>Risk category of rated loans</t>
        </is>
      </c>
    </row>
    <row r="186">
      <c r="A186" s="4" t="inlineStr">
        <is>
          <t>Revolving Loans Amortized Cost Basis</t>
        </is>
      </c>
      <c r="B186" s="5" t="n">
        <v>249791</v>
      </c>
    </row>
    <row r="187">
      <c r="A187" s="4" t="inlineStr">
        <is>
          <t>Loans</t>
        </is>
      </c>
      <c r="B187" s="5" t="n">
        <v>249791</v>
      </c>
    </row>
    <row r="188">
      <c r="A188" s="4" t="inlineStr">
        <is>
          <t>Residential Real Estate | Home equity lines of credit | Special Mention</t>
        </is>
      </c>
    </row>
    <row r="189">
      <c r="A189" s="3" t="inlineStr">
        <is>
          <t>Risk category of rated loans</t>
        </is>
      </c>
    </row>
    <row r="190">
      <c r="A190" s="4" t="inlineStr">
        <is>
          <t>Revolving Loans Amortized Cost Basis</t>
        </is>
      </c>
      <c r="B190" s="5" t="n">
        <v>126</v>
      </c>
    </row>
    <row r="191">
      <c r="A191" s="4" t="inlineStr">
        <is>
          <t>Loans</t>
        </is>
      </c>
      <c r="B191" s="5" t="n">
        <v>126</v>
      </c>
    </row>
    <row r="192">
      <c r="A192" s="4" t="inlineStr">
        <is>
          <t>Residential Real Estate | Home equity lines of credit | Substandard</t>
        </is>
      </c>
    </row>
    <row r="193">
      <c r="A193" s="3" t="inlineStr">
        <is>
          <t>Risk category of rated loans</t>
        </is>
      </c>
    </row>
    <row r="194">
      <c r="A194" s="4" t="inlineStr">
        <is>
          <t>Revolving Loans Amortized Cost Basis</t>
        </is>
      </c>
      <c r="B194" s="5" t="n">
        <v>2922</v>
      </c>
    </row>
    <row r="195">
      <c r="A195" s="4" t="inlineStr">
        <is>
          <t>Loans</t>
        </is>
      </c>
      <c r="B195" s="5" t="n">
        <v>2922</v>
      </c>
    </row>
    <row r="196">
      <c r="A196" s="4" t="inlineStr">
        <is>
          <t>Residential Real Estate | Home equity lines of credit | Traditional Banking</t>
        </is>
      </c>
    </row>
    <row r="197">
      <c r="A197" s="3" t="inlineStr">
        <is>
          <t>Risk category of rated loans</t>
        </is>
      </c>
    </row>
    <row r="198">
      <c r="A198" s="4" t="inlineStr">
        <is>
          <t>Loans</t>
        </is>
      </c>
      <c r="B198" s="5" t="n">
        <v>252839</v>
      </c>
      <c r="C198" s="5" t="n">
        <v>293186</v>
      </c>
    </row>
    <row r="199">
      <c r="A199" s="4" t="inlineStr">
        <is>
          <t>Residential Real Estate | Home equity lines of credit | Traditional Banking | Substandard</t>
        </is>
      </c>
    </row>
    <row r="200">
      <c r="A200" s="3" t="inlineStr">
        <is>
          <t>Risk category of rated loans</t>
        </is>
      </c>
    </row>
    <row r="201">
      <c r="A201" s="4" t="inlineStr">
        <is>
          <t>Loans</t>
        </is>
      </c>
      <c r="C201" s="5" t="n">
        <v>3276</v>
      </c>
    </row>
    <row r="202">
      <c r="A202" s="4" t="inlineStr">
        <is>
          <t>Residential Real Estate | Home equity lines of credit | Traditional Banking | PCI Loans - Group 1</t>
        </is>
      </c>
    </row>
    <row r="203">
      <c r="A203" s="3" t="inlineStr">
        <is>
          <t>Risk category of rated loans</t>
        </is>
      </c>
    </row>
    <row r="204">
      <c r="A204" s="4" t="inlineStr">
        <is>
          <t>Loans</t>
        </is>
      </c>
      <c r="C204" s="5" t="n">
        <v>4</v>
      </c>
    </row>
    <row r="205">
      <c r="A205" s="4" t="inlineStr">
        <is>
          <t>Residential Real Estate | Home equity lines of credit | Traditional Banking | PCI Loans - Substandard</t>
        </is>
      </c>
    </row>
    <row r="206">
      <c r="A206" s="3" t="inlineStr">
        <is>
          <t>Risk category of rated loans</t>
        </is>
      </c>
    </row>
    <row r="207">
      <c r="A207" s="4" t="inlineStr">
        <is>
          <t>Loans</t>
        </is>
      </c>
      <c r="C207" s="5" t="n">
        <v>6</v>
      </c>
    </row>
    <row r="208">
      <c r="A208" s="4" t="inlineStr">
        <is>
          <t>Residential Real Estate | Home equity lines of credit | Traditional Banking | Rated Loans</t>
        </is>
      </c>
    </row>
    <row r="209">
      <c r="A209" s="3" t="inlineStr">
        <is>
          <t>Risk category of rated loans</t>
        </is>
      </c>
    </row>
    <row r="210">
      <c r="A210" s="4" t="inlineStr">
        <is>
          <t>Loans</t>
        </is>
      </c>
      <c r="C210" s="5" t="n">
        <v>3286</v>
      </c>
    </row>
    <row r="211">
      <c r="A211" s="4" t="inlineStr">
        <is>
          <t>Commercial Real Estate</t>
        </is>
      </c>
    </row>
    <row r="212">
      <c r="A212" s="3" t="inlineStr">
        <is>
          <t>Risk category of rated loans</t>
        </is>
      </c>
    </row>
    <row r="213">
      <c r="A213" s="4" t="inlineStr">
        <is>
          <t>2020</t>
        </is>
      </c>
      <c r="B213" s="5" t="n">
        <v>203922</v>
      </c>
    </row>
    <row r="214">
      <c r="A214" s="4" t="inlineStr">
        <is>
          <t>2019</t>
        </is>
      </c>
      <c r="B214" s="5" t="n">
        <v>307632</v>
      </c>
    </row>
    <row r="215">
      <c r="A215" s="4" t="inlineStr">
        <is>
          <t>2018</t>
        </is>
      </c>
      <c r="B215" s="5" t="n">
        <v>194335</v>
      </c>
    </row>
    <row r="216">
      <c r="A216" s="4" t="inlineStr">
        <is>
          <t>2017</t>
        </is>
      </c>
      <c r="B216" s="5" t="n">
        <v>199795</v>
      </c>
    </row>
    <row r="217">
      <c r="A217" s="4" t="inlineStr">
        <is>
          <t>Prior</t>
        </is>
      </c>
      <c r="B217" s="5" t="n">
        <v>366201</v>
      </c>
    </row>
    <row r="218">
      <c r="A218" s="4" t="inlineStr">
        <is>
          <t>Revolving Loans Converted To Term Loans</t>
        </is>
      </c>
      <c r="B218" s="5" t="n">
        <v>36982</v>
      </c>
    </row>
    <row r="219">
      <c r="A219" s="4" t="inlineStr">
        <is>
          <t>Loans</t>
        </is>
      </c>
      <c r="B219" s="5" t="n">
        <v>1308867</v>
      </c>
    </row>
    <row r="220">
      <c r="A220" s="4" t="inlineStr">
        <is>
          <t>Commercial Real Estate | Pass</t>
        </is>
      </c>
    </row>
    <row r="221">
      <c r="A221" s="3" t="inlineStr">
        <is>
          <t>Risk category of rated loans</t>
        </is>
      </c>
    </row>
    <row r="222">
      <c r="A222" s="4" t="inlineStr">
        <is>
          <t>2020</t>
        </is>
      </c>
      <c r="B222" s="5" t="n">
        <v>200958</v>
      </c>
    </row>
    <row r="223">
      <c r="A223" s="4" t="inlineStr">
        <is>
          <t>2019</t>
        </is>
      </c>
      <c r="B223" s="5" t="n">
        <v>305221</v>
      </c>
    </row>
    <row r="224">
      <c r="A224" s="4" t="inlineStr">
        <is>
          <t>2018</t>
        </is>
      </c>
      <c r="B224" s="5" t="n">
        <v>194215</v>
      </c>
    </row>
    <row r="225">
      <c r="A225" s="4" t="inlineStr">
        <is>
          <t>2017</t>
        </is>
      </c>
      <c r="B225" s="5" t="n">
        <v>197348</v>
      </c>
    </row>
    <row r="226">
      <c r="A226" s="4" t="inlineStr">
        <is>
          <t>Prior</t>
        </is>
      </c>
      <c r="B226" s="5" t="n">
        <v>358958</v>
      </c>
    </row>
    <row r="227">
      <c r="A227" s="4" t="inlineStr">
        <is>
          <t>Revolving Loans Converted To Term Loans</t>
        </is>
      </c>
      <c r="B227" s="5" t="n">
        <v>34162</v>
      </c>
    </row>
    <row r="228">
      <c r="A228" s="4" t="inlineStr">
        <is>
          <t>Loans</t>
        </is>
      </c>
      <c r="B228" s="5" t="n">
        <v>1290862</v>
      </c>
    </row>
    <row r="229">
      <c r="A229" s="4" t="inlineStr">
        <is>
          <t>Commercial Real Estate | Special Mention</t>
        </is>
      </c>
    </row>
    <row r="230">
      <c r="A230" s="3" t="inlineStr">
        <is>
          <t>Risk category of rated loans</t>
        </is>
      </c>
    </row>
    <row r="231">
      <c r="A231" s="4" t="inlineStr">
        <is>
          <t>2019</t>
        </is>
      </c>
      <c r="B231" s="5" t="n">
        <v>1988</v>
      </c>
    </row>
    <row r="232">
      <c r="A232" s="4" t="inlineStr">
        <is>
          <t>2018</t>
        </is>
      </c>
      <c r="B232" s="5" t="n">
        <v>120</v>
      </c>
    </row>
    <row r="233">
      <c r="A233" s="4" t="inlineStr">
        <is>
          <t>2017</t>
        </is>
      </c>
      <c r="B233" s="5" t="n">
        <v>1250</v>
      </c>
    </row>
    <row r="234">
      <c r="A234" s="4" t="inlineStr">
        <is>
          <t>Prior</t>
        </is>
      </c>
      <c r="B234" s="5" t="n">
        <v>2830</v>
      </c>
    </row>
    <row r="235">
      <c r="A235" s="4" t="inlineStr">
        <is>
          <t>Loans</t>
        </is>
      </c>
      <c r="B235" s="5" t="n">
        <v>6188</v>
      </c>
    </row>
    <row r="236">
      <c r="A236" s="4" t="inlineStr">
        <is>
          <t>Commercial Real Estate | Substandard</t>
        </is>
      </c>
    </row>
    <row r="237">
      <c r="A237" s="3" t="inlineStr">
        <is>
          <t>Risk category of rated loans</t>
        </is>
      </c>
    </row>
    <row r="238">
      <c r="A238" s="4" t="inlineStr">
        <is>
          <t>2020</t>
        </is>
      </c>
      <c r="B238" s="5" t="n">
        <v>2964</v>
      </c>
    </row>
    <row r="239">
      <c r="A239" s="4" t="inlineStr">
        <is>
          <t>2019</t>
        </is>
      </c>
      <c r="B239" s="5" t="n">
        <v>423</v>
      </c>
    </row>
    <row r="240">
      <c r="A240" s="4" t="inlineStr">
        <is>
          <t>2017</t>
        </is>
      </c>
      <c r="B240" s="5" t="n">
        <v>1197</v>
      </c>
    </row>
    <row r="241">
      <c r="A241" s="4" t="inlineStr">
        <is>
          <t>Prior</t>
        </is>
      </c>
      <c r="B241" s="5" t="n">
        <v>4413</v>
      </c>
    </row>
    <row r="242">
      <c r="A242" s="4" t="inlineStr">
        <is>
          <t>Revolving Loans Converted To Term Loans</t>
        </is>
      </c>
      <c r="B242" s="5" t="n">
        <v>2820</v>
      </c>
    </row>
    <row r="243">
      <c r="A243" s="4" t="inlineStr">
        <is>
          <t>Loans</t>
        </is>
      </c>
      <c r="B243" s="5" t="n">
        <v>11817</v>
      </c>
    </row>
    <row r="244">
      <c r="A244" s="4" t="inlineStr">
        <is>
          <t>Commercial Real Estate | Traditional Banking</t>
        </is>
      </c>
    </row>
    <row r="245">
      <c r="A245" s="3" t="inlineStr">
        <is>
          <t>Risk category of rated loans</t>
        </is>
      </c>
    </row>
    <row r="246">
      <c r="A246" s="4" t="inlineStr">
        <is>
          <t>Loans</t>
        </is>
      </c>
      <c r="B246" s="5" t="n">
        <v>1308867</v>
      </c>
      <c r="C246" s="5" t="n">
        <v>1303000</v>
      </c>
    </row>
    <row r="247">
      <c r="A247" s="4" t="inlineStr">
        <is>
          <t>Commercial Real Estate | Traditional Banking | Pass</t>
        </is>
      </c>
    </row>
    <row r="248">
      <c r="A248" s="3" t="inlineStr">
        <is>
          <t>Risk category of rated loans</t>
        </is>
      </c>
    </row>
    <row r="249">
      <c r="A249" s="4" t="inlineStr">
        <is>
          <t>Loans</t>
        </is>
      </c>
      <c r="C249" s="5" t="n">
        <v>1286623</v>
      </c>
    </row>
    <row r="250">
      <c r="A250" s="4" t="inlineStr">
        <is>
          <t>Commercial Real Estate | Traditional Banking | Special Mention</t>
        </is>
      </c>
    </row>
    <row r="251">
      <c r="A251" s="3" t="inlineStr">
        <is>
          <t>Risk category of rated loans</t>
        </is>
      </c>
    </row>
    <row r="252">
      <c r="A252" s="4" t="inlineStr">
        <is>
          <t>Loans</t>
        </is>
      </c>
      <c r="C252" s="5" t="n">
        <v>4623</v>
      </c>
    </row>
    <row r="253">
      <c r="A253" s="4" t="inlineStr">
        <is>
          <t>Commercial Real Estate | Traditional Banking | Substandard</t>
        </is>
      </c>
    </row>
    <row r="254">
      <c r="A254" s="3" t="inlineStr">
        <is>
          <t>Risk category of rated loans</t>
        </is>
      </c>
    </row>
    <row r="255">
      <c r="A255" s="4" t="inlineStr">
        <is>
          <t>Loans</t>
        </is>
      </c>
      <c r="C255" s="5" t="n">
        <v>11123</v>
      </c>
    </row>
    <row r="256">
      <c r="A256" s="4" t="inlineStr">
        <is>
          <t>Commercial Real Estate | Traditional Banking | PCI Loans - Group 1</t>
        </is>
      </c>
    </row>
    <row r="257">
      <c r="A257" s="3" t="inlineStr">
        <is>
          <t>Risk category of rated loans</t>
        </is>
      </c>
    </row>
    <row r="258">
      <c r="A258" s="4" t="inlineStr">
        <is>
          <t>Loans</t>
        </is>
      </c>
      <c r="C258" s="5" t="n">
        <v>631</v>
      </c>
    </row>
    <row r="259">
      <c r="A259" s="4" t="inlineStr">
        <is>
          <t>Commercial Real Estate | Traditional Banking | Rated Loans</t>
        </is>
      </c>
    </row>
    <row r="260">
      <c r="A260" s="3" t="inlineStr">
        <is>
          <t>Risk category of rated loans</t>
        </is>
      </c>
    </row>
    <row r="261">
      <c r="A261" s="4" t="inlineStr">
        <is>
          <t>Loans</t>
        </is>
      </c>
      <c r="C261" s="5" t="n">
        <v>1303000</v>
      </c>
    </row>
    <row r="262">
      <c r="A262" s="4" t="inlineStr">
        <is>
          <t>Construction &amp; land development</t>
        </is>
      </c>
    </row>
    <row r="263">
      <c r="A263" s="3" t="inlineStr">
        <is>
          <t>Risk category of rated loans</t>
        </is>
      </c>
    </row>
    <row r="264">
      <c r="A264" s="4" t="inlineStr">
        <is>
          <t>2020</t>
        </is>
      </c>
      <c r="B264" s="5" t="n">
        <v>51084</v>
      </c>
    </row>
    <row r="265">
      <c r="A265" s="4" t="inlineStr">
        <is>
          <t>2019</t>
        </is>
      </c>
      <c r="B265" s="5" t="n">
        <v>47115</v>
      </c>
    </row>
    <row r="266">
      <c r="A266" s="4" t="inlineStr">
        <is>
          <t>2018</t>
        </is>
      </c>
      <c r="B266" s="5" t="n">
        <v>18195</v>
      </c>
    </row>
    <row r="267">
      <c r="A267" s="4" t="inlineStr">
        <is>
          <t>2017</t>
        </is>
      </c>
      <c r="B267" s="5" t="n">
        <v>5563</v>
      </c>
    </row>
    <row r="268">
      <c r="A268" s="4" t="inlineStr">
        <is>
          <t>Prior</t>
        </is>
      </c>
      <c r="B268" s="5" t="n">
        <v>20508</v>
      </c>
    </row>
    <row r="269">
      <c r="A269" s="4" t="inlineStr">
        <is>
          <t>Loans</t>
        </is>
      </c>
      <c r="B269" s="5" t="n">
        <v>142465</v>
      </c>
    </row>
    <row r="270">
      <c r="A270" s="4" t="inlineStr">
        <is>
          <t>Construction &amp; land development | Pass</t>
        </is>
      </c>
    </row>
    <row r="271">
      <c r="A271" s="3" t="inlineStr">
        <is>
          <t>Risk category of rated loans</t>
        </is>
      </c>
    </row>
    <row r="272">
      <c r="A272" s="4" t="inlineStr">
        <is>
          <t>2020</t>
        </is>
      </c>
      <c r="B272" s="5" t="n">
        <v>50950</v>
      </c>
    </row>
    <row r="273">
      <c r="A273" s="4" t="inlineStr">
        <is>
          <t>2019</t>
        </is>
      </c>
      <c r="B273" s="5" t="n">
        <v>44658</v>
      </c>
    </row>
    <row r="274">
      <c r="A274" s="4" t="inlineStr">
        <is>
          <t>2018</t>
        </is>
      </c>
      <c r="B274" s="5" t="n">
        <v>18195</v>
      </c>
    </row>
    <row r="275">
      <c r="A275" s="4" t="inlineStr">
        <is>
          <t>2017</t>
        </is>
      </c>
      <c r="B275" s="5" t="n">
        <v>5563</v>
      </c>
    </row>
    <row r="276">
      <c r="A276" s="4" t="inlineStr">
        <is>
          <t>Prior</t>
        </is>
      </c>
      <c r="B276" s="5" t="n">
        <v>20508</v>
      </c>
    </row>
    <row r="277">
      <c r="A277" s="4" t="inlineStr">
        <is>
          <t>Loans</t>
        </is>
      </c>
      <c r="B277" s="5" t="n">
        <v>139874</v>
      </c>
    </row>
    <row r="278">
      <c r="A278" s="4" t="inlineStr">
        <is>
          <t>Construction &amp; land development | Special Mention</t>
        </is>
      </c>
    </row>
    <row r="279">
      <c r="A279" s="3" t="inlineStr">
        <is>
          <t>Risk category of rated loans</t>
        </is>
      </c>
    </row>
    <row r="280">
      <c r="A280" s="4" t="inlineStr">
        <is>
          <t>2019</t>
        </is>
      </c>
      <c r="B280" s="5" t="n">
        <v>2409</v>
      </c>
    </row>
    <row r="281">
      <c r="A281" s="4" t="inlineStr">
        <is>
          <t>Loans</t>
        </is>
      </c>
      <c r="B281" s="5" t="n">
        <v>2409</v>
      </c>
    </row>
    <row r="282">
      <c r="A282" s="4" t="inlineStr">
        <is>
          <t>Construction &amp; land development | Substandard</t>
        </is>
      </c>
    </row>
    <row r="283">
      <c r="A283" s="3" t="inlineStr">
        <is>
          <t>Risk category of rated loans</t>
        </is>
      </c>
    </row>
    <row r="284">
      <c r="A284" s="4" t="inlineStr">
        <is>
          <t>2020</t>
        </is>
      </c>
      <c r="B284" s="5" t="n">
        <v>134</v>
      </c>
    </row>
    <row r="285">
      <c r="A285" s="4" t="inlineStr">
        <is>
          <t>2019</t>
        </is>
      </c>
      <c r="B285" s="5" t="n">
        <v>48</v>
      </c>
    </row>
    <row r="286">
      <c r="A286" s="4" t="inlineStr">
        <is>
          <t>Loans</t>
        </is>
      </c>
      <c r="B286" s="5" t="n">
        <v>182</v>
      </c>
    </row>
    <row r="287">
      <c r="A287" s="4" t="inlineStr">
        <is>
          <t>Construction &amp; land development | Traditional Banking</t>
        </is>
      </c>
    </row>
    <row r="288">
      <c r="A288" s="3" t="inlineStr">
        <is>
          <t>Risk category of rated loans</t>
        </is>
      </c>
    </row>
    <row r="289">
      <c r="A289" s="4" t="inlineStr">
        <is>
          <t>Loans</t>
        </is>
      </c>
      <c r="B289" s="5" t="n">
        <v>142465</v>
      </c>
      <c r="C289" s="5" t="n">
        <v>159702</v>
      </c>
    </row>
    <row r="290">
      <c r="A290" s="4" t="inlineStr">
        <is>
          <t>Construction &amp; land development | Traditional Banking | Pass</t>
        </is>
      </c>
    </row>
    <row r="291">
      <c r="A291" s="3" t="inlineStr">
        <is>
          <t>Risk category of rated loans</t>
        </is>
      </c>
    </row>
    <row r="292">
      <c r="A292" s="4" t="inlineStr">
        <is>
          <t>Loans</t>
        </is>
      </c>
      <c r="C292" s="5" t="n">
        <v>157165</v>
      </c>
    </row>
    <row r="293">
      <c r="A293" s="4" t="inlineStr">
        <is>
          <t>Construction &amp; land development | Traditional Banking | Special Mention</t>
        </is>
      </c>
    </row>
    <row r="294">
      <c r="A294" s="3" t="inlineStr">
        <is>
          <t>Risk category of rated loans</t>
        </is>
      </c>
    </row>
    <row r="295">
      <c r="A295" s="4" t="inlineStr">
        <is>
          <t>Loans</t>
        </is>
      </c>
      <c r="C295" s="5" t="n">
        <v>2339</v>
      </c>
    </row>
    <row r="296">
      <c r="A296" s="4" t="inlineStr">
        <is>
          <t>Construction &amp; land development | Traditional Banking | Substandard</t>
        </is>
      </c>
    </row>
    <row r="297">
      <c r="A297" s="3" t="inlineStr">
        <is>
          <t>Risk category of rated loans</t>
        </is>
      </c>
    </row>
    <row r="298">
      <c r="A298" s="4" t="inlineStr">
        <is>
          <t>Loans</t>
        </is>
      </c>
      <c r="C298" s="5" t="n">
        <v>198</v>
      </c>
    </row>
    <row r="299">
      <c r="A299" s="4" t="inlineStr">
        <is>
          <t>Construction &amp; land development | Traditional Banking | Rated Loans</t>
        </is>
      </c>
    </row>
    <row r="300">
      <c r="A300" s="3" t="inlineStr">
        <is>
          <t>Risk category of rated loans</t>
        </is>
      </c>
    </row>
    <row r="301">
      <c r="A301" s="4" t="inlineStr">
        <is>
          <t>Loans</t>
        </is>
      </c>
      <c r="C301" s="5" t="n">
        <v>159702</v>
      </c>
    </row>
    <row r="302">
      <c r="A302" s="4" t="inlineStr">
        <is>
          <t>Commercial and Industrial</t>
        </is>
      </c>
    </row>
    <row r="303">
      <c r="A303" s="3" t="inlineStr">
        <is>
          <t>Risk category of rated loans</t>
        </is>
      </c>
    </row>
    <row r="304">
      <c r="A304" s="4" t="inlineStr">
        <is>
          <t>2020</t>
        </is>
      </c>
      <c r="B304" s="5" t="n">
        <v>103886</v>
      </c>
    </row>
    <row r="305">
      <c r="A305" s="4" t="inlineStr">
        <is>
          <t>2019</t>
        </is>
      </c>
      <c r="B305" s="5" t="n">
        <v>106768</v>
      </c>
    </row>
    <row r="306">
      <c r="A306" s="4" t="inlineStr">
        <is>
          <t>2018</t>
        </is>
      </c>
      <c r="B306" s="5" t="n">
        <v>40773</v>
      </c>
    </row>
    <row r="307">
      <c r="A307" s="4" t="inlineStr">
        <is>
          <t>2017</t>
        </is>
      </c>
      <c r="B307" s="5" t="n">
        <v>36229</v>
      </c>
    </row>
    <row r="308">
      <c r="A308" s="4" t="inlineStr">
        <is>
          <t>Prior</t>
        </is>
      </c>
      <c r="B308" s="5" t="n">
        <v>50269</v>
      </c>
    </row>
    <row r="309">
      <c r="A309" s="4" t="inlineStr">
        <is>
          <t>Loans</t>
        </is>
      </c>
      <c r="B309" s="5" t="n">
        <v>337925</v>
      </c>
    </row>
    <row r="310">
      <c r="A310" s="4" t="inlineStr">
        <is>
          <t>Commercial and Industrial | Pass</t>
        </is>
      </c>
    </row>
    <row r="311">
      <c r="A311" s="3" t="inlineStr">
        <is>
          <t>Risk category of rated loans</t>
        </is>
      </c>
    </row>
    <row r="312">
      <c r="A312" s="4" t="inlineStr">
        <is>
          <t>2020</t>
        </is>
      </c>
      <c r="B312" s="5" t="n">
        <v>101782</v>
      </c>
    </row>
    <row r="313">
      <c r="A313" s="4" t="inlineStr">
        <is>
          <t>2019</t>
        </is>
      </c>
      <c r="B313" s="5" t="n">
        <v>106292</v>
      </c>
    </row>
    <row r="314">
      <c r="A314" s="4" t="inlineStr">
        <is>
          <t>2018</t>
        </is>
      </c>
      <c r="B314" s="5" t="n">
        <v>40773</v>
      </c>
    </row>
    <row r="315">
      <c r="A315" s="4" t="inlineStr">
        <is>
          <t>2017</t>
        </is>
      </c>
      <c r="B315" s="5" t="n">
        <v>36229</v>
      </c>
    </row>
    <row r="316">
      <c r="A316" s="4" t="inlineStr">
        <is>
          <t>Prior</t>
        </is>
      </c>
      <c r="B316" s="5" t="n">
        <v>50249</v>
      </c>
    </row>
    <row r="317">
      <c r="A317" s="4" t="inlineStr">
        <is>
          <t>Loans</t>
        </is>
      </c>
      <c r="B317" s="5" t="n">
        <v>335325</v>
      </c>
    </row>
    <row r="318">
      <c r="A318" s="4" t="inlineStr">
        <is>
          <t>Commercial and Industrial | Special Mention</t>
        </is>
      </c>
    </row>
    <row r="319">
      <c r="A319" s="3" t="inlineStr">
        <is>
          <t>Risk category of rated loans</t>
        </is>
      </c>
    </row>
    <row r="320">
      <c r="A320" s="4" t="inlineStr">
        <is>
          <t>2020</t>
        </is>
      </c>
      <c r="B320" s="5" t="n">
        <v>627</v>
      </c>
    </row>
    <row r="321">
      <c r="A321" s="4" t="inlineStr">
        <is>
          <t>Prior</t>
        </is>
      </c>
      <c r="B321" s="5" t="n">
        <v>20</v>
      </c>
    </row>
    <row r="322">
      <c r="A322" s="4" t="inlineStr">
        <is>
          <t>Loans</t>
        </is>
      </c>
      <c r="B322" s="5" t="n">
        <v>647</v>
      </c>
    </row>
    <row r="323">
      <c r="A323" s="4" t="inlineStr">
        <is>
          <t>Commercial and Industrial | Substandard</t>
        </is>
      </c>
    </row>
    <row r="324">
      <c r="A324" s="3" t="inlineStr">
        <is>
          <t>Risk category of rated loans</t>
        </is>
      </c>
    </row>
    <row r="325">
      <c r="A325" s="4" t="inlineStr">
        <is>
          <t>2020</t>
        </is>
      </c>
      <c r="B325" s="5" t="n">
        <v>1477</v>
      </c>
    </row>
    <row r="326">
      <c r="A326" s="4" t="inlineStr">
        <is>
          <t>2019</t>
        </is>
      </c>
      <c r="B326" s="5" t="n">
        <v>476</v>
      </c>
    </row>
    <row r="327">
      <c r="A327" s="4" t="inlineStr">
        <is>
          <t>Loans</t>
        </is>
      </c>
      <c r="B327" s="5" t="n">
        <v>1953</v>
      </c>
    </row>
    <row r="328">
      <c r="A328" s="4" t="inlineStr">
        <is>
          <t>Commercial and Industrial | Traditional Banking</t>
        </is>
      </c>
    </row>
    <row r="329">
      <c r="A329" s="3" t="inlineStr">
        <is>
          <t>Risk category of rated loans</t>
        </is>
      </c>
    </row>
    <row r="330">
      <c r="A330" s="4" t="inlineStr">
        <is>
          <t>Loans</t>
        </is>
      </c>
      <c r="B330" s="5" t="n">
        <v>337925</v>
      </c>
      <c r="C330" s="5" t="n">
        <v>468209</v>
      </c>
    </row>
    <row r="331">
      <c r="A331" s="4" t="inlineStr">
        <is>
          <t>Commercial and Industrial | Traditional Banking | Pass</t>
        </is>
      </c>
    </row>
    <row r="332">
      <c r="A332" s="3" t="inlineStr">
        <is>
          <t>Risk category of rated loans</t>
        </is>
      </c>
    </row>
    <row r="333">
      <c r="A333" s="4" t="inlineStr">
        <is>
          <t>Loans</t>
        </is>
      </c>
      <c r="C333" s="5" t="n">
        <v>464067</v>
      </c>
    </row>
    <row r="334">
      <c r="A334" s="4" t="inlineStr">
        <is>
          <t>Commercial and Industrial | Traditional Banking | Special Mention</t>
        </is>
      </c>
    </row>
    <row r="335">
      <c r="A335" s="3" t="inlineStr">
        <is>
          <t>Risk category of rated loans</t>
        </is>
      </c>
    </row>
    <row r="336">
      <c r="A336" s="4" t="inlineStr">
        <is>
          <t>Loans</t>
        </is>
      </c>
      <c r="C336" s="5" t="n">
        <v>2152</v>
      </c>
    </row>
    <row r="337">
      <c r="A337" s="4" t="inlineStr">
        <is>
          <t>Commercial and Industrial | Traditional Banking | Substandard</t>
        </is>
      </c>
    </row>
    <row r="338">
      <c r="A338" s="3" t="inlineStr">
        <is>
          <t>Risk category of rated loans</t>
        </is>
      </c>
    </row>
    <row r="339">
      <c r="A339" s="4" t="inlineStr">
        <is>
          <t>Loans</t>
        </is>
      </c>
      <c r="C339" s="5" t="n">
        <v>1968</v>
      </c>
    </row>
    <row r="340">
      <c r="A340" s="4" t="inlineStr">
        <is>
          <t>Commercial and Industrial | Traditional Banking | PCI Loans - Group 1</t>
        </is>
      </c>
    </row>
    <row r="341">
      <c r="A341" s="3" t="inlineStr">
        <is>
          <t>Risk category of rated loans</t>
        </is>
      </c>
    </row>
    <row r="342">
      <c r="A342" s="4" t="inlineStr">
        <is>
          <t>Loans</t>
        </is>
      </c>
      <c r="C342" s="5" t="n">
        <v>22</v>
      </c>
    </row>
    <row r="343">
      <c r="A343" s="4" t="inlineStr">
        <is>
          <t>Commercial and Industrial | Traditional Banking | Rated Loans</t>
        </is>
      </c>
    </row>
    <row r="344">
      <c r="A344" s="3" t="inlineStr">
        <is>
          <t>Risk category of rated loans</t>
        </is>
      </c>
    </row>
    <row r="345">
      <c r="A345" s="4" t="inlineStr">
        <is>
          <t>Loans</t>
        </is>
      </c>
      <c r="C345" s="5" t="n">
        <v>468209</v>
      </c>
    </row>
    <row r="346">
      <c r="A346" s="4" t="inlineStr">
        <is>
          <t>Paycheck Protection Program</t>
        </is>
      </c>
    </row>
    <row r="347">
      <c r="A347" s="3" t="inlineStr">
        <is>
          <t>Risk category of rated loans</t>
        </is>
      </c>
    </row>
    <row r="348">
      <c r="A348" s="4" t="inlineStr">
        <is>
          <t>2020</t>
        </is>
      </c>
      <c r="B348" s="5" t="n">
        <v>514550</v>
      </c>
    </row>
    <row r="349">
      <c r="A349" s="4" t="inlineStr">
        <is>
          <t>Loans</t>
        </is>
      </c>
      <c r="B349" s="5" t="n">
        <v>514550</v>
      </c>
    </row>
    <row r="350">
      <c r="A350" s="4" t="inlineStr">
        <is>
          <t>Paycheck Protection Program | Pass</t>
        </is>
      </c>
    </row>
    <row r="351">
      <c r="A351" s="3" t="inlineStr">
        <is>
          <t>Risk category of rated loans</t>
        </is>
      </c>
    </row>
    <row r="352">
      <c r="A352" s="4" t="inlineStr">
        <is>
          <t>2020</t>
        </is>
      </c>
      <c r="B352" s="5" t="n">
        <v>514550</v>
      </c>
    </row>
    <row r="353">
      <c r="A353" s="4" t="inlineStr">
        <is>
          <t>Loans</t>
        </is>
      </c>
      <c r="B353" s="5" t="n">
        <v>514550</v>
      </c>
    </row>
    <row r="354">
      <c r="A354" s="4" t="inlineStr">
        <is>
          <t>Paycheck Protection Program | Traditional Banking</t>
        </is>
      </c>
    </row>
    <row r="355">
      <c r="A355" s="3" t="inlineStr">
        <is>
          <t>Risk category of rated loans</t>
        </is>
      </c>
    </row>
    <row r="356">
      <c r="A356" s="4" t="inlineStr">
        <is>
          <t>Loans</t>
        </is>
      </c>
      <c r="B356" s="5" t="n">
        <v>514550</v>
      </c>
    </row>
    <row r="357">
      <c r="A357" s="4" t="inlineStr">
        <is>
          <t>Aircraft</t>
        </is>
      </c>
    </row>
    <row r="358">
      <c r="A358" s="3" t="inlineStr">
        <is>
          <t>Risk category of rated loans</t>
        </is>
      </c>
    </row>
    <row r="359">
      <c r="A359" s="4" t="inlineStr">
        <is>
          <t>2020</t>
        </is>
      </c>
      <c r="B359" s="5" t="n">
        <v>31658</v>
      </c>
    </row>
    <row r="360">
      <c r="A360" s="4" t="inlineStr">
        <is>
          <t>2019</t>
        </is>
      </c>
      <c r="B360" s="5" t="n">
        <v>36155</v>
      </c>
    </row>
    <row r="361">
      <c r="A361" s="4" t="inlineStr">
        <is>
          <t>2018</t>
        </is>
      </c>
      <c r="B361" s="5" t="n">
        <v>18316</v>
      </c>
    </row>
    <row r="362">
      <c r="A362" s="4" t="inlineStr">
        <is>
          <t>2017</t>
        </is>
      </c>
      <c r="B362" s="5" t="n">
        <v>1426</v>
      </c>
    </row>
    <row r="363">
      <c r="A363" s="4" t="inlineStr">
        <is>
          <t>Loans</t>
        </is>
      </c>
      <c r="B363" s="5" t="n">
        <v>87555</v>
      </c>
    </row>
    <row r="364">
      <c r="A364" s="4" t="inlineStr">
        <is>
          <t>Aircraft | Pass</t>
        </is>
      </c>
    </row>
    <row r="365">
      <c r="A365" s="3" t="inlineStr">
        <is>
          <t>Risk category of rated loans</t>
        </is>
      </c>
    </row>
    <row r="366">
      <c r="A366" s="4" t="inlineStr">
        <is>
          <t>2020</t>
        </is>
      </c>
      <c r="B366" s="5" t="n">
        <v>31658</v>
      </c>
    </row>
    <row r="367">
      <c r="A367" s="4" t="inlineStr">
        <is>
          <t>2019</t>
        </is>
      </c>
      <c r="B367" s="5" t="n">
        <v>36155</v>
      </c>
    </row>
    <row r="368">
      <c r="A368" s="4" t="inlineStr">
        <is>
          <t>2018</t>
        </is>
      </c>
      <c r="B368" s="5" t="n">
        <v>18316</v>
      </c>
    </row>
    <row r="369">
      <c r="A369" s="4" t="inlineStr">
        <is>
          <t>2017</t>
        </is>
      </c>
      <c r="B369" s="5" t="n">
        <v>1426</v>
      </c>
    </row>
    <row r="370">
      <c r="A370" s="4" t="inlineStr">
        <is>
          <t>Loans</t>
        </is>
      </c>
      <c r="B370" s="5" t="n">
        <v>87555</v>
      </c>
    </row>
    <row r="371">
      <c r="A371" s="4" t="inlineStr">
        <is>
          <t>Aircraft | Traditional Banking</t>
        </is>
      </c>
    </row>
    <row r="372">
      <c r="A372" s="3" t="inlineStr">
        <is>
          <t>Risk category of rated loans</t>
        </is>
      </c>
    </row>
    <row r="373">
      <c r="A373" s="4" t="inlineStr">
        <is>
          <t>Loans</t>
        </is>
      </c>
      <c r="B373" s="5" t="n">
        <v>87555</v>
      </c>
      <c r="C373" s="5" t="n">
        <v>58941</v>
      </c>
    </row>
    <row r="374">
      <c r="A374" s="4" t="inlineStr">
        <is>
          <t>Aircraft | Traditional Banking | Pass</t>
        </is>
      </c>
    </row>
    <row r="375">
      <c r="A375" s="3" t="inlineStr">
        <is>
          <t>Risk category of rated loans</t>
        </is>
      </c>
    </row>
    <row r="376">
      <c r="A376" s="4" t="inlineStr">
        <is>
          <t>Loans</t>
        </is>
      </c>
      <c r="C376" s="5" t="n">
        <v>9027</v>
      </c>
    </row>
    <row r="377">
      <c r="A377" s="4" t="inlineStr">
        <is>
          <t>Aircraft | Traditional Banking | Rated Loans</t>
        </is>
      </c>
    </row>
    <row r="378">
      <c r="A378" s="3" t="inlineStr">
        <is>
          <t>Risk category of rated loans</t>
        </is>
      </c>
    </row>
    <row r="379">
      <c r="A379" s="4" t="inlineStr">
        <is>
          <t>Loans</t>
        </is>
      </c>
      <c r="C379" s="5" t="n">
        <v>9027</v>
      </c>
    </row>
    <row r="380">
      <c r="A380" s="4" t="inlineStr">
        <is>
          <t>Lease Financing Receivables</t>
        </is>
      </c>
    </row>
    <row r="381">
      <c r="A381" s="3" t="inlineStr">
        <is>
          <t>Risk category of rated loans</t>
        </is>
      </c>
    </row>
    <row r="382">
      <c r="A382" s="4" t="inlineStr">
        <is>
          <t>2020</t>
        </is>
      </c>
      <c r="B382" s="5" t="n">
        <v>876</v>
      </c>
    </row>
    <row r="383">
      <c r="A383" s="4" t="inlineStr">
        <is>
          <t>2019</t>
        </is>
      </c>
      <c r="B383" s="5" t="n">
        <v>4541</v>
      </c>
    </row>
    <row r="384">
      <c r="A384" s="4" t="inlineStr">
        <is>
          <t>2018</t>
        </is>
      </c>
      <c r="B384" s="5" t="n">
        <v>1949</v>
      </c>
    </row>
    <row r="385">
      <c r="A385" s="4" t="inlineStr">
        <is>
          <t>2017</t>
        </is>
      </c>
      <c r="B385" s="5" t="n">
        <v>3088</v>
      </c>
    </row>
    <row r="386">
      <c r="A386" s="4" t="inlineStr">
        <is>
          <t>Prior</t>
        </is>
      </c>
      <c r="B386" s="5" t="n">
        <v>750</v>
      </c>
    </row>
    <row r="387">
      <c r="A387" s="4" t="inlineStr">
        <is>
          <t>Loans</t>
        </is>
      </c>
      <c r="B387" s="5" t="n">
        <v>11204</v>
      </c>
    </row>
    <row r="388">
      <c r="A388" s="4" t="inlineStr">
        <is>
          <t>Lease Financing Receivables | Pass</t>
        </is>
      </c>
    </row>
    <row r="389">
      <c r="A389" s="3" t="inlineStr">
        <is>
          <t>Risk category of rated loans</t>
        </is>
      </c>
    </row>
    <row r="390">
      <c r="A390" s="4" t="inlineStr">
        <is>
          <t>2020</t>
        </is>
      </c>
      <c r="B390" s="5" t="n">
        <v>876</v>
      </c>
    </row>
    <row r="391">
      <c r="A391" s="4" t="inlineStr">
        <is>
          <t>2019</t>
        </is>
      </c>
      <c r="B391" s="5" t="n">
        <v>4541</v>
      </c>
    </row>
    <row r="392">
      <c r="A392" s="4" t="inlineStr">
        <is>
          <t>2018</t>
        </is>
      </c>
      <c r="B392" s="5" t="n">
        <v>1949</v>
      </c>
    </row>
    <row r="393">
      <c r="A393" s="4" t="inlineStr">
        <is>
          <t>2017</t>
        </is>
      </c>
      <c r="B393" s="5" t="n">
        <v>3088</v>
      </c>
    </row>
    <row r="394">
      <c r="A394" s="4" t="inlineStr">
        <is>
          <t>Prior</t>
        </is>
      </c>
      <c r="B394" s="5" t="n">
        <v>750</v>
      </c>
    </row>
    <row r="395">
      <c r="A395" s="4" t="inlineStr">
        <is>
          <t>Loans</t>
        </is>
      </c>
      <c r="B395" s="5" t="n">
        <v>11204</v>
      </c>
    </row>
    <row r="396">
      <c r="A396" s="4" t="inlineStr">
        <is>
          <t>Lease Financing Receivables | Traditional Banking</t>
        </is>
      </c>
    </row>
    <row r="397">
      <c r="A397" s="3" t="inlineStr">
        <is>
          <t>Risk category of rated loans</t>
        </is>
      </c>
    </row>
    <row r="398">
      <c r="A398" s="4" t="inlineStr">
        <is>
          <t>Loans</t>
        </is>
      </c>
      <c r="B398" s="5" t="n">
        <v>11204</v>
      </c>
      <c r="C398" s="5" t="n">
        <v>14040</v>
      </c>
    </row>
    <row r="399">
      <c r="A399" s="4" t="inlineStr">
        <is>
          <t>Lease Financing Receivables | Traditional Banking | Pass</t>
        </is>
      </c>
    </row>
    <row r="400">
      <c r="A400" s="3" t="inlineStr">
        <is>
          <t>Risk category of rated loans</t>
        </is>
      </c>
    </row>
    <row r="401">
      <c r="A401" s="4" t="inlineStr">
        <is>
          <t>Loans</t>
        </is>
      </c>
      <c r="C401" s="5" t="n">
        <v>14040</v>
      </c>
    </row>
    <row r="402">
      <c r="A402" s="4" t="inlineStr">
        <is>
          <t>Lease Financing Receivables | Traditional Banking | Rated Loans</t>
        </is>
      </c>
    </row>
    <row r="403">
      <c r="A403" s="3" t="inlineStr">
        <is>
          <t>Risk category of rated loans</t>
        </is>
      </c>
    </row>
    <row r="404">
      <c r="A404" s="4" t="inlineStr">
        <is>
          <t>Loans</t>
        </is>
      </c>
      <c r="C404" s="5" t="n">
        <v>14040</v>
      </c>
    </row>
    <row r="405">
      <c r="A405" s="4" t="inlineStr">
        <is>
          <t>Consumer</t>
        </is>
      </c>
    </row>
    <row r="406">
      <c r="A406" s="3" t="inlineStr">
        <is>
          <t>Risk category of rated loans</t>
        </is>
      </c>
    </row>
    <row r="407">
      <c r="A407" s="4" t="inlineStr">
        <is>
          <t>2020</t>
        </is>
      </c>
      <c r="B407" s="5" t="n">
        <v>363</v>
      </c>
    </row>
    <row r="408">
      <c r="A408" s="4" t="inlineStr">
        <is>
          <t>2019</t>
        </is>
      </c>
      <c r="B408" s="5" t="n">
        <v>14928</v>
      </c>
    </row>
    <row r="409">
      <c r="A409" s="4" t="inlineStr">
        <is>
          <t>2018</t>
        </is>
      </c>
      <c r="B409" s="5" t="n">
        <v>10478</v>
      </c>
    </row>
    <row r="410">
      <c r="A410" s="4" t="inlineStr">
        <is>
          <t>2017</t>
        </is>
      </c>
      <c r="B410" s="5" t="n">
        <v>8680</v>
      </c>
    </row>
    <row r="411">
      <c r="A411" s="4" t="inlineStr">
        <is>
          <t>Prior</t>
        </is>
      </c>
      <c r="B411" s="5" t="n">
        <v>10808</v>
      </c>
    </row>
    <row r="412">
      <c r="A412" s="4" t="inlineStr">
        <is>
          <t>Revolving Loans Amortized Cost Basis</t>
        </is>
      </c>
      <c r="B412" s="5" t="n">
        <v>14512</v>
      </c>
    </row>
    <row r="413">
      <c r="A413" s="4" t="inlineStr">
        <is>
          <t>Loans</t>
        </is>
      </c>
      <c r="B413" s="5" t="n">
        <v>59769</v>
      </c>
    </row>
    <row r="414">
      <c r="A414" s="4" t="inlineStr">
        <is>
          <t>Consumer | Pass</t>
        </is>
      </c>
    </row>
    <row r="415">
      <c r="A415" s="3" t="inlineStr">
        <is>
          <t>Risk category of rated loans</t>
        </is>
      </c>
    </row>
    <row r="416">
      <c r="A416" s="4" t="inlineStr">
        <is>
          <t>2020</t>
        </is>
      </c>
      <c r="B416" s="5" t="n">
        <v>363</v>
      </c>
    </row>
    <row r="417">
      <c r="A417" s="4" t="inlineStr">
        <is>
          <t>2019</t>
        </is>
      </c>
      <c r="B417" s="5" t="n">
        <v>14893</v>
      </c>
    </row>
    <row r="418">
      <c r="A418" s="4" t="inlineStr">
        <is>
          <t>2018</t>
        </is>
      </c>
      <c r="B418" s="5" t="n">
        <v>10425</v>
      </c>
    </row>
    <row r="419">
      <c r="A419" s="4" t="inlineStr">
        <is>
          <t>2017</t>
        </is>
      </c>
      <c r="B419" s="5" t="n">
        <v>8489</v>
      </c>
    </row>
    <row r="420">
      <c r="A420" s="4" t="inlineStr">
        <is>
          <t>Prior</t>
        </is>
      </c>
      <c r="B420" s="5" t="n">
        <v>10555</v>
      </c>
    </row>
    <row r="421">
      <c r="A421" s="4" t="inlineStr">
        <is>
          <t>Revolving Loans Amortized Cost Basis</t>
        </is>
      </c>
      <c r="B421" s="5" t="n">
        <v>14512</v>
      </c>
    </row>
    <row r="422">
      <c r="A422" s="4" t="inlineStr">
        <is>
          <t>Loans</t>
        </is>
      </c>
      <c r="B422" s="5" t="n">
        <v>59237</v>
      </c>
    </row>
    <row r="423">
      <c r="A423" s="4" t="inlineStr">
        <is>
          <t>Consumer | Special Mention</t>
        </is>
      </c>
    </row>
    <row r="424">
      <c r="A424" s="3" t="inlineStr">
        <is>
          <t>Risk category of rated loans</t>
        </is>
      </c>
    </row>
    <row r="425">
      <c r="A425" s="4" t="inlineStr">
        <is>
          <t>Prior</t>
        </is>
      </c>
      <c r="B425" s="5" t="n">
        <v>7</v>
      </c>
    </row>
    <row r="426">
      <c r="A426" s="4" t="inlineStr">
        <is>
          <t>Loans</t>
        </is>
      </c>
      <c r="B426" s="5" t="n">
        <v>7</v>
      </c>
    </row>
    <row r="427">
      <c r="A427" s="4" t="inlineStr">
        <is>
          <t>Consumer | Substandard</t>
        </is>
      </c>
    </row>
    <row r="428">
      <c r="A428" s="3" t="inlineStr">
        <is>
          <t>Risk category of rated loans</t>
        </is>
      </c>
    </row>
    <row r="429">
      <c r="A429" s="4" t="inlineStr">
        <is>
          <t>2019</t>
        </is>
      </c>
      <c r="B429" s="5" t="n">
        <v>35</v>
      </c>
    </row>
    <row r="430">
      <c r="A430" s="4" t="inlineStr">
        <is>
          <t>2018</t>
        </is>
      </c>
      <c r="B430" s="5" t="n">
        <v>53</v>
      </c>
    </row>
    <row r="431">
      <c r="A431" s="4" t="inlineStr">
        <is>
          <t>2017</t>
        </is>
      </c>
      <c r="B431" s="5" t="n">
        <v>191</v>
      </c>
    </row>
    <row r="432">
      <c r="A432" s="4" t="inlineStr">
        <is>
          <t>Prior</t>
        </is>
      </c>
      <c r="B432" s="5" t="n">
        <v>246</v>
      </c>
    </row>
    <row r="433">
      <c r="A433" s="4" t="inlineStr">
        <is>
          <t>Loans</t>
        </is>
      </c>
      <c r="B433" s="5" t="n">
        <v>525</v>
      </c>
    </row>
    <row r="434">
      <c r="A434" s="4" t="inlineStr">
        <is>
          <t>Consumer | Credit Cards | Traditional Banking</t>
        </is>
      </c>
    </row>
    <row r="435">
      <c r="A435" s="3" t="inlineStr">
        <is>
          <t>Risk category of rated loans</t>
        </is>
      </c>
    </row>
    <row r="436">
      <c r="A436" s="4" t="inlineStr">
        <is>
          <t>Loans</t>
        </is>
      </c>
      <c r="B436" s="5" t="n">
        <v>14373</v>
      </c>
      <c r="C436" s="5" t="n">
        <v>17836</v>
      </c>
    </row>
    <row r="437">
      <c r="A437" s="4" t="inlineStr">
        <is>
          <t>Consumer | Overdrafts | Traditional Banking</t>
        </is>
      </c>
    </row>
    <row r="438">
      <c r="A438" s="3" t="inlineStr">
        <is>
          <t>Risk category of rated loans</t>
        </is>
      </c>
    </row>
    <row r="439">
      <c r="A439" s="4" t="inlineStr">
        <is>
          <t>Loans</t>
        </is>
      </c>
      <c r="B439" s="5" t="n">
        <v>705</v>
      </c>
      <c r="C439" s="5" t="n">
        <v>1522</v>
      </c>
    </row>
    <row r="440">
      <c r="A440" s="4" t="inlineStr">
        <is>
          <t>Consumer | Automobile loan | Traditional Banking</t>
        </is>
      </c>
    </row>
    <row r="441">
      <c r="A441" s="3" t="inlineStr">
        <is>
          <t>Risk category of rated loans</t>
        </is>
      </c>
    </row>
    <row r="442">
      <c r="A442" s="4" t="inlineStr">
        <is>
          <t>Loans</t>
        </is>
      </c>
      <c r="B442" s="5" t="n">
        <v>35683</v>
      </c>
      <c r="C442" s="5" t="n">
        <v>52923</v>
      </c>
    </row>
    <row r="443">
      <c r="A443" s="4" t="inlineStr">
        <is>
          <t>Consumer | Automobile loan | Traditional Banking | Substandard</t>
        </is>
      </c>
    </row>
    <row r="444">
      <c r="A444" s="3" t="inlineStr">
        <is>
          <t>Risk category of rated loans</t>
        </is>
      </c>
    </row>
    <row r="445">
      <c r="A445" s="4" t="inlineStr">
        <is>
          <t>Loans</t>
        </is>
      </c>
      <c r="C445" s="5" t="n">
        <v>247</v>
      </c>
    </row>
    <row r="446">
      <c r="A446" s="4" t="inlineStr">
        <is>
          <t>Consumer | Automobile loan | Traditional Banking | Rated Loans</t>
        </is>
      </c>
    </row>
    <row r="447">
      <c r="A447" s="3" t="inlineStr">
        <is>
          <t>Risk category of rated loans</t>
        </is>
      </c>
    </row>
    <row r="448">
      <c r="A448" s="4" t="inlineStr">
        <is>
          <t>Loans</t>
        </is>
      </c>
      <c r="C448" s="5" t="n">
        <v>247</v>
      </c>
    </row>
    <row r="449">
      <c r="A449" s="4" t="inlineStr">
        <is>
          <t>Consumer | Other consumer | Traditional Banking</t>
        </is>
      </c>
    </row>
    <row r="450">
      <c r="A450" s="3" t="inlineStr">
        <is>
          <t>Risk category of rated loans</t>
        </is>
      </c>
    </row>
    <row r="451">
      <c r="A451" s="4" t="inlineStr">
        <is>
          <t>Loans</t>
        </is>
      </c>
      <c r="B451" s="5" t="n">
        <v>9008</v>
      </c>
      <c r="C451" s="5" t="n">
        <v>18201</v>
      </c>
    </row>
    <row r="452">
      <c r="A452" s="4" t="inlineStr">
        <is>
          <t>Consumer | Other consumer | Traditional Banking | Substandard</t>
        </is>
      </c>
    </row>
    <row r="453">
      <c r="A453" s="3" t="inlineStr">
        <is>
          <t>Risk category of rated loans</t>
        </is>
      </c>
    </row>
    <row r="454">
      <c r="A454" s="4" t="inlineStr">
        <is>
          <t>Loans</t>
        </is>
      </c>
      <c r="C454" s="5" t="n">
        <v>351</v>
      </c>
    </row>
    <row r="455">
      <c r="A455" s="4" t="inlineStr">
        <is>
          <t>Consumer | Other consumer | Traditional Banking | PCI Loans - Substandard</t>
        </is>
      </c>
    </row>
    <row r="456">
      <c r="A456" s="3" t="inlineStr">
        <is>
          <t>Risk category of rated loans</t>
        </is>
      </c>
    </row>
    <row r="457">
      <c r="A457" s="4" t="inlineStr">
        <is>
          <t>Loans</t>
        </is>
      </c>
      <c r="C457" s="5" t="n">
        <v>2</v>
      </c>
    </row>
    <row r="458">
      <c r="A458" s="4" t="inlineStr">
        <is>
          <t>Consumer | Other consumer | Traditional Banking | Rated Loans</t>
        </is>
      </c>
    </row>
    <row r="459">
      <c r="A459" s="3" t="inlineStr">
        <is>
          <t>Risk category of rated loans</t>
        </is>
      </c>
    </row>
    <row r="460">
      <c r="A460" s="4" t="inlineStr">
        <is>
          <t>Loans</t>
        </is>
      </c>
      <c r="C460" s="5" t="n">
        <v>353</v>
      </c>
    </row>
    <row r="461">
      <c r="A461" s="4" t="inlineStr">
        <is>
          <t>Warehouse lines of credit</t>
        </is>
      </c>
    </row>
    <row r="462">
      <c r="A462" s="3" t="inlineStr">
        <is>
          <t>Risk category of rated loans</t>
        </is>
      </c>
    </row>
    <row r="463">
      <c r="A463" s="4" t="inlineStr">
        <is>
          <t>Revolving Loans Amortized Cost Basis</t>
        </is>
      </c>
      <c r="B463" s="5" t="n">
        <v>1028675</v>
      </c>
    </row>
    <row r="464">
      <c r="A464" s="4" t="inlineStr">
        <is>
          <t>Loans</t>
        </is>
      </c>
      <c r="B464" s="5" t="n">
        <v>1028675</v>
      </c>
    </row>
    <row r="465">
      <c r="A465" s="4" t="inlineStr">
        <is>
          <t>Warehouse lines of credit | Pass</t>
        </is>
      </c>
    </row>
    <row r="466">
      <c r="A466" s="3" t="inlineStr">
        <is>
          <t>Risk category of rated loans</t>
        </is>
      </c>
    </row>
    <row r="467">
      <c r="A467" s="4" t="inlineStr">
        <is>
          <t>Revolving Loans Amortized Cost Basis</t>
        </is>
      </c>
      <c r="B467" s="5" t="n">
        <v>1028675</v>
      </c>
    </row>
    <row r="468">
      <c r="A468" s="4" t="inlineStr">
        <is>
          <t>Loans</t>
        </is>
      </c>
      <c r="B468" s="5" t="n">
        <v>1028675</v>
      </c>
    </row>
    <row r="469">
      <c r="A469" s="4" t="inlineStr">
        <is>
          <t>Warehouse lines of credit | Core Banking</t>
        </is>
      </c>
    </row>
    <row r="470">
      <c r="A470" s="3" t="inlineStr">
        <is>
          <t>Risk category of rated loans</t>
        </is>
      </c>
    </row>
    <row r="471">
      <c r="A471" s="4" t="inlineStr">
        <is>
          <t>Loans</t>
        </is>
      </c>
      <c r="B471" s="5" t="n">
        <v>1028675</v>
      </c>
      <c r="C471" s="5" t="n">
        <v>717458</v>
      </c>
    </row>
    <row r="472">
      <c r="A472" s="4" t="inlineStr">
        <is>
          <t>Warehouse lines of credit | Core Banking | Pass</t>
        </is>
      </c>
    </row>
    <row r="473">
      <c r="A473" s="3" t="inlineStr">
        <is>
          <t>Risk category of rated loans</t>
        </is>
      </c>
    </row>
    <row r="474">
      <c r="A474" s="4" t="inlineStr">
        <is>
          <t>Loans</t>
        </is>
      </c>
      <c r="C474" s="5" t="n">
        <v>717458</v>
      </c>
    </row>
    <row r="475">
      <c r="A475" s="4" t="inlineStr">
        <is>
          <t>Warehouse lines of credit | Core Banking | Rated Loans</t>
        </is>
      </c>
    </row>
    <row r="476">
      <c r="A476" s="3" t="inlineStr">
        <is>
          <t>Risk category of rated loans</t>
        </is>
      </c>
    </row>
    <row r="477">
      <c r="A477" s="4" t="inlineStr">
        <is>
          <t>Loans</t>
        </is>
      </c>
      <c r="C477" s="5" t="n">
        <v>717458</v>
      </c>
    </row>
    <row r="478">
      <c r="A478" s="4" t="inlineStr">
        <is>
          <t>Tax Refund Solutions</t>
        </is>
      </c>
    </row>
    <row r="479">
      <c r="A479" s="3" t="inlineStr">
        <is>
          <t>Risk category of rated loans</t>
        </is>
      </c>
    </row>
    <row r="480">
      <c r="A480" s="4" t="inlineStr">
        <is>
          <t>Revolving Loans Amortized Cost Basis</t>
        </is>
      </c>
      <c r="B480" s="5" t="n">
        <v>233</v>
      </c>
    </row>
    <row r="481">
      <c r="A481" s="4" t="inlineStr">
        <is>
          <t>Loans</t>
        </is>
      </c>
      <c r="B481" s="5" t="n">
        <v>233</v>
      </c>
    </row>
    <row r="482">
      <c r="A482" s="4" t="inlineStr">
        <is>
          <t>Tax Refund Solutions | Pass</t>
        </is>
      </c>
    </row>
    <row r="483">
      <c r="A483" s="3" t="inlineStr">
        <is>
          <t>Risk category of rated loans</t>
        </is>
      </c>
    </row>
    <row r="484">
      <c r="A484" s="4" t="inlineStr">
        <is>
          <t>Revolving Loans Amortized Cost Basis</t>
        </is>
      </c>
      <c r="B484" s="5" t="n">
        <v>93</v>
      </c>
    </row>
    <row r="485">
      <c r="A485" s="4" t="inlineStr">
        <is>
          <t>Loans</t>
        </is>
      </c>
      <c r="B485" s="5" t="n">
        <v>93</v>
      </c>
    </row>
    <row r="486">
      <c r="A486" s="4" t="inlineStr">
        <is>
          <t>Tax Refund Solutions | Substandard</t>
        </is>
      </c>
    </row>
    <row r="487">
      <c r="A487" s="3" t="inlineStr">
        <is>
          <t>Risk category of rated loans</t>
        </is>
      </c>
    </row>
    <row r="488">
      <c r="A488" s="4" t="inlineStr">
        <is>
          <t>Revolving Loans Amortized Cost Basis</t>
        </is>
      </c>
      <c r="B488" s="5" t="n">
        <v>140</v>
      </c>
    </row>
    <row r="489">
      <c r="A489" s="4" t="inlineStr">
        <is>
          <t>Loans</t>
        </is>
      </c>
      <c r="B489" s="5" t="n">
        <v>140</v>
      </c>
    </row>
    <row r="490">
      <c r="A490" s="4" t="inlineStr">
        <is>
          <t>Tax Refund Solutions | Other TRS loans | Republic Processing Group</t>
        </is>
      </c>
    </row>
    <row r="491">
      <c r="A491" s="3" t="inlineStr">
        <is>
          <t>Risk category of rated loans</t>
        </is>
      </c>
    </row>
    <row r="492">
      <c r="A492" s="4" t="inlineStr">
        <is>
          <t>Loans</t>
        </is>
      </c>
      <c r="B492" s="5" t="n">
        <v>233</v>
      </c>
      <c r="C492" s="5" t="n">
        <v>14365</v>
      </c>
    </row>
    <row r="493">
      <c r="A493" s="4" t="inlineStr">
        <is>
          <t>Tax Refund Solutions | Other TRS loans | Republic Processing Group | Substandard</t>
        </is>
      </c>
    </row>
    <row r="494">
      <c r="A494" s="3" t="inlineStr">
        <is>
          <t>Risk category of rated loans</t>
        </is>
      </c>
    </row>
    <row r="495">
      <c r="A495" s="4" t="inlineStr">
        <is>
          <t>Loans</t>
        </is>
      </c>
      <c r="C495" s="5" t="n">
        <v>53</v>
      </c>
    </row>
    <row r="496">
      <c r="A496" s="4" t="inlineStr">
        <is>
          <t>Tax Refund Solutions | Other TRS loans | Republic Processing Group | Rated Loans</t>
        </is>
      </c>
    </row>
    <row r="497">
      <c r="A497" s="3" t="inlineStr">
        <is>
          <t>Risk category of rated loans</t>
        </is>
      </c>
    </row>
    <row r="498">
      <c r="A498" s="4" t="inlineStr">
        <is>
          <t>Loans</t>
        </is>
      </c>
      <c r="C498" s="5" t="n">
        <v>53</v>
      </c>
    </row>
    <row r="499">
      <c r="A499" s="4" t="inlineStr">
        <is>
          <t>Republic Credit Solutions</t>
        </is>
      </c>
    </row>
    <row r="500">
      <c r="A500" s="3" t="inlineStr">
        <is>
          <t>Risk category of rated loans</t>
        </is>
      </c>
    </row>
    <row r="501">
      <c r="A501" s="4" t="inlineStr">
        <is>
          <t>2020</t>
        </is>
      </c>
      <c r="B501" s="5" t="n">
        <v>22138</v>
      </c>
    </row>
    <row r="502">
      <c r="A502" s="4" t="inlineStr">
        <is>
          <t>2019</t>
        </is>
      </c>
      <c r="B502" s="5" t="n">
        <v>7159</v>
      </c>
    </row>
    <row r="503">
      <c r="A503" s="4" t="inlineStr">
        <is>
          <t>2018</t>
        </is>
      </c>
      <c r="B503" s="5" t="n">
        <v>3050</v>
      </c>
    </row>
    <row r="504">
      <c r="A504" s="4" t="inlineStr">
        <is>
          <t>2017</t>
        </is>
      </c>
      <c r="B504" s="5" t="n">
        <v>1454</v>
      </c>
    </row>
    <row r="505">
      <c r="A505" s="4" t="inlineStr">
        <is>
          <t>Prior</t>
        </is>
      </c>
      <c r="B505" s="5" t="n">
        <v>1546</v>
      </c>
    </row>
    <row r="506">
      <c r="A506" s="4" t="inlineStr">
        <is>
          <t>Revolving Loans Amortized Cost Basis</t>
        </is>
      </c>
      <c r="B506" s="5" t="n">
        <v>73615</v>
      </c>
    </row>
    <row r="507">
      <c r="A507" s="4" t="inlineStr">
        <is>
          <t>Loans</t>
        </is>
      </c>
      <c r="B507" s="5" t="n">
        <v>108962</v>
      </c>
    </row>
    <row r="508">
      <c r="A508" s="4" t="inlineStr">
        <is>
          <t>Republic Credit Solutions | Pass</t>
        </is>
      </c>
    </row>
    <row r="509">
      <c r="A509" s="3" t="inlineStr">
        <is>
          <t>Risk category of rated loans</t>
        </is>
      </c>
    </row>
    <row r="510">
      <c r="A510" s="4" t="inlineStr">
        <is>
          <t>2020</t>
        </is>
      </c>
      <c r="B510" s="5" t="n">
        <v>22138</v>
      </c>
    </row>
    <row r="511">
      <c r="A511" s="4" t="inlineStr">
        <is>
          <t>2019</t>
        </is>
      </c>
      <c r="B511" s="5" t="n">
        <v>7159</v>
      </c>
    </row>
    <row r="512">
      <c r="A512" s="4" t="inlineStr">
        <is>
          <t>2018</t>
        </is>
      </c>
      <c r="B512" s="5" t="n">
        <v>3050</v>
      </c>
    </row>
    <row r="513">
      <c r="A513" s="4" t="inlineStr">
        <is>
          <t>2017</t>
        </is>
      </c>
      <c r="B513" s="5" t="n">
        <v>1454</v>
      </c>
    </row>
    <row r="514">
      <c r="A514" s="4" t="inlineStr">
        <is>
          <t>Prior</t>
        </is>
      </c>
      <c r="B514" s="5" t="n">
        <v>1546</v>
      </c>
    </row>
    <row r="515">
      <c r="A515" s="4" t="inlineStr">
        <is>
          <t>Revolving Loans Amortized Cost Basis</t>
        </is>
      </c>
      <c r="B515" s="5" t="n">
        <v>73302</v>
      </c>
    </row>
    <row r="516">
      <c r="A516" s="4" t="inlineStr">
        <is>
          <t>Loans</t>
        </is>
      </c>
      <c r="B516" s="5" t="n">
        <v>108649</v>
      </c>
    </row>
    <row r="517">
      <c r="A517" s="4" t="inlineStr">
        <is>
          <t>Republic Credit Solutions | Substandard</t>
        </is>
      </c>
    </row>
    <row r="518">
      <c r="A518" s="3" t="inlineStr">
        <is>
          <t>Risk category of rated loans</t>
        </is>
      </c>
    </row>
    <row r="519">
      <c r="A519" s="4" t="inlineStr">
        <is>
          <t>Revolving Loans Amortized Cost Basis</t>
        </is>
      </c>
      <c r="B519" s="5" t="n">
        <v>313</v>
      </c>
    </row>
    <row r="520">
      <c r="A520" s="4" t="inlineStr">
        <is>
          <t>Loans</t>
        </is>
      </c>
      <c r="B520" s="5" t="n">
        <v>313</v>
      </c>
    </row>
    <row r="521">
      <c r="A521" s="4" t="inlineStr">
        <is>
          <t>Republic Credit Solutions | Republic Processing Group</t>
        </is>
      </c>
    </row>
    <row r="522">
      <c r="A522" s="3" t="inlineStr">
        <is>
          <t>Risk category of rated loans</t>
        </is>
      </c>
    </row>
    <row r="523">
      <c r="A523" s="4" t="inlineStr">
        <is>
          <t>Loans</t>
        </is>
      </c>
      <c r="B523" s="6" t="n">
        <v>108962</v>
      </c>
      <c r="C523" s="5" t="n">
        <v>105397</v>
      </c>
    </row>
    <row r="524">
      <c r="A524" s="4" t="inlineStr">
        <is>
          <t>Republic Credit Solutions | Republic Processing Group | Substandard</t>
        </is>
      </c>
    </row>
    <row r="525">
      <c r="A525" s="3" t="inlineStr">
        <is>
          <t>Risk category of rated loans</t>
        </is>
      </c>
    </row>
    <row r="526">
      <c r="A526" s="4" t="inlineStr">
        <is>
          <t>Loans</t>
        </is>
      </c>
      <c r="C526" s="5" t="n">
        <v>355</v>
      </c>
    </row>
    <row r="527">
      <c r="A527" s="4" t="inlineStr">
        <is>
          <t>Republic Credit Solutions | Republic Processing Group | Rated Loans</t>
        </is>
      </c>
    </row>
    <row r="528">
      <c r="A528" s="3" t="inlineStr">
        <is>
          <t>Risk category of rated loans</t>
        </is>
      </c>
    </row>
    <row r="529">
      <c r="A529" s="4" t="inlineStr">
        <is>
          <t>Loans</t>
        </is>
      </c>
      <c r="C529" s="6" t="n">
        <v>3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ALLOWANCE ACTIVITY (Details) - USD ($) $ in Thousands</t>
        </is>
      </c>
      <c r="B1" s="2" t="inlineStr">
        <is>
          <t>Jun. 30, 2020</t>
        </is>
      </c>
      <c r="C1" s="2" t="inlineStr">
        <is>
          <t>Sep. 30, 2020</t>
        </is>
      </c>
      <c r="D1" s="2" t="inlineStr">
        <is>
          <t>Sep. 30, 2019</t>
        </is>
      </c>
      <c r="E1" s="2" t="inlineStr">
        <is>
          <t>Sep. 30, 2020</t>
        </is>
      </c>
      <c r="F1" s="2" t="inlineStr">
        <is>
          <t>Sep. 30, 2019</t>
        </is>
      </c>
    </row>
    <row r="2">
      <c r="A2" s="3" t="inlineStr">
        <is>
          <t>Allowance for loan losses rollforward</t>
        </is>
      </c>
    </row>
    <row r="3">
      <c r="A3" s="4" t="inlineStr">
        <is>
          <t>Beginning Balance</t>
        </is>
      </c>
      <c r="C3" s="6" t="n">
        <v>55097</v>
      </c>
      <c r="D3" s="6" t="n">
        <v>45983</v>
      </c>
      <c r="E3" s="6" t="n">
        <v>43351</v>
      </c>
      <c r="F3" s="6" t="n">
        <v>44675</v>
      </c>
    </row>
    <row r="4">
      <c r="A4" s="4" t="inlineStr">
        <is>
          <t>Provision</t>
        </is>
      </c>
      <c r="C4" s="5" t="n">
        <v>1426</v>
      </c>
      <c r="D4" s="5" t="n">
        <v>3153</v>
      </c>
      <c r="E4" s="5" t="n">
        <v>30498</v>
      </c>
      <c r="F4" s="5" t="n">
        <v>24844</v>
      </c>
    </row>
    <row r="5">
      <c r="A5" s="4" t="inlineStr">
        <is>
          <t>Charged-off</t>
        </is>
      </c>
      <c r="C5" s="5" t="n">
        <v>-1215</v>
      </c>
      <c r="D5" s="5" t="n">
        <v>-4860</v>
      </c>
      <c r="E5" s="5" t="n">
        <v>-26801</v>
      </c>
      <c r="F5" s="5" t="n">
        <v>-26476</v>
      </c>
    </row>
    <row r="6">
      <c r="A6" s="4" t="inlineStr">
        <is>
          <t>Recoveries</t>
        </is>
      </c>
      <c r="C6" s="5" t="n">
        <v>4583</v>
      </c>
      <c r="D6" s="5" t="n">
        <v>2656</v>
      </c>
      <c r="E6" s="5" t="n">
        <v>6109</v>
      </c>
      <c r="F6" s="5" t="n">
        <v>3889</v>
      </c>
    </row>
    <row r="7">
      <c r="A7" s="4" t="inlineStr">
        <is>
          <t>Ending Balance</t>
        </is>
      </c>
      <c r="B7" s="6" t="n">
        <v>55097</v>
      </c>
      <c r="C7" s="6" t="n">
        <v>59891</v>
      </c>
      <c r="D7" s="5" t="n">
        <v>46932</v>
      </c>
      <c r="E7" s="6" t="n">
        <v>59891</v>
      </c>
      <c r="F7" s="5" t="n">
        <v>46932</v>
      </c>
    </row>
    <row r="8">
      <c r="A8" s="4" t="inlineStr">
        <is>
          <t>Year of Horizon</t>
        </is>
      </c>
      <c r="E8" s="4" t="inlineStr">
        <is>
          <t>1 year</t>
        </is>
      </c>
    </row>
    <row r="9">
      <c r="A9" s="4" t="inlineStr">
        <is>
          <t>U.S. unemployment rate</t>
        </is>
      </c>
      <c r="B9" s="4" t="inlineStr">
        <is>
          <t>11.10%</t>
        </is>
      </c>
      <c r="E9" s="4" t="inlineStr">
        <is>
          <t>7.90%</t>
        </is>
      </c>
    </row>
    <row r="10">
      <c r="A10" s="4" t="inlineStr">
        <is>
          <t>Financing receivable deferral and forbearance requests loans percentage of total loan</t>
        </is>
      </c>
      <c r="C10" s="4" t="inlineStr">
        <is>
          <t>20.00%</t>
        </is>
      </c>
      <c r="E10" s="4" t="inlineStr">
        <is>
          <t>20.00%</t>
        </is>
      </c>
    </row>
    <row r="11">
      <c r="A11" s="4" t="inlineStr">
        <is>
          <t>Minimum</t>
        </is>
      </c>
    </row>
    <row r="12">
      <c r="A12" s="3" t="inlineStr">
        <is>
          <t>Allowance for loan losses rollforward</t>
        </is>
      </c>
    </row>
    <row r="13">
      <c r="A13" s="4" t="inlineStr">
        <is>
          <t>Forecasted unemployment rate</t>
        </is>
      </c>
      <c r="E13" s="4" t="inlineStr">
        <is>
          <t>5.00%</t>
        </is>
      </c>
    </row>
    <row r="14">
      <c r="A14" s="4" t="inlineStr">
        <is>
          <t>Maximum</t>
        </is>
      </c>
    </row>
    <row r="15">
      <c r="A15" s="3" t="inlineStr">
        <is>
          <t>Allowance for loan losses rollforward</t>
        </is>
      </c>
    </row>
    <row r="16">
      <c r="A16" s="4" t="inlineStr">
        <is>
          <t>Forecasted unemployment rate</t>
        </is>
      </c>
      <c r="E16" s="4" t="inlineStr">
        <is>
          <t>8.00%</t>
        </is>
      </c>
    </row>
    <row r="17">
      <c r="A17" s="4" t="inlineStr">
        <is>
          <t>Core Banking</t>
        </is>
      </c>
    </row>
    <row r="18">
      <c r="A18" s="3" t="inlineStr">
        <is>
          <t>Allowance for loan losses rollforward</t>
        </is>
      </c>
    </row>
    <row r="19">
      <c r="A19" s="4" t="inlineStr">
        <is>
          <t>Beginning Balance</t>
        </is>
      </c>
      <c r="C19" s="6" t="n">
        <v>45752</v>
      </c>
      <c r="D19" s="5" t="n">
        <v>32983</v>
      </c>
      <c r="E19" s="6" t="n">
        <v>29999</v>
      </c>
      <c r="F19" s="5" t="n">
        <v>31519</v>
      </c>
    </row>
    <row r="20">
      <c r="A20" s="4" t="inlineStr">
        <is>
          <t>Provision</t>
        </is>
      </c>
      <c r="C20" s="5" t="n">
        <v>5780</v>
      </c>
      <c r="D20" s="5" t="n">
        <v>2175</v>
      </c>
      <c r="E20" s="5" t="n">
        <v>15008</v>
      </c>
      <c r="F20" s="5" t="n">
        <v>4433</v>
      </c>
    </row>
    <row r="21">
      <c r="A21" s="4" t="inlineStr">
        <is>
          <t>Charged-off</t>
        </is>
      </c>
      <c r="C21" s="5" t="n">
        <v>-509</v>
      </c>
      <c r="D21" s="5" t="n">
        <v>-1971</v>
      </c>
      <c r="E21" s="5" t="n">
        <v>-1731</v>
      </c>
      <c r="F21" s="5" t="n">
        <v>-3374</v>
      </c>
    </row>
    <row r="22">
      <c r="A22" s="4" t="inlineStr">
        <is>
          <t>Recoveries</t>
        </is>
      </c>
      <c r="C22" s="5" t="n">
        <v>206</v>
      </c>
      <c r="D22" s="5" t="n">
        <v>300</v>
      </c>
      <c r="E22" s="5" t="n">
        <v>1219</v>
      </c>
      <c r="F22" s="5" t="n">
        <v>909</v>
      </c>
    </row>
    <row r="23">
      <c r="A23" s="4" t="inlineStr">
        <is>
          <t>Ending Balance</t>
        </is>
      </c>
      <c r="B23" s="6" t="n">
        <v>45752</v>
      </c>
      <c r="C23" s="5" t="n">
        <v>51229</v>
      </c>
      <c r="D23" s="5" t="n">
        <v>33487</v>
      </c>
      <c r="E23" s="5" t="n">
        <v>51229</v>
      </c>
      <c r="F23" s="5" t="n">
        <v>33487</v>
      </c>
    </row>
    <row r="24">
      <c r="A24" s="4" t="inlineStr">
        <is>
          <t>Traditional Banking</t>
        </is>
      </c>
    </row>
    <row r="25">
      <c r="A25" s="3" t="inlineStr">
        <is>
          <t>Allowance for loan losses rollforward</t>
        </is>
      </c>
    </row>
    <row r="26">
      <c r="A26" s="4" t="inlineStr">
        <is>
          <t>Beginning Balance</t>
        </is>
      </c>
      <c r="C26" s="5" t="n">
        <v>43177</v>
      </c>
      <c r="D26" s="5" t="n">
        <v>31169</v>
      </c>
      <c r="E26" s="5" t="n">
        <v>28205</v>
      </c>
      <c r="F26" s="5" t="n">
        <v>30347</v>
      </c>
    </row>
    <row r="27">
      <c r="A27" s="4" t="inlineStr">
        <is>
          <t>Provision</t>
        </is>
      </c>
      <c r="C27" s="5" t="n">
        <v>5783</v>
      </c>
      <c r="D27" s="5" t="n">
        <v>1555</v>
      </c>
      <c r="E27" s="5" t="n">
        <v>14230</v>
      </c>
      <c r="F27" s="5" t="n">
        <v>3171</v>
      </c>
    </row>
    <row r="28">
      <c r="A28" s="4" t="inlineStr">
        <is>
          <t>Charged-off</t>
        </is>
      </c>
      <c r="C28" s="5" t="n">
        <v>-509</v>
      </c>
      <c r="D28" s="5" t="n">
        <v>-1971</v>
      </c>
      <c r="E28" s="5" t="n">
        <v>-1731</v>
      </c>
      <c r="F28" s="5" t="n">
        <v>-3374</v>
      </c>
    </row>
    <row r="29">
      <c r="A29" s="4" t="inlineStr">
        <is>
          <t>Recoveries</t>
        </is>
      </c>
      <c r="C29" s="5" t="n">
        <v>206</v>
      </c>
      <c r="D29" s="5" t="n">
        <v>300</v>
      </c>
      <c r="E29" s="5" t="n">
        <v>1219</v>
      </c>
      <c r="F29" s="5" t="n">
        <v>909</v>
      </c>
    </row>
    <row r="30">
      <c r="A30" s="4" t="inlineStr">
        <is>
          <t>Ending Balance</t>
        </is>
      </c>
      <c r="B30" s="5" t="n">
        <v>43177</v>
      </c>
      <c r="C30" s="5" t="n">
        <v>48657</v>
      </c>
      <c r="D30" s="5" t="n">
        <v>31053</v>
      </c>
      <c r="E30" s="5" t="n">
        <v>48657</v>
      </c>
      <c r="F30" s="5" t="n">
        <v>31053</v>
      </c>
    </row>
    <row r="31">
      <c r="A31" s="4" t="inlineStr">
        <is>
          <t>Republic Processing Group</t>
        </is>
      </c>
    </row>
    <row r="32">
      <c r="A32" s="3" t="inlineStr">
        <is>
          <t>Allowance for loan losses rollforward</t>
        </is>
      </c>
    </row>
    <row r="33">
      <c r="A33" s="4" t="inlineStr">
        <is>
          <t>Beginning Balance</t>
        </is>
      </c>
      <c r="C33" s="5" t="n">
        <v>9345</v>
      </c>
      <c r="D33" s="5" t="n">
        <v>13000</v>
      </c>
      <c r="E33" s="5" t="n">
        <v>13352</v>
      </c>
      <c r="F33" s="5" t="n">
        <v>13156</v>
      </c>
    </row>
    <row r="34">
      <c r="A34" s="4" t="inlineStr">
        <is>
          <t>Provision</t>
        </is>
      </c>
      <c r="C34" s="5" t="n">
        <v>-4354</v>
      </c>
      <c r="D34" s="5" t="n">
        <v>978</v>
      </c>
      <c r="E34" s="5" t="n">
        <v>15490</v>
      </c>
      <c r="F34" s="5" t="n">
        <v>20411</v>
      </c>
    </row>
    <row r="35">
      <c r="A35" s="4" t="inlineStr">
        <is>
          <t>Charged-off</t>
        </is>
      </c>
      <c r="C35" s="5" t="n">
        <v>-706</v>
      </c>
      <c r="D35" s="5" t="n">
        <v>-2889</v>
      </c>
      <c r="E35" s="5" t="n">
        <v>-25070</v>
      </c>
      <c r="F35" s="5" t="n">
        <v>-23102</v>
      </c>
    </row>
    <row r="36">
      <c r="A36" s="4" t="inlineStr">
        <is>
          <t>Recoveries</t>
        </is>
      </c>
      <c r="C36" s="5" t="n">
        <v>4377</v>
      </c>
      <c r="D36" s="5" t="n">
        <v>2356</v>
      </c>
      <c r="E36" s="5" t="n">
        <v>4890</v>
      </c>
      <c r="F36" s="5" t="n">
        <v>2980</v>
      </c>
    </row>
    <row r="37">
      <c r="A37" s="4" t="inlineStr">
        <is>
          <t>Ending Balance</t>
        </is>
      </c>
      <c r="B37" s="5" t="n">
        <v>9345</v>
      </c>
      <c r="C37" s="5" t="n">
        <v>8662</v>
      </c>
      <c r="D37" s="5" t="n">
        <v>13445</v>
      </c>
      <c r="E37" s="5" t="n">
        <v>8662</v>
      </c>
      <c r="F37" s="5" t="n">
        <v>13445</v>
      </c>
    </row>
    <row r="38">
      <c r="A38" s="4" t="inlineStr">
        <is>
          <t>Residential Real Estate | Residential Real Estate - Owner Occupied | Traditional Banking</t>
        </is>
      </c>
    </row>
    <row r="39">
      <c r="A39" s="3" t="inlineStr">
        <is>
          <t>Allowance for loan losses rollforward</t>
        </is>
      </c>
    </row>
    <row r="40">
      <c r="A40" s="4" t="inlineStr">
        <is>
          <t>Beginning Balance</t>
        </is>
      </c>
      <c r="C40" s="5" t="n">
        <v>9303</v>
      </c>
      <c r="D40" s="5" t="n">
        <v>5213</v>
      </c>
      <c r="E40" s="5" t="n">
        <v>4729</v>
      </c>
      <c r="F40" s="5" t="n">
        <v>6035</v>
      </c>
    </row>
    <row r="41">
      <c r="A41" s="4" t="inlineStr">
        <is>
          <t>Provision</t>
        </is>
      </c>
      <c r="C41" s="5" t="n">
        <v>330</v>
      </c>
      <c r="D41" s="5" t="n">
        <v>-314</v>
      </c>
      <c r="E41" s="5" t="n">
        <v>648</v>
      </c>
      <c r="F41" s="5" t="n">
        <v>-1011</v>
      </c>
    </row>
    <row r="42">
      <c r="A42" s="4" t="inlineStr">
        <is>
          <t>Charged-off</t>
        </is>
      </c>
      <c r="C42" s="5" t="n">
        <v>-13</v>
      </c>
      <c r="D42" s="5" t="n">
        <v>-17</v>
      </c>
      <c r="E42" s="5" t="n">
        <v>-40</v>
      </c>
      <c r="F42" s="5" t="n">
        <v>-401</v>
      </c>
    </row>
    <row r="43">
      <c r="A43" s="4" t="inlineStr">
        <is>
          <t>Recoveries</t>
        </is>
      </c>
      <c r="C43" s="5" t="n">
        <v>21</v>
      </c>
      <c r="D43" s="5" t="n">
        <v>121</v>
      </c>
      <c r="E43" s="5" t="n">
        <v>105</v>
      </c>
      <c r="F43" s="5" t="n">
        <v>380</v>
      </c>
    </row>
    <row r="44">
      <c r="A44" s="4" t="inlineStr">
        <is>
          <t>Ending Balance</t>
        </is>
      </c>
      <c r="B44" s="5" t="n">
        <v>9303</v>
      </c>
      <c r="C44" s="5" t="n">
        <v>9641</v>
      </c>
      <c r="D44" s="5" t="n">
        <v>5003</v>
      </c>
      <c r="E44" s="5" t="n">
        <v>9641</v>
      </c>
      <c r="F44" s="5" t="n">
        <v>5003</v>
      </c>
    </row>
    <row r="45">
      <c r="A45" s="4" t="inlineStr">
        <is>
          <t>Residential Real Estate | Residential Real Estate - Non Owner Occupied | Traditional Banking</t>
        </is>
      </c>
    </row>
    <row r="46">
      <c r="A46" s="3" t="inlineStr">
        <is>
          <t>Allowance for loan losses rollforward</t>
        </is>
      </c>
    </row>
    <row r="47">
      <c r="A47" s="4" t="inlineStr">
        <is>
          <t>Beginning Balance</t>
        </is>
      </c>
      <c r="C47" s="5" t="n">
        <v>2274</v>
      </c>
      <c r="D47" s="5" t="n">
        <v>1775</v>
      </c>
      <c r="E47" s="5" t="n">
        <v>1737</v>
      </c>
      <c r="F47" s="5" t="n">
        <v>1662</v>
      </c>
    </row>
    <row r="48">
      <c r="A48" s="4" t="inlineStr">
        <is>
          <t>Provision</t>
        </is>
      </c>
      <c r="C48" s="5" t="n">
        <v>96</v>
      </c>
      <c r="D48" s="5" t="n">
        <v>40</v>
      </c>
      <c r="E48" s="5" t="n">
        <v>481</v>
      </c>
      <c r="F48" s="5" t="n">
        <v>218</v>
      </c>
    </row>
    <row r="49">
      <c r="A49" s="4" t="inlineStr">
        <is>
          <t>Charged-off</t>
        </is>
      </c>
      <c r="F49" s="5" t="n">
        <v>-73</v>
      </c>
    </row>
    <row r="50">
      <c r="A50" s="4" t="inlineStr">
        <is>
          <t>Recoveries</t>
        </is>
      </c>
      <c r="C50" s="5" t="n">
        <v>7</v>
      </c>
      <c r="D50" s="5" t="n">
        <v>5</v>
      </c>
      <c r="E50" s="5" t="n">
        <v>11</v>
      </c>
      <c r="F50" s="5" t="n">
        <v>13</v>
      </c>
    </row>
    <row r="51">
      <c r="A51" s="4" t="inlineStr">
        <is>
          <t>Ending Balance</t>
        </is>
      </c>
      <c r="B51" s="5" t="n">
        <v>2274</v>
      </c>
      <c r="C51" s="5" t="n">
        <v>2377</v>
      </c>
      <c r="D51" s="5" t="n">
        <v>1820</v>
      </c>
      <c r="E51" s="5" t="n">
        <v>2377</v>
      </c>
      <c r="F51" s="5" t="n">
        <v>1820</v>
      </c>
    </row>
    <row r="52">
      <c r="A52" s="4" t="inlineStr">
        <is>
          <t>Residential Real Estate | Home equity lines of credit | Traditional Banking</t>
        </is>
      </c>
    </row>
    <row r="53">
      <c r="A53" s="3" t="inlineStr">
        <is>
          <t>Allowance for loan losses rollforward</t>
        </is>
      </c>
    </row>
    <row r="54">
      <c r="A54" s="4" t="inlineStr">
        <is>
          <t>Beginning Balance</t>
        </is>
      </c>
      <c r="C54" s="5" t="n">
        <v>5124</v>
      </c>
      <c r="D54" s="5" t="n">
        <v>3124</v>
      </c>
      <c r="E54" s="5" t="n">
        <v>2721</v>
      </c>
      <c r="F54" s="5" t="n">
        <v>3477</v>
      </c>
    </row>
    <row r="55">
      <c r="A55" s="4" t="inlineStr">
        <is>
          <t>Provision</t>
        </is>
      </c>
      <c r="C55" s="5" t="n">
        <v>-7</v>
      </c>
      <c r="D55" s="5" t="n">
        <v>-102</v>
      </c>
      <c r="E55" s="5" t="n">
        <v>657</v>
      </c>
      <c r="F55" s="5" t="n">
        <v>-480</v>
      </c>
    </row>
    <row r="56">
      <c r="A56" s="4" t="inlineStr">
        <is>
          <t>Charged-off</t>
        </is>
      </c>
      <c r="C56" s="5" t="n">
        <v>-14</v>
      </c>
      <c r="E56" s="5" t="n">
        <v>-14</v>
      </c>
      <c r="F56" s="5" t="n">
        <v>-13</v>
      </c>
    </row>
    <row r="57">
      <c r="A57" s="4" t="inlineStr">
        <is>
          <t>Recoveries</t>
        </is>
      </c>
      <c r="C57" s="5" t="n">
        <v>21</v>
      </c>
      <c r="D57" s="5" t="n">
        <v>23</v>
      </c>
      <c r="E57" s="5" t="n">
        <v>108</v>
      </c>
      <c r="F57" s="5" t="n">
        <v>61</v>
      </c>
    </row>
    <row r="58">
      <c r="A58" s="4" t="inlineStr">
        <is>
          <t>Ending Balance</t>
        </is>
      </c>
      <c r="B58" s="5" t="n">
        <v>5124</v>
      </c>
      <c r="C58" s="5" t="n">
        <v>5124</v>
      </c>
      <c r="D58" s="5" t="n">
        <v>3045</v>
      </c>
      <c r="E58" s="5" t="n">
        <v>5124</v>
      </c>
      <c r="F58" s="5" t="n">
        <v>3045</v>
      </c>
    </row>
    <row r="59">
      <c r="A59" s="4" t="inlineStr">
        <is>
          <t>Commercial Real Estate | Traditional Banking</t>
        </is>
      </c>
    </row>
    <row r="60">
      <c r="A60" s="3" t="inlineStr">
        <is>
          <t>Allowance for loan losses rollforward</t>
        </is>
      </c>
    </row>
    <row r="61">
      <c r="A61" s="4" t="inlineStr">
        <is>
          <t>Beginning Balance</t>
        </is>
      </c>
      <c r="C61" s="5" t="n">
        <v>16300</v>
      </c>
      <c r="D61" s="5" t="n">
        <v>10566</v>
      </c>
      <c r="E61" s="5" t="n">
        <v>10486</v>
      </c>
      <c r="F61" s="5" t="n">
        <v>10030</v>
      </c>
    </row>
    <row r="62">
      <c r="A62" s="4" t="inlineStr">
        <is>
          <t>Provision</t>
        </is>
      </c>
      <c r="C62" s="5" t="n">
        <v>4663</v>
      </c>
      <c r="D62" s="5" t="n">
        <v>1390</v>
      </c>
      <c r="E62" s="5" t="n">
        <v>10002</v>
      </c>
      <c r="F62" s="5" t="n">
        <v>1922</v>
      </c>
    </row>
    <row r="63">
      <c r="A63" s="4" t="inlineStr">
        <is>
          <t>Charged-off</t>
        </is>
      </c>
      <c r="D63" s="5" t="n">
        <v>-1407</v>
      </c>
      <c r="E63" s="5" t="n">
        <v>-270</v>
      </c>
      <c r="F63" s="5" t="n">
        <v>-1407</v>
      </c>
    </row>
    <row r="64">
      <c r="A64" s="4" t="inlineStr">
        <is>
          <t>Recoveries</t>
        </is>
      </c>
      <c r="E64" s="5" t="n">
        <v>472</v>
      </c>
      <c r="F64" s="5" t="n">
        <v>4</v>
      </c>
    </row>
    <row r="65">
      <c r="A65" s="4" t="inlineStr">
        <is>
          <t>Ending Balance</t>
        </is>
      </c>
      <c r="B65" s="5" t="n">
        <v>16300</v>
      </c>
      <c r="C65" s="5" t="n">
        <v>20963</v>
      </c>
      <c r="D65" s="5" t="n">
        <v>10549</v>
      </c>
      <c r="E65" s="5" t="n">
        <v>20963</v>
      </c>
      <c r="F65" s="5" t="n">
        <v>10549</v>
      </c>
    </row>
    <row r="66">
      <c r="A66" s="4" t="inlineStr">
        <is>
          <t>Construction &amp; land development | Traditional Banking</t>
        </is>
      </c>
    </row>
    <row r="67">
      <c r="A67" s="3" t="inlineStr">
        <is>
          <t>Allowance for loan losses rollforward</t>
        </is>
      </c>
    </row>
    <row r="68">
      <c r="A68" s="4" t="inlineStr">
        <is>
          <t>Beginning Balance</t>
        </is>
      </c>
      <c r="C68" s="5" t="n">
        <v>4940</v>
      </c>
      <c r="D68" s="5" t="n">
        <v>2910</v>
      </c>
      <c r="E68" s="5" t="n">
        <v>2152</v>
      </c>
      <c r="F68" s="5" t="n">
        <v>2555</v>
      </c>
    </row>
    <row r="69">
      <c r="A69" s="4" t="inlineStr">
        <is>
          <t>Provision</t>
        </is>
      </c>
      <c r="C69" s="5" t="n">
        <v>-341</v>
      </c>
      <c r="D69" s="5" t="n">
        <v>-93</v>
      </c>
      <c r="E69" s="5" t="n">
        <v>1000</v>
      </c>
      <c r="F69" s="5" t="n">
        <v>262</v>
      </c>
    </row>
    <row r="70">
      <c r="A70" s="4" t="inlineStr">
        <is>
          <t>Ending Balance</t>
        </is>
      </c>
      <c r="B70" s="5" t="n">
        <v>4940</v>
      </c>
      <c r="C70" s="5" t="n">
        <v>4599</v>
      </c>
      <c r="D70" s="5" t="n">
        <v>2817</v>
      </c>
      <c r="E70" s="5" t="n">
        <v>4599</v>
      </c>
      <c r="F70" s="5" t="n">
        <v>2817</v>
      </c>
    </row>
    <row r="71">
      <c r="A71" s="4" t="inlineStr">
        <is>
          <t>Commercial and Industrial | Traditional Banking</t>
        </is>
      </c>
    </row>
    <row r="72">
      <c r="A72" s="3" t="inlineStr">
        <is>
          <t>Allowance for loan losses rollforward</t>
        </is>
      </c>
    </row>
    <row r="73">
      <c r="A73" s="4" t="inlineStr">
        <is>
          <t>Beginning Balance</t>
        </is>
      </c>
      <c r="C73" s="5" t="n">
        <v>2405</v>
      </c>
      <c r="D73" s="5" t="n">
        <v>4221</v>
      </c>
      <c r="E73" s="5" t="n">
        <v>2882</v>
      </c>
      <c r="F73" s="5" t="n">
        <v>2873</v>
      </c>
    </row>
    <row r="74">
      <c r="A74" s="4" t="inlineStr">
        <is>
          <t>Provision</t>
        </is>
      </c>
      <c r="C74" s="5" t="n">
        <v>654</v>
      </c>
      <c r="D74" s="5" t="n">
        <v>155</v>
      </c>
      <c r="E74" s="5" t="n">
        <v>1643</v>
      </c>
      <c r="F74" s="5" t="n">
        <v>1498</v>
      </c>
    </row>
    <row r="75">
      <c r="A75" s="4" t="inlineStr">
        <is>
          <t>Charged-off</t>
        </is>
      </c>
      <c r="C75" s="5" t="n">
        <v>-255</v>
      </c>
      <c r="E75" s="5" t="n">
        <v>-447</v>
      </c>
    </row>
    <row r="76">
      <c r="A76" s="4" t="inlineStr">
        <is>
          <t>Recoveries</t>
        </is>
      </c>
      <c r="C76" s="5" t="n">
        <v>80</v>
      </c>
      <c r="D76" s="5" t="n">
        <v>1</v>
      </c>
      <c r="E76" s="5" t="n">
        <v>124</v>
      </c>
      <c r="F76" s="5" t="n">
        <v>6</v>
      </c>
    </row>
    <row r="77">
      <c r="A77" s="4" t="inlineStr">
        <is>
          <t>Ending Balance</t>
        </is>
      </c>
      <c r="B77" s="5" t="n">
        <v>2405</v>
      </c>
      <c r="C77" s="5" t="n">
        <v>2884</v>
      </c>
      <c r="D77" s="5" t="n">
        <v>4377</v>
      </c>
      <c r="E77" s="5" t="n">
        <v>2884</v>
      </c>
      <c r="F77" s="5" t="n">
        <v>4377</v>
      </c>
    </row>
    <row r="78">
      <c r="A78" s="4" t="inlineStr">
        <is>
          <t>Lease Financing Receivables | Traditional Banking</t>
        </is>
      </c>
    </row>
    <row r="79">
      <c r="A79" s="3" t="inlineStr">
        <is>
          <t>Allowance for loan losses rollforward</t>
        </is>
      </c>
    </row>
    <row r="80">
      <c r="A80" s="4" t="inlineStr">
        <is>
          <t>Beginning Balance</t>
        </is>
      </c>
      <c r="C80" s="5" t="n">
        <v>125</v>
      </c>
      <c r="D80" s="5" t="n">
        <v>181</v>
      </c>
      <c r="E80" s="5" t="n">
        <v>147</v>
      </c>
      <c r="F80" s="5" t="n">
        <v>158</v>
      </c>
    </row>
    <row r="81">
      <c r="A81" s="4" t="inlineStr">
        <is>
          <t>Provision</t>
        </is>
      </c>
      <c r="C81" s="5" t="n">
        <v>-8</v>
      </c>
      <c r="D81" s="5" t="n">
        <v>-25</v>
      </c>
      <c r="E81" s="5" t="n">
        <v>-30</v>
      </c>
      <c r="F81" s="5" t="n">
        <v>-2</v>
      </c>
    </row>
    <row r="82">
      <c r="A82" s="4" t="inlineStr">
        <is>
          <t>Ending Balance</t>
        </is>
      </c>
      <c r="B82" s="5" t="n">
        <v>125</v>
      </c>
      <c r="C82" s="5" t="n">
        <v>117</v>
      </c>
      <c r="D82" s="5" t="n">
        <v>156</v>
      </c>
      <c r="E82" s="5" t="n">
        <v>117</v>
      </c>
      <c r="F82" s="5" t="n">
        <v>156</v>
      </c>
    </row>
    <row r="83">
      <c r="A83" s="4" t="inlineStr">
        <is>
          <t>Aircraft | Traditional Banking</t>
        </is>
      </c>
    </row>
    <row r="84">
      <c r="A84" s="3" t="inlineStr">
        <is>
          <t>Allowance for loan losses rollforward</t>
        </is>
      </c>
    </row>
    <row r="85">
      <c r="A85" s="4" t="inlineStr">
        <is>
          <t>Beginning Balance</t>
        </is>
      </c>
      <c r="C85" s="5" t="n">
        <v>208</v>
      </c>
      <c r="D85" s="5" t="n">
        <v>125</v>
      </c>
      <c r="E85" s="5" t="n">
        <v>176</v>
      </c>
      <c r="F85" s="5" t="n">
        <v>91</v>
      </c>
    </row>
    <row r="86">
      <c r="A86" s="4" t="inlineStr">
        <is>
          <t>Provision</t>
        </is>
      </c>
      <c r="C86" s="5" t="n">
        <v>11</v>
      </c>
      <c r="D86" s="5" t="n">
        <v>22</v>
      </c>
      <c r="E86" s="5" t="n">
        <v>43</v>
      </c>
      <c r="F86" s="5" t="n">
        <v>56</v>
      </c>
    </row>
    <row r="87">
      <c r="A87" s="4" t="inlineStr">
        <is>
          <t>Ending Balance</t>
        </is>
      </c>
      <c r="B87" s="5" t="n">
        <v>208</v>
      </c>
      <c r="C87" s="5" t="n">
        <v>219</v>
      </c>
      <c r="D87" s="5" t="n">
        <v>147</v>
      </c>
      <c r="E87" s="5" t="n">
        <v>219</v>
      </c>
      <c r="F87" s="5" t="n">
        <v>147</v>
      </c>
    </row>
    <row r="88">
      <c r="A88" s="4" t="inlineStr">
        <is>
          <t>Consumer | Credit Cards | Traditional Banking</t>
        </is>
      </c>
    </row>
    <row r="89">
      <c r="A89" s="3" t="inlineStr">
        <is>
          <t>Allowance for loan losses rollforward</t>
        </is>
      </c>
    </row>
    <row r="90">
      <c r="A90" s="4" t="inlineStr">
        <is>
          <t>Beginning Balance</t>
        </is>
      </c>
      <c r="C90" s="5" t="n">
        <v>928</v>
      </c>
      <c r="D90" s="5" t="n">
        <v>1028</v>
      </c>
      <c r="E90" s="5" t="n">
        <v>1020</v>
      </c>
      <c r="F90" s="5" t="n">
        <v>1140</v>
      </c>
    </row>
    <row r="91">
      <c r="A91" s="4" t="inlineStr">
        <is>
          <t>Provision</t>
        </is>
      </c>
      <c r="C91" s="5" t="n">
        <v>36</v>
      </c>
      <c r="D91" s="5" t="n">
        <v>54</v>
      </c>
      <c r="E91" s="5" t="n">
        <v>74</v>
      </c>
      <c r="F91" s="5" t="n">
        <v>133</v>
      </c>
    </row>
    <row r="92">
      <c r="A92" s="4" t="inlineStr">
        <is>
          <t>Charged-off</t>
        </is>
      </c>
      <c r="C92" s="5" t="n">
        <v>-29</v>
      </c>
      <c r="D92" s="5" t="n">
        <v>-77</v>
      </c>
      <c r="E92" s="5" t="n">
        <v>-206</v>
      </c>
      <c r="F92" s="5" t="n">
        <v>-303</v>
      </c>
    </row>
    <row r="93">
      <c r="A93" s="4" t="inlineStr">
        <is>
          <t>Recoveries</t>
        </is>
      </c>
      <c r="C93" s="5" t="n">
        <v>7</v>
      </c>
      <c r="D93" s="5" t="n">
        <v>18</v>
      </c>
      <c r="E93" s="5" t="n">
        <v>21</v>
      </c>
      <c r="F93" s="5" t="n">
        <v>53</v>
      </c>
    </row>
    <row r="94">
      <c r="A94" s="4" t="inlineStr">
        <is>
          <t>Ending Balance</t>
        </is>
      </c>
      <c r="B94" s="5" t="n">
        <v>928</v>
      </c>
      <c r="C94" s="5" t="n">
        <v>942</v>
      </c>
      <c r="D94" s="5" t="n">
        <v>1023</v>
      </c>
      <c r="E94" s="5" t="n">
        <v>942</v>
      </c>
      <c r="F94" s="5" t="n">
        <v>1023</v>
      </c>
    </row>
    <row r="95">
      <c r="A95" s="4" t="inlineStr">
        <is>
          <t>Consumer | Overdrafts | Traditional Banking</t>
        </is>
      </c>
    </row>
    <row r="96">
      <c r="A96" s="3" t="inlineStr">
        <is>
          <t>Allowance for loan losses rollforward</t>
        </is>
      </c>
    </row>
    <row r="97">
      <c r="A97" s="4" t="inlineStr">
        <is>
          <t>Beginning Balance</t>
        </is>
      </c>
      <c r="C97" s="5" t="n">
        <v>488</v>
      </c>
      <c r="D97" s="5" t="n">
        <v>894</v>
      </c>
      <c r="E97" s="5" t="n">
        <v>1169</v>
      </c>
      <c r="F97" s="5" t="n">
        <v>1102</v>
      </c>
    </row>
    <row r="98">
      <c r="A98" s="4" t="inlineStr">
        <is>
          <t>Provision</t>
        </is>
      </c>
      <c r="C98" s="5" t="n">
        <v>324</v>
      </c>
      <c r="D98" s="5" t="n">
        <v>491</v>
      </c>
      <c r="E98" s="5" t="n">
        <v>13</v>
      </c>
      <c r="F98" s="5" t="n">
        <v>760</v>
      </c>
    </row>
    <row r="99">
      <c r="A99" s="4" t="inlineStr">
        <is>
          <t>Charged-off</t>
        </is>
      </c>
      <c r="C99" s="5" t="n">
        <v>-157</v>
      </c>
      <c r="D99" s="5" t="n">
        <v>-363</v>
      </c>
      <c r="E99" s="5" t="n">
        <v>-660</v>
      </c>
      <c r="F99" s="5" t="n">
        <v>-956</v>
      </c>
    </row>
    <row r="100">
      <c r="A100" s="4" t="inlineStr">
        <is>
          <t>Recoveries</t>
        </is>
      </c>
      <c r="C100" s="5" t="n">
        <v>50</v>
      </c>
      <c r="D100" s="5" t="n">
        <v>53</v>
      </c>
      <c r="E100" s="5" t="n">
        <v>183</v>
      </c>
      <c r="F100" s="5" t="n">
        <v>169</v>
      </c>
    </row>
    <row r="101">
      <c r="A101" s="4" t="inlineStr">
        <is>
          <t>Ending Balance</t>
        </is>
      </c>
      <c r="B101" s="5" t="n">
        <v>488</v>
      </c>
      <c r="C101" s="5" t="n">
        <v>705</v>
      </c>
      <c r="D101" s="5" t="n">
        <v>1075</v>
      </c>
      <c r="E101" s="5" t="n">
        <v>705</v>
      </c>
      <c r="F101" s="5" t="n">
        <v>1075</v>
      </c>
    </row>
    <row r="102">
      <c r="A102" s="4" t="inlineStr">
        <is>
          <t>Consumer | Automobile loan | Traditional Banking</t>
        </is>
      </c>
    </row>
    <row r="103">
      <c r="A103" s="3" t="inlineStr">
        <is>
          <t>Allowance for loan losses rollforward</t>
        </is>
      </c>
    </row>
    <row r="104">
      <c r="A104" s="4" t="inlineStr">
        <is>
          <t>Beginning Balance</t>
        </is>
      </c>
      <c r="C104" s="5" t="n">
        <v>473</v>
      </c>
      <c r="D104" s="5" t="n">
        <v>708</v>
      </c>
      <c r="E104" s="5" t="n">
        <v>612</v>
      </c>
      <c r="F104" s="5" t="n">
        <v>724</v>
      </c>
    </row>
    <row r="105">
      <c r="A105" s="4" t="inlineStr">
        <is>
          <t>Provision</t>
        </is>
      </c>
      <c r="C105" s="5" t="n">
        <v>-67</v>
      </c>
      <c r="D105" s="5" t="n">
        <v>-32</v>
      </c>
      <c r="E105" s="5" t="n">
        <v>-220</v>
      </c>
      <c r="F105" s="5" t="n">
        <v>-55</v>
      </c>
    </row>
    <row r="106">
      <c r="A106" s="4" t="inlineStr">
        <is>
          <t>Charged-off</t>
        </is>
      </c>
      <c r="D106" s="5" t="n">
        <v>-23</v>
      </c>
      <c r="E106" s="5" t="n">
        <v>-8</v>
      </c>
      <c r="F106" s="5" t="n">
        <v>-23</v>
      </c>
    </row>
    <row r="107">
      <c r="A107" s="4" t="inlineStr">
        <is>
          <t>Recoveries</t>
        </is>
      </c>
      <c r="E107" s="5" t="n">
        <v>29</v>
      </c>
      <c r="F107" s="5" t="n">
        <v>7</v>
      </c>
    </row>
    <row r="108">
      <c r="A108" s="4" t="inlineStr">
        <is>
          <t>Ending Balance</t>
        </is>
      </c>
      <c r="B108" s="5" t="n">
        <v>473</v>
      </c>
      <c r="C108" s="5" t="n">
        <v>406</v>
      </c>
      <c r="D108" s="5" t="n">
        <v>653</v>
      </c>
      <c r="E108" s="5" t="n">
        <v>406</v>
      </c>
      <c r="F108" s="5" t="n">
        <v>653</v>
      </c>
    </row>
    <row r="109">
      <c r="A109" s="4" t="inlineStr">
        <is>
          <t>Consumer | Other consumer | Traditional Banking</t>
        </is>
      </c>
    </row>
    <row r="110">
      <c r="A110" s="3" t="inlineStr">
        <is>
          <t>Allowance for loan losses rollforward</t>
        </is>
      </c>
    </row>
    <row r="111">
      <c r="A111" s="4" t="inlineStr">
        <is>
          <t>Beginning Balance</t>
        </is>
      </c>
      <c r="C111" s="5" t="n">
        <v>609</v>
      </c>
      <c r="D111" s="5" t="n">
        <v>424</v>
      </c>
      <c r="E111" s="5" t="n">
        <v>374</v>
      </c>
      <c r="F111" s="5" t="n">
        <v>500</v>
      </c>
    </row>
    <row r="112">
      <c r="A112" s="4" t="inlineStr">
        <is>
          <t>Provision</t>
        </is>
      </c>
      <c r="C112" s="5" t="n">
        <v>92</v>
      </c>
      <c r="D112" s="5" t="n">
        <v>-31</v>
      </c>
      <c r="E112" s="5" t="n">
        <v>-81</v>
      </c>
      <c r="F112" s="5" t="n">
        <v>-130</v>
      </c>
    </row>
    <row r="113">
      <c r="A113" s="4" t="inlineStr">
        <is>
          <t>Charged-off</t>
        </is>
      </c>
      <c r="C113" s="5" t="n">
        <v>-41</v>
      </c>
      <c r="D113" s="5" t="n">
        <v>-84</v>
      </c>
      <c r="E113" s="5" t="n">
        <v>-86</v>
      </c>
      <c r="F113" s="5" t="n">
        <v>-198</v>
      </c>
    </row>
    <row r="114">
      <c r="A114" s="4" t="inlineStr">
        <is>
          <t>Recoveries</t>
        </is>
      </c>
      <c r="C114" s="5" t="n">
        <v>20</v>
      </c>
      <c r="D114" s="5" t="n">
        <v>79</v>
      </c>
      <c r="E114" s="5" t="n">
        <v>166</v>
      </c>
      <c r="F114" s="5" t="n">
        <v>216</v>
      </c>
    </row>
    <row r="115">
      <c r="A115" s="4" t="inlineStr">
        <is>
          <t>Ending Balance</t>
        </is>
      </c>
      <c r="B115" s="5" t="n">
        <v>609</v>
      </c>
      <c r="C115" s="5" t="n">
        <v>680</v>
      </c>
      <c r="D115" s="5" t="n">
        <v>388</v>
      </c>
      <c r="E115" s="5" t="n">
        <v>680</v>
      </c>
      <c r="F115" s="5" t="n">
        <v>388</v>
      </c>
    </row>
    <row r="116">
      <c r="A116" s="4" t="inlineStr">
        <is>
          <t>Warehouse lines of credit | Core Banking</t>
        </is>
      </c>
    </row>
    <row r="117">
      <c r="A117" s="3" t="inlineStr">
        <is>
          <t>Allowance for loan losses rollforward</t>
        </is>
      </c>
    </row>
    <row r="118">
      <c r="A118" s="4" t="inlineStr">
        <is>
          <t>Beginning Balance</t>
        </is>
      </c>
      <c r="C118" s="5" t="n">
        <v>2575</v>
      </c>
      <c r="D118" s="5" t="n">
        <v>1814</v>
      </c>
      <c r="E118" s="5" t="n">
        <v>1794</v>
      </c>
      <c r="F118" s="5" t="n">
        <v>1172</v>
      </c>
    </row>
    <row r="119">
      <c r="A119" s="4" t="inlineStr">
        <is>
          <t>Provision</t>
        </is>
      </c>
      <c r="C119" s="5" t="n">
        <v>-3</v>
      </c>
      <c r="D119" s="5" t="n">
        <v>620</v>
      </c>
      <c r="E119" s="5" t="n">
        <v>778</v>
      </c>
      <c r="F119" s="5" t="n">
        <v>1262</v>
      </c>
    </row>
    <row r="120">
      <c r="A120" s="4" t="inlineStr">
        <is>
          <t>Ending Balance</t>
        </is>
      </c>
      <c r="B120" s="5" t="n">
        <v>2575</v>
      </c>
      <c r="C120" s="5" t="n">
        <v>2572</v>
      </c>
      <c r="D120" s="5" t="n">
        <v>2434</v>
      </c>
      <c r="E120" s="5" t="n">
        <v>2572</v>
      </c>
      <c r="F120" s="5" t="n">
        <v>2434</v>
      </c>
    </row>
    <row r="121">
      <c r="A121" s="4" t="inlineStr">
        <is>
          <t>Tax Refund Solutions | Easy Advances | Republic Processing Group</t>
        </is>
      </c>
    </row>
    <row r="122">
      <c r="A122" s="3" t="inlineStr">
        <is>
          <t>Allowance for loan losses rollforward</t>
        </is>
      </c>
    </row>
    <row r="123">
      <c r="A123" s="4" t="inlineStr">
        <is>
          <t>Provision</t>
        </is>
      </c>
      <c r="C123" s="5" t="n">
        <v>-4294</v>
      </c>
      <c r="D123" s="5" t="n">
        <v>-2098</v>
      </c>
      <c r="E123" s="5" t="n">
        <v>15239</v>
      </c>
      <c r="F123" s="5" t="n">
        <v>11322</v>
      </c>
    </row>
    <row r="124">
      <c r="A124" s="4" t="inlineStr">
        <is>
          <t>Charged-off</t>
        </is>
      </c>
      <c r="E124" s="5" t="n">
        <v>-19575</v>
      </c>
      <c r="F124" s="5" t="n">
        <v>-13425</v>
      </c>
    </row>
    <row r="125">
      <c r="A125" s="4" t="inlineStr">
        <is>
          <t>Recoveries</t>
        </is>
      </c>
      <c r="C125" s="5" t="n">
        <v>4294</v>
      </c>
      <c r="D125" s="5" t="n">
        <v>2098</v>
      </c>
      <c r="E125" s="5" t="n">
        <v>4336</v>
      </c>
      <c r="F125" s="5" t="n">
        <v>2103</v>
      </c>
    </row>
    <row r="126">
      <c r="A126" s="4" t="inlineStr">
        <is>
          <t>Tax Refund Solutions | Other TRS loans | Republic Processing Group</t>
        </is>
      </c>
    </row>
    <row r="127">
      <c r="A127" s="3" t="inlineStr">
        <is>
          <t>Allowance for loan losses rollforward</t>
        </is>
      </c>
    </row>
    <row r="128">
      <c r="A128" s="4" t="inlineStr">
        <is>
          <t>Beginning Balance</t>
        </is>
      </c>
      <c r="C128" s="5" t="n">
        <v>211</v>
      </c>
      <c r="D128" s="5" t="n">
        <v>232</v>
      </c>
      <c r="E128" s="5" t="n">
        <v>234</v>
      </c>
      <c r="F128" s="5" t="n">
        <v>107</v>
      </c>
    </row>
    <row r="129">
      <c r="A129" s="4" t="inlineStr">
        <is>
          <t>Provision</t>
        </is>
      </c>
      <c r="C129" s="5" t="n">
        <v>-48</v>
      </c>
      <c r="D129" s="5" t="n">
        <v>90</v>
      </c>
      <c r="F129" s="5" t="n">
        <v>496</v>
      </c>
    </row>
    <row r="130">
      <c r="A130" s="4" t="inlineStr">
        <is>
          <t>Charged-off</t>
        </is>
      </c>
      <c r="C130" s="5" t="n">
        <v>-22</v>
      </c>
      <c r="D130" s="5" t="n">
        <v>-90</v>
      </c>
      <c r="E130" s="5" t="n">
        <v>-94</v>
      </c>
      <c r="F130" s="5" t="n">
        <v>-371</v>
      </c>
    </row>
    <row r="131">
      <c r="A131" s="4" t="inlineStr">
        <is>
          <t>Recoveries</t>
        </is>
      </c>
      <c r="D131" s="5" t="n">
        <v>2</v>
      </c>
      <c r="E131" s="5" t="n">
        <v>1</v>
      </c>
      <c r="F131" s="5" t="n">
        <v>2</v>
      </c>
    </row>
    <row r="132">
      <c r="A132" s="4" t="inlineStr">
        <is>
          <t>Ending Balance</t>
        </is>
      </c>
      <c r="B132" s="5" t="n">
        <v>211</v>
      </c>
      <c r="C132" s="5" t="n">
        <v>141</v>
      </c>
      <c r="D132" s="5" t="n">
        <v>234</v>
      </c>
      <c r="E132" s="5" t="n">
        <v>141</v>
      </c>
      <c r="F132" s="5" t="n">
        <v>234</v>
      </c>
    </row>
    <row r="133">
      <c r="A133" s="4" t="inlineStr">
        <is>
          <t>Republic Credit Solutions | Republic Processing Group</t>
        </is>
      </c>
    </row>
    <row r="134">
      <c r="A134" s="3" t="inlineStr">
        <is>
          <t>Allowance for loan losses rollforward</t>
        </is>
      </c>
    </row>
    <row r="135">
      <c r="A135" s="4" t="inlineStr">
        <is>
          <t>Beginning Balance</t>
        </is>
      </c>
      <c r="C135" s="5" t="n">
        <v>9134</v>
      </c>
      <c r="D135" s="5" t="n">
        <v>12768</v>
      </c>
      <c r="E135" s="5" t="n">
        <v>13118</v>
      </c>
      <c r="F135" s="5" t="n">
        <v>13049</v>
      </c>
    </row>
    <row r="136">
      <c r="A136" s="4" t="inlineStr">
        <is>
          <t>Provision</t>
        </is>
      </c>
      <c r="C136" s="5" t="n">
        <v>-12</v>
      </c>
      <c r="D136" s="5" t="n">
        <v>2986</v>
      </c>
      <c r="E136" s="5" t="n">
        <v>251</v>
      </c>
      <c r="F136" s="5" t="n">
        <v>8593</v>
      </c>
    </row>
    <row r="137">
      <c r="A137" s="4" t="inlineStr">
        <is>
          <t>Charged-off</t>
        </is>
      </c>
      <c r="C137" s="5" t="n">
        <v>-684</v>
      </c>
      <c r="D137" s="5" t="n">
        <v>-2799</v>
      </c>
      <c r="E137" s="5" t="n">
        <v>-5401</v>
      </c>
      <c r="F137" s="5" t="n">
        <v>-9306</v>
      </c>
    </row>
    <row r="138">
      <c r="A138" s="4" t="inlineStr">
        <is>
          <t>Recoveries</t>
        </is>
      </c>
      <c r="C138" s="5" t="n">
        <v>83</v>
      </c>
      <c r="D138" s="5" t="n">
        <v>256</v>
      </c>
      <c r="E138" s="5" t="n">
        <v>553</v>
      </c>
      <c r="F138" s="5" t="n">
        <v>875</v>
      </c>
    </row>
    <row r="139">
      <c r="A139" s="4" t="inlineStr">
        <is>
          <t>Ending Balance</t>
        </is>
      </c>
      <c r="B139" s="6" t="n">
        <v>9134</v>
      </c>
      <c r="C139" s="6" t="n">
        <v>8521</v>
      </c>
      <c r="D139" s="6" t="n">
        <v>13211</v>
      </c>
      <c r="E139" s="5" t="n">
        <v>8521</v>
      </c>
      <c r="F139" s="6" t="n">
        <v>13211</v>
      </c>
    </row>
    <row r="140">
      <c r="A140" s="4" t="inlineStr">
        <is>
          <t>ASU 2016-13 | Cumulative Effect, Period of Adoption, Adjustment</t>
        </is>
      </c>
    </row>
    <row r="141">
      <c r="A141" s="3" t="inlineStr">
        <is>
          <t>Allowance for loan losses rollforward</t>
        </is>
      </c>
    </row>
    <row r="142">
      <c r="A142" s="4" t="inlineStr">
        <is>
          <t>Beginning Balance</t>
        </is>
      </c>
      <c r="E142" s="5" t="n">
        <v>6734</v>
      </c>
    </row>
    <row r="143">
      <c r="A143" s="4" t="inlineStr">
        <is>
          <t>ASU 2016-13 | Core Banking | Cumulative Effect, Period of Adoption, Adjustment</t>
        </is>
      </c>
    </row>
    <row r="144">
      <c r="A144" s="3" t="inlineStr">
        <is>
          <t>Allowance for loan losses rollforward</t>
        </is>
      </c>
    </row>
    <row r="145">
      <c r="A145" s="4" t="inlineStr">
        <is>
          <t>Beginning Balance</t>
        </is>
      </c>
      <c r="E145" s="5" t="n">
        <v>6734</v>
      </c>
    </row>
    <row r="146">
      <c r="A146" s="4" t="inlineStr">
        <is>
          <t>ASU 2016-13 | Traditional Banking | Cumulative Effect, Period of Adoption, Adjustment</t>
        </is>
      </c>
    </row>
    <row r="147">
      <c r="A147" s="3" t="inlineStr">
        <is>
          <t>Allowance for loan losses rollforward</t>
        </is>
      </c>
    </row>
    <row r="148">
      <c r="A148" s="4" t="inlineStr">
        <is>
          <t>Beginning Balance</t>
        </is>
      </c>
      <c r="E148" s="5" t="n">
        <v>6734</v>
      </c>
    </row>
    <row r="149">
      <c r="A149" s="4" t="inlineStr">
        <is>
          <t>ASU 2016-13 | Residential Real Estate | Residential Real Estate - Owner Occupied | Traditional Banking | Cumulative Effect, Period of Adoption, Adjustment</t>
        </is>
      </c>
    </row>
    <row r="150">
      <c r="A150" s="3" t="inlineStr">
        <is>
          <t>Allowance for loan losses rollforward</t>
        </is>
      </c>
    </row>
    <row r="151">
      <c r="A151" s="4" t="inlineStr">
        <is>
          <t>Beginning Balance</t>
        </is>
      </c>
      <c r="E151" s="5" t="n">
        <v>4199</v>
      </c>
    </row>
    <row r="152">
      <c r="A152" s="4" t="inlineStr">
        <is>
          <t>ASU 2016-13 | Residential Real Estate | Residential Real Estate - Non Owner Occupied | Traditional Banking | Cumulative Effect, Period of Adoption, Adjustment</t>
        </is>
      </c>
    </row>
    <row r="153">
      <c r="A153" s="3" t="inlineStr">
        <is>
          <t>Allowance for loan losses rollforward</t>
        </is>
      </c>
    </row>
    <row r="154">
      <c r="A154" s="4" t="inlineStr">
        <is>
          <t>Beginning Balance</t>
        </is>
      </c>
      <c r="E154" s="5" t="n">
        <v>148</v>
      </c>
    </row>
    <row r="155">
      <c r="A155" s="4" t="inlineStr">
        <is>
          <t>ASU 2016-13 | Residential Real Estate | Home equity lines of credit | Traditional Banking | Cumulative Effect, Period of Adoption, Adjustment</t>
        </is>
      </c>
    </row>
    <row r="156">
      <c r="A156" s="3" t="inlineStr">
        <is>
          <t>Allowance for loan losses rollforward</t>
        </is>
      </c>
    </row>
    <row r="157">
      <c r="A157" s="4" t="inlineStr">
        <is>
          <t>Beginning Balance</t>
        </is>
      </c>
      <c r="E157" s="5" t="n">
        <v>1652</v>
      </c>
    </row>
    <row r="158">
      <c r="A158" s="4" t="inlineStr">
        <is>
          <t>ASU 2016-13 | Commercial Real Estate | Traditional Banking | Cumulative Effect, Period of Adoption, Adjustment</t>
        </is>
      </c>
    </row>
    <row r="159">
      <c r="A159" s="3" t="inlineStr">
        <is>
          <t>Allowance for loan losses rollforward</t>
        </is>
      </c>
    </row>
    <row r="160">
      <c r="A160" s="4" t="inlineStr">
        <is>
          <t>Beginning Balance</t>
        </is>
      </c>
      <c r="E160" s="5" t="n">
        <v>273</v>
      </c>
    </row>
    <row r="161">
      <c r="A161" s="4" t="inlineStr">
        <is>
          <t>ASU 2016-13 | Construction &amp; land development | Traditional Banking | Cumulative Effect, Period of Adoption, Adjustment</t>
        </is>
      </c>
    </row>
    <row r="162">
      <c r="A162" s="3" t="inlineStr">
        <is>
          <t>Allowance for loan losses rollforward</t>
        </is>
      </c>
    </row>
    <row r="163">
      <c r="A163" s="4" t="inlineStr">
        <is>
          <t>Beginning Balance</t>
        </is>
      </c>
      <c r="E163" s="5" t="n">
        <v>1447</v>
      </c>
    </row>
    <row r="164">
      <c r="A164" s="4" t="inlineStr">
        <is>
          <t>ASU 2016-13 | Commercial and Industrial | Traditional Banking | Cumulative Effect, Period of Adoption, Adjustment</t>
        </is>
      </c>
    </row>
    <row r="165">
      <c r="A165" s="3" t="inlineStr">
        <is>
          <t>Allowance for loan losses rollforward</t>
        </is>
      </c>
    </row>
    <row r="166">
      <c r="A166" s="4" t="inlineStr">
        <is>
          <t>Beginning Balance</t>
        </is>
      </c>
      <c r="E166" s="5" t="n">
        <v>-1318</v>
      </c>
    </row>
    <row r="167">
      <c r="A167" s="4" t="inlineStr">
        <is>
          <t>ASU 2016-13 | Consumer | Credit Cards | Traditional Banking | Cumulative Effect, Period of Adoption, Adjustment</t>
        </is>
      </c>
    </row>
    <row r="168">
      <c r="A168" s="3" t="inlineStr">
        <is>
          <t>Allowance for loan losses rollforward</t>
        </is>
      </c>
    </row>
    <row r="169">
      <c r="A169" s="4" t="inlineStr">
        <is>
          <t>Beginning Balance</t>
        </is>
      </c>
      <c r="E169" s="5" t="n">
        <v>33</v>
      </c>
    </row>
    <row r="170">
      <c r="A170" s="4" t="inlineStr">
        <is>
          <t>ASU 2016-13 | Consumer | Automobile loan | Traditional Banking | Cumulative Effect, Period of Adoption, Adjustment</t>
        </is>
      </c>
    </row>
    <row r="171">
      <c r="A171" s="3" t="inlineStr">
        <is>
          <t>Allowance for loan losses rollforward</t>
        </is>
      </c>
    </row>
    <row r="172">
      <c r="A172" s="4" t="inlineStr">
        <is>
          <t>Beginning Balance</t>
        </is>
      </c>
      <c r="E172" s="5" t="n">
        <v>-7</v>
      </c>
    </row>
    <row r="173">
      <c r="A173" s="4" t="inlineStr">
        <is>
          <t>ASU 2016-13 | Consumer | Other consumer | Traditional Banking | Cumulative Effect, Period of Adoption, Adjustment</t>
        </is>
      </c>
    </row>
    <row r="174">
      <c r="A174" s="3" t="inlineStr">
        <is>
          <t>Allowance for loan losses rollforward</t>
        </is>
      </c>
    </row>
    <row r="175">
      <c r="A175" s="4" t="inlineStr">
        <is>
          <t>Beginning Balance</t>
        </is>
      </c>
      <c r="E175" s="6" t="n">
        <v>3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LOANS (Details) - USD ($) $ in Thousands</t>
        </is>
      </c>
      <c r="B1" s="2" t="inlineStr">
        <is>
          <t>Sep. 30, 2020</t>
        </is>
      </c>
      <c r="C1" s="2" t="inlineStr">
        <is>
          <t>Dec. 31, 2019</t>
        </is>
      </c>
    </row>
    <row r="2">
      <c r="A2" s="3" t="inlineStr">
        <is>
          <t>Non-performing loans and non-performing assets disclosures</t>
        </is>
      </c>
    </row>
    <row r="3">
      <c r="A3" s="4" t="inlineStr">
        <is>
          <t>Loans on nonaccrual status</t>
        </is>
      </c>
      <c r="B3" s="6" t="n">
        <v>20910</v>
      </c>
      <c r="C3" s="6" t="n">
        <v>23332</v>
      </c>
    </row>
    <row r="4">
      <c r="A4" s="4" t="inlineStr">
        <is>
          <t>Loans past due 90 days or more and still on accrual</t>
        </is>
      </c>
      <c r="B4" s="5" t="n">
        <v>175</v>
      </c>
      <c r="C4" s="5" t="n">
        <v>157</v>
      </c>
    </row>
    <row r="5">
      <c r="A5" s="4" t="inlineStr">
        <is>
          <t>Total nonperforming loans</t>
        </is>
      </c>
      <c r="B5" s="5" t="n">
        <v>21085</v>
      </c>
      <c r="C5" s="5" t="n">
        <v>23489</v>
      </c>
    </row>
    <row r="6">
      <c r="A6" s="4" t="inlineStr">
        <is>
          <t>Other real estate owned</t>
        </is>
      </c>
      <c r="B6" s="5" t="n">
        <v>2056</v>
      </c>
      <c r="C6" s="5" t="n">
        <v>113</v>
      </c>
    </row>
    <row r="7">
      <c r="A7" s="4" t="inlineStr">
        <is>
          <t>Total nonperforming assets</t>
        </is>
      </c>
      <c r="B7" s="6" t="n">
        <v>23141</v>
      </c>
      <c r="C7" s="6" t="n">
        <v>23602</v>
      </c>
    </row>
    <row r="8">
      <c r="A8" s="3" t="inlineStr">
        <is>
          <t>Credit Quality Ratios - Total Company:</t>
        </is>
      </c>
    </row>
    <row r="9">
      <c r="A9" s="4" t="inlineStr">
        <is>
          <t>Nonperforming loans to total loans (as percent)</t>
        </is>
      </c>
      <c r="B9" s="4" t="inlineStr">
        <is>
          <t>0.42%</t>
        </is>
      </c>
      <c r="C9" s="4" t="inlineStr">
        <is>
          <t>0.53%</t>
        </is>
      </c>
    </row>
    <row r="10">
      <c r="A10" s="4" t="inlineStr">
        <is>
          <t>Nonperforming assets to total loans (including OREO) (as percent)</t>
        </is>
      </c>
      <c r="B10" s="4" t="inlineStr">
        <is>
          <t>0.46%</t>
        </is>
      </c>
      <c r="C10" s="4" t="inlineStr">
        <is>
          <t>0.53%</t>
        </is>
      </c>
    </row>
    <row r="11">
      <c r="A11" s="4" t="inlineStr">
        <is>
          <t>Nonperforming assets to total assets (as percent)</t>
        </is>
      </c>
      <c r="B11" s="4" t="inlineStr">
        <is>
          <t>0.37%</t>
        </is>
      </c>
      <c r="C11" s="4" t="inlineStr">
        <is>
          <t>0.42%</t>
        </is>
      </c>
    </row>
    <row r="12">
      <c r="A12" s="4" t="inlineStr">
        <is>
          <t>Core Banking</t>
        </is>
      </c>
    </row>
    <row r="13">
      <c r="A13" s="3" t="inlineStr">
        <is>
          <t>Non-performing loans and non-performing assets disclosures</t>
        </is>
      </c>
    </row>
    <row r="14">
      <c r="A14" s="4" t="inlineStr">
        <is>
          <t>Loans on nonaccrual status</t>
        </is>
      </c>
      <c r="B14" s="6" t="n">
        <v>20910</v>
      </c>
      <c r="C14" s="6" t="n">
        <v>23332</v>
      </c>
    </row>
    <row r="15">
      <c r="A15" s="3" t="inlineStr">
        <is>
          <t>Credit Quality Ratios - Total Company:</t>
        </is>
      </c>
    </row>
    <row r="16">
      <c r="A16" s="4" t="inlineStr">
        <is>
          <t>Nonperforming loans to total loans (as percent)</t>
        </is>
      </c>
      <c r="B16" s="4" t="inlineStr">
        <is>
          <t>0.43%</t>
        </is>
      </c>
      <c r="C16" s="4" t="inlineStr">
        <is>
          <t>0.54%</t>
        </is>
      </c>
    </row>
    <row r="17">
      <c r="A17" s="4" t="inlineStr">
        <is>
          <t>Nonperforming assets to total loans (including OREO) (as percent)</t>
        </is>
      </c>
      <c r="B17" s="4" t="inlineStr">
        <is>
          <t>0.47%</t>
        </is>
      </c>
      <c r="C17" s="4" t="inlineStr">
        <is>
          <t>0.54%</t>
        </is>
      </c>
    </row>
    <row r="18">
      <c r="A18" s="4" t="inlineStr">
        <is>
          <t>Nonperforming assets to total assets (as percent)</t>
        </is>
      </c>
      <c r="B18" s="4" t="inlineStr">
        <is>
          <t>0.39%</t>
        </is>
      </c>
      <c r="C18" s="4" t="inlineStr">
        <is>
          <t>0.4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LOANS AND ALLOWANCE FOR CREDIT LOSSES - NONACCRUAL (Details) $ in Thousands</t>
        </is>
      </c>
      <c r="B1" s="2" t="inlineStr">
        <is>
          <t>3 Months Ended</t>
        </is>
      </c>
      <c r="C1" s="2" t="inlineStr">
        <is>
          <t>9 Months Ended</t>
        </is>
      </c>
    </row>
    <row r="2">
      <c r="B2" s="2" t="inlineStr">
        <is>
          <t>Sep. 30, 2020USD ($)</t>
        </is>
      </c>
      <c r="C2" s="2" t="inlineStr">
        <is>
          <t>Sep. 30, 2020USD ($)item</t>
        </is>
      </c>
      <c r="D2" s="2" t="inlineStr">
        <is>
          <t>Dec. 31, 2019USD ($)</t>
        </is>
      </c>
    </row>
    <row r="3">
      <c r="A3" s="3" t="inlineStr">
        <is>
          <t>Aging or recorded investments in loans</t>
        </is>
      </c>
    </row>
    <row r="4">
      <c r="A4" s="4" t="inlineStr">
        <is>
          <t>Nonaccrual with ACLL</t>
        </is>
      </c>
      <c r="B4" s="6" t="n">
        <v>3239</v>
      </c>
      <c r="C4" s="6" t="n">
        <v>3239</v>
      </c>
    </row>
    <row r="5">
      <c r="A5" s="4" t="inlineStr">
        <is>
          <t>Nonaccrual with no ACLL</t>
        </is>
      </c>
      <c r="B5" s="5" t="n">
        <v>17671</v>
      </c>
      <c r="C5" s="5" t="n">
        <v>17671</v>
      </c>
    </row>
    <row r="6">
      <c r="A6" s="4" t="inlineStr">
        <is>
          <t>Nonaccrual</t>
        </is>
      </c>
      <c r="B6" s="5" t="n">
        <v>20910</v>
      </c>
      <c r="C6" s="5" t="n">
        <v>20910</v>
      </c>
      <c r="D6" s="6" t="n">
        <v>23332</v>
      </c>
    </row>
    <row r="7">
      <c r="A7" s="4" t="inlineStr">
        <is>
          <t>Financing Receivable, 90 Days or More Past Due, Still Accruing</t>
        </is>
      </c>
      <c r="B7" s="5" t="n">
        <v>175</v>
      </c>
      <c r="C7" s="5" t="n">
        <v>175</v>
      </c>
      <c r="D7" s="5" t="n">
        <v>157</v>
      </c>
    </row>
    <row r="8">
      <c r="A8" s="4" t="inlineStr">
        <is>
          <t>Interest Income Recognized on Nonaccrual Loans</t>
        </is>
      </c>
      <c r="B8" s="5" t="n">
        <v>317</v>
      </c>
      <c r="C8" s="6" t="n">
        <v>1622</v>
      </c>
    </row>
    <row r="9">
      <c r="A9" s="4" t="inlineStr">
        <is>
          <t>Number of consecutive months payments received before non-accrual loans returned to accrual status (in months) | item</t>
        </is>
      </c>
      <c r="C9" s="5" t="n">
        <v>6</v>
      </c>
    </row>
    <row r="10">
      <c r="A10" s="4" t="inlineStr">
        <is>
          <t>Core Banking</t>
        </is>
      </c>
    </row>
    <row r="11">
      <c r="A11" s="3" t="inlineStr">
        <is>
          <t>Aging or recorded investments in loans</t>
        </is>
      </c>
    </row>
    <row r="12">
      <c r="A12" s="4" t="inlineStr">
        <is>
          <t>Nonaccrual</t>
        </is>
      </c>
      <c r="B12" s="5" t="n">
        <v>20910</v>
      </c>
      <c r="C12" s="6" t="n">
        <v>20910</v>
      </c>
      <c r="D12" s="5" t="n">
        <v>23332</v>
      </c>
    </row>
    <row r="13">
      <c r="A13" s="4" t="inlineStr">
        <is>
          <t>Traditional Banking</t>
        </is>
      </c>
    </row>
    <row r="14">
      <c r="A14" s="3" t="inlineStr">
        <is>
          <t>Aging or recorded investments in loans</t>
        </is>
      </c>
    </row>
    <row r="15">
      <c r="A15" s="4" t="inlineStr">
        <is>
          <t>Nonaccrual</t>
        </is>
      </c>
      <c r="B15" s="5" t="n">
        <v>20910</v>
      </c>
      <c r="C15" s="5" t="n">
        <v>20910</v>
      </c>
      <c r="D15" s="5" t="n">
        <v>23332</v>
      </c>
    </row>
    <row r="16">
      <c r="A16" s="4" t="inlineStr">
        <is>
          <t>Republic Processing Group</t>
        </is>
      </c>
    </row>
    <row r="17">
      <c r="A17" s="3" t="inlineStr">
        <is>
          <t>Aging or recorded investments in loans</t>
        </is>
      </c>
    </row>
    <row r="18">
      <c r="A18" s="4" t="inlineStr">
        <is>
          <t>Financing Receivable, 90 Days or More Past Due, Still Accruing</t>
        </is>
      </c>
      <c r="B18" s="5" t="n">
        <v>175</v>
      </c>
      <c r="C18" s="5" t="n">
        <v>175</v>
      </c>
      <c r="D18" s="5" t="n">
        <v>157</v>
      </c>
    </row>
    <row r="19">
      <c r="A19" s="4" t="inlineStr">
        <is>
          <t>Residential Real Estate | Residential Real Estate - Owner Occupied</t>
        </is>
      </c>
    </row>
    <row r="20">
      <c r="A20" s="3" t="inlineStr">
        <is>
          <t>Aging or recorded investments in loans</t>
        </is>
      </c>
    </row>
    <row r="21">
      <c r="A21" s="4" t="inlineStr">
        <is>
          <t>Nonaccrual with ACLL</t>
        </is>
      </c>
      <c r="B21" s="5" t="n">
        <v>2670</v>
      </c>
      <c r="C21" s="5" t="n">
        <v>2670</v>
      </c>
    </row>
    <row r="22">
      <c r="A22" s="4" t="inlineStr">
        <is>
          <t>Nonaccrual with no ACLL</t>
        </is>
      </c>
      <c r="B22" s="5" t="n">
        <v>12012</v>
      </c>
      <c r="C22" s="5" t="n">
        <v>12012</v>
      </c>
    </row>
    <row r="23">
      <c r="A23" s="4" t="inlineStr">
        <is>
          <t>Nonaccrual</t>
        </is>
      </c>
      <c r="B23" s="5" t="n">
        <v>14682</v>
      </c>
      <c r="C23" s="5" t="n">
        <v>14682</v>
      </c>
    </row>
    <row r="24">
      <c r="A24" s="4" t="inlineStr">
        <is>
          <t>Interest Income Recognized on Nonaccrual Loans</t>
        </is>
      </c>
      <c r="B24" s="5" t="n">
        <v>252</v>
      </c>
      <c r="C24" s="5" t="n">
        <v>649</v>
      </c>
    </row>
    <row r="25">
      <c r="A25" s="4" t="inlineStr">
        <is>
          <t>Residential Real Estate | Residential Real Estate - Owner Occupied | Traditional Banking</t>
        </is>
      </c>
    </row>
    <row r="26">
      <c r="A26" s="3" t="inlineStr">
        <is>
          <t>Aging or recorded investments in loans</t>
        </is>
      </c>
    </row>
    <row r="27">
      <c r="A27" s="4" t="inlineStr">
        <is>
          <t>Nonaccrual</t>
        </is>
      </c>
      <c r="B27" s="5" t="n">
        <v>14682</v>
      </c>
      <c r="C27" s="5" t="n">
        <v>14682</v>
      </c>
      <c r="D27" s="5" t="n">
        <v>12220</v>
      </c>
    </row>
    <row r="28">
      <c r="A28" s="4" t="inlineStr">
        <is>
          <t>Residential Real Estate | Residential Real Estate - Non Owner Occupied</t>
        </is>
      </c>
    </row>
    <row r="29">
      <c r="A29" s="3" t="inlineStr">
        <is>
          <t>Aging or recorded investments in loans</t>
        </is>
      </c>
    </row>
    <row r="30">
      <c r="A30" s="4" t="inlineStr">
        <is>
          <t>Nonaccrual with no ACLL</t>
        </is>
      </c>
      <c r="B30" s="5" t="n">
        <v>116</v>
      </c>
      <c r="C30" s="5" t="n">
        <v>116</v>
      </c>
    </row>
    <row r="31">
      <c r="A31" s="4" t="inlineStr">
        <is>
          <t>Nonaccrual</t>
        </is>
      </c>
      <c r="B31" s="5" t="n">
        <v>116</v>
      </c>
      <c r="C31" s="5" t="n">
        <v>116</v>
      </c>
    </row>
    <row r="32">
      <c r="A32" s="4" t="inlineStr">
        <is>
          <t>Interest Income Recognized on Nonaccrual Loans</t>
        </is>
      </c>
      <c r="B32" s="5" t="n">
        <v>2</v>
      </c>
      <c r="C32" s="5" t="n">
        <v>6</v>
      </c>
    </row>
    <row r="33">
      <c r="A33" s="4" t="inlineStr">
        <is>
          <t>Residential Real Estate | Residential Real Estate - Non Owner Occupied | Traditional Banking</t>
        </is>
      </c>
    </row>
    <row r="34">
      <c r="A34" s="3" t="inlineStr">
        <is>
          <t>Aging or recorded investments in loans</t>
        </is>
      </c>
    </row>
    <row r="35">
      <c r="A35" s="4" t="inlineStr">
        <is>
          <t>Nonaccrual</t>
        </is>
      </c>
      <c r="B35" s="5" t="n">
        <v>116</v>
      </c>
      <c r="C35" s="5" t="n">
        <v>116</v>
      </c>
      <c r="D35" s="5" t="n">
        <v>623</v>
      </c>
    </row>
    <row r="36">
      <c r="A36" s="4" t="inlineStr">
        <is>
          <t>Residential Real Estate | Home equity lines of credit</t>
        </is>
      </c>
    </row>
    <row r="37">
      <c r="A37" s="3" t="inlineStr">
        <is>
          <t>Aging or recorded investments in loans</t>
        </is>
      </c>
    </row>
    <row r="38">
      <c r="A38" s="4" t="inlineStr">
        <is>
          <t>Nonaccrual with ACLL</t>
        </is>
      </c>
      <c r="B38" s="5" t="n">
        <v>147</v>
      </c>
      <c r="C38" s="5" t="n">
        <v>147</v>
      </c>
    </row>
    <row r="39">
      <c r="A39" s="4" t="inlineStr">
        <is>
          <t>Nonaccrual with no ACLL</t>
        </is>
      </c>
      <c r="B39" s="5" t="n">
        <v>2063</v>
      </c>
      <c r="C39" s="5" t="n">
        <v>2063</v>
      </c>
    </row>
    <row r="40">
      <c r="A40" s="4" t="inlineStr">
        <is>
          <t>Nonaccrual</t>
        </is>
      </c>
      <c r="B40" s="5" t="n">
        <v>2210</v>
      </c>
      <c r="C40" s="5" t="n">
        <v>2210</v>
      </c>
    </row>
    <row r="41">
      <c r="A41" s="4" t="inlineStr">
        <is>
          <t>Interest Income Recognized on Nonaccrual Loans</t>
        </is>
      </c>
      <c r="B41" s="5" t="n">
        <v>29</v>
      </c>
      <c r="C41" s="5" t="n">
        <v>81</v>
      </c>
    </row>
    <row r="42">
      <c r="A42" s="4" t="inlineStr">
        <is>
          <t>Residential Real Estate | Home equity lines of credit | Traditional Banking</t>
        </is>
      </c>
    </row>
    <row r="43">
      <c r="A43" s="3" t="inlineStr">
        <is>
          <t>Aging or recorded investments in loans</t>
        </is>
      </c>
    </row>
    <row r="44">
      <c r="A44" s="4" t="inlineStr">
        <is>
          <t>Nonaccrual</t>
        </is>
      </c>
      <c r="B44" s="5" t="n">
        <v>2210</v>
      </c>
      <c r="C44" s="5" t="n">
        <v>2210</v>
      </c>
      <c r="D44" s="5" t="n">
        <v>1865</v>
      </c>
    </row>
    <row r="45">
      <c r="A45" s="4" t="inlineStr">
        <is>
          <t>Commercial Real Estate</t>
        </is>
      </c>
    </row>
    <row r="46">
      <c r="A46" s="3" t="inlineStr">
        <is>
          <t>Aging or recorded investments in loans</t>
        </is>
      </c>
    </row>
    <row r="47">
      <c r="A47" s="4" t="inlineStr">
        <is>
          <t>Nonaccrual with ACLL</t>
        </is>
      </c>
      <c r="B47" s="5" t="n">
        <v>328</v>
      </c>
      <c r="C47" s="5" t="n">
        <v>328</v>
      </c>
    </row>
    <row r="48">
      <c r="A48" s="4" t="inlineStr">
        <is>
          <t>Nonaccrual with no ACLL</t>
        </is>
      </c>
      <c r="B48" s="5" t="n">
        <v>2878</v>
      </c>
      <c r="C48" s="5" t="n">
        <v>2878</v>
      </c>
    </row>
    <row r="49">
      <c r="A49" s="4" t="inlineStr">
        <is>
          <t>Nonaccrual</t>
        </is>
      </c>
      <c r="B49" s="5" t="n">
        <v>3206</v>
      </c>
      <c r="C49" s="5" t="n">
        <v>3206</v>
      </c>
    </row>
    <row r="50">
      <c r="A50" s="4" t="inlineStr">
        <is>
          <t>Interest Income Recognized on Nonaccrual Loans</t>
        </is>
      </c>
      <c r="B50" s="5" t="n">
        <v>17</v>
      </c>
      <c r="C50" s="5" t="n">
        <v>854</v>
      </c>
    </row>
    <row r="51">
      <c r="A51" s="4" t="inlineStr">
        <is>
          <t>Commercial Real Estate | Traditional Banking</t>
        </is>
      </c>
    </row>
    <row r="52">
      <c r="A52" s="3" t="inlineStr">
        <is>
          <t>Aging or recorded investments in loans</t>
        </is>
      </c>
    </row>
    <row r="53">
      <c r="A53" s="4" t="inlineStr">
        <is>
          <t>Nonaccrual</t>
        </is>
      </c>
      <c r="B53" s="5" t="n">
        <v>3206</v>
      </c>
      <c r="C53" s="5" t="n">
        <v>3206</v>
      </c>
      <c r="D53" s="5" t="n">
        <v>6865</v>
      </c>
    </row>
    <row r="54">
      <c r="A54" s="4" t="inlineStr">
        <is>
          <t>Construction &amp; land development</t>
        </is>
      </c>
    </row>
    <row r="55">
      <c r="A55" s="3" t="inlineStr">
        <is>
          <t>Aging or recorded investments in loans</t>
        </is>
      </c>
    </row>
    <row r="56">
      <c r="A56" s="4" t="inlineStr">
        <is>
          <t>Interest Income Recognized on Nonaccrual Loans</t>
        </is>
      </c>
      <c r="B56" s="5" t="n">
        <v>7</v>
      </c>
      <c r="C56" s="5" t="n">
        <v>7</v>
      </c>
    </row>
    <row r="57">
      <c r="A57" s="4" t="inlineStr">
        <is>
          <t>Construction &amp; land development | Traditional Banking</t>
        </is>
      </c>
    </row>
    <row r="58">
      <c r="A58" s="3" t="inlineStr">
        <is>
          <t>Aging or recorded investments in loans</t>
        </is>
      </c>
    </row>
    <row r="59">
      <c r="A59" s="4" t="inlineStr">
        <is>
          <t>Nonaccrual</t>
        </is>
      </c>
      <c r="D59" s="5" t="n">
        <v>143</v>
      </c>
    </row>
    <row r="60">
      <c r="A60" s="4" t="inlineStr">
        <is>
          <t>Commercial and Industrial</t>
        </is>
      </c>
    </row>
    <row r="61">
      <c r="A61" s="3" t="inlineStr">
        <is>
          <t>Aging or recorded investments in loans</t>
        </is>
      </c>
    </row>
    <row r="62">
      <c r="A62" s="4" t="inlineStr">
        <is>
          <t>Nonaccrual with no ACLL</t>
        </is>
      </c>
      <c r="B62" s="5" t="n">
        <v>522</v>
      </c>
      <c r="C62" s="5" t="n">
        <v>522</v>
      </c>
    </row>
    <row r="63">
      <c r="A63" s="4" t="inlineStr">
        <is>
          <t>Nonaccrual</t>
        </is>
      </c>
      <c r="B63" s="5" t="n">
        <v>522</v>
      </c>
      <c r="C63" s="5" t="n">
        <v>522</v>
      </c>
    </row>
    <row r="64">
      <c r="A64" s="4" t="inlineStr">
        <is>
          <t>Interest Income Recognized on Nonaccrual Loans</t>
        </is>
      </c>
      <c r="B64" s="5" t="n">
        <v>7</v>
      </c>
      <c r="C64" s="5" t="n">
        <v>16</v>
      </c>
    </row>
    <row r="65">
      <c r="A65" s="4" t="inlineStr">
        <is>
          <t>Commercial and Industrial | Traditional Banking</t>
        </is>
      </c>
    </row>
    <row r="66">
      <c r="A66" s="3" t="inlineStr">
        <is>
          <t>Aging or recorded investments in loans</t>
        </is>
      </c>
    </row>
    <row r="67">
      <c r="A67" s="4" t="inlineStr">
        <is>
          <t>Nonaccrual</t>
        </is>
      </c>
      <c r="B67" s="5" t="n">
        <v>522</v>
      </c>
      <c r="C67" s="5" t="n">
        <v>522</v>
      </c>
      <c r="D67" s="5" t="n">
        <v>1424</v>
      </c>
    </row>
    <row r="68">
      <c r="A68" s="4" t="inlineStr">
        <is>
          <t>Consumer</t>
        </is>
      </c>
    </row>
    <row r="69">
      <c r="A69" s="3" t="inlineStr">
        <is>
          <t>Aging or recorded investments in loans</t>
        </is>
      </c>
    </row>
    <row r="70">
      <c r="A70" s="4" t="inlineStr">
        <is>
          <t>Nonaccrual with ACLL</t>
        </is>
      </c>
      <c r="B70" s="5" t="n">
        <v>94</v>
      </c>
      <c r="C70" s="5" t="n">
        <v>94</v>
      </c>
    </row>
    <row r="71">
      <c r="A71" s="4" t="inlineStr">
        <is>
          <t>Nonaccrual with no ACLL</t>
        </is>
      </c>
      <c r="B71" s="5" t="n">
        <v>80</v>
      </c>
      <c r="C71" s="5" t="n">
        <v>80</v>
      </c>
    </row>
    <row r="72">
      <c r="A72" s="4" t="inlineStr">
        <is>
          <t>Nonaccrual</t>
        </is>
      </c>
      <c r="B72" s="5" t="n">
        <v>174</v>
      </c>
      <c r="C72" s="5" t="n">
        <v>174</v>
      </c>
    </row>
    <row r="73">
      <c r="A73" s="4" t="inlineStr">
        <is>
          <t>Interest Income Recognized on Nonaccrual Loans</t>
        </is>
      </c>
      <c r="B73" s="5" t="n">
        <v>3</v>
      </c>
      <c r="C73" s="5" t="n">
        <v>9</v>
      </c>
    </row>
    <row r="74">
      <c r="A74" s="4" t="inlineStr">
        <is>
          <t>Consumer | Automobile loan | Traditional Banking</t>
        </is>
      </c>
    </row>
    <row r="75">
      <c r="A75" s="3" t="inlineStr">
        <is>
          <t>Aging or recorded investments in loans</t>
        </is>
      </c>
    </row>
    <row r="76">
      <c r="A76" s="4" t="inlineStr">
        <is>
          <t>Nonaccrual</t>
        </is>
      </c>
      <c r="B76" s="5" t="n">
        <v>161</v>
      </c>
      <c r="C76" s="5" t="n">
        <v>161</v>
      </c>
      <c r="D76" s="5" t="n">
        <v>179</v>
      </c>
    </row>
    <row r="77">
      <c r="A77" s="4" t="inlineStr">
        <is>
          <t>Consumer | Other consumer | Traditional Banking</t>
        </is>
      </c>
    </row>
    <row r="78">
      <c r="A78" s="3" t="inlineStr">
        <is>
          <t>Aging or recorded investments in loans</t>
        </is>
      </c>
    </row>
    <row r="79">
      <c r="A79" s="4" t="inlineStr">
        <is>
          <t>Nonaccrual</t>
        </is>
      </c>
      <c r="B79" s="5" t="n">
        <v>13</v>
      </c>
      <c r="C79" s="5" t="n">
        <v>13</v>
      </c>
      <c r="D79" s="5" t="n">
        <v>13</v>
      </c>
    </row>
    <row r="80">
      <c r="A80" s="4" t="inlineStr">
        <is>
          <t>Tax Refund Solutions | Other TRS loans | Republic Processing Group</t>
        </is>
      </c>
    </row>
    <row r="81">
      <c r="A81" s="3" t="inlineStr">
        <is>
          <t>Aging or recorded investments in loans</t>
        </is>
      </c>
    </row>
    <row r="82">
      <c r="A82" s="4" t="inlineStr">
        <is>
          <t>Financing Receivable, 90 Days or More Past Due, Still Accruing</t>
        </is>
      </c>
      <c r="B82" s="5" t="n">
        <v>140</v>
      </c>
      <c r="C82" s="5" t="n">
        <v>140</v>
      </c>
      <c r="D82" s="5" t="n">
        <v>53</v>
      </c>
    </row>
    <row r="83">
      <c r="A83" s="4" t="inlineStr">
        <is>
          <t>Republic Credit Solutions | Republic Processing Group</t>
        </is>
      </c>
    </row>
    <row r="84">
      <c r="A84" s="3" t="inlineStr">
        <is>
          <t>Aging or recorded investments in loans</t>
        </is>
      </c>
    </row>
    <row r="85">
      <c r="A85" s="4" t="inlineStr">
        <is>
          <t>Financing Receivable, 90 Days or More Past Due, Still Accruing</t>
        </is>
      </c>
      <c r="B85" s="6" t="n">
        <v>35</v>
      </c>
      <c r="C85" s="6" t="n">
        <v>35</v>
      </c>
      <c r="D85" s="6" t="n">
        <v>1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LINQUENT LOANS (Details) - USD ($) $ in Thousands</t>
        </is>
      </c>
      <c r="B1" s="2" t="inlineStr">
        <is>
          <t>Sep. 30, 2020</t>
        </is>
      </c>
      <c r="C1" s="2" t="inlineStr">
        <is>
          <t>Dec. 31, 2019</t>
        </is>
      </c>
    </row>
    <row r="2">
      <c r="A2" s="3" t="inlineStr">
        <is>
          <t>Aging or recorded investments in loans</t>
        </is>
      </c>
    </row>
    <row r="3">
      <c r="A3" s="4" t="inlineStr">
        <is>
          <t>Total Loans Delinquent</t>
        </is>
      </c>
      <c r="B3" s="6" t="n">
        <v>17053</v>
      </c>
      <c r="C3" s="6" t="n">
        <v>20804</v>
      </c>
    </row>
    <row r="4">
      <c r="A4" s="4" t="inlineStr">
        <is>
          <t>Total Loans Not Delinquent</t>
        </is>
      </c>
      <c r="B4" s="5" t="n">
        <v>4977321</v>
      </c>
      <c r="C4" s="5" t="n">
        <v>4412347</v>
      </c>
    </row>
    <row r="5">
      <c r="A5" s="4" t="inlineStr">
        <is>
          <t>Carrying value of loans</t>
        </is>
      </c>
      <c r="B5" s="6" t="n">
        <v>4994374</v>
      </c>
      <c r="C5" s="6" t="n">
        <v>4433151</v>
      </c>
    </row>
    <row r="6">
      <c r="A6" s="4" t="inlineStr">
        <is>
          <t>Delinquent acquired bank loans to total acquired bank loans (as a percent)</t>
        </is>
      </c>
      <c r="B6" s="4" t="inlineStr">
        <is>
          <t>0.34%</t>
        </is>
      </c>
      <c r="C6" s="4" t="inlineStr">
        <is>
          <t>0.47%</t>
        </is>
      </c>
    </row>
    <row r="7">
      <c r="A7" s="4" t="inlineStr">
        <is>
          <t>30 - 59 Days Delinquent</t>
        </is>
      </c>
    </row>
    <row r="8">
      <c r="A8" s="3" t="inlineStr">
        <is>
          <t>Aging or recorded investments in loans</t>
        </is>
      </c>
    </row>
    <row r="9">
      <c r="A9" s="4" t="inlineStr">
        <is>
          <t>Total Loans Delinquent</t>
        </is>
      </c>
      <c r="B9" s="6" t="n">
        <v>8368</v>
      </c>
      <c r="C9" s="6" t="n">
        <v>10090</v>
      </c>
    </row>
    <row r="10">
      <c r="A10" s="4" t="inlineStr">
        <is>
          <t>Delinquent acquired bank loans to total acquired bank loans (as a percent)</t>
        </is>
      </c>
      <c r="B10" s="4" t="inlineStr">
        <is>
          <t>0.17%</t>
        </is>
      </c>
      <c r="C10" s="4" t="inlineStr">
        <is>
          <t>0.23%</t>
        </is>
      </c>
    </row>
    <row r="11">
      <c r="A11" s="4" t="inlineStr">
        <is>
          <t>60 - 89 Days Delinquent</t>
        </is>
      </c>
    </row>
    <row r="12">
      <c r="A12" s="3" t="inlineStr">
        <is>
          <t>Aging or recorded investments in loans</t>
        </is>
      </c>
    </row>
    <row r="13">
      <c r="A13" s="4" t="inlineStr">
        <is>
          <t>Total Loans Delinquent</t>
        </is>
      </c>
      <c r="B13" s="6" t="n">
        <v>1916</v>
      </c>
      <c r="C13" s="6" t="n">
        <v>3063</v>
      </c>
    </row>
    <row r="14">
      <c r="A14" s="4" t="inlineStr">
        <is>
          <t>Delinquent acquired bank loans to total acquired bank loans (as a percent)</t>
        </is>
      </c>
      <c r="B14" s="4" t="inlineStr">
        <is>
          <t>0.04%</t>
        </is>
      </c>
      <c r="C14" s="4" t="inlineStr">
        <is>
          <t>0.07%</t>
        </is>
      </c>
    </row>
    <row r="15">
      <c r="A15" s="4" t="inlineStr">
        <is>
          <t>90 + Days Delinquent</t>
        </is>
      </c>
    </row>
    <row r="16">
      <c r="A16" s="3" t="inlineStr">
        <is>
          <t>Aging or recorded investments in loans</t>
        </is>
      </c>
    </row>
    <row r="17">
      <c r="A17" s="4" t="inlineStr">
        <is>
          <t>Total Loans Delinquent</t>
        </is>
      </c>
      <c r="B17" s="6" t="n">
        <v>6769</v>
      </c>
      <c r="C17" s="6" t="n">
        <v>7651</v>
      </c>
    </row>
    <row r="18">
      <c r="A18" s="4" t="inlineStr">
        <is>
          <t>Delinquent acquired bank loans to total acquired bank loans (as a percent)</t>
        </is>
      </c>
      <c r="B18" s="4" t="inlineStr">
        <is>
          <t>0.14%</t>
        </is>
      </c>
      <c r="C18" s="4" t="inlineStr">
        <is>
          <t>0.17%</t>
        </is>
      </c>
    </row>
    <row r="19">
      <c r="A19" s="4" t="inlineStr">
        <is>
          <t>Residential Real Estate | Residential Real Estate - Owner Occupied</t>
        </is>
      </c>
    </row>
    <row r="20">
      <c r="A20" s="3" t="inlineStr">
        <is>
          <t>Aging or recorded investments in loans</t>
        </is>
      </c>
    </row>
    <row r="21">
      <c r="A21" s="4" t="inlineStr">
        <is>
          <t>Carrying value of loans</t>
        </is>
      </c>
      <c r="B21" s="6" t="n">
        <v>885011</v>
      </c>
    </row>
    <row r="22">
      <c r="A22" s="4" t="inlineStr">
        <is>
          <t>Residential Real Estate | Residential Real Estate - Non Owner Occupied</t>
        </is>
      </c>
    </row>
    <row r="23">
      <c r="A23" s="3" t="inlineStr">
        <is>
          <t>Aging or recorded investments in loans</t>
        </is>
      </c>
    </row>
    <row r="24">
      <c r="A24" s="4" t="inlineStr">
        <is>
          <t>Carrying value of loans</t>
        </is>
      </c>
      <c r="B24" s="5" t="n">
        <v>256319</v>
      </c>
    </row>
    <row r="25">
      <c r="A25" s="4" t="inlineStr">
        <is>
          <t>Residential Real Estate | Home equity lines of credit</t>
        </is>
      </c>
    </row>
    <row r="26">
      <c r="A26" s="3" t="inlineStr">
        <is>
          <t>Aging or recorded investments in loans</t>
        </is>
      </c>
    </row>
    <row r="27">
      <c r="A27" s="4" t="inlineStr">
        <is>
          <t>Carrying value of loans</t>
        </is>
      </c>
      <c r="B27" s="5" t="n">
        <v>252839</v>
      </c>
    </row>
    <row r="28">
      <c r="A28" s="4" t="inlineStr">
        <is>
          <t>Commercial Real Estate</t>
        </is>
      </c>
    </row>
    <row r="29">
      <c r="A29" s="3" t="inlineStr">
        <is>
          <t>Aging or recorded investments in loans</t>
        </is>
      </c>
    </row>
    <row r="30">
      <c r="A30" s="4" t="inlineStr">
        <is>
          <t>Carrying value of loans</t>
        </is>
      </c>
      <c r="B30" s="5" t="n">
        <v>1308867</v>
      </c>
    </row>
    <row r="31">
      <c r="A31" s="4" t="inlineStr">
        <is>
          <t>Construction &amp; land development</t>
        </is>
      </c>
    </row>
    <row r="32">
      <c r="A32" s="3" t="inlineStr">
        <is>
          <t>Aging or recorded investments in loans</t>
        </is>
      </c>
    </row>
    <row r="33">
      <c r="A33" s="4" t="inlineStr">
        <is>
          <t>Carrying value of loans</t>
        </is>
      </c>
      <c r="B33" s="5" t="n">
        <v>142465</v>
      </c>
    </row>
    <row r="34">
      <c r="A34" s="4" t="inlineStr">
        <is>
          <t>Commercial and Industrial</t>
        </is>
      </c>
    </row>
    <row r="35">
      <c r="A35" s="3" t="inlineStr">
        <is>
          <t>Aging or recorded investments in loans</t>
        </is>
      </c>
    </row>
    <row r="36">
      <c r="A36" s="4" t="inlineStr">
        <is>
          <t>Carrying value of loans</t>
        </is>
      </c>
      <c r="B36" s="5" t="n">
        <v>337925</v>
      </c>
    </row>
    <row r="37">
      <c r="A37" s="4" t="inlineStr">
        <is>
          <t>Paycheck Protection Program</t>
        </is>
      </c>
    </row>
    <row r="38">
      <c r="A38" s="3" t="inlineStr">
        <is>
          <t>Aging or recorded investments in loans</t>
        </is>
      </c>
    </row>
    <row r="39">
      <c r="A39" s="4" t="inlineStr">
        <is>
          <t>Carrying value of loans</t>
        </is>
      </c>
      <c r="B39" s="5" t="n">
        <v>514550</v>
      </c>
    </row>
    <row r="40">
      <c r="A40" s="4" t="inlineStr">
        <is>
          <t>Lease Financing Receivables</t>
        </is>
      </c>
    </row>
    <row r="41">
      <c r="A41" s="3" t="inlineStr">
        <is>
          <t>Aging or recorded investments in loans</t>
        </is>
      </c>
    </row>
    <row r="42">
      <c r="A42" s="4" t="inlineStr">
        <is>
          <t>Carrying value of loans</t>
        </is>
      </c>
      <c r="B42" s="5" t="n">
        <v>11204</v>
      </c>
    </row>
    <row r="43">
      <c r="A43" s="4" t="inlineStr">
        <is>
          <t>Aircraft</t>
        </is>
      </c>
    </row>
    <row r="44">
      <c r="A44" s="3" t="inlineStr">
        <is>
          <t>Aging or recorded investments in loans</t>
        </is>
      </c>
    </row>
    <row r="45">
      <c r="A45" s="4" t="inlineStr">
        <is>
          <t>Carrying value of loans</t>
        </is>
      </c>
      <c r="B45" s="5" t="n">
        <v>87555</v>
      </c>
    </row>
    <row r="46">
      <c r="A46" s="4" t="inlineStr">
        <is>
          <t>Consumer</t>
        </is>
      </c>
    </row>
    <row r="47">
      <c r="A47" s="3" t="inlineStr">
        <is>
          <t>Aging or recorded investments in loans</t>
        </is>
      </c>
    </row>
    <row r="48">
      <c r="A48" s="4" t="inlineStr">
        <is>
          <t>Carrying value of loans</t>
        </is>
      </c>
      <c r="B48" s="5" t="n">
        <v>59769</v>
      </c>
    </row>
    <row r="49">
      <c r="A49" s="4" t="inlineStr">
        <is>
          <t>Warehouse lines of credit</t>
        </is>
      </c>
    </row>
    <row r="50">
      <c r="A50" s="3" t="inlineStr">
        <is>
          <t>Aging or recorded investments in loans</t>
        </is>
      </c>
    </row>
    <row r="51">
      <c r="A51" s="4" t="inlineStr">
        <is>
          <t>Carrying value of loans</t>
        </is>
      </c>
      <c r="B51" s="5" t="n">
        <v>1028675</v>
      </c>
    </row>
    <row r="52">
      <c r="A52" s="4" t="inlineStr">
        <is>
          <t>Tax Refund Solutions</t>
        </is>
      </c>
    </row>
    <row r="53">
      <c r="A53" s="3" t="inlineStr">
        <is>
          <t>Aging or recorded investments in loans</t>
        </is>
      </c>
    </row>
    <row r="54">
      <c r="A54" s="4" t="inlineStr">
        <is>
          <t>Carrying value of loans</t>
        </is>
      </c>
      <c r="B54" s="5" t="n">
        <v>233</v>
      </c>
    </row>
    <row r="55">
      <c r="A55" s="4" t="inlineStr">
        <is>
          <t>Republic Credit Solutions</t>
        </is>
      </c>
    </row>
    <row r="56">
      <c r="A56" s="3" t="inlineStr">
        <is>
          <t>Aging or recorded investments in loans</t>
        </is>
      </c>
    </row>
    <row r="57">
      <c r="A57" s="4" t="inlineStr">
        <is>
          <t>Carrying value of loans</t>
        </is>
      </c>
      <c r="B57" s="5" t="n">
        <v>108962</v>
      </c>
    </row>
    <row r="58">
      <c r="A58" s="4" t="inlineStr">
        <is>
          <t>Core Banking</t>
        </is>
      </c>
    </row>
    <row r="59">
      <c r="A59" s="3" t="inlineStr">
        <is>
          <t>Aging or recorded investments in loans</t>
        </is>
      </c>
    </row>
    <row r="60">
      <c r="A60" s="4" t="inlineStr">
        <is>
          <t>Total Loans Delinquent</t>
        </is>
      </c>
      <c r="B60" s="5" t="n">
        <v>11069</v>
      </c>
      <c r="C60" s="6" t="n">
        <v>13042</v>
      </c>
    </row>
    <row r="61">
      <c r="A61" s="4" t="inlineStr">
        <is>
          <t>Total Loans Not Delinquent</t>
        </is>
      </c>
      <c r="B61" s="5" t="n">
        <v>4874110</v>
      </c>
      <c r="C61" s="5" t="n">
        <v>4300347</v>
      </c>
    </row>
    <row r="62">
      <c r="A62" s="4" t="inlineStr">
        <is>
          <t>Carrying value of loans</t>
        </is>
      </c>
      <c r="B62" s="5" t="n">
        <v>4885179</v>
      </c>
      <c r="C62" s="5" t="n">
        <v>4313389</v>
      </c>
    </row>
    <row r="63">
      <c r="A63" s="4" t="inlineStr">
        <is>
          <t>Core Banking | 30 - 59 Days Delinquent</t>
        </is>
      </c>
    </row>
    <row r="64">
      <c r="A64" s="3" t="inlineStr">
        <is>
          <t>Aging or recorded investments in loans</t>
        </is>
      </c>
    </row>
    <row r="65">
      <c r="A65" s="4" t="inlineStr">
        <is>
          <t>Total Loans Delinquent</t>
        </is>
      </c>
      <c r="B65" s="5" t="n">
        <v>3909</v>
      </c>
      <c r="C65" s="5" t="n">
        <v>4001</v>
      </c>
    </row>
    <row r="66">
      <c r="A66" s="4" t="inlineStr">
        <is>
          <t>Core Banking | 60 - 89 Days Delinquent</t>
        </is>
      </c>
    </row>
    <row r="67">
      <c r="A67" s="3" t="inlineStr">
        <is>
          <t>Aging or recorded investments in loans</t>
        </is>
      </c>
    </row>
    <row r="68">
      <c r="A68" s="4" t="inlineStr">
        <is>
          <t>Total Loans Delinquent</t>
        </is>
      </c>
      <c r="B68" s="5" t="n">
        <v>566</v>
      </c>
      <c r="C68" s="5" t="n">
        <v>1547</v>
      </c>
    </row>
    <row r="69">
      <c r="A69" s="4" t="inlineStr">
        <is>
          <t>Core Banking | 90 + Days Delinquent</t>
        </is>
      </c>
    </row>
    <row r="70">
      <c r="A70" s="3" t="inlineStr">
        <is>
          <t>Aging or recorded investments in loans</t>
        </is>
      </c>
    </row>
    <row r="71">
      <c r="A71" s="4" t="inlineStr">
        <is>
          <t>Total Loans Delinquent</t>
        </is>
      </c>
      <c r="B71" s="5" t="n">
        <v>6594</v>
      </c>
      <c r="C71" s="5" t="n">
        <v>7494</v>
      </c>
    </row>
    <row r="72">
      <c r="A72" s="4" t="inlineStr">
        <is>
          <t>Core Banking | Warehouse lines of credit</t>
        </is>
      </c>
    </row>
    <row r="73">
      <c r="A73" s="3" t="inlineStr">
        <is>
          <t>Aging or recorded investments in loans</t>
        </is>
      </c>
    </row>
    <row r="74">
      <c r="A74" s="4" t="inlineStr">
        <is>
          <t>Total Loans Not Delinquent</t>
        </is>
      </c>
      <c r="B74" s="5" t="n">
        <v>1028675</v>
      </c>
      <c r="C74" s="5" t="n">
        <v>717458</v>
      </c>
    </row>
    <row r="75">
      <c r="A75" s="4" t="inlineStr">
        <is>
          <t>Carrying value of loans</t>
        </is>
      </c>
      <c r="B75" s="5" t="n">
        <v>1028675</v>
      </c>
      <c r="C75" s="5" t="n">
        <v>717458</v>
      </c>
    </row>
    <row r="76">
      <c r="A76" s="4" t="inlineStr">
        <is>
          <t>Traditional Banking</t>
        </is>
      </c>
    </row>
    <row r="77">
      <c r="A77" s="3" t="inlineStr">
        <is>
          <t>Aging or recorded investments in loans</t>
        </is>
      </c>
    </row>
    <row r="78">
      <c r="A78" s="4" t="inlineStr">
        <is>
          <t>Total Loans Delinquent</t>
        </is>
      </c>
      <c r="B78" s="5" t="n">
        <v>11069</v>
      </c>
      <c r="C78" s="5" t="n">
        <v>13042</v>
      </c>
    </row>
    <row r="79">
      <c r="A79" s="4" t="inlineStr">
        <is>
          <t>Total Loans Not Delinquent</t>
        </is>
      </c>
      <c r="B79" s="5" t="n">
        <v>3845435</v>
      </c>
      <c r="C79" s="5" t="n">
        <v>3582889</v>
      </c>
    </row>
    <row r="80">
      <c r="A80" s="4" t="inlineStr">
        <is>
          <t>Carrying value of loans</t>
        </is>
      </c>
      <c r="B80" s="5" t="n">
        <v>3856504</v>
      </c>
      <c r="C80" s="5" t="n">
        <v>3595931</v>
      </c>
    </row>
    <row r="81">
      <c r="A81" s="4" t="inlineStr">
        <is>
          <t>Traditional Banking | 30 - 59 Days Delinquent</t>
        </is>
      </c>
    </row>
    <row r="82">
      <c r="A82" s="3" t="inlineStr">
        <is>
          <t>Aging or recorded investments in loans</t>
        </is>
      </c>
    </row>
    <row r="83">
      <c r="A83" s="4" t="inlineStr">
        <is>
          <t>Total Loans Delinquent</t>
        </is>
      </c>
      <c r="B83" s="5" t="n">
        <v>3909</v>
      </c>
      <c r="C83" s="5" t="n">
        <v>4001</v>
      </c>
    </row>
    <row r="84">
      <c r="A84" s="4" t="inlineStr">
        <is>
          <t>Traditional Banking | 60 - 89 Days Delinquent</t>
        </is>
      </c>
    </row>
    <row r="85">
      <c r="A85" s="3" t="inlineStr">
        <is>
          <t>Aging or recorded investments in loans</t>
        </is>
      </c>
    </row>
    <row r="86">
      <c r="A86" s="4" t="inlineStr">
        <is>
          <t>Total Loans Delinquent</t>
        </is>
      </c>
      <c r="B86" s="5" t="n">
        <v>566</v>
      </c>
      <c r="C86" s="5" t="n">
        <v>1547</v>
      </c>
    </row>
    <row r="87">
      <c r="A87" s="4" t="inlineStr">
        <is>
          <t>Traditional Banking | 90 + Days Delinquent</t>
        </is>
      </c>
    </row>
    <row r="88">
      <c r="A88" s="3" t="inlineStr">
        <is>
          <t>Aging or recorded investments in loans</t>
        </is>
      </c>
    </row>
    <row r="89">
      <c r="A89" s="4" t="inlineStr">
        <is>
          <t>Total Loans Delinquent</t>
        </is>
      </c>
      <c r="B89" s="5" t="n">
        <v>6594</v>
      </c>
      <c r="C89" s="5" t="n">
        <v>7494</v>
      </c>
    </row>
    <row r="90">
      <c r="A90" s="4" t="inlineStr">
        <is>
          <t>Traditional Banking | Residential Real Estate | Residential Real Estate - Owner Occupied</t>
        </is>
      </c>
    </row>
    <row r="91">
      <c r="A91" s="3" t="inlineStr">
        <is>
          <t>Aging or recorded investments in loans</t>
        </is>
      </c>
    </row>
    <row r="92">
      <c r="A92" s="4" t="inlineStr">
        <is>
          <t>Total Loans Delinquent</t>
        </is>
      </c>
      <c r="B92" s="5" t="n">
        <v>3494</v>
      </c>
      <c r="C92" s="5" t="n">
        <v>4434</v>
      </c>
    </row>
    <row r="93">
      <c r="A93" s="4" t="inlineStr">
        <is>
          <t>Total Loans Not Delinquent</t>
        </is>
      </c>
      <c r="B93" s="5" t="n">
        <v>881517</v>
      </c>
      <c r="C93" s="5" t="n">
        <v>945134</v>
      </c>
    </row>
    <row r="94">
      <c r="A94" s="4" t="inlineStr">
        <is>
          <t>Carrying value of loans</t>
        </is>
      </c>
      <c r="B94" s="5" t="n">
        <v>885011</v>
      </c>
      <c r="C94" s="5" t="n">
        <v>949568</v>
      </c>
    </row>
    <row r="95">
      <c r="A95" s="4" t="inlineStr">
        <is>
          <t>Traditional Banking | Residential Real Estate | Residential Real Estate - Owner Occupied | 30 - 59 Days Delinquent</t>
        </is>
      </c>
    </row>
    <row r="96">
      <c r="A96" s="3" t="inlineStr">
        <is>
          <t>Aging or recorded investments in loans</t>
        </is>
      </c>
    </row>
    <row r="97">
      <c r="A97" s="4" t="inlineStr">
        <is>
          <t>Total Loans Delinquent</t>
        </is>
      </c>
      <c r="B97" s="5" t="n">
        <v>621</v>
      </c>
      <c r="C97" s="5" t="n">
        <v>1460</v>
      </c>
    </row>
    <row r="98">
      <c r="A98" s="4" t="inlineStr">
        <is>
          <t>Traditional Banking | Residential Real Estate | Residential Real Estate - Owner Occupied | 60 - 89 Days Delinquent</t>
        </is>
      </c>
    </row>
    <row r="99">
      <c r="A99" s="3" t="inlineStr">
        <is>
          <t>Aging or recorded investments in loans</t>
        </is>
      </c>
    </row>
    <row r="100">
      <c r="A100" s="4" t="inlineStr">
        <is>
          <t>Total Loans Delinquent</t>
        </is>
      </c>
      <c r="B100" s="5" t="n">
        <v>497</v>
      </c>
      <c r="C100" s="5" t="n">
        <v>1153</v>
      </c>
    </row>
    <row r="101">
      <c r="A101" s="4" t="inlineStr">
        <is>
          <t>Traditional Banking | Residential Real Estate | Residential Real Estate - Owner Occupied | 90 + Days Delinquent</t>
        </is>
      </c>
    </row>
    <row r="102">
      <c r="A102" s="3" t="inlineStr">
        <is>
          <t>Aging or recorded investments in loans</t>
        </is>
      </c>
    </row>
    <row r="103">
      <c r="A103" s="4" t="inlineStr">
        <is>
          <t>Total Loans Delinquent</t>
        </is>
      </c>
      <c r="B103" s="5" t="n">
        <v>2376</v>
      </c>
      <c r="C103" s="5" t="n">
        <v>1821</v>
      </c>
    </row>
    <row r="104">
      <c r="A104" s="4" t="inlineStr">
        <is>
          <t>Traditional Banking | Residential Real Estate | Residential Real Estate - Non Owner Occupied</t>
        </is>
      </c>
    </row>
    <row r="105">
      <c r="A105" s="3" t="inlineStr">
        <is>
          <t>Aging or recorded investments in loans</t>
        </is>
      </c>
    </row>
    <row r="106">
      <c r="A106" s="4" t="inlineStr">
        <is>
          <t>Total Loans Delinquent</t>
        </is>
      </c>
      <c r="C106" s="5" t="n">
        <v>539</v>
      </c>
    </row>
    <row r="107">
      <c r="A107" s="4" t="inlineStr">
        <is>
          <t>Total Loans Not Delinquent</t>
        </is>
      </c>
      <c r="B107" s="5" t="n">
        <v>256319</v>
      </c>
      <c r="C107" s="5" t="n">
        <v>258264</v>
      </c>
    </row>
    <row r="108">
      <c r="A108" s="4" t="inlineStr">
        <is>
          <t>Carrying value of loans</t>
        </is>
      </c>
      <c r="B108" s="5" t="n">
        <v>256319</v>
      </c>
      <c r="C108" s="5" t="n">
        <v>258803</v>
      </c>
    </row>
    <row r="109">
      <c r="A109" s="4" t="inlineStr">
        <is>
          <t>Traditional Banking | Residential Real Estate | Residential Real Estate - Non Owner Occupied | 90 + Days Delinquent</t>
        </is>
      </c>
    </row>
    <row r="110">
      <c r="A110" s="3" t="inlineStr">
        <is>
          <t>Aging or recorded investments in loans</t>
        </is>
      </c>
    </row>
    <row r="111">
      <c r="A111" s="4" t="inlineStr">
        <is>
          <t>Total Loans Delinquent</t>
        </is>
      </c>
      <c r="C111" s="5" t="n">
        <v>539</v>
      </c>
    </row>
    <row r="112">
      <c r="A112" s="4" t="inlineStr">
        <is>
          <t>Traditional Banking | Residential Real Estate | Home equity lines of credit</t>
        </is>
      </c>
    </row>
    <row r="113">
      <c r="A113" s="3" t="inlineStr">
        <is>
          <t>Aging or recorded investments in loans</t>
        </is>
      </c>
    </row>
    <row r="114">
      <c r="A114" s="4" t="inlineStr">
        <is>
          <t>Total Loans Delinquent</t>
        </is>
      </c>
      <c r="B114" s="5" t="n">
        <v>1096</v>
      </c>
      <c r="C114" s="5" t="n">
        <v>2918</v>
      </c>
    </row>
    <row r="115">
      <c r="A115" s="4" t="inlineStr">
        <is>
          <t>Total Loans Not Delinquent</t>
        </is>
      </c>
      <c r="B115" s="5" t="n">
        <v>251743</v>
      </c>
      <c r="C115" s="5" t="n">
        <v>290268</v>
      </c>
    </row>
    <row r="116">
      <c r="A116" s="4" t="inlineStr">
        <is>
          <t>Carrying value of loans</t>
        </is>
      </c>
      <c r="B116" s="5" t="n">
        <v>252839</v>
      </c>
      <c r="C116" s="5" t="n">
        <v>293186</v>
      </c>
    </row>
    <row r="117">
      <c r="A117" s="4" t="inlineStr">
        <is>
          <t>Traditional Banking | Residential Real Estate | Home equity lines of credit | 30 - 59 Days Delinquent</t>
        </is>
      </c>
    </row>
    <row r="118">
      <c r="A118" s="3" t="inlineStr">
        <is>
          <t>Aging or recorded investments in loans</t>
        </is>
      </c>
    </row>
    <row r="119">
      <c r="A119" s="4" t="inlineStr">
        <is>
          <t>Total Loans Delinquent</t>
        </is>
      </c>
      <c r="B119" s="5" t="n">
        <v>270</v>
      </c>
      <c r="C119" s="5" t="n">
        <v>1810</v>
      </c>
    </row>
    <row r="120">
      <c r="A120" s="4" t="inlineStr">
        <is>
          <t>Traditional Banking | Residential Real Estate | Home equity lines of credit | 60 - 89 Days Delinquent</t>
        </is>
      </c>
    </row>
    <row r="121">
      <c r="A121" s="3" t="inlineStr">
        <is>
          <t>Aging or recorded investments in loans</t>
        </is>
      </c>
    </row>
    <row r="122">
      <c r="A122" s="4" t="inlineStr">
        <is>
          <t>Total Loans Delinquent</t>
        </is>
      </c>
      <c r="C122" s="5" t="n">
        <v>166</v>
      </c>
    </row>
    <row r="123">
      <c r="A123" s="4" t="inlineStr">
        <is>
          <t>Traditional Banking | Residential Real Estate | Home equity lines of credit | 90 + Days Delinquent</t>
        </is>
      </c>
    </row>
    <row r="124">
      <c r="A124" s="3" t="inlineStr">
        <is>
          <t>Aging or recorded investments in loans</t>
        </is>
      </c>
    </row>
    <row r="125">
      <c r="A125" s="4" t="inlineStr">
        <is>
          <t>Total Loans Delinquent</t>
        </is>
      </c>
      <c r="B125" s="5" t="n">
        <v>826</v>
      </c>
      <c r="C125" s="5" t="n">
        <v>942</v>
      </c>
    </row>
    <row r="126">
      <c r="A126" s="4" t="inlineStr">
        <is>
          <t>Traditional Banking | Commercial Real Estate</t>
        </is>
      </c>
    </row>
    <row r="127">
      <c r="A127" s="3" t="inlineStr">
        <is>
          <t>Aging or recorded investments in loans</t>
        </is>
      </c>
    </row>
    <row r="128">
      <c r="A128" s="4" t="inlineStr">
        <is>
          <t>Total Loans Delinquent</t>
        </is>
      </c>
      <c r="B128" s="5" t="n">
        <v>5617</v>
      </c>
      <c r="C128" s="5" t="n">
        <v>3300</v>
      </c>
    </row>
    <row r="129">
      <c r="A129" s="4" t="inlineStr">
        <is>
          <t>Total Loans Not Delinquent</t>
        </is>
      </c>
      <c r="B129" s="5" t="n">
        <v>1303250</v>
      </c>
      <c r="C129" s="5" t="n">
        <v>1299700</v>
      </c>
    </row>
    <row r="130">
      <c r="A130" s="4" t="inlineStr">
        <is>
          <t>Carrying value of loans</t>
        </is>
      </c>
      <c r="B130" s="5" t="n">
        <v>1308867</v>
      </c>
      <c r="C130" s="5" t="n">
        <v>1303000</v>
      </c>
    </row>
    <row r="131">
      <c r="A131" s="4" t="inlineStr">
        <is>
          <t>Traditional Banking | Commercial Real Estate | 30 - 59 Days Delinquent</t>
        </is>
      </c>
    </row>
    <row r="132">
      <c r="A132" s="3" t="inlineStr">
        <is>
          <t>Aging or recorded investments in loans</t>
        </is>
      </c>
    </row>
    <row r="133">
      <c r="A133" s="4" t="inlineStr">
        <is>
          <t>Total Loans Delinquent</t>
        </is>
      </c>
      <c r="B133" s="5" t="n">
        <v>2739</v>
      </c>
      <c r="C133" s="5" t="n">
        <v>155</v>
      </c>
    </row>
    <row r="134">
      <c r="A134" s="4" t="inlineStr">
        <is>
          <t>Traditional Banking | Commercial Real Estate | 90 + Days Delinquent</t>
        </is>
      </c>
    </row>
    <row r="135">
      <c r="A135" s="3" t="inlineStr">
        <is>
          <t>Aging or recorded investments in loans</t>
        </is>
      </c>
    </row>
    <row r="136">
      <c r="A136" s="4" t="inlineStr">
        <is>
          <t>Total Loans Delinquent</t>
        </is>
      </c>
      <c r="B136" s="5" t="n">
        <v>2878</v>
      </c>
      <c r="C136" s="5" t="n">
        <v>3145</v>
      </c>
    </row>
    <row r="137">
      <c r="A137" s="4" t="inlineStr">
        <is>
          <t>Traditional Banking | Construction &amp; land development</t>
        </is>
      </c>
    </row>
    <row r="138">
      <c r="A138" s="3" t="inlineStr">
        <is>
          <t>Aging or recorded investments in loans</t>
        </is>
      </c>
    </row>
    <row r="139">
      <c r="A139" s="4" t="inlineStr">
        <is>
          <t>Total Loans Not Delinquent</t>
        </is>
      </c>
      <c r="B139" s="5" t="n">
        <v>142465</v>
      </c>
      <c r="C139" s="5" t="n">
        <v>159702</v>
      </c>
    </row>
    <row r="140">
      <c r="A140" s="4" t="inlineStr">
        <is>
          <t>Carrying value of loans</t>
        </is>
      </c>
      <c r="B140" s="5" t="n">
        <v>142465</v>
      </c>
      <c r="C140" s="5" t="n">
        <v>159702</v>
      </c>
    </row>
    <row r="141">
      <c r="A141" s="4" t="inlineStr">
        <is>
          <t>Traditional Banking | Commercial and Industrial</t>
        </is>
      </c>
    </row>
    <row r="142">
      <c r="A142" s="3" t="inlineStr">
        <is>
          <t>Aging or recorded investments in loans</t>
        </is>
      </c>
    </row>
    <row r="143">
      <c r="A143" s="4" t="inlineStr">
        <is>
          <t>Total Loans Delinquent</t>
        </is>
      </c>
      <c r="B143" s="5" t="n">
        <v>488</v>
      </c>
      <c r="C143" s="5" t="n">
        <v>1355</v>
      </c>
    </row>
    <row r="144">
      <c r="A144" s="4" t="inlineStr">
        <is>
          <t>Total Loans Not Delinquent</t>
        </is>
      </c>
      <c r="B144" s="5" t="n">
        <v>337437</v>
      </c>
      <c r="C144" s="5" t="n">
        <v>466854</v>
      </c>
    </row>
    <row r="145">
      <c r="A145" s="4" t="inlineStr">
        <is>
          <t>Carrying value of loans</t>
        </is>
      </c>
      <c r="B145" s="5" t="n">
        <v>337925</v>
      </c>
      <c r="C145" s="5" t="n">
        <v>468209</v>
      </c>
    </row>
    <row r="146">
      <c r="A146" s="4" t="inlineStr">
        <is>
          <t>Traditional Banking | Commercial and Industrial | 30 - 59 Days Delinquent</t>
        </is>
      </c>
    </row>
    <row r="147">
      <c r="A147" s="3" t="inlineStr">
        <is>
          <t>Aging or recorded investments in loans</t>
        </is>
      </c>
    </row>
    <row r="148">
      <c r="A148" s="4" t="inlineStr">
        <is>
          <t>Total Loans Delinquent</t>
        </is>
      </c>
      <c r="C148" s="5" t="n">
        <v>200</v>
      </c>
    </row>
    <row r="149">
      <c r="A149" s="4" t="inlineStr">
        <is>
          <t>Traditional Banking | Commercial and Industrial | 60 - 89 Days Delinquent</t>
        </is>
      </c>
    </row>
    <row r="150">
      <c r="A150" s="3" t="inlineStr">
        <is>
          <t>Aging or recorded investments in loans</t>
        </is>
      </c>
    </row>
    <row r="151">
      <c r="A151" s="4" t="inlineStr">
        <is>
          <t>Total Loans Delinquent</t>
        </is>
      </c>
      <c r="C151" s="5" t="n">
        <v>128</v>
      </c>
    </row>
    <row r="152">
      <c r="A152" s="4" t="inlineStr">
        <is>
          <t>Traditional Banking | Commercial and Industrial | 90 + Days Delinquent</t>
        </is>
      </c>
    </row>
    <row r="153">
      <c r="A153" s="3" t="inlineStr">
        <is>
          <t>Aging or recorded investments in loans</t>
        </is>
      </c>
    </row>
    <row r="154">
      <c r="A154" s="4" t="inlineStr">
        <is>
          <t>Total Loans Delinquent</t>
        </is>
      </c>
      <c r="B154" s="5" t="n">
        <v>488</v>
      </c>
      <c r="C154" s="5" t="n">
        <v>1027</v>
      </c>
    </row>
    <row r="155">
      <c r="A155" s="4" t="inlineStr">
        <is>
          <t>Traditional Banking | Paycheck Protection Program</t>
        </is>
      </c>
    </row>
    <row r="156">
      <c r="A156" s="3" t="inlineStr">
        <is>
          <t>Aging or recorded investments in loans</t>
        </is>
      </c>
    </row>
    <row r="157">
      <c r="A157" s="4" t="inlineStr">
        <is>
          <t>Total Loans Not Delinquent</t>
        </is>
      </c>
      <c r="B157" s="5" t="n">
        <v>514550</v>
      </c>
    </row>
    <row r="158">
      <c r="A158" s="4" t="inlineStr">
        <is>
          <t>Carrying value of loans</t>
        </is>
      </c>
      <c r="B158" s="5" t="n">
        <v>514550</v>
      </c>
    </row>
    <row r="159">
      <c r="A159" s="4" t="inlineStr">
        <is>
          <t>Traditional Banking | Lease Financing Receivables</t>
        </is>
      </c>
    </row>
    <row r="160">
      <c r="A160" s="3" t="inlineStr">
        <is>
          <t>Aging or recorded investments in loans</t>
        </is>
      </c>
    </row>
    <row r="161">
      <c r="A161" s="4" t="inlineStr">
        <is>
          <t>Total Loans Not Delinquent</t>
        </is>
      </c>
      <c r="B161" s="5" t="n">
        <v>11204</v>
      </c>
      <c r="C161" s="5" t="n">
        <v>14040</v>
      </c>
    </row>
    <row r="162">
      <c r="A162" s="4" t="inlineStr">
        <is>
          <t>Carrying value of loans</t>
        </is>
      </c>
      <c r="B162" s="5" t="n">
        <v>11204</v>
      </c>
      <c r="C162" s="5" t="n">
        <v>14040</v>
      </c>
    </row>
    <row r="163">
      <c r="A163" s="4" t="inlineStr">
        <is>
          <t>Traditional Banking | Aircraft</t>
        </is>
      </c>
    </row>
    <row r="164">
      <c r="A164" s="3" t="inlineStr">
        <is>
          <t>Aging or recorded investments in loans</t>
        </is>
      </c>
    </row>
    <row r="165">
      <c r="A165" s="4" t="inlineStr">
        <is>
          <t>Total Loans Not Delinquent</t>
        </is>
      </c>
      <c r="B165" s="5" t="n">
        <v>87555</v>
      </c>
      <c r="C165" s="5" t="n">
        <v>58941</v>
      </c>
    </row>
    <row r="166">
      <c r="A166" s="4" t="inlineStr">
        <is>
          <t>Carrying value of loans</t>
        </is>
      </c>
      <c r="B166" s="5" t="n">
        <v>87555</v>
      </c>
      <c r="C166" s="5" t="n">
        <v>58941</v>
      </c>
    </row>
    <row r="167">
      <c r="A167" s="4" t="inlineStr">
        <is>
          <t>Traditional Banking | Consumer | Credit Cards</t>
        </is>
      </c>
    </row>
    <row r="168">
      <c r="A168" s="3" t="inlineStr">
        <is>
          <t>Aging or recorded investments in loans</t>
        </is>
      </c>
    </row>
    <row r="169">
      <c r="A169" s="4" t="inlineStr">
        <is>
          <t>Total Loans Delinquent</t>
        </is>
      </c>
      <c r="B169" s="5" t="n">
        <v>125</v>
      </c>
      <c r="C169" s="5" t="n">
        <v>155</v>
      </c>
    </row>
    <row r="170">
      <c r="A170" s="4" t="inlineStr">
        <is>
          <t>Total Loans Not Delinquent</t>
        </is>
      </c>
      <c r="B170" s="5" t="n">
        <v>14248</v>
      </c>
      <c r="C170" s="5" t="n">
        <v>17681</v>
      </c>
    </row>
    <row r="171">
      <c r="A171" s="4" t="inlineStr">
        <is>
          <t>Carrying value of loans</t>
        </is>
      </c>
      <c r="B171" s="5" t="n">
        <v>14373</v>
      </c>
      <c r="C171" s="5" t="n">
        <v>17836</v>
      </c>
    </row>
    <row r="172">
      <c r="A172" s="4" t="inlineStr">
        <is>
          <t>Traditional Banking | Consumer | Credit Cards | 30 - 59 Days Delinquent</t>
        </is>
      </c>
    </row>
    <row r="173">
      <c r="A173" s="3" t="inlineStr">
        <is>
          <t>Aging or recorded investments in loans</t>
        </is>
      </c>
    </row>
    <row r="174">
      <c r="A174" s="4" t="inlineStr">
        <is>
          <t>Total Loans Delinquent</t>
        </is>
      </c>
      <c r="B174" s="5" t="n">
        <v>62</v>
      </c>
      <c r="C174" s="5" t="n">
        <v>80</v>
      </c>
    </row>
    <row r="175">
      <c r="A175" s="4" t="inlineStr">
        <is>
          <t>Traditional Banking | Consumer | Credit Cards | 60 - 89 Days Delinquent</t>
        </is>
      </c>
    </row>
    <row r="176">
      <c r="A176" s="3" t="inlineStr">
        <is>
          <t>Aging or recorded investments in loans</t>
        </is>
      </c>
    </row>
    <row r="177">
      <c r="A177" s="4" t="inlineStr">
        <is>
          <t>Total Loans Delinquent</t>
        </is>
      </c>
      <c r="B177" s="5" t="n">
        <v>63</v>
      </c>
      <c r="C177" s="5" t="n">
        <v>75</v>
      </c>
    </row>
    <row r="178">
      <c r="A178" s="4" t="inlineStr">
        <is>
          <t>Traditional Banking | Consumer | Overdrafts</t>
        </is>
      </c>
    </row>
    <row r="179">
      <c r="A179" s="3" t="inlineStr">
        <is>
          <t>Aging or recorded investments in loans</t>
        </is>
      </c>
    </row>
    <row r="180">
      <c r="A180" s="4" t="inlineStr">
        <is>
          <t>Total Loans Delinquent</t>
        </is>
      </c>
      <c r="B180" s="5" t="n">
        <v>141</v>
      </c>
      <c r="C180" s="5" t="n">
        <v>283</v>
      </c>
    </row>
    <row r="181">
      <c r="A181" s="4" t="inlineStr">
        <is>
          <t>Total Loans Not Delinquent</t>
        </is>
      </c>
      <c r="B181" s="5" t="n">
        <v>564</v>
      </c>
      <c r="C181" s="5" t="n">
        <v>1239</v>
      </c>
    </row>
    <row r="182">
      <c r="A182" s="4" t="inlineStr">
        <is>
          <t>Carrying value of loans</t>
        </is>
      </c>
      <c r="B182" s="5" t="n">
        <v>705</v>
      </c>
      <c r="C182" s="5" t="n">
        <v>1522</v>
      </c>
    </row>
    <row r="183">
      <c r="A183" s="4" t="inlineStr">
        <is>
          <t>Traditional Banking | Consumer | Overdrafts | 30 - 59 Days Delinquent</t>
        </is>
      </c>
    </row>
    <row r="184">
      <c r="A184" s="3" t="inlineStr">
        <is>
          <t>Aging or recorded investments in loans</t>
        </is>
      </c>
    </row>
    <row r="185">
      <c r="A185" s="4" t="inlineStr">
        <is>
          <t>Total Loans Delinquent</t>
        </is>
      </c>
      <c r="B185" s="5" t="n">
        <v>141</v>
      </c>
      <c r="C185" s="5" t="n">
        <v>278</v>
      </c>
    </row>
    <row r="186">
      <c r="A186" s="4" t="inlineStr">
        <is>
          <t>Traditional Banking | Consumer | Overdrafts | 60 - 89 Days Delinquent</t>
        </is>
      </c>
    </row>
    <row r="187">
      <c r="A187" s="3" t="inlineStr">
        <is>
          <t>Aging or recorded investments in loans</t>
        </is>
      </c>
    </row>
    <row r="188">
      <c r="A188" s="4" t="inlineStr">
        <is>
          <t>Total Loans Delinquent</t>
        </is>
      </c>
      <c r="C188" s="5" t="n">
        <v>4</v>
      </c>
    </row>
    <row r="189">
      <c r="A189" s="4" t="inlineStr">
        <is>
          <t>Traditional Banking | Consumer | Overdrafts | 90 + Days Delinquent</t>
        </is>
      </c>
    </row>
    <row r="190">
      <c r="A190" s="3" t="inlineStr">
        <is>
          <t>Aging or recorded investments in loans</t>
        </is>
      </c>
    </row>
    <row r="191">
      <c r="A191" s="4" t="inlineStr">
        <is>
          <t>Total Loans Delinquent</t>
        </is>
      </c>
      <c r="C191" s="5" t="n">
        <v>1</v>
      </c>
    </row>
    <row r="192">
      <c r="A192" s="4" t="inlineStr">
        <is>
          <t>Traditional Banking | Consumer | Automobile loan</t>
        </is>
      </c>
    </row>
    <row r="193">
      <c r="A193" s="3" t="inlineStr">
        <is>
          <t>Aging or recorded investments in loans</t>
        </is>
      </c>
    </row>
    <row r="194">
      <c r="A194" s="4" t="inlineStr">
        <is>
          <t>Total Loans Delinquent</t>
        </is>
      </c>
      <c r="B194" s="5" t="n">
        <v>94</v>
      </c>
      <c r="C194" s="5" t="n">
        <v>49</v>
      </c>
    </row>
    <row r="195">
      <c r="A195" s="4" t="inlineStr">
        <is>
          <t>Total Loans Not Delinquent</t>
        </is>
      </c>
      <c r="B195" s="5" t="n">
        <v>35589</v>
      </c>
      <c r="C195" s="5" t="n">
        <v>52874</v>
      </c>
    </row>
    <row r="196">
      <c r="A196" s="4" t="inlineStr">
        <is>
          <t>Carrying value of loans</t>
        </is>
      </c>
      <c r="B196" s="5" t="n">
        <v>35683</v>
      </c>
      <c r="C196" s="5" t="n">
        <v>52923</v>
      </c>
    </row>
    <row r="197">
      <c r="A197" s="4" t="inlineStr">
        <is>
          <t>Traditional Banking | Consumer | Automobile loan | 30 - 59 Days Delinquent</t>
        </is>
      </c>
    </row>
    <row r="198">
      <c r="A198" s="3" t="inlineStr">
        <is>
          <t>Aging or recorded investments in loans</t>
        </is>
      </c>
    </row>
    <row r="199">
      <c r="A199" s="4" t="inlineStr">
        <is>
          <t>Total Loans Delinquent</t>
        </is>
      </c>
      <c r="B199" s="5" t="n">
        <v>68</v>
      </c>
      <c r="C199" s="5" t="n">
        <v>16</v>
      </c>
    </row>
    <row r="200">
      <c r="A200" s="4" t="inlineStr">
        <is>
          <t>Traditional Banking | Consumer | Automobile loan | 60 - 89 Days Delinquent</t>
        </is>
      </c>
    </row>
    <row r="201">
      <c r="A201" s="3" t="inlineStr">
        <is>
          <t>Aging or recorded investments in loans</t>
        </is>
      </c>
    </row>
    <row r="202">
      <c r="A202" s="4" t="inlineStr">
        <is>
          <t>Total Loans Delinquent</t>
        </is>
      </c>
      <c r="C202" s="5" t="n">
        <v>15</v>
      </c>
    </row>
    <row r="203">
      <c r="A203" s="4" t="inlineStr">
        <is>
          <t>Traditional Banking | Consumer | Automobile loan | 90 + Days Delinquent</t>
        </is>
      </c>
    </row>
    <row r="204">
      <c r="A204" s="3" t="inlineStr">
        <is>
          <t>Aging or recorded investments in loans</t>
        </is>
      </c>
    </row>
    <row r="205">
      <c r="A205" s="4" t="inlineStr">
        <is>
          <t>Total Loans Delinquent</t>
        </is>
      </c>
      <c r="B205" s="5" t="n">
        <v>26</v>
      </c>
      <c r="C205" s="5" t="n">
        <v>18</v>
      </c>
    </row>
    <row r="206">
      <c r="A206" s="4" t="inlineStr">
        <is>
          <t>Traditional Banking | Consumer | Other consumer</t>
        </is>
      </c>
    </row>
    <row r="207">
      <c r="A207" s="3" t="inlineStr">
        <is>
          <t>Aging or recorded investments in loans</t>
        </is>
      </c>
    </row>
    <row r="208">
      <c r="A208" s="4" t="inlineStr">
        <is>
          <t>Total Loans Delinquent</t>
        </is>
      </c>
      <c r="B208" s="5" t="n">
        <v>14</v>
      </c>
      <c r="C208" s="5" t="n">
        <v>9</v>
      </c>
    </row>
    <row r="209">
      <c r="A209" s="4" t="inlineStr">
        <is>
          <t>Total Loans Not Delinquent</t>
        </is>
      </c>
      <c r="B209" s="5" t="n">
        <v>8994</v>
      </c>
      <c r="C209" s="5" t="n">
        <v>18192</v>
      </c>
    </row>
    <row r="210">
      <c r="A210" s="4" t="inlineStr">
        <is>
          <t>Carrying value of loans</t>
        </is>
      </c>
      <c r="B210" s="5" t="n">
        <v>9008</v>
      </c>
      <c r="C210" s="5" t="n">
        <v>18201</v>
      </c>
    </row>
    <row r="211">
      <c r="A211" s="4" t="inlineStr">
        <is>
          <t>Traditional Banking | Consumer | Other consumer | 30 - 59 Days Delinquent</t>
        </is>
      </c>
    </row>
    <row r="212">
      <c r="A212" s="3" t="inlineStr">
        <is>
          <t>Aging or recorded investments in loans</t>
        </is>
      </c>
    </row>
    <row r="213">
      <c r="A213" s="4" t="inlineStr">
        <is>
          <t>Total Loans Delinquent</t>
        </is>
      </c>
      <c r="B213" s="5" t="n">
        <v>8</v>
      </c>
      <c r="C213" s="5" t="n">
        <v>2</v>
      </c>
    </row>
    <row r="214">
      <c r="A214" s="4" t="inlineStr">
        <is>
          <t>Traditional Banking | Consumer | Other consumer | 60 - 89 Days Delinquent</t>
        </is>
      </c>
    </row>
    <row r="215">
      <c r="A215" s="3" t="inlineStr">
        <is>
          <t>Aging or recorded investments in loans</t>
        </is>
      </c>
    </row>
    <row r="216">
      <c r="A216" s="4" t="inlineStr">
        <is>
          <t>Total Loans Delinquent</t>
        </is>
      </c>
      <c r="B216" s="5" t="n">
        <v>6</v>
      </c>
      <c r="C216" s="5" t="n">
        <v>6</v>
      </c>
    </row>
    <row r="217">
      <c r="A217" s="4" t="inlineStr">
        <is>
          <t>Traditional Banking | Consumer | Other consumer | 90 + Days Delinquent</t>
        </is>
      </c>
    </row>
    <row r="218">
      <c r="A218" s="3" t="inlineStr">
        <is>
          <t>Aging or recorded investments in loans</t>
        </is>
      </c>
    </row>
    <row r="219">
      <c r="A219" s="4" t="inlineStr">
        <is>
          <t>Total Loans Delinquent</t>
        </is>
      </c>
      <c r="C219" s="5" t="n">
        <v>1</v>
      </c>
    </row>
    <row r="220">
      <c r="A220" s="4" t="inlineStr">
        <is>
          <t>Republic Processing Group</t>
        </is>
      </c>
    </row>
    <row r="221">
      <c r="A221" s="3" t="inlineStr">
        <is>
          <t>Aging or recorded investments in loans</t>
        </is>
      </c>
    </row>
    <row r="222">
      <c r="A222" s="4" t="inlineStr">
        <is>
          <t>Total Loans Delinquent</t>
        </is>
      </c>
      <c r="B222" s="5" t="n">
        <v>5984</v>
      </c>
      <c r="C222" s="5" t="n">
        <v>7762</v>
      </c>
    </row>
    <row r="223">
      <c r="A223" s="4" t="inlineStr">
        <is>
          <t>Total Loans Not Delinquent</t>
        </is>
      </c>
      <c r="B223" s="5" t="n">
        <v>103211</v>
      </c>
      <c r="C223" s="5" t="n">
        <v>112000</v>
      </c>
    </row>
    <row r="224">
      <c r="A224" s="4" t="inlineStr">
        <is>
          <t>Carrying value of loans</t>
        </is>
      </c>
      <c r="B224" s="5" t="n">
        <v>109195</v>
      </c>
      <c r="C224" s="5" t="n">
        <v>119762</v>
      </c>
    </row>
    <row r="225">
      <c r="A225" s="4" t="inlineStr">
        <is>
          <t>Republic Processing Group | 30 - 59 Days Delinquent</t>
        </is>
      </c>
    </row>
    <row r="226">
      <c r="A226" s="3" t="inlineStr">
        <is>
          <t>Aging or recorded investments in loans</t>
        </is>
      </c>
    </row>
    <row r="227">
      <c r="A227" s="4" t="inlineStr">
        <is>
          <t>Total Loans Delinquent</t>
        </is>
      </c>
      <c r="B227" s="5" t="n">
        <v>4459</v>
      </c>
      <c r="C227" s="5" t="n">
        <v>6089</v>
      </c>
    </row>
    <row r="228">
      <c r="A228" s="4" t="inlineStr">
        <is>
          <t>Republic Processing Group | 60 - 89 Days Delinquent</t>
        </is>
      </c>
    </row>
    <row r="229">
      <c r="A229" s="3" t="inlineStr">
        <is>
          <t>Aging or recorded investments in loans</t>
        </is>
      </c>
    </row>
    <row r="230">
      <c r="A230" s="4" t="inlineStr">
        <is>
          <t>Total Loans Delinquent</t>
        </is>
      </c>
      <c r="B230" s="5" t="n">
        <v>1350</v>
      </c>
      <c r="C230" s="5" t="n">
        <v>1516</v>
      </c>
    </row>
    <row r="231">
      <c r="A231" s="4" t="inlineStr">
        <is>
          <t>Republic Processing Group | 90 + Days Delinquent</t>
        </is>
      </c>
    </row>
    <row r="232">
      <c r="A232" s="3" t="inlineStr">
        <is>
          <t>Aging or recorded investments in loans</t>
        </is>
      </c>
    </row>
    <row r="233">
      <c r="A233" s="4" t="inlineStr">
        <is>
          <t>Total Loans Delinquent</t>
        </is>
      </c>
      <c r="B233" s="5" t="n">
        <v>175</v>
      </c>
      <c r="C233" s="5" t="n">
        <v>157</v>
      </c>
    </row>
    <row r="234">
      <c r="A234" s="4" t="inlineStr">
        <is>
          <t>Republic Processing Group | Tax Refund Solutions | Other TRS loans</t>
        </is>
      </c>
    </row>
    <row r="235">
      <c r="A235" s="3" t="inlineStr">
        <is>
          <t>Aging or recorded investments in loans</t>
        </is>
      </c>
    </row>
    <row r="236">
      <c r="A236" s="4" t="inlineStr">
        <is>
          <t>Total Loans Delinquent</t>
        </is>
      </c>
      <c r="B236" s="5" t="n">
        <v>140</v>
      </c>
      <c r="C236" s="5" t="n">
        <v>119</v>
      </c>
    </row>
    <row r="237">
      <c r="A237" s="4" t="inlineStr">
        <is>
          <t>Total Loans Not Delinquent</t>
        </is>
      </c>
      <c r="B237" s="5" t="n">
        <v>93</v>
      </c>
      <c r="C237" s="5" t="n">
        <v>14246</v>
      </c>
    </row>
    <row r="238">
      <c r="A238" s="4" t="inlineStr">
        <is>
          <t>Carrying value of loans</t>
        </is>
      </c>
      <c r="B238" s="5" t="n">
        <v>233</v>
      </c>
      <c r="C238" s="5" t="n">
        <v>14365</v>
      </c>
    </row>
    <row r="239">
      <c r="A239" s="4" t="inlineStr">
        <is>
          <t>Republic Processing Group | Tax Refund Solutions | Other TRS loans | 30 - 59 Days Delinquent</t>
        </is>
      </c>
    </row>
    <row r="240">
      <c r="A240" s="3" t="inlineStr">
        <is>
          <t>Aging or recorded investments in loans</t>
        </is>
      </c>
    </row>
    <row r="241">
      <c r="A241" s="4" t="inlineStr">
        <is>
          <t>Total Loans Delinquent</t>
        </is>
      </c>
      <c r="C241" s="5" t="n">
        <v>35</v>
      </c>
    </row>
    <row r="242">
      <c r="A242" s="4" t="inlineStr">
        <is>
          <t>Republic Processing Group | Tax Refund Solutions | Other TRS loans | 60 - 89 Days Delinquent</t>
        </is>
      </c>
    </row>
    <row r="243">
      <c r="A243" s="3" t="inlineStr">
        <is>
          <t>Aging or recorded investments in loans</t>
        </is>
      </c>
    </row>
    <row r="244">
      <c r="A244" s="4" t="inlineStr">
        <is>
          <t>Total Loans Delinquent</t>
        </is>
      </c>
      <c r="C244" s="5" t="n">
        <v>31</v>
      </c>
    </row>
    <row r="245">
      <c r="A245" s="4" t="inlineStr">
        <is>
          <t>Republic Processing Group | Tax Refund Solutions | Other TRS loans | 90 + Days Delinquent</t>
        </is>
      </c>
    </row>
    <row r="246">
      <c r="A246" s="3" t="inlineStr">
        <is>
          <t>Aging or recorded investments in loans</t>
        </is>
      </c>
    </row>
    <row r="247">
      <c r="A247" s="4" t="inlineStr">
        <is>
          <t>Total Loans Delinquent</t>
        </is>
      </c>
      <c r="B247" s="5" t="n">
        <v>140</v>
      </c>
      <c r="C247" s="5" t="n">
        <v>53</v>
      </c>
    </row>
    <row r="248">
      <c r="A248" s="4" t="inlineStr">
        <is>
          <t>Republic Processing Group | Republic Credit Solutions</t>
        </is>
      </c>
    </row>
    <row r="249">
      <c r="A249" s="3" t="inlineStr">
        <is>
          <t>Aging or recorded investments in loans</t>
        </is>
      </c>
    </row>
    <row r="250">
      <c r="A250" s="4" t="inlineStr">
        <is>
          <t>Total Loans Delinquent</t>
        </is>
      </c>
      <c r="B250" s="5" t="n">
        <v>5844</v>
      </c>
      <c r="C250" s="5" t="n">
        <v>7643</v>
      </c>
    </row>
    <row r="251">
      <c r="A251" s="4" t="inlineStr">
        <is>
          <t>Total Loans Not Delinquent</t>
        </is>
      </c>
      <c r="B251" s="5" t="n">
        <v>103118</v>
      </c>
      <c r="C251" s="5" t="n">
        <v>97754</v>
      </c>
    </row>
    <row r="252">
      <c r="A252" s="4" t="inlineStr">
        <is>
          <t>Carrying value of loans</t>
        </is>
      </c>
      <c r="B252" s="5" t="n">
        <v>108962</v>
      </c>
      <c r="C252" s="5" t="n">
        <v>105397</v>
      </c>
    </row>
    <row r="253">
      <c r="A253" s="4" t="inlineStr">
        <is>
          <t>Republic Processing Group | Republic Credit Solutions | 30 - 59 Days Delinquent</t>
        </is>
      </c>
    </row>
    <row r="254">
      <c r="A254" s="3" t="inlineStr">
        <is>
          <t>Aging or recorded investments in loans</t>
        </is>
      </c>
    </row>
    <row r="255">
      <c r="A255" s="4" t="inlineStr">
        <is>
          <t>Total Loans Delinquent</t>
        </is>
      </c>
      <c r="B255" s="5" t="n">
        <v>4459</v>
      </c>
      <c r="C255" s="5" t="n">
        <v>6054</v>
      </c>
    </row>
    <row r="256">
      <c r="A256" s="4" t="inlineStr">
        <is>
          <t>Republic Processing Group | Republic Credit Solutions | 60 - 89 Days Delinquent</t>
        </is>
      </c>
    </row>
    <row r="257">
      <c r="A257" s="3" t="inlineStr">
        <is>
          <t>Aging or recorded investments in loans</t>
        </is>
      </c>
    </row>
    <row r="258">
      <c r="A258" s="4" t="inlineStr">
        <is>
          <t>Total Loans Delinquent</t>
        </is>
      </c>
      <c r="B258" s="5" t="n">
        <v>1350</v>
      </c>
      <c r="C258" s="5" t="n">
        <v>1485</v>
      </c>
    </row>
    <row r="259">
      <c r="A259" s="4" t="inlineStr">
        <is>
          <t>Republic Processing Group | Republic Credit Solutions | 90 + Days Delinquent</t>
        </is>
      </c>
    </row>
    <row r="260">
      <c r="A260" s="3" t="inlineStr">
        <is>
          <t>Aging or recorded investments in loans</t>
        </is>
      </c>
    </row>
    <row r="261">
      <c r="A261" s="4" t="inlineStr">
        <is>
          <t>Total Loans Delinquent</t>
        </is>
      </c>
      <c r="B261" s="6" t="n">
        <v>35</v>
      </c>
      <c r="C261" s="6" t="n">
        <v>1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COLLATERAL DEPENDENT LOANS (Details) $ in Thousands</t>
        </is>
      </c>
      <c r="B1" s="2" t="inlineStr">
        <is>
          <t>9 Months Ended</t>
        </is>
      </c>
    </row>
    <row r="2">
      <c r="B2" s="2" t="inlineStr">
        <is>
          <t>Sep. 30, 2020USD ($)</t>
        </is>
      </c>
    </row>
    <row r="3">
      <c r="A3" s="4" t="inlineStr">
        <is>
          <t>Minimum</t>
        </is>
      </c>
    </row>
    <row r="4">
      <c r="A4" s="3" t="inlineStr">
        <is>
          <t>Accounts, Notes, Loans and Financing Receivable [Line Items]</t>
        </is>
      </c>
    </row>
    <row r="5">
      <c r="A5" s="4" t="inlineStr">
        <is>
          <t>Percentage of selling cost on collateral</t>
        </is>
      </c>
      <c r="B5" s="4" t="inlineStr">
        <is>
          <t>10.00%</t>
        </is>
      </c>
    </row>
    <row r="6">
      <c r="A6" s="4" t="inlineStr">
        <is>
          <t>Maximum</t>
        </is>
      </c>
    </row>
    <row r="7">
      <c r="A7" s="3" t="inlineStr">
        <is>
          <t>Accounts, Notes, Loans and Financing Receivable [Line Items]</t>
        </is>
      </c>
    </row>
    <row r="8">
      <c r="A8" s="4" t="inlineStr">
        <is>
          <t>Percentage of selling cost on collateral</t>
        </is>
      </c>
      <c r="B8" s="4" t="inlineStr">
        <is>
          <t>13.00%</t>
        </is>
      </c>
    </row>
    <row r="9">
      <c r="A9" s="4" t="inlineStr">
        <is>
          <t>Traditional Banking | Real Estate</t>
        </is>
      </c>
    </row>
    <row r="10">
      <c r="A10" s="3" t="inlineStr">
        <is>
          <t>Accounts, Notes, Loans and Financing Receivable [Line Items]</t>
        </is>
      </c>
    </row>
    <row r="11">
      <c r="A11" s="4" t="inlineStr">
        <is>
          <t>Secured Loans</t>
        </is>
      </c>
      <c r="B11" s="6" t="n">
        <v>32347</v>
      </c>
    </row>
    <row r="12">
      <c r="A12" s="4" t="inlineStr">
        <is>
          <t>Traditional Banking | Personal Property</t>
        </is>
      </c>
    </row>
    <row r="13">
      <c r="A13" s="3" t="inlineStr">
        <is>
          <t>Accounts, Notes, Loans and Financing Receivable [Line Items]</t>
        </is>
      </c>
    </row>
    <row r="14">
      <c r="A14" s="4" t="inlineStr">
        <is>
          <t>Secured Loans</t>
        </is>
      </c>
      <c r="B14" s="5" t="n">
        <v>2438</v>
      </c>
    </row>
    <row r="15">
      <c r="A15" s="4" t="inlineStr">
        <is>
          <t>Traditional Banking | Residential Real Estate | Residential Real Estate - Owner Occupied | Real Estate</t>
        </is>
      </c>
    </row>
    <row r="16">
      <c r="A16" s="3" t="inlineStr">
        <is>
          <t>Accounts, Notes, Loans and Financing Receivable [Line Items]</t>
        </is>
      </c>
    </row>
    <row r="17">
      <c r="A17" s="4" t="inlineStr">
        <is>
          <t>Secured Loans</t>
        </is>
      </c>
      <c r="B17" s="5" t="n">
        <v>17628</v>
      </c>
    </row>
    <row r="18">
      <c r="A18" s="4" t="inlineStr">
        <is>
          <t>Traditional Banking | Residential Real Estate | Residential Real Estate - Non Owner Occupied | Real Estate</t>
        </is>
      </c>
    </row>
    <row r="19">
      <c r="A19" s="3" t="inlineStr">
        <is>
          <t>Accounts, Notes, Loans and Financing Receivable [Line Items]</t>
        </is>
      </c>
    </row>
    <row r="20">
      <c r="A20" s="4" t="inlineStr">
        <is>
          <t>Secured Loans</t>
        </is>
      </c>
      <c r="B20" s="5" t="n">
        <v>756</v>
      </c>
    </row>
    <row r="21">
      <c r="A21" s="4" t="inlineStr">
        <is>
          <t>Traditional Banking | Residential Real Estate | Home equity lines of credit | Real Estate</t>
        </is>
      </c>
    </row>
    <row r="22">
      <c r="A22" s="3" t="inlineStr">
        <is>
          <t>Accounts, Notes, Loans and Financing Receivable [Line Items]</t>
        </is>
      </c>
    </row>
    <row r="23">
      <c r="A23" s="4" t="inlineStr">
        <is>
          <t>Secured Loans</t>
        </is>
      </c>
      <c r="B23" s="5" t="n">
        <v>2945</v>
      </c>
    </row>
    <row r="24">
      <c r="A24" s="4" t="inlineStr">
        <is>
          <t>Traditional Banking | Commercial Real Estate | Real Estate</t>
        </is>
      </c>
    </row>
    <row r="25">
      <c r="A25" s="3" t="inlineStr">
        <is>
          <t>Accounts, Notes, Loans and Financing Receivable [Line Items]</t>
        </is>
      </c>
    </row>
    <row r="26">
      <c r="A26" s="4" t="inlineStr">
        <is>
          <t>Secured Loans</t>
        </is>
      </c>
      <c r="B26" s="5" t="n">
        <v>10884</v>
      </c>
    </row>
    <row r="27">
      <c r="A27" s="4" t="inlineStr">
        <is>
          <t>Traditional Banking | Construction &amp; land development | Real Estate</t>
        </is>
      </c>
    </row>
    <row r="28">
      <c r="A28" s="3" t="inlineStr">
        <is>
          <t>Accounts, Notes, Loans and Financing Receivable [Line Items]</t>
        </is>
      </c>
    </row>
    <row r="29">
      <c r="A29" s="4" t="inlineStr">
        <is>
          <t>Secured Loans</t>
        </is>
      </c>
      <c r="B29" s="5" t="n">
        <v>134</v>
      </c>
    </row>
    <row r="30">
      <c r="A30" s="4" t="inlineStr">
        <is>
          <t>Traditional Banking | Commercial and Industrial | Personal Property</t>
        </is>
      </c>
    </row>
    <row r="31">
      <c r="A31" s="3" t="inlineStr">
        <is>
          <t>Accounts, Notes, Loans and Financing Receivable [Line Items]</t>
        </is>
      </c>
    </row>
    <row r="32">
      <c r="A32" s="4" t="inlineStr">
        <is>
          <t>Secured Loans</t>
        </is>
      </c>
      <c r="B32" s="5" t="n">
        <v>1906</v>
      </c>
    </row>
    <row r="33">
      <c r="A33" s="4" t="inlineStr">
        <is>
          <t>Traditional Banking | Consumer | Personal Property</t>
        </is>
      </c>
    </row>
    <row r="34">
      <c r="A34" s="3" t="inlineStr">
        <is>
          <t>Accounts, Notes, Loans and Financing Receivable [Line Items]</t>
        </is>
      </c>
    </row>
    <row r="35">
      <c r="A35" s="4" t="inlineStr">
        <is>
          <t>Secured Loans</t>
        </is>
      </c>
      <c r="B35" s="6" t="n">
        <v>5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MPAIRED LOANS (Details) $ in Thousands</t>
        </is>
      </c>
      <c r="B1" s="2" t="inlineStr">
        <is>
          <t>Dec. 31, 2019USD ($)</t>
        </is>
      </c>
    </row>
    <row r="2">
      <c r="A2" s="3" t="inlineStr">
        <is>
          <t>LOANS AND ALLOWANCE FOR CREDIT LOSSES</t>
        </is>
      </c>
    </row>
    <row r="3">
      <c r="A3" s="4" t="inlineStr">
        <is>
          <t>Loans with no allocated ACLL</t>
        </is>
      </c>
      <c r="B3" s="6" t="n">
        <v>33061</v>
      </c>
    </row>
    <row r="4">
      <c r="A4" s="4" t="inlineStr">
        <is>
          <t>Loans with allocated ACLL</t>
        </is>
      </c>
      <c r="B4" s="5" t="n">
        <v>17289</v>
      </c>
    </row>
    <row r="5">
      <c r="A5" s="4" t="inlineStr">
        <is>
          <t>Total recorded investment in impaired loans</t>
        </is>
      </c>
      <c r="B5" s="5" t="n">
        <v>50350</v>
      </c>
    </row>
    <row r="6">
      <c r="A6" s="4" t="inlineStr">
        <is>
          <t>Amount of allocated ACLL</t>
        </is>
      </c>
      <c r="B6" s="6" t="n">
        <v>2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Common Stock</t>
        </is>
      </c>
    </row>
    <row r="4">
      <c r="A4" s="4" t="inlineStr">
        <is>
          <t>Dividend declared common stock, per share (in dollars per share)</t>
        </is>
      </c>
      <c r="B4" s="9" t="n">
        <v>0.286</v>
      </c>
      <c r="C4" s="9" t="n">
        <v>0.264</v>
      </c>
      <c r="D4" s="9" t="n">
        <v>0.858</v>
      </c>
      <c r="E4" s="9" t="n">
        <v>0.792</v>
      </c>
    </row>
    <row r="5">
      <c r="A5" s="4" t="inlineStr">
        <is>
          <t>Class B Common Stock</t>
        </is>
      </c>
    </row>
    <row r="6">
      <c r="A6" s="4" t="inlineStr">
        <is>
          <t>Dividend declared common stock, per share (in dollars per share)</t>
        </is>
      </c>
      <c r="B6" s="9" t="n">
        <v>0.26</v>
      </c>
      <c r="C6" s="9" t="n">
        <v>0.24</v>
      </c>
      <c r="D6" s="9" t="n">
        <v>0.78</v>
      </c>
      <c r="E6" s="9" t="n">
        <v>0.7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S AND ALLOWANCE FOR CREDIT LOSSES - PORTFOLIO CLASS (Details) $ in Thousands</t>
        </is>
      </c>
      <c r="B1" s="2" t="inlineStr">
        <is>
          <t>Sep. 30, 2020USD ($)</t>
        </is>
      </c>
      <c r="C1" s="2" t="inlineStr">
        <is>
          <t>Jun. 30, 2020USD ($)</t>
        </is>
      </c>
      <c r="D1" s="2" t="inlineStr">
        <is>
          <t>Dec. 31, 2019USD ($)</t>
        </is>
      </c>
      <c r="E1" s="2" t="inlineStr">
        <is>
          <t>Sep. 30, 2019USD ($)</t>
        </is>
      </c>
      <c r="F1" s="2" t="inlineStr">
        <is>
          <t>Jun. 30, 2019USD ($)</t>
        </is>
      </c>
      <c r="G1" s="2" t="inlineStr">
        <is>
          <t>Dec. 31, 2018USD ($)</t>
        </is>
      </c>
    </row>
    <row r="2">
      <c r="A2" s="3" t="inlineStr">
        <is>
          <t>Allowance for loans losses</t>
        </is>
      </c>
    </row>
    <row r="3">
      <c r="A3" s="4" t="inlineStr">
        <is>
          <t>Individually evaluated for impairment, excluding PCI loans</t>
        </is>
      </c>
      <c r="D3" s="6" t="n">
        <v>2321</v>
      </c>
    </row>
    <row r="4">
      <c r="A4" s="4" t="inlineStr">
        <is>
          <t>Collectively evaluated for impairment</t>
        </is>
      </c>
      <c r="D4" s="5" t="n">
        <v>40839</v>
      </c>
    </row>
    <row r="5">
      <c r="A5" s="4" t="inlineStr">
        <is>
          <t>PCI loans with post acquisition impairment</t>
        </is>
      </c>
      <c r="D5" s="5" t="n">
        <v>191</v>
      </c>
    </row>
    <row r="6">
      <c r="A6" s="4" t="inlineStr">
        <is>
          <t>Total ending allowance for loan losses</t>
        </is>
      </c>
      <c r="B6" s="6" t="n">
        <v>59891</v>
      </c>
      <c r="C6" s="6" t="n">
        <v>55097</v>
      </c>
      <c r="D6" s="5" t="n">
        <v>43351</v>
      </c>
      <c r="E6" s="6" t="n">
        <v>46932</v>
      </c>
      <c r="F6" s="6" t="n">
        <v>45983</v>
      </c>
      <c r="G6" s="6" t="n">
        <v>44675</v>
      </c>
    </row>
    <row r="7">
      <c r="A7" s="4" t="inlineStr">
        <is>
          <t>Impaired loans individually evaluated, excluding PCI loans</t>
        </is>
      </c>
      <c r="D7" s="5" t="n">
        <v>48287</v>
      </c>
    </row>
    <row r="8">
      <c r="A8" s="4" t="inlineStr">
        <is>
          <t>Loans collectively evaluated for impairment</t>
        </is>
      </c>
      <c r="D8" s="5" t="n">
        <v>4382778</v>
      </c>
    </row>
    <row r="9">
      <c r="A9" s="4" t="inlineStr">
        <is>
          <t>PCI loans with post acquisition impairment</t>
        </is>
      </c>
      <c r="D9" s="5" t="n">
        <v>2063</v>
      </c>
    </row>
    <row r="10">
      <c r="A10" s="4" t="inlineStr">
        <is>
          <t>PCI loans without post acquisition impairment</t>
        </is>
      </c>
      <c r="D10" s="5" t="n">
        <v>23</v>
      </c>
    </row>
    <row r="11">
      <c r="A11" s="4" t="inlineStr">
        <is>
          <t>Carrying value of loans</t>
        </is>
      </c>
      <c r="B11" s="5" t="n">
        <v>4994374</v>
      </c>
      <c r="D11" s="6" t="n">
        <v>4433151</v>
      </c>
    </row>
    <row r="12">
      <c r="A12" s="4" t="inlineStr">
        <is>
          <t>Allowance to Total Loans</t>
        </is>
      </c>
      <c r="D12" s="8" t="n">
        <v>0.98</v>
      </c>
    </row>
    <row r="13">
      <c r="A13" s="4" t="inlineStr">
        <is>
          <t>Residential Real Estate | Residential Real Estate - Owner Occupied</t>
        </is>
      </c>
    </row>
    <row r="14">
      <c r="A14" s="3" t="inlineStr">
        <is>
          <t>Allowance for loans losses</t>
        </is>
      </c>
    </row>
    <row r="15">
      <c r="A15" s="4" t="inlineStr">
        <is>
          <t>Carrying value of loans</t>
        </is>
      </c>
      <c r="B15" s="5" t="n">
        <v>885011</v>
      </c>
    </row>
    <row r="16">
      <c r="A16" s="4" t="inlineStr">
        <is>
          <t>Residential Real Estate | Residential Real Estate - Non Owner Occupied</t>
        </is>
      </c>
    </row>
    <row r="17">
      <c r="A17" s="3" t="inlineStr">
        <is>
          <t>Allowance for loans losses</t>
        </is>
      </c>
    </row>
    <row r="18">
      <c r="A18" s="4" t="inlineStr">
        <is>
          <t>Carrying value of loans</t>
        </is>
      </c>
      <c r="B18" s="5" t="n">
        <v>256319</v>
      </c>
    </row>
    <row r="19">
      <c r="A19" s="4" t="inlineStr">
        <is>
          <t>Residential Real Estate | Home equity lines of credit</t>
        </is>
      </c>
    </row>
    <row r="20">
      <c r="A20" s="3" t="inlineStr">
        <is>
          <t>Allowance for loans losses</t>
        </is>
      </c>
    </row>
    <row r="21">
      <c r="A21" s="4" t="inlineStr">
        <is>
          <t>Carrying value of loans</t>
        </is>
      </c>
      <c r="B21" s="5" t="n">
        <v>252839</v>
      </c>
    </row>
    <row r="22">
      <c r="A22" s="4" t="inlineStr">
        <is>
          <t>Commercial Real Estate</t>
        </is>
      </c>
    </row>
    <row r="23">
      <c r="A23" s="3" t="inlineStr">
        <is>
          <t>Allowance for loans losses</t>
        </is>
      </c>
    </row>
    <row r="24">
      <c r="A24" s="4" t="inlineStr">
        <is>
          <t>Carrying value of loans</t>
        </is>
      </c>
      <c r="B24" s="5" t="n">
        <v>1308867</v>
      </c>
    </row>
    <row r="25">
      <c r="A25" s="4" t="inlineStr">
        <is>
          <t>Construction &amp; land development</t>
        </is>
      </c>
    </row>
    <row r="26">
      <c r="A26" s="3" t="inlineStr">
        <is>
          <t>Allowance for loans losses</t>
        </is>
      </c>
    </row>
    <row r="27">
      <c r="A27" s="4" t="inlineStr">
        <is>
          <t>Carrying value of loans</t>
        </is>
      </c>
      <c r="B27" s="5" t="n">
        <v>142465</v>
      </c>
    </row>
    <row r="28">
      <c r="A28" s="4" t="inlineStr">
        <is>
          <t>Commercial and Industrial</t>
        </is>
      </c>
    </row>
    <row r="29">
      <c r="A29" s="3" t="inlineStr">
        <is>
          <t>Allowance for loans losses</t>
        </is>
      </c>
    </row>
    <row r="30">
      <c r="A30" s="4" t="inlineStr">
        <is>
          <t>Carrying value of loans</t>
        </is>
      </c>
      <c r="B30" s="5" t="n">
        <v>337925</v>
      </c>
    </row>
    <row r="31">
      <c r="A31" s="4" t="inlineStr">
        <is>
          <t>Lease Financing Receivables</t>
        </is>
      </c>
    </row>
    <row r="32">
      <c r="A32" s="3" t="inlineStr">
        <is>
          <t>Allowance for loans losses</t>
        </is>
      </c>
    </row>
    <row r="33">
      <c r="A33" s="4" t="inlineStr">
        <is>
          <t>Carrying value of loans</t>
        </is>
      </c>
      <c r="B33" s="5" t="n">
        <v>11204</v>
      </c>
    </row>
    <row r="34">
      <c r="A34" s="4" t="inlineStr">
        <is>
          <t>Aircraft</t>
        </is>
      </c>
    </row>
    <row r="35">
      <c r="A35" s="3" t="inlineStr">
        <is>
          <t>Allowance for loans losses</t>
        </is>
      </c>
    </row>
    <row r="36">
      <c r="A36" s="4" t="inlineStr">
        <is>
          <t>Carrying value of loans</t>
        </is>
      </c>
      <c r="B36" s="5" t="n">
        <v>87555</v>
      </c>
    </row>
    <row r="37">
      <c r="A37" s="4" t="inlineStr">
        <is>
          <t>Consumer</t>
        </is>
      </c>
    </row>
    <row r="38">
      <c r="A38" s="3" t="inlineStr">
        <is>
          <t>Allowance for loans losses</t>
        </is>
      </c>
    </row>
    <row r="39">
      <c r="A39" s="4" t="inlineStr">
        <is>
          <t>Carrying value of loans</t>
        </is>
      </c>
      <c r="B39" s="5" t="n">
        <v>59769</v>
      </c>
    </row>
    <row r="40">
      <c r="A40" s="4" t="inlineStr">
        <is>
          <t>Warehouse lines of credit</t>
        </is>
      </c>
    </row>
    <row r="41">
      <c r="A41" s="3" t="inlineStr">
        <is>
          <t>Allowance for loans losses</t>
        </is>
      </c>
    </row>
    <row r="42">
      <c r="A42" s="4" t="inlineStr">
        <is>
          <t>Carrying value of loans</t>
        </is>
      </c>
      <c r="B42" s="5" t="n">
        <v>1028675</v>
      </c>
    </row>
    <row r="43">
      <c r="A43" s="4" t="inlineStr">
        <is>
          <t>Tax Refund Solutions</t>
        </is>
      </c>
    </row>
    <row r="44">
      <c r="A44" s="3" t="inlineStr">
        <is>
          <t>Allowance for loans losses</t>
        </is>
      </c>
    </row>
    <row r="45">
      <c r="A45" s="4" t="inlineStr">
        <is>
          <t>Carrying value of loans</t>
        </is>
      </c>
      <c r="B45" s="5" t="n">
        <v>233</v>
      </c>
    </row>
    <row r="46">
      <c r="A46" s="4" t="inlineStr">
        <is>
          <t>Republic Credit Solutions</t>
        </is>
      </c>
    </row>
    <row r="47">
      <c r="A47" s="3" t="inlineStr">
        <is>
          <t>Allowance for loans losses</t>
        </is>
      </c>
    </row>
    <row r="48">
      <c r="A48" s="4" t="inlineStr">
        <is>
          <t>Carrying value of loans</t>
        </is>
      </c>
      <c r="B48" s="5" t="n">
        <v>108962</v>
      </c>
    </row>
    <row r="49">
      <c r="A49" s="4" t="inlineStr">
        <is>
          <t>Core Banking</t>
        </is>
      </c>
    </row>
    <row r="50">
      <c r="A50" s="3" t="inlineStr">
        <is>
          <t>Allowance for loans losses</t>
        </is>
      </c>
    </row>
    <row r="51">
      <c r="A51" s="4" t="inlineStr">
        <is>
          <t>Individually evaluated for impairment, excluding PCI loans</t>
        </is>
      </c>
      <c r="D51" s="6" t="n">
        <v>2205</v>
      </c>
    </row>
    <row r="52">
      <c r="A52" s="4" t="inlineStr">
        <is>
          <t>Collectively evaluated for impairment</t>
        </is>
      </c>
      <c r="D52" s="5" t="n">
        <v>27603</v>
      </c>
    </row>
    <row r="53">
      <c r="A53" s="4" t="inlineStr">
        <is>
          <t>PCI loans with post acquisition impairment</t>
        </is>
      </c>
      <c r="D53" s="5" t="n">
        <v>191</v>
      </c>
    </row>
    <row r="54">
      <c r="A54" s="4" t="inlineStr">
        <is>
          <t>Total ending allowance for loan losses</t>
        </is>
      </c>
      <c r="B54" s="5" t="n">
        <v>51229</v>
      </c>
      <c r="C54" s="5" t="n">
        <v>45752</v>
      </c>
      <c r="D54" s="5" t="n">
        <v>29999</v>
      </c>
      <c r="E54" s="5" t="n">
        <v>33487</v>
      </c>
      <c r="F54" s="5" t="n">
        <v>32983</v>
      </c>
      <c r="G54" s="5" t="n">
        <v>31519</v>
      </c>
    </row>
    <row r="55">
      <c r="A55" s="4" t="inlineStr">
        <is>
          <t>Impaired loans individually evaluated, excluding PCI loans</t>
        </is>
      </c>
      <c r="D55" s="5" t="n">
        <v>48036</v>
      </c>
    </row>
    <row r="56">
      <c r="A56" s="4" t="inlineStr">
        <is>
          <t>Loans collectively evaluated for impairment</t>
        </is>
      </c>
      <c r="D56" s="5" t="n">
        <v>4263267</v>
      </c>
    </row>
    <row r="57">
      <c r="A57" s="4" t="inlineStr">
        <is>
          <t>PCI loans with post acquisition impairment</t>
        </is>
      </c>
      <c r="D57" s="5" t="n">
        <v>2063</v>
      </c>
    </row>
    <row r="58">
      <c r="A58" s="4" t="inlineStr">
        <is>
          <t>PCI loans without post acquisition impairment</t>
        </is>
      </c>
      <c r="D58" s="5" t="n">
        <v>23</v>
      </c>
    </row>
    <row r="59">
      <c r="A59" s="4" t="inlineStr">
        <is>
          <t>Carrying value of loans</t>
        </is>
      </c>
      <c r="B59" s="5" t="n">
        <v>4885179</v>
      </c>
      <c r="D59" s="6" t="n">
        <v>4313389</v>
      </c>
    </row>
    <row r="60">
      <c r="A60" s="4" t="inlineStr">
        <is>
          <t>Allowance to Total Loans</t>
        </is>
      </c>
      <c r="D60" s="8" t="n">
        <v>0.7</v>
      </c>
    </row>
    <row r="61">
      <c r="A61" s="4" t="inlineStr">
        <is>
          <t>Core Banking | Warehouse lines of credit</t>
        </is>
      </c>
    </row>
    <row r="62">
      <c r="A62" s="3" t="inlineStr">
        <is>
          <t>Allowance for loans losses</t>
        </is>
      </c>
    </row>
    <row r="63">
      <c r="A63" s="4" t="inlineStr">
        <is>
          <t>Collectively evaluated for impairment</t>
        </is>
      </c>
      <c r="D63" s="6" t="n">
        <v>1794</v>
      </c>
    </row>
    <row r="64">
      <c r="A64" s="4" t="inlineStr">
        <is>
          <t>Total ending allowance for loan losses</t>
        </is>
      </c>
      <c r="B64" s="5" t="n">
        <v>2572</v>
      </c>
      <c r="C64" s="5" t="n">
        <v>2575</v>
      </c>
      <c r="D64" s="5" t="n">
        <v>1794</v>
      </c>
      <c r="E64" s="5" t="n">
        <v>2434</v>
      </c>
      <c r="F64" s="5" t="n">
        <v>1814</v>
      </c>
      <c r="G64" s="5" t="n">
        <v>1172</v>
      </c>
    </row>
    <row r="65">
      <c r="A65" s="4" t="inlineStr">
        <is>
          <t>Loans collectively evaluated for impairment</t>
        </is>
      </c>
      <c r="D65" s="5" t="n">
        <v>717458</v>
      </c>
    </row>
    <row r="66">
      <c r="A66" s="4" t="inlineStr">
        <is>
          <t>Carrying value of loans</t>
        </is>
      </c>
      <c r="B66" s="5" t="n">
        <v>1028675</v>
      </c>
      <c r="D66" s="6" t="n">
        <v>717458</v>
      </c>
    </row>
    <row r="67">
      <c r="A67" s="4" t="inlineStr">
        <is>
          <t>Allowance to Total Loans</t>
        </is>
      </c>
      <c r="D67" s="8" t="n">
        <v>0.25</v>
      </c>
    </row>
    <row r="68">
      <c r="A68" s="4" t="inlineStr">
        <is>
          <t>Traditional Banking</t>
        </is>
      </c>
    </row>
    <row r="69">
      <c r="A69" s="3" t="inlineStr">
        <is>
          <t>Allowance for loans losses</t>
        </is>
      </c>
    </row>
    <row r="70">
      <c r="A70" s="4" t="inlineStr">
        <is>
          <t>Individually evaluated for impairment, excluding PCI loans</t>
        </is>
      </c>
      <c r="D70" s="6" t="n">
        <v>2205</v>
      </c>
    </row>
    <row r="71">
      <c r="A71" s="4" t="inlineStr">
        <is>
          <t>Collectively evaluated for impairment</t>
        </is>
      </c>
      <c r="D71" s="5" t="n">
        <v>25809</v>
      </c>
    </row>
    <row r="72">
      <c r="A72" s="4" t="inlineStr">
        <is>
          <t>PCI loans with post acquisition impairment</t>
        </is>
      </c>
      <c r="D72" s="5" t="n">
        <v>191</v>
      </c>
    </row>
    <row r="73">
      <c r="A73" s="4" t="inlineStr">
        <is>
          <t>Total ending allowance for loan losses</t>
        </is>
      </c>
      <c r="B73" s="5" t="n">
        <v>48657</v>
      </c>
      <c r="C73" s="5" t="n">
        <v>43177</v>
      </c>
      <c r="D73" s="5" t="n">
        <v>28205</v>
      </c>
      <c r="E73" s="5" t="n">
        <v>31053</v>
      </c>
      <c r="F73" s="5" t="n">
        <v>31169</v>
      </c>
      <c r="G73" s="5" t="n">
        <v>30347</v>
      </c>
    </row>
    <row r="74">
      <c r="A74" s="4" t="inlineStr">
        <is>
          <t>Impaired loans individually evaluated, excluding PCI loans</t>
        </is>
      </c>
      <c r="D74" s="5" t="n">
        <v>48036</v>
      </c>
    </row>
    <row r="75">
      <c r="A75" s="4" t="inlineStr">
        <is>
          <t>Loans collectively evaluated for impairment</t>
        </is>
      </c>
      <c r="D75" s="5" t="n">
        <v>3545809</v>
      </c>
    </row>
    <row r="76">
      <c r="A76" s="4" t="inlineStr">
        <is>
          <t>PCI loans with post acquisition impairment</t>
        </is>
      </c>
      <c r="D76" s="5" t="n">
        <v>2063</v>
      </c>
    </row>
    <row r="77">
      <c r="A77" s="4" t="inlineStr">
        <is>
          <t>PCI loans without post acquisition impairment</t>
        </is>
      </c>
      <c r="D77" s="5" t="n">
        <v>23</v>
      </c>
    </row>
    <row r="78">
      <c r="A78" s="4" t="inlineStr">
        <is>
          <t>Carrying value of loans</t>
        </is>
      </c>
      <c r="B78" s="5" t="n">
        <v>3856504</v>
      </c>
      <c r="D78" s="6" t="n">
        <v>3595931</v>
      </c>
    </row>
    <row r="79">
      <c r="A79" s="4" t="inlineStr">
        <is>
          <t>Allowance to Total Loans</t>
        </is>
      </c>
      <c r="D79" s="8" t="n">
        <v>0.78</v>
      </c>
    </row>
    <row r="80">
      <c r="A80" s="4" t="inlineStr">
        <is>
          <t>Traditional Banking | Residential Real Estate | Residential Real Estate - Owner Occupied</t>
        </is>
      </c>
    </row>
    <row r="81">
      <c r="A81" s="3" t="inlineStr">
        <is>
          <t>Allowance for loans losses</t>
        </is>
      </c>
    </row>
    <row r="82">
      <c r="A82" s="4" t="inlineStr">
        <is>
          <t>Individually evaluated for impairment, excluding PCI loans</t>
        </is>
      </c>
      <c r="D82" s="6" t="n">
        <v>1207</v>
      </c>
    </row>
    <row r="83">
      <c r="A83" s="4" t="inlineStr">
        <is>
          <t>Collectively evaluated for impairment</t>
        </is>
      </c>
      <c r="D83" s="5" t="n">
        <v>3337</v>
      </c>
    </row>
    <row r="84">
      <c r="A84" s="4" t="inlineStr">
        <is>
          <t>PCI loans with post acquisition impairment</t>
        </is>
      </c>
      <c r="D84" s="5" t="n">
        <v>185</v>
      </c>
    </row>
    <row r="85">
      <c r="A85" s="4" t="inlineStr">
        <is>
          <t>Total ending allowance for loan losses</t>
        </is>
      </c>
      <c r="B85" s="5" t="n">
        <v>9641</v>
      </c>
      <c r="C85" s="5" t="n">
        <v>9303</v>
      </c>
      <c r="D85" s="5" t="n">
        <v>4729</v>
      </c>
      <c r="E85" s="5" t="n">
        <v>5003</v>
      </c>
      <c r="F85" s="5" t="n">
        <v>5213</v>
      </c>
      <c r="G85" s="5" t="n">
        <v>6035</v>
      </c>
    </row>
    <row r="86">
      <c r="A86" s="4" t="inlineStr">
        <is>
          <t>Impaired loans individually evaluated, excluding PCI loans</t>
        </is>
      </c>
      <c r="D86" s="5" t="n">
        <v>25384</v>
      </c>
    </row>
    <row r="87">
      <c r="A87" s="4" t="inlineStr">
        <is>
          <t>Loans collectively evaluated for impairment</t>
        </is>
      </c>
      <c r="D87" s="5" t="n">
        <v>922764</v>
      </c>
    </row>
    <row r="88">
      <c r="A88" s="4" t="inlineStr">
        <is>
          <t>PCI loans with post acquisition impairment</t>
        </is>
      </c>
      <c r="D88" s="5" t="n">
        <v>1420</v>
      </c>
    </row>
    <row r="89">
      <c r="A89" s="4" t="inlineStr">
        <is>
          <t>Carrying value of loans</t>
        </is>
      </c>
      <c r="B89" s="5" t="n">
        <v>885011</v>
      </c>
      <c r="D89" s="6" t="n">
        <v>949568</v>
      </c>
    </row>
    <row r="90">
      <c r="A90" s="4" t="inlineStr">
        <is>
          <t>Allowance to Total Loans</t>
        </is>
      </c>
      <c r="D90" s="8" t="n">
        <v>0.5</v>
      </c>
    </row>
    <row r="91">
      <c r="A91" s="4" t="inlineStr">
        <is>
          <t>Traditional Banking | Residential Real Estate | Residential Real Estate - Non Owner Occupied</t>
        </is>
      </c>
    </row>
    <row r="92">
      <c r="A92" s="3" t="inlineStr">
        <is>
          <t>Allowance for loans losses</t>
        </is>
      </c>
    </row>
    <row r="93">
      <c r="A93" s="4" t="inlineStr">
        <is>
          <t>Collectively evaluated for impairment</t>
        </is>
      </c>
      <c r="D93" s="6" t="n">
        <v>1737</v>
      </c>
    </row>
    <row r="94">
      <c r="A94" s="4" t="inlineStr">
        <is>
          <t>Total ending allowance for loan losses</t>
        </is>
      </c>
      <c r="B94" s="5" t="n">
        <v>2377</v>
      </c>
      <c r="C94" s="5" t="n">
        <v>2274</v>
      </c>
      <c r="D94" s="5" t="n">
        <v>1737</v>
      </c>
      <c r="E94" s="5" t="n">
        <v>1820</v>
      </c>
      <c r="F94" s="5" t="n">
        <v>1775</v>
      </c>
      <c r="G94" s="5" t="n">
        <v>1662</v>
      </c>
    </row>
    <row r="95">
      <c r="A95" s="4" t="inlineStr">
        <is>
          <t>Impaired loans individually evaluated, excluding PCI loans</t>
        </is>
      </c>
      <c r="D95" s="5" t="n">
        <v>1448</v>
      </c>
    </row>
    <row r="96">
      <c r="A96" s="4" t="inlineStr">
        <is>
          <t>Loans collectively evaluated for impairment</t>
        </is>
      </c>
      <c r="D96" s="5" t="n">
        <v>257355</v>
      </c>
    </row>
    <row r="97">
      <c r="A97" s="4" t="inlineStr">
        <is>
          <t>Carrying value of loans</t>
        </is>
      </c>
      <c r="B97" s="5" t="n">
        <v>256319</v>
      </c>
      <c r="D97" s="6" t="n">
        <v>258803</v>
      </c>
    </row>
    <row r="98">
      <c r="A98" s="4" t="inlineStr">
        <is>
          <t>Allowance to Total Loans</t>
        </is>
      </c>
      <c r="D98" s="8" t="n">
        <v>0.67</v>
      </c>
    </row>
    <row r="99">
      <c r="A99" s="4" t="inlineStr">
        <is>
          <t>Traditional Banking | Residential Real Estate | Home equity lines of credit</t>
        </is>
      </c>
    </row>
    <row r="100">
      <c r="A100" s="3" t="inlineStr">
        <is>
          <t>Allowance for loans losses</t>
        </is>
      </c>
    </row>
    <row r="101">
      <c r="A101" s="4" t="inlineStr">
        <is>
          <t>Individually evaluated for impairment, excluding PCI loans</t>
        </is>
      </c>
      <c r="D101" s="6" t="n">
        <v>174</v>
      </c>
    </row>
    <row r="102">
      <c r="A102" s="4" t="inlineStr">
        <is>
          <t>Collectively evaluated for impairment</t>
        </is>
      </c>
      <c r="D102" s="5" t="n">
        <v>2547</v>
      </c>
    </row>
    <row r="103">
      <c r="A103" s="4" t="inlineStr">
        <is>
          <t>Total ending allowance for loan losses</t>
        </is>
      </c>
      <c r="B103" s="5" t="n">
        <v>5124</v>
      </c>
      <c r="C103" s="5" t="n">
        <v>5124</v>
      </c>
      <c r="D103" s="5" t="n">
        <v>2721</v>
      </c>
      <c r="E103" s="5" t="n">
        <v>3045</v>
      </c>
      <c r="F103" s="5" t="n">
        <v>3124</v>
      </c>
      <c r="G103" s="5" t="n">
        <v>3477</v>
      </c>
    </row>
    <row r="104">
      <c r="A104" s="4" t="inlineStr">
        <is>
          <t>Impaired loans individually evaluated, excluding PCI loans</t>
        </is>
      </c>
      <c r="D104" s="5" t="n">
        <v>3276</v>
      </c>
    </row>
    <row r="105">
      <c r="A105" s="4" t="inlineStr">
        <is>
          <t>Loans collectively evaluated for impairment</t>
        </is>
      </c>
      <c r="D105" s="5" t="n">
        <v>289900</v>
      </c>
    </row>
    <row r="106">
      <c r="A106" s="4" t="inlineStr">
        <is>
          <t>PCI loans with post acquisition impairment</t>
        </is>
      </c>
      <c r="D106" s="5" t="n">
        <v>10</v>
      </c>
    </row>
    <row r="107">
      <c r="A107" s="4" t="inlineStr">
        <is>
          <t>Carrying value of loans</t>
        </is>
      </c>
      <c r="B107" s="5" t="n">
        <v>252839</v>
      </c>
      <c r="D107" s="6" t="n">
        <v>293186</v>
      </c>
    </row>
    <row r="108">
      <c r="A108" s="4" t="inlineStr">
        <is>
          <t>Allowance to Total Loans</t>
        </is>
      </c>
      <c r="D108" s="8" t="n">
        <v>0.93</v>
      </c>
    </row>
    <row r="109">
      <c r="A109" s="4" t="inlineStr">
        <is>
          <t>Traditional Banking | Commercial Real Estate</t>
        </is>
      </c>
    </row>
    <row r="110">
      <c r="A110" s="3" t="inlineStr">
        <is>
          <t>Allowance for loans losses</t>
        </is>
      </c>
    </row>
    <row r="111">
      <c r="A111" s="4" t="inlineStr">
        <is>
          <t>Individually evaluated for impairment, excluding PCI loans</t>
        </is>
      </c>
      <c r="D111" s="6" t="n">
        <v>426</v>
      </c>
    </row>
    <row r="112">
      <c r="A112" s="4" t="inlineStr">
        <is>
          <t>Collectively evaluated for impairment</t>
        </is>
      </c>
      <c r="D112" s="5" t="n">
        <v>10054</v>
      </c>
    </row>
    <row r="113">
      <c r="A113" s="4" t="inlineStr">
        <is>
          <t>PCI loans with post acquisition impairment</t>
        </is>
      </c>
      <c r="D113" s="5" t="n">
        <v>6</v>
      </c>
    </row>
    <row r="114">
      <c r="A114" s="4" t="inlineStr">
        <is>
          <t>Total ending allowance for loan losses</t>
        </is>
      </c>
      <c r="B114" s="5" t="n">
        <v>20963</v>
      </c>
      <c r="C114" s="5" t="n">
        <v>16300</v>
      </c>
      <c r="D114" s="5" t="n">
        <v>10486</v>
      </c>
      <c r="E114" s="5" t="n">
        <v>10549</v>
      </c>
      <c r="F114" s="5" t="n">
        <v>10566</v>
      </c>
      <c r="G114" s="5" t="n">
        <v>10030</v>
      </c>
    </row>
    <row r="115">
      <c r="A115" s="4" t="inlineStr">
        <is>
          <t>Impaired loans individually evaluated, excluding PCI loans</t>
        </is>
      </c>
      <c r="D115" s="5" t="n">
        <v>15144</v>
      </c>
    </row>
    <row r="116">
      <c r="A116" s="4" t="inlineStr">
        <is>
          <t>Loans collectively evaluated for impairment</t>
        </is>
      </c>
      <c r="D116" s="5" t="n">
        <v>1287225</v>
      </c>
    </row>
    <row r="117">
      <c r="A117" s="4" t="inlineStr">
        <is>
          <t>PCI loans with post acquisition impairment</t>
        </is>
      </c>
      <c r="D117" s="5" t="n">
        <v>631</v>
      </c>
    </row>
    <row r="118">
      <c r="A118" s="4" t="inlineStr">
        <is>
          <t>Carrying value of loans</t>
        </is>
      </c>
      <c r="B118" s="5" t="n">
        <v>1308867</v>
      </c>
      <c r="D118" s="6" t="n">
        <v>1303000</v>
      </c>
    </row>
    <row r="119">
      <c r="A119" s="4" t="inlineStr">
        <is>
          <t>Allowance to Total Loans</t>
        </is>
      </c>
      <c r="D119" s="8" t="n">
        <v>0.8</v>
      </c>
    </row>
    <row r="120">
      <c r="A120" s="4" t="inlineStr">
        <is>
          <t>Traditional Banking | Construction &amp; land development</t>
        </is>
      </c>
    </row>
    <row r="121">
      <c r="A121" s="3" t="inlineStr">
        <is>
          <t>Allowance for loans losses</t>
        </is>
      </c>
    </row>
    <row r="122">
      <c r="A122" s="4" t="inlineStr">
        <is>
          <t>Collectively evaluated for impairment</t>
        </is>
      </c>
      <c r="D122" s="6" t="n">
        <v>2152</v>
      </c>
    </row>
    <row r="123">
      <c r="A123" s="4" t="inlineStr">
        <is>
          <t>Total ending allowance for loan losses</t>
        </is>
      </c>
      <c r="B123" s="5" t="n">
        <v>4599</v>
      </c>
      <c r="C123" s="5" t="n">
        <v>4940</v>
      </c>
      <c r="D123" s="5" t="n">
        <v>2152</v>
      </c>
      <c r="E123" s="5" t="n">
        <v>2817</v>
      </c>
      <c r="F123" s="5" t="n">
        <v>2910</v>
      </c>
      <c r="G123" s="5" t="n">
        <v>2555</v>
      </c>
    </row>
    <row r="124">
      <c r="A124" s="4" t="inlineStr">
        <is>
          <t>Impaired loans individually evaluated, excluding PCI loans</t>
        </is>
      </c>
      <c r="D124" s="5" t="n">
        <v>198</v>
      </c>
    </row>
    <row r="125">
      <c r="A125" s="4" t="inlineStr">
        <is>
          <t>Loans collectively evaluated for impairment</t>
        </is>
      </c>
      <c r="D125" s="5" t="n">
        <v>159504</v>
      </c>
    </row>
    <row r="126">
      <c r="A126" s="4" t="inlineStr">
        <is>
          <t>Carrying value of loans</t>
        </is>
      </c>
      <c r="B126" s="5" t="n">
        <v>142465</v>
      </c>
      <c r="D126" s="6" t="n">
        <v>159702</v>
      </c>
    </row>
    <row r="127">
      <c r="A127" s="4" t="inlineStr">
        <is>
          <t>Allowance to Total Loans</t>
        </is>
      </c>
      <c r="D127" s="8" t="n">
        <v>1.35</v>
      </c>
    </row>
    <row r="128">
      <c r="A128" s="4" t="inlineStr">
        <is>
          <t>Traditional Banking | Commercial and Industrial</t>
        </is>
      </c>
    </row>
    <row r="129">
      <c r="A129" s="3" t="inlineStr">
        <is>
          <t>Allowance for loans losses</t>
        </is>
      </c>
    </row>
    <row r="130">
      <c r="A130" s="4" t="inlineStr">
        <is>
          <t>Individually evaluated for impairment, excluding PCI loans</t>
        </is>
      </c>
      <c r="D130" s="6" t="n">
        <v>22</v>
      </c>
    </row>
    <row r="131">
      <c r="A131" s="4" t="inlineStr">
        <is>
          <t>Collectively evaluated for impairment</t>
        </is>
      </c>
      <c r="D131" s="5" t="n">
        <v>2860</v>
      </c>
    </row>
    <row r="132">
      <c r="A132" s="4" t="inlineStr">
        <is>
          <t>Total ending allowance for loan losses</t>
        </is>
      </c>
      <c r="B132" s="5" t="n">
        <v>2884</v>
      </c>
      <c r="C132" s="5" t="n">
        <v>2405</v>
      </c>
      <c r="D132" s="5" t="n">
        <v>2882</v>
      </c>
      <c r="E132" s="5" t="n">
        <v>4377</v>
      </c>
      <c r="F132" s="5" t="n">
        <v>4221</v>
      </c>
      <c r="G132" s="5" t="n">
        <v>2873</v>
      </c>
    </row>
    <row r="133">
      <c r="A133" s="4" t="inlineStr">
        <is>
          <t>Impaired loans individually evaluated, excluding PCI loans</t>
        </is>
      </c>
      <c r="D133" s="5" t="n">
        <v>1989</v>
      </c>
    </row>
    <row r="134">
      <c r="A134" s="4" t="inlineStr">
        <is>
          <t>Loans collectively evaluated for impairment</t>
        </is>
      </c>
      <c r="D134" s="5" t="n">
        <v>466198</v>
      </c>
    </row>
    <row r="135">
      <c r="A135" s="4" t="inlineStr">
        <is>
          <t>PCI loans without post acquisition impairment</t>
        </is>
      </c>
      <c r="D135" s="5" t="n">
        <v>22</v>
      </c>
    </row>
    <row r="136">
      <c r="A136" s="4" t="inlineStr">
        <is>
          <t>Carrying value of loans</t>
        </is>
      </c>
      <c r="B136" s="5" t="n">
        <v>337925</v>
      </c>
      <c r="D136" s="6" t="n">
        <v>468209</v>
      </c>
    </row>
    <row r="137">
      <c r="A137" s="4" t="inlineStr">
        <is>
          <t>Allowance to Total Loans</t>
        </is>
      </c>
      <c r="D137" s="8" t="n">
        <v>0.62</v>
      </c>
    </row>
    <row r="138">
      <c r="A138" s="4" t="inlineStr">
        <is>
          <t>Traditional Banking | Lease Financing Receivables</t>
        </is>
      </c>
    </row>
    <row r="139">
      <c r="A139" s="3" t="inlineStr">
        <is>
          <t>Allowance for loans losses</t>
        </is>
      </c>
    </row>
    <row r="140">
      <c r="A140" s="4" t="inlineStr">
        <is>
          <t>Collectively evaluated for impairment</t>
        </is>
      </c>
      <c r="D140" s="6" t="n">
        <v>147</v>
      </c>
    </row>
    <row r="141">
      <c r="A141" s="4" t="inlineStr">
        <is>
          <t>Total ending allowance for loan losses</t>
        </is>
      </c>
      <c r="B141" s="5" t="n">
        <v>117</v>
      </c>
      <c r="C141" s="5" t="n">
        <v>125</v>
      </c>
      <c r="D141" s="5" t="n">
        <v>147</v>
      </c>
      <c r="E141" s="5" t="n">
        <v>156</v>
      </c>
      <c r="F141" s="5" t="n">
        <v>181</v>
      </c>
      <c r="G141" s="5" t="n">
        <v>158</v>
      </c>
    </row>
    <row r="142">
      <c r="A142" s="4" t="inlineStr">
        <is>
          <t>Loans collectively evaluated for impairment</t>
        </is>
      </c>
      <c r="D142" s="5" t="n">
        <v>14040</v>
      </c>
    </row>
    <row r="143">
      <c r="A143" s="4" t="inlineStr">
        <is>
          <t>Carrying value of loans</t>
        </is>
      </c>
      <c r="B143" s="5" t="n">
        <v>11204</v>
      </c>
      <c r="D143" s="6" t="n">
        <v>14040</v>
      </c>
    </row>
    <row r="144">
      <c r="A144" s="4" t="inlineStr">
        <is>
          <t>Allowance to Total Loans</t>
        </is>
      </c>
      <c r="D144" s="8" t="n">
        <v>1.05</v>
      </c>
    </row>
    <row r="145">
      <c r="A145" s="4" t="inlineStr">
        <is>
          <t>Traditional Banking | Aircraft</t>
        </is>
      </c>
    </row>
    <row r="146">
      <c r="A146" s="3" t="inlineStr">
        <is>
          <t>Allowance for loans losses</t>
        </is>
      </c>
    </row>
    <row r="147">
      <c r="A147" s="4" t="inlineStr">
        <is>
          <t>Collectively evaluated for impairment</t>
        </is>
      </c>
      <c r="D147" s="6" t="n">
        <v>176</v>
      </c>
    </row>
    <row r="148">
      <c r="A148" s="4" t="inlineStr">
        <is>
          <t>Total ending allowance for loan losses</t>
        </is>
      </c>
      <c r="B148" s="5" t="n">
        <v>219</v>
      </c>
      <c r="C148" s="5" t="n">
        <v>208</v>
      </c>
      <c r="D148" s="5" t="n">
        <v>176</v>
      </c>
      <c r="E148" s="5" t="n">
        <v>147</v>
      </c>
      <c r="F148" s="5" t="n">
        <v>125</v>
      </c>
      <c r="G148" s="5" t="n">
        <v>91</v>
      </c>
    </row>
    <row r="149">
      <c r="A149" s="4" t="inlineStr">
        <is>
          <t>Loans collectively evaluated for impairment</t>
        </is>
      </c>
      <c r="D149" s="5" t="n">
        <v>58941</v>
      </c>
    </row>
    <row r="150">
      <c r="A150" s="4" t="inlineStr">
        <is>
          <t>Carrying value of loans</t>
        </is>
      </c>
      <c r="B150" s="5" t="n">
        <v>87555</v>
      </c>
      <c r="D150" s="6" t="n">
        <v>58941</v>
      </c>
    </row>
    <row r="151">
      <c r="A151" s="4" t="inlineStr">
        <is>
          <t>Allowance to Total Loans</t>
        </is>
      </c>
      <c r="D151" s="8" t="n">
        <v>0.3</v>
      </c>
    </row>
    <row r="152">
      <c r="A152" s="4" t="inlineStr">
        <is>
          <t>Traditional Banking | Consumer | Credit Cards</t>
        </is>
      </c>
    </row>
    <row r="153">
      <c r="A153" s="3" t="inlineStr">
        <is>
          <t>Allowance for loans losses</t>
        </is>
      </c>
    </row>
    <row r="154">
      <c r="A154" s="4" t="inlineStr">
        <is>
          <t>Collectively evaluated for impairment</t>
        </is>
      </c>
      <c r="D154" s="6" t="n">
        <v>1020</v>
      </c>
    </row>
    <row r="155">
      <c r="A155" s="4" t="inlineStr">
        <is>
          <t>Total ending allowance for loan losses</t>
        </is>
      </c>
      <c r="B155" s="5" t="n">
        <v>942</v>
      </c>
      <c r="C155" s="5" t="n">
        <v>928</v>
      </c>
      <c r="D155" s="5" t="n">
        <v>1020</v>
      </c>
      <c r="E155" s="5" t="n">
        <v>1023</v>
      </c>
      <c r="F155" s="5" t="n">
        <v>1028</v>
      </c>
      <c r="G155" s="5" t="n">
        <v>1140</v>
      </c>
    </row>
    <row r="156">
      <c r="A156" s="4" t="inlineStr">
        <is>
          <t>Loans collectively evaluated for impairment</t>
        </is>
      </c>
      <c r="D156" s="5" t="n">
        <v>17836</v>
      </c>
    </row>
    <row r="157">
      <c r="A157" s="4" t="inlineStr">
        <is>
          <t>Carrying value of loans</t>
        </is>
      </c>
      <c r="B157" s="5" t="n">
        <v>14373</v>
      </c>
      <c r="D157" s="6" t="n">
        <v>17836</v>
      </c>
    </row>
    <row r="158">
      <c r="A158" s="4" t="inlineStr">
        <is>
          <t>Allowance to Total Loans</t>
        </is>
      </c>
      <c r="D158" s="8" t="n">
        <v>5.72</v>
      </c>
    </row>
    <row r="159">
      <c r="A159" s="4" t="inlineStr">
        <is>
          <t>Traditional Banking | Consumer | Overdrafts</t>
        </is>
      </c>
    </row>
    <row r="160">
      <c r="A160" s="3" t="inlineStr">
        <is>
          <t>Allowance for loans losses</t>
        </is>
      </c>
    </row>
    <row r="161">
      <c r="A161" s="4" t="inlineStr">
        <is>
          <t>Collectively evaluated for impairment</t>
        </is>
      </c>
      <c r="D161" s="6" t="n">
        <v>1169</v>
      </c>
    </row>
    <row r="162">
      <c r="A162" s="4" t="inlineStr">
        <is>
          <t>Total ending allowance for loan losses</t>
        </is>
      </c>
      <c r="B162" s="5" t="n">
        <v>705</v>
      </c>
      <c r="C162" s="5" t="n">
        <v>488</v>
      </c>
      <c r="D162" s="5" t="n">
        <v>1169</v>
      </c>
      <c r="E162" s="5" t="n">
        <v>1075</v>
      </c>
      <c r="F162" s="5" t="n">
        <v>894</v>
      </c>
      <c r="G162" s="5" t="n">
        <v>1102</v>
      </c>
    </row>
    <row r="163">
      <c r="A163" s="4" t="inlineStr">
        <is>
          <t>Loans collectively evaluated for impairment</t>
        </is>
      </c>
      <c r="D163" s="5" t="n">
        <v>1522</v>
      </c>
    </row>
    <row r="164">
      <c r="A164" s="4" t="inlineStr">
        <is>
          <t>Carrying value of loans</t>
        </is>
      </c>
      <c r="B164" s="5" t="n">
        <v>705</v>
      </c>
      <c r="D164" s="6" t="n">
        <v>1522</v>
      </c>
    </row>
    <row r="165">
      <c r="A165" s="4" t="inlineStr">
        <is>
          <t>Allowance to Total Loans</t>
        </is>
      </c>
      <c r="D165" s="8" t="n">
        <v>76.81</v>
      </c>
    </row>
    <row r="166">
      <c r="A166" s="4" t="inlineStr">
        <is>
          <t>Traditional Banking | Consumer | Automobile loan</t>
        </is>
      </c>
    </row>
    <row r="167">
      <c r="A167" s="3" t="inlineStr">
        <is>
          <t>Allowance for loans losses</t>
        </is>
      </c>
    </row>
    <row r="168">
      <c r="A168" s="4" t="inlineStr">
        <is>
          <t>Individually evaluated for impairment, excluding PCI loans</t>
        </is>
      </c>
      <c r="D168" s="6" t="n">
        <v>43</v>
      </c>
    </row>
    <row r="169">
      <c r="A169" s="4" t="inlineStr">
        <is>
          <t>Collectively evaluated for impairment</t>
        </is>
      </c>
      <c r="D169" s="5" t="n">
        <v>569</v>
      </c>
    </row>
    <row r="170">
      <c r="A170" s="4" t="inlineStr">
        <is>
          <t>Total ending allowance for loan losses</t>
        </is>
      </c>
      <c r="B170" s="5" t="n">
        <v>406</v>
      </c>
      <c r="C170" s="5" t="n">
        <v>473</v>
      </c>
      <c r="D170" s="5" t="n">
        <v>612</v>
      </c>
      <c r="E170" s="5" t="n">
        <v>653</v>
      </c>
      <c r="F170" s="5" t="n">
        <v>708</v>
      </c>
      <c r="G170" s="5" t="n">
        <v>724</v>
      </c>
    </row>
    <row r="171">
      <c r="A171" s="4" t="inlineStr">
        <is>
          <t>Impaired loans individually evaluated, excluding PCI loans</t>
        </is>
      </c>
      <c r="D171" s="5" t="n">
        <v>247</v>
      </c>
    </row>
    <row r="172">
      <c r="A172" s="4" t="inlineStr">
        <is>
          <t>Loans collectively evaluated for impairment</t>
        </is>
      </c>
      <c r="D172" s="5" t="n">
        <v>52676</v>
      </c>
    </row>
    <row r="173">
      <c r="A173" s="4" t="inlineStr">
        <is>
          <t>Carrying value of loans</t>
        </is>
      </c>
      <c r="B173" s="5" t="n">
        <v>35683</v>
      </c>
      <c r="D173" s="6" t="n">
        <v>52923</v>
      </c>
    </row>
    <row r="174">
      <c r="A174" s="4" t="inlineStr">
        <is>
          <t>Allowance to Total Loans</t>
        </is>
      </c>
      <c r="D174" s="8" t="n">
        <v>1.16</v>
      </c>
    </row>
    <row r="175">
      <c r="A175" s="4" t="inlineStr">
        <is>
          <t>Traditional Banking | Consumer | Other consumer</t>
        </is>
      </c>
    </row>
    <row r="176">
      <c r="A176" s="3" t="inlineStr">
        <is>
          <t>Allowance for loans losses</t>
        </is>
      </c>
    </row>
    <row r="177">
      <c r="A177" s="4" t="inlineStr">
        <is>
          <t>Individually evaluated for impairment, excluding PCI loans</t>
        </is>
      </c>
      <c r="D177" s="6" t="n">
        <v>333</v>
      </c>
    </row>
    <row r="178">
      <c r="A178" s="4" t="inlineStr">
        <is>
          <t>Collectively evaluated for impairment</t>
        </is>
      </c>
      <c r="D178" s="5" t="n">
        <v>41</v>
      </c>
    </row>
    <row r="179">
      <c r="A179" s="4" t="inlineStr">
        <is>
          <t>Total ending allowance for loan losses</t>
        </is>
      </c>
      <c r="B179" s="5" t="n">
        <v>680</v>
      </c>
      <c r="C179" s="5" t="n">
        <v>609</v>
      </c>
      <c r="D179" s="5" t="n">
        <v>374</v>
      </c>
      <c r="E179" s="5" t="n">
        <v>388</v>
      </c>
      <c r="F179" s="5" t="n">
        <v>424</v>
      </c>
      <c r="G179" s="5" t="n">
        <v>500</v>
      </c>
    </row>
    <row r="180">
      <c r="A180" s="4" t="inlineStr">
        <is>
          <t>Impaired loans individually evaluated, excluding PCI loans</t>
        </is>
      </c>
      <c r="D180" s="5" t="n">
        <v>350</v>
      </c>
    </row>
    <row r="181">
      <c r="A181" s="4" t="inlineStr">
        <is>
          <t>Loans collectively evaluated for impairment</t>
        </is>
      </c>
      <c r="D181" s="5" t="n">
        <v>17848</v>
      </c>
    </row>
    <row r="182">
      <c r="A182" s="4" t="inlineStr">
        <is>
          <t>PCI loans with post acquisition impairment</t>
        </is>
      </c>
      <c r="D182" s="5" t="n">
        <v>2</v>
      </c>
    </row>
    <row r="183">
      <c r="A183" s="4" t="inlineStr">
        <is>
          <t>PCI loans without post acquisition impairment</t>
        </is>
      </c>
      <c r="D183" s="5" t="n">
        <v>1</v>
      </c>
    </row>
    <row r="184">
      <c r="A184" s="4" t="inlineStr">
        <is>
          <t>Carrying value of loans</t>
        </is>
      </c>
      <c r="B184" s="5" t="n">
        <v>9008</v>
      </c>
      <c r="D184" s="6" t="n">
        <v>18201</v>
      </c>
    </row>
    <row r="185">
      <c r="A185" s="4" t="inlineStr">
        <is>
          <t>Allowance to Total Loans</t>
        </is>
      </c>
      <c r="D185" s="8" t="n">
        <v>2.05</v>
      </c>
    </row>
    <row r="186">
      <c r="A186" s="4" t="inlineStr">
        <is>
          <t>Republic Processing Group</t>
        </is>
      </c>
    </row>
    <row r="187">
      <c r="A187" s="3" t="inlineStr">
        <is>
          <t>Allowance for loans losses</t>
        </is>
      </c>
    </row>
    <row r="188">
      <c r="A188" s="4" t="inlineStr">
        <is>
          <t>Individually evaluated for impairment, excluding PCI loans</t>
        </is>
      </c>
      <c r="D188" s="6" t="n">
        <v>116</v>
      </c>
    </row>
    <row r="189">
      <c r="A189" s="4" t="inlineStr">
        <is>
          <t>Collectively evaluated for impairment</t>
        </is>
      </c>
      <c r="D189" s="5" t="n">
        <v>13236</v>
      </c>
    </row>
    <row r="190">
      <c r="A190" s="4" t="inlineStr">
        <is>
          <t>Total ending allowance for loan losses</t>
        </is>
      </c>
      <c r="B190" s="5" t="n">
        <v>8662</v>
      </c>
      <c r="C190" s="5" t="n">
        <v>9345</v>
      </c>
      <c r="D190" s="5" t="n">
        <v>13352</v>
      </c>
      <c r="E190" s="5" t="n">
        <v>13445</v>
      </c>
      <c r="F190" s="5" t="n">
        <v>13000</v>
      </c>
      <c r="G190" s="5" t="n">
        <v>13156</v>
      </c>
    </row>
    <row r="191">
      <c r="A191" s="4" t="inlineStr">
        <is>
          <t>Impaired loans individually evaluated, excluding PCI loans</t>
        </is>
      </c>
      <c r="D191" s="5" t="n">
        <v>251</v>
      </c>
    </row>
    <row r="192">
      <c r="A192" s="4" t="inlineStr">
        <is>
          <t>Loans collectively evaluated for impairment</t>
        </is>
      </c>
      <c r="D192" s="5" t="n">
        <v>119511</v>
      </c>
    </row>
    <row r="193">
      <c r="A193" s="4" t="inlineStr">
        <is>
          <t>Carrying value of loans</t>
        </is>
      </c>
      <c r="B193" s="5" t="n">
        <v>109195</v>
      </c>
      <c r="D193" s="6" t="n">
        <v>119762</v>
      </c>
    </row>
    <row r="194">
      <c r="A194" s="4" t="inlineStr">
        <is>
          <t>Allowance to Total Loans</t>
        </is>
      </c>
      <c r="D194" s="8" t="n">
        <v>11.15</v>
      </c>
    </row>
    <row r="195">
      <c r="A195" s="4" t="inlineStr">
        <is>
          <t>Republic Processing Group | Tax Refund Solutions | Other TRS loans</t>
        </is>
      </c>
    </row>
    <row r="196">
      <c r="A196" s="3" t="inlineStr">
        <is>
          <t>Allowance for loans losses</t>
        </is>
      </c>
    </row>
    <row r="197">
      <c r="A197" s="4" t="inlineStr">
        <is>
          <t>Collectively evaluated for impairment</t>
        </is>
      </c>
      <c r="D197" s="6" t="n">
        <v>234</v>
      </c>
    </row>
    <row r="198">
      <c r="A198" s="4" t="inlineStr">
        <is>
          <t>Total ending allowance for loan losses</t>
        </is>
      </c>
      <c r="B198" s="5" t="n">
        <v>141</v>
      </c>
      <c r="C198" s="5" t="n">
        <v>211</v>
      </c>
      <c r="D198" s="5" t="n">
        <v>234</v>
      </c>
      <c r="E198" s="5" t="n">
        <v>234</v>
      </c>
      <c r="F198" s="5" t="n">
        <v>232</v>
      </c>
      <c r="G198" s="5" t="n">
        <v>107</v>
      </c>
    </row>
    <row r="199">
      <c r="A199" s="4" t="inlineStr">
        <is>
          <t>Loans collectively evaluated for impairment</t>
        </is>
      </c>
      <c r="D199" s="5" t="n">
        <v>14365</v>
      </c>
    </row>
    <row r="200">
      <c r="A200" s="4" t="inlineStr">
        <is>
          <t>Carrying value of loans</t>
        </is>
      </c>
      <c r="B200" s="5" t="n">
        <v>233</v>
      </c>
      <c r="D200" s="6" t="n">
        <v>14365</v>
      </c>
    </row>
    <row r="201">
      <c r="A201" s="4" t="inlineStr">
        <is>
          <t>Allowance to Total Loans</t>
        </is>
      </c>
      <c r="D201" s="8" t="n">
        <v>1.63</v>
      </c>
    </row>
    <row r="202">
      <c r="A202" s="4" t="inlineStr">
        <is>
          <t>Republic Processing Group | Republic Credit Solutions</t>
        </is>
      </c>
    </row>
    <row r="203">
      <c r="A203" s="3" t="inlineStr">
        <is>
          <t>Allowance for loans losses</t>
        </is>
      </c>
    </row>
    <row r="204">
      <c r="A204" s="4" t="inlineStr">
        <is>
          <t>Individually evaluated for impairment, excluding PCI loans</t>
        </is>
      </c>
      <c r="D204" s="6" t="n">
        <v>116</v>
      </c>
    </row>
    <row r="205">
      <c r="A205" s="4" t="inlineStr">
        <is>
          <t>Collectively evaluated for impairment</t>
        </is>
      </c>
      <c r="D205" s="5" t="n">
        <v>13002</v>
      </c>
    </row>
    <row r="206">
      <c r="A206" s="4" t="inlineStr">
        <is>
          <t>Total ending allowance for loan losses</t>
        </is>
      </c>
      <c r="B206" s="5" t="n">
        <v>8521</v>
      </c>
      <c r="C206" s="6" t="n">
        <v>9134</v>
      </c>
      <c r="D206" s="5" t="n">
        <v>13118</v>
      </c>
      <c r="E206" s="6" t="n">
        <v>13211</v>
      </c>
      <c r="F206" s="6" t="n">
        <v>12768</v>
      </c>
      <c r="G206" s="6" t="n">
        <v>13049</v>
      </c>
    </row>
    <row r="207">
      <c r="A207" s="4" t="inlineStr">
        <is>
          <t>Impaired loans individually evaluated, excluding PCI loans</t>
        </is>
      </c>
      <c r="D207" s="5" t="n">
        <v>251</v>
      </c>
    </row>
    <row r="208">
      <c r="A208" s="4" t="inlineStr">
        <is>
          <t>Loans collectively evaluated for impairment</t>
        </is>
      </c>
      <c r="D208" s="5" t="n">
        <v>105146</v>
      </c>
    </row>
    <row r="209">
      <c r="A209" s="4" t="inlineStr">
        <is>
          <t>Carrying value of loans</t>
        </is>
      </c>
      <c r="B209" s="6" t="n">
        <v>108962</v>
      </c>
      <c r="D209" s="6" t="n">
        <v>105397</v>
      </c>
    </row>
    <row r="210">
      <c r="A210" s="4" t="inlineStr">
        <is>
          <t>Allowance to Total Loans</t>
        </is>
      </c>
      <c r="D210" s="8" t="n">
        <v>12.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LOANS EVALUATED FOR IMPAIRMENT BY CLASS OF LOANS (Details) - USD ($) $ in Thousands</t>
        </is>
      </c>
      <c r="B1" s="2" t="inlineStr">
        <is>
          <t>3 Months Ended</t>
        </is>
      </c>
      <c r="C1" s="2" t="inlineStr">
        <is>
          <t>9 Months Ended</t>
        </is>
      </c>
    </row>
    <row r="2">
      <c r="B2" s="2" t="inlineStr">
        <is>
          <t>Sep. 30, 2019</t>
        </is>
      </c>
      <c r="C2" s="2" t="inlineStr">
        <is>
          <t>Sep. 30, 2019</t>
        </is>
      </c>
      <c r="D2" s="2" t="inlineStr">
        <is>
          <t>Dec. 31, 2019</t>
        </is>
      </c>
    </row>
    <row r="3">
      <c r="A3" s="3" t="inlineStr">
        <is>
          <t>Impaired loans with no allocated Allowance:</t>
        </is>
      </c>
    </row>
    <row r="4">
      <c r="A4" s="4" t="inlineStr">
        <is>
          <t>Recorded Investment</t>
        </is>
      </c>
      <c r="D4" s="6" t="n">
        <v>33061</v>
      </c>
    </row>
    <row r="5">
      <c r="A5" s="3" t="inlineStr">
        <is>
          <t>Impaired loans with allocated Allowance:</t>
        </is>
      </c>
    </row>
    <row r="6">
      <c r="A6" s="4" t="inlineStr">
        <is>
          <t>Recorded Investment</t>
        </is>
      </c>
      <c r="D6" s="5" t="n">
        <v>17289</v>
      </c>
    </row>
    <row r="7">
      <c r="A7" s="4" t="inlineStr">
        <is>
          <t>Allowance for Loan Losses Allocated</t>
        </is>
      </c>
      <c r="D7" s="5" t="n">
        <v>2512</v>
      </c>
    </row>
    <row r="8">
      <c r="A8" s="3" t="inlineStr">
        <is>
          <t>Total impaired loans</t>
        </is>
      </c>
    </row>
    <row r="9">
      <c r="A9" s="4" t="inlineStr">
        <is>
          <t>Unpaid Principal Balance</t>
        </is>
      </c>
      <c r="D9" s="5" t="n">
        <v>55473</v>
      </c>
    </row>
    <row r="10">
      <c r="A10" s="4" t="inlineStr">
        <is>
          <t>Recorded Investment</t>
        </is>
      </c>
      <c r="D10" s="5" t="n">
        <v>50350</v>
      </c>
    </row>
    <row r="11">
      <c r="A11" s="4" t="inlineStr">
        <is>
          <t>Allowance for Loan Losses Allocated</t>
        </is>
      </c>
      <c r="D11" s="5" t="n">
        <v>2512</v>
      </c>
    </row>
    <row r="12">
      <c r="A12" s="4" t="inlineStr">
        <is>
          <t>Average Recorded Investment</t>
        </is>
      </c>
      <c r="B12" s="6" t="n">
        <v>45595</v>
      </c>
      <c r="C12" s="6" t="n">
        <v>43158</v>
      </c>
    </row>
    <row r="13">
      <c r="A13" s="4" t="inlineStr">
        <is>
          <t>Interest Income Recognized</t>
        </is>
      </c>
      <c r="B13" s="5" t="n">
        <v>390</v>
      </c>
      <c r="C13" s="5" t="n">
        <v>1059</v>
      </c>
    </row>
    <row r="14">
      <c r="A14" s="4" t="inlineStr">
        <is>
          <t>Residential Real Estate | Residential Real Estate - Owner Occupied</t>
        </is>
      </c>
    </row>
    <row r="15">
      <c r="A15" s="3" t="inlineStr">
        <is>
          <t>Impaired loans with no allocated Allowance:</t>
        </is>
      </c>
    </row>
    <row r="16">
      <c r="A16" s="4" t="inlineStr">
        <is>
          <t>Unpaid Principal Balance</t>
        </is>
      </c>
      <c r="D16" s="5" t="n">
        <v>14768</v>
      </c>
    </row>
    <row r="17">
      <c r="A17" s="4" t="inlineStr">
        <is>
          <t>Recorded Investment</t>
        </is>
      </c>
      <c r="D17" s="5" t="n">
        <v>13893</v>
      </c>
    </row>
    <row r="18">
      <c r="A18" s="4" t="inlineStr">
        <is>
          <t>Average Recorded Investment</t>
        </is>
      </c>
      <c r="B18" s="5" t="n">
        <v>13244</v>
      </c>
      <c r="C18" s="5" t="n">
        <v>11952</v>
      </c>
    </row>
    <row r="19">
      <c r="A19" s="4" t="inlineStr">
        <is>
          <t>Interest Income Recognized</t>
        </is>
      </c>
      <c r="B19" s="5" t="n">
        <v>60</v>
      </c>
      <c r="C19" s="5" t="n">
        <v>169</v>
      </c>
    </row>
    <row r="20">
      <c r="A20" s="3" t="inlineStr">
        <is>
          <t>Impaired loans with allocated Allowance:</t>
        </is>
      </c>
    </row>
    <row r="21">
      <c r="A21" s="4" t="inlineStr">
        <is>
          <t>Unpaid Principal Balance</t>
        </is>
      </c>
      <c r="D21" s="5" t="n">
        <v>12954</v>
      </c>
    </row>
    <row r="22">
      <c r="A22" s="4" t="inlineStr">
        <is>
          <t>Recorded Investment</t>
        </is>
      </c>
      <c r="D22" s="5" t="n">
        <v>12911</v>
      </c>
    </row>
    <row r="23">
      <c r="A23" s="4" t="inlineStr">
        <is>
          <t>Allowance for Loan Losses Allocated</t>
        </is>
      </c>
      <c r="D23" s="5" t="n">
        <v>1392</v>
      </c>
    </row>
    <row r="24">
      <c r="A24" s="4" t="inlineStr">
        <is>
          <t>Average Recorded Investment</t>
        </is>
      </c>
      <c r="B24" s="5" t="n">
        <v>12795</v>
      </c>
      <c r="C24" s="5" t="n">
        <v>14547</v>
      </c>
    </row>
    <row r="25">
      <c r="A25" s="4" t="inlineStr">
        <is>
          <t>Interest Income Recognized</t>
        </is>
      </c>
      <c r="B25" s="5" t="n">
        <v>136</v>
      </c>
      <c r="C25" s="5" t="n">
        <v>401</v>
      </c>
    </row>
    <row r="26">
      <c r="A26" s="3" t="inlineStr">
        <is>
          <t>Total impaired loans</t>
        </is>
      </c>
    </row>
    <row r="27">
      <c r="A27" s="4" t="inlineStr">
        <is>
          <t>Allowance for Loan Losses Allocated</t>
        </is>
      </c>
      <c r="D27" s="5" t="n">
        <v>1392</v>
      </c>
    </row>
    <row r="28">
      <c r="A28" s="4" t="inlineStr">
        <is>
          <t>Residential Real Estate | Residential Real Estate - Non Owner Occupied</t>
        </is>
      </c>
    </row>
    <row r="29">
      <c r="A29" s="3" t="inlineStr">
        <is>
          <t>Impaired loans with no allocated Allowance:</t>
        </is>
      </c>
    </row>
    <row r="30">
      <c r="A30" s="4" t="inlineStr">
        <is>
          <t>Unpaid Principal Balance</t>
        </is>
      </c>
      <c r="D30" s="5" t="n">
        <v>1515</v>
      </c>
    </row>
    <row r="31">
      <c r="A31" s="4" t="inlineStr">
        <is>
          <t>Recorded Investment</t>
        </is>
      </c>
      <c r="D31" s="5" t="n">
        <v>1448</v>
      </c>
    </row>
    <row r="32">
      <c r="A32" s="4" t="inlineStr">
        <is>
          <t>Average Recorded Investment</t>
        </is>
      </c>
      <c r="B32" s="5" t="n">
        <v>1226</v>
      </c>
      <c r="C32" s="5" t="n">
        <v>1651</v>
      </c>
    </row>
    <row r="33">
      <c r="A33" s="4" t="inlineStr">
        <is>
          <t>Interest Income Recognized</t>
        </is>
      </c>
      <c r="B33" s="5" t="n">
        <v>28</v>
      </c>
      <c r="C33" s="5" t="n">
        <v>72</v>
      </c>
    </row>
    <row r="34">
      <c r="A34" s="3" t="inlineStr">
        <is>
          <t>Impaired loans with allocated Allowance:</t>
        </is>
      </c>
    </row>
    <row r="35">
      <c r="A35" s="4" t="inlineStr">
        <is>
          <t>Average Recorded Investment</t>
        </is>
      </c>
      <c r="B35" s="5" t="n">
        <v>216</v>
      </c>
      <c r="C35" s="5" t="n">
        <v>122</v>
      </c>
    </row>
    <row r="36">
      <c r="A36" s="4" t="inlineStr">
        <is>
          <t>Residential Real Estate | Home equity lines of credit</t>
        </is>
      </c>
    </row>
    <row r="37">
      <c r="A37" s="3" t="inlineStr">
        <is>
          <t>Impaired loans with no allocated Allowance:</t>
        </is>
      </c>
    </row>
    <row r="38">
      <c r="A38" s="4" t="inlineStr">
        <is>
          <t>Unpaid Principal Balance</t>
        </is>
      </c>
      <c r="D38" s="5" t="n">
        <v>3107</v>
      </c>
    </row>
    <row r="39">
      <c r="A39" s="4" t="inlineStr">
        <is>
          <t>Recorded Investment</t>
        </is>
      </c>
      <c r="D39" s="5" t="n">
        <v>3023</v>
      </c>
    </row>
    <row r="40">
      <c r="A40" s="4" t="inlineStr">
        <is>
          <t>Average Recorded Investment</t>
        </is>
      </c>
      <c r="B40" s="5" t="n">
        <v>2127</v>
      </c>
      <c r="C40" s="5" t="n">
        <v>1603</v>
      </c>
    </row>
    <row r="41">
      <c r="A41" s="4" t="inlineStr">
        <is>
          <t>Interest Income Recognized</t>
        </is>
      </c>
      <c r="B41" s="5" t="n">
        <v>17</v>
      </c>
      <c r="C41" s="5" t="n">
        <v>46</v>
      </c>
    </row>
    <row r="42">
      <c r="A42" s="3" t="inlineStr">
        <is>
          <t>Impaired loans with allocated Allowance:</t>
        </is>
      </c>
    </row>
    <row r="43">
      <c r="A43" s="4" t="inlineStr">
        <is>
          <t>Unpaid Principal Balance</t>
        </is>
      </c>
      <c r="D43" s="5" t="n">
        <v>263</v>
      </c>
    </row>
    <row r="44">
      <c r="A44" s="4" t="inlineStr">
        <is>
          <t>Recorded Investment</t>
        </is>
      </c>
      <c r="D44" s="5" t="n">
        <v>263</v>
      </c>
    </row>
    <row r="45">
      <c r="A45" s="4" t="inlineStr">
        <is>
          <t>Allowance for Loan Losses Allocated</t>
        </is>
      </c>
      <c r="D45" s="5" t="n">
        <v>174</v>
      </c>
    </row>
    <row r="46">
      <c r="A46" s="4" t="inlineStr">
        <is>
          <t>Average Recorded Investment</t>
        </is>
      </c>
      <c r="B46" s="5" t="n">
        <v>448</v>
      </c>
      <c r="C46" s="5" t="n">
        <v>494</v>
      </c>
    </row>
    <row r="47">
      <c r="A47" s="4" t="inlineStr">
        <is>
          <t>Interest Income Recognized</t>
        </is>
      </c>
      <c r="B47" s="5" t="n">
        <v>2</v>
      </c>
      <c r="C47" s="5" t="n">
        <v>6</v>
      </c>
    </row>
    <row r="48">
      <c r="A48" s="3" t="inlineStr">
        <is>
          <t>Total impaired loans</t>
        </is>
      </c>
    </row>
    <row r="49">
      <c r="A49" s="4" t="inlineStr">
        <is>
          <t>Allowance for Loan Losses Allocated</t>
        </is>
      </c>
      <c r="D49" s="5" t="n">
        <v>174</v>
      </c>
    </row>
    <row r="50">
      <c r="A50" s="4" t="inlineStr">
        <is>
          <t>Commercial Real Estate</t>
        </is>
      </c>
    </row>
    <row r="51">
      <c r="A51" s="3" t="inlineStr">
        <is>
          <t>Impaired loans with no allocated Allowance:</t>
        </is>
      </c>
    </row>
    <row r="52">
      <c r="A52" s="4" t="inlineStr">
        <is>
          <t>Unpaid Principal Balance</t>
        </is>
      </c>
      <c r="D52" s="5" t="n">
        <v>15028</v>
      </c>
    </row>
    <row r="53">
      <c r="A53" s="4" t="inlineStr">
        <is>
          <t>Recorded Investment</t>
        </is>
      </c>
      <c r="D53" s="5" t="n">
        <v>12547</v>
      </c>
    </row>
    <row r="54">
      <c r="A54" s="4" t="inlineStr">
        <is>
          <t>Average Recorded Investment</t>
        </is>
      </c>
      <c r="B54" s="5" t="n">
        <v>7078</v>
      </c>
      <c r="C54" s="5" t="n">
        <v>5529</v>
      </c>
    </row>
    <row r="55">
      <c r="A55" s="4" t="inlineStr">
        <is>
          <t>Interest Income Recognized</t>
        </is>
      </c>
      <c r="B55" s="5" t="n">
        <v>98</v>
      </c>
      <c r="C55" s="5" t="n">
        <v>221</v>
      </c>
    </row>
    <row r="56">
      <c r="A56" s="3" t="inlineStr">
        <is>
          <t>Impaired loans with allocated Allowance:</t>
        </is>
      </c>
    </row>
    <row r="57">
      <c r="A57" s="4" t="inlineStr">
        <is>
          <t>Unpaid Principal Balance</t>
        </is>
      </c>
      <c r="D57" s="5" t="n">
        <v>3228</v>
      </c>
    </row>
    <row r="58">
      <c r="A58" s="4" t="inlineStr">
        <is>
          <t>Recorded Investment</t>
        </is>
      </c>
      <c r="D58" s="5" t="n">
        <v>3228</v>
      </c>
    </row>
    <row r="59">
      <c r="A59" s="4" t="inlineStr">
        <is>
          <t>Allowance for Loan Losses Allocated</t>
        </is>
      </c>
      <c r="D59" s="5" t="n">
        <v>432</v>
      </c>
    </row>
    <row r="60">
      <c r="A60" s="4" t="inlineStr">
        <is>
          <t>Average Recorded Investment</t>
        </is>
      </c>
      <c r="B60" s="5" t="n">
        <v>3484</v>
      </c>
      <c r="C60" s="5" t="n">
        <v>3921</v>
      </c>
    </row>
    <row r="61">
      <c r="A61" s="4" t="inlineStr">
        <is>
          <t>Interest Income Recognized</t>
        </is>
      </c>
      <c r="B61" s="5" t="n">
        <v>38</v>
      </c>
      <c r="C61" s="5" t="n">
        <v>116</v>
      </c>
    </row>
    <row r="62">
      <c r="A62" s="3" t="inlineStr">
        <is>
          <t>Total impaired loans</t>
        </is>
      </c>
    </row>
    <row r="63">
      <c r="A63" s="4" t="inlineStr">
        <is>
          <t>Allowance for Loan Losses Allocated</t>
        </is>
      </c>
      <c r="D63" s="5" t="n">
        <v>432</v>
      </c>
    </row>
    <row r="64">
      <c r="A64" s="4" t="inlineStr">
        <is>
          <t>Construction &amp; land development</t>
        </is>
      </c>
    </row>
    <row r="65">
      <c r="A65" s="3" t="inlineStr">
        <is>
          <t>Impaired loans with no allocated Allowance:</t>
        </is>
      </c>
    </row>
    <row r="66">
      <c r="A66" s="4" t="inlineStr">
        <is>
          <t>Unpaid Principal Balance</t>
        </is>
      </c>
      <c r="D66" s="5" t="n">
        <v>198</v>
      </c>
    </row>
    <row r="67">
      <c r="A67" s="4" t="inlineStr">
        <is>
          <t>Recorded Investment</t>
        </is>
      </c>
      <c r="D67" s="5" t="n">
        <v>198</v>
      </c>
    </row>
    <row r="68">
      <c r="A68" s="4" t="inlineStr">
        <is>
          <t>Average Recorded Investment</t>
        </is>
      </c>
      <c r="B68" s="5" t="n">
        <v>30</v>
      </c>
      <c r="C68" s="5" t="n">
        <v>15</v>
      </c>
    </row>
    <row r="69">
      <c r="A69" s="3" t="inlineStr">
        <is>
          <t>Impaired loans with allocated Allowance:</t>
        </is>
      </c>
    </row>
    <row r="70">
      <c r="A70" s="4" t="inlineStr">
        <is>
          <t>Average Recorded Investment</t>
        </is>
      </c>
      <c r="B70" s="5" t="n">
        <v>29</v>
      </c>
      <c r="C70" s="5" t="n">
        <v>47</v>
      </c>
    </row>
    <row r="71">
      <c r="A71" s="4" t="inlineStr">
        <is>
          <t>Interest Income Recognized</t>
        </is>
      </c>
      <c r="B71" s="5" t="n">
        <v>1</v>
      </c>
      <c r="C71" s="5" t="n">
        <v>2</v>
      </c>
    </row>
    <row r="72">
      <c r="A72" s="4" t="inlineStr">
        <is>
          <t>Commercial and Industrial</t>
        </is>
      </c>
    </row>
    <row r="73">
      <c r="A73" s="3" t="inlineStr">
        <is>
          <t>Impaired loans with no allocated Allowance:</t>
        </is>
      </c>
    </row>
    <row r="74">
      <c r="A74" s="4" t="inlineStr">
        <is>
          <t>Unpaid Principal Balance</t>
        </is>
      </c>
      <c r="D74" s="5" t="n">
        <v>3308</v>
      </c>
    </row>
    <row r="75">
      <c r="A75" s="4" t="inlineStr">
        <is>
          <t>Recorded Investment</t>
        </is>
      </c>
      <c r="D75" s="5" t="n">
        <v>1792</v>
      </c>
    </row>
    <row r="76">
      <c r="A76" s="4" t="inlineStr">
        <is>
          <t>Average Recorded Investment</t>
        </is>
      </c>
      <c r="B76" s="5" t="n">
        <v>614</v>
      </c>
      <c r="C76" s="5" t="n">
        <v>616</v>
      </c>
    </row>
    <row r="77">
      <c r="A77" s="4" t="inlineStr">
        <is>
          <t>Interest Income Recognized</t>
        </is>
      </c>
      <c r="B77" s="5" t="n">
        <v>2</v>
      </c>
      <c r="C77" s="5" t="n">
        <v>3</v>
      </c>
    </row>
    <row r="78">
      <c r="A78" s="3" t="inlineStr">
        <is>
          <t>Impaired loans with allocated Allowance:</t>
        </is>
      </c>
    </row>
    <row r="79">
      <c r="A79" s="4" t="inlineStr">
        <is>
          <t>Unpaid Principal Balance</t>
        </is>
      </c>
      <c r="D79" s="5" t="n">
        <v>197</v>
      </c>
    </row>
    <row r="80">
      <c r="A80" s="4" t="inlineStr">
        <is>
          <t>Recorded Investment</t>
        </is>
      </c>
      <c r="D80" s="5" t="n">
        <v>197</v>
      </c>
    </row>
    <row r="81">
      <c r="A81" s="4" t="inlineStr">
        <is>
          <t>Allowance for Loan Losses Allocated</t>
        </is>
      </c>
      <c r="D81" s="5" t="n">
        <v>22</v>
      </c>
    </row>
    <row r="82">
      <c r="A82" s="4" t="inlineStr">
        <is>
          <t>Average Recorded Investment</t>
        </is>
      </c>
      <c r="B82" s="5" t="n">
        <v>3773</v>
      </c>
      <c r="C82" s="5" t="n">
        <v>2108</v>
      </c>
    </row>
    <row r="83">
      <c r="A83" s="4" t="inlineStr">
        <is>
          <t>Interest Income Recognized</t>
        </is>
      </c>
      <c r="B83" s="5" t="n">
        <v>3</v>
      </c>
      <c r="C83" s="5" t="n">
        <v>7</v>
      </c>
    </row>
    <row r="84">
      <c r="A84" s="3" t="inlineStr">
        <is>
          <t>Total impaired loans</t>
        </is>
      </c>
    </row>
    <row r="85">
      <c r="A85" s="4" t="inlineStr">
        <is>
          <t>Allowance for Loan Losses Allocated</t>
        </is>
      </c>
      <c r="D85" s="5" t="n">
        <v>22</v>
      </c>
    </row>
    <row r="86">
      <c r="A86" s="4" t="inlineStr">
        <is>
          <t>Consumer</t>
        </is>
      </c>
    </row>
    <row r="87">
      <c r="A87" s="3" t="inlineStr">
        <is>
          <t>Impaired loans with no allocated Allowance:</t>
        </is>
      </c>
    </row>
    <row r="88">
      <c r="A88" s="4" t="inlineStr">
        <is>
          <t>Unpaid Principal Balance</t>
        </is>
      </c>
      <c r="D88" s="5" t="n">
        <v>206</v>
      </c>
    </row>
    <row r="89">
      <c r="A89" s="4" t="inlineStr">
        <is>
          <t>Recorded Investment</t>
        </is>
      </c>
      <c r="D89" s="5" t="n">
        <v>160</v>
      </c>
    </row>
    <row r="90">
      <c r="A90" s="4" t="inlineStr">
        <is>
          <t>Average Recorded Investment</t>
        </is>
      </c>
      <c r="B90" s="5" t="n">
        <v>59</v>
      </c>
      <c r="C90" s="5" t="n">
        <v>45</v>
      </c>
    </row>
    <row r="91">
      <c r="A91" s="4" t="inlineStr">
        <is>
          <t>Interest Income Recognized</t>
        </is>
      </c>
      <c r="B91" s="5" t="n">
        <v>1</v>
      </c>
      <c r="C91" s="5" t="n">
        <v>3</v>
      </c>
    </row>
    <row r="92">
      <c r="A92" s="3" t="inlineStr">
        <is>
          <t>Impaired loans with allocated Allowance:</t>
        </is>
      </c>
    </row>
    <row r="93">
      <c r="A93" s="4" t="inlineStr">
        <is>
          <t>Unpaid Principal Balance</t>
        </is>
      </c>
      <c r="D93" s="5" t="n">
        <v>701</v>
      </c>
    </row>
    <row r="94">
      <c r="A94" s="4" t="inlineStr">
        <is>
          <t>Recorded Investment</t>
        </is>
      </c>
      <c r="D94" s="5" t="n">
        <v>690</v>
      </c>
    </row>
    <row r="95">
      <c r="A95" s="4" t="inlineStr">
        <is>
          <t>Allowance for Loan Losses Allocated</t>
        </is>
      </c>
      <c r="D95" s="5" t="n">
        <v>492</v>
      </c>
    </row>
    <row r="96">
      <c r="A96" s="4" t="inlineStr">
        <is>
          <t>Average Recorded Investment</t>
        </is>
      </c>
      <c r="B96" s="5" t="n">
        <v>472</v>
      </c>
      <c r="C96" s="5" t="n">
        <v>508</v>
      </c>
    </row>
    <row r="97">
      <c r="A97" s="4" t="inlineStr">
        <is>
          <t>Interest Income Recognized</t>
        </is>
      </c>
      <c r="B97" s="6" t="n">
        <v>4</v>
      </c>
      <c r="C97" s="6" t="n">
        <v>13</v>
      </c>
    </row>
    <row r="98">
      <c r="A98" s="3" t="inlineStr">
        <is>
          <t>Total impaired loans</t>
        </is>
      </c>
    </row>
    <row r="99">
      <c r="A99" s="4" t="inlineStr">
        <is>
          <t>Allowance for Loan Losses Allocated</t>
        </is>
      </c>
      <c r="D99" s="6" t="n">
        <v>4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TDR ACCRUAL STATUS (Details) $ in Thousands</t>
        </is>
      </c>
      <c r="B1" s="2" t="inlineStr">
        <is>
          <t>9 Months Ended</t>
        </is>
      </c>
      <c r="C1" s="2" t="inlineStr">
        <is>
          <t>12 Months Ended</t>
        </is>
      </c>
    </row>
    <row r="2">
      <c r="B2" s="2" t="inlineStr">
        <is>
          <t>Sep. 30, 2020USD ($)loan</t>
        </is>
      </c>
      <c r="C2" s="2" t="inlineStr">
        <is>
          <t>Dec. 31, 2019USD ($)loan</t>
        </is>
      </c>
    </row>
    <row r="3">
      <c r="A3" s="3" t="inlineStr">
        <is>
          <t>Troubled Debt Restructurings disclosures</t>
        </is>
      </c>
    </row>
    <row r="4">
      <c r="A4" s="4" t="inlineStr">
        <is>
          <t>Number of Loans | loan</t>
        </is>
      </c>
      <c r="B4" s="5" t="n">
        <v>2288</v>
      </c>
      <c r="C4" s="5" t="n">
        <v>1828</v>
      </c>
    </row>
    <row r="5">
      <c r="A5" s="4" t="inlineStr">
        <is>
          <t>Recorded Investment | $</t>
        </is>
      </c>
      <c r="B5" s="6" t="n">
        <v>24168</v>
      </c>
      <c r="C5" s="6" t="n">
        <v>30781</v>
      </c>
    </row>
    <row r="6">
      <c r="A6" s="4" t="inlineStr">
        <is>
          <t>Loans on nonaccrual status</t>
        </is>
      </c>
    </row>
    <row r="7">
      <c r="A7" s="3" t="inlineStr">
        <is>
          <t>Troubled Debt Restructurings disclosures</t>
        </is>
      </c>
    </row>
    <row r="8">
      <c r="A8" s="4" t="inlineStr">
        <is>
          <t>Minimum period for which TDRs continue to be reported as non-performing loans</t>
        </is>
      </c>
      <c r="B8" s="4" t="inlineStr">
        <is>
          <t>6 months</t>
        </is>
      </c>
    </row>
    <row r="9">
      <c r="A9" s="4" t="inlineStr">
        <is>
          <t>Number of Loans | loan</t>
        </is>
      </c>
      <c r="B9" s="5" t="n">
        <v>68</v>
      </c>
      <c r="C9" s="5" t="n">
        <v>61</v>
      </c>
    </row>
    <row r="10">
      <c r="A10" s="4" t="inlineStr">
        <is>
          <t>Recorded Investment | $</t>
        </is>
      </c>
      <c r="B10" s="6" t="n">
        <v>5517</v>
      </c>
      <c r="C10" s="6" t="n">
        <v>9866</v>
      </c>
    </row>
    <row r="11">
      <c r="A11" s="4" t="inlineStr">
        <is>
          <t>Accrual Loans</t>
        </is>
      </c>
    </row>
    <row r="12">
      <c r="A12" s="3" t="inlineStr">
        <is>
          <t>Troubled Debt Restructurings disclosures</t>
        </is>
      </c>
    </row>
    <row r="13">
      <c r="A13" s="4" t="inlineStr">
        <is>
          <t>Number of Loans | loan</t>
        </is>
      </c>
      <c r="B13" s="5" t="n">
        <v>2220</v>
      </c>
      <c r="C13" s="5" t="n">
        <v>1767</v>
      </c>
    </row>
    <row r="14">
      <c r="A14" s="4" t="inlineStr">
        <is>
          <t>Recorded Investment | $</t>
        </is>
      </c>
      <c r="B14" s="6" t="n">
        <v>18651</v>
      </c>
      <c r="C14" s="6" t="n">
        <v>20915</v>
      </c>
    </row>
    <row r="15">
      <c r="A15" s="4" t="inlineStr">
        <is>
          <t>Residential Real Estate</t>
        </is>
      </c>
    </row>
    <row r="16">
      <c r="A16" s="3" t="inlineStr">
        <is>
          <t>Troubled Debt Restructurings disclosures</t>
        </is>
      </c>
    </row>
    <row r="17">
      <c r="A17" s="4" t="inlineStr">
        <is>
          <t>Number of Loans | loan</t>
        </is>
      </c>
      <c r="B17" s="5" t="n">
        <v>190</v>
      </c>
      <c r="C17" s="5" t="n">
        <v>194</v>
      </c>
    </row>
    <row r="18">
      <c r="A18" s="4" t="inlineStr">
        <is>
          <t>Recorded Investment | $</t>
        </is>
      </c>
      <c r="B18" s="6" t="n">
        <v>17382</v>
      </c>
      <c r="C18" s="6" t="n">
        <v>19770</v>
      </c>
    </row>
    <row r="19">
      <c r="A19" s="4" t="inlineStr">
        <is>
          <t>Residential Real Estate | Loans on nonaccrual status</t>
        </is>
      </c>
    </row>
    <row r="20">
      <c r="A20" s="3" t="inlineStr">
        <is>
          <t>Troubled Debt Restructurings disclosures</t>
        </is>
      </c>
    </row>
    <row r="21">
      <c r="A21" s="4" t="inlineStr">
        <is>
          <t>Number of Loans | loan</t>
        </is>
      </c>
      <c r="B21" s="5" t="n">
        <v>65</v>
      </c>
      <c r="C21" s="5" t="n">
        <v>53</v>
      </c>
    </row>
    <row r="22">
      <c r="A22" s="4" t="inlineStr">
        <is>
          <t>Recorded Investment | $</t>
        </is>
      </c>
      <c r="B22" s="6" t="n">
        <v>5231</v>
      </c>
      <c r="C22" s="6" t="n">
        <v>4402</v>
      </c>
    </row>
    <row r="23">
      <c r="A23" s="4" t="inlineStr">
        <is>
          <t>Residential Real Estate | Accrual Loans</t>
        </is>
      </c>
    </row>
    <row r="24">
      <c r="A24" s="3" t="inlineStr">
        <is>
          <t>Troubled Debt Restructurings disclosures</t>
        </is>
      </c>
    </row>
    <row r="25">
      <c r="A25" s="4" t="inlineStr">
        <is>
          <t>Number of Loans | loan</t>
        </is>
      </c>
      <c r="B25" s="5" t="n">
        <v>125</v>
      </c>
      <c r="C25" s="5" t="n">
        <v>141</v>
      </c>
    </row>
    <row r="26">
      <c r="A26" s="4" t="inlineStr">
        <is>
          <t>Recorded Investment | $</t>
        </is>
      </c>
      <c r="B26" s="6" t="n">
        <v>12151</v>
      </c>
      <c r="C26" s="6" t="n">
        <v>15368</v>
      </c>
    </row>
    <row r="27">
      <c r="A27" s="4" t="inlineStr">
        <is>
          <t>Commercial Real Estate</t>
        </is>
      </c>
    </row>
    <row r="28">
      <c r="A28" s="3" t="inlineStr">
        <is>
          <t>Troubled Debt Restructurings disclosures</t>
        </is>
      </c>
    </row>
    <row r="29">
      <c r="A29" s="4" t="inlineStr">
        <is>
          <t>Number of Loans | loan</t>
        </is>
      </c>
      <c r="B29" s="5" t="n">
        <v>7</v>
      </c>
      <c r="C29" s="5" t="n">
        <v>13</v>
      </c>
    </row>
    <row r="30">
      <c r="A30" s="4" t="inlineStr">
        <is>
          <t>Recorded Investment | $</t>
        </is>
      </c>
      <c r="B30" s="6" t="n">
        <v>6130</v>
      </c>
      <c r="C30" s="6" t="n">
        <v>8925</v>
      </c>
    </row>
    <row r="31">
      <c r="A31" s="4" t="inlineStr">
        <is>
          <t>Commercial Real Estate | Loans on nonaccrual status</t>
        </is>
      </c>
    </row>
    <row r="32">
      <c r="A32" s="3" t="inlineStr">
        <is>
          <t>Troubled Debt Restructurings disclosures</t>
        </is>
      </c>
    </row>
    <row r="33">
      <c r="A33" s="4" t="inlineStr">
        <is>
          <t>Number of Loans | loan</t>
        </is>
      </c>
      <c r="B33" s="5" t="n">
        <v>2</v>
      </c>
      <c r="C33" s="5" t="n">
        <v>4</v>
      </c>
    </row>
    <row r="34">
      <c r="A34" s="4" t="inlineStr">
        <is>
          <t>Recorded Investment | $</t>
        </is>
      </c>
      <c r="B34" s="6" t="n">
        <v>271</v>
      </c>
      <c r="C34" s="6" t="n">
        <v>4040</v>
      </c>
    </row>
    <row r="35">
      <c r="A35" s="4" t="inlineStr">
        <is>
          <t>Commercial Real Estate | Accrual Loans</t>
        </is>
      </c>
    </row>
    <row r="36">
      <c r="A36" s="3" t="inlineStr">
        <is>
          <t>Troubled Debt Restructurings disclosures</t>
        </is>
      </c>
    </row>
    <row r="37">
      <c r="A37" s="4" t="inlineStr">
        <is>
          <t>Number of Loans | loan</t>
        </is>
      </c>
      <c r="B37" s="5" t="n">
        <v>5</v>
      </c>
      <c r="C37" s="5" t="n">
        <v>9</v>
      </c>
    </row>
    <row r="38">
      <c r="A38" s="4" t="inlineStr">
        <is>
          <t>Recorded Investment | $</t>
        </is>
      </c>
      <c r="B38" s="6" t="n">
        <v>5859</v>
      </c>
      <c r="C38" s="6" t="n">
        <v>4885</v>
      </c>
    </row>
    <row r="39">
      <c r="A39" s="4" t="inlineStr">
        <is>
          <t>Construction &amp; land development</t>
        </is>
      </c>
    </row>
    <row r="40">
      <c r="A40" s="3" t="inlineStr">
        <is>
          <t>Troubled Debt Restructurings disclosures</t>
        </is>
      </c>
    </row>
    <row r="41">
      <c r="A41" s="4" t="inlineStr">
        <is>
          <t>Number of Loans | loan</t>
        </is>
      </c>
      <c r="B41" s="5" t="n">
        <v>1</v>
      </c>
      <c r="C41" s="5" t="n">
        <v>1</v>
      </c>
    </row>
    <row r="42">
      <c r="A42" s="4" t="inlineStr">
        <is>
          <t>Recorded Investment | $</t>
        </is>
      </c>
      <c r="B42" s="6" t="n">
        <v>47</v>
      </c>
      <c r="C42" s="6" t="n">
        <v>54</v>
      </c>
    </row>
    <row r="43">
      <c r="A43" s="4" t="inlineStr">
        <is>
          <t>Construction &amp; land development | Accrual Loans</t>
        </is>
      </c>
    </row>
    <row r="44">
      <c r="A44" s="3" t="inlineStr">
        <is>
          <t>Troubled Debt Restructurings disclosures</t>
        </is>
      </c>
    </row>
    <row r="45">
      <c r="A45" s="4" t="inlineStr">
        <is>
          <t>Number of Loans | loan</t>
        </is>
      </c>
      <c r="B45" s="5" t="n">
        <v>1</v>
      </c>
      <c r="C45" s="5" t="n">
        <v>1</v>
      </c>
    </row>
    <row r="46">
      <c r="A46" s="4" t="inlineStr">
        <is>
          <t>Recorded Investment | $</t>
        </is>
      </c>
      <c r="B46" s="6" t="n">
        <v>47</v>
      </c>
      <c r="C46" s="6" t="n">
        <v>54</v>
      </c>
    </row>
    <row r="47">
      <c r="A47" s="4" t="inlineStr">
        <is>
          <t>Commercial and Industrial</t>
        </is>
      </c>
    </row>
    <row r="48">
      <c r="A48" s="3" t="inlineStr">
        <is>
          <t>Troubled Debt Restructurings disclosures</t>
        </is>
      </c>
    </row>
    <row r="49">
      <c r="A49" s="4" t="inlineStr">
        <is>
          <t>Number of Loans | loan</t>
        </is>
      </c>
      <c r="B49" s="5" t="n">
        <v>2</v>
      </c>
      <c r="C49" s="5" t="n">
        <v>7</v>
      </c>
    </row>
    <row r="50">
      <c r="A50" s="4" t="inlineStr">
        <is>
          <t>Recorded Investment | $</t>
        </is>
      </c>
      <c r="B50" s="6" t="n">
        <v>21</v>
      </c>
      <c r="C50" s="6" t="n">
        <v>1446</v>
      </c>
    </row>
    <row r="51">
      <c r="A51" s="4" t="inlineStr">
        <is>
          <t>Commercial and Industrial | Loans on nonaccrual status</t>
        </is>
      </c>
    </row>
    <row r="52">
      <c r="A52" s="3" t="inlineStr">
        <is>
          <t>Troubled Debt Restructurings disclosures</t>
        </is>
      </c>
    </row>
    <row r="53">
      <c r="A53" s="4" t="inlineStr">
        <is>
          <t>Number of Loans | loan</t>
        </is>
      </c>
      <c r="C53" s="5" t="n">
        <v>4</v>
      </c>
    </row>
    <row r="54">
      <c r="A54" s="4" t="inlineStr">
        <is>
          <t>Recorded Investment | $</t>
        </is>
      </c>
      <c r="C54" s="6" t="n">
        <v>1424</v>
      </c>
    </row>
    <row r="55">
      <c r="A55" s="4" t="inlineStr">
        <is>
          <t>Commercial and Industrial | Accrual Loans</t>
        </is>
      </c>
    </row>
    <row r="56">
      <c r="A56" s="3" t="inlineStr">
        <is>
          <t>Troubled Debt Restructurings disclosures</t>
        </is>
      </c>
    </row>
    <row r="57">
      <c r="A57" s="4" t="inlineStr">
        <is>
          <t>Number of Loans | loan</t>
        </is>
      </c>
      <c r="B57" s="5" t="n">
        <v>2</v>
      </c>
      <c r="C57" s="5" t="n">
        <v>3</v>
      </c>
    </row>
    <row r="58">
      <c r="A58" s="4" t="inlineStr">
        <is>
          <t>Recorded Investment | $</t>
        </is>
      </c>
      <c r="B58" s="6" t="n">
        <v>21</v>
      </c>
      <c r="C58" s="6" t="n">
        <v>22</v>
      </c>
    </row>
    <row r="59">
      <c r="A59" s="4" t="inlineStr">
        <is>
          <t>Consumer</t>
        </is>
      </c>
    </row>
    <row r="60">
      <c r="A60" s="3" t="inlineStr">
        <is>
          <t>Troubled Debt Restructurings disclosures</t>
        </is>
      </c>
    </row>
    <row r="61">
      <c r="A61" s="4" t="inlineStr">
        <is>
          <t>Number of Loans | loan</t>
        </is>
      </c>
      <c r="B61" s="5" t="n">
        <v>2088</v>
      </c>
      <c r="C61" s="5" t="n">
        <v>1613</v>
      </c>
    </row>
    <row r="62">
      <c r="A62" s="4" t="inlineStr">
        <is>
          <t>Recorded Investment | $</t>
        </is>
      </c>
      <c r="B62" s="6" t="n">
        <v>588</v>
      </c>
      <c r="C62" s="6" t="n">
        <v>586</v>
      </c>
    </row>
    <row r="63">
      <c r="A63" s="4" t="inlineStr">
        <is>
          <t>Consumer | Loans on nonaccrual status</t>
        </is>
      </c>
    </row>
    <row r="64">
      <c r="A64" s="3" t="inlineStr">
        <is>
          <t>Troubled Debt Restructurings disclosures</t>
        </is>
      </c>
    </row>
    <row r="65">
      <c r="A65" s="4" t="inlineStr">
        <is>
          <t>Number of Loans | loan</t>
        </is>
      </c>
      <c r="B65" s="5" t="n">
        <v>1</v>
      </c>
    </row>
    <row r="66">
      <c r="A66" s="4" t="inlineStr">
        <is>
          <t>Recorded Investment | $</t>
        </is>
      </c>
      <c r="B66" s="6" t="n">
        <v>15</v>
      </c>
    </row>
    <row r="67">
      <c r="A67" s="4" t="inlineStr">
        <is>
          <t>Consumer | Accrual Loans</t>
        </is>
      </c>
    </row>
    <row r="68">
      <c r="A68" s="3" t="inlineStr">
        <is>
          <t>Troubled Debt Restructurings disclosures</t>
        </is>
      </c>
    </row>
    <row r="69">
      <c r="A69" s="4" t="inlineStr">
        <is>
          <t>Number of Loans | loan</t>
        </is>
      </c>
      <c r="B69" s="5" t="n">
        <v>2087</v>
      </c>
      <c r="C69" s="5" t="n">
        <v>1613</v>
      </c>
    </row>
    <row r="70">
      <c r="A70" s="4" t="inlineStr">
        <is>
          <t>Recorded Investment | $</t>
        </is>
      </c>
      <c r="B70" s="6" t="n">
        <v>573</v>
      </c>
      <c r="C70" s="6" t="n">
        <v>5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ANS AND ALLOWANCE FOR CREDIT LOSSES - TDR MODIFICATIONS (Details)</t>
        </is>
      </c>
      <c r="B1" s="2" t="inlineStr">
        <is>
          <t>3 Months Ended</t>
        </is>
      </c>
      <c r="D1" s="2" t="inlineStr">
        <is>
          <t>9 Months Ended</t>
        </is>
      </c>
      <c r="F1" s="2" t="inlineStr">
        <is>
          <t>12 Months Ended</t>
        </is>
      </c>
    </row>
    <row r="2">
      <c r="B2" s="2" t="inlineStr">
        <is>
          <t>Sep. 30, 2020USD ($)loan</t>
        </is>
      </c>
      <c r="C2" s="2" t="inlineStr">
        <is>
          <t>Sep. 30, 2019USD ($)loan</t>
        </is>
      </c>
      <c r="D2" s="2" t="inlineStr">
        <is>
          <t>Sep. 30, 2020USD ($)loan</t>
        </is>
      </c>
      <c r="E2" s="2" t="inlineStr">
        <is>
          <t>Sep. 30, 2019USD ($)loan</t>
        </is>
      </c>
      <c r="F2" s="2" t="inlineStr">
        <is>
          <t>Dec. 31, 2019USD ($)loan</t>
        </is>
      </c>
    </row>
    <row r="3">
      <c r="A3" s="3" t="inlineStr">
        <is>
          <t>Troubled Debt Restructurings disclosures</t>
        </is>
      </c>
    </row>
    <row r="4">
      <c r="A4" s="4" t="inlineStr">
        <is>
          <t>Number of Loans | loan</t>
        </is>
      </c>
      <c r="D4" s="5" t="n">
        <v>2288</v>
      </c>
      <c r="F4" s="5" t="n">
        <v>1828</v>
      </c>
    </row>
    <row r="5">
      <c r="A5" s="4" t="inlineStr">
        <is>
          <t>Recorded Investment</t>
        </is>
      </c>
      <c r="D5" s="6" t="n">
        <v>24168000</v>
      </c>
      <c r="F5" s="6" t="n">
        <v>30781000</v>
      </c>
    </row>
    <row r="6">
      <c r="A6" s="4" t="inlineStr">
        <is>
          <t>Commitments to lend any additional material amounts to existing TDR relationships</t>
        </is>
      </c>
      <c r="B6" s="6" t="n">
        <v>0</v>
      </c>
      <c r="D6" s="5" t="n">
        <v>0</v>
      </c>
      <c r="F6" s="6" t="n">
        <v>0</v>
      </c>
    </row>
    <row r="7">
      <c r="A7" s="4" t="inlineStr">
        <is>
          <t>Change between the pre and post modification loan</t>
        </is>
      </c>
      <c r="B7" s="6" t="n">
        <v>0</v>
      </c>
      <c r="C7" s="6" t="n">
        <v>0</v>
      </c>
      <c r="D7" s="6" t="n">
        <v>0</v>
      </c>
      <c r="E7" s="6" t="n">
        <v>0</v>
      </c>
    </row>
    <row r="8">
      <c r="A8" s="4" t="inlineStr">
        <is>
          <t>Modified During The Period</t>
        </is>
      </c>
    </row>
    <row r="9">
      <c r="A9" s="3" t="inlineStr">
        <is>
          <t>Troubled Debt Restructurings disclosures</t>
        </is>
      </c>
    </row>
    <row r="10">
      <c r="A10" s="4" t="inlineStr">
        <is>
          <t>Number of Loans | loan</t>
        </is>
      </c>
      <c r="B10" s="5" t="n">
        <v>230</v>
      </c>
      <c r="C10" s="5" t="n">
        <v>11</v>
      </c>
      <c r="D10" s="5" t="n">
        <v>1510</v>
      </c>
      <c r="E10" s="5" t="n">
        <v>42</v>
      </c>
    </row>
    <row r="11">
      <c r="A11" s="4" t="inlineStr">
        <is>
          <t>Recorded Investment</t>
        </is>
      </c>
      <c r="B11" s="6" t="n">
        <v>274000</v>
      </c>
      <c r="C11" s="6" t="n">
        <v>1004000</v>
      </c>
      <c r="D11" s="6" t="n">
        <v>834000</v>
      </c>
      <c r="E11" s="6" t="n">
        <v>6293000</v>
      </c>
    </row>
    <row r="12">
      <c r="A12" s="4" t="inlineStr">
        <is>
          <t>Performing Financing Receivable</t>
        </is>
      </c>
    </row>
    <row r="13">
      <c r="A13" s="3" t="inlineStr">
        <is>
          <t>Troubled Debt Restructurings disclosures</t>
        </is>
      </c>
    </row>
    <row r="14">
      <c r="A14" s="4" t="inlineStr">
        <is>
          <t>Number of Loans | loan</t>
        </is>
      </c>
      <c r="D14" s="5" t="n">
        <v>2272</v>
      </c>
      <c r="F14" s="5" t="n">
        <v>1811</v>
      </c>
    </row>
    <row r="15">
      <c r="A15" s="4" t="inlineStr">
        <is>
          <t>Recorded Investment</t>
        </is>
      </c>
      <c r="D15" s="6" t="n">
        <v>20126000</v>
      </c>
      <c r="F15" s="6" t="n">
        <v>28138000</v>
      </c>
    </row>
    <row r="16">
      <c r="A16" s="4" t="inlineStr">
        <is>
          <t>Percentage of troubled debt restructurings performing as per terms of modifications</t>
        </is>
      </c>
      <c r="B16" s="4" t="inlineStr">
        <is>
          <t>83.00%</t>
        </is>
      </c>
      <c r="D16" s="4" t="inlineStr">
        <is>
          <t>83.00%</t>
        </is>
      </c>
      <c r="F16" s="4" t="inlineStr">
        <is>
          <t>91.00%</t>
        </is>
      </c>
    </row>
    <row r="17">
      <c r="A17" s="4" t="inlineStr">
        <is>
          <t>Specific reserve allocations made to customers</t>
        </is>
      </c>
      <c r="B17" s="6" t="n">
        <v>2000000</v>
      </c>
      <c r="D17" s="6" t="n">
        <v>2000000</v>
      </c>
      <c r="F17" s="6" t="n">
        <v>2000000</v>
      </c>
    </row>
    <row r="18">
      <c r="A18" s="4" t="inlineStr">
        <is>
          <t>Percentage of Bank's TDRs that occurred during period, which were performing according to their modified terms</t>
        </is>
      </c>
      <c r="B18" s="4" t="inlineStr">
        <is>
          <t>91.00%</t>
        </is>
      </c>
      <c r="C18" s="4" t="inlineStr">
        <is>
          <t>68.00%</t>
        </is>
      </c>
      <c r="D18" s="4" t="inlineStr">
        <is>
          <t>84.00%</t>
        </is>
      </c>
      <c r="E18" s="4" t="inlineStr">
        <is>
          <t>48.00%</t>
        </is>
      </c>
    </row>
    <row r="19">
      <c r="A19" s="4" t="inlineStr">
        <is>
          <t>Specific reserve allocations made to customers whose loan terms were modified in TDRs during period</t>
        </is>
      </c>
      <c r="B19" s="6" t="n">
        <v>29000</v>
      </c>
      <c r="C19" s="6" t="n">
        <v>980000</v>
      </c>
      <c r="D19" s="6" t="n">
        <v>121000</v>
      </c>
      <c r="E19" s="6" t="n">
        <v>1500000</v>
      </c>
    </row>
    <row r="20">
      <c r="A20" s="4" t="inlineStr">
        <is>
          <t>Performing Financing Receivable | Modified During The Period</t>
        </is>
      </c>
    </row>
    <row r="21">
      <c r="A21" s="3" t="inlineStr">
        <is>
          <t>Troubled Debt Restructurings disclosures</t>
        </is>
      </c>
    </row>
    <row r="22">
      <c r="A22" s="4" t="inlineStr">
        <is>
          <t>Number of Loans | loan</t>
        </is>
      </c>
      <c r="B22" s="5" t="n">
        <v>228</v>
      </c>
      <c r="C22" s="5" t="n">
        <v>6</v>
      </c>
      <c r="D22" s="5" t="n">
        <v>1507</v>
      </c>
      <c r="E22" s="5" t="n">
        <v>30</v>
      </c>
    </row>
    <row r="23">
      <c r="A23" s="4" t="inlineStr">
        <is>
          <t>Recorded Investment</t>
        </is>
      </c>
      <c r="B23" s="6" t="n">
        <v>250000</v>
      </c>
      <c r="C23" s="6" t="n">
        <v>687000</v>
      </c>
      <c r="D23" s="6" t="n">
        <v>702000</v>
      </c>
      <c r="E23" s="6" t="n">
        <v>3018000</v>
      </c>
    </row>
    <row r="24">
      <c r="A24" s="4" t="inlineStr">
        <is>
          <t>Nonperforming Financing Receivable</t>
        </is>
      </c>
    </row>
    <row r="25">
      <c r="A25" s="3" t="inlineStr">
        <is>
          <t>Troubled Debt Restructurings disclosures</t>
        </is>
      </c>
    </row>
    <row r="26">
      <c r="A26" s="4" t="inlineStr">
        <is>
          <t>Number of Loans | loan</t>
        </is>
      </c>
      <c r="D26" s="5" t="n">
        <v>16</v>
      </c>
      <c r="F26" s="5" t="n">
        <v>17</v>
      </c>
    </row>
    <row r="27">
      <c r="A27" s="4" t="inlineStr">
        <is>
          <t>Recorded Investment</t>
        </is>
      </c>
      <c r="D27" s="6" t="n">
        <v>4042000</v>
      </c>
      <c r="F27" s="6" t="n">
        <v>2643000</v>
      </c>
    </row>
    <row r="28">
      <c r="A28" s="4" t="inlineStr">
        <is>
          <t>Nonperforming Financing Receivable | Modified During The Period</t>
        </is>
      </c>
    </row>
    <row r="29">
      <c r="A29" s="3" t="inlineStr">
        <is>
          <t>Troubled Debt Restructurings disclosures</t>
        </is>
      </c>
    </row>
    <row r="30">
      <c r="A30" s="4" t="inlineStr">
        <is>
          <t>Number of Loans | loan</t>
        </is>
      </c>
      <c r="B30" s="5" t="n">
        <v>2</v>
      </c>
      <c r="C30" s="5" t="n">
        <v>5</v>
      </c>
      <c r="D30" s="5" t="n">
        <v>3</v>
      </c>
      <c r="E30" s="5" t="n">
        <v>12</v>
      </c>
    </row>
    <row r="31">
      <c r="A31" s="4" t="inlineStr">
        <is>
          <t>Recorded Investment</t>
        </is>
      </c>
      <c r="B31" s="6" t="n">
        <v>24000</v>
      </c>
      <c r="C31" s="6" t="n">
        <v>317000</v>
      </c>
      <c r="D31" s="6" t="n">
        <v>132000</v>
      </c>
      <c r="E31" s="6" t="n">
        <v>3275000</v>
      </c>
    </row>
    <row r="32">
      <c r="A32" s="4" t="inlineStr">
        <is>
          <t>Residential Real Estate</t>
        </is>
      </c>
    </row>
    <row r="33">
      <c r="A33" s="3" t="inlineStr">
        <is>
          <t>Troubled Debt Restructurings disclosures</t>
        </is>
      </c>
    </row>
    <row r="34">
      <c r="A34" s="4" t="inlineStr">
        <is>
          <t>Number of Loans | loan</t>
        </is>
      </c>
      <c r="D34" s="5" t="n">
        <v>190</v>
      </c>
      <c r="F34" s="5" t="n">
        <v>194</v>
      </c>
    </row>
    <row r="35">
      <c r="A35" s="4" t="inlineStr">
        <is>
          <t>Recorded Investment</t>
        </is>
      </c>
      <c r="D35" s="6" t="n">
        <v>17382000</v>
      </c>
      <c r="F35" s="6" t="n">
        <v>19770000</v>
      </c>
    </row>
    <row r="36">
      <c r="A36" s="4" t="inlineStr">
        <is>
          <t>Residential Real Estate | Interest only payments</t>
        </is>
      </c>
    </row>
    <row r="37">
      <c r="A37" s="3" t="inlineStr">
        <is>
          <t>Troubled Debt Restructurings disclosures</t>
        </is>
      </c>
    </row>
    <row r="38">
      <c r="A38" s="4" t="inlineStr">
        <is>
          <t>Number of Loans | loan</t>
        </is>
      </c>
      <c r="D38" s="5" t="n">
        <v>1</v>
      </c>
      <c r="F38" s="5" t="n">
        <v>1</v>
      </c>
    </row>
    <row r="39">
      <c r="A39" s="4" t="inlineStr">
        <is>
          <t>Recorded Investment</t>
        </is>
      </c>
      <c r="D39" s="6" t="n">
        <v>841000</v>
      </c>
      <c r="F39" s="6" t="n">
        <v>904000</v>
      </c>
    </row>
    <row r="40">
      <c r="A40" s="4" t="inlineStr">
        <is>
          <t>Residential Real Estate | Rate reduction</t>
        </is>
      </c>
    </row>
    <row r="41">
      <c r="A41" s="3" t="inlineStr">
        <is>
          <t>Troubled Debt Restructurings disclosures</t>
        </is>
      </c>
    </row>
    <row r="42">
      <c r="A42" s="4" t="inlineStr">
        <is>
          <t>Number of Loans | loan</t>
        </is>
      </c>
      <c r="D42" s="5" t="n">
        <v>113</v>
      </c>
      <c r="F42" s="5" t="n">
        <v>123</v>
      </c>
    </row>
    <row r="43">
      <c r="A43" s="4" t="inlineStr">
        <is>
          <t>Recorded Investment</t>
        </is>
      </c>
      <c r="D43" s="6" t="n">
        <v>11512000</v>
      </c>
      <c r="F43" s="6" t="n">
        <v>14199000</v>
      </c>
    </row>
    <row r="44">
      <c r="A44" s="4" t="inlineStr">
        <is>
          <t>Residential Real Estate | Principal deferral</t>
        </is>
      </c>
    </row>
    <row r="45">
      <c r="A45" s="3" t="inlineStr">
        <is>
          <t>Troubled Debt Restructurings disclosures</t>
        </is>
      </c>
    </row>
    <row r="46">
      <c r="A46" s="4" t="inlineStr">
        <is>
          <t>Number of Loans | loan</t>
        </is>
      </c>
      <c r="D46" s="5" t="n">
        <v>11</v>
      </c>
      <c r="F46" s="5" t="n">
        <v>10</v>
      </c>
    </row>
    <row r="47">
      <c r="A47" s="4" t="inlineStr">
        <is>
          <t>Recorded Investment</t>
        </is>
      </c>
      <c r="D47" s="6" t="n">
        <v>1035000</v>
      </c>
      <c r="F47" s="6" t="n">
        <v>1024000</v>
      </c>
    </row>
    <row r="48">
      <c r="A48" s="4" t="inlineStr">
        <is>
          <t>Residential Real Estate | Legal modifications</t>
        </is>
      </c>
    </row>
    <row r="49">
      <c r="A49" s="3" t="inlineStr">
        <is>
          <t>Troubled Debt Restructurings disclosures</t>
        </is>
      </c>
    </row>
    <row r="50">
      <c r="A50" s="4" t="inlineStr">
        <is>
          <t>Number of Loans | loan</t>
        </is>
      </c>
      <c r="D50" s="5" t="n">
        <v>65</v>
      </c>
      <c r="F50" s="5" t="n">
        <v>60</v>
      </c>
    </row>
    <row r="51">
      <c r="A51" s="4" t="inlineStr">
        <is>
          <t>Recorded Investment</t>
        </is>
      </c>
      <c r="D51" s="6" t="n">
        <v>3994000</v>
      </c>
      <c r="F51" s="6" t="n">
        <v>3643000</v>
      </c>
    </row>
    <row r="52">
      <c r="A52" s="4" t="inlineStr">
        <is>
          <t>Residential Real Estate | Modified During The Period</t>
        </is>
      </c>
    </row>
    <row r="53">
      <c r="A53" s="3" t="inlineStr">
        <is>
          <t>Troubled Debt Restructurings disclosures</t>
        </is>
      </c>
    </row>
    <row r="54">
      <c r="A54" s="4" t="inlineStr">
        <is>
          <t>Number of Loans | loan</t>
        </is>
      </c>
      <c r="B54" s="5" t="n">
        <v>8</v>
      </c>
      <c r="C54" s="5" t="n">
        <v>9</v>
      </c>
      <c r="D54" s="5" t="n">
        <v>16</v>
      </c>
      <c r="E54" s="5" t="n">
        <v>35</v>
      </c>
    </row>
    <row r="55">
      <c r="A55" s="4" t="inlineStr">
        <is>
          <t>Recorded Investment</t>
        </is>
      </c>
      <c r="B55" s="6" t="n">
        <v>230000</v>
      </c>
      <c r="C55" s="6" t="n">
        <v>992000</v>
      </c>
      <c r="D55" s="6" t="n">
        <v>615000</v>
      </c>
      <c r="E55" s="6" t="n">
        <v>3131000</v>
      </c>
    </row>
    <row r="56">
      <c r="A56" s="4" t="inlineStr">
        <is>
          <t>Residential Real Estate | Modified During The Period | Rate reduction</t>
        </is>
      </c>
    </row>
    <row r="57">
      <c r="A57" s="3" t="inlineStr">
        <is>
          <t>Troubled Debt Restructurings disclosures</t>
        </is>
      </c>
    </row>
    <row r="58">
      <c r="A58" s="4" t="inlineStr">
        <is>
          <t>Number of Loans | loan</t>
        </is>
      </c>
      <c r="D58" s="5" t="n">
        <v>3</v>
      </c>
      <c r="E58" s="5" t="n">
        <v>1</v>
      </c>
    </row>
    <row r="59">
      <c r="A59" s="4" t="inlineStr">
        <is>
          <t>Recorded Investment</t>
        </is>
      </c>
      <c r="D59" s="6" t="n">
        <v>58000</v>
      </c>
      <c r="E59" s="6" t="n">
        <v>371000</v>
      </c>
    </row>
    <row r="60">
      <c r="A60" s="4" t="inlineStr">
        <is>
          <t>Residential Real Estate | Modified During The Period | Principal deferral</t>
        </is>
      </c>
    </row>
    <row r="61">
      <c r="A61" s="3" t="inlineStr">
        <is>
          <t>Troubled Debt Restructurings disclosures</t>
        </is>
      </c>
    </row>
    <row r="62">
      <c r="A62" s="4" t="inlineStr">
        <is>
          <t>Number of Loans | loan</t>
        </is>
      </c>
      <c r="B62" s="5" t="n">
        <v>3</v>
      </c>
      <c r="E62" s="5" t="n">
        <v>1</v>
      </c>
    </row>
    <row r="63">
      <c r="A63" s="4" t="inlineStr">
        <is>
          <t>Recorded Investment</t>
        </is>
      </c>
      <c r="B63" s="6" t="n">
        <v>58000</v>
      </c>
      <c r="E63" s="6" t="n">
        <v>4000</v>
      </c>
    </row>
    <row r="64">
      <c r="A64" s="4" t="inlineStr">
        <is>
          <t>Residential Real Estate | Modified During The Period | Legal modifications</t>
        </is>
      </c>
    </row>
    <row r="65">
      <c r="A65" s="3" t="inlineStr">
        <is>
          <t>Troubled Debt Restructurings disclosures</t>
        </is>
      </c>
    </row>
    <row r="66">
      <c r="A66" s="4" t="inlineStr">
        <is>
          <t>Number of Loans | loan</t>
        </is>
      </c>
      <c r="B66" s="5" t="n">
        <v>5</v>
      </c>
      <c r="C66" s="5" t="n">
        <v>9</v>
      </c>
      <c r="D66" s="5" t="n">
        <v>13</v>
      </c>
      <c r="E66" s="5" t="n">
        <v>33</v>
      </c>
    </row>
    <row r="67">
      <c r="A67" s="4" t="inlineStr">
        <is>
          <t>Recorded Investment</t>
        </is>
      </c>
      <c r="B67" s="6" t="n">
        <v>172000</v>
      </c>
      <c r="C67" s="6" t="n">
        <v>992000</v>
      </c>
      <c r="D67" s="6" t="n">
        <v>557000</v>
      </c>
      <c r="E67" s="6" t="n">
        <v>2756000</v>
      </c>
    </row>
    <row r="68">
      <c r="A68" s="4" t="inlineStr">
        <is>
          <t>Residential Real Estate | Performing Financing Receivable</t>
        </is>
      </c>
    </row>
    <row r="69">
      <c r="A69" s="3" t="inlineStr">
        <is>
          <t>Troubled Debt Restructurings disclosures</t>
        </is>
      </c>
    </row>
    <row r="70">
      <c r="A70" s="4" t="inlineStr">
        <is>
          <t>Number of Loans | loan</t>
        </is>
      </c>
      <c r="D70" s="5" t="n">
        <v>177</v>
      </c>
      <c r="F70" s="5" t="n">
        <v>181</v>
      </c>
    </row>
    <row r="71">
      <c r="A71" s="4" t="inlineStr">
        <is>
          <t>Recorded Investment</t>
        </is>
      </c>
      <c r="D71" s="6" t="n">
        <v>16350000</v>
      </c>
      <c r="F71" s="6" t="n">
        <v>18796000</v>
      </c>
    </row>
    <row r="72">
      <c r="A72" s="4" t="inlineStr">
        <is>
          <t>Residential Real Estate | Performing Financing Receivable | Interest only payments</t>
        </is>
      </c>
    </row>
    <row r="73">
      <c r="A73" s="3" t="inlineStr">
        <is>
          <t>Troubled Debt Restructurings disclosures</t>
        </is>
      </c>
    </row>
    <row r="74">
      <c r="A74" s="4" t="inlineStr">
        <is>
          <t>Number of Loans | loan</t>
        </is>
      </c>
      <c r="D74" s="5" t="n">
        <v>1</v>
      </c>
      <c r="F74" s="5" t="n">
        <v>1</v>
      </c>
    </row>
    <row r="75">
      <c r="A75" s="4" t="inlineStr">
        <is>
          <t>Recorded Investment</t>
        </is>
      </c>
      <c r="D75" s="6" t="n">
        <v>841000</v>
      </c>
      <c r="F75" s="6" t="n">
        <v>904000</v>
      </c>
    </row>
    <row r="76">
      <c r="A76" s="4" t="inlineStr">
        <is>
          <t>Residential Real Estate | Performing Financing Receivable | Rate reduction</t>
        </is>
      </c>
    </row>
    <row r="77">
      <c r="A77" s="3" t="inlineStr">
        <is>
          <t>Troubled Debt Restructurings disclosures</t>
        </is>
      </c>
    </row>
    <row r="78">
      <c r="A78" s="4" t="inlineStr">
        <is>
          <t>Number of Loans | loan</t>
        </is>
      </c>
      <c r="D78" s="5" t="n">
        <v>110</v>
      </c>
      <c r="F78" s="5" t="n">
        <v>118</v>
      </c>
    </row>
    <row r="79">
      <c r="A79" s="4" t="inlineStr">
        <is>
          <t>Recorded Investment</t>
        </is>
      </c>
      <c r="D79" s="6" t="n">
        <v>11253000</v>
      </c>
      <c r="F79" s="6" t="n">
        <v>13847000</v>
      </c>
    </row>
    <row r="80">
      <c r="A80" s="4" t="inlineStr">
        <is>
          <t>Residential Real Estate | Performing Financing Receivable | Principal deferral</t>
        </is>
      </c>
    </row>
    <row r="81">
      <c r="A81" s="3" t="inlineStr">
        <is>
          <t>Troubled Debt Restructurings disclosures</t>
        </is>
      </c>
    </row>
    <row r="82">
      <c r="A82" s="4" t="inlineStr">
        <is>
          <t>Number of Loans | loan</t>
        </is>
      </c>
      <c r="D82" s="5" t="n">
        <v>9</v>
      </c>
      <c r="F82" s="5" t="n">
        <v>8</v>
      </c>
    </row>
    <row r="83">
      <c r="A83" s="4" t="inlineStr">
        <is>
          <t>Recorded Investment</t>
        </is>
      </c>
      <c r="D83" s="6" t="n">
        <v>869000</v>
      </c>
      <c r="F83" s="6" t="n">
        <v>845000</v>
      </c>
    </row>
    <row r="84">
      <c r="A84" s="4" t="inlineStr">
        <is>
          <t>Residential Real Estate | Performing Financing Receivable | Legal modifications</t>
        </is>
      </c>
    </row>
    <row r="85">
      <c r="A85" s="3" t="inlineStr">
        <is>
          <t>Troubled Debt Restructurings disclosures</t>
        </is>
      </c>
    </row>
    <row r="86">
      <c r="A86" s="4" t="inlineStr">
        <is>
          <t>Number of Loans | loan</t>
        </is>
      </c>
      <c r="D86" s="5" t="n">
        <v>57</v>
      </c>
      <c r="F86" s="5" t="n">
        <v>54</v>
      </c>
    </row>
    <row r="87">
      <c r="A87" s="4" t="inlineStr">
        <is>
          <t>Recorded Investment</t>
        </is>
      </c>
      <c r="D87" s="6" t="n">
        <v>3387000</v>
      </c>
      <c r="F87" s="6" t="n">
        <v>3200000</v>
      </c>
    </row>
    <row r="88">
      <c r="A88" s="4" t="inlineStr">
        <is>
          <t>Residential Real Estate | Performing Financing Receivable | Modified During The Period</t>
        </is>
      </c>
    </row>
    <row r="89">
      <c r="A89" s="3" t="inlineStr">
        <is>
          <t>Troubled Debt Restructurings disclosures</t>
        </is>
      </c>
    </row>
    <row r="90">
      <c r="A90" s="4" t="inlineStr">
        <is>
          <t>Number of Loans | loan</t>
        </is>
      </c>
      <c r="B90" s="5" t="n">
        <v>6</v>
      </c>
      <c r="C90" s="5" t="n">
        <v>5</v>
      </c>
      <c r="D90" s="5" t="n">
        <v>13</v>
      </c>
      <c r="E90" s="5" t="n">
        <v>26</v>
      </c>
    </row>
    <row r="91">
      <c r="A91" s="4" t="inlineStr">
        <is>
          <t>Recorded Investment</t>
        </is>
      </c>
      <c r="B91" s="6" t="n">
        <v>206000</v>
      </c>
      <c r="C91" s="6" t="n">
        <v>677000</v>
      </c>
      <c r="D91" s="6" t="n">
        <v>483000</v>
      </c>
      <c r="E91" s="6" t="n">
        <v>2430000</v>
      </c>
    </row>
    <row r="92">
      <c r="A92" s="4" t="inlineStr">
        <is>
          <t>Residential Real Estate | Performing Financing Receivable | Modified During The Period | Rate reduction</t>
        </is>
      </c>
    </row>
    <row r="93">
      <c r="A93" s="3" t="inlineStr">
        <is>
          <t>Troubled Debt Restructurings disclosures</t>
        </is>
      </c>
    </row>
    <row r="94">
      <c r="A94" s="4" t="inlineStr">
        <is>
          <t>Number of Loans | loan</t>
        </is>
      </c>
      <c r="D94" s="5" t="n">
        <v>2</v>
      </c>
      <c r="E94" s="5" t="n">
        <v>1</v>
      </c>
    </row>
    <row r="95">
      <c r="A95" s="4" t="inlineStr">
        <is>
          <t>Recorded Investment</t>
        </is>
      </c>
      <c r="D95" s="6" t="n">
        <v>54000</v>
      </c>
      <c r="E95" s="6" t="n">
        <v>371000</v>
      </c>
    </row>
    <row r="96">
      <c r="A96" s="4" t="inlineStr">
        <is>
          <t>Residential Real Estate | Performing Financing Receivable | Modified During The Period | Principal deferral</t>
        </is>
      </c>
    </row>
    <row r="97">
      <c r="A97" s="3" t="inlineStr">
        <is>
          <t>Troubled Debt Restructurings disclosures</t>
        </is>
      </c>
    </row>
    <row r="98">
      <c r="A98" s="4" t="inlineStr">
        <is>
          <t>Number of Loans | loan</t>
        </is>
      </c>
      <c r="B98" s="5" t="n">
        <v>2</v>
      </c>
      <c r="E98" s="5" t="n">
        <v>1</v>
      </c>
    </row>
    <row r="99">
      <c r="A99" s="4" t="inlineStr">
        <is>
          <t>Recorded Investment</t>
        </is>
      </c>
      <c r="B99" s="6" t="n">
        <v>54000</v>
      </c>
      <c r="E99" s="6" t="n">
        <v>4000</v>
      </c>
    </row>
    <row r="100">
      <c r="A100" s="4" t="inlineStr">
        <is>
          <t>Residential Real Estate | Performing Financing Receivable | Modified During The Period | Legal modifications</t>
        </is>
      </c>
    </row>
    <row r="101">
      <c r="A101" s="3" t="inlineStr">
        <is>
          <t>Troubled Debt Restructurings disclosures</t>
        </is>
      </c>
    </row>
    <row r="102">
      <c r="A102" s="4" t="inlineStr">
        <is>
          <t>Number of Loans | loan</t>
        </is>
      </c>
      <c r="B102" s="5" t="n">
        <v>4</v>
      </c>
      <c r="C102" s="5" t="n">
        <v>5</v>
      </c>
      <c r="D102" s="5" t="n">
        <v>11</v>
      </c>
      <c r="E102" s="5" t="n">
        <v>24</v>
      </c>
    </row>
    <row r="103">
      <c r="A103" s="4" t="inlineStr">
        <is>
          <t>Recorded Investment</t>
        </is>
      </c>
      <c r="B103" s="6" t="n">
        <v>152000</v>
      </c>
      <c r="C103" s="6" t="n">
        <v>677000</v>
      </c>
      <c r="D103" s="6" t="n">
        <v>429000</v>
      </c>
      <c r="E103" s="6" t="n">
        <v>2055000</v>
      </c>
    </row>
    <row r="104">
      <c r="A104" s="4" t="inlineStr">
        <is>
          <t>Residential Real Estate | Nonperforming Financing Receivable</t>
        </is>
      </c>
    </row>
    <row r="105">
      <c r="A105" s="3" t="inlineStr">
        <is>
          <t>Troubled Debt Restructurings disclosures</t>
        </is>
      </c>
    </row>
    <row r="106">
      <c r="A106" s="4" t="inlineStr">
        <is>
          <t>Number of Loans | loan</t>
        </is>
      </c>
      <c r="D106" s="5" t="n">
        <v>13</v>
      </c>
      <c r="F106" s="5" t="n">
        <v>13</v>
      </c>
    </row>
    <row r="107">
      <c r="A107" s="4" t="inlineStr">
        <is>
          <t>Recorded Investment</t>
        </is>
      </c>
      <c r="D107" s="6" t="n">
        <v>1032000</v>
      </c>
      <c r="F107" s="6" t="n">
        <v>974000</v>
      </c>
    </row>
    <row r="108">
      <c r="A108" s="4" t="inlineStr">
        <is>
          <t>Residential Real Estate | Nonperforming Financing Receivable | Rate reduction</t>
        </is>
      </c>
    </row>
    <row r="109">
      <c r="A109" s="3" t="inlineStr">
        <is>
          <t>Troubled Debt Restructurings disclosures</t>
        </is>
      </c>
    </row>
    <row r="110">
      <c r="A110" s="4" t="inlineStr">
        <is>
          <t>Number of Loans | loan</t>
        </is>
      </c>
      <c r="D110" s="5" t="n">
        <v>3</v>
      </c>
      <c r="F110" s="5" t="n">
        <v>5</v>
      </c>
    </row>
    <row r="111">
      <c r="A111" s="4" t="inlineStr">
        <is>
          <t>Recorded Investment</t>
        </is>
      </c>
      <c r="D111" s="6" t="n">
        <v>259000</v>
      </c>
      <c r="F111" s="6" t="n">
        <v>352000</v>
      </c>
    </row>
    <row r="112">
      <c r="A112" s="4" t="inlineStr">
        <is>
          <t>Residential Real Estate | Nonperforming Financing Receivable | Principal deferral</t>
        </is>
      </c>
    </row>
    <row r="113">
      <c r="A113" s="3" t="inlineStr">
        <is>
          <t>Troubled Debt Restructurings disclosures</t>
        </is>
      </c>
    </row>
    <row r="114">
      <c r="A114" s="4" t="inlineStr">
        <is>
          <t>Number of Loans | loan</t>
        </is>
      </c>
      <c r="D114" s="5" t="n">
        <v>2</v>
      </c>
      <c r="F114" s="5" t="n">
        <v>2</v>
      </c>
    </row>
    <row r="115">
      <c r="A115" s="4" t="inlineStr">
        <is>
          <t>Recorded Investment</t>
        </is>
      </c>
      <c r="D115" s="6" t="n">
        <v>166000</v>
      </c>
      <c r="F115" s="6" t="n">
        <v>179000</v>
      </c>
    </row>
    <row r="116">
      <c r="A116" s="4" t="inlineStr">
        <is>
          <t>Residential Real Estate | Nonperforming Financing Receivable | Legal modifications</t>
        </is>
      </c>
    </row>
    <row r="117">
      <c r="A117" s="3" t="inlineStr">
        <is>
          <t>Troubled Debt Restructurings disclosures</t>
        </is>
      </c>
    </row>
    <row r="118">
      <c r="A118" s="4" t="inlineStr">
        <is>
          <t>Number of Loans | loan</t>
        </is>
      </c>
      <c r="D118" s="5" t="n">
        <v>8</v>
      </c>
      <c r="F118" s="5" t="n">
        <v>6</v>
      </c>
    </row>
    <row r="119">
      <c r="A119" s="4" t="inlineStr">
        <is>
          <t>Recorded Investment</t>
        </is>
      </c>
      <c r="D119" s="6" t="n">
        <v>607000</v>
      </c>
      <c r="F119" s="6" t="n">
        <v>443000</v>
      </c>
    </row>
    <row r="120">
      <c r="A120" s="4" t="inlineStr">
        <is>
          <t>Residential Real Estate | Nonperforming Financing Receivable | Modified During The Period</t>
        </is>
      </c>
    </row>
    <row r="121">
      <c r="A121" s="3" t="inlineStr">
        <is>
          <t>Troubled Debt Restructurings disclosures</t>
        </is>
      </c>
    </row>
    <row r="122">
      <c r="A122" s="4" t="inlineStr">
        <is>
          <t>Number of Loans | loan</t>
        </is>
      </c>
      <c r="B122" s="5" t="n">
        <v>2</v>
      </c>
      <c r="C122" s="5" t="n">
        <v>4</v>
      </c>
      <c r="D122" s="5" t="n">
        <v>3</v>
      </c>
      <c r="E122" s="5" t="n">
        <v>9</v>
      </c>
    </row>
    <row r="123">
      <c r="A123" s="4" t="inlineStr">
        <is>
          <t>Recorded Investment</t>
        </is>
      </c>
      <c r="B123" s="6" t="n">
        <v>24000</v>
      </c>
      <c r="C123" s="6" t="n">
        <v>315000</v>
      </c>
      <c r="D123" s="6" t="n">
        <v>132000</v>
      </c>
      <c r="E123" s="6" t="n">
        <v>701000</v>
      </c>
    </row>
    <row r="124">
      <c r="A124" s="4" t="inlineStr">
        <is>
          <t>Residential Real Estate | Nonperforming Financing Receivable | Modified During The Period | Rate reduction</t>
        </is>
      </c>
    </row>
    <row r="125">
      <c r="A125" s="3" t="inlineStr">
        <is>
          <t>Troubled Debt Restructurings disclosures</t>
        </is>
      </c>
    </row>
    <row r="126">
      <c r="A126" s="4" t="inlineStr">
        <is>
          <t>Number of Loans | loan</t>
        </is>
      </c>
      <c r="D126" s="5" t="n">
        <v>1</v>
      </c>
    </row>
    <row r="127">
      <c r="A127" s="4" t="inlineStr">
        <is>
          <t>Recorded Investment</t>
        </is>
      </c>
      <c r="D127" s="6" t="n">
        <v>4000</v>
      </c>
    </row>
    <row r="128">
      <c r="A128" s="4" t="inlineStr">
        <is>
          <t>Residential Real Estate | Nonperforming Financing Receivable | Modified During The Period | Principal deferral</t>
        </is>
      </c>
    </row>
    <row r="129">
      <c r="A129" s="3" t="inlineStr">
        <is>
          <t>Troubled Debt Restructurings disclosures</t>
        </is>
      </c>
    </row>
    <row r="130">
      <c r="A130" s="4" t="inlineStr">
        <is>
          <t>Number of Loans | loan</t>
        </is>
      </c>
      <c r="B130" s="5" t="n">
        <v>1</v>
      </c>
    </row>
    <row r="131">
      <c r="A131" s="4" t="inlineStr">
        <is>
          <t>Recorded Investment</t>
        </is>
      </c>
      <c r="B131" s="6" t="n">
        <v>4000</v>
      </c>
    </row>
    <row r="132">
      <c r="A132" s="4" t="inlineStr">
        <is>
          <t>Residential Real Estate | Nonperforming Financing Receivable | Modified During The Period | Legal modifications</t>
        </is>
      </c>
    </row>
    <row r="133">
      <c r="A133" s="3" t="inlineStr">
        <is>
          <t>Troubled Debt Restructurings disclosures</t>
        </is>
      </c>
    </row>
    <row r="134">
      <c r="A134" s="4" t="inlineStr">
        <is>
          <t>Number of Loans | loan</t>
        </is>
      </c>
      <c r="B134" s="5" t="n">
        <v>1</v>
      </c>
      <c r="C134" s="5" t="n">
        <v>4</v>
      </c>
      <c r="D134" s="5" t="n">
        <v>2</v>
      </c>
      <c r="E134" s="5" t="n">
        <v>9</v>
      </c>
    </row>
    <row r="135">
      <c r="A135" s="4" t="inlineStr">
        <is>
          <t>Recorded Investment</t>
        </is>
      </c>
      <c r="B135" s="6" t="n">
        <v>20000</v>
      </c>
      <c r="C135" s="6" t="n">
        <v>315000</v>
      </c>
      <c r="D135" s="6" t="n">
        <v>128000</v>
      </c>
      <c r="E135" s="6" t="n">
        <v>701000</v>
      </c>
    </row>
    <row r="136">
      <c r="A136" s="4" t="inlineStr">
        <is>
          <t>Commercial Real Estate</t>
        </is>
      </c>
    </row>
    <row r="137">
      <c r="A137" s="3" t="inlineStr">
        <is>
          <t>Troubled Debt Restructurings disclosures</t>
        </is>
      </c>
    </row>
    <row r="138">
      <c r="A138" s="4" t="inlineStr">
        <is>
          <t>Number of Loans | loan</t>
        </is>
      </c>
      <c r="D138" s="5" t="n">
        <v>7</v>
      </c>
      <c r="F138" s="5" t="n">
        <v>13</v>
      </c>
    </row>
    <row r="139">
      <c r="A139" s="4" t="inlineStr">
        <is>
          <t>Recorded Investment</t>
        </is>
      </c>
      <c r="D139" s="6" t="n">
        <v>6130000</v>
      </c>
      <c r="F139" s="6" t="n">
        <v>8925000</v>
      </c>
    </row>
    <row r="140">
      <c r="A140" s="4" t="inlineStr">
        <is>
          <t>Commercial Real Estate | Interest only payments</t>
        </is>
      </c>
    </row>
    <row r="141">
      <c r="A141" s="3" t="inlineStr">
        <is>
          <t>Troubled Debt Restructurings disclosures</t>
        </is>
      </c>
    </row>
    <row r="142">
      <c r="A142" s="4" t="inlineStr">
        <is>
          <t>Number of Loans | loan</t>
        </is>
      </c>
      <c r="F142" s="5" t="n">
        <v>3</v>
      </c>
    </row>
    <row r="143">
      <c r="A143" s="4" t="inlineStr">
        <is>
          <t>Recorded Investment</t>
        </is>
      </c>
      <c r="F143" s="6" t="n">
        <v>1568000</v>
      </c>
    </row>
    <row r="144">
      <c r="A144" s="4" t="inlineStr">
        <is>
          <t>Commercial Real Estate | Performing Financing Receivable | Interest only payments</t>
        </is>
      </c>
    </row>
    <row r="145">
      <c r="A145" s="3" t="inlineStr">
        <is>
          <t>Troubled Debt Restructurings disclosures</t>
        </is>
      </c>
    </row>
    <row r="146">
      <c r="A146" s="4" t="inlineStr">
        <is>
          <t>Number of Loans | loan</t>
        </is>
      </c>
      <c r="F146" s="5" t="n">
        <v>3</v>
      </c>
    </row>
    <row r="147">
      <c r="A147" s="4" t="inlineStr">
        <is>
          <t>Recorded Investment</t>
        </is>
      </c>
      <c r="F147" s="6" t="n">
        <v>1568000</v>
      </c>
    </row>
    <row r="148">
      <c r="A148" s="4" t="inlineStr">
        <is>
          <t>Commercial related and construction/land development</t>
        </is>
      </c>
    </row>
    <row r="149">
      <c r="A149" s="3" t="inlineStr">
        <is>
          <t>Troubled Debt Restructurings disclosures</t>
        </is>
      </c>
    </row>
    <row r="150">
      <c r="A150" s="4" t="inlineStr">
        <is>
          <t>Number of Loans | loan</t>
        </is>
      </c>
      <c r="D150" s="5" t="n">
        <v>10</v>
      </c>
      <c r="F150" s="5" t="n">
        <v>21</v>
      </c>
    </row>
    <row r="151">
      <c r="A151" s="4" t="inlineStr">
        <is>
          <t>Recorded Investment</t>
        </is>
      </c>
      <c r="D151" s="6" t="n">
        <v>6198000</v>
      </c>
      <c r="F151" s="6" t="n">
        <v>10425000</v>
      </c>
    </row>
    <row r="152">
      <c r="A152" s="4" t="inlineStr">
        <is>
          <t>Commercial related and construction/land development | Interest only payments</t>
        </is>
      </c>
    </row>
    <row r="153">
      <c r="A153" s="3" t="inlineStr">
        <is>
          <t>Troubled Debt Restructurings disclosures</t>
        </is>
      </c>
    </row>
    <row r="154">
      <c r="A154" s="4" t="inlineStr">
        <is>
          <t>Number of Loans | loan</t>
        </is>
      </c>
      <c r="D154" s="5" t="n">
        <v>1</v>
      </c>
    </row>
    <row r="155">
      <c r="A155" s="4" t="inlineStr">
        <is>
          <t>Recorded Investment</t>
        </is>
      </c>
      <c r="D155" s="6" t="n">
        <v>502000</v>
      </c>
    </row>
    <row r="156">
      <c r="A156" s="4" t="inlineStr">
        <is>
          <t>Commercial related and construction/land development | Rate reduction</t>
        </is>
      </c>
    </row>
    <row r="157">
      <c r="A157" s="3" t="inlineStr">
        <is>
          <t>Troubled Debt Restructurings disclosures</t>
        </is>
      </c>
    </row>
    <row r="158">
      <c r="A158" s="4" t="inlineStr">
        <is>
          <t>Number of Loans | loan</t>
        </is>
      </c>
      <c r="D158" s="5" t="n">
        <v>3</v>
      </c>
      <c r="F158" s="5" t="n">
        <v>4</v>
      </c>
    </row>
    <row r="159">
      <c r="A159" s="4" t="inlineStr">
        <is>
          <t>Recorded Investment</t>
        </is>
      </c>
      <c r="D159" s="6" t="n">
        <v>1100000</v>
      </c>
      <c r="F159" s="6" t="n">
        <v>1252000</v>
      </c>
    </row>
    <row r="160">
      <c r="A160" s="4" t="inlineStr">
        <is>
          <t>Commercial related and construction/land development | Principal deferral</t>
        </is>
      </c>
    </row>
    <row r="161">
      <c r="A161" s="3" t="inlineStr">
        <is>
          <t>Troubled Debt Restructurings disclosures</t>
        </is>
      </c>
    </row>
    <row r="162">
      <c r="A162" s="4" t="inlineStr">
        <is>
          <t>Number of Loans | loan</t>
        </is>
      </c>
      <c r="D162" s="5" t="n">
        <v>6</v>
      </c>
      <c r="F162" s="5" t="n">
        <v>12</v>
      </c>
    </row>
    <row r="163">
      <c r="A163" s="4" t="inlineStr">
        <is>
          <t>Recorded Investment</t>
        </is>
      </c>
      <c r="D163" s="6" t="n">
        <v>4596000</v>
      </c>
      <c r="F163" s="6" t="n">
        <v>6578000</v>
      </c>
    </row>
    <row r="164">
      <c r="A164" s="4" t="inlineStr">
        <is>
          <t>Commercial related and construction/land development | Legal modifications</t>
        </is>
      </c>
    </row>
    <row r="165">
      <c r="A165" s="3" t="inlineStr">
        <is>
          <t>Troubled Debt Restructurings disclosures</t>
        </is>
      </c>
    </row>
    <row r="166">
      <c r="A166" s="4" t="inlineStr">
        <is>
          <t>Number of Loans | loan</t>
        </is>
      </c>
      <c r="F166" s="5" t="n">
        <v>2</v>
      </c>
    </row>
    <row r="167">
      <c r="A167" s="4" t="inlineStr">
        <is>
          <t>Recorded Investment</t>
        </is>
      </c>
      <c r="F167" s="6" t="n">
        <v>1027000</v>
      </c>
    </row>
    <row r="168">
      <c r="A168" s="4" t="inlineStr">
        <is>
          <t>Commercial related and construction/land development | Modified During The Period</t>
        </is>
      </c>
    </row>
    <row r="169">
      <c r="A169" s="3" t="inlineStr">
        <is>
          <t>Troubled Debt Restructurings disclosures</t>
        </is>
      </c>
    </row>
    <row r="170">
      <c r="A170" s="4" t="inlineStr">
        <is>
          <t>Number of Loans | loan</t>
        </is>
      </c>
      <c r="D170" s="5" t="n">
        <v>1</v>
      </c>
      <c r="E170" s="5" t="n">
        <v>5</v>
      </c>
    </row>
    <row r="171">
      <c r="A171" s="4" t="inlineStr">
        <is>
          <t>Recorded Investment</t>
        </is>
      </c>
      <c r="D171" s="6" t="n">
        <v>21000</v>
      </c>
      <c r="E171" s="6" t="n">
        <v>3150000</v>
      </c>
    </row>
    <row r="172">
      <c r="A172" s="4" t="inlineStr">
        <is>
          <t>Commercial related and construction/land development | Modified During The Period | Interest only payments</t>
        </is>
      </c>
    </row>
    <row r="173">
      <c r="A173" s="3" t="inlineStr">
        <is>
          <t>Troubled Debt Restructurings disclosures</t>
        </is>
      </c>
    </row>
    <row r="174">
      <c r="A174" s="4" t="inlineStr">
        <is>
          <t>Number of Loans | loan</t>
        </is>
      </c>
      <c r="E174" s="5" t="n">
        <v>1</v>
      </c>
    </row>
    <row r="175">
      <c r="A175" s="4" t="inlineStr">
        <is>
          <t>Recorded Investment</t>
        </is>
      </c>
      <c r="E175" s="6" t="n">
        <v>553000</v>
      </c>
    </row>
    <row r="176">
      <c r="A176" s="4" t="inlineStr">
        <is>
          <t>Commercial related and construction/land development | Modified During The Period | Principal deferral</t>
        </is>
      </c>
    </row>
    <row r="177">
      <c r="A177" s="3" t="inlineStr">
        <is>
          <t>Troubled Debt Restructurings disclosures</t>
        </is>
      </c>
    </row>
    <row r="178">
      <c r="A178" s="4" t="inlineStr">
        <is>
          <t>Number of Loans | loan</t>
        </is>
      </c>
      <c r="D178" s="5" t="n">
        <v>1</v>
      </c>
      <c r="E178" s="5" t="n">
        <v>2</v>
      </c>
    </row>
    <row r="179">
      <c r="A179" s="4" t="inlineStr">
        <is>
          <t>Recorded Investment</t>
        </is>
      </c>
      <c r="D179" s="6" t="n">
        <v>21000</v>
      </c>
      <c r="E179" s="6" t="n">
        <v>25000</v>
      </c>
    </row>
    <row r="180">
      <c r="A180" s="4" t="inlineStr">
        <is>
          <t>Commercial related and construction/land development | Modified During The Period | Legal modifications</t>
        </is>
      </c>
    </row>
    <row r="181">
      <c r="A181" s="3" t="inlineStr">
        <is>
          <t>Troubled Debt Restructurings disclosures</t>
        </is>
      </c>
    </row>
    <row r="182">
      <c r="A182" s="4" t="inlineStr">
        <is>
          <t>Number of Loans | loan</t>
        </is>
      </c>
      <c r="E182" s="5" t="n">
        <v>2</v>
      </c>
    </row>
    <row r="183">
      <c r="A183" s="4" t="inlineStr">
        <is>
          <t>Recorded Investment</t>
        </is>
      </c>
      <c r="E183" s="6" t="n">
        <v>2572000</v>
      </c>
    </row>
    <row r="184">
      <c r="A184" s="4" t="inlineStr">
        <is>
          <t>Commercial related and construction/land development | Performing Financing Receivable</t>
        </is>
      </c>
    </row>
    <row r="185">
      <c r="A185" s="3" t="inlineStr">
        <is>
          <t>Troubled Debt Restructurings disclosures</t>
        </is>
      </c>
    </row>
    <row r="186">
      <c r="A186" s="4" t="inlineStr">
        <is>
          <t>Number of Loans | loan</t>
        </is>
      </c>
      <c r="D186" s="5" t="n">
        <v>7</v>
      </c>
      <c r="F186" s="5" t="n">
        <v>17</v>
      </c>
    </row>
    <row r="187">
      <c r="A187" s="4" t="inlineStr">
        <is>
          <t>Recorded Investment</t>
        </is>
      </c>
      <c r="D187" s="6" t="n">
        <v>3188000</v>
      </c>
      <c r="F187" s="6" t="n">
        <v>8756000</v>
      </c>
    </row>
    <row r="188">
      <c r="A188" s="4" t="inlineStr">
        <is>
          <t>Commercial related and construction/land development | Performing Financing Receivable | Interest only payments</t>
        </is>
      </c>
    </row>
    <row r="189">
      <c r="A189" s="3" t="inlineStr">
        <is>
          <t>Troubled Debt Restructurings disclosures</t>
        </is>
      </c>
    </row>
    <row r="190">
      <c r="A190" s="4" t="inlineStr">
        <is>
          <t>Number of Loans | loan</t>
        </is>
      </c>
      <c r="D190" s="5" t="n">
        <v>1</v>
      </c>
    </row>
    <row r="191">
      <c r="A191" s="4" t="inlineStr">
        <is>
          <t>Recorded Investment</t>
        </is>
      </c>
      <c r="D191" s="6" t="n">
        <v>502000</v>
      </c>
    </row>
    <row r="192">
      <c r="A192" s="4" t="inlineStr">
        <is>
          <t>Commercial related and construction/land development | Performing Financing Receivable | Rate reduction</t>
        </is>
      </c>
    </row>
    <row r="193">
      <c r="A193" s="3" t="inlineStr">
        <is>
          <t>Troubled Debt Restructurings disclosures</t>
        </is>
      </c>
    </row>
    <row r="194">
      <c r="A194" s="4" t="inlineStr">
        <is>
          <t>Number of Loans | loan</t>
        </is>
      </c>
      <c r="D194" s="5" t="n">
        <v>2</v>
      </c>
      <c r="F194" s="5" t="n">
        <v>3</v>
      </c>
    </row>
    <row r="195">
      <c r="A195" s="4" t="inlineStr">
        <is>
          <t>Recorded Investment</t>
        </is>
      </c>
      <c r="D195" s="6" t="n">
        <v>1055000</v>
      </c>
      <c r="F195" s="6" t="n">
        <v>1207000</v>
      </c>
    </row>
    <row r="196">
      <c r="A196" s="4" t="inlineStr">
        <is>
          <t>Commercial related and construction/land development | Performing Financing Receivable | Principal deferral</t>
        </is>
      </c>
    </row>
    <row r="197">
      <c r="A197" s="3" t="inlineStr">
        <is>
          <t>Troubled Debt Restructurings disclosures</t>
        </is>
      </c>
    </row>
    <row r="198">
      <c r="A198" s="4" t="inlineStr">
        <is>
          <t>Number of Loans | loan</t>
        </is>
      </c>
      <c r="D198" s="5" t="n">
        <v>4</v>
      </c>
      <c r="F198" s="5" t="n">
        <v>11</v>
      </c>
    </row>
    <row r="199">
      <c r="A199" s="4" t="inlineStr">
        <is>
          <t>Recorded Investment</t>
        </is>
      </c>
      <c r="D199" s="6" t="n">
        <v>1631000</v>
      </c>
      <c r="F199" s="6" t="n">
        <v>5981000</v>
      </c>
    </row>
    <row r="200">
      <c r="A200" s="4" t="inlineStr">
        <is>
          <t>Commercial related and construction/land development | Performing Financing Receivable | Modified During The Period</t>
        </is>
      </c>
    </row>
    <row r="201">
      <c r="A201" s="3" t="inlineStr">
        <is>
          <t>Troubled Debt Restructurings disclosures</t>
        </is>
      </c>
    </row>
    <row r="202">
      <c r="A202" s="4" t="inlineStr">
        <is>
          <t>Number of Loans | loan</t>
        </is>
      </c>
      <c r="D202" s="5" t="n">
        <v>1</v>
      </c>
      <c r="E202" s="5" t="n">
        <v>3</v>
      </c>
    </row>
    <row r="203">
      <c r="A203" s="4" t="inlineStr">
        <is>
          <t>Recorded Investment</t>
        </is>
      </c>
      <c r="D203" s="6" t="n">
        <v>21000</v>
      </c>
      <c r="E203" s="6" t="n">
        <v>578000</v>
      </c>
    </row>
    <row r="204">
      <c r="A204" s="4" t="inlineStr">
        <is>
          <t>Commercial related and construction/land development | Performing Financing Receivable | Modified During The Period | Interest only payments</t>
        </is>
      </c>
    </row>
    <row r="205">
      <c r="A205" s="3" t="inlineStr">
        <is>
          <t>Troubled Debt Restructurings disclosures</t>
        </is>
      </c>
    </row>
    <row r="206">
      <c r="A206" s="4" t="inlineStr">
        <is>
          <t>Number of Loans | loan</t>
        </is>
      </c>
      <c r="E206" s="5" t="n">
        <v>1</v>
      </c>
    </row>
    <row r="207">
      <c r="A207" s="4" t="inlineStr">
        <is>
          <t>Recorded Investment</t>
        </is>
      </c>
      <c r="E207" s="6" t="n">
        <v>553000</v>
      </c>
    </row>
    <row r="208">
      <c r="A208" s="4" t="inlineStr">
        <is>
          <t>Commercial related and construction/land development | Performing Financing Receivable | Modified During The Period | Principal deferral</t>
        </is>
      </c>
    </row>
    <row r="209">
      <c r="A209" s="3" t="inlineStr">
        <is>
          <t>Troubled Debt Restructurings disclosures</t>
        </is>
      </c>
    </row>
    <row r="210">
      <c r="A210" s="4" t="inlineStr">
        <is>
          <t>Number of Loans | loan</t>
        </is>
      </c>
      <c r="D210" s="5" t="n">
        <v>1</v>
      </c>
      <c r="E210" s="5" t="n">
        <v>2</v>
      </c>
    </row>
    <row r="211">
      <c r="A211" s="4" t="inlineStr">
        <is>
          <t>Recorded Investment</t>
        </is>
      </c>
      <c r="D211" s="6" t="n">
        <v>21000</v>
      </c>
      <c r="E211" s="6" t="n">
        <v>25000</v>
      </c>
    </row>
    <row r="212">
      <c r="A212" s="4" t="inlineStr">
        <is>
          <t>Commercial related and construction/land development | Nonperforming Financing Receivable</t>
        </is>
      </c>
    </row>
    <row r="213">
      <c r="A213" s="3" t="inlineStr">
        <is>
          <t>Troubled Debt Restructurings disclosures</t>
        </is>
      </c>
    </row>
    <row r="214">
      <c r="A214" s="4" t="inlineStr">
        <is>
          <t>Number of Loans | loan</t>
        </is>
      </c>
      <c r="D214" s="5" t="n">
        <v>3</v>
      </c>
      <c r="F214" s="5" t="n">
        <v>4</v>
      </c>
    </row>
    <row r="215">
      <c r="A215" s="4" t="inlineStr">
        <is>
          <t>Recorded Investment</t>
        </is>
      </c>
      <c r="D215" s="6" t="n">
        <v>3010000</v>
      </c>
      <c r="F215" s="6" t="n">
        <v>1669000</v>
      </c>
    </row>
    <row r="216">
      <c r="A216" s="4" t="inlineStr">
        <is>
          <t>Commercial related and construction/land development | Nonperforming Financing Receivable | Rate reduction</t>
        </is>
      </c>
    </row>
    <row r="217">
      <c r="A217" s="3" t="inlineStr">
        <is>
          <t>Troubled Debt Restructurings disclosures</t>
        </is>
      </c>
    </row>
    <row r="218">
      <c r="A218" s="4" t="inlineStr">
        <is>
          <t>Number of Loans | loan</t>
        </is>
      </c>
      <c r="D218" s="5" t="n">
        <v>1</v>
      </c>
      <c r="F218" s="5" t="n">
        <v>1</v>
      </c>
    </row>
    <row r="219">
      <c r="A219" s="4" t="inlineStr">
        <is>
          <t>Recorded Investment</t>
        </is>
      </c>
      <c r="D219" s="6" t="n">
        <v>45000</v>
      </c>
      <c r="F219" s="6" t="n">
        <v>45000</v>
      </c>
    </row>
    <row r="220">
      <c r="A220" s="4" t="inlineStr">
        <is>
          <t>Commercial related and construction/land development | Nonperforming Financing Receivable | Principal deferral</t>
        </is>
      </c>
    </row>
    <row r="221">
      <c r="A221" s="3" t="inlineStr">
        <is>
          <t>Troubled Debt Restructurings disclosures</t>
        </is>
      </c>
    </row>
    <row r="222">
      <c r="A222" s="4" t="inlineStr">
        <is>
          <t>Number of Loans | loan</t>
        </is>
      </c>
      <c r="D222" s="5" t="n">
        <v>2</v>
      </c>
      <c r="F222" s="5" t="n">
        <v>1</v>
      </c>
    </row>
    <row r="223">
      <c r="A223" s="4" t="inlineStr">
        <is>
          <t>Recorded Investment</t>
        </is>
      </c>
      <c r="D223" s="6" t="n">
        <v>2965000</v>
      </c>
      <c r="F223" s="6" t="n">
        <v>597000</v>
      </c>
    </row>
    <row r="224">
      <c r="A224" s="4" t="inlineStr">
        <is>
          <t>Commercial related and construction/land development | Nonperforming Financing Receivable | Legal modifications</t>
        </is>
      </c>
    </row>
    <row r="225">
      <c r="A225" s="3" t="inlineStr">
        <is>
          <t>Troubled Debt Restructurings disclosures</t>
        </is>
      </c>
    </row>
    <row r="226">
      <c r="A226" s="4" t="inlineStr">
        <is>
          <t>Number of Loans | loan</t>
        </is>
      </c>
      <c r="F226" s="5" t="n">
        <v>2</v>
      </c>
    </row>
    <row r="227">
      <c r="A227" s="4" t="inlineStr">
        <is>
          <t>Recorded Investment</t>
        </is>
      </c>
      <c r="F227" s="6" t="n">
        <v>1027000</v>
      </c>
    </row>
    <row r="228">
      <c r="A228" s="4" t="inlineStr">
        <is>
          <t>Commercial related and construction/land development | Nonperforming Financing Receivable | Modified During The Period</t>
        </is>
      </c>
    </row>
    <row r="229">
      <c r="A229" s="3" t="inlineStr">
        <is>
          <t>Troubled Debt Restructurings disclosures</t>
        </is>
      </c>
    </row>
    <row r="230">
      <c r="A230" s="4" t="inlineStr">
        <is>
          <t>Number of Loans | loan</t>
        </is>
      </c>
      <c r="E230" s="5" t="n">
        <v>2</v>
      </c>
    </row>
    <row r="231">
      <c r="A231" s="4" t="inlineStr">
        <is>
          <t>Recorded Investment</t>
        </is>
      </c>
      <c r="E231" s="6" t="n">
        <v>2572000</v>
      </c>
    </row>
    <row r="232">
      <c r="A232" s="4" t="inlineStr">
        <is>
          <t>Commercial related and construction/land development | Nonperforming Financing Receivable | Modified During The Period | Legal modifications</t>
        </is>
      </c>
    </row>
    <row r="233">
      <c r="A233" s="3" t="inlineStr">
        <is>
          <t>Troubled Debt Restructurings disclosures</t>
        </is>
      </c>
    </row>
    <row r="234">
      <c r="A234" s="4" t="inlineStr">
        <is>
          <t>Number of Loans | loan</t>
        </is>
      </c>
      <c r="E234" s="5" t="n">
        <v>2</v>
      </c>
    </row>
    <row r="235">
      <c r="A235" s="4" t="inlineStr">
        <is>
          <t>Recorded Investment</t>
        </is>
      </c>
      <c r="E235" s="6" t="n">
        <v>2572000</v>
      </c>
    </row>
    <row r="236">
      <c r="A236" s="4" t="inlineStr">
        <is>
          <t>Consumer</t>
        </is>
      </c>
    </row>
    <row r="237">
      <c r="A237" s="3" t="inlineStr">
        <is>
          <t>Troubled Debt Restructurings disclosures</t>
        </is>
      </c>
    </row>
    <row r="238">
      <c r="A238" s="4" t="inlineStr">
        <is>
          <t>Number of Loans | loan</t>
        </is>
      </c>
      <c r="D238" s="5" t="n">
        <v>2088</v>
      </c>
      <c r="F238" s="5" t="n">
        <v>1613</v>
      </c>
    </row>
    <row r="239">
      <c r="A239" s="4" t="inlineStr">
        <is>
          <t>Recorded Investment</t>
        </is>
      </c>
      <c r="D239" s="6" t="n">
        <v>588000</v>
      </c>
      <c r="F239" s="6" t="n">
        <v>586000</v>
      </c>
    </row>
    <row r="240">
      <c r="A240" s="4" t="inlineStr">
        <is>
          <t>Consumer | Principal deferral</t>
        </is>
      </c>
    </row>
    <row r="241">
      <c r="A241" s="3" t="inlineStr">
        <is>
          <t>Troubled Debt Restructurings disclosures</t>
        </is>
      </c>
    </row>
    <row r="242">
      <c r="A242" s="4" t="inlineStr">
        <is>
          <t>Number of Loans | loan</t>
        </is>
      </c>
      <c r="D242" s="5" t="n">
        <v>2086</v>
      </c>
      <c r="F242" s="5" t="n">
        <v>1612</v>
      </c>
    </row>
    <row r="243">
      <c r="A243" s="4" t="inlineStr">
        <is>
          <t>Recorded Investment</t>
        </is>
      </c>
      <c r="D243" s="6" t="n">
        <v>565000</v>
      </c>
      <c r="F243" s="6" t="n">
        <v>577000</v>
      </c>
    </row>
    <row r="244">
      <c r="A244" s="4" t="inlineStr">
        <is>
          <t>Consumer | Legal modifications</t>
        </is>
      </c>
    </row>
    <row r="245">
      <c r="A245" s="3" t="inlineStr">
        <is>
          <t>Troubled Debt Restructurings disclosures</t>
        </is>
      </c>
    </row>
    <row r="246">
      <c r="A246" s="4" t="inlineStr">
        <is>
          <t>Number of Loans | loan</t>
        </is>
      </c>
      <c r="D246" s="5" t="n">
        <v>2</v>
      </c>
      <c r="F246" s="5" t="n">
        <v>1</v>
      </c>
    </row>
    <row r="247">
      <c r="A247" s="4" t="inlineStr">
        <is>
          <t>Recorded Investment</t>
        </is>
      </c>
      <c r="D247" s="6" t="n">
        <v>23000</v>
      </c>
      <c r="F247" s="6" t="n">
        <v>9000</v>
      </c>
    </row>
    <row r="248">
      <c r="A248" s="4" t="inlineStr">
        <is>
          <t>Consumer | Modified During The Period</t>
        </is>
      </c>
    </row>
    <row r="249">
      <c r="A249" s="3" t="inlineStr">
        <is>
          <t>Troubled Debt Restructurings disclosures</t>
        </is>
      </c>
    </row>
    <row r="250">
      <c r="A250" s="4" t="inlineStr">
        <is>
          <t>Number of Loans | loan</t>
        </is>
      </c>
      <c r="B250" s="5" t="n">
        <v>222</v>
      </c>
      <c r="C250" s="5" t="n">
        <v>2</v>
      </c>
      <c r="D250" s="5" t="n">
        <v>1493</v>
      </c>
      <c r="E250" s="5" t="n">
        <v>2</v>
      </c>
    </row>
    <row r="251">
      <c r="A251" s="4" t="inlineStr">
        <is>
          <t>Recorded Investment</t>
        </is>
      </c>
      <c r="B251" s="6" t="n">
        <v>44000</v>
      </c>
      <c r="C251" s="6" t="n">
        <v>12000</v>
      </c>
      <c r="D251" s="6" t="n">
        <v>198000</v>
      </c>
      <c r="E251" s="6" t="n">
        <v>12000</v>
      </c>
    </row>
    <row r="252">
      <c r="A252" s="4" t="inlineStr">
        <is>
          <t>Consumer | Modified During The Period | Principal deferral</t>
        </is>
      </c>
    </row>
    <row r="253">
      <c r="A253" s="3" t="inlineStr">
        <is>
          <t>Troubled Debt Restructurings disclosures</t>
        </is>
      </c>
    </row>
    <row r="254">
      <c r="A254" s="4" t="inlineStr">
        <is>
          <t>Number of Loans | loan</t>
        </is>
      </c>
      <c r="B254" s="5" t="n">
        <v>221</v>
      </c>
      <c r="D254" s="5" t="n">
        <v>1492</v>
      </c>
      <c r="E254" s="5" t="n">
        <v>2</v>
      </c>
    </row>
    <row r="255">
      <c r="A255" s="4" t="inlineStr">
        <is>
          <t>Recorded Investment</t>
        </is>
      </c>
      <c r="B255" s="6" t="n">
        <v>29000</v>
      </c>
      <c r="D255" s="6" t="n">
        <v>183000</v>
      </c>
      <c r="E255" s="6" t="n">
        <v>12000</v>
      </c>
    </row>
    <row r="256">
      <c r="A256" s="4" t="inlineStr">
        <is>
          <t>Consumer | Modified During The Period | Legal modifications</t>
        </is>
      </c>
    </row>
    <row r="257">
      <c r="A257" s="3" t="inlineStr">
        <is>
          <t>Troubled Debt Restructurings disclosures</t>
        </is>
      </c>
    </row>
    <row r="258">
      <c r="A258" s="4" t="inlineStr">
        <is>
          <t>Number of Loans | loan</t>
        </is>
      </c>
      <c r="B258" s="5" t="n">
        <v>1</v>
      </c>
      <c r="D258" s="5" t="n">
        <v>1</v>
      </c>
    </row>
    <row r="259">
      <c r="A259" s="4" t="inlineStr">
        <is>
          <t>Recorded Investment</t>
        </is>
      </c>
      <c r="B259" s="6" t="n">
        <v>15000</v>
      </c>
      <c r="D259" s="6" t="n">
        <v>15000</v>
      </c>
    </row>
    <row r="260">
      <c r="A260" s="4" t="inlineStr">
        <is>
          <t>Consumer | Performing Financing Receivable</t>
        </is>
      </c>
    </row>
    <row r="261">
      <c r="A261" s="3" t="inlineStr">
        <is>
          <t>Troubled Debt Restructurings disclosures</t>
        </is>
      </c>
    </row>
    <row r="262">
      <c r="A262" s="4" t="inlineStr">
        <is>
          <t>Number of Loans | loan</t>
        </is>
      </c>
      <c r="D262" s="5" t="n">
        <v>2088</v>
      </c>
      <c r="F262" s="5" t="n">
        <v>1613</v>
      </c>
    </row>
    <row r="263">
      <c r="A263" s="4" t="inlineStr">
        <is>
          <t>Recorded Investment</t>
        </is>
      </c>
      <c r="D263" s="6" t="n">
        <v>588000</v>
      </c>
      <c r="F263" s="6" t="n">
        <v>586000</v>
      </c>
    </row>
    <row r="264">
      <c r="A264" s="4" t="inlineStr">
        <is>
          <t>Consumer | Performing Financing Receivable | Principal deferral</t>
        </is>
      </c>
    </row>
    <row r="265">
      <c r="A265" s="3" t="inlineStr">
        <is>
          <t>Troubled Debt Restructurings disclosures</t>
        </is>
      </c>
    </row>
    <row r="266">
      <c r="A266" s="4" t="inlineStr">
        <is>
          <t>Number of Loans | loan</t>
        </is>
      </c>
      <c r="D266" s="5" t="n">
        <v>2086</v>
      </c>
      <c r="F266" s="5" t="n">
        <v>1612</v>
      </c>
    </row>
    <row r="267">
      <c r="A267" s="4" t="inlineStr">
        <is>
          <t>Recorded Investment</t>
        </is>
      </c>
      <c r="D267" s="6" t="n">
        <v>565000</v>
      </c>
      <c r="F267" s="6" t="n">
        <v>577000</v>
      </c>
    </row>
    <row r="268">
      <c r="A268" s="4" t="inlineStr">
        <is>
          <t>Consumer | Performing Financing Receivable | Legal modifications</t>
        </is>
      </c>
    </row>
    <row r="269">
      <c r="A269" s="3" t="inlineStr">
        <is>
          <t>Troubled Debt Restructurings disclosures</t>
        </is>
      </c>
    </row>
    <row r="270">
      <c r="A270" s="4" t="inlineStr">
        <is>
          <t>Number of Loans | loan</t>
        </is>
      </c>
      <c r="D270" s="5" t="n">
        <v>2</v>
      </c>
      <c r="F270" s="5" t="n">
        <v>1</v>
      </c>
    </row>
    <row r="271">
      <c r="A271" s="4" t="inlineStr">
        <is>
          <t>Recorded Investment</t>
        </is>
      </c>
      <c r="D271" s="6" t="n">
        <v>23000</v>
      </c>
      <c r="F271" s="6" t="n">
        <v>9000</v>
      </c>
    </row>
    <row r="272">
      <c r="A272" s="4" t="inlineStr">
        <is>
          <t>Consumer | Performing Financing Receivable | Modified During The Period</t>
        </is>
      </c>
    </row>
    <row r="273">
      <c r="A273" s="3" t="inlineStr">
        <is>
          <t>Troubled Debt Restructurings disclosures</t>
        </is>
      </c>
    </row>
    <row r="274">
      <c r="A274" s="4" t="inlineStr">
        <is>
          <t>Number of Loans | loan</t>
        </is>
      </c>
      <c r="B274" s="5" t="n">
        <v>222</v>
      </c>
      <c r="C274" s="5" t="n">
        <v>1</v>
      </c>
      <c r="D274" s="5" t="n">
        <v>1493</v>
      </c>
      <c r="E274" s="5" t="n">
        <v>1</v>
      </c>
    </row>
    <row r="275">
      <c r="A275" s="4" t="inlineStr">
        <is>
          <t>Recorded Investment</t>
        </is>
      </c>
      <c r="B275" s="6" t="n">
        <v>44000</v>
      </c>
      <c r="C275" s="6" t="n">
        <v>10000</v>
      </c>
      <c r="D275" s="6" t="n">
        <v>198000</v>
      </c>
      <c r="E275" s="6" t="n">
        <v>10000</v>
      </c>
    </row>
    <row r="276">
      <c r="A276" s="4" t="inlineStr">
        <is>
          <t>Consumer | Performing Financing Receivable | Modified During The Period | Principal deferral</t>
        </is>
      </c>
    </row>
    <row r="277">
      <c r="A277" s="3" t="inlineStr">
        <is>
          <t>Troubled Debt Restructurings disclosures</t>
        </is>
      </c>
    </row>
    <row r="278">
      <c r="A278" s="4" t="inlineStr">
        <is>
          <t>Number of Loans | loan</t>
        </is>
      </c>
      <c r="B278" s="5" t="n">
        <v>221</v>
      </c>
      <c r="D278" s="5" t="n">
        <v>1492</v>
      </c>
      <c r="E278" s="5" t="n">
        <v>1</v>
      </c>
    </row>
    <row r="279">
      <c r="A279" s="4" t="inlineStr">
        <is>
          <t>Recorded Investment</t>
        </is>
      </c>
      <c r="B279" s="6" t="n">
        <v>29000</v>
      </c>
      <c r="D279" s="6" t="n">
        <v>183000</v>
      </c>
      <c r="E279" s="6" t="n">
        <v>10000</v>
      </c>
    </row>
    <row r="280">
      <c r="A280" s="4" t="inlineStr">
        <is>
          <t>Consumer | Performing Financing Receivable | Modified During The Period | Legal modifications</t>
        </is>
      </c>
    </row>
    <row r="281">
      <c r="A281" s="3" t="inlineStr">
        <is>
          <t>Troubled Debt Restructurings disclosures</t>
        </is>
      </c>
    </row>
    <row r="282">
      <c r="A282" s="4" t="inlineStr">
        <is>
          <t>Number of Loans | loan</t>
        </is>
      </c>
      <c r="B282" s="5" t="n">
        <v>1</v>
      </c>
      <c r="D282" s="5" t="n">
        <v>1</v>
      </c>
    </row>
    <row r="283">
      <c r="A283" s="4" t="inlineStr">
        <is>
          <t>Recorded Investment</t>
        </is>
      </c>
      <c r="B283" s="6" t="n">
        <v>15000</v>
      </c>
      <c r="D283" s="6" t="n">
        <v>15000</v>
      </c>
    </row>
    <row r="284">
      <c r="A284" s="4" t="inlineStr">
        <is>
          <t>Consumer | Nonperforming Financing Receivable | Modified During The Period</t>
        </is>
      </c>
    </row>
    <row r="285">
      <c r="A285" s="3" t="inlineStr">
        <is>
          <t>Troubled Debt Restructurings disclosures</t>
        </is>
      </c>
    </row>
    <row r="286">
      <c r="A286" s="4" t="inlineStr">
        <is>
          <t>Number of Loans | loan</t>
        </is>
      </c>
      <c r="C286" s="5" t="n">
        <v>1</v>
      </c>
      <c r="E286" s="5" t="n">
        <v>1</v>
      </c>
    </row>
    <row r="287">
      <c r="A287" s="4" t="inlineStr">
        <is>
          <t>Recorded Investment</t>
        </is>
      </c>
      <c r="C287" s="6" t="n">
        <v>2000</v>
      </c>
      <c r="E287" s="6" t="n">
        <v>2000</v>
      </c>
    </row>
    <row r="288">
      <c r="A288" s="4" t="inlineStr">
        <is>
          <t>Consumer | Nonperforming Financing Receivable | Modified During The Period | Principal deferral</t>
        </is>
      </c>
    </row>
    <row r="289">
      <c r="A289" s="3" t="inlineStr">
        <is>
          <t>Troubled Debt Restructurings disclosures</t>
        </is>
      </c>
    </row>
    <row r="290">
      <c r="A290" s="4" t="inlineStr">
        <is>
          <t>Number of Loans | loan</t>
        </is>
      </c>
      <c r="E290" s="5" t="n">
        <v>1</v>
      </c>
    </row>
    <row r="291">
      <c r="A291" s="4" t="inlineStr">
        <is>
          <t>Recorded Investment</t>
        </is>
      </c>
      <c r="E291" s="6" t="n">
        <v>2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 TDR MODIFIED CLASS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Troubled Debt Restructurings disclosures</t>
        </is>
      </c>
    </row>
    <row r="4">
      <c r="A4" s="4" t="inlineStr">
        <is>
          <t>Number of Loans with payment default | loan</t>
        </is>
      </c>
      <c r="B4" s="5" t="n">
        <v>6</v>
      </c>
      <c r="C4" s="5" t="n">
        <v>3</v>
      </c>
      <c r="D4" s="5" t="n">
        <v>9</v>
      </c>
      <c r="E4" s="5" t="n">
        <v>10</v>
      </c>
    </row>
    <row r="5">
      <c r="A5" s="4" t="inlineStr">
        <is>
          <t>Recorded Investment with payment default | $</t>
        </is>
      </c>
      <c r="B5" s="6" t="n">
        <v>3147</v>
      </c>
      <c r="C5" s="6" t="n">
        <v>189</v>
      </c>
      <c r="D5" s="6" t="n">
        <v>3266</v>
      </c>
      <c r="E5" s="6" t="n">
        <v>3521</v>
      </c>
    </row>
    <row r="6">
      <c r="A6" s="4" t="inlineStr">
        <is>
          <t>Residential Real Estate | Residential Real Estate - Owner Occupied</t>
        </is>
      </c>
    </row>
    <row r="7">
      <c r="A7" s="3" t="inlineStr">
        <is>
          <t>Troubled Debt Restructurings disclosures</t>
        </is>
      </c>
    </row>
    <row r="8">
      <c r="A8" s="4" t="inlineStr">
        <is>
          <t>Number of Loans with payment default | loan</t>
        </is>
      </c>
      <c r="B8" s="5" t="n">
        <v>3</v>
      </c>
      <c r="C8" s="5" t="n">
        <v>1</v>
      </c>
      <c r="D8" s="5" t="n">
        <v>5</v>
      </c>
      <c r="E8" s="5" t="n">
        <v>4</v>
      </c>
    </row>
    <row r="9">
      <c r="A9" s="4" t="inlineStr">
        <is>
          <t>Recorded Investment with payment default | $</t>
        </is>
      </c>
      <c r="B9" s="6" t="n">
        <v>163</v>
      </c>
      <c r="C9" s="6" t="n">
        <v>46</v>
      </c>
      <c r="D9" s="6" t="n">
        <v>269</v>
      </c>
      <c r="E9" s="6" t="n">
        <v>249</v>
      </c>
    </row>
    <row r="10">
      <c r="A10" s="4" t="inlineStr">
        <is>
          <t>Residential Real Estate | Home equity lines of credit</t>
        </is>
      </c>
    </row>
    <row r="11">
      <c r="A11" s="3" t="inlineStr">
        <is>
          <t>Troubled Debt Restructurings disclosures</t>
        </is>
      </c>
    </row>
    <row r="12">
      <c r="A12" s="4" t="inlineStr">
        <is>
          <t>Number of Loans with payment default | loan</t>
        </is>
      </c>
      <c r="B12" s="5" t="n">
        <v>1</v>
      </c>
      <c r="C12" s="5" t="n">
        <v>2</v>
      </c>
      <c r="D12" s="5" t="n">
        <v>2</v>
      </c>
      <c r="E12" s="5" t="n">
        <v>3</v>
      </c>
    </row>
    <row r="13">
      <c r="A13" s="4" t="inlineStr">
        <is>
          <t>Recorded Investment with payment default | $</t>
        </is>
      </c>
      <c r="B13" s="6" t="n">
        <v>20</v>
      </c>
      <c r="C13" s="6" t="n">
        <v>143</v>
      </c>
      <c r="D13" s="6" t="n">
        <v>33</v>
      </c>
      <c r="E13" s="6" t="n">
        <v>147</v>
      </c>
    </row>
    <row r="14">
      <c r="A14" s="4" t="inlineStr">
        <is>
          <t>Commercial Real Estate</t>
        </is>
      </c>
    </row>
    <row r="15">
      <c r="A15" s="3" t="inlineStr">
        <is>
          <t>Troubled Debt Restructurings disclosures</t>
        </is>
      </c>
    </row>
    <row r="16">
      <c r="A16" s="4" t="inlineStr">
        <is>
          <t>Number of Loans with payment default | loan</t>
        </is>
      </c>
      <c r="B16" s="5" t="n">
        <v>2</v>
      </c>
      <c r="D16" s="5" t="n">
        <v>2</v>
      </c>
      <c r="E16" s="5" t="n">
        <v>1</v>
      </c>
    </row>
    <row r="17">
      <c r="A17" s="4" t="inlineStr">
        <is>
          <t>Recorded Investment with payment default | $</t>
        </is>
      </c>
      <c r="B17" s="6" t="n">
        <v>2964</v>
      </c>
      <c r="D17" s="6" t="n">
        <v>2964</v>
      </c>
      <c r="E17" s="6" t="n">
        <v>553</v>
      </c>
    </row>
    <row r="18">
      <c r="A18" s="4" t="inlineStr">
        <is>
          <t>Commercial and Industrial</t>
        </is>
      </c>
    </row>
    <row r="19">
      <c r="A19" s="3" t="inlineStr">
        <is>
          <t>Troubled Debt Restructurings disclosures</t>
        </is>
      </c>
    </row>
    <row r="20">
      <c r="A20" s="4" t="inlineStr">
        <is>
          <t>Number of Loans with payment default | loan</t>
        </is>
      </c>
      <c r="E20" s="5" t="n">
        <v>2</v>
      </c>
    </row>
    <row r="21">
      <c r="A21" s="4" t="inlineStr">
        <is>
          <t>Recorded Investment with payment default | $</t>
        </is>
      </c>
      <c r="E21" s="6" t="n">
        <v>257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OVID-19 RELATED LOAN MODIFICATIONS (Details) - USD ($) $ in Thousands</t>
        </is>
      </c>
      <c r="B1" s="2" t="inlineStr">
        <is>
          <t>Dec. 31, 2019</t>
        </is>
      </c>
      <c r="C1" s="2" t="inlineStr">
        <is>
          <t>Sep. 30, 2020</t>
        </is>
      </c>
      <c r="D1" s="2" t="inlineStr">
        <is>
          <t>Sep. 30, 2020</t>
        </is>
      </c>
      <c r="E1" s="2" t="inlineStr">
        <is>
          <t>Jun. 30, 2020</t>
        </is>
      </c>
    </row>
    <row r="2">
      <c r="A2" s="3" t="inlineStr">
        <is>
          <t>Troubled Debt Restructurings disclosures</t>
        </is>
      </c>
    </row>
    <row r="3">
      <c r="A3" s="4" t="inlineStr">
        <is>
          <t>Period not considered TDRs under CARES Act</t>
        </is>
      </c>
      <c r="B3" s="4" t="inlineStr">
        <is>
          <t>30 days</t>
        </is>
      </c>
    </row>
    <row r="4">
      <c r="A4" s="4" t="inlineStr">
        <is>
          <t>Period of loan deferral and forbearance on principal and interest</t>
        </is>
      </c>
      <c r="D4" s="4" t="inlineStr">
        <is>
          <t>3 months</t>
        </is>
      </c>
    </row>
    <row r="5">
      <c r="A5" s="4" t="inlineStr">
        <is>
          <t>Additional period for accommodation</t>
        </is>
      </c>
      <c r="D5" s="4" t="inlineStr">
        <is>
          <t>3 months</t>
        </is>
      </c>
    </row>
    <row r="6">
      <c r="A6" s="4" t="inlineStr">
        <is>
          <t>Total loans</t>
        </is>
      </c>
      <c r="B6" s="6" t="n">
        <v>4433151</v>
      </c>
      <c r="C6" s="6" t="n">
        <v>4994374</v>
      </c>
      <c r="D6" s="6" t="n">
        <v>4994374</v>
      </c>
    </row>
    <row r="7">
      <c r="A7" s="4" t="inlineStr">
        <is>
          <t>Loans</t>
        </is>
      </c>
      <c r="B7" s="5" t="n">
        <v>4389800</v>
      </c>
      <c r="C7" s="5" t="n">
        <v>4934483</v>
      </c>
      <c r="D7" s="5" t="n">
        <v>4934483</v>
      </c>
    </row>
    <row r="8">
      <c r="A8" s="4" t="inlineStr">
        <is>
          <t>Traditional Banking</t>
        </is>
      </c>
    </row>
    <row r="9">
      <c r="A9" s="3" t="inlineStr">
        <is>
          <t>Troubled Debt Restructurings disclosures</t>
        </is>
      </c>
    </row>
    <row r="10">
      <c r="A10" s="4" t="inlineStr">
        <is>
          <t>Total loans</t>
        </is>
      </c>
      <c r="B10" s="5" t="n">
        <v>3595931</v>
      </c>
      <c r="C10" s="5" t="n">
        <v>3856504</v>
      </c>
      <c r="D10" s="5" t="n">
        <v>3856504</v>
      </c>
    </row>
    <row r="11">
      <c r="A11" s="4" t="inlineStr">
        <is>
          <t>COVID-19 Accommodations | Traditional Banking</t>
        </is>
      </c>
    </row>
    <row r="12">
      <c r="A12" s="3" t="inlineStr">
        <is>
          <t>Troubled Debt Restructurings disclosures</t>
        </is>
      </c>
    </row>
    <row r="13">
      <c r="A13" s="4" t="inlineStr">
        <is>
          <t>Total loans</t>
        </is>
      </c>
      <c r="E13" s="6" t="n">
        <v>793182</v>
      </c>
    </row>
    <row r="14">
      <c r="A14" s="4" t="inlineStr">
        <is>
          <t>Additional accommodations</t>
        </is>
      </c>
      <c r="C14" s="5" t="n">
        <v>11032</v>
      </c>
    </row>
    <row r="15">
      <c r="A15" s="4" t="inlineStr">
        <is>
          <t>Net (Pay)/Draw</t>
        </is>
      </c>
      <c r="C15" s="5" t="n">
        <v>-13882</v>
      </c>
    </row>
    <row r="16">
      <c r="A16" s="4" t="inlineStr">
        <is>
          <t>(Pay offs)</t>
        </is>
      </c>
      <c r="C16" s="5" t="n">
        <v>-36346</v>
      </c>
    </row>
    <row r="17">
      <c r="A17" s="4" t="inlineStr">
        <is>
          <t>COVID-19 Single Accommodations | Traditional Banking</t>
        </is>
      </c>
    </row>
    <row r="18">
      <c r="A18" s="3" t="inlineStr">
        <is>
          <t>Troubled Debt Restructurings disclosures</t>
        </is>
      </c>
    </row>
    <row r="19">
      <c r="A19" s="4" t="inlineStr">
        <is>
          <t>Loans</t>
        </is>
      </c>
      <c r="C19" s="5" t="n">
        <v>2489</v>
      </c>
      <c r="D19" s="5" t="n">
        <v>2489</v>
      </c>
    </row>
    <row r="20">
      <c r="A20" s="4" t="inlineStr">
        <is>
          <t>COVID 19 Multiple Accommodations | Traditional Banking</t>
        </is>
      </c>
    </row>
    <row r="21">
      <c r="A21" s="3" t="inlineStr">
        <is>
          <t>Troubled Debt Restructurings disclosures</t>
        </is>
      </c>
    </row>
    <row r="22">
      <c r="A22" s="4" t="inlineStr">
        <is>
          <t>Loans</t>
        </is>
      </c>
      <c r="C22" s="5" t="n">
        <v>20645</v>
      </c>
      <c r="D22" s="5" t="n">
        <v>20645</v>
      </c>
    </row>
    <row r="23">
      <c r="A23" s="4" t="inlineStr">
        <is>
          <t>COVID 19 Out Of Accommodations - Current | Traditional Banking</t>
        </is>
      </c>
    </row>
    <row r="24">
      <c r="A24" s="3" t="inlineStr">
        <is>
          <t>Troubled Debt Restructurings disclosures</t>
        </is>
      </c>
    </row>
    <row r="25">
      <c r="A25" s="4" t="inlineStr">
        <is>
          <t>Loans</t>
        </is>
      </c>
      <c r="C25" s="5" t="n">
        <v>728050</v>
      </c>
      <c r="D25" s="5" t="n">
        <v>728050</v>
      </c>
    </row>
    <row r="26">
      <c r="A26" s="4" t="inlineStr">
        <is>
          <t>COVID 19 Out Of Accommodations - Past Due | Traditional Banking</t>
        </is>
      </c>
    </row>
    <row r="27">
      <c r="A27" s="3" t="inlineStr">
        <is>
          <t>Troubled Debt Restructurings disclosures</t>
        </is>
      </c>
    </row>
    <row r="28">
      <c r="A28" s="4" t="inlineStr">
        <is>
          <t>Loans</t>
        </is>
      </c>
      <c r="C28" s="5" t="n">
        <v>2802</v>
      </c>
      <c r="D28" s="5" t="n">
        <v>2802</v>
      </c>
    </row>
    <row r="29">
      <c r="A29" s="4" t="inlineStr">
        <is>
          <t>Residential Real Estate | Residential Real Estate - Owner Occupied</t>
        </is>
      </c>
    </row>
    <row r="30">
      <c r="A30" s="3" t="inlineStr">
        <is>
          <t>Troubled Debt Restructurings disclosures</t>
        </is>
      </c>
    </row>
    <row r="31">
      <c r="A31" s="4" t="inlineStr">
        <is>
          <t>Total loans</t>
        </is>
      </c>
      <c r="C31" s="5" t="n">
        <v>885011</v>
      </c>
      <c r="D31" s="5" t="n">
        <v>885011</v>
      </c>
    </row>
    <row r="32">
      <c r="A32" s="4" t="inlineStr">
        <is>
          <t>Residential Real Estate | Residential Real Estate - Owner Occupied | Traditional Banking</t>
        </is>
      </c>
    </row>
    <row r="33">
      <c r="A33" s="3" t="inlineStr">
        <is>
          <t>Troubled Debt Restructurings disclosures</t>
        </is>
      </c>
    </row>
    <row r="34">
      <c r="A34" s="4" t="inlineStr">
        <is>
          <t>Total loans</t>
        </is>
      </c>
      <c r="B34" s="5" t="n">
        <v>949568</v>
      </c>
      <c r="C34" s="5" t="n">
        <v>885011</v>
      </c>
      <c r="D34" s="5" t="n">
        <v>885011</v>
      </c>
    </row>
    <row r="35">
      <c r="A35" s="4" t="inlineStr">
        <is>
          <t>Residential Real Estate | Residential Real Estate - Owner Occupied | COVID-19 Accommodations | Traditional Banking</t>
        </is>
      </c>
    </row>
    <row r="36">
      <c r="A36" s="3" t="inlineStr">
        <is>
          <t>Troubled Debt Restructurings disclosures</t>
        </is>
      </c>
    </row>
    <row r="37">
      <c r="A37" s="4" t="inlineStr">
        <is>
          <t>Total loans</t>
        </is>
      </c>
      <c r="E37" s="5" t="n">
        <v>51570</v>
      </c>
    </row>
    <row r="38">
      <c r="A38" s="4" t="inlineStr">
        <is>
          <t>Additional accommodations</t>
        </is>
      </c>
      <c r="C38" s="5" t="n">
        <v>6780</v>
      </c>
    </row>
    <row r="39">
      <c r="A39" s="4" t="inlineStr">
        <is>
          <t>Net (Pay)/Draw</t>
        </is>
      </c>
      <c r="C39" s="5" t="n">
        <v>-525</v>
      </c>
    </row>
    <row r="40">
      <c r="A40" s="4" t="inlineStr">
        <is>
          <t>(Pay offs)</t>
        </is>
      </c>
      <c r="C40" s="5" t="n">
        <v>-3751</v>
      </c>
    </row>
    <row r="41">
      <c r="A41" s="4" t="inlineStr">
        <is>
          <t>Residential Real Estate | Residential Real Estate - Owner Occupied | COVID-19 Single Accommodations | Traditional Banking</t>
        </is>
      </c>
    </row>
    <row r="42">
      <c r="A42" s="3" t="inlineStr">
        <is>
          <t>Troubled Debt Restructurings disclosures</t>
        </is>
      </c>
    </row>
    <row r="43">
      <c r="A43" s="4" t="inlineStr">
        <is>
          <t>Loans</t>
        </is>
      </c>
      <c r="C43" s="5" t="n">
        <v>1804</v>
      </c>
      <c r="D43" s="5" t="n">
        <v>1804</v>
      </c>
    </row>
    <row r="44">
      <c r="A44" s="4" t="inlineStr">
        <is>
          <t>Residential Real Estate | Residential Real Estate - Owner Occupied | COVID 19 Multiple Accommodations | Traditional Banking</t>
        </is>
      </c>
    </row>
    <row r="45">
      <c r="A45" s="3" t="inlineStr">
        <is>
          <t>Troubled Debt Restructurings disclosures</t>
        </is>
      </c>
    </row>
    <row r="46">
      <c r="A46" s="4" t="inlineStr">
        <is>
          <t>Loans</t>
        </is>
      </c>
      <c r="C46" s="5" t="n">
        <v>6458</v>
      </c>
      <c r="D46" s="5" t="n">
        <v>6458</v>
      </c>
    </row>
    <row r="47">
      <c r="A47" s="4" t="inlineStr">
        <is>
          <t>Residential Real Estate | Residential Real Estate - Owner Occupied | COVID 19 Out Of Accommodations - Current | Traditional Banking</t>
        </is>
      </c>
    </row>
    <row r="48">
      <c r="A48" s="3" t="inlineStr">
        <is>
          <t>Troubled Debt Restructurings disclosures</t>
        </is>
      </c>
    </row>
    <row r="49">
      <c r="A49" s="4" t="inlineStr">
        <is>
          <t>Loans</t>
        </is>
      </c>
      <c r="C49" s="5" t="n">
        <v>45761</v>
      </c>
      <c r="D49" s="5" t="n">
        <v>45761</v>
      </c>
    </row>
    <row r="50">
      <c r="A50" s="4" t="inlineStr">
        <is>
          <t>Residential Real Estate | Residential Real Estate - Owner Occupied | COVID 19 Out Of Accommodations - Past Due | Traditional Banking</t>
        </is>
      </c>
    </row>
    <row r="51">
      <c r="A51" s="3" t="inlineStr">
        <is>
          <t>Troubled Debt Restructurings disclosures</t>
        </is>
      </c>
    </row>
    <row r="52">
      <c r="A52" s="4" t="inlineStr">
        <is>
          <t>Loans</t>
        </is>
      </c>
      <c r="C52" s="5" t="n">
        <v>51</v>
      </c>
      <c r="D52" s="5" t="n">
        <v>51</v>
      </c>
    </row>
    <row r="53">
      <c r="A53" s="4" t="inlineStr">
        <is>
          <t>Residential Real Estate | Residential Real Estate - Non Owner Occupied</t>
        </is>
      </c>
    </row>
    <row r="54">
      <c r="A54" s="3" t="inlineStr">
        <is>
          <t>Troubled Debt Restructurings disclosures</t>
        </is>
      </c>
    </row>
    <row r="55">
      <c r="A55" s="4" t="inlineStr">
        <is>
          <t>Total loans</t>
        </is>
      </c>
      <c r="C55" s="5" t="n">
        <v>256319</v>
      </c>
      <c r="D55" s="5" t="n">
        <v>256319</v>
      </c>
    </row>
    <row r="56">
      <c r="A56" s="4" t="inlineStr">
        <is>
          <t>Residential Real Estate | Residential Real Estate - Non Owner Occupied | Traditional Banking</t>
        </is>
      </c>
    </row>
    <row r="57">
      <c r="A57" s="3" t="inlineStr">
        <is>
          <t>Troubled Debt Restructurings disclosures</t>
        </is>
      </c>
    </row>
    <row r="58">
      <c r="A58" s="4" t="inlineStr">
        <is>
          <t>Total loans</t>
        </is>
      </c>
      <c r="B58" s="5" t="n">
        <v>258803</v>
      </c>
      <c r="C58" s="5" t="n">
        <v>256319</v>
      </c>
      <c r="D58" s="5" t="n">
        <v>256319</v>
      </c>
    </row>
    <row r="59">
      <c r="A59" s="4" t="inlineStr">
        <is>
          <t>Residential Real Estate | Residential Real Estate - Non Owner Occupied | COVID-19 Accommodations | Traditional Banking</t>
        </is>
      </c>
    </row>
    <row r="60">
      <c r="A60" s="3" t="inlineStr">
        <is>
          <t>Troubled Debt Restructurings disclosures</t>
        </is>
      </c>
    </row>
    <row r="61">
      <c r="A61" s="4" t="inlineStr">
        <is>
          <t>Total loans</t>
        </is>
      </c>
      <c r="E61" s="5" t="n">
        <v>58754</v>
      </c>
    </row>
    <row r="62">
      <c r="A62" s="4" t="inlineStr">
        <is>
          <t>Net (Pay)/Draw</t>
        </is>
      </c>
      <c r="C62" s="5" t="n">
        <v>-667</v>
      </c>
    </row>
    <row r="63">
      <c r="A63" s="4" t="inlineStr">
        <is>
          <t>(Pay offs)</t>
        </is>
      </c>
      <c r="C63" s="5" t="n">
        <v>-536</v>
      </c>
    </row>
    <row r="64">
      <c r="A64" s="4" t="inlineStr">
        <is>
          <t>Residential Real Estate | Residential Real Estate - Non Owner Occupied | COVID 19 Out Of Accommodations - Current | Traditional Banking</t>
        </is>
      </c>
    </row>
    <row r="65">
      <c r="A65" s="3" t="inlineStr">
        <is>
          <t>Troubled Debt Restructurings disclosures</t>
        </is>
      </c>
    </row>
    <row r="66">
      <c r="A66" s="4" t="inlineStr">
        <is>
          <t>Loans</t>
        </is>
      </c>
      <c r="C66" s="5" t="n">
        <v>57551</v>
      </c>
      <c r="D66" s="5" t="n">
        <v>57551</v>
      </c>
    </row>
    <row r="67">
      <c r="A67" s="4" t="inlineStr">
        <is>
          <t>Residential Real Estate | Home equity lines of credit</t>
        </is>
      </c>
    </row>
    <row r="68">
      <c r="A68" s="3" t="inlineStr">
        <is>
          <t>Troubled Debt Restructurings disclosures</t>
        </is>
      </c>
    </row>
    <row r="69">
      <c r="A69" s="4" t="inlineStr">
        <is>
          <t>Total loans</t>
        </is>
      </c>
      <c r="C69" s="5" t="n">
        <v>252839</v>
      </c>
      <c r="D69" s="5" t="n">
        <v>252839</v>
      </c>
    </row>
    <row r="70">
      <c r="A70" s="4" t="inlineStr">
        <is>
          <t>Residential Real Estate | Home equity lines of credit | Traditional Banking</t>
        </is>
      </c>
    </row>
    <row r="71">
      <c r="A71" s="3" t="inlineStr">
        <is>
          <t>Troubled Debt Restructurings disclosures</t>
        </is>
      </c>
    </row>
    <row r="72">
      <c r="A72" s="4" t="inlineStr">
        <is>
          <t>Total loans</t>
        </is>
      </c>
      <c r="B72" s="5" t="n">
        <v>293186</v>
      </c>
      <c r="C72" s="5" t="n">
        <v>252839</v>
      </c>
      <c r="D72" s="5" t="n">
        <v>252839</v>
      </c>
    </row>
    <row r="73">
      <c r="A73" s="4" t="inlineStr">
        <is>
          <t>Residential Real Estate | Home equity lines of credit | COVID-19 Accommodations | Traditional Banking</t>
        </is>
      </c>
    </row>
    <row r="74">
      <c r="A74" s="3" t="inlineStr">
        <is>
          <t>Troubled Debt Restructurings disclosures</t>
        </is>
      </c>
    </row>
    <row r="75">
      <c r="A75" s="4" t="inlineStr">
        <is>
          <t>Total loans</t>
        </is>
      </c>
      <c r="E75" s="5" t="n">
        <v>13776</v>
      </c>
    </row>
    <row r="76">
      <c r="A76" s="4" t="inlineStr">
        <is>
          <t>Additional accommodations</t>
        </is>
      </c>
      <c r="C76" s="5" t="n">
        <v>627</v>
      </c>
    </row>
    <row r="77">
      <c r="A77" s="4" t="inlineStr">
        <is>
          <t>Net (Pay)/Draw</t>
        </is>
      </c>
      <c r="C77" s="5" t="n">
        <v>-173</v>
      </c>
    </row>
    <row r="78">
      <c r="A78" s="4" t="inlineStr">
        <is>
          <t>(Pay offs)</t>
        </is>
      </c>
      <c r="C78" s="5" t="n">
        <v>-2835</v>
      </c>
    </row>
    <row r="79">
      <c r="A79" s="4" t="inlineStr">
        <is>
          <t>Residential Real Estate | Home equity lines of credit | COVID-19 Single Accommodations | Traditional Banking</t>
        </is>
      </c>
    </row>
    <row r="80">
      <c r="A80" s="3" t="inlineStr">
        <is>
          <t>Troubled Debt Restructurings disclosures</t>
        </is>
      </c>
    </row>
    <row r="81">
      <c r="A81" s="4" t="inlineStr">
        <is>
          <t>Loans</t>
        </is>
      </c>
      <c r="C81" s="5" t="n">
        <v>187</v>
      </c>
      <c r="D81" s="5" t="n">
        <v>187</v>
      </c>
    </row>
    <row r="82">
      <c r="A82" s="4" t="inlineStr">
        <is>
          <t>Residential Real Estate | Home equity lines of credit | COVID 19 Multiple Accommodations | Traditional Banking</t>
        </is>
      </c>
    </row>
    <row r="83">
      <c r="A83" s="3" t="inlineStr">
        <is>
          <t>Troubled Debt Restructurings disclosures</t>
        </is>
      </c>
    </row>
    <row r="84">
      <c r="A84" s="4" t="inlineStr">
        <is>
          <t>Loans</t>
        </is>
      </c>
      <c r="C84" s="5" t="n">
        <v>35</v>
      </c>
      <c r="D84" s="5" t="n">
        <v>35</v>
      </c>
    </row>
    <row r="85">
      <c r="A85" s="4" t="inlineStr">
        <is>
          <t>Residential Real Estate | Home equity lines of credit | COVID 19 Out Of Accommodations - Current | Traditional Banking</t>
        </is>
      </c>
    </row>
    <row r="86">
      <c r="A86" s="3" t="inlineStr">
        <is>
          <t>Troubled Debt Restructurings disclosures</t>
        </is>
      </c>
    </row>
    <row r="87">
      <c r="A87" s="4" t="inlineStr">
        <is>
          <t>Loans</t>
        </is>
      </c>
      <c r="C87" s="5" t="n">
        <v>11173</v>
      </c>
      <c r="D87" s="5" t="n">
        <v>11173</v>
      </c>
    </row>
    <row r="88">
      <c r="A88" s="4" t="inlineStr">
        <is>
          <t>Commercial Real Estate</t>
        </is>
      </c>
    </row>
    <row r="89">
      <c r="A89" s="3" t="inlineStr">
        <is>
          <t>Troubled Debt Restructurings disclosures</t>
        </is>
      </c>
    </row>
    <row r="90">
      <c r="A90" s="4" t="inlineStr">
        <is>
          <t>Total loans</t>
        </is>
      </c>
      <c r="C90" s="5" t="n">
        <v>1308867</v>
      </c>
      <c r="D90" s="5" t="n">
        <v>1308867</v>
      </c>
    </row>
    <row r="91">
      <c r="A91" s="4" t="inlineStr">
        <is>
          <t>Commercial Real Estate | Traditional Banking</t>
        </is>
      </c>
    </row>
    <row r="92">
      <c r="A92" s="3" t="inlineStr">
        <is>
          <t>Troubled Debt Restructurings disclosures</t>
        </is>
      </c>
    </row>
    <row r="93">
      <c r="A93" s="4" t="inlineStr">
        <is>
          <t>Total loans</t>
        </is>
      </c>
      <c r="B93" s="5" t="n">
        <v>1303000</v>
      </c>
      <c r="C93" s="5" t="n">
        <v>1308867</v>
      </c>
      <c r="D93" s="5" t="n">
        <v>1308867</v>
      </c>
    </row>
    <row r="94">
      <c r="A94" s="4" t="inlineStr">
        <is>
          <t>Commercial Real Estate | COVID-19 Accommodations | Traditional Banking</t>
        </is>
      </c>
    </row>
    <row r="95">
      <c r="A95" s="3" t="inlineStr">
        <is>
          <t>Troubled Debt Restructurings disclosures</t>
        </is>
      </c>
    </row>
    <row r="96">
      <c r="A96" s="4" t="inlineStr">
        <is>
          <t>Total loans</t>
        </is>
      </c>
      <c r="E96" s="5" t="n">
        <v>491314</v>
      </c>
    </row>
    <row r="97">
      <c r="A97" s="4" t="inlineStr">
        <is>
          <t>Additional accommodations</t>
        </is>
      </c>
      <c r="C97" s="5" t="n">
        <v>3567</v>
      </c>
    </row>
    <row r="98">
      <c r="A98" s="4" t="inlineStr">
        <is>
          <t>Net (Pay)/Draw</t>
        </is>
      </c>
      <c r="C98" s="5" t="n">
        <v>-5840</v>
      </c>
    </row>
    <row r="99">
      <c r="A99" s="4" t="inlineStr">
        <is>
          <t>(Pay offs)</t>
        </is>
      </c>
      <c r="C99" s="5" t="n">
        <v>-15939</v>
      </c>
    </row>
    <row r="100">
      <c r="A100" s="4" t="inlineStr">
        <is>
          <t>Commercial Real Estate | COVID-19 Single Accommodations | Traditional Banking</t>
        </is>
      </c>
    </row>
    <row r="101">
      <c r="A101" s="3" t="inlineStr">
        <is>
          <t>Troubled Debt Restructurings disclosures</t>
        </is>
      </c>
    </row>
    <row r="102">
      <c r="A102" s="4" t="inlineStr">
        <is>
          <t>Loans</t>
        </is>
      </c>
      <c r="C102" s="5" t="n">
        <v>457</v>
      </c>
      <c r="D102" s="5" t="n">
        <v>457</v>
      </c>
    </row>
    <row r="103">
      <c r="A103" s="4" t="inlineStr">
        <is>
          <t>Commercial Real Estate | COVID 19 Multiple Accommodations | Traditional Banking</t>
        </is>
      </c>
    </row>
    <row r="104">
      <c r="A104" s="3" t="inlineStr">
        <is>
          <t>Troubled Debt Restructurings disclosures</t>
        </is>
      </c>
    </row>
    <row r="105">
      <c r="A105" s="4" t="inlineStr">
        <is>
          <t>Loans</t>
        </is>
      </c>
      <c r="C105" s="5" t="n">
        <v>2459</v>
      </c>
      <c r="D105" s="5" t="n">
        <v>2459</v>
      </c>
    </row>
    <row r="106">
      <c r="A106" s="4" t="inlineStr">
        <is>
          <t>Commercial Real Estate | COVID 19 Out Of Accommodations - Current | Traditional Banking</t>
        </is>
      </c>
    </row>
    <row r="107">
      <c r="A107" s="3" t="inlineStr">
        <is>
          <t>Troubled Debt Restructurings disclosures</t>
        </is>
      </c>
    </row>
    <row r="108">
      <c r="A108" s="4" t="inlineStr">
        <is>
          <t>Loans</t>
        </is>
      </c>
      <c r="C108" s="5" t="n">
        <v>467447</v>
      </c>
      <c r="D108" s="5" t="n">
        <v>467447</v>
      </c>
    </row>
    <row r="109">
      <c r="A109" s="4" t="inlineStr">
        <is>
          <t>Commercial Real Estate | COVID 19 Out Of Accommodations - Past Due | Traditional Banking</t>
        </is>
      </c>
    </row>
    <row r="110">
      <c r="A110" s="3" t="inlineStr">
        <is>
          <t>Troubled Debt Restructurings disclosures</t>
        </is>
      </c>
    </row>
    <row r="111">
      <c r="A111" s="4" t="inlineStr">
        <is>
          <t>Loans</t>
        </is>
      </c>
      <c r="C111" s="5" t="n">
        <v>2739</v>
      </c>
      <c r="D111" s="5" t="n">
        <v>2739</v>
      </c>
    </row>
    <row r="112">
      <c r="A112" s="4" t="inlineStr">
        <is>
          <t>Commercial and Industrial</t>
        </is>
      </c>
    </row>
    <row r="113">
      <c r="A113" s="3" t="inlineStr">
        <is>
          <t>Troubled Debt Restructurings disclosures</t>
        </is>
      </c>
    </row>
    <row r="114">
      <c r="A114" s="4" t="inlineStr">
        <is>
          <t>Total loans</t>
        </is>
      </c>
      <c r="C114" s="5" t="n">
        <v>337925</v>
      </c>
      <c r="D114" s="5" t="n">
        <v>337925</v>
      </c>
    </row>
    <row r="115">
      <c r="A115" s="4" t="inlineStr">
        <is>
          <t>Commercial and Industrial | Traditional Banking</t>
        </is>
      </c>
    </row>
    <row r="116">
      <c r="A116" s="3" t="inlineStr">
        <is>
          <t>Troubled Debt Restructurings disclosures</t>
        </is>
      </c>
    </row>
    <row r="117">
      <c r="A117" s="4" t="inlineStr">
        <is>
          <t>Total loans</t>
        </is>
      </c>
      <c r="B117" s="5" t="n">
        <v>468209</v>
      </c>
      <c r="C117" s="5" t="n">
        <v>337925</v>
      </c>
      <c r="D117" s="5" t="n">
        <v>337925</v>
      </c>
    </row>
    <row r="118">
      <c r="A118" s="4" t="inlineStr">
        <is>
          <t>Commercial and Industrial | COVID-19 Accommodations | Traditional Banking</t>
        </is>
      </c>
    </row>
    <row r="119">
      <c r="A119" s="3" t="inlineStr">
        <is>
          <t>Troubled Debt Restructurings disclosures</t>
        </is>
      </c>
    </row>
    <row r="120">
      <c r="A120" s="4" t="inlineStr">
        <is>
          <t>Total loans</t>
        </is>
      </c>
      <c r="E120" s="5" t="n">
        <v>141720</v>
      </c>
    </row>
    <row r="121">
      <c r="A121" s="4" t="inlineStr">
        <is>
          <t>Net (Pay)/Draw</t>
        </is>
      </c>
      <c r="C121" s="5" t="n">
        <v>-7438</v>
      </c>
    </row>
    <row r="122">
      <c r="A122" s="4" t="inlineStr">
        <is>
          <t>(Pay offs)</t>
        </is>
      </c>
      <c r="C122" s="5" t="n">
        <v>-3842</v>
      </c>
    </row>
    <row r="123">
      <c r="A123" s="4" t="inlineStr">
        <is>
          <t>Commercial and Industrial | COVID 19 Multiple Accommodations | Traditional Banking</t>
        </is>
      </c>
    </row>
    <row r="124">
      <c r="A124" s="3" t="inlineStr">
        <is>
          <t>Troubled Debt Restructurings disclosures</t>
        </is>
      </c>
    </row>
    <row r="125">
      <c r="A125" s="4" t="inlineStr">
        <is>
          <t>Loans</t>
        </is>
      </c>
      <c r="C125" s="5" t="n">
        <v>11644</v>
      </c>
      <c r="D125" s="5" t="n">
        <v>11644</v>
      </c>
    </row>
    <row r="126">
      <c r="A126" s="4" t="inlineStr">
        <is>
          <t>Commercial and Industrial | COVID 19 Out Of Accommodations - Current | Traditional Banking</t>
        </is>
      </c>
    </row>
    <row r="127">
      <c r="A127" s="3" t="inlineStr">
        <is>
          <t>Troubled Debt Restructurings disclosures</t>
        </is>
      </c>
    </row>
    <row r="128">
      <c r="A128" s="4" t="inlineStr">
        <is>
          <t>Loans</t>
        </is>
      </c>
      <c r="C128" s="5" t="n">
        <v>118784</v>
      </c>
      <c r="D128" s="5" t="n">
        <v>118784</v>
      </c>
    </row>
    <row r="129">
      <c r="A129" s="4" t="inlineStr">
        <is>
          <t>Commercial and Industrial | COVID 19 Out Of Accommodations - Past Due | Traditional Banking</t>
        </is>
      </c>
    </row>
    <row r="130">
      <c r="A130" s="3" t="inlineStr">
        <is>
          <t>Troubled Debt Restructurings disclosures</t>
        </is>
      </c>
    </row>
    <row r="131">
      <c r="A131" s="4" t="inlineStr">
        <is>
          <t>Loans</t>
        </is>
      </c>
      <c r="C131" s="5" t="n">
        <v>12</v>
      </c>
      <c r="D131" s="5" t="n">
        <v>12</v>
      </c>
    </row>
    <row r="132">
      <c r="A132" s="4" t="inlineStr">
        <is>
          <t>Construction &amp; land development</t>
        </is>
      </c>
    </row>
    <row r="133">
      <c r="A133" s="3" t="inlineStr">
        <is>
          <t>Troubled Debt Restructurings disclosures</t>
        </is>
      </c>
    </row>
    <row r="134">
      <c r="A134" s="4" t="inlineStr">
        <is>
          <t>Total loans</t>
        </is>
      </c>
      <c r="C134" s="5" t="n">
        <v>142465</v>
      </c>
      <c r="D134" s="5" t="n">
        <v>142465</v>
      </c>
    </row>
    <row r="135">
      <c r="A135" s="4" t="inlineStr">
        <is>
          <t>Construction &amp; land development | Traditional Banking</t>
        </is>
      </c>
    </row>
    <row r="136">
      <c r="A136" s="3" t="inlineStr">
        <is>
          <t>Troubled Debt Restructurings disclosures</t>
        </is>
      </c>
    </row>
    <row r="137">
      <c r="A137" s="4" t="inlineStr">
        <is>
          <t>Total loans</t>
        </is>
      </c>
      <c r="B137" s="5" t="n">
        <v>159702</v>
      </c>
      <c r="C137" s="5" t="n">
        <v>142465</v>
      </c>
      <c r="D137" s="5" t="n">
        <v>142465</v>
      </c>
    </row>
    <row r="138">
      <c r="A138" s="4" t="inlineStr">
        <is>
          <t>Construction &amp; land development | COVID-19 Accommodations | Traditional Banking</t>
        </is>
      </c>
    </row>
    <row r="139">
      <c r="A139" s="3" t="inlineStr">
        <is>
          <t>Troubled Debt Restructurings disclosures</t>
        </is>
      </c>
    </row>
    <row r="140">
      <c r="A140" s="4" t="inlineStr">
        <is>
          <t>Total loans</t>
        </is>
      </c>
      <c r="E140" s="5" t="n">
        <v>28927</v>
      </c>
    </row>
    <row r="141">
      <c r="A141" s="4" t="inlineStr">
        <is>
          <t>Net (Pay)/Draw</t>
        </is>
      </c>
      <c r="C141" s="5" t="n">
        <v>486</v>
      </c>
    </row>
    <row r="142">
      <c r="A142" s="4" t="inlineStr">
        <is>
          <t>(Pay offs)</t>
        </is>
      </c>
      <c r="C142" s="5" t="n">
        <v>-9214</v>
      </c>
    </row>
    <row r="143">
      <c r="A143" s="4" t="inlineStr">
        <is>
          <t>Construction &amp; land development | COVID 19 Out Of Accommodations - Current | Traditional Banking</t>
        </is>
      </c>
    </row>
    <row r="144">
      <c r="A144" s="3" t="inlineStr">
        <is>
          <t>Troubled Debt Restructurings disclosures</t>
        </is>
      </c>
    </row>
    <row r="145">
      <c r="A145" s="4" t="inlineStr">
        <is>
          <t>Loans</t>
        </is>
      </c>
      <c r="C145" s="5" t="n">
        <v>20199</v>
      </c>
      <c r="D145" s="5" t="n">
        <v>20199</v>
      </c>
    </row>
    <row r="146">
      <c r="A146" s="4" t="inlineStr">
        <is>
          <t>Lease Financing Receivables</t>
        </is>
      </c>
    </row>
    <row r="147">
      <c r="A147" s="3" t="inlineStr">
        <is>
          <t>Troubled Debt Restructurings disclosures</t>
        </is>
      </c>
    </row>
    <row r="148">
      <c r="A148" s="4" t="inlineStr">
        <is>
          <t>Total loans</t>
        </is>
      </c>
      <c r="C148" s="5" t="n">
        <v>11204</v>
      </c>
      <c r="D148" s="5" t="n">
        <v>11204</v>
      </c>
    </row>
    <row r="149">
      <c r="A149" s="4" t="inlineStr">
        <is>
          <t>Lease Financing Receivables | Traditional Banking</t>
        </is>
      </c>
    </row>
    <row r="150">
      <c r="A150" s="3" t="inlineStr">
        <is>
          <t>Troubled Debt Restructurings disclosures</t>
        </is>
      </c>
    </row>
    <row r="151">
      <c r="A151" s="4" t="inlineStr">
        <is>
          <t>Total loans</t>
        </is>
      </c>
      <c r="B151" s="5" t="n">
        <v>14040</v>
      </c>
      <c r="C151" s="5" t="n">
        <v>11204</v>
      </c>
      <c r="D151" s="5" t="n">
        <v>11204</v>
      </c>
    </row>
    <row r="152">
      <c r="A152" s="4" t="inlineStr">
        <is>
          <t>Lease Financing Receivables | COVID-19 Accommodations | Traditional Banking</t>
        </is>
      </c>
    </row>
    <row r="153">
      <c r="A153" s="3" t="inlineStr">
        <is>
          <t>Troubled Debt Restructurings disclosures</t>
        </is>
      </c>
    </row>
    <row r="154">
      <c r="A154" s="4" t="inlineStr">
        <is>
          <t>Total loans</t>
        </is>
      </c>
      <c r="E154" s="5" t="n">
        <v>2443</v>
      </c>
    </row>
    <row r="155">
      <c r="A155" s="4" t="inlineStr">
        <is>
          <t>Net (Pay)/Draw</t>
        </is>
      </c>
      <c r="C155" s="5" t="n">
        <v>409</v>
      </c>
    </row>
    <row r="156">
      <c r="A156" s="4" t="inlineStr">
        <is>
          <t>Lease Financing Receivables | COVID 19 Out Of Accommodations - Current | Traditional Banking</t>
        </is>
      </c>
    </row>
    <row r="157">
      <c r="A157" s="3" t="inlineStr">
        <is>
          <t>Troubled Debt Restructurings disclosures</t>
        </is>
      </c>
    </row>
    <row r="158">
      <c r="A158" s="4" t="inlineStr">
        <is>
          <t>Loans</t>
        </is>
      </c>
      <c r="C158" s="5" t="n">
        <v>2852</v>
      </c>
      <c r="D158" s="5" t="n">
        <v>2852</v>
      </c>
    </row>
    <row r="159">
      <c r="A159" s="4" t="inlineStr">
        <is>
          <t>Aircraft</t>
        </is>
      </c>
    </row>
    <row r="160">
      <c r="A160" s="3" t="inlineStr">
        <is>
          <t>Troubled Debt Restructurings disclosures</t>
        </is>
      </c>
    </row>
    <row r="161">
      <c r="A161" s="4" t="inlineStr">
        <is>
          <t>Total loans</t>
        </is>
      </c>
      <c r="C161" s="5" t="n">
        <v>87555</v>
      </c>
      <c r="D161" s="5" t="n">
        <v>87555</v>
      </c>
    </row>
    <row r="162">
      <c r="A162" s="4" t="inlineStr">
        <is>
          <t>Aircraft | Traditional Banking</t>
        </is>
      </c>
    </row>
    <row r="163">
      <c r="A163" s="3" t="inlineStr">
        <is>
          <t>Troubled Debt Restructurings disclosures</t>
        </is>
      </c>
    </row>
    <row r="164">
      <c r="A164" s="4" t="inlineStr">
        <is>
          <t>Total loans</t>
        </is>
      </c>
      <c r="B164" s="6" t="n">
        <v>58941</v>
      </c>
      <c r="C164" s="5" t="n">
        <v>87555</v>
      </c>
      <c r="D164" s="5" t="n">
        <v>87555</v>
      </c>
    </row>
    <row r="165">
      <c r="A165" s="4" t="inlineStr">
        <is>
          <t>Aircraft | COVID-19 Accommodations | Traditional Banking</t>
        </is>
      </c>
    </row>
    <row r="166">
      <c r="A166" s="3" t="inlineStr">
        <is>
          <t>Troubled Debt Restructurings disclosures</t>
        </is>
      </c>
    </row>
    <row r="167">
      <c r="A167" s="4" t="inlineStr">
        <is>
          <t>Total loans</t>
        </is>
      </c>
      <c r="E167" s="5" t="n">
        <v>3215</v>
      </c>
    </row>
    <row r="168">
      <c r="A168" s="4" t="inlineStr">
        <is>
          <t>(Pay offs)</t>
        </is>
      </c>
      <c r="C168" s="5" t="n">
        <v>-171</v>
      </c>
    </row>
    <row r="169">
      <c r="A169" s="4" t="inlineStr">
        <is>
          <t>Aircraft | COVID 19 Out Of Accommodations - Current | Traditional Banking</t>
        </is>
      </c>
    </row>
    <row r="170">
      <c r="A170" s="3" t="inlineStr">
        <is>
          <t>Troubled Debt Restructurings disclosures</t>
        </is>
      </c>
    </row>
    <row r="171">
      <c r="A171" s="4" t="inlineStr">
        <is>
          <t>Loans</t>
        </is>
      </c>
      <c r="C171" s="5" t="n">
        <v>3044</v>
      </c>
      <c r="D171" s="5" t="n">
        <v>3044</v>
      </c>
    </row>
    <row r="172">
      <c r="A172" s="4" t="inlineStr">
        <is>
          <t>Consumer</t>
        </is>
      </c>
    </row>
    <row r="173">
      <c r="A173" s="3" t="inlineStr">
        <is>
          <t>Troubled Debt Restructurings disclosures</t>
        </is>
      </c>
    </row>
    <row r="174">
      <c r="A174" s="4" t="inlineStr">
        <is>
          <t>Total loans</t>
        </is>
      </c>
      <c r="C174" s="5" t="n">
        <v>59769</v>
      </c>
      <c r="D174" s="5" t="n">
        <v>59769</v>
      </c>
    </row>
    <row r="175">
      <c r="A175" s="4" t="inlineStr">
        <is>
          <t>Consumer | COVID-19 Accommodations | Traditional Banking</t>
        </is>
      </c>
    </row>
    <row r="176">
      <c r="A176" s="3" t="inlineStr">
        <is>
          <t>Troubled Debt Restructurings disclosures</t>
        </is>
      </c>
    </row>
    <row r="177">
      <c r="A177" s="4" t="inlineStr">
        <is>
          <t>Total loans</t>
        </is>
      </c>
      <c r="E177" s="6" t="n">
        <v>1463</v>
      </c>
    </row>
    <row r="178">
      <c r="A178" s="4" t="inlineStr">
        <is>
          <t>Additional accommodations</t>
        </is>
      </c>
      <c r="C178" s="5" t="n">
        <v>58</v>
      </c>
    </row>
    <row r="179">
      <c r="A179" s="4" t="inlineStr">
        <is>
          <t>Net (Pay)/Draw</t>
        </is>
      </c>
      <c r="C179" s="5" t="n">
        <v>-134</v>
      </c>
    </row>
    <row r="180">
      <c r="A180" s="4" t="inlineStr">
        <is>
          <t>(Pay offs)</t>
        </is>
      </c>
      <c r="C180" s="5" t="n">
        <v>-58</v>
      </c>
    </row>
    <row r="181">
      <c r="A181" s="4" t="inlineStr">
        <is>
          <t>Consumer | COVID-19 Single Accommodations | Traditional Banking</t>
        </is>
      </c>
    </row>
    <row r="182">
      <c r="A182" s="3" t="inlineStr">
        <is>
          <t>Troubled Debt Restructurings disclosures</t>
        </is>
      </c>
    </row>
    <row r="183">
      <c r="A183" s="4" t="inlineStr">
        <is>
          <t>Loans</t>
        </is>
      </c>
      <c r="C183" s="5" t="n">
        <v>41</v>
      </c>
      <c r="D183" s="5" t="n">
        <v>41</v>
      </c>
    </row>
    <row r="184">
      <c r="A184" s="4" t="inlineStr">
        <is>
          <t>Consumer | COVID 19 Multiple Accommodations | Traditional Banking</t>
        </is>
      </c>
    </row>
    <row r="185">
      <c r="A185" s="3" t="inlineStr">
        <is>
          <t>Troubled Debt Restructurings disclosures</t>
        </is>
      </c>
    </row>
    <row r="186">
      <c r="A186" s="4" t="inlineStr">
        <is>
          <t>Loans</t>
        </is>
      </c>
      <c r="C186" s="5" t="n">
        <v>49</v>
      </c>
      <c r="D186" s="5" t="n">
        <v>49</v>
      </c>
    </row>
    <row r="187">
      <c r="A187" s="4" t="inlineStr">
        <is>
          <t>Consumer | COVID 19 Out Of Accommodations - Current | Traditional Banking</t>
        </is>
      </c>
    </row>
    <row r="188">
      <c r="A188" s="3" t="inlineStr">
        <is>
          <t>Troubled Debt Restructurings disclosures</t>
        </is>
      </c>
    </row>
    <row r="189">
      <c r="A189" s="4" t="inlineStr">
        <is>
          <t>Loans</t>
        </is>
      </c>
      <c r="C189" s="6" t="n">
        <v>1239</v>
      </c>
      <c r="D189" s="6" t="n">
        <v>12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ED PROPERTIES (Details) - USD ($) $ in Thousands</t>
        </is>
      </c>
      <c r="B1" s="2" t="inlineStr">
        <is>
          <t>Sep. 30, 2020</t>
        </is>
      </c>
      <c r="C1" s="2" t="inlineStr">
        <is>
          <t>Dec. 31, 2019</t>
        </is>
      </c>
    </row>
    <row r="2">
      <c r="A2" s="3" t="inlineStr">
        <is>
          <t>Troubled Debt Restructurings disclosures</t>
        </is>
      </c>
    </row>
    <row r="3">
      <c r="A3" s="4" t="inlineStr">
        <is>
          <t>Carrying amount of foreclosed properties</t>
        </is>
      </c>
      <c r="B3" s="6" t="n">
        <v>2056</v>
      </c>
      <c r="C3" s="6" t="n">
        <v>113</v>
      </c>
    </row>
    <row r="4">
      <c r="A4" s="4" t="inlineStr">
        <is>
          <t>Residential Real Estate</t>
        </is>
      </c>
    </row>
    <row r="5">
      <c r="A5" s="3" t="inlineStr">
        <is>
          <t>Troubled Debt Restructurings disclosures</t>
        </is>
      </c>
    </row>
    <row r="6">
      <c r="A6" s="4" t="inlineStr">
        <is>
          <t>Carrying amount of foreclosed properties</t>
        </is>
      </c>
      <c r="B6" s="6" t="n">
        <v>2056</v>
      </c>
      <c r="C6" s="6" t="n">
        <v>1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URE RECORDED INVESTMENT (Details) - USD ($) $ in Thousands</t>
        </is>
      </c>
      <c r="B1" s="2" t="inlineStr">
        <is>
          <t>Sep. 30, 2020</t>
        </is>
      </c>
      <c r="C1" s="2" t="inlineStr">
        <is>
          <t>Dec. 31, 2019</t>
        </is>
      </c>
    </row>
    <row r="2">
      <c r="A2" s="3" t="inlineStr">
        <is>
          <t>Recorded investment in residential and consumer loans based on payment activity</t>
        </is>
      </c>
    </row>
    <row r="3">
      <c r="A3" s="4" t="inlineStr">
        <is>
          <t>Loans and Leases Receivable Gross Carrying Amount</t>
        </is>
      </c>
      <c r="B3" s="6" t="n">
        <v>4994374</v>
      </c>
      <c r="C3" s="6" t="n">
        <v>4433151</v>
      </c>
    </row>
    <row r="4">
      <c r="A4" s="4" t="inlineStr">
        <is>
          <t>Residential Real Estate | Foreclosure Proceedings In Process</t>
        </is>
      </c>
    </row>
    <row r="5">
      <c r="A5" s="3" t="inlineStr">
        <is>
          <t>Recorded investment in residential and consumer loans based on payment activity</t>
        </is>
      </c>
    </row>
    <row r="6">
      <c r="A6" s="4" t="inlineStr">
        <is>
          <t>Loans and Leases Receivable Gross Carrying Amount</t>
        </is>
      </c>
      <c r="B6" s="6" t="n">
        <v>2851</v>
      </c>
      <c r="C6" s="6" t="n">
        <v>22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ANS AND ALLOWANCE FOR CREDIT LOSSES - EASY ADVANCES (Details) - Tax Refund Solutions - Easy Advances - USD ($) $ in Thousands</t>
        </is>
      </c>
      <c r="B1" s="2" t="inlineStr">
        <is>
          <t>2 Months Ended</t>
        </is>
      </c>
      <c r="D1" s="2" t="inlineStr">
        <is>
          <t>3 Months Ended</t>
        </is>
      </c>
      <c r="F1" s="2" t="inlineStr">
        <is>
          <t>9 Months Ended</t>
        </is>
      </c>
    </row>
    <row r="2">
      <c r="B2" s="2" t="inlineStr">
        <is>
          <t>Feb. 29, 2020</t>
        </is>
      </c>
      <c r="C2" s="2" t="inlineStr">
        <is>
          <t>Feb. 28, 2019</t>
        </is>
      </c>
      <c r="D2" s="2" t="inlineStr">
        <is>
          <t>Sep. 30, 2020</t>
        </is>
      </c>
      <c r="E2" s="2" t="inlineStr">
        <is>
          <t>Sep. 30, 2019</t>
        </is>
      </c>
      <c r="F2" s="2" t="inlineStr">
        <is>
          <t>Sep. 30, 2020</t>
        </is>
      </c>
      <c r="G2" s="2" t="inlineStr">
        <is>
          <t>Sep. 30, 2019</t>
        </is>
      </c>
    </row>
    <row r="3">
      <c r="A3" s="4" t="inlineStr">
        <is>
          <t>Period Easy Advance tax credit product offered</t>
        </is>
      </c>
      <c r="B3" s="4" t="inlineStr">
        <is>
          <t>2 months</t>
        </is>
      </c>
      <c r="C3" s="4" t="inlineStr">
        <is>
          <t>2 months</t>
        </is>
      </c>
    </row>
    <row r="4">
      <c r="A4" s="4" t="inlineStr">
        <is>
          <t>Easy Advances originated</t>
        </is>
      </c>
      <c r="F4" s="6" t="n">
        <v>387762</v>
      </c>
      <c r="G4" s="6" t="n">
        <v>388970</v>
      </c>
    </row>
    <row r="5">
      <c r="A5" s="4" t="inlineStr">
        <is>
          <t>Net (credit) charge to the Provision for Easy Advances</t>
        </is>
      </c>
      <c r="D5" s="6" t="n">
        <v>-4294</v>
      </c>
      <c r="E5" s="6" t="n">
        <v>-2098</v>
      </c>
      <c r="F5" s="6" t="n">
        <v>15239</v>
      </c>
      <c r="G5" s="6" t="n">
        <v>11322</v>
      </c>
    </row>
    <row r="6">
      <c r="A6" s="4" t="inlineStr">
        <is>
          <t>Provision to total Easy Advances originated</t>
        </is>
      </c>
      <c r="F6" s="4" t="inlineStr">
        <is>
          <t>3.93%</t>
        </is>
      </c>
      <c r="G6" s="4" t="inlineStr">
        <is>
          <t>2.91%</t>
        </is>
      </c>
    </row>
    <row r="7">
      <c r="A7" s="4" t="inlineStr">
        <is>
          <t>Easy Advances net charge-off (recoveries)</t>
        </is>
      </c>
      <c r="D7" s="6" t="n">
        <v>-4294</v>
      </c>
      <c r="E7" s="6" t="n">
        <v>-2098</v>
      </c>
      <c r="F7" s="6" t="n">
        <v>15239</v>
      </c>
      <c r="G7" s="6" t="n">
        <v>11322</v>
      </c>
    </row>
    <row r="8">
      <c r="A8" s="4" t="inlineStr">
        <is>
          <t>Easy Advances net charge-offs to total Easy Advances originated</t>
        </is>
      </c>
      <c r="F8" s="4" t="inlineStr">
        <is>
          <t>3.93%</t>
        </is>
      </c>
      <c r="G8" s="4" t="inlineStr">
        <is>
          <t>2.91%</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Balances (Details) - USD ($) $ in Thousands</t>
        </is>
      </c>
      <c r="B1" s="2" t="inlineStr">
        <is>
          <t>Sep. 30, 2020</t>
        </is>
      </c>
      <c r="C1" s="2" t="inlineStr">
        <is>
          <t>Dec. 31, 2019</t>
        </is>
      </c>
    </row>
    <row r="2">
      <c r="A2" s="3" t="inlineStr">
        <is>
          <t>Deposit Liabilities</t>
        </is>
      </c>
    </row>
    <row r="3">
      <c r="A3" s="4" t="inlineStr">
        <is>
          <t>Total interest-bearing deposits</t>
        </is>
      </c>
      <c r="B3" s="6" t="n">
        <v>3115911</v>
      </c>
      <c r="C3" s="6" t="n">
        <v>2752629</v>
      </c>
    </row>
    <row r="4">
      <c r="A4" s="4" t="inlineStr">
        <is>
          <t>Total non interest-bearing deposits</t>
        </is>
      </c>
      <c r="B4" s="5" t="n">
        <v>1876418</v>
      </c>
      <c r="C4" s="5" t="n">
        <v>1033379</v>
      </c>
    </row>
    <row r="5">
      <c r="A5" s="4" t="inlineStr">
        <is>
          <t>Total deposits</t>
        </is>
      </c>
      <c r="B5" s="5" t="n">
        <v>4992329</v>
      </c>
      <c r="C5" s="5" t="n">
        <v>3786008</v>
      </c>
    </row>
    <row r="6">
      <c r="A6" s="4" t="inlineStr">
        <is>
          <t>Core Banking</t>
        </is>
      </c>
    </row>
    <row r="7">
      <c r="A7" s="3" t="inlineStr">
        <is>
          <t>Deposit Liabilities</t>
        </is>
      </c>
    </row>
    <row r="8">
      <c r="A8" s="4" t="inlineStr">
        <is>
          <t>Demand</t>
        </is>
      </c>
      <c r="B8" s="5" t="n">
        <v>1148683</v>
      </c>
      <c r="C8" s="5" t="n">
        <v>922972</v>
      </c>
    </row>
    <row r="9">
      <c r="A9" s="4" t="inlineStr">
        <is>
          <t>Money market accounts</t>
        </is>
      </c>
      <c r="B9" s="5" t="n">
        <v>723798</v>
      </c>
      <c r="C9" s="5" t="n">
        <v>793950</v>
      </c>
    </row>
    <row r="10">
      <c r="A10" s="4" t="inlineStr">
        <is>
          <t>Savings</t>
        </is>
      </c>
      <c r="B10" s="5" t="n">
        <v>220106</v>
      </c>
      <c r="C10" s="5" t="n">
        <v>175588</v>
      </c>
    </row>
    <row r="11">
      <c r="A11" s="4" t="inlineStr">
        <is>
          <t>Individual retirement accounts</t>
        </is>
      </c>
      <c r="B11" s="5" t="n">
        <v>50348</v>
      </c>
      <c r="C11" s="5" t="n">
        <v>51548</v>
      </c>
    </row>
    <row r="12">
      <c r="A12" s="4" t="inlineStr">
        <is>
          <t>Time deposits, $250 and over</t>
        </is>
      </c>
      <c r="B12" s="5" t="n">
        <v>99972</v>
      </c>
      <c r="C12" s="5" t="n">
        <v>104412</v>
      </c>
    </row>
    <row r="13">
      <c r="A13" s="4" t="inlineStr">
        <is>
          <t>Other certificates of deposit</t>
        </is>
      </c>
      <c r="B13" s="5" t="n">
        <v>231586</v>
      </c>
      <c r="C13" s="5" t="n">
        <v>248161</v>
      </c>
    </row>
    <row r="14">
      <c r="A14" s="4" t="inlineStr">
        <is>
          <t>Reciprocal money market and time deposits</t>
        </is>
      </c>
      <c r="B14" s="5" t="n">
        <v>291077</v>
      </c>
      <c r="C14" s="5" t="n">
        <v>189774</v>
      </c>
    </row>
    <row r="15">
      <c r="A15" s="4" t="inlineStr">
        <is>
          <t>Brokered deposits</t>
        </is>
      </c>
      <c r="B15" s="5" t="n">
        <v>345533</v>
      </c>
      <c r="C15" s="5" t="n">
        <v>200072</v>
      </c>
    </row>
    <row r="16">
      <c r="A16" s="4" t="inlineStr">
        <is>
          <t>Total interest-bearing deposits</t>
        </is>
      </c>
      <c r="B16" s="5" t="n">
        <v>3111103</v>
      </c>
      <c r="C16" s="5" t="n">
        <v>2686477</v>
      </c>
    </row>
    <row r="17">
      <c r="A17" s="4" t="inlineStr">
        <is>
          <t>Total non interest-bearing deposits</t>
        </is>
      </c>
      <c r="B17" s="5" t="n">
        <v>1496111</v>
      </c>
      <c r="C17" s="5" t="n">
        <v>981164</v>
      </c>
    </row>
    <row r="18">
      <c r="A18" s="4" t="inlineStr">
        <is>
          <t>Total deposits</t>
        </is>
      </c>
      <c r="B18" s="5" t="n">
        <v>4607214</v>
      </c>
      <c r="C18" s="5" t="n">
        <v>3667641</v>
      </c>
    </row>
    <row r="19">
      <c r="A19" s="4" t="inlineStr">
        <is>
          <t>Republic Processing Group</t>
        </is>
      </c>
    </row>
    <row r="20">
      <c r="A20" s="3" t="inlineStr">
        <is>
          <t>Deposit Liabilities</t>
        </is>
      </c>
    </row>
    <row r="21">
      <c r="A21" s="4" t="inlineStr">
        <is>
          <t>Money market accounts</t>
        </is>
      </c>
      <c r="B21" s="5" t="n">
        <v>4808</v>
      </c>
      <c r="C21" s="5" t="n">
        <v>66152</v>
      </c>
    </row>
    <row r="22">
      <c r="A22" s="4" t="inlineStr">
        <is>
          <t>Total interest-bearing deposits</t>
        </is>
      </c>
      <c r="B22" s="5" t="n">
        <v>4808</v>
      </c>
      <c r="C22" s="5" t="n">
        <v>66152</v>
      </c>
    </row>
    <row r="23">
      <c r="A23" s="4" t="inlineStr">
        <is>
          <t>Brokered prepaid cards deposits</t>
        </is>
      </c>
      <c r="B23" s="5" t="n">
        <v>237514</v>
      </c>
      <c r="C23" s="5" t="n">
        <v>9128</v>
      </c>
    </row>
    <row r="24">
      <c r="A24" s="4" t="inlineStr">
        <is>
          <t>Other noninterest-bearing deposits</t>
        </is>
      </c>
      <c r="B24" s="5" t="n">
        <v>142793</v>
      </c>
      <c r="C24" s="5" t="n">
        <v>43087</v>
      </c>
    </row>
    <row r="25">
      <c r="A25" s="4" t="inlineStr">
        <is>
          <t>Total non interest-bearing deposits</t>
        </is>
      </c>
      <c r="B25" s="5" t="n">
        <v>380307</v>
      </c>
      <c r="C25" s="5" t="n">
        <v>52215</v>
      </c>
    </row>
    <row r="26">
      <c r="A26" s="4" t="inlineStr">
        <is>
          <t>Total deposits</t>
        </is>
      </c>
      <c r="B26" s="6" t="n">
        <v>385115</v>
      </c>
      <c r="C26" s="6" t="n">
        <v>1183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62890</v>
      </c>
      <c r="C4" s="6" t="n">
        <v>65931</v>
      </c>
    </row>
    <row r="5">
      <c r="A5" s="3" t="inlineStr">
        <is>
          <t>Adjustments to reconcile net income to net cash provided by operating activities:</t>
        </is>
      </c>
    </row>
    <row r="6">
      <c r="A6" s="4" t="inlineStr">
        <is>
          <t>Net (accretion) amortization on investment securities</t>
        </is>
      </c>
      <c r="B6" s="5" t="n">
        <v>1154</v>
      </c>
      <c r="C6" s="5" t="n">
        <v>-95</v>
      </c>
    </row>
    <row r="7">
      <c r="A7" s="4" t="inlineStr">
        <is>
          <t>Net accretion on loans and amortization of core deposit intangible and operating lease components</t>
        </is>
      </c>
      <c r="B7" s="5" t="n">
        <v>-3261</v>
      </c>
      <c r="C7" s="5" t="n">
        <v>-2622</v>
      </c>
    </row>
    <row r="8">
      <c r="A8" s="4" t="inlineStr">
        <is>
          <t>Unrealized (gains) losses on equity securities with readily determinable fair value</t>
        </is>
      </c>
      <c r="B8" s="5" t="n">
        <v>118</v>
      </c>
      <c r="C8" s="5" t="n">
        <v>-561</v>
      </c>
    </row>
    <row r="9">
      <c r="A9" s="4" t="inlineStr">
        <is>
          <t>Depreciation of premises and equipment</t>
        </is>
      </c>
      <c r="B9" s="5" t="n">
        <v>7420</v>
      </c>
      <c r="C9" s="5" t="n">
        <v>6989</v>
      </c>
    </row>
    <row r="10">
      <c r="A10" s="4" t="inlineStr">
        <is>
          <t>Amortization of mortgage servicing rights</t>
        </is>
      </c>
      <c r="B10" s="5" t="n">
        <v>2701</v>
      </c>
      <c r="C10" s="5" t="n">
        <v>1275</v>
      </c>
    </row>
    <row r="11">
      <c r="A11" s="4" t="inlineStr">
        <is>
          <t>Impairment of mortgage servicing rights</t>
        </is>
      </c>
      <c r="B11" s="5" t="n">
        <v>500</v>
      </c>
    </row>
    <row r="12">
      <c r="A12" s="4" t="inlineStr">
        <is>
          <t>Provision for on-balance sheet exposures</t>
        </is>
      </c>
      <c r="B12" s="5" t="n">
        <v>30794</v>
      </c>
      <c r="C12" s="5" t="n">
        <v>24844</v>
      </c>
    </row>
    <row r="13">
      <c r="A13" s="4" t="inlineStr">
        <is>
          <t>Provision for off-balance sheet exposures</t>
        </is>
      </c>
      <c r="B13" s="5" t="n">
        <v>467</v>
      </c>
    </row>
    <row r="14">
      <c r="A14" s="4" t="inlineStr">
        <is>
          <t>Net gain on sale of mortgage loans held for sale</t>
        </is>
      </c>
      <c r="B14" s="5" t="n">
        <v>-25030</v>
      </c>
      <c r="C14" s="5" t="n">
        <v>-6452</v>
      </c>
    </row>
    <row r="15">
      <c r="A15" s="4" t="inlineStr">
        <is>
          <t>Origination of mortgage loans held for sale</t>
        </is>
      </c>
      <c r="B15" s="5" t="n">
        <v>-547556</v>
      </c>
      <c r="C15" s="5" t="n">
        <v>-247071</v>
      </c>
    </row>
    <row r="16">
      <c r="A16" s="4" t="inlineStr">
        <is>
          <t>Proceeds from sale of mortgage loans held for sale</t>
        </is>
      </c>
      <c r="B16" s="5" t="n">
        <v>546950</v>
      </c>
      <c r="C16" s="5" t="n">
        <v>229755</v>
      </c>
    </row>
    <row r="17">
      <c r="A17" s="4" t="inlineStr">
        <is>
          <t>Net gain on sale of consumer loans held for sale</t>
        </is>
      </c>
      <c r="B17" s="5" t="n">
        <v>-3751</v>
      </c>
      <c r="C17" s="5" t="n">
        <v>-3869</v>
      </c>
    </row>
    <row r="18">
      <c r="A18" s="4" t="inlineStr">
        <is>
          <t>Origination of consumer loans held for sale</t>
        </is>
      </c>
      <c r="B18" s="5" t="n">
        <v>-391688</v>
      </c>
      <c r="C18" s="5" t="n">
        <v>-534268</v>
      </c>
    </row>
    <row r="19">
      <c r="A19" s="4" t="inlineStr">
        <is>
          <t>Proceeds from sale of consumer loans held for sale</t>
        </is>
      </c>
      <c r="B19" s="5" t="n">
        <v>395791</v>
      </c>
      <c r="C19" s="5" t="n">
        <v>532471</v>
      </c>
    </row>
    <row r="20">
      <c r="A20" s="4" t="inlineStr">
        <is>
          <t>Net gain realized on sale of other real estate owned</t>
        </is>
      </c>
      <c r="B20" s="5" t="n">
        <v>-43</v>
      </c>
      <c r="C20" s="5" t="n">
        <v>-487</v>
      </c>
    </row>
    <row r="21">
      <c r="A21" s="4" t="inlineStr">
        <is>
          <t>Writedowns of other real estate owned</t>
        </is>
      </c>
      <c r="B21" s="5" t="n">
        <v>53</v>
      </c>
    </row>
    <row r="22">
      <c r="A22" s="4" t="inlineStr">
        <is>
          <t>Impairment of premises held for sale</t>
        </is>
      </c>
      <c r="C22" s="5" t="n">
        <v>198</v>
      </c>
    </row>
    <row r="23">
      <c r="A23" s="4" t="inlineStr">
        <is>
          <t>Deferred compensation expense - Class A Common Stock</t>
        </is>
      </c>
      <c r="B23" s="5" t="n">
        <v>640</v>
      </c>
      <c r="C23" s="5" t="n">
        <v>457</v>
      </c>
    </row>
    <row r="24">
      <c r="A24" s="4" t="inlineStr">
        <is>
          <t>Stock-based awards expense- Class A Common Stock</t>
        </is>
      </c>
      <c r="B24" s="5" t="n">
        <v>445</v>
      </c>
      <c r="C24" s="5" t="n">
        <v>883</v>
      </c>
    </row>
    <row r="25">
      <c r="A25" s="4" t="inlineStr">
        <is>
          <t>Net gain on sale of bank premises and equipment</t>
        </is>
      </c>
      <c r="B25" s="5" t="n">
        <v>-353</v>
      </c>
    </row>
    <row r="26">
      <c r="A26" s="4" t="inlineStr">
        <is>
          <t>Increase in cash surrender value of bank owned life insurance</t>
        </is>
      </c>
      <c r="B26" s="5" t="n">
        <v>-1184</v>
      </c>
      <c r="C26" s="5" t="n">
        <v>-1154</v>
      </c>
    </row>
    <row r="27">
      <c r="A27" s="3" t="inlineStr">
        <is>
          <t>Net change in other assets and liabilities:</t>
        </is>
      </c>
    </row>
    <row r="28">
      <c r="A28" s="4" t="inlineStr">
        <is>
          <t>Accrued interest receivable</t>
        </is>
      </c>
      <c r="B28" s="5" t="n">
        <v>810</v>
      </c>
      <c r="C28" s="5" t="n">
        <v>269</v>
      </c>
    </row>
    <row r="29">
      <c r="A29" s="4" t="inlineStr">
        <is>
          <t>Accrued interest payable</t>
        </is>
      </c>
      <c r="B29" s="5" t="n">
        <v>-2074</v>
      </c>
      <c r="C29" s="5" t="n">
        <v>1278</v>
      </c>
    </row>
    <row r="30">
      <c r="A30" s="4" t="inlineStr">
        <is>
          <t>Other assets</t>
        </is>
      </c>
      <c r="B30" s="5" t="n">
        <v>-13126</v>
      </c>
      <c r="C30" s="5" t="n">
        <v>-6011</v>
      </c>
    </row>
    <row r="31">
      <c r="A31" s="4" t="inlineStr">
        <is>
          <t>Other liabilities</t>
        </is>
      </c>
      <c r="B31" s="5" t="n">
        <v>-623</v>
      </c>
      <c r="C31" s="5" t="n">
        <v>-1836</v>
      </c>
    </row>
    <row r="32">
      <c r="A32" s="4" t="inlineStr">
        <is>
          <t>Net cash provided by operating activities</t>
        </is>
      </c>
      <c r="B32" s="5" t="n">
        <v>62044</v>
      </c>
      <c r="C32" s="5" t="n">
        <v>59924</v>
      </c>
    </row>
    <row r="33">
      <c r="A33" s="3" t="inlineStr">
        <is>
          <t>INVESTING ACTIVITIES:</t>
        </is>
      </c>
    </row>
    <row r="34">
      <c r="A34" s="4" t="inlineStr">
        <is>
          <t>Purchases of available-for-sale debt securities</t>
        </is>
      </c>
      <c r="B34" s="5" t="n">
        <v>-278878</v>
      </c>
      <c r="C34" s="5" t="n">
        <v>-350036</v>
      </c>
    </row>
    <row r="35">
      <c r="A35" s="4" t="inlineStr">
        <is>
          <t>Proceeds from calls, maturities and paydowns of available-for-sale debt securities</t>
        </is>
      </c>
      <c r="B35" s="5" t="n">
        <v>207397</v>
      </c>
      <c r="C35" s="5" t="n">
        <v>259569</v>
      </c>
    </row>
    <row r="36">
      <c r="A36" s="4" t="inlineStr">
        <is>
          <t>Proceeds from calls, maturities and paydowns of held-to-maturity debt securities</t>
        </is>
      </c>
      <c r="B36" s="5" t="n">
        <v>7952</v>
      </c>
      <c r="C36" s="5" t="n">
        <v>1897</v>
      </c>
    </row>
    <row r="37">
      <c r="A37" s="4" t="inlineStr">
        <is>
          <t>Net change in outstanding warehouse lines of credit</t>
        </is>
      </c>
      <c r="B37" s="5" t="n">
        <v>-311217</v>
      </c>
      <c r="C37" s="5" t="n">
        <v>-504893</v>
      </c>
    </row>
    <row r="38">
      <c r="A38" s="4" t="inlineStr">
        <is>
          <t>Net change in other loans</t>
        </is>
      </c>
      <c r="B38" s="5" t="n">
        <v>-268053</v>
      </c>
      <c r="C38" s="5" t="n">
        <v>-163133</v>
      </c>
    </row>
    <row r="39">
      <c r="A39" s="4" t="inlineStr">
        <is>
          <t>Proceeds from redemption of Federal Home Loan Bank stock</t>
        </is>
      </c>
      <c r="B39" s="5" t="n">
        <v>20197</v>
      </c>
      <c r="C39" s="5" t="n">
        <v>2102</v>
      </c>
    </row>
    <row r="40">
      <c r="A40" s="4" t="inlineStr">
        <is>
          <t>Purchase of Federal Home Loan Bank stock</t>
        </is>
      </c>
      <c r="B40" s="5" t="n">
        <v>-9000</v>
      </c>
      <c r="C40" s="5" t="n">
        <v>-2277</v>
      </c>
    </row>
    <row r="41">
      <c r="A41" s="4" t="inlineStr">
        <is>
          <t>Proceeds from sales of other real estate owned</t>
        </is>
      </c>
      <c r="B41" s="5" t="n">
        <v>156</v>
      </c>
      <c r="C41" s="5" t="n">
        <v>1892</v>
      </c>
    </row>
    <row r="42">
      <c r="A42" s="4" t="inlineStr">
        <is>
          <t>Proceeds from sale of bank premises and equipment</t>
        </is>
      </c>
      <c r="B42" s="5" t="n">
        <v>894</v>
      </c>
    </row>
    <row r="43">
      <c r="A43" s="4" t="inlineStr">
        <is>
          <t>Net purchases of premises and equipment</t>
        </is>
      </c>
      <c r="B43" s="5" t="n">
        <v>-2711</v>
      </c>
      <c r="C43" s="5" t="n">
        <v>-9102</v>
      </c>
    </row>
    <row r="44">
      <c r="A44" s="4" t="inlineStr">
        <is>
          <t>Net cash used in investing activities</t>
        </is>
      </c>
      <c r="B44" s="5" t="n">
        <v>-633263</v>
      </c>
      <c r="C44" s="5" t="n">
        <v>-763981</v>
      </c>
    </row>
    <row r="45">
      <c r="A45" s="3" t="inlineStr">
        <is>
          <t>FINANCING ACTIVITIES:</t>
        </is>
      </c>
    </row>
    <row r="46">
      <c r="A46" s="4" t="inlineStr">
        <is>
          <t>Net change in deposits</t>
        </is>
      </c>
      <c r="B46" s="5" t="n">
        <v>1206321</v>
      </c>
      <c r="C46" s="5" t="n">
        <v>420991</v>
      </c>
    </row>
    <row r="47">
      <c r="A47" s="4" t="inlineStr">
        <is>
          <t>Net change in securities sold under agreements to repurchase and other short-term borrowings</t>
        </is>
      </c>
      <c r="B47" s="5" t="n">
        <v>-41445</v>
      </c>
      <c r="C47" s="5" t="n">
        <v>-15041</v>
      </c>
    </row>
    <row r="48">
      <c r="A48" s="4" t="inlineStr">
        <is>
          <t>Payments of Federal Home Loan Bank advances</t>
        </is>
      </c>
      <c r="B48" s="5" t="n">
        <v>-1067500</v>
      </c>
      <c r="C48" s="5" t="n">
        <v>-590000</v>
      </c>
    </row>
    <row r="49">
      <c r="A49" s="4" t="inlineStr">
        <is>
          <t>Proceeds from Federal Home Loan Bank advances</t>
        </is>
      </c>
      <c r="B49" s="5" t="n">
        <v>450000</v>
      </c>
      <c r="C49" s="5" t="n">
        <v>950000</v>
      </c>
    </row>
    <row r="50">
      <c r="A50" s="4" t="inlineStr">
        <is>
          <t>Repurchase of Class A Common Stock</t>
        </is>
      </c>
      <c r="B50" s="5" t="n">
        <v>-2852</v>
      </c>
      <c r="C50" s="5" t="n">
        <v>-580</v>
      </c>
    </row>
    <row r="51">
      <c r="A51" s="4" t="inlineStr">
        <is>
          <t>Net proceeds from Class A Common Stock purchased through employee stock purchase plan</t>
        </is>
      </c>
      <c r="B51" s="5" t="n">
        <v>461</v>
      </c>
      <c r="C51" s="5" t="n">
        <v>372</v>
      </c>
    </row>
    <row r="52">
      <c r="A52" s="4" t="inlineStr">
        <is>
          <t>Net proceeds from Class A Common Stock options exercised and PSUs awarded</t>
        </is>
      </c>
      <c r="B52" s="5" t="n">
        <v>251</v>
      </c>
      <c r="C52" s="5" t="n">
        <v>-174</v>
      </c>
    </row>
    <row r="53">
      <c r="A53" s="4" t="inlineStr">
        <is>
          <t>Cash dividends paid</t>
        </is>
      </c>
      <c r="B53" s="5" t="n">
        <v>-17292</v>
      </c>
      <c r="C53" s="5" t="n">
        <v>-15913</v>
      </c>
    </row>
    <row r="54">
      <c r="A54" s="4" t="inlineStr">
        <is>
          <t>Net cash provided by financing activities</t>
        </is>
      </c>
      <c r="B54" s="5" t="n">
        <v>527944</v>
      </c>
      <c r="C54" s="5" t="n">
        <v>749655</v>
      </c>
    </row>
    <row r="55">
      <c r="A55" s="4" t="inlineStr">
        <is>
          <t>NET CHANGE IN CASH AND CASH EQUIVALENTS</t>
        </is>
      </c>
      <c r="B55" s="5" t="n">
        <v>-43275</v>
      </c>
      <c r="C55" s="5" t="n">
        <v>45598</v>
      </c>
    </row>
    <row r="56">
      <c r="A56" s="4" t="inlineStr">
        <is>
          <t>CASH AND CASH EQUIVALENTS AT BEGINNING OF PERIOD</t>
        </is>
      </c>
      <c r="B56" s="5" t="n">
        <v>385303</v>
      </c>
      <c r="C56" s="5" t="n">
        <v>351474</v>
      </c>
    </row>
    <row r="57">
      <c r="A57" s="4" t="inlineStr">
        <is>
          <t>CASH AND CASH EQUIVALENTS AT END OF PERIOD</t>
        </is>
      </c>
      <c r="B57" s="5" t="n">
        <v>342028</v>
      </c>
      <c r="C57" s="5" t="n">
        <v>397072</v>
      </c>
    </row>
    <row r="58">
      <c r="A58" s="3" t="inlineStr">
        <is>
          <t>Cash paid during the period for:</t>
        </is>
      </c>
    </row>
    <row r="59">
      <c r="A59" s="4" t="inlineStr">
        <is>
          <t>Interest</t>
        </is>
      </c>
      <c r="B59" s="5" t="n">
        <v>19167</v>
      </c>
      <c r="C59" s="5" t="n">
        <v>33348</v>
      </c>
    </row>
    <row r="60">
      <c r="A60" s="4" t="inlineStr">
        <is>
          <t>Income taxes</t>
        </is>
      </c>
      <c r="B60" s="5" t="n">
        <v>16204</v>
      </c>
      <c r="C60" s="5" t="n">
        <v>11506</v>
      </c>
    </row>
    <row r="61">
      <c r="A61" s="3" t="inlineStr">
        <is>
          <t>SUPPLEMENTAL NONCASH DISCLOSURES:</t>
        </is>
      </c>
    </row>
    <row r="62">
      <c r="A62" s="4" t="inlineStr">
        <is>
          <t>Transfers from loans to real estate acquired in settlement of loans</t>
        </is>
      </c>
      <c r="B62" s="5" t="n">
        <v>2109</v>
      </c>
      <c r="C62" s="5" t="n">
        <v>1414</v>
      </c>
    </row>
    <row r="63">
      <c r="A63" s="4" t="inlineStr">
        <is>
          <t>Transfers from loans held for investment to held for sale</t>
        </is>
      </c>
      <c r="C63" s="5" t="n">
        <v>130770</v>
      </c>
    </row>
    <row r="64">
      <c r="A64" s="4" t="inlineStr">
        <is>
          <t>Unfunded commitments in low-income-housing investments</t>
        </is>
      </c>
      <c r="B64" s="5" t="n">
        <v>10000</v>
      </c>
    </row>
    <row r="65">
      <c r="A65" s="4" t="inlineStr">
        <is>
          <t>Right-of-use assets recorded</t>
        </is>
      </c>
      <c r="B65" s="5" t="n">
        <v>14144</v>
      </c>
      <c r="C65" s="6" t="n">
        <v>41726</v>
      </c>
    </row>
    <row r="66">
      <c r="A66" s="4" t="inlineStr">
        <is>
          <t>Allowance for credit losses recorded upon adoption of ASC 326</t>
        </is>
      </c>
      <c r="B66" s="6" t="n">
        <v>72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SOLD UNDER AGREEMENTS TO REPURCHA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curities sold under agreements to repurchase</t>
        </is>
      </c>
    </row>
    <row r="4">
      <c r="A4" s="4" t="inlineStr">
        <is>
          <t>Outstanding balance at end of period</t>
        </is>
      </c>
      <c r="B4" s="6" t="n">
        <v>126172</v>
      </c>
      <c r="D4" s="6" t="n">
        <v>126172</v>
      </c>
      <c r="F4" s="6" t="n">
        <v>167617</v>
      </c>
    </row>
    <row r="5">
      <c r="A5" s="4" t="inlineStr">
        <is>
          <t>Average outstanding balance during the period</t>
        </is>
      </c>
      <c r="B5" s="6" t="n">
        <v>213010</v>
      </c>
      <c r="C5" s="6" t="n">
        <v>246889</v>
      </c>
      <c r="D5" s="6" t="n">
        <v>199556</v>
      </c>
      <c r="E5" s="6" t="n">
        <v>232949</v>
      </c>
    </row>
    <row r="6">
      <c r="A6" s="4" t="inlineStr">
        <is>
          <t>Average interest rate during the period (as a percent)</t>
        </is>
      </c>
      <c r="B6" s="4" t="inlineStr">
        <is>
          <t>0.04%</t>
        </is>
      </c>
      <c r="C6" s="4" t="inlineStr">
        <is>
          <t>0.48%</t>
        </is>
      </c>
      <c r="D6" s="4" t="inlineStr">
        <is>
          <t>0.11%</t>
        </is>
      </c>
      <c r="E6" s="4" t="inlineStr">
        <is>
          <t>0.60%</t>
        </is>
      </c>
    </row>
    <row r="7">
      <c r="A7" s="4" t="inlineStr">
        <is>
          <t>Maximum outstanding at any month end during the period</t>
        </is>
      </c>
      <c r="B7" s="6" t="n">
        <v>195229</v>
      </c>
      <c r="C7" s="6" t="n">
        <v>219812</v>
      </c>
      <c r="D7" s="6" t="n">
        <v>195229</v>
      </c>
      <c r="E7" s="6" t="n">
        <v>226002</v>
      </c>
    </row>
    <row r="8">
      <c r="A8" s="4" t="inlineStr">
        <is>
          <t>Securities sold under agreements to repurchase</t>
        </is>
      </c>
    </row>
    <row r="9">
      <c r="A9" s="3" t="inlineStr">
        <is>
          <t>Securities sold under agreements to repurchase</t>
        </is>
      </c>
    </row>
    <row r="10">
      <c r="A10" s="4" t="inlineStr">
        <is>
          <t>Securities pledged more than repurchase agreements (as a percent)</t>
        </is>
      </c>
      <c r="B10" s="4" t="inlineStr">
        <is>
          <t>2.00%</t>
        </is>
      </c>
      <c r="D10" s="4" t="inlineStr">
        <is>
          <t>2.00%</t>
        </is>
      </c>
    </row>
    <row r="11">
      <c r="A11" s="4" t="inlineStr">
        <is>
          <t>Outstanding balance at end of period</t>
        </is>
      </c>
      <c r="B11" s="6" t="n">
        <v>126172</v>
      </c>
      <c r="D11" s="6" t="n">
        <v>126172</v>
      </c>
      <c r="F11" s="6" t="n">
        <v>167617</v>
      </c>
    </row>
    <row r="12">
      <c r="A12" s="4" t="inlineStr">
        <is>
          <t>Weighted average interest rate at end of period (as a percent)</t>
        </is>
      </c>
      <c r="B12" s="4" t="inlineStr">
        <is>
          <t>0.04%</t>
        </is>
      </c>
      <c r="D12" s="4" t="inlineStr">
        <is>
          <t>0.04%</t>
        </is>
      </c>
      <c r="F12" s="4" t="inlineStr">
        <is>
          <t>0.32%</t>
        </is>
      </c>
    </row>
    <row r="13">
      <c r="A13" s="4" t="inlineStr">
        <is>
          <t>Fair Value of securities pledged</t>
        </is>
      </c>
      <c r="B13" s="6" t="n">
        <v>159684</v>
      </c>
      <c r="D13" s="6" t="n">
        <v>159684</v>
      </c>
      <c r="F13" s="6" t="n">
        <v>221310</v>
      </c>
    </row>
    <row r="14">
      <c r="A14" s="4" t="inlineStr">
        <is>
          <t>Securities sold under agreements to repurchase | U.S. Treasury securities and U.S. Government agencies</t>
        </is>
      </c>
    </row>
    <row r="15">
      <c r="A15" s="3" t="inlineStr">
        <is>
          <t>Securities sold under agreements to repurchase</t>
        </is>
      </c>
    </row>
    <row r="16">
      <c r="A16" s="4" t="inlineStr">
        <is>
          <t>Fair Value of securities pledged</t>
        </is>
      </c>
      <c r="B16" s="5" t="n">
        <v>15116</v>
      </c>
      <c r="D16" s="5" t="n">
        <v>15116</v>
      </c>
      <c r="F16" s="5" t="n">
        <v>70015</v>
      </c>
    </row>
    <row r="17">
      <c r="A17" s="4" t="inlineStr">
        <is>
          <t>Securities sold under agreements to repurchase | Mortgage backed securities - residential</t>
        </is>
      </c>
    </row>
    <row r="18">
      <c r="A18" s="3" t="inlineStr">
        <is>
          <t>Securities sold under agreements to repurchase</t>
        </is>
      </c>
    </row>
    <row r="19">
      <c r="A19" s="4" t="inlineStr">
        <is>
          <t>Fair Value of securities pledged</t>
        </is>
      </c>
      <c r="B19" s="5" t="n">
        <v>105228</v>
      </c>
      <c r="D19" s="5" t="n">
        <v>105228</v>
      </c>
      <c r="F19" s="5" t="n">
        <v>134265</v>
      </c>
    </row>
    <row r="20">
      <c r="A20" s="4" t="inlineStr">
        <is>
          <t>Securities sold under agreements to repurchase | Collateralized mortgage obligations</t>
        </is>
      </c>
    </row>
    <row r="21">
      <c r="A21" s="3" t="inlineStr">
        <is>
          <t>Securities sold under agreements to repurchase</t>
        </is>
      </c>
    </row>
    <row r="22">
      <c r="A22" s="4" t="inlineStr">
        <is>
          <t>Fair Value of securities pledged</t>
        </is>
      </c>
      <c r="B22" s="6" t="n">
        <v>39340</v>
      </c>
      <c r="D22" s="6" t="n">
        <v>39340</v>
      </c>
      <c r="F22" s="6" t="n">
        <v>1703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RIGHT-OF-USE ASSETS AND OPERATING LEASE LIABILITIES (Details) $ in Millions</t>
        </is>
      </c>
      <c r="B1" s="2" t="inlineStr">
        <is>
          <t>9 Months Ended</t>
        </is>
      </c>
    </row>
    <row r="2">
      <c r="B2" s="2" t="inlineStr">
        <is>
          <t>Sep. 30, 2020USD ($)leaseitemcontract</t>
        </is>
      </c>
    </row>
    <row r="3">
      <c r="A3" s="3" t="inlineStr">
        <is>
          <t>RIGHT-OF-USE ASSETS AND OPERATING LEASE LIABILITIES</t>
        </is>
      </c>
    </row>
    <row r="4">
      <c r="A4" s="4" t="inlineStr">
        <is>
          <t>Number of separate and distinct operating lease contracts to lease the land and/or buildings | contract</t>
        </is>
      </c>
      <c r="B4" s="5" t="n">
        <v>49</v>
      </c>
    </row>
    <row r="5">
      <c r="A5" s="4" t="inlineStr">
        <is>
          <t>Number of offices where separate and distinct operating lease contracts to lease the land and/or buildings is held | item</t>
        </is>
      </c>
      <c r="B5" s="5" t="n">
        <v>38</v>
      </c>
    </row>
    <row r="6">
      <c r="A6" s="4" t="inlineStr">
        <is>
          <t>Number of operating leases contracted with a related party of the Company | contract</t>
        </is>
      </c>
      <c r="B6" s="5" t="n">
        <v>15</v>
      </c>
    </row>
    <row r="7">
      <c r="A7" s="4" t="inlineStr">
        <is>
          <t>Number of operating leases considered variable | item</t>
        </is>
      </c>
      <c r="B7" s="5" t="n">
        <v>26</v>
      </c>
    </row>
    <row r="8">
      <c r="A8" s="4" t="inlineStr">
        <is>
          <t>Number of new operating leases executed | lease</t>
        </is>
      </c>
      <c r="B8" s="5" t="n">
        <v>4</v>
      </c>
    </row>
    <row r="9">
      <c r="A9" s="4" t="inlineStr">
        <is>
          <t>Newly executed operating leases right-of-use asset value | $</t>
        </is>
      </c>
      <c r="B9" s="6" t="n">
        <v>14</v>
      </c>
    </row>
    <row r="10">
      <c r="A10" s="4" t="inlineStr">
        <is>
          <t>Related party lease right-of-use asset upon commencement of lease | $</t>
        </is>
      </c>
      <c r="B10" s="6" t="n">
        <v>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5" customWidth="1" min="6" max="6"/>
  </cols>
  <sheetData>
    <row r="1">
      <c r="A1" s="1" t="inlineStr">
        <is>
          <t>RIGHT-OF-USE ASSETS AND OPERATING LEASE LIABILITIES - OPERATING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ease expense:</t>
        </is>
      </c>
    </row>
    <row r="4">
      <c r="A4" s="4" t="inlineStr">
        <is>
          <t>Total operating lease expense</t>
        </is>
      </c>
      <c r="B4" s="6" t="n">
        <v>1812</v>
      </c>
      <c r="C4" s="6" t="n">
        <v>1790</v>
      </c>
      <c r="D4" s="6" t="n">
        <v>5432</v>
      </c>
      <c r="E4" s="6" t="n">
        <v>5327</v>
      </c>
    </row>
    <row r="5">
      <c r="A5" s="4" t="inlineStr">
        <is>
          <t>Cash paid for amounts included in the measurement of operating lease liabilities</t>
        </is>
      </c>
      <c r="B5" s="5" t="n">
        <v>1817</v>
      </c>
      <c r="C5" s="5" t="n">
        <v>1795</v>
      </c>
      <c r="D5" s="5" t="n">
        <v>5448</v>
      </c>
      <c r="E5" s="5" t="n">
        <v>5372</v>
      </c>
    </row>
    <row r="6">
      <c r="A6" s="4" t="inlineStr">
        <is>
          <t>Short-term lease payments not included in the measurement of lease liabilities</t>
        </is>
      </c>
      <c r="B6" s="6" t="n">
        <v>3</v>
      </c>
      <c r="C6" s="5" t="n">
        <v>14</v>
      </c>
      <c r="D6" s="6" t="n">
        <v>7</v>
      </c>
      <c r="E6" s="5" t="n">
        <v>40</v>
      </c>
    </row>
    <row r="7">
      <c r="A7" s="4" t="inlineStr">
        <is>
          <t>Weighted average remaining term in years</t>
        </is>
      </c>
      <c r="B7" s="4" t="inlineStr">
        <is>
          <t>8 years 6 months 29 days</t>
        </is>
      </c>
      <c r="D7" s="4" t="inlineStr">
        <is>
          <t>8 years 6 months 29 days</t>
        </is>
      </c>
      <c r="F7" s="4" t="inlineStr">
        <is>
          <t>8 years 7 days</t>
        </is>
      </c>
    </row>
    <row r="8">
      <c r="A8" s="4" t="inlineStr">
        <is>
          <t>Weighted average discount rate</t>
        </is>
      </c>
      <c r="B8" s="4" t="inlineStr">
        <is>
          <t>3.12%</t>
        </is>
      </c>
      <c r="D8" s="4" t="inlineStr">
        <is>
          <t>3.12%</t>
        </is>
      </c>
      <c r="F8" s="4" t="inlineStr">
        <is>
          <t>3.46%</t>
        </is>
      </c>
    </row>
    <row r="9">
      <c r="A9" s="4" t="inlineStr">
        <is>
          <t>Related Party</t>
        </is>
      </c>
    </row>
    <row r="10">
      <c r="A10" s="3" t="inlineStr">
        <is>
          <t>Operating lease expense:</t>
        </is>
      </c>
    </row>
    <row r="11">
      <c r="A11" s="4" t="inlineStr">
        <is>
          <t>Variable lease expense</t>
        </is>
      </c>
      <c r="B11" s="6" t="n">
        <v>1235</v>
      </c>
      <c r="C11" s="5" t="n">
        <v>1164</v>
      </c>
      <c r="D11" s="6" t="n">
        <v>3706</v>
      </c>
      <c r="E11" s="5" t="n">
        <v>3478</v>
      </c>
    </row>
    <row r="12">
      <c r="A12" s="4" t="inlineStr">
        <is>
          <t>Fixed lease expense</t>
        </is>
      </c>
      <c r="B12" s="5" t="n">
        <v>23</v>
      </c>
      <c r="C12" s="5" t="n">
        <v>10</v>
      </c>
      <c r="D12" s="5" t="n">
        <v>69</v>
      </c>
      <c r="E12" s="5" t="n">
        <v>28</v>
      </c>
    </row>
    <row r="13">
      <c r="A13" s="4" t="inlineStr">
        <is>
          <t>Third Party</t>
        </is>
      </c>
    </row>
    <row r="14">
      <c r="A14" s="3" t="inlineStr">
        <is>
          <t>Operating lease expense:</t>
        </is>
      </c>
    </row>
    <row r="15">
      <c r="A15" s="4" t="inlineStr">
        <is>
          <t>Variable lease expense</t>
        </is>
      </c>
      <c r="B15" s="5" t="n">
        <v>180</v>
      </c>
      <c r="C15" s="5" t="n">
        <v>210</v>
      </c>
      <c r="D15" s="5" t="n">
        <v>541</v>
      </c>
      <c r="E15" s="5" t="n">
        <v>644</v>
      </c>
    </row>
    <row r="16">
      <c r="A16" s="4" t="inlineStr">
        <is>
          <t>Fixed lease expense</t>
        </is>
      </c>
      <c r="B16" s="5" t="n">
        <v>371</v>
      </c>
      <c r="C16" s="5" t="n">
        <v>392</v>
      </c>
      <c r="D16" s="5" t="n">
        <v>1109</v>
      </c>
      <c r="E16" s="5" t="n">
        <v>1137</v>
      </c>
    </row>
    <row r="17">
      <c r="A17" s="4" t="inlineStr">
        <is>
          <t>Short-term lease expense</t>
        </is>
      </c>
      <c r="B17" s="6" t="n">
        <v>3</v>
      </c>
      <c r="C17" s="6" t="n">
        <v>14</v>
      </c>
      <c r="D17" s="6" t="n">
        <v>7</v>
      </c>
      <c r="E17" s="6" t="n">
        <v>4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OPERATING LEASE LIABILITIES (Details) - USD ($) $ in Thousands</t>
        </is>
      </c>
      <c r="B1" s="2" t="inlineStr">
        <is>
          <t>Sep. 30, 2020</t>
        </is>
      </c>
      <c r="C1" s="2" t="inlineStr">
        <is>
          <t>Dec. 31, 2019</t>
        </is>
      </c>
    </row>
    <row r="2">
      <c r="A2" s="3" t="inlineStr">
        <is>
          <t>Operating lease liabilities</t>
        </is>
      </c>
    </row>
    <row r="3">
      <c r="A3" s="4" t="inlineStr">
        <is>
          <t>2020</t>
        </is>
      </c>
      <c r="B3" s="6" t="n">
        <v>1809</v>
      </c>
    </row>
    <row r="4">
      <c r="A4" s="4" t="inlineStr">
        <is>
          <t>2021</t>
        </is>
      </c>
      <c r="B4" s="5" t="n">
        <v>7080</v>
      </c>
    </row>
    <row r="5">
      <c r="A5" s="4" t="inlineStr">
        <is>
          <t>2022</t>
        </is>
      </c>
      <c r="B5" s="5" t="n">
        <v>6759</v>
      </c>
    </row>
    <row r="6">
      <c r="A6" s="4" t="inlineStr">
        <is>
          <t>2023</t>
        </is>
      </c>
      <c r="B6" s="5" t="n">
        <v>6239</v>
      </c>
    </row>
    <row r="7">
      <c r="A7" s="4" t="inlineStr">
        <is>
          <t>2024</t>
        </is>
      </c>
      <c r="B7" s="5" t="n">
        <v>5685</v>
      </c>
    </row>
    <row r="8">
      <c r="A8" s="4" t="inlineStr">
        <is>
          <t>Thereafter</t>
        </is>
      </c>
      <c r="B8" s="5" t="n">
        <v>23520</v>
      </c>
    </row>
    <row r="9">
      <c r="A9" s="4" t="inlineStr">
        <is>
          <t>Total undiscounted cash flows</t>
        </is>
      </c>
      <c r="B9" s="5" t="n">
        <v>51092</v>
      </c>
    </row>
    <row r="10">
      <c r="A10" s="4" t="inlineStr">
        <is>
          <t>Discount applied to cash flows</t>
        </is>
      </c>
      <c r="B10" s="5" t="n">
        <v>-6382</v>
      </c>
    </row>
    <row r="11">
      <c r="A11" s="4" t="inlineStr">
        <is>
          <t>Total discounted cash flows reported as operating lease liabilities</t>
        </is>
      </c>
      <c r="B11" s="5" t="n">
        <v>44710</v>
      </c>
      <c r="C11" s="6" t="n">
        <v>36530</v>
      </c>
    </row>
    <row r="12">
      <c r="A12" s="4" t="inlineStr">
        <is>
          <t>Related Party</t>
        </is>
      </c>
    </row>
    <row r="13">
      <c r="A13" s="3" t="inlineStr">
        <is>
          <t>Operating lease liabilities</t>
        </is>
      </c>
    </row>
    <row r="14">
      <c r="A14" s="4" t="inlineStr">
        <is>
          <t>2020</t>
        </is>
      </c>
      <c r="B14" s="5" t="n">
        <v>1159</v>
      </c>
    </row>
    <row r="15">
      <c r="A15" s="4" t="inlineStr">
        <is>
          <t>2021</t>
        </is>
      </c>
      <c r="B15" s="5" t="n">
        <v>4638</v>
      </c>
    </row>
    <row r="16">
      <c r="A16" s="4" t="inlineStr">
        <is>
          <t>2022</t>
        </is>
      </c>
      <c r="B16" s="5" t="n">
        <v>4639</v>
      </c>
    </row>
    <row r="17">
      <c r="A17" s="4" t="inlineStr">
        <is>
          <t>2023</t>
        </is>
      </c>
      <c r="B17" s="5" t="n">
        <v>4639</v>
      </c>
    </row>
    <row r="18">
      <c r="A18" s="4" t="inlineStr">
        <is>
          <t>2024</t>
        </is>
      </c>
      <c r="B18" s="5" t="n">
        <v>4512</v>
      </c>
    </row>
    <row r="19">
      <c r="A19" s="4" t="inlineStr">
        <is>
          <t>Thereafter</t>
        </is>
      </c>
      <c r="B19" s="5" t="n">
        <v>20144</v>
      </c>
    </row>
    <row r="20">
      <c r="A20" s="4" t="inlineStr">
        <is>
          <t>Total undiscounted cash flows</t>
        </is>
      </c>
      <c r="B20" s="5" t="n">
        <v>39731</v>
      </c>
    </row>
    <row r="21">
      <c r="A21" s="4" t="inlineStr">
        <is>
          <t>Discount applied to cash flows</t>
        </is>
      </c>
      <c r="B21" s="5" t="n">
        <v>-5034</v>
      </c>
    </row>
    <row r="22">
      <c r="A22" s="4" t="inlineStr">
        <is>
          <t>Total discounted cash flows reported as operating lease liabilities</t>
        </is>
      </c>
      <c r="B22" s="5" t="n">
        <v>34697</v>
      </c>
    </row>
    <row r="23">
      <c r="A23" s="4" t="inlineStr">
        <is>
          <t>Third Party</t>
        </is>
      </c>
    </row>
    <row r="24">
      <c r="A24" s="3" t="inlineStr">
        <is>
          <t>Operating lease liabilities</t>
        </is>
      </c>
    </row>
    <row r="25">
      <c r="A25" s="4" t="inlineStr">
        <is>
          <t>2020</t>
        </is>
      </c>
      <c r="B25" s="5" t="n">
        <v>650</v>
      </c>
    </row>
    <row r="26">
      <c r="A26" s="4" t="inlineStr">
        <is>
          <t>2021</t>
        </is>
      </c>
      <c r="B26" s="5" t="n">
        <v>2442</v>
      </c>
    </row>
    <row r="27">
      <c r="A27" s="4" t="inlineStr">
        <is>
          <t>2022</t>
        </is>
      </c>
      <c r="B27" s="5" t="n">
        <v>2120</v>
      </c>
    </row>
    <row r="28">
      <c r="A28" s="4" t="inlineStr">
        <is>
          <t>2023</t>
        </is>
      </c>
      <c r="B28" s="5" t="n">
        <v>1600</v>
      </c>
    </row>
    <row r="29">
      <c r="A29" s="4" t="inlineStr">
        <is>
          <t>2024</t>
        </is>
      </c>
      <c r="B29" s="5" t="n">
        <v>1173</v>
      </c>
    </row>
    <row r="30">
      <c r="A30" s="4" t="inlineStr">
        <is>
          <t>Thereafter</t>
        </is>
      </c>
      <c r="B30" s="5" t="n">
        <v>3376</v>
      </c>
    </row>
    <row r="31">
      <c r="A31" s="4" t="inlineStr">
        <is>
          <t>Total undiscounted cash flows</t>
        </is>
      </c>
      <c r="B31" s="5" t="n">
        <v>11361</v>
      </c>
    </row>
    <row r="32">
      <c r="A32" s="4" t="inlineStr">
        <is>
          <t>Discount applied to cash flows</t>
        </is>
      </c>
      <c r="B32" s="5" t="n">
        <v>-1348</v>
      </c>
    </row>
    <row r="33">
      <c r="A33" s="4" t="inlineStr">
        <is>
          <t>Total discounted cash flows reported as operating lease liabilities</t>
        </is>
      </c>
      <c r="B33" s="6" t="n">
        <v>100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DVANCES - FHLB ADVANCES (Details) - USD ($) $ in Thousands</t>
        </is>
      </c>
      <c r="B1" s="2" t="inlineStr">
        <is>
          <t>9 Months Ended</t>
        </is>
      </c>
      <c r="C1" s="2" t="inlineStr">
        <is>
          <t>12 Months Ended</t>
        </is>
      </c>
    </row>
    <row r="2">
      <c r="B2" s="2" t="inlineStr">
        <is>
          <t>Sep. 30, 2020</t>
        </is>
      </c>
      <c r="C2" s="2" t="inlineStr">
        <is>
          <t>Dec. 31, 2019</t>
        </is>
      </c>
    </row>
    <row r="3">
      <c r="A3" s="3" t="inlineStr">
        <is>
          <t>FHLB advances</t>
        </is>
      </c>
    </row>
    <row r="4">
      <c r="A4" s="4" t="inlineStr">
        <is>
          <t>Total FHLB advances</t>
        </is>
      </c>
      <c r="B4" s="6" t="n">
        <v>132500</v>
      </c>
      <c r="C4" s="6" t="n">
        <v>750000</v>
      </c>
    </row>
    <row r="5">
      <c r="A5" s="4" t="inlineStr">
        <is>
          <t>Additional collateralized advances available</t>
        </is>
      </c>
      <c r="B5" s="5" t="n">
        <v>692000</v>
      </c>
      <c r="C5" s="5" t="n">
        <v>259000</v>
      </c>
    </row>
    <row r="6">
      <c r="A6" s="4" t="inlineStr">
        <is>
          <t>Overnight advance</t>
        </is>
      </c>
    </row>
    <row r="7">
      <c r="A7" s="3" t="inlineStr">
        <is>
          <t>FHLB advances</t>
        </is>
      </c>
    </row>
    <row r="8">
      <c r="A8" s="4" t="inlineStr">
        <is>
          <t>Total FHLB advances</t>
        </is>
      </c>
      <c r="B8" s="5" t="n">
        <v>25000</v>
      </c>
      <c r="C8" s="5" t="n">
        <v>200000</v>
      </c>
    </row>
    <row r="9">
      <c r="A9" s="4" t="inlineStr">
        <is>
          <t>Variable interest rate advance indexed to 3-Month LIBOR plus 0.14%</t>
        </is>
      </c>
    </row>
    <row r="10">
      <c r="A10" s="3" t="inlineStr">
        <is>
          <t>FHLB advances</t>
        </is>
      </c>
    </row>
    <row r="11">
      <c r="A11" s="4" t="inlineStr">
        <is>
          <t>Total FHLB advances</t>
        </is>
      </c>
      <c r="B11" s="6" t="n">
        <v>10000</v>
      </c>
      <c r="C11" s="6" t="n">
        <v>10000</v>
      </c>
    </row>
    <row r="12">
      <c r="A12" s="4" t="inlineStr">
        <is>
          <t>Variable interest rate advance indexed to 3-Month LIBOR plus 0.14% | London Interbank Offered Rate (LIBOR)</t>
        </is>
      </c>
    </row>
    <row r="13">
      <c r="A13" s="3" t="inlineStr">
        <is>
          <t>FHLB advances</t>
        </is>
      </c>
    </row>
    <row r="14">
      <c r="A14" s="4" t="inlineStr">
        <is>
          <t>Applicable margin (as a percent)</t>
        </is>
      </c>
      <c r="B14" s="4" t="inlineStr">
        <is>
          <t>0.14%</t>
        </is>
      </c>
      <c r="C14" s="4" t="inlineStr">
        <is>
          <t>0.14%</t>
        </is>
      </c>
    </row>
    <row r="15">
      <c r="A15" s="4" t="inlineStr">
        <is>
          <t>Fixed interest rate advances</t>
        </is>
      </c>
    </row>
    <row r="16">
      <c r="A16" s="3" t="inlineStr">
        <is>
          <t>FHLB advances</t>
        </is>
      </c>
    </row>
    <row r="17">
      <c r="A17" s="4" t="inlineStr">
        <is>
          <t>Total FHLB advances</t>
        </is>
      </c>
      <c r="B17" s="6" t="n">
        <v>97500</v>
      </c>
      <c r="C17" s="6" t="n">
        <v>540000</v>
      </c>
    </row>
    <row r="18">
      <c r="A18" s="4" t="inlineStr">
        <is>
          <t>Various other unsecured lines of credit</t>
        </is>
      </c>
    </row>
    <row r="19">
      <c r="A19" s="3" t="inlineStr">
        <is>
          <t>FHLB advances</t>
        </is>
      </c>
    </row>
    <row r="20">
      <c r="A20" s="4" t="inlineStr">
        <is>
          <t>Unsecured lines of credit</t>
        </is>
      </c>
      <c r="B20" s="6" t="n">
        <v>125000</v>
      </c>
      <c r="C20" s="6" t="n">
        <v>12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MATURITIES (Details) - USD ($) $ in Thousands</t>
        </is>
      </c>
      <c r="B1" s="2" t="inlineStr">
        <is>
          <t>Sep. 30, 2020</t>
        </is>
      </c>
      <c r="C1" s="2" t="inlineStr">
        <is>
          <t>Dec. 31, 2019</t>
        </is>
      </c>
    </row>
    <row r="2">
      <c r="A2" s="3" t="inlineStr">
        <is>
          <t>FEDERAL HOME LOAN BANK ADVANCES</t>
        </is>
      </c>
    </row>
    <row r="3">
      <c r="A3" s="4" t="inlineStr">
        <is>
          <t>2020 (Overnight)</t>
        </is>
      </c>
      <c r="B3" s="6" t="n">
        <v>25000</v>
      </c>
    </row>
    <row r="4">
      <c r="A4" s="4" t="inlineStr">
        <is>
          <t>2020 (Term)</t>
        </is>
      </c>
      <c r="B4" s="5" t="n">
        <v>37500</v>
      </c>
    </row>
    <row r="5">
      <c r="A5" s="4" t="inlineStr">
        <is>
          <t>2021</t>
        </is>
      </c>
      <c r="B5" s="5" t="n">
        <v>30000</v>
      </c>
    </row>
    <row r="6">
      <c r="A6" s="4" t="inlineStr">
        <is>
          <t>2022</t>
        </is>
      </c>
      <c r="B6" s="5" t="n">
        <v>20000</v>
      </c>
    </row>
    <row r="7">
      <c r="A7" s="4" t="inlineStr">
        <is>
          <t>2023</t>
        </is>
      </c>
      <c r="B7" s="5" t="n">
        <v>20000</v>
      </c>
    </row>
    <row r="8">
      <c r="A8" s="4" t="inlineStr">
        <is>
          <t>Total</t>
        </is>
      </c>
      <c r="B8" s="6" t="n">
        <v>132500</v>
      </c>
      <c r="C8" s="6" t="n">
        <v>750000</v>
      </c>
    </row>
    <row r="9">
      <c r="A9" s="3" t="inlineStr">
        <is>
          <t>Weighted Average Rate</t>
        </is>
      </c>
    </row>
    <row r="10">
      <c r="A10" s="4" t="inlineStr">
        <is>
          <t>2020 (Overnight)</t>
        </is>
      </c>
      <c r="B10" s="4" t="inlineStr">
        <is>
          <t>0.17%</t>
        </is>
      </c>
    </row>
    <row r="11">
      <c r="A11" s="4" t="inlineStr">
        <is>
          <t>2020 (Term)</t>
        </is>
      </c>
      <c r="B11" s="4" t="inlineStr">
        <is>
          <t>1.37%</t>
        </is>
      </c>
    </row>
    <row r="12">
      <c r="A12" s="4" t="inlineStr">
        <is>
          <t>2021</t>
        </is>
      </c>
      <c r="B12" s="4" t="inlineStr">
        <is>
          <t>1.93%</t>
        </is>
      </c>
    </row>
    <row r="13">
      <c r="A13" s="4" t="inlineStr">
        <is>
          <t>2022</t>
        </is>
      </c>
      <c r="B13" s="4" t="inlineStr">
        <is>
          <t>2.12%</t>
        </is>
      </c>
    </row>
    <row r="14">
      <c r="A14" s="4" t="inlineStr">
        <is>
          <t>2023</t>
        </is>
      </c>
      <c r="B14" s="4" t="inlineStr">
        <is>
          <t>2.56%</t>
        </is>
      </c>
    </row>
    <row r="15">
      <c r="A15" s="4" t="inlineStr">
        <is>
          <t>Total</t>
        </is>
      </c>
      <c r="B15" s="4" t="inlineStr">
        <is>
          <t>1.5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DERAL HOME LOAN BANK ADVANCES - SHORT-TERM FHLB ADVANCES (Details) - Federal Home Loan Bank overnight advanc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HLB advances</t>
        </is>
      </c>
    </row>
    <row r="4">
      <c r="A4" s="4" t="inlineStr">
        <is>
          <t>Average outstanding balance during the period</t>
        </is>
      </c>
      <c r="B4" s="6" t="n">
        <v>272</v>
      </c>
      <c r="C4" s="6" t="n">
        <v>357685</v>
      </c>
      <c r="D4" s="6" t="n">
        <v>29106</v>
      </c>
      <c r="E4" s="6" t="n">
        <v>340502</v>
      </c>
    </row>
    <row r="5">
      <c r="A5" s="4" t="inlineStr">
        <is>
          <t>Average interest rate during the period (as percent)</t>
        </is>
      </c>
      <c r="B5" s="4" t="inlineStr">
        <is>
          <t>0.17%</t>
        </is>
      </c>
      <c r="C5" s="4" t="inlineStr">
        <is>
          <t>2.34%</t>
        </is>
      </c>
      <c r="D5" s="4" t="inlineStr">
        <is>
          <t>0.92%</t>
        </is>
      </c>
      <c r="E5" s="4" t="inlineStr">
        <is>
          <t>2.45%</t>
        </is>
      </c>
    </row>
    <row r="6">
      <c r="A6" s="4" t="inlineStr">
        <is>
          <t>Maximum outstanding at any month end during the period</t>
        </is>
      </c>
      <c r="B6" s="6" t="n">
        <v>25000</v>
      </c>
      <c r="C6" s="6" t="n">
        <v>785000</v>
      </c>
      <c r="D6" s="6" t="n">
        <v>250000</v>
      </c>
      <c r="E6" s="6" t="n">
        <v>785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LOANS PLEDGED (Details) - USD ($) $ in Thousands</t>
        </is>
      </c>
      <c r="B1" s="2" t="inlineStr">
        <is>
          <t>Sep. 30, 2020</t>
        </is>
      </c>
      <c r="C1" s="2" t="inlineStr">
        <is>
          <t>Dec. 31, 2019</t>
        </is>
      </c>
    </row>
    <row r="2">
      <c r="A2" s="4" t="inlineStr">
        <is>
          <t>First lien, single family residential real estate</t>
        </is>
      </c>
    </row>
    <row r="3">
      <c r="A3" s="3" t="inlineStr">
        <is>
          <t>Real estate loans pledged to collateralize advances and letters of credit with the FHLB</t>
        </is>
      </c>
    </row>
    <row r="4">
      <c r="A4" s="4" t="inlineStr">
        <is>
          <t>Real estate loans pledged to collateralize advances and letters of credit with FHLB</t>
        </is>
      </c>
      <c r="B4" s="6" t="n">
        <v>1034137</v>
      </c>
      <c r="C4" s="6" t="n">
        <v>1099941</v>
      </c>
    </row>
    <row r="5">
      <c r="A5" s="4" t="inlineStr">
        <is>
          <t>Home equity lines of credit</t>
        </is>
      </c>
    </row>
    <row r="6">
      <c r="A6" s="3" t="inlineStr">
        <is>
          <t>Real estate loans pledged to collateralize advances and letters of credit with the FHLB</t>
        </is>
      </c>
    </row>
    <row r="7">
      <c r="A7" s="4" t="inlineStr">
        <is>
          <t>Real estate loans pledged to collateralize advances and letters of credit with FHLB</t>
        </is>
      </c>
      <c r="B7" s="6" t="n">
        <v>237389</v>
      </c>
      <c r="C7" s="6" t="n">
        <v>2749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OFF BALANCE SHEET RISKS, COMMITMENTS AND CONTINGENT LIABILITIES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Commitments and letters of credit</t>
        </is>
      </c>
    </row>
    <row r="4">
      <c r="A4" s="4" t="inlineStr">
        <is>
          <t>Loan commitment, line credit</t>
        </is>
      </c>
      <c r="B4" s="6" t="n">
        <v>1432165000</v>
      </c>
      <c r="C4" s="6" t="n">
        <v>1432165000</v>
      </c>
      <c r="D4" s="6" t="n">
        <v>1571130000</v>
      </c>
    </row>
    <row r="5">
      <c r="A5" s="3" t="inlineStr">
        <is>
          <t>Off-Balance Sheet, Credit Loss, Liability [Roll Forward]</t>
        </is>
      </c>
    </row>
    <row r="6">
      <c r="A6" s="4" t="inlineStr">
        <is>
          <t>Off-Balance Sheet, Credit Loss, Liability, Beginning Balance</t>
        </is>
      </c>
      <c r="B6" s="5" t="n">
        <v>636000</v>
      </c>
    </row>
    <row r="7">
      <c r="A7" s="4" t="inlineStr">
        <is>
          <t>Provision</t>
        </is>
      </c>
      <c r="B7" s="5" t="n">
        <v>287000</v>
      </c>
      <c r="C7" s="5" t="n">
        <v>467000</v>
      </c>
    </row>
    <row r="8">
      <c r="A8" s="4" t="inlineStr">
        <is>
          <t>Off-Balance Sheet, Credit Loss, Liability, Ending Balance</t>
        </is>
      </c>
      <c r="B8" s="5" t="n">
        <v>923000</v>
      </c>
      <c r="C8" s="5" t="n">
        <v>923000</v>
      </c>
    </row>
    <row r="9">
      <c r="A9" s="4" t="inlineStr">
        <is>
          <t>Unused warehouse lines of credit</t>
        </is>
      </c>
    </row>
    <row r="10">
      <c r="A10" s="3" t="inlineStr">
        <is>
          <t>Commitments and letters of credit</t>
        </is>
      </c>
    </row>
    <row r="11">
      <c r="A11" s="4" t="inlineStr">
        <is>
          <t>Loan commitment, line credit</t>
        </is>
      </c>
      <c r="B11" s="5" t="n">
        <v>310125000</v>
      </c>
      <c r="C11" s="5" t="n">
        <v>310125000</v>
      </c>
      <c r="D11" s="5" t="n">
        <v>436541000</v>
      </c>
    </row>
    <row r="12">
      <c r="A12" s="3" t="inlineStr">
        <is>
          <t>Off-Balance Sheet, Credit Loss, Liability [Roll Forward]</t>
        </is>
      </c>
    </row>
    <row r="13">
      <c r="A13" s="4" t="inlineStr">
        <is>
          <t>Off-Balance Sheet, Credit Loss, Liability, Beginning Balance</t>
        </is>
      </c>
      <c r="B13" s="5" t="n">
        <v>58000</v>
      </c>
    </row>
    <row r="14">
      <c r="A14" s="4" t="inlineStr">
        <is>
          <t>Provision</t>
        </is>
      </c>
      <c r="B14" s="5" t="n">
        <v>-6000</v>
      </c>
      <c r="C14" s="5" t="n">
        <v>-3000</v>
      </c>
    </row>
    <row r="15">
      <c r="A15" s="4" t="inlineStr">
        <is>
          <t>Off-Balance Sheet, Credit Loss, Liability, Ending Balance</t>
        </is>
      </c>
      <c r="B15" s="5" t="n">
        <v>52000</v>
      </c>
      <c r="C15" s="5" t="n">
        <v>52000</v>
      </c>
    </row>
    <row r="16">
      <c r="A16" s="4" t="inlineStr">
        <is>
          <t>Unused home equity lines of credit</t>
        </is>
      </c>
    </row>
    <row r="17">
      <c r="A17" s="3" t="inlineStr">
        <is>
          <t>Commitments and letters of credit</t>
        </is>
      </c>
    </row>
    <row r="18">
      <c r="A18" s="4" t="inlineStr">
        <is>
          <t>Loan commitment, line credit</t>
        </is>
      </c>
      <c r="B18" s="5" t="n">
        <v>358380000</v>
      </c>
      <c r="C18" s="5" t="n">
        <v>358380000</v>
      </c>
      <c r="D18" s="5" t="n">
        <v>363195000</v>
      </c>
    </row>
    <row r="19">
      <c r="A19" s="3" t="inlineStr">
        <is>
          <t>Off-Balance Sheet, Credit Loss, Liability [Roll Forward]</t>
        </is>
      </c>
    </row>
    <row r="20">
      <c r="A20" s="4" t="inlineStr">
        <is>
          <t>Off-Balance Sheet, Credit Loss, Liability, Beginning Balance</t>
        </is>
      </c>
      <c r="B20" s="5" t="n">
        <v>124000</v>
      </c>
    </row>
    <row r="21">
      <c r="A21" s="4" t="inlineStr">
        <is>
          <t>Provision</t>
        </is>
      </c>
      <c r="B21" s="5" t="n">
        <v>22000</v>
      </c>
      <c r="C21" s="5" t="n">
        <v>57000</v>
      </c>
    </row>
    <row r="22">
      <c r="A22" s="4" t="inlineStr">
        <is>
          <t>Off-Balance Sheet, Credit Loss, Liability, Ending Balance</t>
        </is>
      </c>
      <c r="B22" s="5" t="n">
        <v>146000</v>
      </c>
      <c r="C22" s="5" t="n">
        <v>146000</v>
      </c>
    </row>
    <row r="23">
      <c r="A23" s="4" t="inlineStr">
        <is>
          <t>Unused loan commitments - other</t>
        </is>
      </c>
    </row>
    <row r="24">
      <c r="A24" s="3" t="inlineStr">
        <is>
          <t>Commitments and letters of credit</t>
        </is>
      </c>
    </row>
    <row r="25">
      <c r="A25" s="4" t="inlineStr">
        <is>
          <t>Loan commitment, line credit</t>
        </is>
      </c>
      <c r="B25" s="5" t="n">
        <v>751502000</v>
      </c>
      <c r="C25" s="5" t="n">
        <v>751502000</v>
      </c>
      <c r="D25" s="5" t="n">
        <v>757657000</v>
      </c>
    </row>
    <row r="26">
      <c r="A26" s="3" t="inlineStr">
        <is>
          <t>Off-Balance Sheet, Credit Loss, Liability [Roll Forward]</t>
        </is>
      </c>
    </row>
    <row r="27">
      <c r="A27" s="4" t="inlineStr">
        <is>
          <t>Off-Balance Sheet, Credit Loss, Liability, Beginning Balance</t>
        </is>
      </c>
      <c r="B27" s="5" t="n">
        <v>454000</v>
      </c>
    </row>
    <row r="28">
      <c r="A28" s="4" t="inlineStr">
        <is>
          <t>Provision</t>
        </is>
      </c>
      <c r="B28" s="5" t="n">
        <v>271000</v>
      </c>
      <c r="C28" s="5" t="n">
        <v>413000</v>
      </c>
    </row>
    <row r="29">
      <c r="A29" s="4" t="inlineStr">
        <is>
          <t>Off-Balance Sheet, Credit Loss, Liability, Ending Balance</t>
        </is>
      </c>
      <c r="B29" s="5" t="n">
        <v>725000</v>
      </c>
      <c r="C29" s="5" t="n">
        <v>725000</v>
      </c>
    </row>
    <row r="30">
      <c r="A30" s="4" t="inlineStr">
        <is>
          <t>Standby letters of credit</t>
        </is>
      </c>
    </row>
    <row r="31">
      <c r="A31" s="3" t="inlineStr">
        <is>
          <t>Commitments and letters of credit</t>
        </is>
      </c>
    </row>
    <row r="32">
      <c r="A32" s="4" t="inlineStr">
        <is>
          <t>Loan commitment, line credit</t>
        </is>
      </c>
      <c r="B32" s="5" t="n">
        <v>11515000</v>
      </c>
      <c r="C32" s="5" t="n">
        <v>11515000</v>
      </c>
      <c r="D32" s="5" t="n">
        <v>11252000</v>
      </c>
    </row>
    <row r="33">
      <c r="A33" s="4" t="inlineStr">
        <is>
          <t>FHLB letters of credit</t>
        </is>
      </c>
    </row>
    <row r="34">
      <c r="A34" s="3" t="inlineStr">
        <is>
          <t>Commitments and letters of credit</t>
        </is>
      </c>
    </row>
    <row r="35">
      <c r="A35" s="4" t="inlineStr">
        <is>
          <t>Loan commitment, line credit</t>
        </is>
      </c>
      <c r="B35" s="6" t="n">
        <v>643000</v>
      </c>
      <c r="C35" s="5" t="n">
        <v>643000</v>
      </c>
      <c r="D35" s="6" t="n">
        <v>2485000</v>
      </c>
    </row>
    <row r="36">
      <c r="A36" s="4" t="inlineStr">
        <is>
          <t>ASU 2016-13 | Cumulative Effect, Period of Adoption, Adjustment</t>
        </is>
      </c>
    </row>
    <row r="37">
      <c r="A37" s="3" t="inlineStr">
        <is>
          <t>Off-Balance Sheet, Credit Loss, Liability [Roll Forward]</t>
        </is>
      </c>
    </row>
    <row r="38">
      <c r="A38" s="4" t="inlineStr">
        <is>
          <t>Off-Balance Sheet, Credit Loss, Liability, Beginning Balance</t>
        </is>
      </c>
      <c r="C38" s="5" t="n">
        <v>456000</v>
      </c>
    </row>
    <row r="39">
      <c r="A39" s="4" t="inlineStr">
        <is>
          <t>ASU 2016-13 | Cumulative Effect, Period of Adoption, Adjustment | Unused warehouse lines of credit</t>
        </is>
      </c>
    </row>
    <row r="40">
      <c r="A40" s="3" t="inlineStr">
        <is>
          <t>Off-Balance Sheet, Credit Loss, Liability [Roll Forward]</t>
        </is>
      </c>
    </row>
    <row r="41">
      <c r="A41" s="4" t="inlineStr">
        <is>
          <t>Off-Balance Sheet, Credit Loss, Liability, Beginning Balance</t>
        </is>
      </c>
      <c r="C41" s="5" t="n">
        <v>55000</v>
      </c>
    </row>
    <row r="42">
      <c r="A42" s="4" t="inlineStr">
        <is>
          <t>ASU 2016-13 | Cumulative Effect, Period of Adoption, Adjustment | Unused home equity lines of credit</t>
        </is>
      </c>
    </row>
    <row r="43">
      <c r="A43" s="3" t="inlineStr">
        <is>
          <t>Off-Balance Sheet, Credit Loss, Liability [Roll Forward]</t>
        </is>
      </c>
    </row>
    <row r="44">
      <c r="A44" s="4" t="inlineStr">
        <is>
          <t>Off-Balance Sheet, Credit Loss, Liability, Beginning Balance</t>
        </is>
      </c>
      <c r="C44" s="5" t="n">
        <v>89000</v>
      </c>
    </row>
    <row r="45">
      <c r="A45" s="4" t="inlineStr">
        <is>
          <t>ASU 2016-13 | Cumulative Effect, Period of Adoption, Adjustment | Unused loan commitments - other</t>
        </is>
      </c>
    </row>
    <row r="46">
      <c r="A46" s="3" t="inlineStr">
        <is>
          <t>Off-Balance Sheet, Credit Loss, Liability [Roll Forward]</t>
        </is>
      </c>
    </row>
    <row r="47">
      <c r="A47" s="4" t="inlineStr">
        <is>
          <t>Off-Balance Sheet, Credit Loss, Liability, Beginning Balance</t>
        </is>
      </c>
      <c r="C47" s="6" t="n">
        <v>312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 POLICIES (Details) - Republic Credit Solutions - Installment loan</t>
        </is>
      </c>
      <c r="B1" s="2" t="inlineStr">
        <is>
          <t>1 Months Ended</t>
        </is>
      </c>
      <c r="C1" s="2" t="inlineStr">
        <is>
          <t>27 Months Ended</t>
        </is>
      </c>
    </row>
    <row r="2">
      <c r="B2" s="2" t="inlineStr">
        <is>
          <t>Dec. 31, 2019</t>
        </is>
      </c>
      <c r="C2" s="2" t="inlineStr">
        <is>
          <t>Mar. 31, 2018</t>
        </is>
      </c>
    </row>
    <row r="3">
      <c r="A3" s="3" t="inlineStr">
        <is>
          <t>Assets and Liabilities Measured on Recurring Basis</t>
        </is>
      </c>
    </row>
    <row r="4">
      <c r="A4" s="4" t="inlineStr">
        <is>
          <t>Term for intent to sell loans</t>
        </is>
      </c>
      <c r="B4" s="4" t="inlineStr">
        <is>
          <t>16 days</t>
        </is>
      </c>
      <c r="C4" s="4" t="inlineStr">
        <is>
          <t>21 days</t>
        </is>
      </c>
    </row>
    <row r="5">
      <c r="A5" s="4" t="inlineStr">
        <is>
          <t>Minimum</t>
        </is>
      </c>
    </row>
    <row r="6">
      <c r="A6" s="3" t="inlineStr">
        <is>
          <t>Assets and Liabilities Measured on Recurring Basis</t>
        </is>
      </c>
    </row>
    <row r="7">
      <c r="A7" s="4" t="inlineStr">
        <is>
          <t>Loan held-for-sale term</t>
        </is>
      </c>
      <c r="B7" s="4" t="inlineStr">
        <is>
          <t>12 months</t>
        </is>
      </c>
    </row>
    <row r="8">
      <c r="A8" s="4" t="inlineStr">
        <is>
          <t>Maximum</t>
        </is>
      </c>
    </row>
    <row r="9">
      <c r="A9" s="3" t="inlineStr">
        <is>
          <t>Assets and Liabilities Measured on Recurring Basis</t>
        </is>
      </c>
    </row>
    <row r="10">
      <c r="A10" s="4" t="inlineStr">
        <is>
          <t>Loan held-for-sale term</t>
        </is>
      </c>
      <c r="B10" s="4" t="inlineStr">
        <is>
          <t>60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BASIS OF PRESENTATION AND SUMMARY OF SIGNIFICANT ACCOUNTING POLICIES</t>
        </is>
      </c>
    </row>
    <row r="4">
      <c r="A4" s="4" t="inlineStr">
        <is>
          <t>BASIS OF PRESENTATION AND SUMMARY OF SIGNIFICANT ACCOUNTING POLICIES</t>
        </is>
      </c>
      <c r="B4" s="4" t="inlineStr">
        <is>
          <t>1. BASIS OF PRESENTATION AND SUMMARY OF SIGNIFICANT ACCOUNTING POLICIES ​ Basis of Presentation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 Republic Bancorp Capital Trust is a Delaware statutory business trust that is a wholly-owned unconsolidated finance subsidiary of Republic Bancorp, Inc. ​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nine months ended September 30, 2020 are not necessarily indicative of the results that may be expected for the year ending December 31, 2020. For further information, refer to the consolidated financial statements and footnotes thereto included in Republic’s Form 10-K for the year ended December 31, 2019. ​ As of September 30, 2020,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MemoryBank®, the Company’s national branchless banking platform, is part of the Traditional Banking segment. ​ The Company’s financial condition at September 30, 2020 and results of operation for the three and nine months ended September 30, 2020 were impacted by the COVID-19 pandemic and the public’s response to it. ​ For additional discussion regarding the COVID-19 pandemic and its impact to the Company, see the following Footnotes in this section of the filing: ​ ● Footnote 2 “Investment Securities” ● Footnote 4 “Loans and Allowance for Credit Losses” ● Footnote 9 “Off Balance Sheet Risks, Commitments, and Contingent Liabilities” ​ ​ Core Bank ​ Traditional Banking segment — ​ ● Kentucky — 28 ● Metropolitan Louisville — 18 ● Central Kentucky — 7 ● Georgetown — 1 ● Lexington — 5 ● Shelbyville — 1 ● Northern Kentucky — 3 ● Covington — 1 ● Crestview Hills — 1 ● Florence — 1 ● Southern Indiana — 3 ● Floyds Knobs — 1 ● Jeffersonville — 1 ● New Albany — 1 ● Metropolitan Tampa, Florida — 8 * ● Metropolitan Cincinnati, Ohio — 2 ● Metropolitan Nashville, Tennessee — 3 * *Includes one LPO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The Core Bank provides short-term, revolving credit facilities to mortgage bankers across the U.S. through mortgage warehouse lines of credit. These credit facilities are primarily secured by single-family, first-lien residential real estate loans. The credit facility enables the mortgage banking clients to close single-family, first-lien residential real estate loans in their own name and temporarily fund their inventory of these closed loans until the loans are sold to investors approved by the Bank. Individual loans are expected to remain on the warehouse line for an average of 15 to 30 days .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 ​ Mortgage Banking segment — ​ Republic Processing Group ​ Tax Refund Solutions segment —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EA tax credit product is a loan that allows a taxpayer to borrow funds as an advance of a portion of their tax refund. The EA product had the following features during 2020 and 2019: ● Offered only during the first two months of each year; ● The taxpayer was given the option to choose from multiple loan-amount tiers, subject to underwriting, up to a maximum advance amount of $6,250 ; ● No requirement that the taxpayer pays for another bank product, such as an RT; ● Multiple funds disbursement methods, including direct deposit, prepaid card, check, or Walmart Direct2Cash ® ,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 The Company reports fees paid for the EA product as interest income on loans. EAs are generally repaid within three weeks after the taxpayer’s tax return is submitted to the applicable taxing authority. EAs do not have a contractual due date but the Company considers an EA delinquent if it remains unpaid three weeks after the taxpayer’s tax return is submitted to the applicable taxing authority. Provision on EAs are estimated when advances are made, with Provision for all expected EA losses made in the first quarter of each year. Unpaid EAs are charged off by June 30 th of each year, with EAs collected during the second half of each year recorded as recoveries of previously charged-off loans. ​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 In response to changes in the legal, regulatory and competitive environment, management annually reviews and revises the EAs product parameters. Further changes in EA product parameters do not ensure positive results and could have an overall material negative impact on the performance of the EA product offering and therefore on the Company’s financial condition and results of operations. ​ ​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 The Company reports fees related to RPS programs under Program fees. Additionally, the Company’s portion of interchange revenue generated by prepaid card transactions is reported as noninterest income under “Interchange fee income.” ​ Republic Credit Solutions segment — ​ ● RCS line-of-credit product – The Bank originates a line-of-credit product to generally subprime borrowers in multiple states. Elevate Credit, Inc., a third-party service provider subject to the Bank’s oversight and supervision, provides the Bank with certain marketing, servicing, technology, and support services for the RCS line-of-credit program, while a separate third-party also provides customer support, servicing, and other services for the RCS line-of-credit product on the Bank’s behalf. The Bank is the lender for the RCS line-of-credit product and is marketed as such. Further, the Bank controls the loan terms and underwriting guidelines, and the Bank exercises consumer compliance oversight of the RCS line-of-credit product. ​ The Bank sells participation interests in the RCS line-of-credit product. These participation interests are a 90% interest in advances made to borrowers under the borrower’s line-of-credit account, and the participation interests are generally sold three business days following the Bank’s funding of the associated advances. Although the Bank retains a 10% participation interest in each advance, it maintains 100% ownership of the underlying RCS line-of-credit account with each borrower. The RCS line-of-credit product represents the substantial majority of RCS activity. Loan balances held for sale through this program are carried at the lower of cost or fair value. ​ ● RCS installment loan products – From the first quarter of 2016 through the first quarter of 2018, the Bank piloted a consumer installment loan product across the U.S. using a third-party service provider. As part of the program, the Bank sold 100% of the balances generated through the program back to its third-party service provider approximately 21 days after origination. During the second quarter of 2018, the Bank and its third-party service provider suspended the origination of new loans and the sale of unsold loans through this program. Since program suspension in 2018, the Bank has carried all unsold loans under this program as “held for investment” on its balance sheet and has continued to wind down those balances. Additionally, loans under this program are carried at fair value under a fair value option on the Bank’s balance sheet with the portfolio marked to market monthly. Approximately $588,000 of balances remained held for investment under this program as of September 30, 2020. ​ Through a new program launched in December 2019, the Bank began offering RCS installment loans with terms ranging from 12 to 60 months to borrowers in multiple states. A third-party service provider subject to the Bank’s oversight and supervision provides the Bank with marketing services and loan servicing for these RCS installment loans. The Bank is the lender for these RCS installment loans, and is marketed as such. Further,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it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through this program are carried at the lower of cost or fair value. ​ ​ The Company reports interest income and loan origination fees earned on RCS loans under “Loans, including fees,” while any gains or losses on sale and mark-to-market adjustments of RCS loans are reported as noninterest income under “Program fees.” ​ ​ Recently Adopted Accounting Standards ​ Effective January 1, 2020, the Company adopted ASC 326 Financial Instruments – Credit Losses, ​ The Company adopted ASC 326 primarily using the modified retrospective method for its financial instruments and off-balance sheet credit exposures. Results for periods beginning after December 31, 2019 will be presented under CECL while prior-period amounts will continue to be reported under previously applicable GAAP. ​ The Company adopted ASC 326 using the prospective transition approach for debt securities for which OTTI had been recognized prior to January 1, 2020. As a result, the amortized cost basis will remain the same before and after the effective date of CECL. The effective interest rate on these debt securities was not changed. Recoveries of amounts previously written off relating to improvements in cash flows after January 1, 2020 will be recorded in earnings when received. ​ The Company adopted ASC 326 using the prospective transition approach for PCD assets that were previously classified as PCI assets under ASC 310-30. As allowed by ASC 326, the Company did not reassess whether PCI assets met the PCD criteria as of the date of adoption. On January 1, 2020, the amortized cost basis of PCD assets was adjusted to reflect the addition of million of ACLL formerly classified under previous GAAP as a non-accretable credit discount within gross loans. The remaining noncredit discount on PCD assets will be accreted into interest income at the effective interest rate as of January 1, 2020. ​ The Company elected the fair value option for its RCS installment loan product in 2016. This product will continue to be accounted for at fair value under CECL. ​ When measuring an ACL, CECL primarily differs from the probable-incurred method by: a) incorporating a lower “expected” threshold for loss recognition versus a higher “probable” threshold; b) requiring life-of-loan considerations; and c) requiring reasonable and supportable forecasts. ​ In accordance with the adoption of ASC 326 and CECL, the Company recorded on January 1, 2020 a $6.7 million, or 16%, increase in the ACLL for its loans, a $51,000 ACLS for its investment debt securities, and a $456,000 ACLC for its off-balance sheet credit exposures. Of the $6.7 million increase in ACLL, approximately $1.4 million was a gross-up reclassification of non-accretable discount on previously-PCI, now-PCD, loans as mentioned above, and the remaining $5.3 million was a difference in ACL between CECL and the probable-incurred method. The Company also made a cumulative effect entry of $4.3 million to reduce its opening balance of retained earnings upon adoption of ASC 326, with no impact on 2020 earnings for these adoption entries. The adoption date increase in ACLL for the Company’s loans primarily reflects additional ACLL for longer duration loan portfolios, such as the Company's residential real estate and consumer loan portfolios. No additional segmentation of the Bank's loan portfolios was deemed necessary upon adoption. ​ ​ The following table illustrates the impact of ASC 326 adoption: ​ ​ ​ ​ ​ ​ ​ ​ ​ ​ ​ ​ ​ Allowance for Credit Losses as of January 1, 2020 ​ ​ ​ As Reported ​ ​ ​ ​ Impact ​ ​ ​ Under ​ Pre-ASC 326 ​ of ASC 326 ​ (in thousands) ASC 326 Adoption Adoption ​ ​ ​ ​ ​ ​ ​ ​ ​ ​ ​ ​ Assets: ​ ​ ​ ​ ​ ​ ​ ​ ​ ​ Allowance for credit losses on debt securities: ​ ​ ​ ​ ​ ​ ​ ​ ​ ​ AFS debt securities - Corporate bonds ​ $ — ​ $ — ​ $ — ​ HTM debt securities - Corporate bond ​ ​ 51 ​ ​ — ​ ​ 51 ​ Allowance for credit losses on debt securities ​ $ 51 ​ $ — ​ $ 51 ​ ​ ​ ​ ​ ​ ​ ​ ​ ​ ​ ​ Allowance for credit losses on loans: ​ ​ ​ ​ ​ ​ ​ ​ ​ ​ Traditional Banking: ​ ​ ​ ​ ​ ​ ​ ​ ​ ​ Residential real estate: ​ ​ ​ ​ ​ ​ ​ ​ ​ ​ Owner occupied ​ $ 8,928 ​ $ 4,729 ​ $ 4,199 ​ Nonowner occupied ​ 1,885 ​ 1,737 148 ​ Commercial real estate ​ 10,759 ​ 10,486 273 ​ Construction &amp; land development ​ 3,599 ​ 2,152 1,447 ​ Commercial &amp; industrial ​ 1,564 ​ 2,882 (1,318) ​ Lease financing receivables ​ 147 ​ 147 — ​ Aircraft ​ ​ 176 ​ ​ 176 ​ ​ — ​ Home equity ​ 4,373 ​ 2,721 1,652 ​ Consumer: ​ ​ ​ ​ ​ ​ ​ ​ ​ ​ Credit cards ​ 1,053 ​ 1,020 33 ​ Overdrafts ​ 1,169 ​ 1,169 — ​ Automobile loans ​ 605 ​ 612 (7) ​ Other consumer ​ 681 ​ 374 307 ​ Total Traditional Banking ​ ​ 34,939 ​ ​ 28,205 ​ ​ 6,734 ​ Warehouse lines of credit ​ 1,794 ​ 1,794 — ​ Total Core Banking ​ ​ 36,733 ​ ​ 29,999 ​ ​ 6,734 ​ ​ ​ ​ ​ ​ ​ ​ ​ ​ ​ ​ Republic Processing Group: ​ ​ ​ ​ ​ ​ ​ ​ ​ ​ Tax Refund Solutions: ​ ​ ​ ​ ​ ​ ​ ​ ​ ​ Easy Advances ​ ​ — ​ ​ — ​ ​ — ​ Other TRS loans ​ ​ 234 ​ ​ 234 ​ ​ — ​ Republic Credit Solutions ​ 13,118 ​ 13,118 — ​ Total Republic Processing Group ​ ​ 13,352 ​ ​ 13,352 ​ ​ — ​ ​ ​ ​ ​ ​ ​ ​ ​ ​ ​ ​ Allowance for credit losses on loans ​ $ 50,085 ​ $ 43,351 $ 6,734 ​ ​ ​ ​ ​ ​ ​ ​ ​ ​ ​ ​ Liabilities: ​ ​ ​ ​ ​ ​ ​ ​ ​ ​ Allowance for credit losses on OBS credit exposures ​ $ 456 ​ $ — ​ $ 456 ​ ​ The following ASUs were also adopted by the Company during the nine months ended September 30, 2020: ​ ​ ​ ​ ​ ​ ​ ​ ​ ​ ​ ​ ASU. No. Topic Nature of Update Date Adopted Method of Adoption Financial Statement Impact 2017-04 ​ Intangibles - Goodwill and Other (Topic 350) ​ This ASU simplifies goodwill impairment testing by eliminating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 January 1, 2020 ​ Prospectively ​ Immaterial ​ ​ ​ ​ ​ ​ ​ ​ ​ ​ ​ 2020-04 ​ Reference Rate Reform (Topic 848): Facilitation of the Effects of Reference Rate Reform on Financial Reporting ​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during the global market-wide reference rate transition period; therefore, it will be in effect for a limited time through December 31, 2022. ​ March 12, 2020 ​ Prospectively ​ This ASU is expected to assist in the Company's transition away from LIBOR as a reference rate. ​ ​ Accounting Standards Update ​ The following ASU was issued prior to September 30, 2020 and is considered relevant to the Company’s financial statements. Generally, if an issued-but-not-yet-effective ASU with an expected immaterial impact to the Company has been disclosed in prior Company financial statements, it will not be included below. ​ ​ ​ ​ ​ ​ ​ ​ ​ ​ ​ ​ ASU. No. ​ Topic ​ Nature of Update ​ Date Adoption Required ​ Permitted Adoption Methods ​ Expected Financial Statement Impact 2020-08 ​ Codification Improvements to Subtopic 310-20, ​ This ASU clarifies that an entity should re-evaluate whether a callable debt security is within the scope of ASC paragraph 310-20-35-33 for each reporting period. ​ January 1, 2021 ​ Prospectively ​ Immaterial ​ Debt Securities ​ Interest income includes amortization of purchase premiums and accretion of discounts. Premiums and discounts on securities are generally amortized on the level-yield method without anticipating prepayments, except for mortgage-backed securities where prepayments are anticipated. Premiums on callable securities are amortized to the earliest call date. Gains and losses on sales are recorded on the trade date and determined using the specific identification method. ​ A debt security is placed on nonaccrual status at the time any principal or interest payments become more than 90 days delinquent. Interest accrued but not received for a security placed on nonaccrual is reversed against interest income. ​ Allowance for Credit Losses on Available-for-Sale Securities — For the Company’s AFS corporate bond, the Company uses third-party PD and LGD data to estimate an ACLS, which is limited by the amount that the bond’s fair value is less than its amortized cost basis. ​ For all other AFS debt securities in an unrealized loss position, the Company first assesses whether it intends to sell, or will be required to sell the security before recovery of its amortized cost basis. If either of the criteria regarding intent or requirement to sell is met, the security’s amortized cost basis is written-down to fair value through income. For othe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S is recorded for the credit loss, limited by the amount that the fair value is less than the amortized cost basis. Any impairment that has not been recorded through an ACLS is recognized in other comprehensive income. ​ Changes in ACLS are recorded as a charge or credit to the Provision. Losses are charged against the ACLS when management believes the lack of collectability of an AFS debt security is confirmed or when either of the criteria regarding intent or requirement to sell is met. ​ Accrued interest on AFS debt securities totaled $1 million at September 30, 2020 and is excluded from the ACLS. Accrued interest on AFS debt securities is presented as a component of other assets on the Company’s balance sheet. ​ Allowance for Credit Losses on Held-to-Maturity Securities — The Company measures expected credit losses on HTM debt securities on a collective basis by major security type. Accrued interest receivable on HTM debt securities totaled at September 30, 2020 and is excluded from the ACLS. Accrued interest on HTM debt securities is presented as a component of other assets on the Company’s balance sheet. ​ The estimate of ACLS on HTM debt securities considers historical credit loss information that is adjusted for current conditions and reasonable and supportable forecasts. ​ The Company classifies its HTM portfolio into the following major security types: MBS, corporate bonds, and municipal bonds. MBS securities include CMOs. Nearly all of the MBS portfolio is issued by U.S. government entities or government sponsored entities. These securities are highly rated by major rating agencies and have a long history of no credit losses. The MBS portfolio also carries ratings no lower than investment grade. The Company uses PD and LGD estimates provided by a third-party to estimate an ACLS for its corporate and municipal bond portfolios. These PD and LGD estimates are updated at least quarterly by the Company, with these estimates incorporating the most recent market expectations and forecasted information. ​ Loans — ​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 Lease financing receivables, all of which are direct financing leases, are reported at their principal balance outstanding net of any unearned income, deferred loan fees and costs, and applicable ACLL. Leasing income is recognized on a basis that achieves a constant periodic rate of return on the outstanding lease financing balances over the lease terms. ​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smaller balance, homogeneous loans that are evaluated collectively or individually for loss. ​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consecutive months of performance. Consumer and credit card loans are not placed on nonaccrual status but are reviewed periodically and charged-off when the loan is deemed uncollectible, generally no more than 120 days. ​ Purchased Credit Deteriorated Loans — ​ ● Non-accretable discount assigned by the Bank ● Classified by either the acquired bank or the Bank as Special Mention or Substandard ● Nonaccrual status when purchased ● Past due 30 days or more when purchased ● Loans that have been at least one time over 30 days past due ● Past maturity date when purchased ● Select loans that are cross collateralized with any loans identified above ​ PCD loans are recorded at the amount paid. An ACLL is determined using the same methodology as other loans held for investment. The initial ACLL determined on a collective basis is allocated to individual loans. The sum of the loan’s purchase price and ACLL becomes its initial amortized cost basis. The difference between the initial amortized cost basis and the par value of the loan is a noncredit discount or premium, which is amortized into interest income over the life of the loan. Subsequent changes to the ACLL are recorded through the Provision. ​ Allowance for Credit Losses on Loans — ​ The ACLL is measured on a collective or pooled basis when similar risk characteristics exist. The first table of Footnote 4 illustrates the Company’s loan portfolio by ACLL risk pool. This pooling method is primarily based on the pool’s collateral type or the pool’s purpose and generally follows the Bank’s loan segmentation for regulatory reporting. For each of its loan pools, the Company uses a “static-pool” method, which analyzes historical closed pools of similar loans over their expected lives to attain a loss rate. This loss rate is then adjusted for current conditions and reasonable and supportable forecasts prior to being applied to the current balance of the analyzed pools. Adjustments to the historical loss rate for current conditions include differences in underwriting standards, portfolio mix, delinquency level, or term, as well as for changes in environmental conditions, such as changes in property values or other relevant factors. A one-year forecast adjustment to the historical loss rate is based on a forecast of the U.S. national unemployment rate, which has shown a relatively strong historical correlation to the Bank’s loan losses. For the CRE loan pool, a one-year forecast of CRE vacancy rates within the Company’s footprint was introduced into the Company’s CECL model during the third quarter of 2020 due to pandemic-driven changes in culture, including increased and prolonged work-from-home practices. This additional CRE-specific forecast factor drove a $2 million increase in the Company’s ACLL. Subsequent to one-year forecasts, loss rates are assumed to immediately revert back to long-term historical averages. ​ Loans that do not share risk characteristics are evaluated on an individual basis, with the Company choosing to individually evaluate all TDRs. Loans evaluated individually are not also included in the pooled evaluation. When management determines that a loan is collateral dependent and foreclosure is probable, expected credit losses are based on the fair value of the collateral at the reporting date, adjusted for selling costs if appropriate. ​ Determining Expected Loan Lives: Expected credit losses are estimated over the contractual loan term,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 Troubled Debt Restructurings — A TDR is a situation where, due to a borrower’s financial difficulties, the Bank grants a concession to the borrower that the Bank would not otherwise have considered. The Company measures the ACLL for TDRs individually using either a discounted cash flow method or the collateral method, if the TDR is collateral dependent. TDRs whose ACLL is measured using a discounted cash flow method use the original pre-modification interest rate on the loan for discounting. ​ Performing loans receiving a COVID-19 accommodation are not classified as TDRs. ​ ● For additional discussion regarding loans accommodated due to COVID-19, see Footnote 4 “Loans and Allowance for Credit Losses” in this section of the filing. ​ 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Financial assets:</t>
        </is>
      </c>
    </row>
    <row r="4">
      <c r="A4" s="4" t="inlineStr">
        <is>
          <t>Available-for-sale debt securities, Fair Value</t>
        </is>
      </c>
      <c r="B4" s="6" t="n">
        <v>550218</v>
      </c>
      <c r="D4" s="6" t="n">
        <v>550218</v>
      </c>
      <c r="G4" s="6" t="n">
        <v>471355</v>
      </c>
    </row>
    <row r="5">
      <c r="A5" s="4" t="inlineStr">
        <is>
          <t>Mortgage loans held for sale, at fair value</t>
        </is>
      </c>
      <c r="B5" s="5" t="n">
        <v>44860</v>
      </c>
      <c r="C5" s="6" t="n">
        <v>32739</v>
      </c>
      <c r="D5" s="5" t="n">
        <v>44860</v>
      </c>
      <c r="E5" s="6" t="n">
        <v>32739</v>
      </c>
      <c r="F5" s="6" t="n">
        <v>40028</v>
      </c>
      <c r="G5" s="5" t="n">
        <v>19224</v>
      </c>
      <c r="H5" s="6" t="n">
        <v>13883</v>
      </c>
      <c r="I5" s="6" t="n">
        <v>8971</v>
      </c>
    </row>
    <row r="6">
      <c r="A6" s="4" t="inlineStr">
        <is>
          <t>Consumer loans held for sale</t>
        </is>
      </c>
      <c r="B6" s="5" t="n">
        <v>449</v>
      </c>
      <c r="D6" s="5" t="n">
        <v>449</v>
      </c>
      <c r="F6" s="6" t="n">
        <v>164</v>
      </c>
      <c r="G6" s="5" t="n">
        <v>598</v>
      </c>
    </row>
    <row r="7">
      <c r="A7" s="4" t="inlineStr">
        <is>
          <t>Consumer loans receivable held for investment</t>
        </is>
      </c>
      <c r="B7" s="5" t="n">
        <v>588</v>
      </c>
      <c r="D7" s="5" t="n">
        <v>588</v>
      </c>
      <c r="G7" s="5" t="n">
        <v>998</v>
      </c>
    </row>
    <row r="8">
      <c r="A8" s="3" t="inlineStr">
        <is>
          <t>Equity securities with readily determinable fair value:</t>
        </is>
      </c>
    </row>
    <row r="9">
      <c r="A9" s="4" t="inlineStr">
        <is>
          <t>Equity securities with readily determinable fair value</t>
        </is>
      </c>
      <c r="B9" s="5" t="n">
        <v>3070</v>
      </c>
      <c r="D9" s="5" t="n">
        <v>3070</v>
      </c>
      <c r="G9" s="5" t="n">
        <v>3188</v>
      </c>
    </row>
    <row r="10">
      <c r="A10" s="4" t="inlineStr">
        <is>
          <t>U.S. Treasury securities and U.S. Government agencies</t>
        </is>
      </c>
    </row>
    <row r="11">
      <c r="A11" s="3" t="inlineStr">
        <is>
          <t>Financial assets:</t>
        </is>
      </c>
    </row>
    <row r="12">
      <c r="A12" s="4" t="inlineStr">
        <is>
          <t>Available-for-sale debt securities, Fair Value</t>
        </is>
      </c>
      <c r="B12" s="5" t="n">
        <v>237066</v>
      </c>
      <c r="D12" s="5" t="n">
        <v>237066</v>
      </c>
      <c r="G12" s="5" t="n">
        <v>134640</v>
      </c>
    </row>
    <row r="13">
      <c r="A13" s="4" t="inlineStr">
        <is>
          <t>Private label mortgage backed security</t>
        </is>
      </c>
    </row>
    <row r="14">
      <c r="A14" s="3" t="inlineStr">
        <is>
          <t>Financial assets:</t>
        </is>
      </c>
    </row>
    <row r="15">
      <c r="A15" s="4" t="inlineStr">
        <is>
          <t>Available-for-sale debt securities, Fair Value</t>
        </is>
      </c>
      <c r="B15" s="5" t="n">
        <v>3004</v>
      </c>
      <c r="D15" s="5" t="n">
        <v>3004</v>
      </c>
      <c r="G15" s="5" t="n">
        <v>3495</v>
      </c>
    </row>
    <row r="16">
      <c r="A16" s="4" t="inlineStr">
        <is>
          <t>Mortgage backed securities - residential</t>
        </is>
      </c>
    </row>
    <row r="17">
      <c r="A17" s="3" t="inlineStr">
        <is>
          <t>Financial assets:</t>
        </is>
      </c>
    </row>
    <row r="18">
      <c r="A18" s="4" t="inlineStr">
        <is>
          <t>Available-for-sale debt securities, Fair Value</t>
        </is>
      </c>
      <c r="B18" s="5" t="n">
        <v>242670</v>
      </c>
      <c r="D18" s="5" t="n">
        <v>242670</v>
      </c>
      <c r="G18" s="5" t="n">
        <v>255847</v>
      </c>
    </row>
    <row r="19">
      <c r="A19" s="4" t="inlineStr">
        <is>
          <t>Collateralized mortgage obligations</t>
        </is>
      </c>
    </row>
    <row r="20">
      <c r="A20" s="3" t="inlineStr">
        <is>
          <t>Financial assets:</t>
        </is>
      </c>
    </row>
    <row r="21">
      <c r="A21" s="4" t="inlineStr">
        <is>
          <t>Available-for-sale debt securities, Fair Value</t>
        </is>
      </c>
      <c r="B21" s="5" t="n">
        <v>53760</v>
      </c>
      <c r="D21" s="5" t="n">
        <v>53760</v>
      </c>
      <c r="G21" s="5" t="n">
        <v>63371</v>
      </c>
    </row>
    <row r="22">
      <c r="A22" s="4" t="inlineStr">
        <is>
          <t>Corporate bonds</t>
        </is>
      </c>
    </row>
    <row r="23">
      <c r="A23" s="3" t="inlineStr">
        <is>
          <t>Financial assets:</t>
        </is>
      </c>
    </row>
    <row r="24">
      <c r="A24" s="4" t="inlineStr">
        <is>
          <t>Available-for-sale debt securities, Fair Value</t>
        </is>
      </c>
      <c r="B24" s="5" t="n">
        <v>9918</v>
      </c>
      <c r="D24" s="5" t="n">
        <v>9918</v>
      </c>
      <c r="G24" s="5" t="n">
        <v>10002</v>
      </c>
    </row>
    <row r="25">
      <c r="A25" s="4" t="inlineStr">
        <is>
          <t>Trust preferred security</t>
        </is>
      </c>
    </row>
    <row r="26">
      <c r="A26" s="3" t="inlineStr">
        <is>
          <t>Financial assets:</t>
        </is>
      </c>
    </row>
    <row r="27">
      <c r="A27" s="4" t="inlineStr">
        <is>
          <t>Available-for-sale debt securities, Fair Value</t>
        </is>
      </c>
      <c r="B27" s="5" t="n">
        <v>3800</v>
      </c>
      <c r="D27" s="5" t="n">
        <v>3800</v>
      </c>
      <c r="G27" s="5" t="n">
        <v>4000</v>
      </c>
    </row>
    <row r="28">
      <c r="A28" s="4" t="inlineStr">
        <is>
          <t>Freddie Mac preferred stock</t>
        </is>
      </c>
    </row>
    <row r="29">
      <c r="A29" s="3" t="inlineStr">
        <is>
          <t>Equity securities with readily determinable fair value:</t>
        </is>
      </c>
    </row>
    <row r="30">
      <c r="A30" s="4" t="inlineStr">
        <is>
          <t>Equity securities with readily determinable fair value</t>
        </is>
      </c>
      <c r="B30" s="5" t="n">
        <v>536</v>
      </c>
      <c r="D30" s="5" t="n">
        <v>536</v>
      </c>
      <c r="G30" s="5" t="n">
        <v>714</v>
      </c>
    </row>
    <row r="31">
      <c r="A31" s="4" t="inlineStr">
        <is>
          <t>Community Reinvestment Act mutual fund</t>
        </is>
      </c>
    </row>
    <row r="32">
      <c r="A32" s="3" t="inlineStr">
        <is>
          <t>Equity securities with readily determinable fair value:</t>
        </is>
      </c>
    </row>
    <row r="33">
      <c r="A33" s="4" t="inlineStr">
        <is>
          <t>Equity securities with readily determinable fair value</t>
        </is>
      </c>
      <c r="B33" s="5" t="n">
        <v>2534</v>
      </c>
      <c r="D33" s="5" t="n">
        <v>2534</v>
      </c>
      <c r="G33" s="5" t="n">
        <v>2474</v>
      </c>
    </row>
    <row r="34">
      <c r="A34" s="4" t="inlineStr">
        <is>
          <t>Recurring basis</t>
        </is>
      </c>
    </row>
    <row r="35">
      <c r="A35" s="3" t="inlineStr">
        <is>
          <t>Financial assets:</t>
        </is>
      </c>
    </row>
    <row r="36">
      <c r="A36" s="4" t="inlineStr">
        <is>
          <t>Available-for-sale debt securities, Fair Value</t>
        </is>
      </c>
      <c r="B36" s="5" t="n">
        <v>550218</v>
      </c>
      <c r="D36" s="5" t="n">
        <v>550218</v>
      </c>
      <c r="G36" s="5" t="n">
        <v>471355</v>
      </c>
    </row>
    <row r="37">
      <c r="A37" s="4" t="inlineStr">
        <is>
          <t>Mortgage loans held for sale, at fair value</t>
        </is>
      </c>
      <c r="B37" s="5" t="n">
        <v>44860</v>
      </c>
      <c r="D37" s="5" t="n">
        <v>44860</v>
      </c>
      <c r="G37" s="5" t="n">
        <v>19224</v>
      </c>
    </row>
    <row r="38">
      <c r="A38" s="4" t="inlineStr">
        <is>
          <t>Consumer loans held for investment</t>
        </is>
      </c>
      <c r="B38" s="5" t="n">
        <v>588</v>
      </c>
      <c r="D38" s="5" t="n">
        <v>588</v>
      </c>
    </row>
    <row r="39">
      <c r="A39" s="4" t="inlineStr">
        <is>
          <t>Consumer loans held for sale</t>
        </is>
      </c>
      <c r="B39" s="5" t="n">
        <v>449</v>
      </c>
      <c r="D39" s="5" t="n">
        <v>449</v>
      </c>
      <c r="G39" s="5" t="n">
        <v>598</v>
      </c>
    </row>
    <row r="40">
      <c r="A40" s="4" t="inlineStr">
        <is>
          <t>Consumer loans receivable held for investment</t>
        </is>
      </c>
      <c r="G40" s="5" t="n">
        <v>998</v>
      </c>
    </row>
    <row r="41">
      <c r="A41" s="4" t="inlineStr">
        <is>
          <t>Rate lock loan commitments</t>
        </is>
      </c>
      <c r="B41" s="5" t="n">
        <v>6630</v>
      </c>
      <c r="D41" s="5" t="n">
        <v>6630</v>
      </c>
      <c r="G41" s="5" t="n">
        <v>789</v>
      </c>
    </row>
    <row r="42">
      <c r="A42" s="4" t="inlineStr">
        <is>
          <t>Mandatory forward contracts</t>
        </is>
      </c>
      <c r="B42" s="5" t="n">
        <v>603</v>
      </c>
      <c r="D42" s="5" t="n">
        <v>603</v>
      </c>
    </row>
    <row r="43">
      <c r="A43" s="4" t="inlineStr">
        <is>
          <t>Interest rate swap agreements</t>
        </is>
      </c>
      <c r="B43" s="5" t="n">
        <v>14494</v>
      </c>
      <c r="D43" s="5" t="n">
        <v>14494</v>
      </c>
      <c r="G43" s="5" t="n">
        <v>5062</v>
      </c>
    </row>
    <row r="44">
      <c r="A44" s="3" t="inlineStr">
        <is>
          <t>Equity securities with readily determinable fair value:</t>
        </is>
      </c>
    </row>
    <row r="45">
      <c r="A45" s="4" t="inlineStr">
        <is>
          <t>Equity securities with readily determinable fair value</t>
        </is>
      </c>
      <c r="B45" s="5" t="n">
        <v>3070</v>
      </c>
      <c r="D45" s="5" t="n">
        <v>3070</v>
      </c>
      <c r="G45" s="5" t="n">
        <v>3188</v>
      </c>
    </row>
    <row r="46">
      <c r="A46" s="3" t="inlineStr">
        <is>
          <t>Financial Liabilities:</t>
        </is>
      </c>
    </row>
    <row r="47">
      <c r="A47" s="4" t="inlineStr">
        <is>
          <t>Mandatory forward contracts</t>
        </is>
      </c>
      <c r="G47" s="5" t="n">
        <v>131</v>
      </c>
    </row>
    <row r="48">
      <c r="A48" s="4" t="inlineStr">
        <is>
          <t>Interest rate swap agreements</t>
        </is>
      </c>
      <c r="B48" s="5" t="n">
        <v>14560</v>
      </c>
      <c r="D48" s="5" t="n">
        <v>14560</v>
      </c>
      <c r="G48" s="5" t="n">
        <v>5166</v>
      </c>
    </row>
    <row r="49">
      <c r="A49" s="4" t="inlineStr">
        <is>
          <t>Transfers between Level 1, 2 or 3</t>
        </is>
      </c>
      <c r="B49" s="5" t="n">
        <v>0</v>
      </c>
      <c r="C49" s="6" t="n">
        <v>0</v>
      </c>
      <c r="D49" s="5" t="n">
        <v>0</v>
      </c>
      <c r="E49" s="6" t="n">
        <v>0</v>
      </c>
    </row>
    <row r="50">
      <c r="A50" s="4" t="inlineStr">
        <is>
          <t>Recurring basis | U.S. Treasury securities and U.S. Government agencies</t>
        </is>
      </c>
    </row>
    <row r="51">
      <c r="A51" s="3" t="inlineStr">
        <is>
          <t>Financial assets:</t>
        </is>
      </c>
    </row>
    <row r="52">
      <c r="A52" s="4" t="inlineStr">
        <is>
          <t>Available-for-sale debt securities, Fair Value</t>
        </is>
      </c>
      <c r="B52" s="5" t="n">
        <v>237066</v>
      </c>
      <c r="D52" s="5" t="n">
        <v>237066</v>
      </c>
      <c r="G52" s="5" t="n">
        <v>134640</v>
      </c>
    </row>
    <row r="53">
      <c r="A53" s="4" t="inlineStr">
        <is>
          <t>Recurring basis | Private label mortgage backed security</t>
        </is>
      </c>
    </row>
    <row r="54">
      <c r="A54" s="3" t="inlineStr">
        <is>
          <t>Financial assets:</t>
        </is>
      </c>
    </row>
    <row r="55">
      <c r="A55" s="4" t="inlineStr">
        <is>
          <t>Available-for-sale debt securities, Fair Value</t>
        </is>
      </c>
      <c r="B55" s="5" t="n">
        <v>3004</v>
      </c>
      <c r="D55" s="5" t="n">
        <v>3004</v>
      </c>
      <c r="G55" s="5" t="n">
        <v>3495</v>
      </c>
    </row>
    <row r="56">
      <c r="A56" s="4" t="inlineStr">
        <is>
          <t>Recurring basis | Mortgage backed securities - residential</t>
        </is>
      </c>
    </row>
    <row r="57">
      <c r="A57" s="3" t="inlineStr">
        <is>
          <t>Financial assets:</t>
        </is>
      </c>
    </row>
    <row r="58">
      <c r="A58" s="4" t="inlineStr">
        <is>
          <t>Available-for-sale debt securities, Fair Value</t>
        </is>
      </c>
      <c r="B58" s="5" t="n">
        <v>242670</v>
      </c>
      <c r="D58" s="5" t="n">
        <v>242670</v>
      </c>
      <c r="G58" s="5" t="n">
        <v>255847</v>
      </c>
    </row>
    <row r="59">
      <c r="A59" s="4" t="inlineStr">
        <is>
          <t>Recurring basis | Collateralized mortgage obligations</t>
        </is>
      </c>
    </row>
    <row r="60">
      <c r="A60" s="3" t="inlineStr">
        <is>
          <t>Financial assets:</t>
        </is>
      </c>
    </row>
    <row r="61">
      <c r="A61" s="4" t="inlineStr">
        <is>
          <t>Available-for-sale debt securities, Fair Value</t>
        </is>
      </c>
      <c r="B61" s="5" t="n">
        <v>53760</v>
      </c>
      <c r="D61" s="5" t="n">
        <v>53760</v>
      </c>
      <c r="G61" s="5" t="n">
        <v>63371</v>
      </c>
    </row>
    <row r="62">
      <c r="A62" s="4" t="inlineStr">
        <is>
          <t>Recurring basis | Corporate bonds</t>
        </is>
      </c>
    </row>
    <row r="63">
      <c r="A63" s="3" t="inlineStr">
        <is>
          <t>Financial assets:</t>
        </is>
      </c>
    </row>
    <row r="64">
      <c r="A64" s="4" t="inlineStr">
        <is>
          <t>Available-for-sale debt securities, Fair Value</t>
        </is>
      </c>
      <c r="B64" s="5" t="n">
        <v>9918</v>
      </c>
      <c r="D64" s="5" t="n">
        <v>9918</v>
      </c>
      <c r="G64" s="5" t="n">
        <v>10002</v>
      </c>
    </row>
    <row r="65">
      <c r="A65" s="4" t="inlineStr">
        <is>
          <t>Recurring basis | Trust preferred security</t>
        </is>
      </c>
    </row>
    <row r="66">
      <c r="A66" s="3" t="inlineStr">
        <is>
          <t>Financial assets:</t>
        </is>
      </c>
    </row>
    <row r="67">
      <c r="A67" s="4" t="inlineStr">
        <is>
          <t>Available-for-sale debt securities, Fair Value</t>
        </is>
      </c>
      <c r="B67" s="5" t="n">
        <v>3800</v>
      </c>
      <c r="D67" s="5" t="n">
        <v>3800</v>
      </c>
      <c r="G67" s="5" t="n">
        <v>4000</v>
      </c>
    </row>
    <row r="68">
      <c r="A68" s="4" t="inlineStr">
        <is>
          <t>Recurring basis | Freddie Mac preferred stock</t>
        </is>
      </c>
    </row>
    <row r="69">
      <c r="A69" s="3" t="inlineStr">
        <is>
          <t>Equity securities with readily determinable fair value:</t>
        </is>
      </c>
    </row>
    <row r="70">
      <c r="A70" s="4" t="inlineStr">
        <is>
          <t>Equity securities with readily determinable fair value</t>
        </is>
      </c>
      <c r="B70" s="5" t="n">
        <v>536</v>
      </c>
      <c r="D70" s="5" t="n">
        <v>536</v>
      </c>
      <c r="G70" s="5" t="n">
        <v>714</v>
      </c>
    </row>
    <row r="71">
      <c r="A71" s="4" t="inlineStr">
        <is>
          <t>Recurring basis | Community Reinvestment Act mutual fund</t>
        </is>
      </c>
    </row>
    <row r="72">
      <c r="A72" s="3" t="inlineStr">
        <is>
          <t>Equity securities with readily determinable fair value:</t>
        </is>
      </c>
    </row>
    <row r="73">
      <c r="A73" s="4" t="inlineStr">
        <is>
          <t>Equity securities with readily determinable fair value</t>
        </is>
      </c>
      <c r="B73" s="5" t="n">
        <v>2534</v>
      </c>
      <c r="D73" s="5" t="n">
        <v>2534</v>
      </c>
      <c r="G73" s="5" t="n">
        <v>2474</v>
      </c>
    </row>
    <row r="74">
      <c r="A74" s="4" t="inlineStr">
        <is>
          <t>Recurring basis | Fair Value, Inputs, Level 1</t>
        </is>
      </c>
    </row>
    <row r="75">
      <c r="A75" s="3" t="inlineStr">
        <is>
          <t>Equity securities with readily determinable fair value:</t>
        </is>
      </c>
    </row>
    <row r="76">
      <c r="A76" s="4" t="inlineStr">
        <is>
          <t>Equity securities with readily determinable fair value</t>
        </is>
      </c>
      <c r="B76" s="5" t="n">
        <v>2534</v>
      </c>
      <c r="D76" s="5" t="n">
        <v>2534</v>
      </c>
      <c r="G76" s="5" t="n">
        <v>2474</v>
      </c>
    </row>
    <row r="77">
      <c r="A77" s="4" t="inlineStr">
        <is>
          <t>Recurring basis | Fair Value, Inputs, Level 1 | Community Reinvestment Act mutual fund</t>
        </is>
      </c>
    </row>
    <row r="78">
      <c r="A78" s="3" t="inlineStr">
        <is>
          <t>Equity securities with readily determinable fair value:</t>
        </is>
      </c>
    </row>
    <row r="79">
      <c r="A79" s="4" t="inlineStr">
        <is>
          <t>Equity securities with readily determinable fair value</t>
        </is>
      </c>
      <c r="B79" s="5" t="n">
        <v>2534</v>
      </c>
      <c r="D79" s="5" t="n">
        <v>2534</v>
      </c>
      <c r="G79" s="5" t="n">
        <v>2474</v>
      </c>
    </row>
    <row r="80">
      <c r="A80" s="4" t="inlineStr">
        <is>
          <t>Recurring basis | Fair Value, Inputs, Level 2</t>
        </is>
      </c>
    </row>
    <row r="81">
      <c r="A81" s="3" t="inlineStr">
        <is>
          <t>Financial assets:</t>
        </is>
      </c>
    </row>
    <row r="82">
      <c r="A82" s="4" t="inlineStr">
        <is>
          <t>Available-for-sale debt securities, Fair Value</t>
        </is>
      </c>
      <c r="B82" s="5" t="n">
        <v>543414</v>
      </c>
      <c r="D82" s="5" t="n">
        <v>543414</v>
      </c>
      <c r="G82" s="5" t="n">
        <v>463860</v>
      </c>
    </row>
    <row r="83">
      <c r="A83" s="4" t="inlineStr">
        <is>
          <t>Mortgage loans held for sale, at fair value</t>
        </is>
      </c>
      <c r="B83" s="5" t="n">
        <v>44860</v>
      </c>
      <c r="D83" s="5" t="n">
        <v>44860</v>
      </c>
      <c r="G83" s="5" t="n">
        <v>19224</v>
      </c>
    </row>
    <row r="84">
      <c r="A84" s="4" t="inlineStr">
        <is>
          <t>Rate lock loan commitments</t>
        </is>
      </c>
      <c r="B84" s="5" t="n">
        <v>6630</v>
      </c>
      <c r="D84" s="5" t="n">
        <v>6630</v>
      </c>
      <c r="G84" s="5" t="n">
        <v>789</v>
      </c>
    </row>
    <row r="85">
      <c r="A85" s="4" t="inlineStr">
        <is>
          <t>Mandatory forward contracts</t>
        </is>
      </c>
      <c r="B85" s="5" t="n">
        <v>603</v>
      </c>
      <c r="D85" s="5" t="n">
        <v>603</v>
      </c>
    </row>
    <row r="86">
      <c r="A86" s="4" t="inlineStr">
        <is>
          <t>Interest rate swap agreements</t>
        </is>
      </c>
      <c r="B86" s="5" t="n">
        <v>14494</v>
      </c>
      <c r="D86" s="5" t="n">
        <v>14494</v>
      </c>
      <c r="G86" s="5" t="n">
        <v>5062</v>
      </c>
    </row>
    <row r="87">
      <c r="A87" s="3" t="inlineStr">
        <is>
          <t>Equity securities with readily determinable fair value:</t>
        </is>
      </c>
    </row>
    <row r="88">
      <c r="A88" s="4" t="inlineStr">
        <is>
          <t>Equity securities with readily determinable fair value</t>
        </is>
      </c>
      <c r="B88" s="5" t="n">
        <v>536</v>
      </c>
      <c r="D88" s="5" t="n">
        <v>536</v>
      </c>
      <c r="G88" s="5" t="n">
        <v>714</v>
      </c>
    </row>
    <row r="89">
      <c r="A89" s="3" t="inlineStr">
        <is>
          <t>Financial Liabilities:</t>
        </is>
      </c>
    </row>
    <row r="90">
      <c r="A90" s="4" t="inlineStr">
        <is>
          <t>Mandatory forward contracts</t>
        </is>
      </c>
      <c r="G90" s="5" t="n">
        <v>131</v>
      </c>
    </row>
    <row r="91">
      <c r="A91" s="4" t="inlineStr">
        <is>
          <t>Interest rate swap agreements</t>
        </is>
      </c>
      <c r="B91" s="5" t="n">
        <v>14560</v>
      </c>
      <c r="D91" s="5" t="n">
        <v>14560</v>
      </c>
      <c r="G91" s="5" t="n">
        <v>5166</v>
      </c>
    </row>
    <row r="92">
      <c r="A92" s="4" t="inlineStr">
        <is>
          <t>Recurring basis | Fair Value, Inputs, Level 2 | U.S. Treasury securities and U.S. Government agencies</t>
        </is>
      </c>
    </row>
    <row r="93">
      <c r="A93" s="3" t="inlineStr">
        <is>
          <t>Financial assets:</t>
        </is>
      </c>
    </row>
    <row r="94">
      <c r="A94" s="4" t="inlineStr">
        <is>
          <t>Available-for-sale debt securities, Fair Value</t>
        </is>
      </c>
      <c r="B94" s="5" t="n">
        <v>237066</v>
      </c>
      <c r="D94" s="5" t="n">
        <v>237066</v>
      </c>
      <c r="G94" s="5" t="n">
        <v>134640</v>
      </c>
    </row>
    <row r="95">
      <c r="A95" s="4" t="inlineStr">
        <is>
          <t>Recurring basis | Fair Value, Inputs, Level 2 | Mortgage backed securities - residential</t>
        </is>
      </c>
    </row>
    <row r="96">
      <c r="A96" s="3" t="inlineStr">
        <is>
          <t>Financial assets:</t>
        </is>
      </c>
    </row>
    <row r="97">
      <c r="A97" s="4" t="inlineStr">
        <is>
          <t>Available-for-sale debt securities, Fair Value</t>
        </is>
      </c>
      <c r="B97" s="5" t="n">
        <v>242670</v>
      </c>
      <c r="D97" s="5" t="n">
        <v>242670</v>
      </c>
      <c r="G97" s="5" t="n">
        <v>255847</v>
      </c>
    </row>
    <row r="98">
      <c r="A98" s="4" t="inlineStr">
        <is>
          <t>Recurring basis | Fair Value, Inputs, Level 2 | Collateralized mortgage obligations</t>
        </is>
      </c>
    </row>
    <row r="99">
      <c r="A99" s="3" t="inlineStr">
        <is>
          <t>Financial assets:</t>
        </is>
      </c>
    </row>
    <row r="100">
      <c r="A100" s="4" t="inlineStr">
        <is>
          <t>Available-for-sale debt securities, Fair Value</t>
        </is>
      </c>
      <c r="B100" s="5" t="n">
        <v>53760</v>
      </c>
      <c r="D100" s="5" t="n">
        <v>53760</v>
      </c>
      <c r="G100" s="5" t="n">
        <v>63371</v>
      </c>
    </row>
    <row r="101">
      <c r="A101" s="4" t="inlineStr">
        <is>
          <t>Recurring basis | Fair Value, Inputs, Level 2 | Corporate bonds</t>
        </is>
      </c>
    </row>
    <row r="102">
      <c r="A102" s="3" t="inlineStr">
        <is>
          <t>Financial assets:</t>
        </is>
      </c>
    </row>
    <row r="103">
      <c r="A103" s="4" t="inlineStr">
        <is>
          <t>Available-for-sale debt securities, Fair Value</t>
        </is>
      </c>
      <c r="B103" s="5" t="n">
        <v>9918</v>
      </c>
      <c r="D103" s="5" t="n">
        <v>9918</v>
      </c>
      <c r="G103" s="5" t="n">
        <v>10002</v>
      </c>
    </row>
    <row r="104">
      <c r="A104" s="4" t="inlineStr">
        <is>
          <t>Recurring basis | Fair Value, Inputs, Level 2 | Freddie Mac preferred stock</t>
        </is>
      </c>
    </row>
    <row r="105">
      <c r="A105" s="3" t="inlineStr">
        <is>
          <t>Equity securities with readily determinable fair value:</t>
        </is>
      </c>
    </row>
    <row r="106">
      <c r="A106" s="4" t="inlineStr">
        <is>
          <t>Equity securities with readily determinable fair value</t>
        </is>
      </c>
      <c r="B106" s="5" t="n">
        <v>536</v>
      </c>
      <c r="D106" s="5" t="n">
        <v>536</v>
      </c>
      <c r="G106" s="5" t="n">
        <v>714</v>
      </c>
    </row>
    <row r="107">
      <c r="A107" s="4" t="inlineStr">
        <is>
          <t>Recurring basis | Fair Value, Inputs, Level 3</t>
        </is>
      </c>
    </row>
    <row r="108">
      <c r="A108" s="3" t="inlineStr">
        <is>
          <t>Financial assets:</t>
        </is>
      </c>
    </row>
    <row r="109">
      <c r="A109" s="4" t="inlineStr">
        <is>
          <t>Available-for-sale debt securities, Fair Value</t>
        </is>
      </c>
      <c r="B109" s="5" t="n">
        <v>6804</v>
      </c>
      <c r="D109" s="5" t="n">
        <v>6804</v>
      </c>
      <c r="G109" s="5" t="n">
        <v>7495</v>
      </c>
    </row>
    <row r="110">
      <c r="A110" s="4" t="inlineStr">
        <is>
          <t>Consumer loans held for investment</t>
        </is>
      </c>
      <c r="B110" s="5" t="n">
        <v>588</v>
      </c>
      <c r="D110" s="5" t="n">
        <v>588</v>
      </c>
    </row>
    <row r="111">
      <c r="A111" s="4" t="inlineStr">
        <is>
          <t>Consumer loans held for sale</t>
        </is>
      </c>
      <c r="B111" s="5" t="n">
        <v>449</v>
      </c>
      <c r="D111" s="5" t="n">
        <v>449</v>
      </c>
      <c r="G111" s="5" t="n">
        <v>598</v>
      </c>
    </row>
    <row r="112">
      <c r="A112" s="4" t="inlineStr">
        <is>
          <t>Consumer loans receivable held for investment</t>
        </is>
      </c>
      <c r="G112" s="5" t="n">
        <v>998</v>
      </c>
    </row>
    <row r="113">
      <c r="A113" s="4" t="inlineStr">
        <is>
          <t>Recurring basis | Fair Value, Inputs, Level 3 | Private label mortgage backed security</t>
        </is>
      </c>
    </row>
    <row r="114">
      <c r="A114" s="3" t="inlineStr">
        <is>
          <t>Financial assets:</t>
        </is>
      </c>
    </row>
    <row r="115">
      <c r="A115" s="4" t="inlineStr">
        <is>
          <t>Available-for-sale debt securities, Fair Value</t>
        </is>
      </c>
      <c r="B115" s="5" t="n">
        <v>3004</v>
      </c>
      <c r="D115" s="5" t="n">
        <v>3004</v>
      </c>
      <c r="G115" s="5" t="n">
        <v>3495</v>
      </c>
    </row>
    <row r="116">
      <c r="A116" s="4" t="inlineStr">
        <is>
          <t>Recurring basis | Fair Value, Inputs, Level 3 | Trust preferred security</t>
        </is>
      </c>
    </row>
    <row r="117">
      <c r="A117" s="3" t="inlineStr">
        <is>
          <t>Financial assets:</t>
        </is>
      </c>
    </row>
    <row r="118">
      <c r="A118" s="4" t="inlineStr">
        <is>
          <t>Available-for-sale debt securities, Fair Value</t>
        </is>
      </c>
      <c r="B118" s="6" t="n">
        <v>3800</v>
      </c>
      <c r="D118" s="6" t="n">
        <v>3800</v>
      </c>
      <c r="G118" s="6" t="n">
        <v>4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USING SIGNIFICANT UNOBSERVABLE INPU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ivate label mortgage backed security</t>
        </is>
      </c>
    </row>
    <row r="4">
      <c r="A4" s="3" t="inlineStr">
        <is>
          <t>Assets measured on recurring basis, unobservable input reconciliation</t>
        </is>
      </c>
    </row>
    <row r="5">
      <c r="A5" s="4" t="inlineStr">
        <is>
          <t>Balance, beginning of period</t>
        </is>
      </c>
      <c r="B5" s="6" t="n">
        <v>3023</v>
      </c>
      <c r="C5" s="6" t="n">
        <v>3615</v>
      </c>
      <c r="D5" s="6" t="n">
        <v>3495</v>
      </c>
      <c r="E5" s="6" t="n">
        <v>3712</v>
      </c>
    </row>
    <row r="6">
      <c r="A6" s="4" t="inlineStr">
        <is>
          <t>Net change in unrealized gain</t>
        </is>
      </c>
      <c r="B6" s="5" t="n">
        <v>60</v>
      </c>
      <c r="C6" s="5" t="n">
        <v>-24</v>
      </c>
      <c r="D6" s="5" t="n">
        <v>-46</v>
      </c>
      <c r="E6" s="5" t="n">
        <v>-58</v>
      </c>
    </row>
    <row r="7">
      <c r="A7" s="4" t="inlineStr">
        <is>
          <t>Recovery of actual losses previously recorded</t>
        </is>
      </c>
      <c r="C7" s="5" t="n">
        <v>38</v>
      </c>
      <c r="E7" s="5" t="n">
        <v>113</v>
      </c>
    </row>
    <row r="8">
      <c r="A8" s="4" t="inlineStr">
        <is>
          <t>Principal paydowns</t>
        </is>
      </c>
      <c r="B8" s="5" t="n">
        <v>-79</v>
      </c>
      <c r="C8" s="5" t="n">
        <v>-34</v>
      </c>
      <c r="D8" s="5" t="n">
        <v>-445</v>
      </c>
      <c r="E8" s="5" t="n">
        <v>-172</v>
      </c>
    </row>
    <row r="9">
      <c r="A9" s="4" t="inlineStr">
        <is>
          <t>Balance, end of period</t>
        </is>
      </c>
      <c r="B9" s="5" t="n">
        <v>3004</v>
      </c>
      <c r="C9" s="5" t="n">
        <v>3595</v>
      </c>
      <c r="D9" s="5" t="n">
        <v>3004</v>
      </c>
      <c r="E9" s="5" t="n">
        <v>3595</v>
      </c>
    </row>
    <row r="10">
      <c r="A10" s="4" t="inlineStr">
        <is>
          <t>Trust preferred security</t>
        </is>
      </c>
    </row>
    <row r="11">
      <c r="A11" s="3" t="inlineStr">
        <is>
          <t>Assets measured on recurring basis, unobservable input reconciliation</t>
        </is>
      </c>
    </row>
    <row r="12">
      <c r="A12" s="4" t="inlineStr">
        <is>
          <t>Balance, beginning of period</t>
        </is>
      </c>
      <c r="B12" s="5" t="n">
        <v>3500</v>
      </c>
      <c r="C12" s="5" t="n">
        <v>4000</v>
      </c>
      <c r="D12" s="5" t="n">
        <v>4000</v>
      </c>
      <c r="E12" s="5" t="n">
        <v>4075</v>
      </c>
    </row>
    <row r="13">
      <c r="A13" s="4" t="inlineStr">
        <is>
          <t>Discount accretion</t>
        </is>
      </c>
      <c r="B13" s="5" t="n">
        <v>21</v>
      </c>
      <c r="C13" s="5" t="n">
        <v>10</v>
      </c>
      <c r="D13" s="5" t="n">
        <v>43</v>
      </c>
      <c r="E13" s="5" t="n">
        <v>31</v>
      </c>
    </row>
    <row r="14">
      <c r="A14" s="4" t="inlineStr">
        <is>
          <t>Net change in unrealized gain</t>
        </is>
      </c>
      <c r="B14" s="5" t="n">
        <v>279</v>
      </c>
      <c r="C14" s="5" t="n">
        <v>-10</v>
      </c>
      <c r="D14" s="5" t="n">
        <v>-243</v>
      </c>
      <c r="E14" s="5" t="n">
        <v>-106</v>
      </c>
    </row>
    <row r="15">
      <c r="A15" s="4" t="inlineStr">
        <is>
          <t>Balance, end of period</t>
        </is>
      </c>
      <c r="B15" s="6" t="n">
        <v>3800</v>
      </c>
      <c r="C15" s="6" t="n">
        <v>4000</v>
      </c>
      <c r="D15" s="6" t="n">
        <v>3800</v>
      </c>
      <c r="E15" s="6" t="n">
        <v>4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RECURRING LEVEL 3 MEASUREMENTS (Details) - Fair Value, Inputs, Level 3 $ in Thousands</t>
        </is>
      </c>
      <c r="B1" s="2" t="inlineStr">
        <is>
          <t>Sep. 30, 2020USD ($)item</t>
        </is>
      </c>
      <c r="C1" s="2" t="inlineStr">
        <is>
          <t>Dec. 31, 2019USD ($)</t>
        </is>
      </c>
    </row>
    <row r="2">
      <c r="A2" s="4" t="inlineStr">
        <is>
          <t>Private label mortgage backed security | Recurring basis</t>
        </is>
      </c>
    </row>
    <row r="3">
      <c r="A3" s="3" t="inlineStr">
        <is>
          <t>Fair value inputs quantitative information</t>
        </is>
      </c>
    </row>
    <row r="4">
      <c r="A4" s="4" t="inlineStr">
        <is>
          <t>Mortgage backed security fair value</t>
        </is>
      </c>
      <c r="B4" s="6" t="n">
        <v>3004</v>
      </c>
      <c r="C4" s="6" t="n">
        <v>3495</v>
      </c>
    </row>
    <row r="5">
      <c r="A5" s="4" t="inlineStr">
        <is>
          <t>Valuation technique</t>
        </is>
      </c>
      <c r="B5" s="4" t="inlineStr">
        <is>
          <t>us-gaap:ValuationTechniqueDiscountedCashFlowMember</t>
        </is>
      </c>
      <c r="C5" s="4" t="inlineStr">
        <is>
          <t>us-gaap:ValuationTechniqueDiscountedCashFlowMember</t>
        </is>
      </c>
    </row>
    <row r="6">
      <c r="A6" s="4" t="inlineStr">
        <is>
          <t>Private label mortgage backed security | Minimum | Recurring basis | Constant Prepayment Rate</t>
        </is>
      </c>
    </row>
    <row r="7">
      <c r="A7" s="3" t="inlineStr">
        <is>
          <t>Fair value inputs quantitative information</t>
        </is>
      </c>
    </row>
    <row r="8">
      <c r="A8" s="4" t="inlineStr">
        <is>
          <t>Measurable input</t>
        </is>
      </c>
      <c r="B8" s="10" t="n">
        <v>0.012</v>
      </c>
      <c r="C8" s="10" t="n">
        <v>0.023</v>
      </c>
    </row>
    <row r="9">
      <c r="A9" s="4" t="inlineStr">
        <is>
          <t>Private label mortgage backed security | Minimum | Recurring basis | Probability of default</t>
        </is>
      </c>
    </row>
    <row r="10">
      <c r="A10" s="3" t="inlineStr">
        <is>
          <t>Fair value inputs quantitative information</t>
        </is>
      </c>
    </row>
    <row r="11">
      <c r="A11" s="4" t="inlineStr">
        <is>
          <t>Measurable input</t>
        </is>
      </c>
      <c r="B11" s="10" t="n">
        <v>0.018</v>
      </c>
      <c r="C11" s="10" t="n">
        <v>0.018</v>
      </c>
    </row>
    <row r="12">
      <c r="A12" s="4" t="inlineStr">
        <is>
          <t>Private label mortgage backed security | Minimum | Recurring basis | Loss Severity</t>
        </is>
      </c>
    </row>
    <row r="13">
      <c r="A13" s="3" t="inlineStr">
        <is>
          <t>Fair value inputs quantitative information</t>
        </is>
      </c>
    </row>
    <row r="14">
      <c r="A14" s="4" t="inlineStr">
        <is>
          <t>Measurable input</t>
        </is>
      </c>
      <c r="B14" s="8" t="n">
        <v>0.5</v>
      </c>
      <c r="C14" s="8" t="n">
        <v>0.5</v>
      </c>
    </row>
    <row r="15">
      <c r="A15" s="4" t="inlineStr">
        <is>
          <t>Private label mortgage backed security | Maximum | Recurring basis | Constant Prepayment Rate</t>
        </is>
      </c>
    </row>
    <row r="16">
      <c r="A16" s="3" t="inlineStr">
        <is>
          <t>Fair value inputs quantitative information</t>
        </is>
      </c>
    </row>
    <row r="17">
      <c r="A17" s="4" t="inlineStr">
        <is>
          <t>Measurable input</t>
        </is>
      </c>
      <c r="B17" s="10" t="n">
        <v>0.045</v>
      </c>
      <c r="C17" s="10" t="n">
        <v>0.05</v>
      </c>
    </row>
    <row r="18">
      <c r="A18" s="4" t="inlineStr">
        <is>
          <t>Private label mortgage backed security | Maximum | Recurring basis | Probability of default</t>
        </is>
      </c>
    </row>
    <row r="19">
      <c r="A19" s="3" t="inlineStr">
        <is>
          <t>Fair value inputs quantitative information</t>
        </is>
      </c>
    </row>
    <row r="20">
      <c r="A20" s="4" t="inlineStr">
        <is>
          <t>Measurable input</t>
        </is>
      </c>
      <c r="B20" s="10" t="n">
        <v>0.07199999999999999</v>
      </c>
      <c r="C20" s="10" t="n">
        <v>0.063</v>
      </c>
    </row>
    <row r="21">
      <c r="A21" s="4" t="inlineStr">
        <is>
          <t>Private label mortgage backed security | Maximum | Recurring basis | Loss Severity</t>
        </is>
      </c>
    </row>
    <row r="22">
      <c r="A22" s="3" t="inlineStr">
        <is>
          <t>Fair value inputs quantitative information</t>
        </is>
      </c>
    </row>
    <row r="23">
      <c r="A23" s="4" t="inlineStr">
        <is>
          <t>Measurable input</t>
        </is>
      </c>
      <c r="B23" s="8" t="n">
        <v>0.75</v>
      </c>
      <c r="C23" s="8" t="n">
        <v>0.75</v>
      </c>
    </row>
    <row r="24">
      <c r="A24" s="4" t="inlineStr">
        <is>
          <t>Consumer Loans Held For Sale | Nonrecurring basis</t>
        </is>
      </c>
    </row>
    <row r="25">
      <c r="A25" s="3" t="inlineStr">
        <is>
          <t>Fair value inputs quantitative information</t>
        </is>
      </c>
    </row>
    <row r="26">
      <c r="A26" s="4" t="inlineStr">
        <is>
          <t>Consumer Loans Held for Sale Fair Value</t>
        </is>
      </c>
      <c r="B26" s="6" t="n">
        <v>449</v>
      </c>
      <c r="C26" s="6" t="n">
        <v>598</v>
      </c>
    </row>
    <row r="27">
      <c r="A27" s="4" t="inlineStr">
        <is>
          <t>Consumer Loans Held For Sale | Nonrecurring basis | Net Premium</t>
        </is>
      </c>
    </row>
    <row r="28">
      <c r="A28" s="3" t="inlineStr">
        <is>
          <t>Fair value inputs quantitative information</t>
        </is>
      </c>
    </row>
    <row r="29">
      <c r="A29" s="4" t="inlineStr">
        <is>
          <t>Measurable input</t>
        </is>
      </c>
      <c r="B29" s="10" t="n">
        <v>0.014</v>
      </c>
      <c r="C29" s="10" t="n">
        <v>0.014</v>
      </c>
    </row>
    <row r="30">
      <c r="A30" s="4" t="inlineStr">
        <is>
          <t>Consumer Loans Held For Sale | Nonrecurring basis | Discount sales</t>
        </is>
      </c>
    </row>
    <row r="31">
      <c r="A31" s="3" t="inlineStr">
        <is>
          <t>Fair value inputs quantitative information</t>
        </is>
      </c>
    </row>
    <row r="32">
      <c r="A32" s="4" t="inlineStr">
        <is>
          <t>Measurable input</t>
        </is>
      </c>
      <c r="B32" s="11" t="n">
        <v>0.05</v>
      </c>
      <c r="C32" s="11"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5" customWidth="1" min="1" max="1"/>
    <col width="25" customWidth="1" min="2" max="2"/>
    <col width="21" customWidth="1" min="3" max="3"/>
    <col width="25" customWidth="1" min="4" max="4"/>
    <col width="21" customWidth="1" min="5" max="5"/>
    <col width="21" customWidth="1" min="6" max="6"/>
    <col width="25" customWidth="1" min="7" max="7"/>
    <col width="21" customWidth="1" min="8" max="8"/>
    <col width="21" customWidth="1" min="9" max="9"/>
  </cols>
  <sheetData>
    <row r="1">
      <c r="A1" s="1" t="inlineStr">
        <is>
          <t>FAIR VALUE - GAINS AND LOSSES (Details) $ in Thousands</t>
        </is>
      </c>
      <c r="B1" s="2" t="inlineStr">
        <is>
          <t>3 Months Ended</t>
        </is>
      </c>
      <c r="D1" s="2" t="inlineStr">
        <is>
          <t>9 Months Ended</t>
        </is>
      </c>
    </row>
    <row r="2">
      <c r="B2" s="2" t="inlineStr">
        <is>
          <t>Sep. 30, 2020USD ($)loan</t>
        </is>
      </c>
      <c r="C2" s="2" t="inlineStr">
        <is>
          <t>Sep. 30, 2019USD ($)</t>
        </is>
      </c>
      <c r="D2" s="2" t="inlineStr">
        <is>
          <t>Sep. 30, 2020USD ($)loan</t>
        </is>
      </c>
      <c r="E2" s="2" t="inlineStr">
        <is>
          <t>Sep. 30, 2019USD ($)</t>
        </is>
      </c>
      <c r="F2" s="2" t="inlineStr">
        <is>
          <t>Jun. 30, 2020USD ($)</t>
        </is>
      </c>
      <c r="G2" s="2" t="inlineStr">
        <is>
          <t>Dec. 31, 2019USD ($)loan</t>
        </is>
      </c>
      <c r="H2" s="2" t="inlineStr">
        <is>
          <t>Jun. 30, 2019USD ($)</t>
        </is>
      </c>
      <c r="I2" s="2" t="inlineStr">
        <is>
          <t>Dec. 31, 2018USD ($)</t>
        </is>
      </c>
    </row>
    <row r="3">
      <c r="A3" s="3" t="inlineStr">
        <is>
          <t>Fair Value, Option</t>
        </is>
      </c>
    </row>
    <row r="4">
      <c r="A4" s="4" t="inlineStr">
        <is>
          <t>Aggregate fair value of mortgage loan</t>
        </is>
      </c>
      <c r="B4" s="6" t="n">
        <v>44860</v>
      </c>
      <c r="C4" s="6" t="n">
        <v>32739</v>
      </c>
      <c r="D4" s="6" t="n">
        <v>44860</v>
      </c>
      <c r="E4" s="6" t="n">
        <v>32739</v>
      </c>
      <c r="F4" s="6" t="n">
        <v>40028</v>
      </c>
      <c r="G4" s="6" t="n">
        <v>19224</v>
      </c>
      <c r="H4" s="6" t="n">
        <v>13883</v>
      </c>
      <c r="I4" s="6" t="n">
        <v>8971</v>
      </c>
    </row>
    <row r="5">
      <c r="A5" s="4" t="inlineStr">
        <is>
          <t>Contractual balance</t>
        </is>
      </c>
      <c r="B5" s="6" t="n">
        <v>5006351</v>
      </c>
      <c r="D5" s="6" t="n">
        <v>5006351</v>
      </c>
      <c r="G5" s="6" t="n">
        <v>4432351</v>
      </c>
    </row>
    <row r="6">
      <c r="A6" s="4" t="inlineStr">
        <is>
          <t>Mortgage loans held for sale</t>
        </is>
      </c>
    </row>
    <row r="7">
      <c r="A7" s="3" t="inlineStr">
        <is>
          <t>Fair Value, Option</t>
        </is>
      </c>
    </row>
    <row r="8">
      <c r="A8" s="4" t="inlineStr">
        <is>
          <t>Number of loans past due 90 days or more or on nonaccrual | loan</t>
        </is>
      </c>
      <c r="B8" s="5" t="n">
        <v>0</v>
      </c>
      <c r="D8" s="5" t="n">
        <v>0</v>
      </c>
      <c r="G8" s="5" t="n">
        <v>0</v>
      </c>
    </row>
    <row r="9">
      <c r="A9" s="4" t="inlineStr">
        <is>
          <t>Aggregate fair value of mortgage loan</t>
        </is>
      </c>
      <c r="B9" s="6" t="n">
        <v>44860</v>
      </c>
      <c r="D9" s="6" t="n">
        <v>44860</v>
      </c>
      <c r="G9" s="6" t="n">
        <v>19224</v>
      </c>
    </row>
    <row r="10">
      <c r="A10" s="4" t="inlineStr">
        <is>
          <t>Contractual balance</t>
        </is>
      </c>
      <c r="B10" s="5" t="n">
        <v>42944</v>
      </c>
      <c r="D10" s="5" t="n">
        <v>42944</v>
      </c>
      <c r="G10" s="5" t="n">
        <v>18690</v>
      </c>
    </row>
    <row r="11">
      <c r="A11" s="4" t="inlineStr">
        <is>
          <t>Unrealized gain</t>
        </is>
      </c>
      <c r="B11" s="5" t="n">
        <v>1916</v>
      </c>
      <c r="D11" s="5" t="n">
        <v>1916</v>
      </c>
      <c r="G11" s="6" t="n">
        <v>534</v>
      </c>
    </row>
    <row r="12">
      <c r="A12" s="4" t="inlineStr">
        <is>
          <t>Gains (losses) from changes in fair value included in earnings</t>
        </is>
      </c>
      <c r="B12" s="5" t="n">
        <v>426</v>
      </c>
      <c r="C12" s="5" t="n">
        <v>367</v>
      </c>
      <c r="D12" s="5" t="n">
        <v>2314</v>
      </c>
      <c r="E12" s="5" t="n">
        <v>685</v>
      </c>
    </row>
    <row r="13">
      <c r="A13" s="4" t="inlineStr">
        <is>
          <t>Mortgage loans held for sale | Interest Income</t>
        </is>
      </c>
    </row>
    <row r="14">
      <c r="A14" s="3" t="inlineStr">
        <is>
          <t>Fair Value, Option</t>
        </is>
      </c>
    </row>
    <row r="15">
      <c r="A15" s="4" t="inlineStr">
        <is>
          <t>Gains (losses) from changes in fair value included in earnings</t>
        </is>
      </c>
      <c r="B15" s="5" t="n">
        <v>300</v>
      </c>
      <c r="C15" s="5" t="n">
        <v>212</v>
      </c>
      <c r="D15" s="5" t="n">
        <v>932</v>
      </c>
      <c r="E15" s="5" t="n">
        <v>484</v>
      </c>
    </row>
    <row r="16">
      <c r="A16" s="4" t="inlineStr">
        <is>
          <t>Mortgage loans held for sale | Change In Fair Value</t>
        </is>
      </c>
    </row>
    <row r="17">
      <c r="A17" s="3" t="inlineStr">
        <is>
          <t>Fair Value, Option</t>
        </is>
      </c>
    </row>
    <row r="18">
      <c r="A18" s="4" t="inlineStr">
        <is>
          <t>Gains (losses) from changes in fair value included in earnings</t>
        </is>
      </c>
      <c r="B18" s="6" t="n">
        <v>126</v>
      </c>
      <c r="C18" s="6" t="n">
        <v>155</v>
      </c>
      <c r="D18" s="6" t="n">
        <v>1382</v>
      </c>
      <c r="E18" s="6" t="n">
        <v>201</v>
      </c>
    </row>
    <row r="19">
      <c r="A19" s="4" t="inlineStr">
        <is>
          <t>Consumer Loans Held For Sale</t>
        </is>
      </c>
    </row>
    <row r="20">
      <c r="A20" s="3" t="inlineStr">
        <is>
          <t>Fair Value, Option</t>
        </is>
      </c>
    </row>
    <row r="21">
      <c r="A21" s="4" t="inlineStr">
        <is>
          <t>Number of loans past due 90 days or more or on nonaccrual | loan</t>
        </is>
      </c>
      <c r="B21" s="5" t="n">
        <v>0</v>
      </c>
      <c r="D21" s="5" t="n">
        <v>0</v>
      </c>
      <c r="G21" s="5" t="n">
        <v>0</v>
      </c>
    </row>
    <row r="22">
      <c r="A22" s="4" t="inlineStr">
        <is>
          <t>Aggregate fair value of mortgage loan</t>
        </is>
      </c>
      <c r="B22" s="6" t="n">
        <v>449</v>
      </c>
      <c r="D22" s="6" t="n">
        <v>449</v>
      </c>
      <c r="G22" s="6" t="n">
        <v>598</v>
      </c>
    </row>
    <row r="23">
      <c r="A23" s="4" t="inlineStr">
        <is>
          <t>Contractual balance</t>
        </is>
      </c>
      <c r="B23" s="5" t="n">
        <v>446</v>
      </c>
      <c r="D23" s="5" t="n">
        <v>446</v>
      </c>
      <c r="G23" s="5" t="n">
        <v>593</v>
      </c>
    </row>
    <row r="24">
      <c r="A24" s="4" t="inlineStr">
        <is>
          <t>Unrealized gain</t>
        </is>
      </c>
      <c r="B24" s="5" t="n">
        <v>3</v>
      </c>
      <c r="D24" s="5" t="n">
        <v>3</v>
      </c>
      <c r="G24" s="6" t="n">
        <v>5</v>
      </c>
    </row>
    <row r="25">
      <c r="A25" s="4" t="inlineStr">
        <is>
          <t>Gains (losses) from changes in fair value included in earnings</t>
        </is>
      </c>
      <c r="B25" s="5" t="n">
        <v>44</v>
      </c>
      <c r="D25" s="5" t="n">
        <v>1561</v>
      </c>
    </row>
    <row r="26">
      <c r="A26" s="4" t="inlineStr">
        <is>
          <t>Consumer Loans Held For Sale | Interest Income</t>
        </is>
      </c>
    </row>
    <row r="27">
      <c r="A27" s="3" t="inlineStr">
        <is>
          <t>Fair Value, Option</t>
        </is>
      </c>
    </row>
    <row r="28">
      <c r="A28" s="4" t="inlineStr">
        <is>
          <t>Gains (losses) from changes in fair value included in earnings</t>
        </is>
      </c>
      <c r="B28" s="5" t="n">
        <v>42</v>
      </c>
      <c r="D28" s="5" t="n">
        <v>1563</v>
      </c>
    </row>
    <row r="29">
      <c r="A29" s="4" t="inlineStr">
        <is>
          <t>Consumer Loans Held For Sale | Change In Fair Value</t>
        </is>
      </c>
    </row>
    <row r="30">
      <c r="A30" s="3" t="inlineStr">
        <is>
          <t>Fair Value, Option</t>
        </is>
      </c>
    </row>
    <row r="31">
      <c r="A31" s="4" t="inlineStr">
        <is>
          <t>Gains (losses) from changes in fair value included in earnings</t>
        </is>
      </c>
      <c r="B31" s="6" t="n">
        <v>2</v>
      </c>
      <c r="D31" s="6" t="n">
        <v>-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NON-RECURRING BASIS (Details) - Nonrecurring basis - USD ($) $ in Thousands</t>
        </is>
      </c>
      <c r="B1" s="2" t="inlineStr">
        <is>
          <t>Sep. 30, 2020</t>
        </is>
      </c>
      <c r="C1" s="2" t="inlineStr">
        <is>
          <t>Dec. 31, 2019</t>
        </is>
      </c>
    </row>
    <row r="2">
      <c r="A2" s="3" t="inlineStr">
        <is>
          <t>Fair Value Disclosures</t>
        </is>
      </c>
    </row>
    <row r="3">
      <c r="A3" s="4" t="inlineStr">
        <is>
          <t>Impaired loan on non-recurring basis</t>
        </is>
      </c>
      <c r="B3" s="6" t="n">
        <v>4200</v>
      </c>
      <c r="C3" s="6" t="n">
        <v>8920</v>
      </c>
    </row>
    <row r="4">
      <c r="A4" s="4" t="inlineStr">
        <is>
          <t>Other real estate owned</t>
        </is>
      </c>
      <c r="B4" s="5" t="n">
        <v>2056</v>
      </c>
    </row>
    <row r="5">
      <c r="A5" s="4" t="inlineStr">
        <is>
          <t>Mortgage servicing rights</t>
        </is>
      </c>
      <c r="B5" s="5" t="n">
        <v>4062</v>
      </c>
    </row>
    <row r="6">
      <c r="A6" s="4" t="inlineStr">
        <is>
          <t>Residential Real Estate | Residential Real Estate - Owner Occupied</t>
        </is>
      </c>
    </row>
    <row r="7">
      <c r="A7" s="3" t="inlineStr">
        <is>
          <t>Fair Value Disclosures</t>
        </is>
      </c>
    </row>
    <row r="8">
      <c r="A8" s="4" t="inlineStr">
        <is>
          <t>Impaired loan on non-recurring basis</t>
        </is>
      </c>
      <c r="B8" s="5" t="n">
        <v>3614</v>
      </c>
      <c r="C8" s="5" t="n">
        <v>3598</v>
      </c>
    </row>
    <row r="9">
      <c r="A9" s="4" t="inlineStr">
        <is>
          <t>Residential Real Estate | Residential Real Estate - Non Owner Occupied</t>
        </is>
      </c>
    </row>
    <row r="10">
      <c r="A10" s="3" t="inlineStr">
        <is>
          <t>Fair Value Disclosures</t>
        </is>
      </c>
    </row>
    <row r="11">
      <c r="A11" s="4" t="inlineStr">
        <is>
          <t>Impaired loan on non-recurring basis</t>
        </is>
      </c>
      <c r="C11" s="5" t="n">
        <v>14</v>
      </c>
    </row>
    <row r="12">
      <c r="A12" s="4" t="inlineStr">
        <is>
          <t>Residential Real Estate | Home equity lines of credit</t>
        </is>
      </c>
    </row>
    <row r="13">
      <c r="A13" s="3" t="inlineStr">
        <is>
          <t>Fair Value Disclosures</t>
        </is>
      </c>
    </row>
    <row r="14">
      <c r="A14" s="4" t="inlineStr">
        <is>
          <t>Impaired loan on non-recurring basis</t>
        </is>
      </c>
      <c r="B14" s="5" t="n">
        <v>405</v>
      </c>
      <c r="C14" s="5" t="n">
        <v>470</v>
      </c>
    </row>
    <row r="15">
      <c r="A15" s="4" t="inlineStr">
        <is>
          <t>Commercial Real Estate</t>
        </is>
      </c>
    </row>
    <row r="16">
      <c r="A16" s="3" t="inlineStr">
        <is>
          <t>Fair Value Disclosures</t>
        </is>
      </c>
    </row>
    <row r="17">
      <c r="A17" s="4" t="inlineStr">
        <is>
          <t>Impaired loan on non-recurring basis</t>
        </is>
      </c>
      <c r="B17" s="5" t="n">
        <v>81</v>
      </c>
      <c r="C17" s="5" t="n">
        <v>3276</v>
      </c>
    </row>
    <row r="18">
      <c r="A18" s="4" t="inlineStr">
        <is>
          <t>Other real estate owned</t>
        </is>
      </c>
      <c r="B18" s="5" t="n">
        <v>2056</v>
      </c>
    </row>
    <row r="19">
      <c r="A19" s="4" t="inlineStr">
        <is>
          <t>Commercial and Industrial</t>
        </is>
      </c>
    </row>
    <row r="20">
      <c r="A20" s="3" t="inlineStr">
        <is>
          <t>Fair Value Disclosures</t>
        </is>
      </c>
    </row>
    <row r="21">
      <c r="A21" s="4" t="inlineStr">
        <is>
          <t>Impaired loan on non-recurring basis</t>
        </is>
      </c>
      <c r="B21" s="5" t="n">
        <v>100</v>
      </c>
      <c r="C21" s="5" t="n">
        <v>1562</v>
      </c>
    </row>
    <row r="22">
      <c r="A22" s="4" t="inlineStr">
        <is>
          <t>Fair Value, Inputs, Level 2</t>
        </is>
      </c>
    </row>
    <row r="23">
      <c r="A23" s="3" t="inlineStr">
        <is>
          <t>Fair Value Disclosures</t>
        </is>
      </c>
    </row>
    <row r="24">
      <c r="A24" s="4" t="inlineStr">
        <is>
          <t>Mortgage servicing rights</t>
        </is>
      </c>
      <c r="B24" s="5" t="n">
        <v>4062</v>
      </c>
    </row>
    <row r="25">
      <c r="A25" s="4" t="inlineStr">
        <is>
          <t>Fair Value, Inputs, Level 3</t>
        </is>
      </c>
    </row>
    <row r="26">
      <c r="A26" s="3" t="inlineStr">
        <is>
          <t>Fair Value Disclosures</t>
        </is>
      </c>
    </row>
    <row r="27">
      <c r="A27" s="4" t="inlineStr">
        <is>
          <t>Impaired loan on non-recurring basis</t>
        </is>
      </c>
      <c r="B27" s="5" t="n">
        <v>4200</v>
      </c>
      <c r="C27" s="5" t="n">
        <v>8920</v>
      </c>
    </row>
    <row r="28">
      <c r="A28" s="4" t="inlineStr">
        <is>
          <t>Other real estate owned</t>
        </is>
      </c>
      <c r="B28" s="5" t="n">
        <v>2056</v>
      </c>
    </row>
    <row r="29">
      <c r="A29" s="4" t="inlineStr">
        <is>
          <t>Fair Value, Inputs, Level 3 | Residential Real Estate | Residential Real Estate - Owner Occupied</t>
        </is>
      </c>
    </row>
    <row r="30">
      <c r="A30" s="3" t="inlineStr">
        <is>
          <t>Fair Value Disclosures</t>
        </is>
      </c>
    </row>
    <row r="31">
      <c r="A31" s="4" t="inlineStr">
        <is>
          <t>Impaired loan on non-recurring basis</t>
        </is>
      </c>
      <c r="B31" s="5" t="n">
        <v>3614</v>
      </c>
      <c r="C31" s="5" t="n">
        <v>3598</v>
      </c>
    </row>
    <row r="32">
      <c r="A32" s="4" t="inlineStr">
        <is>
          <t>Fair Value, Inputs, Level 3 | Residential Real Estate | Residential Real Estate - Non Owner Occupied</t>
        </is>
      </c>
    </row>
    <row r="33">
      <c r="A33" s="3" t="inlineStr">
        <is>
          <t>Fair Value Disclosures</t>
        </is>
      </c>
    </row>
    <row r="34">
      <c r="A34" s="4" t="inlineStr">
        <is>
          <t>Impaired loan on non-recurring basis</t>
        </is>
      </c>
      <c r="C34" s="5" t="n">
        <v>14</v>
      </c>
    </row>
    <row r="35">
      <c r="A35" s="4" t="inlineStr">
        <is>
          <t>Fair Value, Inputs, Level 3 | Residential Real Estate | Home equity lines of credit</t>
        </is>
      </c>
    </row>
    <row r="36">
      <c r="A36" s="3" t="inlineStr">
        <is>
          <t>Fair Value Disclosures</t>
        </is>
      </c>
    </row>
    <row r="37">
      <c r="A37" s="4" t="inlineStr">
        <is>
          <t>Impaired loan on non-recurring basis</t>
        </is>
      </c>
      <c r="B37" s="5" t="n">
        <v>405</v>
      </c>
      <c r="C37" s="5" t="n">
        <v>470</v>
      </c>
    </row>
    <row r="38">
      <c r="A38" s="4" t="inlineStr">
        <is>
          <t>Fair Value, Inputs, Level 3 | Commercial Real Estate</t>
        </is>
      </c>
    </row>
    <row r="39">
      <c r="A39" s="3" t="inlineStr">
        <is>
          <t>Fair Value Disclosures</t>
        </is>
      </c>
    </row>
    <row r="40">
      <c r="A40" s="4" t="inlineStr">
        <is>
          <t>Impaired loan on non-recurring basis</t>
        </is>
      </c>
      <c r="B40" s="5" t="n">
        <v>81</v>
      </c>
      <c r="C40" s="5" t="n">
        <v>3276</v>
      </c>
    </row>
    <row r="41">
      <c r="A41" s="4" t="inlineStr">
        <is>
          <t>Other real estate owned</t>
        </is>
      </c>
      <c r="B41" s="5" t="n">
        <v>2056</v>
      </c>
    </row>
    <row r="42">
      <c r="A42" s="4" t="inlineStr">
        <is>
          <t>Fair Value, Inputs, Level 3 | Commercial and Industrial</t>
        </is>
      </c>
    </row>
    <row r="43">
      <c r="A43" s="3" t="inlineStr">
        <is>
          <t>Fair Value Disclosures</t>
        </is>
      </c>
    </row>
    <row r="44">
      <c r="A44" s="4" t="inlineStr">
        <is>
          <t>Impaired loan on non-recurring basis</t>
        </is>
      </c>
      <c r="B44" s="6" t="n">
        <v>100</v>
      </c>
      <c r="C44" s="6" t="n">
        <v>15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NON-RECURRING LEVEL 3 MEASUREMENTS (Details) - Fair Value, Inputs, Level 3 - Nonrecurring basis</t>
        </is>
      </c>
      <c r="B1" s="2" t="inlineStr">
        <is>
          <t>Sep. 30, 2020USD ($)</t>
        </is>
      </c>
      <c r="C1" s="2" t="inlineStr">
        <is>
          <t>Dec. 31, 2019USD ($)</t>
        </is>
      </c>
    </row>
    <row r="2">
      <c r="A2" s="4" t="inlineStr">
        <is>
          <t>Collateral Dependent Loans | Residential Real Estate | Residential Real Estate - Owner Occupied | Sale comparison approach</t>
        </is>
      </c>
    </row>
    <row r="3">
      <c r="A3" s="3" t="inlineStr">
        <is>
          <t>Fair value inputs quantitative information</t>
        </is>
      </c>
    </row>
    <row r="4">
      <c r="A4" s="4" t="inlineStr">
        <is>
          <t>Fair Value</t>
        </is>
      </c>
      <c r="B4" s="6" t="n">
        <v>3614000</v>
      </c>
    </row>
    <row r="5">
      <c r="A5" s="4" t="inlineStr">
        <is>
          <t>Collateral Dependent Loans | Residential Real Estate | Residential Real Estate - Owner Occupied | Comparability Adjustment | Sale comparison approach | Minimum</t>
        </is>
      </c>
    </row>
    <row r="6">
      <c r="A6" s="3" t="inlineStr">
        <is>
          <t>Fair value inputs quantitative information</t>
        </is>
      </c>
    </row>
    <row r="7">
      <c r="A7" s="4" t="inlineStr">
        <is>
          <t>Adjustments determined by management for difference percentage</t>
        </is>
      </c>
      <c r="B7" s="5" t="n">
        <v>0</v>
      </c>
    </row>
    <row r="8">
      <c r="A8" s="4" t="inlineStr">
        <is>
          <t>Collateral Dependent Loans | Residential Real Estate | Residential Real Estate - Owner Occupied | Comparability Adjustment | Sale comparison approach | Maximum</t>
        </is>
      </c>
    </row>
    <row r="9">
      <c r="A9" s="3" t="inlineStr">
        <is>
          <t>Fair value inputs quantitative information</t>
        </is>
      </c>
    </row>
    <row r="10">
      <c r="A10" s="4" t="inlineStr">
        <is>
          <t>Adjustments determined by management for difference percentage</t>
        </is>
      </c>
      <c r="B10" s="8" t="n">
        <v>0.51</v>
      </c>
    </row>
    <row r="11">
      <c r="A11" s="4" t="inlineStr">
        <is>
          <t>Collateral Dependent Loans | Residential Real Estate | Residential Real Estate - Owner Occupied | Comparability Adjustment | Sale comparison approach | Weighted Average</t>
        </is>
      </c>
    </row>
    <row r="12">
      <c r="A12" s="3" t="inlineStr">
        <is>
          <t>Fair value inputs quantitative information</t>
        </is>
      </c>
    </row>
    <row r="13">
      <c r="A13" s="4" t="inlineStr">
        <is>
          <t>Adjustments determined by management for difference percentage</t>
        </is>
      </c>
      <c r="B13" s="8" t="n">
        <v>0.1</v>
      </c>
    </row>
    <row r="14">
      <c r="A14" s="4" t="inlineStr">
        <is>
          <t>Collateral Dependent Loans | Residential Real Estate | Commercial &amp; industrial | Comparability Adjustment | Sale comparison approach | Weighted Average</t>
        </is>
      </c>
    </row>
    <row r="15">
      <c r="A15" s="3" t="inlineStr">
        <is>
          <t>Fair value inputs quantitative information</t>
        </is>
      </c>
    </row>
    <row r="16">
      <c r="A16" s="4" t="inlineStr">
        <is>
          <t>Adjustments determined by management for difference percentage</t>
        </is>
      </c>
      <c r="B16" s="8" t="n">
        <v>0.54</v>
      </c>
    </row>
    <row r="17">
      <c r="A17" s="4" t="inlineStr">
        <is>
          <t>Collateral Dependent Loans | Residential Real Estate | Home equity lines of credit | Sale comparison approach</t>
        </is>
      </c>
    </row>
    <row r="18">
      <c r="A18" s="3" t="inlineStr">
        <is>
          <t>Fair value inputs quantitative information</t>
        </is>
      </c>
    </row>
    <row r="19">
      <c r="A19" s="4" t="inlineStr">
        <is>
          <t>Fair Value</t>
        </is>
      </c>
      <c r="B19" s="6" t="n">
        <v>405000</v>
      </c>
    </row>
    <row r="20">
      <c r="A20" s="4" t="inlineStr">
        <is>
          <t>Collateral Dependent Loans | Residential Real Estate | Home equity lines of credit | Comparability Adjustment | Sale comparison approach | Minimum</t>
        </is>
      </c>
    </row>
    <row r="21">
      <c r="A21" s="3" t="inlineStr">
        <is>
          <t>Fair value inputs quantitative information</t>
        </is>
      </c>
    </row>
    <row r="22">
      <c r="A22" s="4" t="inlineStr">
        <is>
          <t>Adjustments determined by management for difference percentage</t>
        </is>
      </c>
      <c r="B22" s="8" t="n">
        <v>0.02</v>
      </c>
    </row>
    <row r="23">
      <c r="A23" s="4" t="inlineStr">
        <is>
          <t>Collateral Dependent Loans | Residential Real Estate | Home equity lines of credit | Comparability Adjustment | Sale comparison approach | Maximum</t>
        </is>
      </c>
    </row>
    <row r="24">
      <c r="A24" s="3" t="inlineStr">
        <is>
          <t>Fair value inputs quantitative information</t>
        </is>
      </c>
    </row>
    <row r="25">
      <c r="A25" s="4" t="inlineStr">
        <is>
          <t>Adjustments determined by management for difference percentage</t>
        </is>
      </c>
      <c r="B25" s="8" t="n">
        <v>0.06</v>
      </c>
    </row>
    <row r="26">
      <c r="A26" s="4" t="inlineStr">
        <is>
          <t>Collateral Dependent Loans | Residential Real Estate | Home equity lines of credit | Comparability Adjustment | Sale comparison approach | Weighted Average</t>
        </is>
      </c>
    </row>
    <row r="27">
      <c r="A27" s="3" t="inlineStr">
        <is>
          <t>Fair value inputs quantitative information</t>
        </is>
      </c>
    </row>
    <row r="28">
      <c r="A28" s="4" t="inlineStr">
        <is>
          <t>Adjustments determined by management for difference percentage</t>
        </is>
      </c>
      <c r="B28" s="8" t="n">
        <v>0.05</v>
      </c>
    </row>
    <row r="29">
      <c r="A29" s="4" t="inlineStr">
        <is>
          <t>Collateral Dependent Loans | Commercial Real Estate | Sale comparison approach</t>
        </is>
      </c>
    </row>
    <row r="30">
      <c r="A30" s="3" t="inlineStr">
        <is>
          <t>Fair value inputs quantitative information</t>
        </is>
      </c>
    </row>
    <row r="31">
      <c r="A31" s="4" t="inlineStr">
        <is>
          <t>Fair Value</t>
        </is>
      </c>
      <c r="B31" s="6" t="n">
        <v>81000</v>
      </c>
    </row>
    <row r="32">
      <c r="A32" s="4" t="inlineStr">
        <is>
          <t>Collateral Dependent Loans | Commercial Real Estate | Comparability Adjustment | Sale comparison approach</t>
        </is>
      </c>
    </row>
    <row r="33">
      <c r="A33" s="3" t="inlineStr">
        <is>
          <t>Fair value inputs quantitative information</t>
        </is>
      </c>
    </row>
    <row r="34">
      <c r="A34" s="4" t="inlineStr">
        <is>
          <t>Adjustments determined by management for difference percentage</t>
        </is>
      </c>
      <c r="B34" s="8" t="n">
        <v>0.07000000000000001</v>
      </c>
    </row>
    <row r="35">
      <c r="A35" s="4" t="inlineStr">
        <is>
          <t>Collateral Dependent Loans | Commercial Real Estate | Comparability Adjustment | Sale comparison approach | Weighted Average</t>
        </is>
      </c>
    </row>
    <row r="36">
      <c r="A36" s="3" t="inlineStr">
        <is>
          <t>Fair value inputs quantitative information</t>
        </is>
      </c>
    </row>
    <row r="37">
      <c r="A37" s="4" t="inlineStr">
        <is>
          <t>Adjustments determined by management for difference percentage</t>
        </is>
      </c>
      <c r="B37" s="8" t="n">
        <v>0.07000000000000001</v>
      </c>
    </row>
    <row r="38">
      <c r="A38" s="4" t="inlineStr">
        <is>
          <t>Collateral Dependent Loans | Commercial and Industrial | Sale comparison approach</t>
        </is>
      </c>
    </row>
    <row r="39">
      <c r="A39" s="3" t="inlineStr">
        <is>
          <t>Fair value inputs quantitative information</t>
        </is>
      </c>
    </row>
    <row r="40">
      <c r="A40" s="4" t="inlineStr">
        <is>
          <t>Fair Value</t>
        </is>
      </c>
      <c r="B40" s="6" t="n">
        <v>100000</v>
      </c>
    </row>
    <row r="41">
      <c r="A41" s="4" t="inlineStr">
        <is>
          <t>Collateral Dependent Loans | Commercial and Industrial | Comparability Adjustment | Sale comparison approach</t>
        </is>
      </c>
    </row>
    <row r="42">
      <c r="A42" s="3" t="inlineStr">
        <is>
          <t>Fair value inputs quantitative information</t>
        </is>
      </c>
    </row>
    <row r="43">
      <c r="A43" s="4" t="inlineStr">
        <is>
          <t>Adjustments determined by management for difference percentage</t>
        </is>
      </c>
      <c r="B43" s="8" t="n">
        <v>0.54</v>
      </c>
    </row>
    <row r="44">
      <c r="A44" s="4" t="inlineStr">
        <is>
          <t>Collateral Dependent Loans | Commercial and Industrial | Comparability Adjustment | Sale comparison approach | Weighted Average</t>
        </is>
      </c>
    </row>
    <row r="45">
      <c r="A45" s="3" t="inlineStr">
        <is>
          <t>Fair value inputs quantitative information</t>
        </is>
      </c>
    </row>
    <row r="46">
      <c r="A46" s="4" t="inlineStr">
        <is>
          <t>Adjustments determined by management for difference percentage</t>
        </is>
      </c>
      <c r="B46" s="8" t="n">
        <v>0.54</v>
      </c>
    </row>
    <row r="47">
      <c r="A47" s="4" t="inlineStr">
        <is>
          <t>Impaired Loans | Residential Real Estate | Residential Real Estate - Owner Occupied | Sale comparison approach</t>
        </is>
      </c>
    </row>
    <row r="48">
      <c r="A48" s="3" t="inlineStr">
        <is>
          <t>Fair value inputs quantitative information</t>
        </is>
      </c>
    </row>
    <row r="49">
      <c r="A49" s="4" t="inlineStr">
        <is>
          <t>Fair Value</t>
        </is>
      </c>
      <c r="C49" s="6" t="n">
        <v>3598000</v>
      </c>
    </row>
    <row r="50">
      <c r="A50" s="4" t="inlineStr">
        <is>
          <t>Impaired Loans | Residential Real Estate | Residential Real Estate - Owner Occupied | Comparability Adjustment | Sale comparison approach | Minimum</t>
        </is>
      </c>
    </row>
    <row r="51">
      <c r="A51" s="3" t="inlineStr">
        <is>
          <t>Fair value inputs quantitative information</t>
        </is>
      </c>
    </row>
    <row r="52">
      <c r="A52" s="4" t="inlineStr">
        <is>
          <t>Adjustments determined by management for difference percentage</t>
        </is>
      </c>
      <c r="C52" s="5" t="n">
        <v>0</v>
      </c>
    </row>
    <row r="53">
      <c r="A53" s="4" t="inlineStr">
        <is>
          <t>Impaired Loans | Residential Real Estate | Residential Real Estate - Owner Occupied | Comparability Adjustment | Sale comparison approach | Maximum</t>
        </is>
      </c>
    </row>
    <row r="54">
      <c r="A54" s="3" t="inlineStr">
        <is>
          <t>Fair value inputs quantitative information</t>
        </is>
      </c>
    </row>
    <row r="55">
      <c r="A55" s="4" t="inlineStr">
        <is>
          <t>Adjustments determined by management for difference percentage</t>
        </is>
      </c>
      <c r="C55" s="8" t="n">
        <v>0.58</v>
      </c>
    </row>
    <row r="56">
      <c r="A56" s="4" t="inlineStr">
        <is>
          <t>Impaired Loans | Residential Real Estate | Residential Real Estate - Owner Occupied | Comparability Adjustment | Sale comparison approach | Weighted Average</t>
        </is>
      </c>
    </row>
    <row r="57">
      <c r="A57" s="3" t="inlineStr">
        <is>
          <t>Fair value inputs quantitative information</t>
        </is>
      </c>
    </row>
    <row r="58">
      <c r="A58" s="4" t="inlineStr">
        <is>
          <t>Adjustments determined by management for difference percentage</t>
        </is>
      </c>
      <c r="C58" s="8" t="n">
        <v>0.12</v>
      </c>
    </row>
    <row r="59">
      <c r="A59" s="4" t="inlineStr">
        <is>
          <t>Impaired Loans | Residential Real Estate | Residential Real Estate - Non Owner Occupied | Sale comparison approach</t>
        </is>
      </c>
    </row>
    <row r="60">
      <c r="A60" s="3" t="inlineStr">
        <is>
          <t>Fair value inputs quantitative information</t>
        </is>
      </c>
    </row>
    <row r="61">
      <c r="A61" s="4" t="inlineStr">
        <is>
          <t>Fair Value</t>
        </is>
      </c>
      <c r="C61" s="6" t="n">
        <v>14000</v>
      </c>
    </row>
    <row r="62">
      <c r="A62" s="4" t="inlineStr">
        <is>
          <t>Impaired Loans | Residential Real Estate | Residential Real Estate - Non Owner Occupied | Comparability Adjustment | Sale comparison approach</t>
        </is>
      </c>
    </row>
    <row r="63">
      <c r="A63" s="3" t="inlineStr">
        <is>
          <t>Fair value inputs quantitative information</t>
        </is>
      </c>
    </row>
    <row r="64">
      <c r="A64" s="4" t="inlineStr">
        <is>
          <t>Adjustments determined by management for difference percentage</t>
        </is>
      </c>
      <c r="C64" s="8" t="n">
        <v>0.05</v>
      </c>
    </row>
    <row r="65">
      <c r="A65" s="4" t="inlineStr">
        <is>
          <t>Impaired Loans | Residential Real Estate | Residential Real Estate - Non Owner Occupied | Comparability Adjustment | Sale comparison approach | Weighted Average</t>
        </is>
      </c>
    </row>
    <row r="66">
      <c r="A66" s="3" t="inlineStr">
        <is>
          <t>Fair value inputs quantitative information</t>
        </is>
      </c>
    </row>
    <row r="67">
      <c r="A67" s="4" t="inlineStr">
        <is>
          <t>Adjustments determined by management for difference percentage</t>
        </is>
      </c>
      <c r="C67" s="8" t="n">
        <v>0.05</v>
      </c>
    </row>
    <row r="68">
      <c r="A68" s="4" t="inlineStr">
        <is>
          <t>Impaired Loans | Residential Real Estate | Home equity lines of credit | Sale comparison approach</t>
        </is>
      </c>
    </row>
    <row r="69">
      <c r="A69" s="3" t="inlineStr">
        <is>
          <t>Fair value inputs quantitative information</t>
        </is>
      </c>
    </row>
    <row r="70">
      <c r="A70" s="4" t="inlineStr">
        <is>
          <t>Fair Value</t>
        </is>
      </c>
      <c r="C70" s="6" t="n">
        <v>470000</v>
      </c>
    </row>
    <row r="71">
      <c r="A71" s="4" t="inlineStr">
        <is>
          <t>Impaired Loans | Residential Real Estate | Home equity lines of credit | Comparability Adjustment | Sale comparison approach</t>
        </is>
      </c>
    </row>
    <row r="72">
      <c r="A72" s="3" t="inlineStr">
        <is>
          <t>Fair value inputs quantitative information</t>
        </is>
      </c>
    </row>
    <row r="73">
      <c r="A73" s="4" t="inlineStr">
        <is>
          <t>Adjustments determined by management for difference percentage</t>
        </is>
      </c>
      <c r="C73" s="8" t="n">
        <v>0.02</v>
      </c>
    </row>
    <row r="74">
      <c r="A74" s="4" t="inlineStr">
        <is>
          <t>Impaired Loans | Residential Real Estate | Home equity lines of credit | Comparability Adjustment | Sale comparison approach | Weighted Average</t>
        </is>
      </c>
    </row>
    <row r="75">
      <c r="A75" s="3" t="inlineStr">
        <is>
          <t>Fair value inputs quantitative information</t>
        </is>
      </c>
    </row>
    <row r="76">
      <c r="A76" s="4" t="inlineStr">
        <is>
          <t>Adjustments determined by management for difference percentage</t>
        </is>
      </c>
      <c r="C76" s="8" t="n">
        <v>0.02</v>
      </c>
    </row>
    <row r="77">
      <c r="A77" s="4" t="inlineStr">
        <is>
          <t>Impaired Loans | Commercial Real Estate | Sale comparison approach</t>
        </is>
      </c>
    </row>
    <row r="78">
      <c r="A78" s="3" t="inlineStr">
        <is>
          <t>Fair value inputs quantitative information</t>
        </is>
      </c>
    </row>
    <row r="79">
      <c r="A79" s="4" t="inlineStr">
        <is>
          <t>Fair Value</t>
        </is>
      </c>
      <c r="C79" s="6" t="n">
        <v>3276000</v>
      </c>
    </row>
    <row r="80">
      <c r="A80" s="4" t="inlineStr">
        <is>
          <t>Impaired Loans | Commercial Real Estate | Comparability Adjustment | Sale comparison approach | Minimum</t>
        </is>
      </c>
    </row>
    <row r="81">
      <c r="A81" s="3" t="inlineStr">
        <is>
          <t>Fair value inputs quantitative information</t>
        </is>
      </c>
    </row>
    <row r="82">
      <c r="A82" s="4" t="inlineStr">
        <is>
          <t>Adjustments determined by management for difference percentage</t>
        </is>
      </c>
      <c r="C82" s="8" t="n">
        <v>0.01</v>
      </c>
    </row>
    <row r="83">
      <c r="A83" s="4" t="inlineStr">
        <is>
          <t>Impaired Loans | Commercial Real Estate | Comparability Adjustment | Sale comparison approach | Maximum</t>
        </is>
      </c>
    </row>
    <row r="84">
      <c r="A84" s="3" t="inlineStr">
        <is>
          <t>Fair value inputs quantitative information</t>
        </is>
      </c>
    </row>
    <row r="85">
      <c r="A85" s="4" t="inlineStr">
        <is>
          <t>Adjustments determined by management for difference percentage</t>
        </is>
      </c>
      <c r="C85" s="8" t="n">
        <v>0.1</v>
      </c>
    </row>
    <row r="86">
      <c r="A86" s="4" t="inlineStr">
        <is>
          <t>Impaired Loans | Commercial Real Estate | Comparability Adjustment | Sale comparison approach | Weighted Average</t>
        </is>
      </c>
    </row>
    <row r="87">
      <c r="A87" s="3" t="inlineStr">
        <is>
          <t>Fair value inputs quantitative information</t>
        </is>
      </c>
    </row>
    <row r="88">
      <c r="A88" s="4" t="inlineStr">
        <is>
          <t>Adjustments determined by management for difference percentage</t>
        </is>
      </c>
      <c r="C88" s="8" t="n">
        <v>0.04</v>
      </c>
    </row>
    <row r="89">
      <c r="A89" s="4" t="inlineStr">
        <is>
          <t>Impaired Loans | Commercial and Industrial | Income approach</t>
        </is>
      </c>
    </row>
    <row r="90">
      <c r="A90" s="3" t="inlineStr">
        <is>
          <t>Fair value inputs quantitative information</t>
        </is>
      </c>
    </row>
    <row r="91">
      <c r="A91" s="4" t="inlineStr">
        <is>
          <t>Fair Value</t>
        </is>
      </c>
      <c r="C91" s="6" t="n">
        <v>1562000</v>
      </c>
    </row>
    <row r="92">
      <c r="A92" s="4" t="inlineStr">
        <is>
          <t>Impaired Loans | Commercial and Industrial | Comparability Adjustment | Income approach | Minimum</t>
        </is>
      </c>
    </row>
    <row r="93">
      <c r="A93" s="3" t="inlineStr">
        <is>
          <t>Fair value inputs quantitative information</t>
        </is>
      </c>
    </row>
    <row r="94">
      <c r="A94" s="4" t="inlineStr">
        <is>
          <t>Adjustments determined by management for difference percentage</t>
        </is>
      </c>
      <c r="C94" s="8" t="n">
        <v>0.03</v>
      </c>
    </row>
    <row r="95">
      <c r="A95" s="4" t="inlineStr">
        <is>
          <t>Impaired Loans | Commercial and Industrial | Comparability Adjustment | Income approach | Maximum</t>
        </is>
      </c>
    </row>
    <row r="96">
      <c r="A96" s="3" t="inlineStr">
        <is>
          <t>Fair value inputs quantitative information</t>
        </is>
      </c>
    </row>
    <row r="97">
      <c r="A97" s="4" t="inlineStr">
        <is>
          <t>Adjustments determined by management for difference percentage</t>
        </is>
      </c>
      <c r="C97" s="8" t="n">
        <v>0.5</v>
      </c>
    </row>
    <row r="98">
      <c r="A98" s="4" t="inlineStr">
        <is>
          <t>Impaired Loans | Commercial and Industrial | Comparability Adjustment | Income approach | Weighted Average</t>
        </is>
      </c>
    </row>
    <row r="99">
      <c r="A99" s="3" t="inlineStr">
        <is>
          <t>Fair value inputs quantitative information</t>
        </is>
      </c>
    </row>
    <row r="100">
      <c r="A100" s="4" t="inlineStr">
        <is>
          <t>Adjustments determined by management for difference percentage</t>
        </is>
      </c>
      <c r="C100" s="8" t="n">
        <v>0.37</v>
      </c>
    </row>
    <row r="101">
      <c r="A101" s="4" t="inlineStr">
        <is>
          <t>Other Real Estate Owned | Commercial Real Estate | Sale comparison approach</t>
        </is>
      </c>
    </row>
    <row r="102">
      <c r="A102" s="3" t="inlineStr">
        <is>
          <t>Fair value inputs quantitative information</t>
        </is>
      </c>
    </row>
    <row r="103">
      <c r="A103" s="4" t="inlineStr">
        <is>
          <t>Fair Value</t>
        </is>
      </c>
      <c r="B103" s="6" t="n">
        <v>2056000</v>
      </c>
    </row>
    <row r="104">
      <c r="A104" s="4" t="inlineStr">
        <is>
          <t>Other Real Estate Owned | Commercial Real Estate | Comparability Adjustment | Sale comparison approach</t>
        </is>
      </c>
    </row>
    <row r="105">
      <c r="A105" s="3" t="inlineStr">
        <is>
          <t>Fair value inputs quantitative information</t>
        </is>
      </c>
    </row>
    <row r="106">
      <c r="A106" s="4" t="inlineStr">
        <is>
          <t>Adjustments determined by management for difference percentage</t>
        </is>
      </c>
      <c r="B106" s="8" t="n">
        <v>0.24</v>
      </c>
    </row>
    <row r="107">
      <c r="A107" s="4" t="inlineStr">
        <is>
          <t>Other Real Estate Owned | Commercial Real Estate | Comparability Adjustment | Sale comparison approach | Weighted Average</t>
        </is>
      </c>
    </row>
    <row r="108">
      <c r="A108" s="3" t="inlineStr">
        <is>
          <t>Fair value inputs quantitative information</t>
        </is>
      </c>
    </row>
    <row r="109">
      <c r="A109" s="4" t="inlineStr">
        <is>
          <t>Adjustments determined by management for difference percentage</t>
        </is>
      </c>
      <c r="B109" s="8" t="n">
        <v>0.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FAIR VALUE -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mpaired loans</t>
        </is>
      </c>
    </row>
    <row r="4">
      <c r="A4" s="4" t="inlineStr">
        <is>
          <t>Carrying amount of loans measured at fair value</t>
        </is>
      </c>
      <c r="F4" s="6" t="n">
        <v>17289</v>
      </c>
    </row>
    <row r="5">
      <c r="A5" s="4" t="inlineStr">
        <is>
          <t>Valuation allowance</t>
        </is>
      </c>
      <c r="F5" s="5" t="n">
        <v>-2512</v>
      </c>
    </row>
    <row r="6">
      <c r="A6" s="4" t="inlineStr">
        <is>
          <t>Nonrecurring basis</t>
        </is>
      </c>
    </row>
    <row r="7">
      <c r="A7" s="3" t="inlineStr">
        <is>
          <t>Impaired loans</t>
        </is>
      </c>
    </row>
    <row r="8">
      <c r="A8" s="4" t="inlineStr">
        <is>
          <t>Total fair value</t>
        </is>
      </c>
      <c r="B8" s="6" t="n">
        <v>4200</v>
      </c>
      <c r="D8" s="6" t="n">
        <v>4200</v>
      </c>
      <c r="F8" s="5" t="n">
        <v>8920</v>
      </c>
    </row>
    <row r="9">
      <c r="A9" s="4" t="inlineStr">
        <is>
          <t>Fair Value, Inputs, Level 3 | Nonrecurring basis</t>
        </is>
      </c>
    </row>
    <row r="10">
      <c r="A10" s="3" t="inlineStr">
        <is>
          <t>Impaired loans</t>
        </is>
      </c>
    </row>
    <row r="11">
      <c r="A11" s="4" t="inlineStr">
        <is>
          <t>Carrying amount of loans measured at fair value</t>
        </is>
      </c>
      <c r="B11" s="5" t="n">
        <v>3452</v>
      </c>
      <c r="D11" s="5" t="n">
        <v>3452</v>
      </c>
      <c r="F11" s="5" t="n">
        <v>7729</v>
      </c>
    </row>
    <row r="12">
      <c r="A12" s="4" t="inlineStr">
        <is>
          <t>Estimated selling costs considered in carrying amount</t>
        </is>
      </c>
      <c r="B12" s="5" t="n">
        <v>796</v>
      </c>
      <c r="D12" s="5" t="n">
        <v>796</v>
      </c>
      <c r="F12" s="5" t="n">
        <v>1193</v>
      </c>
    </row>
    <row r="13">
      <c r="A13" s="4" t="inlineStr">
        <is>
          <t>Valuation allowance</t>
        </is>
      </c>
      <c r="B13" s="5" t="n">
        <v>-48</v>
      </c>
      <c r="D13" s="5" t="n">
        <v>-48</v>
      </c>
      <c r="F13" s="5" t="n">
        <v>-2</v>
      </c>
    </row>
    <row r="14">
      <c r="A14" s="4" t="inlineStr">
        <is>
          <t>Total fair value</t>
        </is>
      </c>
      <c r="B14" s="5" t="n">
        <v>4200</v>
      </c>
      <c r="D14" s="5" t="n">
        <v>4200</v>
      </c>
      <c r="F14" s="6" t="n">
        <v>8920</v>
      </c>
    </row>
    <row r="15">
      <c r="A15" s="3" t="inlineStr">
        <is>
          <t>Provision for impairment on loan, lease and other losses</t>
        </is>
      </c>
    </row>
    <row r="16">
      <c r="A16" s="4" t="inlineStr">
        <is>
          <t>Provisions on collateral-dependent, impaired loans</t>
        </is>
      </c>
      <c r="B16" s="6" t="n">
        <v>430</v>
      </c>
      <c r="C16" s="6" t="n">
        <v>1419</v>
      </c>
      <c r="D16" s="6" t="n">
        <v>-71</v>
      </c>
      <c r="E16" s="6" t="n">
        <v>144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CARRYING AMOUNTS AND FV OF FINANCIAL INSTRUMEN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Available-for-sale debt securities</t>
        </is>
      </c>
      <c r="B3" s="6" t="n">
        <v>550218</v>
      </c>
      <c r="D3" s="6" t="n">
        <v>471355</v>
      </c>
    </row>
    <row r="4">
      <c r="A4" s="4" t="inlineStr">
        <is>
          <t>Held-to-maturity debt securities</t>
        </is>
      </c>
      <c r="B4" s="5" t="n">
        <v>55163</v>
      </c>
      <c r="D4" s="5" t="n">
        <v>63156</v>
      </c>
    </row>
    <row r="5">
      <c r="A5" s="4" t="inlineStr">
        <is>
          <t>Equity securities with readily determinable fair value</t>
        </is>
      </c>
      <c r="B5" s="5" t="n">
        <v>3070</v>
      </c>
      <c r="D5" s="5" t="n">
        <v>3188</v>
      </c>
    </row>
    <row r="6">
      <c r="A6" s="4" t="inlineStr">
        <is>
          <t>Mortgage loans held for sale, at fair value</t>
        </is>
      </c>
      <c r="B6" s="5" t="n">
        <v>44860</v>
      </c>
      <c r="C6" s="6" t="n">
        <v>40028</v>
      </c>
      <c r="D6" s="5" t="n">
        <v>19224</v>
      </c>
      <c r="E6" s="6" t="n">
        <v>32739</v>
      </c>
      <c r="F6" s="6" t="n">
        <v>13883</v>
      </c>
      <c r="G6" s="6" t="n">
        <v>8971</v>
      </c>
    </row>
    <row r="7">
      <c r="A7" s="4" t="inlineStr">
        <is>
          <t>Consumer loans held for sale, at fair value</t>
        </is>
      </c>
      <c r="B7" s="5" t="n">
        <v>449</v>
      </c>
      <c r="C7" s="5" t="n">
        <v>164</v>
      </c>
      <c r="D7" s="5" t="n">
        <v>598</v>
      </c>
    </row>
    <row r="8">
      <c r="A8" s="4" t="inlineStr">
        <is>
          <t>Consumer loans held for sale, at the lower of cost or fair value</t>
        </is>
      </c>
      <c r="B8" s="5" t="n">
        <v>11443</v>
      </c>
      <c r="C8" s="6" t="n">
        <v>12801</v>
      </c>
      <c r="D8" s="5" t="n">
        <v>11646</v>
      </c>
      <c r="E8" s="6" t="n">
        <v>18504</v>
      </c>
      <c r="F8" s="6" t="n">
        <v>37609</v>
      </c>
      <c r="G8" s="6" t="n">
        <v>12838</v>
      </c>
    </row>
    <row r="9">
      <c r="A9" s="4" t="inlineStr">
        <is>
          <t>Carrying Value</t>
        </is>
      </c>
    </row>
    <row r="10">
      <c r="A10" s="3" t="inlineStr">
        <is>
          <t>Assets:</t>
        </is>
      </c>
    </row>
    <row r="11">
      <c r="A11" s="4" t="inlineStr">
        <is>
          <t>Cash and cash equivalents</t>
        </is>
      </c>
      <c r="B11" s="5" t="n">
        <v>342028</v>
      </c>
      <c r="D11" s="5" t="n">
        <v>385303</v>
      </c>
    </row>
    <row r="12">
      <c r="A12" s="4" t="inlineStr">
        <is>
          <t>Available-for-sale debt securities</t>
        </is>
      </c>
      <c r="B12" s="5" t="n">
        <v>550218</v>
      </c>
      <c r="D12" s="5" t="n">
        <v>471355</v>
      </c>
    </row>
    <row r="13">
      <c r="A13" s="4" t="inlineStr">
        <is>
          <t>Held-to-maturity debt securities</t>
        </is>
      </c>
      <c r="B13" s="5" t="n">
        <v>54268</v>
      </c>
      <c r="D13" s="5" t="n">
        <v>62531</v>
      </c>
    </row>
    <row r="14">
      <c r="A14" s="4" t="inlineStr">
        <is>
          <t>Equity securities with readily determinable fair value</t>
        </is>
      </c>
      <c r="B14" s="5" t="n">
        <v>3070</v>
      </c>
      <c r="D14" s="5" t="n">
        <v>3188</v>
      </c>
    </row>
    <row r="15">
      <c r="A15" s="4" t="inlineStr">
        <is>
          <t>Mortgage loans held for sale, at fair value</t>
        </is>
      </c>
      <c r="B15" s="5" t="n">
        <v>44860</v>
      </c>
      <c r="D15" s="5" t="n">
        <v>19224</v>
      </c>
    </row>
    <row r="16">
      <c r="A16" s="4" t="inlineStr">
        <is>
          <t>Consumer loans held for sale, at fair value</t>
        </is>
      </c>
      <c r="B16" s="5" t="n">
        <v>449</v>
      </c>
      <c r="D16" s="5" t="n">
        <v>598</v>
      </c>
    </row>
    <row r="17">
      <c r="A17" s="4" t="inlineStr">
        <is>
          <t>Consumer loans held for sale, at the lower of cost or fair value</t>
        </is>
      </c>
      <c r="B17" s="5" t="n">
        <v>11443</v>
      </c>
      <c r="D17" s="5" t="n">
        <v>11646</v>
      </c>
    </row>
    <row r="18">
      <c r="A18" s="4" t="inlineStr">
        <is>
          <t>Loans, net</t>
        </is>
      </c>
      <c r="B18" s="5" t="n">
        <v>4934483</v>
      </c>
      <c r="D18" s="5" t="n">
        <v>4389800</v>
      </c>
    </row>
    <row r="19">
      <c r="A19" s="4" t="inlineStr">
        <is>
          <t>Federal Home Loan Bank stock</t>
        </is>
      </c>
      <c r="B19" s="5" t="n">
        <v>19634</v>
      </c>
      <c r="D19" s="5" t="n">
        <v>30831</v>
      </c>
    </row>
    <row r="20">
      <c r="A20" s="4" t="inlineStr">
        <is>
          <t>Accrued interest receivable</t>
        </is>
      </c>
      <c r="B20" s="5" t="n">
        <v>12101</v>
      </c>
      <c r="D20" s="5" t="n">
        <v>12937</v>
      </c>
    </row>
    <row r="21">
      <c r="A21" s="4" t="inlineStr">
        <is>
          <t>Rate lock loan commitments</t>
        </is>
      </c>
      <c r="B21" s="5" t="n">
        <v>6630</v>
      </c>
      <c r="D21" s="5" t="n">
        <v>789</v>
      </c>
    </row>
    <row r="22">
      <c r="A22" s="4" t="inlineStr">
        <is>
          <t>Interest rate swap agreements</t>
        </is>
      </c>
      <c r="B22" s="5" t="n">
        <v>14494</v>
      </c>
      <c r="D22" s="5" t="n">
        <v>5062</v>
      </c>
    </row>
    <row r="23">
      <c r="A23" s="3" t="inlineStr">
        <is>
          <t>Liabilities:</t>
        </is>
      </c>
    </row>
    <row r="24">
      <c r="A24" s="4" t="inlineStr">
        <is>
          <t>Securities sold under agreements to repurchase and other short-term borrowings</t>
        </is>
      </c>
      <c r="B24" s="5" t="n">
        <v>126172</v>
      </c>
      <c r="D24" s="5" t="n">
        <v>167617</v>
      </c>
    </row>
    <row r="25">
      <c r="A25" s="4" t="inlineStr">
        <is>
          <t>Federal Home Loan Bank advances</t>
        </is>
      </c>
      <c r="B25" s="5" t="n">
        <v>132500</v>
      </c>
      <c r="D25" s="5" t="n">
        <v>750000</v>
      </c>
    </row>
    <row r="26">
      <c r="A26" s="4" t="inlineStr">
        <is>
          <t>Subordinated note</t>
        </is>
      </c>
      <c r="B26" s="5" t="n">
        <v>41240</v>
      </c>
      <c r="D26" s="5" t="n">
        <v>41240</v>
      </c>
    </row>
    <row r="27">
      <c r="A27" s="4" t="inlineStr">
        <is>
          <t>Accrued interest payable</t>
        </is>
      </c>
      <c r="B27" s="5" t="n">
        <v>728</v>
      </c>
      <c r="D27" s="5" t="n">
        <v>2802</v>
      </c>
    </row>
    <row r="28">
      <c r="A28" s="4" t="inlineStr">
        <is>
          <t>Mandatory forward contracts</t>
        </is>
      </c>
      <c r="B28" s="5" t="n">
        <v>603</v>
      </c>
      <c r="D28" s="5" t="n">
        <v>131</v>
      </c>
    </row>
    <row r="29">
      <c r="A29" s="4" t="inlineStr">
        <is>
          <t>Interest rate swap agreements</t>
        </is>
      </c>
      <c r="B29" s="5" t="n">
        <v>14560</v>
      </c>
      <c r="D29" s="5" t="n">
        <v>5166</v>
      </c>
    </row>
    <row r="30">
      <c r="A30" s="4" t="inlineStr">
        <is>
          <t>Carrying Value | Non Interest Bearing Deposits</t>
        </is>
      </c>
    </row>
    <row r="31">
      <c r="A31" s="3" t="inlineStr">
        <is>
          <t>Liabilities:</t>
        </is>
      </c>
    </row>
    <row r="32">
      <c r="A32" s="4" t="inlineStr">
        <is>
          <t>Deposit liabilities, fair value</t>
        </is>
      </c>
      <c r="B32" s="5" t="n">
        <v>1876418</v>
      </c>
      <c r="D32" s="5" t="n">
        <v>1033379</v>
      </c>
    </row>
    <row r="33">
      <c r="A33" s="4" t="inlineStr">
        <is>
          <t>Carrying Value | Transaction deposits</t>
        </is>
      </c>
    </row>
    <row r="34">
      <c r="A34" s="3" t="inlineStr">
        <is>
          <t>Liabilities:</t>
        </is>
      </c>
    </row>
    <row r="35">
      <c r="A35" s="4" t="inlineStr">
        <is>
          <t>Deposit liabilities, fair value</t>
        </is>
      </c>
      <c r="B35" s="5" t="n">
        <v>2317965</v>
      </c>
      <c r="D35" s="5" t="n">
        <v>2018687</v>
      </c>
    </row>
    <row r="36">
      <c r="A36" s="4" t="inlineStr">
        <is>
          <t>Carrying Value | Time deposits.</t>
        </is>
      </c>
    </row>
    <row r="37">
      <c r="A37" s="3" t="inlineStr">
        <is>
          <t>Liabilities:</t>
        </is>
      </c>
    </row>
    <row r="38">
      <c r="A38" s="4" t="inlineStr">
        <is>
          <t>Deposit liabilities, fair value</t>
        </is>
      </c>
      <c r="B38" s="5" t="n">
        <v>797946</v>
      </c>
      <c r="D38" s="5" t="n">
        <v>733942</v>
      </c>
    </row>
    <row r="39">
      <c r="A39" s="4" t="inlineStr">
        <is>
          <t>Total Fair Value</t>
        </is>
      </c>
    </row>
    <row r="40">
      <c r="A40" s="3" t="inlineStr">
        <is>
          <t>Assets:</t>
        </is>
      </c>
    </row>
    <row r="41">
      <c r="A41" s="4" t="inlineStr">
        <is>
          <t>Cash and cash equivalents</t>
        </is>
      </c>
      <c r="B41" s="5" t="n">
        <v>342028</v>
      </c>
      <c r="D41" s="5" t="n">
        <v>385303</v>
      </c>
    </row>
    <row r="42">
      <c r="A42" s="4" t="inlineStr">
        <is>
          <t>Available-for-sale debt securities</t>
        </is>
      </c>
      <c r="B42" s="5" t="n">
        <v>550218</v>
      </c>
      <c r="D42" s="5" t="n">
        <v>471355</v>
      </c>
    </row>
    <row r="43">
      <c r="A43" s="4" t="inlineStr">
        <is>
          <t>Held-to-maturity debt securities</t>
        </is>
      </c>
      <c r="B43" s="5" t="n">
        <v>55163</v>
      </c>
      <c r="D43" s="5" t="n">
        <v>63156</v>
      </c>
    </row>
    <row r="44">
      <c r="A44" s="4" t="inlineStr">
        <is>
          <t>Equity securities with readily determinable fair value</t>
        </is>
      </c>
      <c r="B44" s="5" t="n">
        <v>3070</v>
      </c>
      <c r="D44" s="5" t="n">
        <v>3188</v>
      </c>
    </row>
    <row r="45">
      <c r="A45" s="4" t="inlineStr">
        <is>
          <t>Mortgage loans held for sale, at fair value</t>
        </is>
      </c>
      <c r="B45" s="5" t="n">
        <v>44860</v>
      </c>
      <c r="D45" s="5" t="n">
        <v>19224</v>
      </c>
    </row>
    <row r="46">
      <c r="A46" s="4" t="inlineStr">
        <is>
          <t>Consumer loans held for sale, at fair value</t>
        </is>
      </c>
      <c r="B46" s="5" t="n">
        <v>449</v>
      </c>
      <c r="D46" s="5" t="n">
        <v>598</v>
      </c>
    </row>
    <row r="47">
      <c r="A47" s="4" t="inlineStr">
        <is>
          <t>Consumer loans held for sale, at the lower of cost or fair value</t>
        </is>
      </c>
      <c r="B47" s="5" t="n">
        <v>11443</v>
      </c>
      <c r="D47" s="5" t="n">
        <v>11646</v>
      </c>
    </row>
    <row r="48">
      <c r="A48" s="4" t="inlineStr">
        <is>
          <t>Loans, net</t>
        </is>
      </c>
      <c r="B48" s="5" t="n">
        <v>4904668</v>
      </c>
      <c r="D48" s="5" t="n">
        <v>4381396</v>
      </c>
    </row>
    <row r="49">
      <c r="A49" s="4" t="inlineStr">
        <is>
          <t>Accrued interest receivable</t>
        </is>
      </c>
      <c r="B49" s="5" t="n">
        <v>12101</v>
      </c>
      <c r="D49" s="5" t="n">
        <v>12937</v>
      </c>
    </row>
    <row r="50">
      <c r="A50" s="4" t="inlineStr">
        <is>
          <t>Rate lock loan commitments</t>
        </is>
      </c>
      <c r="B50" s="5" t="n">
        <v>6630</v>
      </c>
      <c r="D50" s="5" t="n">
        <v>789</v>
      </c>
    </row>
    <row r="51">
      <c r="A51" s="4" t="inlineStr">
        <is>
          <t>Interest rate swap agreements</t>
        </is>
      </c>
      <c r="B51" s="5" t="n">
        <v>14494</v>
      </c>
      <c r="D51" s="5" t="n">
        <v>5062</v>
      </c>
    </row>
    <row r="52">
      <c r="A52" s="3" t="inlineStr">
        <is>
          <t>Liabilities:</t>
        </is>
      </c>
    </row>
    <row r="53">
      <c r="A53" s="4" t="inlineStr">
        <is>
          <t>Securities sold under agreements to repurchase and other short-term borrowings</t>
        </is>
      </c>
      <c r="B53" s="5" t="n">
        <v>126172</v>
      </c>
      <c r="D53" s="5" t="n">
        <v>167617</v>
      </c>
    </row>
    <row r="54">
      <c r="A54" s="4" t="inlineStr">
        <is>
          <t>Federal Home Loan Bank advances</t>
        </is>
      </c>
      <c r="B54" s="5" t="n">
        <v>134478</v>
      </c>
      <c r="D54" s="5" t="n">
        <v>749667</v>
      </c>
    </row>
    <row r="55">
      <c r="A55" s="4" t="inlineStr">
        <is>
          <t>Subordinated note</t>
        </is>
      </c>
      <c r="B55" s="5" t="n">
        <v>30832</v>
      </c>
      <c r="D55" s="5" t="n">
        <v>32587</v>
      </c>
    </row>
    <row r="56">
      <c r="A56" s="4" t="inlineStr">
        <is>
          <t>Accrued interest payable</t>
        </is>
      </c>
      <c r="B56" s="5" t="n">
        <v>728</v>
      </c>
      <c r="D56" s="5" t="n">
        <v>2802</v>
      </c>
    </row>
    <row r="57">
      <c r="A57" s="4" t="inlineStr">
        <is>
          <t>Mandatory forward contracts</t>
        </is>
      </c>
      <c r="B57" s="5" t="n">
        <v>603</v>
      </c>
      <c r="D57" s="5" t="n">
        <v>131</v>
      </c>
    </row>
    <row r="58">
      <c r="A58" s="4" t="inlineStr">
        <is>
          <t>Interest rate swap agreements</t>
        </is>
      </c>
      <c r="B58" s="5" t="n">
        <v>14560</v>
      </c>
      <c r="D58" s="5" t="n">
        <v>5166</v>
      </c>
    </row>
    <row r="59">
      <c r="A59" s="4" t="inlineStr">
        <is>
          <t>Total Fair Value | Non Interest Bearing Deposits</t>
        </is>
      </c>
    </row>
    <row r="60">
      <c r="A60" s="3" t="inlineStr">
        <is>
          <t>Liabilities:</t>
        </is>
      </c>
    </row>
    <row r="61">
      <c r="A61" s="4" t="inlineStr">
        <is>
          <t>Deposit liabilities, fair value</t>
        </is>
      </c>
      <c r="B61" s="5" t="n">
        <v>1876418</v>
      </c>
      <c r="D61" s="5" t="n">
        <v>1033379</v>
      </c>
    </row>
    <row r="62">
      <c r="A62" s="4" t="inlineStr">
        <is>
          <t>Total Fair Value | Transaction deposits</t>
        </is>
      </c>
    </row>
    <row r="63">
      <c r="A63" s="3" t="inlineStr">
        <is>
          <t>Liabilities:</t>
        </is>
      </c>
    </row>
    <row r="64">
      <c r="A64" s="4" t="inlineStr">
        <is>
          <t>Deposit liabilities, fair value</t>
        </is>
      </c>
      <c r="B64" s="5" t="n">
        <v>2317965</v>
      </c>
      <c r="D64" s="5" t="n">
        <v>2018687</v>
      </c>
    </row>
    <row r="65">
      <c r="A65" s="4" t="inlineStr">
        <is>
          <t>Total Fair Value | Time deposits.</t>
        </is>
      </c>
    </row>
    <row r="66">
      <c r="A66" s="3" t="inlineStr">
        <is>
          <t>Liabilities:</t>
        </is>
      </c>
    </row>
    <row r="67">
      <c r="A67" s="4" t="inlineStr">
        <is>
          <t>Deposit liabilities, fair value</t>
        </is>
      </c>
      <c r="B67" s="5" t="n">
        <v>805988</v>
      </c>
      <c r="D67" s="5" t="n">
        <v>737733</v>
      </c>
    </row>
    <row r="68">
      <c r="A68" s="4" t="inlineStr">
        <is>
          <t>Total Fair Value | Fair Value, Inputs, Level 1</t>
        </is>
      </c>
    </row>
    <row r="69">
      <c r="A69" s="3" t="inlineStr">
        <is>
          <t>Assets:</t>
        </is>
      </c>
    </row>
    <row r="70">
      <c r="A70" s="4" t="inlineStr">
        <is>
          <t>Cash and cash equivalents</t>
        </is>
      </c>
      <c r="B70" s="5" t="n">
        <v>342028</v>
      </c>
      <c r="D70" s="5" t="n">
        <v>385303</v>
      </c>
    </row>
    <row r="71">
      <c r="A71" s="4" t="inlineStr">
        <is>
          <t>Equity securities with readily determinable fair value</t>
        </is>
      </c>
      <c r="B71" s="5" t="n">
        <v>2534</v>
      </c>
      <c r="D71" s="5" t="n">
        <v>2474</v>
      </c>
    </row>
    <row r="72">
      <c r="A72" s="4" t="inlineStr">
        <is>
          <t>Total Fair Value | Fair Value, Inputs, Level 2</t>
        </is>
      </c>
    </row>
    <row r="73">
      <c r="A73" s="3" t="inlineStr">
        <is>
          <t>Assets:</t>
        </is>
      </c>
    </row>
    <row r="74">
      <c r="A74" s="4" t="inlineStr">
        <is>
          <t>Available-for-sale debt securities</t>
        </is>
      </c>
      <c r="B74" s="5" t="n">
        <v>543414</v>
      </c>
      <c r="D74" s="5" t="n">
        <v>463860</v>
      </c>
    </row>
    <row r="75">
      <c r="A75" s="4" t="inlineStr">
        <is>
          <t>Held-to-maturity debt securities</t>
        </is>
      </c>
      <c r="B75" s="5" t="n">
        <v>55163</v>
      </c>
      <c r="D75" s="5" t="n">
        <v>63156</v>
      </c>
    </row>
    <row r="76">
      <c r="A76" s="4" t="inlineStr">
        <is>
          <t>Equity securities with readily determinable fair value</t>
        </is>
      </c>
      <c r="B76" s="5" t="n">
        <v>536</v>
      </c>
      <c r="D76" s="5" t="n">
        <v>714</v>
      </c>
    </row>
    <row r="77">
      <c r="A77" s="4" t="inlineStr">
        <is>
          <t>Mortgage loans held for sale, at fair value</t>
        </is>
      </c>
      <c r="B77" s="5" t="n">
        <v>44860</v>
      </c>
      <c r="D77" s="5" t="n">
        <v>19224</v>
      </c>
    </row>
    <row r="78">
      <c r="A78" s="4" t="inlineStr">
        <is>
          <t>Accrued interest receivable</t>
        </is>
      </c>
      <c r="B78" s="5" t="n">
        <v>12101</v>
      </c>
      <c r="D78" s="5" t="n">
        <v>12937</v>
      </c>
    </row>
    <row r="79">
      <c r="A79" s="4" t="inlineStr">
        <is>
          <t>Rate lock loan commitments</t>
        </is>
      </c>
      <c r="B79" s="5" t="n">
        <v>6630</v>
      </c>
      <c r="D79" s="5" t="n">
        <v>789</v>
      </c>
    </row>
    <row r="80">
      <c r="A80" s="4" t="inlineStr">
        <is>
          <t>Interest rate swap agreements</t>
        </is>
      </c>
      <c r="B80" s="5" t="n">
        <v>14494</v>
      </c>
      <c r="D80" s="5" t="n">
        <v>5062</v>
      </c>
    </row>
    <row r="81">
      <c r="A81" s="3" t="inlineStr">
        <is>
          <t>Liabilities:</t>
        </is>
      </c>
    </row>
    <row r="82">
      <c r="A82" s="4" t="inlineStr">
        <is>
          <t>Securities sold under agreements to repurchase and other short-term borrowings</t>
        </is>
      </c>
      <c r="B82" s="5" t="n">
        <v>126172</v>
      </c>
      <c r="D82" s="5" t="n">
        <v>167617</v>
      </c>
    </row>
    <row r="83">
      <c r="A83" s="4" t="inlineStr">
        <is>
          <t>Federal Home Loan Bank advances</t>
        </is>
      </c>
      <c r="B83" s="5" t="n">
        <v>134478</v>
      </c>
      <c r="D83" s="5" t="n">
        <v>749667</v>
      </c>
    </row>
    <row r="84">
      <c r="A84" s="4" t="inlineStr">
        <is>
          <t>Subordinated note</t>
        </is>
      </c>
      <c r="B84" s="5" t="n">
        <v>30832</v>
      </c>
      <c r="D84" s="5" t="n">
        <v>32587</v>
      </c>
    </row>
    <row r="85">
      <c r="A85" s="4" t="inlineStr">
        <is>
          <t>Accrued interest payable</t>
        </is>
      </c>
      <c r="B85" s="5" t="n">
        <v>728</v>
      </c>
      <c r="D85" s="5" t="n">
        <v>2802</v>
      </c>
    </row>
    <row r="86">
      <c r="A86" s="4" t="inlineStr">
        <is>
          <t>Mandatory forward contracts</t>
        </is>
      </c>
      <c r="B86" s="5" t="n">
        <v>603</v>
      </c>
      <c r="D86" s="5" t="n">
        <v>131</v>
      </c>
    </row>
    <row r="87">
      <c r="A87" s="4" t="inlineStr">
        <is>
          <t>Interest rate swap agreements</t>
        </is>
      </c>
      <c r="B87" s="5" t="n">
        <v>14560</v>
      </c>
      <c r="D87" s="5" t="n">
        <v>5166</v>
      </c>
    </row>
    <row r="88">
      <c r="A88" s="4" t="inlineStr">
        <is>
          <t>Total Fair Value | Fair Value, Inputs, Level 2 | Non Interest Bearing Deposits</t>
        </is>
      </c>
    </row>
    <row r="89">
      <c r="A89" s="3" t="inlineStr">
        <is>
          <t>Liabilities:</t>
        </is>
      </c>
    </row>
    <row r="90">
      <c r="A90" s="4" t="inlineStr">
        <is>
          <t>Deposit liabilities, fair value</t>
        </is>
      </c>
      <c r="B90" s="5" t="n">
        <v>1876418</v>
      </c>
      <c r="D90" s="5" t="n">
        <v>1033379</v>
      </c>
    </row>
    <row r="91">
      <c r="A91" s="4" t="inlineStr">
        <is>
          <t>Total Fair Value | Fair Value, Inputs, Level 2 | Transaction deposits</t>
        </is>
      </c>
    </row>
    <row r="92">
      <c r="A92" s="3" t="inlineStr">
        <is>
          <t>Liabilities:</t>
        </is>
      </c>
    </row>
    <row r="93">
      <c r="A93" s="4" t="inlineStr">
        <is>
          <t>Deposit liabilities, fair value</t>
        </is>
      </c>
      <c r="B93" s="5" t="n">
        <v>2317965</v>
      </c>
      <c r="D93" s="5" t="n">
        <v>2018687</v>
      </c>
    </row>
    <row r="94">
      <c r="A94" s="4" t="inlineStr">
        <is>
          <t>Total Fair Value | Fair Value, Inputs, Level 2 | Time deposits.</t>
        </is>
      </c>
    </row>
    <row r="95">
      <c r="A95" s="3" t="inlineStr">
        <is>
          <t>Liabilities:</t>
        </is>
      </c>
    </row>
    <row r="96">
      <c r="A96" s="4" t="inlineStr">
        <is>
          <t>Deposit liabilities, fair value</t>
        </is>
      </c>
      <c r="B96" s="5" t="n">
        <v>805988</v>
      </c>
      <c r="D96" s="5" t="n">
        <v>737733</v>
      </c>
    </row>
    <row r="97">
      <c r="A97" s="4" t="inlineStr">
        <is>
          <t>Total Fair Value | Fair Value, Inputs, Level 3</t>
        </is>
      </c>
    </row>
    <row r="98">
      <c r="A98" s="3" t="inlineStr">
        <is>
          <t>Assets:</t>
        </is>
      </c>
    </row>
    <row r="99">
      <c r="A99" s="4" t="inlineStr">
        <is>
          <t>Available-for-sale debt securities</t>
        </is>
      </c>
      <c r="B99" s="5" t="n">
        <v>6804</v>
      </c>
      <c r="D99" s="5" t="n">
        <v>7495</v>
      </c>
    </row>
    <row r="100">
      <c r="A100" s="4" t="inlineStr">
        <is>
          <t>Consumer loans held for sale, at fair value</t>
        </is>
      </c>
      <c r="B100" s="5" t="n">
        <v>449</v>
      </c>
      <c r="D100" s="5" t="n">
        <v>598</v>
      </c>
    </row>
    <row r="101">
      <c r="A101" s="4" t="inlineStr">
        <is>
          <t>Consumer loans held for sale, at the lower of cost or fair value</t>
        </is>
      </c>
      <c r="B101" s="5" t="n">
        <v>11443</v>
      </c>
      <c r="D101" s="5" t="n">
        <v>11646</v>
      </c>
    </row>
    <row r="102">
      <c r="A102" s="4" t="inlineStr">
        <is>
          <t>Loans, net</t>
        </is>
      </c>
      <c r="B102" s="6" t="n">
        <v>4904668</v>
      </c>
      <c r="D102" s="6" t="n">
        <v>43813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MORTGAGE LOAN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BANKING ACTIVITIES</t>
        </is>
      </c>
    </row>
    <row r="4">
      <c r="A4" s="4" t="inlineStr">
        <is>
          <t>Balance, beginning of period</t>
        </is>
      </c>
      <c r="B4" s="6" t="n">
        <v>40028</v>
      </c>
      <c r="C4" s="6" t="n">
        <v>13883</v>
      </c>
      <c r="D4" s="6" t="n">
        <v>19224</v>
      </c>
      <c r="E4" s="6" t="n">
        <v>8971</v>
      </c>
    </row>
    <row r="5">
      <c r="A5" s="4" t="inlineStr">
        <is>
          <t>Origination of mortgage loans held for sale</t>
        </is>
      </c>
      <c r="B5" s="5" t="n">
        <v>203615</v>
      </c>
      <c r="C5" s="5" t="n">
        <v>124375</v>
      </c>
      <c r="D5" s="5" t="n">
        <v>547556</v>
      </c>
      <c r="E5" s="5" t="n">
        <v>247071</v>
      </c>
    </row>
    <row r="6">
      <c r="A6" s="4" t="inlineStr">
        <is>
          <t>Proceeds from the sale of mortgage loans held for sale</t>
        </is>
      </c>
      <c r="B6" s="5" t="n">
        <v>-210309</v>
      </c>
      <c r="C6" s="5" t="n">
        <v>-108493</v>
      </c>
      <c r="D6" s="5" t="n">
        <v>-546950</v>
      </c>
      <c r="E6" s="5" t="n">
        <v>-229755</v>
      </c>
    </row>
    <row r="7">
      <c r="A7" s="4" t="inlineStr">
        <is>
          <t>Net gain on sale of mortgage loans held for sale</t>
        </is>
      </c>
      <c r="B7" s="5" t="n">
        <v>11526</v>
      </c>
      <c r="C7" s="5" t="n">
        <v>2974</v>
      </c>
      <c r="D7" s="5" t="n">
        <v>25030</v>
      </c>
      <c r="E7" s="5" t="n">
        <v>6452</v>
      </c>
    </row>
    <row r="8">
      <c r="A8" s="4" t="inlineStr">
        <is>
          <t>Balance, end of period</t>
        </is>
      </c>
      <c r="B8" s="6" t="n">
        <v>44860</v>
      </c>
      <c r="C8" s="6" t="n">
        <v>32739</v>
      </c>
      <c r="D8" s="6" t="n">
        <v>44860</v>
      </c>
      <c r="E8" s="6" t="n">
        <v>3273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COMPON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servicing rights</t>
        </is>
      </c>
    </row>
    <row r="4">
      <c r="A4" s="4" t="inlineStr">
        <is>
          <t>Net gain realized on sale of mortgage loans held for sale</t>
        </is>
      </c>
      <c r="B4" s="6" t="n">
        <v>9151</v>
      </c>
      <c r="C4" s="6" t="n">
        <v>2170</v>
      </c>
      <c r="D4" s="6" t="n">
        <v>18279</v>
      </c>
      <c r="E4" s="6" t="n">
        <v>4941</v>
      </c>
    </row>
    <row r="5">
      <c r="A5" s="4" t="inlineStr">
        <is>
          <t>Net gain recognized</t>
        </is>
      </c>
      <c r="B5" s="5" t="n">
        <v>11526</v>
      </c>
      <c r="C5" s="5" t="n">
        <v>2974</v>
      </c>
      <c r="D5" s="5" t="n">
        <v>25030</v>
      </c>
      <c r="E5" s="5" t="n">
        <v>6452</v>
      </c>
    </row>
    <row r="6">
      <c r="A6" s="4" t="inlineStr">
        <is>
          <t>Loan servicing income</t>
        </is>
      </c>
      <c r="B6" s="5" t="n">
        <v>757</v>
      </c>
      <c r="C6" s="5" t="n">
        <v>632</v>
      </c>
      <c r="D6" s="5" t="n">
        <v>2139</v>
      </c>
      <c r="E6" s="5" t="n">
        <v>1842</v>
      </c>
    </row>
    <row r="7">
      <c r="A7" s="4" t="inlineStr">
        <is>
          <t>Amortization of mortgage servicing rights</t>
        </is>
      </c>
      <c r="B7" s="5" t="n">
        <v>-1108</v>
      </c>
      <c r="C7" s="5" t="n">
        <v>-542</v>
      </c>
      <c r="D7" s="5" t="n">
        <v>-2701</v>
      </c>
      <c r="E7" s="5" t="n">
        <v>-1275</v>
      </c>
    </row>
    <row r="8">
      <c r="A8" s="4" t="inlineStr">
        <is>
          <t>Change in mortgage servicing rights valuation allowance</t>
        </is>
      </c>
      <c r="B8" s="5" t="n">
        <v>-400</v>
      </c>
      <c r="D8" s="5" t="n">
        <v>-500</v>
      </c>
    </row>
    <row r="9">
      <c r="A9" s="4" t="inlineStr">
        <is>
          <t>Net servicing income recognized</t>
        </is>
      </c>
      <c r="B9" s="5" t="n">
        <v>-751</v>
      </c>
      <c r="C9" s="5" t="n">
        <v>90</v>
      </c>
      <c r="D9" s="5" t="n">
        <v>-1062</v>
      </c>
      <c r="E9" s="5" t="n">
        <v>567</v>
      </c>
    </row>
    <row r="10">
      <c r="A10" s="4" t="inlineStr">
        <is>
          <t>Total Mortgage banking income</t>
        </is>
      </c>
      <c r="B10" s="5" t="n">
        <v>10775</v>
      </c>
      <c r="C10" s="5" t="n">
        <v>3064</v>
      </c>
      <c r="D10" s="5" t="n">
        <v>23968</v>
      </c>
      <c r="E10" s="5" t="n">
        <v>7019</v>
      </c>
    </row>
    <row r="11">
      <c r="A11" s="4" t="inlineStr">
        <is>
          <t>Mortgage loans held for sale</t>
        </is>
      </c>
    </row>
    <row r="12">
      <c r="A12" s="3" t="inlineStr">
        <is>
          <t>Mortgage servicing rights</t>
        </is>
      </c>
    </row>
    <row r="13">
      <c r="A13" s="4" t="inlineStr">
        <is>
          <t>Net change in fair value</t>
        </is>
      </c>
      <c r="B13" s="5" t="n">
        <v>126</v>
      </c>
      <c r="C13" s="5" t="n">
        <v>155</v>
      </c>
      <c r="D13" s="5" t="n">
        <v>1382</v>
      </c>
      <c r="E13" s="5" t="n">
        <v>201</v>
      </c>
    </row>
    <row r="14">
      <c r="A14" s="4" t="inlineStr">
        <is>
          <t>Rate lock loan commitments</t>
        </is>
      </c>
    </row>
    <row r="15">
      <c r="A15" s="3" t="inlineStr">
        <is>
          <t>Mortgage servicing rights</t>
        </is>
      </c>
    </row>
    <row r="16">
      <c r="A16" s="4" t="inlineStr">
        <is>
          <t>Net change in fair value</t>
        </is>
      </c>
      <c r="B16" s="5" t="n">
        <v>2194</v>
      </c>
      <c r="C16" s="5" t="n">
        <v>-29</v>
      </c>
      <c r="D16" s="5" t="n">
        <v>5841</v>
      </c>
      <c r="E16" s="5" t="n">
        <v>837</v>
      </c>
    </row>
    <row r="17">
      <c r="A17" s="4" t="inlineStr">
        <is>
          <t>Mandatory forward contracts</t>
        </is>
      </c>
    </row>
    <row r="18">
      <c r="A18" s="3" t="inlineStr">
        <is>
          <t>Mortgage servicing rights</t>
        </is>
      </c>
    </row>
    <row r="19">
      <c r="A19" s="4" t="inlineStr">
        <is>
          <t>Net change in fair value</t>
        </is>
      </c>
      <c r="B19" s="6" t="n">
        <v>55</v>
      </c>
      <c r="C19" s="6" t="n">
        <v>678</v>
      </c>
      <c r="D19" s="6" t="n">
        <v>-472</v>
      </c>
      <c r="E19" s="6" t="n">
        <v>47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0:12:22Z</dcterms:created>
  <dcterms:modified xmlns:dcterms="http://purl.org/dc/terms/" xmlns:xsi="http://www.w3.org/2001/XMLSchema-instance" xsi:type="dcterms:W3CDTF">2020-11-06T10:12:22Z</dcterms:modified>
</cp:coreProperties>
</file>